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Com" sheetId="5" r:id="rId5"/>
    <sheet name="Consolidated_Statements_of_Com1" sheetId="6" r:id="rId6"/>
    <sheet name="Consolidated_Statements_of_Equ" sheetId="69" r:id="rId7"/>
    <sheet name="Consolidated_Statements_of_Cas" sheetId="8" r:id="rId8"/>
    <sheet name="Interim_Financial_Statements" sheetId="70" r:id="rId9"/>
    <sheet name="Restructuring" sheetId="71" r:id="rId10"/>
    <sheet name="Inventories" sheetId="72" r:id="rId11"/>
    <sheet name="Intangibles_and_Other_Assets_N" sheetId="73" r:id="rId12"/>
    <sheet name="Revolving_Notes" sheetId="74" r:id="rId13"/>
    <sheet name="Accounts_Payable_and_Accrued_L" sheetId="75" r:id="rId14"/>
    <sheet name="Warranty_Accruals" sheetId="76" r:id="rId15"/>
    <sheet name="Accumulated_Other_Comprehensiv" sheetId="77" r:id="rId16"/>
    <sheet name="Earnings_Per_Share" sheetId="78" r:id="rId17"/>
    <sheet name="Stock_Based_Compensation" sheetId="79" r:id="rId18"/>
    <sheet name="Derivative_Instruments" sheetId="80" r:id="rId19"/>
    <sheet name="Segment_Information" sheetId="81" r:id="rId20"/>
    <sheet name="Commitments_and_Contingencies" sheetId="82" r:id="rId21"/>
    <sheet name="Fair_Value_Measures" sheetId="83" r:id="rId22"/>
    <sheet name="Variable_Interest_Entities" sheetId="84" r:id="rId23"/>
    <sheet name="GuarantorNonGuarantor" sheetId="85" r:id="rId24"/>
    <sheet name="Subsequent_Events" sheetId="86" r:id="rId25"/>
    <sheet name="Restructuring_Tables" sheetId="87" r:id="rId26"/>
    <sheet name="Inventories_Tables" sheetId="88" r:id="rId27"/>
    <sheet name="Intangibles_and_Other_Assets_N1" sheetId="89" r:id="rId28"/>
    <sheet name="Accounts_Payable_and_Accrued_L1" sheetId="90" r:id="rId29"/>
    <sheet name="Warranty_Accruals_Tables" sheetId="91" r:id="rId30"/>
    <sheet name="Accumulated_Other_Comprehensiv1" sheetId="92" r:id="rId31"/>
    <sheet name="Earnings_Per_Share_Tables" sheetId="93" r:id="rId32"/>
    <sheet name="Derivative_Instruments_Tables" sheetId="94" r:id="rId33"/>
    <sheet name="Segment_Information_Tables" sheetId="95" r:id="rId34"/>
    <sheet name="Fair_Value_Measures_Tables" sheetId="96" r:id="rId35"/>
    <sheet name="GuarantorNonGuarantor_Tables" sheetId="97" r:id="rId36"/>
    <sheet name="Interim_Financial_Statements_A" sheetId="98" r:id="rId37"/>
    <sheet name="Restructuring_Additional_Infor" sheetId="38" r:id="rId38"/>
    <sheet name="Restructuring_Reserve_by_Type_" sheetId="39" r:id="rId39"/>
    <sheet name="Components_of_Inventories_Deta" sheetId="99" r:id="rId40"/>
    <sheet name="Identifiable_Intangible_and_Ot" sheetId="100" r:id="rId41"/>
    <sheet name="Intangibles_and_Other_Assets_N2" sheetId="42" r:id="rId42"/>
    <sheet name="Revolving_Notes_Additional_Inf" sheetId="101" r:id="rId43"/>
    <sheet name="Accounts_Payable_and_Accrued_L2" sheetId="102" r:id="rId44"/>
    <sheet name="Warranty_Accruals_Activity_Det" sheetId="45" r:id="rId45"/>
    <sheet name="Components_of_Accumulated_Othe" sheetId="46" r:id="rId46"/>
    <sheet name="Amounts_Reclassified_out_of_Ac" sheetId="47" r:id="rId47"/>
    <sheet name="Reconciliation_of_Basic_and_Di" sheetId="48" r:id="rId48"/>
    <sheet name="Reconciliation_of_Basic_and_Di1" sheetId="49" r:id="rId49"/>
    <sheet name="Earnings_Per_Share_Additional_" sheetId="50" r:id="rId50"/>
    <sheet name="Approach_to_Calculate_Diluted_" sheetId="51" r:id="rId51"/>
    <sheet name="Stock_Based_Compensation_Addit" sheetId="52" r:id="rId52"/>
    <sheet name="Derivative_Instruments_Additio" sheetId="53" r:id="rId53"/>
    <sheet name="Fair_Values_of_Derivative_Inst" sheetId="103" r:id="rId54"/>
    <sheet name="Effect_of_Derivative_Instrumen" sheetId="55" r:id="rId55"/>
    <sheet name="Segment_Information_Additional" sheetId="104" r:id="rId56"/>
    <sheet name="Segments_Internal_Financial_Re" sheetId="57" r:id="rId57"/>
    <sheet name="Commitments_and_Contingencies_" sheetId="58" r:id="rId58"/>
    <sheet name="Assets_and_Liabilities_Measure" sheetId="105" r:id="rId59"/>
    <sheet name="Variable_Interest_Entities_Add" sheetId="106" r:id="rId60"/>
    <sheet name="GuarantorNonGuarantor_Addition" sheetId="61" r:id="rId61"/>
    <sheet name="Condensed_Consolidating_Balanc" sheetId="107" r:id="rId62"/>
    <sheet name="Condensed_Consolidating_Statem" sheetId="63" r:id="rId63"/>
    <sheet name="Consolidating_Statement_of_Com" sheetId="64" r:id="rId64"/>
    <sheet name="Condensed_Consolidating_Statem1" sheetId="65" r:id="rId65"/>
    <sheet name="Subsequent_Events_Additional_I" sheetId="66" r:id="rId66"/>
  </sheets>
  <calcPr calcId="0"/>
</workbook>
</file>

<file path=xl/sharedStrings.xml><?xml version="1.0" encoding="utf-8"?>
<sst xmlns="http://schemas.openxmlformats.org/spreadsheetml/2006/main" count="11017" uniqueCount="974">
  <si>
    <t>Document and Entity Information</t>
  </si>
  <si>
    <t>6 Months Ended</t>
  </si>
  <si>
    <t>Feb. 28, 2014</t>
  </si>
  <si>
    <t>Mar.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BX</t>
  </si>
  <si>
    <t>Entity Registrant Name</t>
  </si>
  <si>
    <t>'GREENBRIER COMPANIES INC</t>
  </si>
  <si>
    <t>Entity Central Index Key</t>
  </si>
  <si>
    <t>'0000923120</t>
  </si>
  <si>
    <t>Current Fiscal Year End Date</t>
  </si>
  <si>
    <t>'--08-31</t>
  </si>
  <si>
    <t>Entity Filer Category</t>
  </si>
  <si>
    <t>'Accelerated Filer</t>
  </si>
  <si>
    <t>Entity Common Stock, Shares Outstanding</t>
  </si>
  <si>
    <t>Consolidated Balance Sheets (USD $)</t>
  </si>
  <si>
    <t>In Thousands, unless otherwise specified</t>
  </si>
  <si>
    <t>Aug. 31, 2013</t>
  </si>
  <si>
    <t>Assets</t>
  </si>
  <si>
    <t>Cash and cash equivalents</t>
  </si>
  <si>
    <t>Restricted cash</t>
  </si>
  <si>
    <t>Accounts receivable, net</t>
  </si>
  <si>
    <t>Inventories</t>
  </si>
  <si>
    <t>Leased railcars for syndication</t>
  </si>
  <si>
    <t>Equipment on operating leases, net</t>
  </si>
  <si>
    <t>Property, plant and equipment, net</t>
  </si>
  <si>
    <t>Goodwill</t>
  </si>
  <si>
    <t>Intangibles and other assets, net</t>
  </si>
  <si>
    <t>Total assets</t>
  </si>
  <si>
    <t>Liabilities and Equity</t>
  </si>
  <si>
    <t>Revolving notes</t>
  </si>
  <si>
    <t>Accounts payable and accrued liabilities</t>
  </si>
  <si>
    <t>Deferred income taxes</t>
  </si>
  <si>
    <t>Deferred revenue</t>
  </si>
  <si>
    <t>Notes payable</t>
  </si>
  <si>
    <t>Commitments and contingencies (Note 13)</t>
  </si>
  <si>
    <t>'  </t>
  </si>
  <si>
    <t>Greenbrier</t>
  </si>
  <si>
    <t>Preferred stock - without par value; 25,000 shares authorized; none outstanding</t>
  </si>
  <si>
    <t>Common stock - without par value; 50,000 shares authorized; 27,807 and 28,084 shares outstanding at February 28, 2014 and August 31, 2013</t>
  </si>
  <si>
    <t>Additional paid-in capital</t>
  </si>
  <si>
    <t>Retained earnings</t>
  </si>
  <si>
    <t>Accumulated other comprehensive loss</t>
  </si>
  <si>
    <t>Total equity - Greenbrier</t>
  </si>
  <si>
    <t>Noncontrolling interest</t>
  </si>
  <si>
    <t>Total equity</t>
  </si>
  <si>
    <t>Liabilities and Equity, Total</t>
  </si>
  <si>
    <t>Consolidated Balance Sheets (Parenthetical) (USD $)</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USD $)</t>
  </si>
  <si>
    <t>In Thousands, except Per Share data, unless otherwise specified</t>
  </si>
  <si>
    <t>3 Months Ended</t>
  </si>
  <si>
    <t>Feb. 28, 2013</t>
  </si>
  <si>
    <t>Revenue</t>
  </si>
  <si>
    <t>Manufacturing</t>
  </si>
  <si>
    <t>Wheels, Repair &amp; Parts</t>
  </si>
  <si>
    <t>Leasing &amp; Services</t>
  </si>
  <si>
    <t>Cost of revenue</t>
  </si>
  <si>
    <t>Margin</t>
  </si>
  <si>
    <t>Selling and administrative expense</t>
  </si>
  <si>
    <t>Net gain on disposition of equipment</t>
  </si>
  <si>
    <t>Restructuring charges</t>
  </si>
  <si>
    <t>Earnings from operations</t>
  </si>
  <si>
    <t>Other costs</t>
  </si>
  <si>
    <t>Interest and foreign exchange</t>
  </si>
  <si>
    <t>Earnings before income taxes and loss from unconsolidated affiliates</t>
  </si>
  <si>
    <t>Income tax (expense) benefit</t>
  </si>
  <si>
    <t>Earnings before loss from unconsolidated affiliates</t>
  </si>
  <si>
    <t>Loss from unconsolidated affiliates</t>
  </si>
  <si>
    <t>Net earnings</t>
  </si>
  <si>
    <t>Net earnings attributable to noncontrolling interest</t>
  </si>
  <si>
    <t>Net earnings attributable to Greenbrier</t>
  </si>
  <si>
    <t>Basic earnings per common share</t>
  </si>
  <si>
    <t>Diluted earnings per common share</t>
  </si>
  <si>
    <t>[1]</t>
  </si>
  <si>
    <t>Weighted average common shares:</t>
  </si>
  <si>
    <t>Basic</t>
  </si>
  <si>
    <t>[2]</t>
  </si>
  <si>
    <t>Diluted</t>
  </si>
  <si>
    <t>Diluted earnings per share was calculated as follows: Earnings before interest and debt issuance costs (net of tax)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t>
  </si>
  <si>
    <t>Consolidated Statements of Comprehensive Income (USD $)</t>
  </si>
  <si>
    <t>Other comprehensive income (loss)</t>
  </si>
  <si>
    <t>Translation adjustment</t>
  </si>
  <si>
    <t>Reclassification of derivative financial instruments recognized in net earnings (loss)</t>
  </si>
  <si>
    <t>Unrealized gain (loss) on derivative financial instruments</t>
  </si>
  <si>
    <t>Comprehensive income</t>
  </si>
  <si>
    <t>Comprehensive income attributable to noncontrolling interest</t>
  </si>
  <si>
    <t>Comprehensive income attributable to Greenbrier</t>
  </si>
  <si>
    <t>Net of tax of effect of $0.1 million and $0.03 million for the three months ended February 28, 2014 and 2013 and $0.3 million and $0.01 million for the six months ended February 28, 2014 and 2013.</t>
  </si>
  <si>
    <t>Net of tax of effect of $0.1 million and $0.2 million for the three months ended February 28, 2014 and 2013 and $0.3 million and $0.1 million for the six months ended February 28, 2014 and 2013.</t>
  </si>
  <si>
    <t>Consolidated Statements of Comprehensive Income (Parenthetical) (USD $)</t>
  </si>
  <si>
    <t>In Millions, unless otherwise specified</t>
  </si>
  <si>
    <t>Reclassification of derivative financial instruments recognized in net earnings, tax</t>
  </si>
  <si>
    <t>Unrealized gain (loss) on derivative financial instruments, tax</t>
  </si>
  <si>
    <t>Consolidated Statements of Equity (USD $)</t>
  </si>
  <si>
    <t>In Thousands</t>
  </si>
  <si>
    <t>Total</t>
  </si>
  <si>
    <t>USD ($)</t>
  </si>
  <si>
    <t>Common Stock Shares</t>
  </si>
  <si>
    <t>Additional Paid-in Capital</t>
  </si>
  <si>
    <t>Retained Earnings</t>
  </si>
  <si>
    <t>Accumulated Other Comprehensive Income (Loss)</t>
  </si>
  <si>
    <t>Total Attributable to Greenbrier</t>
  </si>
  <si>
    <t>Attributable to Noncontrolling Interest</t>
  </si>
  <si>
    <t>Beginning balance at Aug. 31, 2012</t>
  </si>
  <si>
    <t>Beginning balance (in shares) at Aug. 31, 2012</t>
  </si>
  <si>
    <t>Other comprehensive income, net</t>
  </si>
  <si>
    <t>Noncontrolling interest adjustments</t>
  </si>
  <si>
    <t>Investment by joint venture partner</t>
  </si>
  <si>
    <t>Restricted stock awards (net of cancellations) (in shares)</t>
  </si>
  <si>
    <t>Restricted stock awards (net of cancellations)</t>
  </si>
  <si>
    <t>Unamortized restricted stock</t>
  </si>
  <si>
    <t>Restricted stock amortization</t>
  </si>
  <si>
    <t>Excess tax benefit from restricted stock awards</t>
  </si>
  <si>
    <t>Warrants exercised</t>
  </si>
  <si>
    <t>Ending Balance at Feb. 28, 2013</t>
  </si>
  <si>
    <t>Ending Balance (in shares) at Feb. 28, 2013</t>
  </si>
  <si>
    <t>Beginning balance at Aug. 31, 2013</t>
  </si>
  <si>
    <t>Beginning balance (in shares) at Aug. 31, 2013</t>
  </si>
  <si>
    <t>Joint venture partner distribution declared</t>
  </si>
  <si>
    <t>Repurchase of stock, shares</t>
  </si>
  <si>
    <t>Repurchase of stock</t>
  </si>
  <si>
    <t>Ending Balance at Feb. 28, 2014</t>
  </si>
  <si>
    <t>Ending Balance (in shares) at Feb. 28, 2014</t>
  </si>
  <si>
    <t>Consolidated Statements of Cash Flows (USD $)</t>
  </si>
  <si>
    <t>Cash flows from operating activities</t>
  </si>
  <si>
    <t>Adjustments to reconcile net earnings to net cash provided by operating activities:</t>
  </si>
  <si>
    <t>Depreciation and amortization</t>
  </si>
  <si>
    <t>Accretion of debt discount</t>
  </si>
  <si>
    <t>Stock based compensation expense</t>
  </si>
  <si>
    <t>Other</t>
  </si>
  <si>
    <t>Decrease (increase) in assets:</t>
  </si>
  <si>
    <t>Accounts receivable</t>
  </si>
  <si>
    <t>Increase (decrease) in liabilities:</t>
  </si>
  <si>
    <t>Net cash provided by operating activities</t>
  </si>
  <si>
    <t>Cash flows from investing activities</t>
  </si>
  <si>
    <t>Proceeds from sales of assets</t>
  </si>
  <si>
    <t>Capital expenditures</t>
  </si>
  <si>
    <t>Increase in restricted cash</t>
  </si>
  <si>
    <t>Investment in and net advances to unconsolidated affiliates</t>
  </si>
  <si>
    <t>Net cash provided by (used in) investing activities</t>
  </si>
  <si>
    <t>Cash flows from financing activities</t>
  </si>
  <si>
    <t>Net change in revolving notes with maturities of 90 days or less</t>
  </si>
  <si>
    <t>Proceeds from revolving notes with maturities longer than 90 days</t>
  </si>
  <si>
    <t>Repayments of revolving notes with maturities longer than 90 days</t>
  </si>
  <si>
    <t>Repayments of notes payable</t>
  </si>
  <si>
    <t>Cash distribution to joint venture partner</t>
  </si>
  <si>
    <t>Net cash provided by (used in) financing activities</t>
  </si>
  <si>
    <t>Effect of exchange rate changes</t>
  </si>
  <si>
    <t>Increase in cash and cash equivalents</t>
  </si>
  <si>
    <t>Beginning of period</t>
  </si>
  <si>
    <t>End of period</t>
  </si>
  <si>
    <t>Cash paid during the period for</t>
  </si>
  <si>
    <t>Interest</t>
  </si>
  <si>
    <t>Income taxes, net</t>
  </si>
  <si>
    <t>Non-cash activity</t>
  </si>
  <si>
    <t>Transfer of Inventories to Leased railcars for syndication</t>
  </si>
  <si>
    <t>Repurchase of stock accrued in Accounts payable and accrued liabilities</t>
  </si>
  <si>
    <t>Transfer of Leased railcars for syndication to Equipment on operating leases</t>
  </si>
  <si>
    <t>Transfer of Equipment on operating leases to Inventories</t>
  </si>
  <si>
    <t>Interim Financial Statements</t>
  </si>
  <si>
    <t>Note 1 – Interim Financial Statements</t>
  </si>
  <si>
    <t>The Condensed Consolidated Financial Statements of The Greenbrier Companies, Inc. and Subsidiaries (Greenbrier or the Company) as of February 28, 2014, for the three and six months ended February 28, 2014 and 2013 have been prepared without audit and reflect all adjustments (consisting of normal recurring accruals) that, in the opinion of management, are necessary for a fair presentation of the financial position and operating results and cash flows for the periods indicated. The results of operations for the three and six months ended February 28, 2014 are not necessarily indicative of the results to be expected for the entire year ending August 31, 2014.</t>
  </si>
  <si>
    <t>Certain notes and other information have been condensed or omitted from the interim financial statements presented in this Quarterly Report on Form 10-Q. Therefore, these financial statements should be read in conjunction with the Consolidated Financial Statements contained in the Company’s 2013 Annual Report on Form 10-K.</t>
  </si>
  <si>
    <r>
      <t>Management Estimates –</t>
    </r>
    <r>
      <rPr>
        <sz val="10"/>
        <color theme="1"/>
        <rFont val="Times New Roman"/>
        <family val="1"/>
      </rPr>
      <t xml:space="preserve"> The preparation of financial statements in conformity with accounting principles generally accepted in the United State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r>
  </si>
  <si>
    <r>
      <t>Initial Adoption of Accounting Policies</t>
    </r>
    <r>
      <rPr>
        <sz val="10"/>
        <color theme="1"/>
        <rFont val="Times New Roman"/>
        <family val="1"/>
      </rPr>
      <t xml:space="preserve"> – In the first quarter of 2014, the Company adopted an accounting standard update regarding the testing of indefinite-lived intangible assets for impairment. This update was intended to reduce the cost and complexity of testing indefinite-lived intangible assets for impairment by providing entities with an option to perform a qualitative assessment to determine whether further impairment testing is necessary. This update impacted testing steps only and therefore the adoption did not have an impact on the Company’s Consolidated Financial Statements.</t>
    </r>
  </si>
  <si>
    <t>In the first quarter of 2014, the Company adopted an accounting standard update that amended prior reporting requirements with respect to comprehensive income by requiring additional disclosures by component about the amounts reclassified out of accumulated other comprehensive loss. The adoption of this accounting standard update did require additional disclosures, but did not have an impact on the Company’s financial position, results of operations or cash flows.</t>
  </si>
  <si>
    <r>
      <t>Share Repurchase Program</t>
    </r>
    <r>
      <rPr>
        <sz val="10"/>
        <color theme="1"/>
        <rFont val="Times New Roman"/>
        <family val="1"/>
      </rPr>
      <t xml:space="preserve"> – In October 2013, the Board of Directors authorized the Company to repurchase up to $50 million of the Company’s common stock. Under the share repurchase program, shares of common stock may be purchased on the open market or through privately negotiated transactions from time-to-time. The timing and amount of purchases will be based upon market conditions, securities law limitations and other factors. The share repurchase program does not obligate the Company to acquire any specific number of shares in any period. The share repurchase program expires April 30, 2015, but may be modified, suspended or discontinued at any time without prior notice. During the three and six months ended February 28, 2014, the Company repurchased a total of 260,717 shares and 289,327 shares for approximately $9.4 million and $10.3 million. Subsequent to February 28, 2014 and through April 1, 2014, the Company purchased an additional 242,000 shares for approximately $11.0 million.</t>
    </r>
  </si>
  <si>
    <t>Restructuring</t>
  </si>
  <si>
    <t>Note 2 – Restructuring</t>
  </si>
  <si>
    <t>During 2013, the Company implemented a restructuring plan to sell or close certain Wheels, Repair &amp; Parts facilities to enhance margins and improve capital efficiency and anticipates completing the restructuring plan during 2014. Restructuring charges related to this plan, associated with the Company’s Wheels, Repair &amp; Parts segment, totaled $0.5 million and $1.4 million for the three and six months ended February 28, 2014 and were included in the Consolidated Statement of Income. The Company continues to evaluate the operations and currently estimates it may incur up to an additional $1.0 million in pre-tax cash restructuring charges in 2014. This amount does not include future non-cash gains or losses from facilities reductions, as these amounts are not presently determinable.</t>
  </si>
  <si>
    <t>(In thousands)</t>
  </si>
  <si>
    <t>  </t>
  </si>
  <si>
    <t>Accrual at</t>
  </si>
  <si>
    <t>August 31,</t>
  </si>
  <si>
    <t>Charged to</t>
  </si>
  <si>
    <t>Expense</t>
  </si>
  <si>
    <t>Paid or</t>
  </si>
  <si>
    <t>Settled</t>
  </si>
  <si>
    <t>February 28,</t>
  </si>
  <si>
    <t>Employee termination costs</t>
  </si>
  <si>
    <t>$</t>
  </si>
  <si>
    <t>—  </t>
  </si>
  <si>
    <t>Note 3 – Inventories</t>
  </si>
  <si>
    <t>Inventories are valued at the lower of cost (first-in, first-out) or market. Work-in-process includes material, labor and overhead. The following table summarizes the Company’s inventory balance:</t>
  </si>
  <si>
    <t>Manufacturing supplies and raw materials</t>
  </si>
  <si>
    <t>Work-in-process</t>
  </si>
  <si>
    <t>Finished goods</t>
  </si>
  <si>
    <t>Excess and obsolete adjustment</t>
  </si>
  <si>
    <t>(4,760</t>
  </si>
  <si>
    <t>) </t>
  </si>
  <si>
    <t>(4,228</t>
  </si>
  <si>
    <t>Intangibles and Other Assets, Net</t>
  </si>
  <si>
    <t>Note 4 – Intangibles and Other Assets, net</t>
  </si>
  <si>
    <t>Intangible assets that are determined to have finite lives are amortized over their useful lives. Intangible assets with indefinite useful lives are not amortized and are periodically evaluated for impairment.</t>
  </si>
  <si>
    <t>The following table summarizes the Company’s identifiable intangible and other assets balance:</t>
  </si>
  <si>
    <t>Intangible assets subject to amortization:</t>
  </si>
  <si>
    <t>Customer relationships</t>
  </si>
  <si>
    <t>Accumulated amortization</t>
  </si>
  <si>
    <t>(29,449</t>
  </si>
  <si>
    <t>(26,964</t>
  </si>
  <si>
    <t>Other intangibles</t>
  </si>
  <si>
    <t>(4,359</t>
  </si>
  <si>
    <t>(4,162</t>
  </si>
  <si>
    <t>Intangible assets not subject to amortization</t>
  </si>
  <si>
    <t>Investment in unconsolidated affiliates</t>
  </si>
  <si>
    <t>Nonqualified savings plan investments</t>
  </si>
  <si>
    <t>Prepaid and other assets</t>
  </si>
  <si>
    <t>Debt issuance costs, net</t>
  </si>
  <si>
    <t>Assets held for sale</t>
  </si>
  <si>
    <t>Total intangible and other assets</t>
  </si>
  <si>
    <t>Amortization expense for the three and six months ended February 28, 2014 was $1.0 million and $2.6 million and for the three and six months ended February 28, 2013 was $1.1 million and $2.3 million. Amortization expense for the years ending August 31, 2014, 2015, 2016, 2017 and 2018 is expected to be $4.5 million, $3.8 million, $3.8 million, $3.7 million and $3.4 million.</t>
  </si>
  <si>
    <t>Revolving Notes</t>
  </si>
  <si>
    <t>Note 5 – Revolving Notes</t>
  </si>
  <si>
    <t>Senior secured credit facilities, consisting of three components, aggregated to $360.2 million as of February 28, 2014.</t>
  </si>
  <si>
    <t>As of February 28, 2014, a $290.0 million revolving line of credit secured by substantially all the Company’s assets in the U.S. not otherwise pledged as security for term loans and maturing June 2016, was available to provide working capital and interim financing of equipment, principally for the U.S. and Mexican operations. Advances under this facility bear interest at LIBOR plus 2.25% or Prime plus 1.2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t>
  </si>
  <si>
    <t>As of February 28, 2014, lines of credit totaling $20.2 million secured by certain of the Company’s European assets, with various variable rates that range from Warsaw Interbank Offered Rate (WIBOR) plus 1.2% to WIBOR plus 1.5%, were available for working capital needs of the European manufacturing operation. European credit facilities are continually being renewed. Currently these European credit facilities have maturities that range from December 2014 through June 2015.</t>
  </si>
  <si>
    <t>As of February 28, 2014, the Company’s Mexican joint venture had two lines of credit totaling $50.0 million. The first line of credit provides up to $20.0 million and is secured by certain of the joint venture’s accounts receivable and inventory. Advances under this facility bear interest at LIBOR plus 2.5%. The Mexican joint venture will be able to draw amounts available under this facility through January 2015. The second line of credit provides up to $30.0 million and is fully guaranteed by each of the joint venture partners, including the Company. Advances under this facility bear interest at LIBOR plus 2.0%. The Mexican joint venture will be able to draw against this facility through January 2015.</t>
  </si>
  <si>
    <t>As of February 28, 2014, outstanding borrowings under the senior secured credit facilities consisted of $6.2 million in letters of credit under the North American credit facility and $26.7 million outstanding under the Mexican joint venture credit facilities.</t>
  </si>
  <si>
    <t>As of August 31, 2013, outstanding borrowings under the senior secured credit facilities consisted of $6.8 million in letters of credit under the North American credit facility and $48.2 million outstanding under the Mexican joint venture credit facilities.</t>
  </si>
  <si>
    <t>Accounts Payable and Accrued Liabilities</t>
  </si>
  <si>
    <t>Note 6 – Accounts Payable and Accrued Liabilities</t>
  </si>
  <si>
    <t>Trade payables</t>
  </si>
  <si>
    <t>Other accrued liabilities</t>
  </si>
  <si>
    <t>Accrued payroll and related liabilities</t>
  </si>
  <si>
    <t>Accrued maintenance</t>
  </si>
  <si>
    <t>Accrued warranty</t>
  </si>
  <si>
    <t>Income taxes payable</t>
  </si>
  <si>
    <t>Warranty Accruals</t>
  </si>
  <si>
    <t>Note 7 – Warranty Accruals</t>
  </si>
  <si>
    <t>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t>
  </si>
  <si>
    <t>Warranty accrual activity:</t>
  </si>
  <si>
    <t>Three Months Ended</t>
  </si>
  <si>
    <t>Six Months Ended</t>
  </si>
  <si>
    <t>Balance at beginning of period</t>
  </si>
  <si>
    <t>Charged to cost of revenue, net</t>
  </si>
  <si>
    <t>Payments</t>
  </si>
  <si>
    <t>(1,511</t>
  </si>
  <si>
    <t>(835</t>
  </si>
  <si>
    <t>(2,983</t>
  </si>
  <si>
    <t>(1,636</t>
  </si>
  <si>
    <t>Currency translation effect</t>
  </si>
  <si>
    <t>(6</t>
  </si>
  <si>
    <t>Balance at end of period</t>
  </si>
  <si>
    <t>Accumulated Other Comprehensive Loss</t>
  </si>
  <si>
    <t>Note 8 – Accumulated Other Comprehensive Loss</t>
  </si>
  <si>
    <t>Accumulated other comprehensive loss, net of tax effect as appropriate, consisted of the following:</t>
  </si>
  <si>
    <t>Unrealized</t>
  </si>
  <si>
    <t>Income</t>
  </si>
  <si>
    <t>(Loss) on</t>
  </si>
  <si>
    <t>Derivative</t>
  </si>
  <si>
    <t>Financial</t>
  </si>
  <si>
    <t>Instruments</t>
  </si>
  <si>
    <t>Foreign</t>
  </si>
  <si>
    <t>Currency</t>
  </si>
  <si>
    <t>Translation</t>
  </si>
  <si>
    <t>Adjustment</t>
  </si>
  <si>
    <t>Accumulated</t>
  </si>
  <si>
    <t>Comprehensive</t>
  </si>
  <si>
    <t>Income (Loss)</t>
  </si>
  <si>
    <t>Balance, August 31, 2013</t>
  </si>
  <si>
    <t>(1,053</t>
  </si>
  <si>
    <t>(4,923</t>
  </si>
  <si>
    <t>(528</t>
  </si>
  <si>
    <t>(6,504</t>
  </si>
  <si>
    <t>Other comprehensive income before reclassifications</t>
  </si>
  <si>
    <t>Amounts reclassified from accumulated other comprehensive income</t>
  </si>
  <si>
    <t>Balance, February 28, 2014</t>
  </si>
  <si>
    <t>(1,663</t>
  </si>
  <si>
    <t>(527</t>
  </si>
  <si>
    <t>(1,812</t>
  </si>
  <si>
    <t>The amounts reclassified out of Accumulated other comprehensive loss into the Consolidated Statements of Income, with presentation location, was as follows:</t>
  </si>
  <si>
    <t>February 28, 2014</t>
  </si>
  <si>
    <t>Six Months Ended</t>
  </si>
  <si>
    <t>Location</t>
  </si>
  <si>
    <t>Gain (loss) on derivative financial instruments:</t>
  </si>
  <si>
    <t>Foreign exchange contracts</t>
  </si>
  <si>
    <t>(89</t>
  </si>
  <si>
    <t>(240</t>
  </si>
  <si>
    <t>Interest rate swap contracts</t>
  </si>
  <si>
    <t>Interest and foreign exchange</t>
  </si>
  <si>
    <t>Total before tax</t>
  </si>
  <si>
    <t>(140</t>
  </si>
  <si>
    <t>(272</t>
  </si>
  <si>
    <t>Tax expense</t>
  </si>
  <si>
    <t>Net of tax</t>
  </si>
  <si>
    <t>Earnings Per Share</t>
  </si>
  <si>
    <t>Note 9 – Earnings Per Share</t>
  </si>
  <si>
    <t>The shares used in the computation of the Company’s basic and diluted earnings per common share are reconciled as follows:</t>
  </si>
  <si>
    <t>Three Months Ended</t>
  </si>
  <si>
    <r>
      <t xml:space="preserve">Weighted average basic common shares outstanding </t>
    </r>
    <r>
      <rPr>
        <i/>
        <vertAlign val="superscript"/>
        <sz val="7.5"/>
        <color theme="1"/>
        <rFont val="Times New Roman"/>
        <family val="1"/>
      </rPr>
      <t>(1)</t>
    </r>
  </si>
  <si>
    <t>Dilutive effect of warrants</t>
  </si>
  <si>
    <r>
      <t xml:space="preserve">Dilutive effect of convertible notes </t>
    </r>
    <r>
      <rPr>
        <i/>
        <vertAlign val="superscript"/>
        <sz val="7.5"/>
        <color theme="1"/>
        <rFont val="Times New Roman"/>
        <family val="1"/>
      </rPr>
      <t>(2)</t>
    </r>
  </si>
  <si>
    <t>Weighted average diluted common shares outstanding</t>
  </si>
  <si>
    <t>The dilutive effect of the 2018 Convertible notes are included as they were considered dilutive under the “if converted” method as further discussed below. The dilutive effect of the 2026 Convertible notes was excluded from the share calculations as the stock price for each period presented was less than the initial conversion price of $48.05 and therefore considered anti-dilutive.</t>
  </si>
  <si>
    <t>Dilutive EPS for the three and six months ended February 28, 2014 and 2013 was calculated using the more dilutive of two approaches. The first approach includes the dilutive effect of outstanding warrants and shares underlying the 2026 Convertible notes in the share count using the treasury stock metho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current stock price is greater than the initial conversion price of $48.05 using the treasury stock method.</t>
  </si>
  <si>
    <t>Six Months Ended</t>
  </si>
  <si>
    <t>Add back:</t>
  </si>
  <si>
    <t>Interest and debt issuance costs on the 2018 Convertible notes, net of tax</t>
  </si>
  <si>
    <t>Earnings before interest and debt issuance costs on convertible notes</t>
  </si>
  <si>
    <r>
      <t>Diluted earnings per share</t>
    </r>
    <r>
      <rPr>
        <sz val="11"/>
        <color theme="1"/>
        <rFont val="Calibri"/>
        <family val="2"/>
        <scheme val="minor"/>
      </rPr>
      <t xml:space="preserve"> </t>
    </r>
    <r>
      <rPr>
        <vertAlign val="superscript"/>
        <sz val="7.5"/>
        <color theme="1"/>
        <rFont val="Times New Roman"/>
        <family val="1"/>
      </rPr>
      <t>(1)</t>
    </r>
  </si>
  <si>
    <t>Diluted earnings per share was calculated as follows:</t>
  </si>
  <si>
    <t>Earnings before interest and debt issuance costs (net of tax) on convertible notes</t>
  </si>
  <si>
    <t>Stock Based Compensation</t>
  </si>
  <si>
    <t>Note 10 – Stock Based Compensation</t>
  </si>
  <si>
    <t>The value of restricted stock and restricted stock unit awards is amortized as compensation expense from the date of grant through the earlier of the vesting period or the recipient’s eligible retirement date. Awards are expensed upon grant when the recipient’s eligible retirement date precedes the grant date.</t>
  </si>
  <si>
    <t>For the three and six months ended February 28, 2014, $1.5 million and $2.9 million in compensation expense was recorded for restricted stock and restricted stock unit grants. For the three and six months ended February 28, 2013, $1.0 million and $2.9 million in compensation expense was recorded for restricted stock grants. Compensation expense related to restricted stock and restricted stock unit grants is recorded in Selling and administrative expense on the Consolidated Statements of Income.</t>
  </si>
  <si>
    <t>Derivative Instruments</t>
  </si>
  <si>
    <t>Note 11 – Derivative Instruments</t>
  </si>
  <si>
    <t>Foreign operations give rise to market risks from changes in foreign currency exchange rates. Foreign currency forward exchange contracts with established financial institutions are utilized to hedge a portion of that risk in Euro. Interest rate swap agreements are utilized to reduce the impact of changes in interest rates on certain debt. The Company’s foreign currency forward exchange contracts and interest rate swap agreements are designated as cash flow hedges, and therefore the effective portion of unrealized gains and losses are recorded in accumulated other comprehensive income or loss.</t>
  </si>
  <si>
    <t>At February 28, 2014 exchange rates, forward exchange contracts for the purchase of Polish Zloty and the sale of Euro aggregated $75.4 million. Adjusting the foreign currency exchange contracts to the fair value of the cash flow hedges at February 28, 2014 resulted in an unrealized pre-tax gain of $0.8 million that was recorded in accumulated other comprehensive loss. The fair value of the contracts is included in Accounts payable and accrued liabilities when there is a loss, or Accounts receivable when there is a gain, on the Consolidated Balance Sheets. As the contracts mature at various dates through October 2015, any such gain or loss remaining will be recognized in manufacturing revenue along with the related transactions. In the event that the underlying sales transaction does not occur or does not occur in the period designated at the inception of the hedge, the amount classified in accumulated other comprehensive loss would be reclassified to the current year’s results of operations in Interest and foreign exchange.</t>
  </si>
  <si>
    <t>At February 28, 2014, an interest rate swap agreement had a notional amount of $40.9 million and matures March 2014. The fair value of this cash flow hedge at February 28, 2014 resulted in an unrealized pre-tax loss of $0.4 million. The loss is included in Accumulated other comprehensive loss and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February 28, 2014 interest rates, approximately $0.1 million would be reclassified to interest expense in the next 12 months.</t>
  </si>
  <si>
    <t>Fair Values of Derivative Instruments</t>
  </si>
  <si>
    <t>Asset Derivatives</t>
  </si>
  <si>
    <t>Liability Derivatives</t>
  </si>
  <si>
    <t>Balance sheet</t>
  </si>
  <si>
    <t>location</t>
  </si>
  <si>
    <t>Fair Value</t>
  </si>
  <si>
    <t>Fair Value</t>
  </si>
  <si>
    <t>Derivatives designated as hedging instruments</t>
  </si>
  <si>
    <t>Foreign forward exchange contracts</t>
  </si>
  <si>
    <t>Accounts</t>
  </si>
  <si>
    <t>receivable</t>
  </si>
  <si>
    <t>Accounts payable</t>
  </si>
  <si>
    <t>and accrued liabilities</t>
  </si>
  <si>
    <t>Other assets</t>
  </si>
  <si>
    <t>Accounts payable</t>
  </si>
  <si>
    <t>and accrued liabilities</t>
  </si>
  <si>
    <t>Derivatives not designated as hedging instruments</t>
  </si>
  <si>
    <t>The Effect of Derivative Instruments on the Statement of Income</t>
  </si>
  <si>
    <t>Derivatives in cash flow hedging</t>
  </si>
  <si>
    <t>relationships</t>
  </si>
  <si>
    <t>Location of gain recognized in</t>
  </si>
  <si>
    <t>income on derivative</t>
  </si>
  <si>
    <t>Gain recognized in income on derivative</t>
  </si>
  <si>
    <t>six months ended February 28,</t>
  </si>
  <si>
    <t>Foreign forward exchange contract</t>
  </si>
  <si>
    <t>Derivatives in</t>
  </si>
  <si>
    <t>cash flow</t>
  </si>
  <si>
    <t>hedging</t>
  </si>
  <si>
    <t>Gain (loss) recognized</t>
  </si>
  <si>
    <t>in  OCI on derivatives</t>
  </si>
  <si>
    <t>(effective portion)</t>
  </si>
  <si>
    <t>six months ended</t>
  </si>
  <si>
    <t>Location of</t>
  </si>
  <si>
    <t>gain (loss)</t>
  </si>
  <si>
    <t>reclassified</t>
  </si>
  <si>
    <t>from</t>
  </si>
  <si>
    <t>accumulated</t>
  </si>
  <si>
    <t>OCI into</t>
  </si>
  <si>
    <t>income</t>
  </si>
  <si>
    <t>Gain (loss) reclassified</t>
  </si>
  <si>
    <t>from accumulated OCI</t>
  </si>
  <si>
    <t>into income</t>
  </si>
  <si>
    <t>gain in income</t>
  </si>
  <si>
    <t>on derivative</t>
  </si>
  <si>
    <t>(ineffective</t>
  </si>
  <si>
    <t>portion and</t>
  </si>
  <si>
    <t>amount</t>
  </si>
  <si>
    <t>excluded from</t>
  </si>
  <si>
    <t>effectiveness</t>
  </si>
  <si>
    <t>testing)</t>
  </si>
  <si>
    <t>Gain recognized on</t>
  </si>
  <si>
    <t>derivative (ineffective</t>
  </si>
  <si>
    <t>portion and amount</t>
  </si>
  <si>
    <t>effectiveness testing)</t>
  </si>
  <si>
    <t>(21</t>
  </si>
  <si>
    <t>(828</t>
  </si>
  <si>
    <t>(589</t>
  </si>
  <si>
    <t>Segment Information</t>
  </si>
  <si>
    <t>Note 12 – Segment Information</t>
  </si>
  <si>
    <t>Greenbrier operates in three reportable segments: Manufacturing; Wheels, Repair &amp; Parts; and Leasing &amp; Services. The accounting policies of the segments are described in the summary of significant accounting policies in the Consolidated Financial Statements contained in the Company’s 2013 Annual Report on Form 10-K. Performance for each of these segments is evaluated based on earnings (loss) from operations. Corporate includes selling and administrative costs not directly related to goods and services and certain costs that are intertwined among segments due to the Company’s integrated business. Greenbrier’s management does not allocate Interest and foreign exchange or Income tax benefit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t>
  </si>
  <si>
    <t>The information in the following table is derived directly from the segments’ internal financial reports used for corporate management purposes.</t>
  </si>
  <si>
    <t>              </t>
  </si>
  <si>
    <t>For the three months ended February 28, 2014:</t>
  </si>
  <si>
    <t>Earnings (loss) from operations</t>
  </si>
  <si>
    <t>External</t>
  </si>
  <si>
    <t>Intersegment</t>
  </si>
  <si>
    <t>Eliminations</t>
  </si>
  <si>
    <t>(7,721</t>
  </si>
  <si>
    <t>(5,462</t>
  </si>
  <si>
    <t>Corporate</t>
  </si>
  <si>
    <t>(8,720</t>
  </si>
  <si>
    <t> 34,602</t>
  </si>
  <si>
    <t>For the six months ended February 28, 2014:</t>
  </si>
  <si>
    <t>(12,249</t>
  </si>
  <si>
    <t>(8,362</t>
  </si>
  <si>
    <t>(17,108</t>
  </si>
  <si>
    <t>For the three months ended February 28, 2013:</t>
  </si>
  <si>
    <t>(191</t>
  </si>
  <si>
    <t>(6,406</t>
  </si>
  <si>
    <t>(2,278</t>
  </si>
  <si>
    <t>(7,416</t>
  </si>
  <si>
    <t>For the six months ended February 28, 2013:</t>
  </si>
  <si>
    <t>(30</t>
  </si>
  <si>
    <t>(254</t>
  </si>
  <si>
    <t>(23,133</t>
  </si>
  <si>
    <t>(6,562</t>
  </si>
  <si>
    <t>(14,669</t>
  </si>
  <si>
    <t>Unallocated</t>
  </si>
  <si>
    <t>Commitments and Contingencies</t>
  </si>
  <si>
    <t>Note 13 – Commitments and Contingencies</t>
  </si>
  <si>
    <t>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is also conducting groundwater remediation relating to a historical spill on the property which preceded its ownership.</t>
  </si>
  <si>
    <t>In December 2000, the U.S. Environmental Protection Agency (EPA) has classified portions of the river bed of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conducted by the LWG and has cost over $100 million during a 13-year period. The Company has agreed to initially bear a percentage of the total costs incurred by the LWG in connection with the investigation. The Company’s aggregate expenditure has not been material during the 13-year period. Some or all of any such outlay may be recoverable from other responsible parties. The investigation is expected to continue for at least one more year.</t>
  </si>
  <si>
    <t>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et al, US District Court, District of Oregon, Case #3:09-cv-453-PK. All but 12 of these parties elected to sign tolling agreements and be dismissed without prejudice, and the case has now been stayed by the court, pending completion of the RI/FS. Although, as described below, the draft feasibility study has been submitted, the RI/FS will not be complete until the EPA approves it, which is not likely to occur until at least 2015.</t>
  </si>
  <si>
    <t>A draft of the remedial investigation study was submitted to the EPA on October 27, 2009. The draft feasibility study was submitted to the EPA on March 30, 2012. The draft feasibility study evaluates several alternative cleanup approaches. The approaches submitted would take from 2 to 28 years with costs ranging from $169 million to $1.8 billion for cleanup of the entire Portland Harbor Site, depending primarily on the selected remedial action levels. The draft feasibility study suggests costs ranging from $9 million to $163 million for cleanup of the area of the Willamette River adjacent to the Company’s Portland, Oregon manufacturing facility, depending primarily on the selected remedial action level.</t>
  </si>
  <si>
    <t>The draft feasibility study does not address responsibility for the costs of clean-up or allocate such costs among the potentially responsible parties, or define precise boundaries for the cleanup. Responsibility for funding and implementing the EPA’s selected cleanup will be determined after the issuance of the Record of Decision. Based on the investigation to date, the Company believes that it did not contribute in any material way to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t>
  </si>
  <si>
    <t>We have also signed an Order on Consent with DEQ to finalize the investigation of potential onsite sources of contamination that may have a release pathway to the Willamette River. Interim precautionary measures are also required in the order and those are in the process of being completed. Our aggregate expenditure has not been material during the 13-year period. Some or all of any such outlay may be recoverable from other responsible parties.</t>
  </si>
  <si>
    <t>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t>
  </si>
  <si>
    <t>In accordance with customary business practices in Europe, the Company has $2.7 million in bank and third party warranty guarantee facilities, all of which have been utilized as of February 28, 2014. To date no amounts have been drawn under these guarantee facilities.</t>
  </si>
  <si>
    <t>As of February 28, 2014, the Mexican joint venture had $28.5 million of third party debt outstanding, for which the Company had guaranteed approximately $20.2 million.</t>
  </si>
  <si>
    <t>As of February 28, 2014, the Company had outstanding letters of credit aggregating $6.2 million associated with facility leases and workers compensation insurance.</t>
  </si>
  <si>
    <t>Fair Value Measures</t>
  </si>
  <si>
    <t>Note 14 – Fair Value Measures</t>
  </si>
  <si>
    <t>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t>
  </si>
  <si>
    <t>Level 1 -</t>
  </si>
  <si>
    <t>observable inputs such as unadjusted quoted prices in active markets for identical instruments;</t>
  </si>
  <si>
    <t>Level 2 -</t>
  </si>
  <si>
    <t>inputs, other than the quoted market prices in active markets for similar instruments, which are observable, either directly or indirectly; and</t>
  </si>
  <si>
    <t>Level 3 -</t>
  </si>
  <si>
    <t>unobservable inputs for which there is little or no market data available, which require the reporting entity to develop its own assumptions.</t>
  </si>
  <si>
    <t>Assets and liabilities measured at fair value on a recurring basis as of February 28, 2014 were:</t>
  </si>
  <si>
    <t>Level 1</t>
  </si>
  <si>
    <r>
      <t>Level 2 </t>
    </r>
    <r>
      <rPr>
        <vertAlign val="superscript"/>
        <sz val="7.5"/>
        <color theme="1"/>
        <rFont val="Times New Roman"/>
        <family val="1"/>
      </rPr>
      <t>(1)</t>
    </r>
  </si>
  <si>
    <t>Level 3</t>
  </si>
  <si>
    <t>Assets:</t>
  </si>
  <si>
    <t>Derivative financial instruments</t>
  </si>
  <si>
    <t>Nonqualified savings plan</t>
  </si>
  <si>
    <t>investments</t>
  </si>
  <si>
    <t>Cash equivalents</t>
  </si>
  <si>
    <t>Liabilities:</t>
  </si>
  <si>
    <t>Level 2 assets and liabilities include derivative financial instruments which are valued based on observable inputs. See Note 11 Derivative Instruments for further discussion.</t>
  </si>
  <si>
    <t>Assets and liabilities measured at fair value on a recurring basis as of August 31, 2013 were:</t>
  </si>
  <si>
    <t>Level 2</t>
  </si>
  <si>
    <t>Variable Interest Entities</t>
  </si>
  <si>
    <t>Note 15 – Variable Interest Entities</t>
  </si>
  <si>
    <t>March 2012 Agreement</t>
  </si>
  <si>
    <t>In March 2012, the Company purchased a 1% interest in three trusts (the “Trusts”) which are 99% owned by a third party. As of August 31, 2013, the Company had completed the sale of railcars to the Trusts for an aggregate value of $99.6 million.</t>
  </si>
  <si>
    <t>As of February 28, 2014, the carrying amount of the Company’s investment in the Trusts is $1.0 million, which is recorded in Intangibles and other assets, net on the Consolidated Balance Sheets.</t>
  </si>
  <si>
    <t>May 2013 Agreement</t>
  </si>
  <si>
    <t>In May 2013, the Company purchased an 8% interest in an entity that owns a portfolio of railcar assets that are leased to third parties, the remaining 92% is owned by a third party. In the first quarter of 2014, the Company sold 204 railcars to this entity for $16.0 million resulting in a total of 468 railcars manufactured by the Company and subject to operating leases sold for $39.2 million to this entity as of February 28, 2014.</t>
  </si>
  <si>
    <t>As of February 28, 2014, the carrying amount of the Company’s investment in this entity is $3.1 million which is recorded in Intangibles and other assets, net on the Consolidated Balance Sheets.</t>
  </si>
  <si>
    <t>Guarantor/Non-Guarantor</t>
  </si>
  <si>
    <t>Note 16 – Guarantor/Non-Guarantor</t>
  </si>
  <si>
    <t>The convertible senior notes due 2026 (the Notes) issued on May 22, 2006 are fully and unconditionally and jointly and severally guaranteed by substantially all of Greenbrier’s material 100% owned U.S. subsidiaries: Autostack Company LLC, Greenbrier-Concarril, LLC, Greenbrier Leasing Company LLC, Greenbrier Leasing Limited Partner, LLC, Greenbrier Management Services, LLC, Greenbrier Leasing, L.P., Greenbrier Railcar LLC, Gunderson LLC, Gunderson Marine LLC, Gunderson Rail Services LLC, Meridian Rail Holding Corp., Meridian Rail Acquisition Corp., Meridian Rail Mexico City Corp., Brandon Railroad LLC, Gunderson Specialty Products, LLC and Greenbrier Railcar Leasing, Inc. No other subsidiaries guarantee the Notes including Greenbrier Union Holdings I LLC, Greenbrier MUL Holdings I LLC, Greenbrier Leasing Limited, Greenbrier Europe B.V., Greenbrier Germany GmbH, WagonySwidnica S.A., Zaklad Naprawczy Taboru Kolejowego Olawa sp. z o.o., Zaklad Transportu Kolejowego SIARKOPOL sp. z o.o., Gunderson-Concarril, S.A. de C.V., Greenbrier Rail Services Canada, Inc., Mexico Meridianrail Services, S.A. de C.V., Greenbrier Railcar Services – Tierra Blanca S.A. de C.V., YSD Doors, S.A. de C.V., Gunderson-Gimsa S.A. de C.V., Greenbrier, S.A. de C.V. and Greenbrier-Gimsa, LLC.</t>
  </si>
  <si>
    <t>The following represents the supplemental consolidating condensed financial information of Greenbrier and its guarantor and non-guarantor subsidiaries, as of February 28, 2014 and August 31, 2013, for the three and six months ended February 28, 2014 and 2013. The information is presented on the basis of Greenbrier accounting for its ownership of its wholly owned subsidiaries using the equity method of accounting. The equity method investment for each subsidiary is recorded by the parent in intangibles and other assets. Intercompany transactions of goods and services between the guarantor and non-guarantor subsidiaries are presented as if the sales or transfers were at fair value to third parties and eliminated in consolidation.</t>
  </si>
  <si>
    <t>The Greenbrier Companies, Inc.</t>
  </si>
  <si>
    <t>Condensed Consolidating Balance Sheet</t>
  </si>
  <si>
    <t>(In thousands, unaudited)</t>
  </si>
  <si>
    <t>Parent</t>
  </si>
  <si>
    <t>Combined</t>
  </si>
  <si>
    <t>Guarantor</t>
  </si>
  <si>
    <t>Subsidiaries</t>
  </si>
  <si>
    <t>Non-</t>
  </si>
  <si>
    <t>Consolidated</t>
  </si>
  <si>
    <t>(186,662</t>
  </si>
  <si>
    <t>(125</t>
  </si>
  <si>
    <t>(2,784</t>
  </si>
  <si>
    <t>(2,222</t>
  </si>
  <si>
    <t>(821,550</t>
  </si>
  <si>
    <t>(1,013,343</t>
  </si>
  <si>
    <t>Accounts payable and accrued</t>
  </si>
  <si>
    <t>liabilities</t>
  </si>
  <si>
    <t>(188,299</t>
  </si>
  <si>
    <t>(8,963</t>
  </si>
  <si>
    <t>(816,915</t>
  </si>
  <si>
    <t>(816,124</t>
  </si>
  <si>
    <t>Condensed Consolidating Statement of Income</t>
  </si>
  <si>
    <t>For the three months ended February 28, 2014</t>
  </si>
  <si>
    <t>(176,768</t>
  </si>
  <si>
    <t>Wheels, Repair &amp; Parts</t>
  </si>
  <si>
    <t>(1,651</t>
  </si>
  <si>
    <t>Leasing &amp; Services</t>
  </si>
  <si>
    <t>(178,261</t>
  </si>
  <si>
    <t>(172,366</t>
  </si>
  <si>
    <t>(1,630</t>
  </si>
  <si>
    <t>(174,017</t>
  </si>
  <si>
    <t>(4,244</t>
  </si>
  <si>
    <t>Selling and administrative</t>
  </si>
  <si>
    <t>(4,971</t>
  </si>
  <si>
    <t>(173</t>
  </si>
  <si>
    <t>(5,416</t>
  </si>
  <si>
    <t>(8,744</t>
  </si>
  <si>
    <t>(4,221</t>
  </si>
  <si>
    <t>Earnings (loss) before income taxes</t>
  </si>
  <si>
    <t>and earnings (loss) from unconsolidated affiliates</t>
  </si>
  <si>
    <t>(11,643</t>
  </si>
  <si>
    <t>(10,100</t>
  </si>
  <si>
    <t>(5,405</t>
  </si>
  <si>
    <t>(9,883</t>
  </si>
  <si>
    <t>Earnings (loss) before earnings (loss) from unconsolidated affiliates</t>
  </si>
  <si>
    <t>(7,362</t>
  </si>
  <si>
    <t>(2,880</t>
  </si>
  <si>
    <t>Earnings (loss) from unconsolidated affiliates</t>
  </si>
  <si>
    <t>(24,704</t>
  </si>
  <si>
    <t>(67</t>
  </si>
  <si>
    <t>Net earnings (loss)</t>
  </si>
  <si>
    <t>(27,584</t>
  </si>
  <si>
    <t>Net (earnings) loss attributable to noncontrolling interest</t>
  </si>
  <si>
    <t>(7,269</t>
  </si>
  <si>
    <t>(4,966</t>
  </si>
  <si>
    <t>Net earnings (loss) attributable to Greenbrier</t>
  </si>
  <si>
    <t>(25,281</t>
  </si>
  <si>
    <t>For the six months ended February 28, 2014</t>
  </si>
  <si>
    <t>(315,610</t>
  </si>
  <si>
    <t>(2,971</t>
  </si>
  <si>
    <t>(318,267</t>
  </si>
  <si>
    <t>(310,986</t>
  </si>
  <si>
    <t>(2,942</t>
  </si>
  <si>
    <t>(42</t>
  </si>
  <si>
    <t>(313,970</t>
  </si>
  <si>
    <t>(4,297</t>
  </si>
  <si>
    <t>(8,145</t>
  </si>
  <si>
    <t>(615</t>
  </si>
  <si>
    <t>(307</t>
  </si>
  <si>
    <t>(9,067</t>
  </si>
  <si>
    <t>(16,954</t>
  </si>
  <si>
    <t>(4,289</t>
  </si>
  <si>
    <t>(22,787</t>
  </si>
  <si>
    <t>(19,553</t>
  </si>
  <si>
    <t>(9,656</t>
  </si>
  <si>
    <t>(20,405</t>
  </si>
  <si>
    <t>(15,352</t>
  </si>
  <si>
    <t>(2,920</t>
  </si>
  <si>
    <t>(48,875</t>
  </si>
  <si>
    <t>(26</t>
  </si>
  <si>
    <t>(51,795</t>
  </si>
  <si>
    <t>(14,532</t>
  </si>
  <si>
    <t>(12,575</t>
  </si>
  <si>
    <t>(49,838</t>
  </si>
  <si>
    <t>Consolidating Statement of Comprehensive Income (Loss)</t>
  </si>
  <si>
    <t>(33</t>
  </si>
  <si>
    <t>Reclassification of</t>
  </si>
  <si>
    <t>derivative financial</t>
  </si>
  <si>
    <t>instruments recognized in</t>
  </si>
  <si>
    <t>net earnings (loss)</t>
  </si>
  <si>
    <t>(73</t>
  </si>
  <si>
    <t>Unrealized gain on</t>
  </si>
  <si>
    <t>instruments</t>
  </si>
  <si>
    <t>Comprehensive income (loss)</t>
  </si>
  <si>
    <t>Comprehensive (income) loss attributable to noncontrolling interest</t>
  </si>
  <si>
    <t>(7,289</t>
  </si>
  <si>
    <t>(4,986</t>
  </si>
  <si>
    <t>Comprehensive income (loss) attributable to Greenbrier</t>
  </si>
  <si>
    <t>(194</t>
  </si>
  <si>
    <t>(14,593</t>
  </si>
  <si>
    <t>(12,636</t>
  </si>
  <si>
    <t>Condensed Consolidating Statement of Cash Flows</t>
  </si>
  <si>
    <t>Cash flows from operating activities:</t>
  </si>
  <si>
    <t>Adjustments to reconcile net earnings (loss) to net cash provided by (used in) operating activities:</t>
  </si>
  <si>
    <t>(1,189</t>
  </si>
  <si>
    <t>(555</t>
  </si>
  <si>
    <t>(1,448</t>
  </si>
  <si>
    <t>(76,172</t>
  </si>
  <si>
    <t>(11,244</t>
  </si>
  <si>
    <t>(16,040</t>
  </si>
  <si>
    <t>(13,603</t>
  </si>
  <si>
    <t>(1,466</t>
  </si>
  <si>
    <t>(557</t>
  </si>
  <si>
    <t>(69</t>
  </si>
  <si>
    <t>(19,558</t>
  </si>
  <si>
    <t>(9,923</t>
  </si>
  <si>
    <t>(33,850</t>
  </si>
  <si>
    <t>(487</t>
  </si>
  <si>
    <t>(78</t>
  </si>
  <si>
    <t>Net cash provided by (used in) operating activities</t>
  </si>
  <si>
    <t>(48,948</t>
  </si>
  <si>
    <t>Cash flows from investing activities:</t>
  </si>
  <si>
    <t>(2,902</t>
  </si>
  <si>
    <t>(5,101</t>
  </si>
  <si>
    <t>(8,526</t>
  </si>
  <si>
    <t>(16,529</t>
  </si>
  <si>
    <t>Decrease (increase) in restricted cash</t>
  </si>
  <si>
    <t>(156</t>
  </si>
  <si>
    <t>(1</t>
  </si>
  <si>
    <t>(157</t>
  </si>
  <si>
    <t>(46,396</t>
  </si>
  <si>
    <t>(2,552</t>
  </si>
  <si>
    <t>(1,253</t>
  </si>
  <si>
    <t>(49,298</t>
  </si>
  <si>
    <t>(9,006</t>
  </si>
  <si>
    <t>Cash flows from financing activities:</t>
  </si>
  <si>
    <t>Repayment of revolving notes with maturities longer than 90 days</t>
  </si>
  <si>
    <t>(53,209</t>
  </si>
  <si>
    <t>(2,041</t>
  </si>
  <si>
    <t>(421</t>
  </si>
  <si>
    <t>(2,462</t>
  </si>
  <si>
    <t>Intercompany advances</t>
  </si>
  <si>
    <t>(56,474</t>
  </si>
  <si>
    <t>(8,889</t>
  </si>
  <si>
    <t>(1,604</t>
  </si>
  <si>
    <t>(58,515</t>
  </si>
  <si>
    <t>(22,386</t>
  </si>
  <si>
    <t>(33,897</t>
  </si>
  <si>
    <t>Increase (decrease) in cash and cash equivalents</t>
  </si>
  <si>
    <t>(2,020</t>
  </si>
  <si>
    <t>August 31, 2013</t>
  </si>
  <si>
    <t>(154,455</t>
  </si>
  <si>
    <t>(95</t>
  </si>
  <si>
    <t>(347</t>
  </si>
  <si>
    <t>(2,575</t>
  </si>
  <si>
    <t>(769,114</t>
  </si>
  <si>
    <t>(926,586</t>
  </si>
  <si>
    <t>(154,451</t>
  </si>
  <si>
    <t>(8,663</t>
  </si>
  <si>
    <t>(763,820</t>
  </si>
  <si>
    <t>(763,511</t>
  </si>
  <si>
    <t>For the three months ended February 28, 2013</t>
  </si>
  <si>
    <t>(111,935</t>
  </si>
  <si>
    <t>(2,554</t>
  </si>
  <si>
    <t>(9</t>
  </si>
  <si>
    <t>(114,498</t>
  </si>
  <si>
    <t>(112,202</t>
  </si>
  <si>
    <t>(2,714</t>
  </si>
  <si>
    <t>(114,946</t>
  </si>
  <si>
    <t>(2,523</t>
  </si>
  <si>
    <t>(553</t>
  </si>
  <si>
    <t>(3,076</t>
  </si>
  <si>
    <t>(9,939</t>
  </si>
  <si>
    <t>(85</t>
  </si>
  <si>
    <t>Earnings (loss) before income taxes and earnings (loss) from unconsolidated affiliates</t>
  </si>
  <si>
    <t>(14,406</t>
  </si>
  <si>
    <t>(11,289</t>
  </si>
  <si>
    <t>(973</t>
  </si>
  <si>
    <t>(244</t>
  </si>
  <si>
    <t>(5,590</t>
  </si>
  <si>
    <t>(7,490</t>
  </si>
  <si>
    <t>(21,843</t>
  </si>
  <si>
    <t>(105</t>
  </si>
  <si>
    <t>(21,554</t>
  </si>
  <si>
    <t>(652</t>
  </si>
  <si>
    <t>(21,455</t>
  </si>
  <si>
    <t>Condensed Consolidating Statement of Operations</t>
  </si>
  <si>
    <t>For the six months ended February 28, 2013</t>
  </si>
  <si>
    <t>(189,585</t>
  </si>
  <si>
    <t>(6,679</t>
  </si>
  <si>
    <t>(17</t>
  </si>
  <si>
    <t>(196,281</t>
  </si>
  <si>
    <t>(193,265</t>
  </si>
  <si>
    <t>(6,897</t>
  </si>
  <si>
    <t>(52</t>
  </si>
  <si>
    <t>(200,214</t>
  </si>
  <si>
    <t>(3,567</t>
  </si>
  <si>
    <t>(364</t>
  </si>
  <si>
    <t>(4,484</t>
  </si>
  <si>
    <t>(19,634</t>
  </si>
  <si>
    <t>(201</t>
  </si>
  <si>
    <t>(27,717</t>
  </si>
  <si>
    <t>(19,370</t>
  </si>
  <si>
    <t>(2,396</t>
  </si>
  <si>
    <t>(1,095</t>
  </si>
  <si>
    <t>(10,176</t>
  </si>
  <si>
    <t>(15,032</t>
  </si>
  <si>
    <t>(39,897</t>
  </si>
  <si>
    <t>(145</t>
  </si>
  <si>
    <t>(36,494</t>
  </si>
  <si>
    <t>(1,187</t>
  </si>
  <si>
    <t>(1,499</t>
  </si>
  <si>
    <t>(2,686</t>
  </si>
  <si>
    <t>(37,993</t>
  </si>
  <si>
    <t>(150</t>
  </si>
  <si>
    <t>(531</t>
  </si>
  <si>
    <t>(279</t>
  </si>
  <si>
    <t>(795</t>
  </si>
  <si>
    <t>(791</t>
  </si>
  <si>
    <t>(1,476</t>
  </si>
  <si>
    <t>(1,165</t>
  </si>
  <si>
    <t>(648</t>
  </si>
  <si>
    <t>(549</t>
  </si>
  <si>
    <t>(1,406</t>
  </si>
  <si>
    <t>(895</t>
  </si>
  <si>
    <t>Unrealized loss on derivative financial instruments</t>
  </si>
  <si>
    <t>(13</t>
  </si>
  <si>
    <t>(1,229</t>
  </si>
  <si>
    <t>(2,728</t>
  </si>
  <si>
    <t>(1,006</t>
  </si>
  <si>
    <t>(263</t>
  </si>
  <si>
    <t>(3,568</t>
  </si>
  <si>
    <t>(552</t>
  </si>
  <si>
    <t>Stock based compensation</t>
  </si>
  <si>
    <t>(1,735</t>
  </si>
  <si>
    <t>(1,612</t>
  </si>
  <si>
    <t>(109</t>
  </si>
  <si>
    <t>(19,367</t>
  </si>
  <si>
    <t>(394</t>
  </si>
  <si>
    <t>(30,530</t>
  </si>
  <si>
    <t>(27,208</t>
  </si>
  <si>
    <t>(2,397</t>
  </si>
  <si>
    <t>(765</t>
  </si>
  <si>
    <t>(25,005</t>
  </si>
  <si>
    <t>(28,111</t>
  </si>
  <si>
    <t>(33,840</t>
  </si>
  <si>
    <t>(56,493</t>
  </si>
  <si>
    <t>(435</t>
  </si>
  <si>
    <t>(65,172</t>
  </si>
  <si>
    <t>(265</t>
  </si>
  <si>
    <t>(17,315</t>
  </si>
  <si>
    <t>(18,216</t>
  </si>
  <si>
    <t>(35,525</t>
  </si>
  <si>
    <t>(2,669</t>
  </si>
  <si>
    <t>(2,622</t>
  </si>
  <si>
    <t>(44,302</t>
  </si>
  <si>
    <t>(20,599</t>
  </si>
  <si>
    <t>(386</t>
  </si>
  <si>
    <t>(3</t>
  </si>
  <si>
    <t>(3,582</t>
  </si>
  <si>
    <t>(44,570</t>
  </si>
  <si>
    <t>(15,566</t>
  </si>
  <si>
    <t>(24,853</t>
  </si>
  <si>
    <t>(19,814</t>
  </si>
  <si>
    <t>Net changes in revolving notes with maturities of 90 days or less</t>
  </si>
  <si>
    <t>(16,579</t>
  </si>
  <si>
    <t>(14,998</t>
  </si>
  <si>
    <t>(15,421</t>
  </si>
  <si>
    <t>(1,474</t>
  </si>
  <si>
    <t>(2,049</t>
  </si>
  <si>
    <t>(202</t>
  </si>
  <si>
    <t>(2,251</t>
  </si>
  <si>
    <t>Excess tax benefit from restricted stock</t>
  </si>
  <si>
    <t>(17,470</t>
  </si>
  <si>
    <t>(11,336</t>
  </si>
  <si>
    <t>(11,730</t>
  </si>
  <si>
    <t>(702</t>
  </si>
  <si>
    <t>(174</t>
  </si>
  <si>
    <t>(9,171</t>
  </si>
  <si>
    <t>Subsequent Events</t>
  </si>
  <si>
    <t>Note 17 – Subsequent Events</t>
  </si>
  <si>
    <t>In March 2014, the Company refinanced approximately $125 million of existing senior term debt, due in March 2014 and May 2015, secured by a pool of leased railcars with new 6-year $200 million senior term debt also secured by a pool of leased railcars. The new debt bears a floating interest rate of LIBOR plus 1.75% with principal of $1.75 million paid quarterly in arrears and a balloon payment of $160 million due at maturity. An interest rate swap agreement was entered into on 50% of the initial balance to swap the floating interest rate of LIBOR plus 1.75% to a fixed rate of 3.7375%. The Company intends to use hedge accounting to account for the interest rate swap agreement.</t>
  </si>
  <si>
    <t>Restructuring (Tables)</t>
  </si>
  <si>
    <t>Restructuring Reserve by Type of Cost</t>
  </si>
  <si>
    <t>Inventories (Tables)</t>
  </si>
  <si>
    <t>Components of Inventories</t>
  </si>
  <si>
    <t>The following table summarizes the Company’s inventory balance:</t>
  </si>
  <si>
    <t>Intangibles and Other Assets, Net (Tables)</t>
  </si>
  <si>
    <t>Identifiable Intangible and Other Assets</t>
  </si>
  <si>
    <t>Accounts Payable and Accrued Liabilities (Tables)</t>
  </si>
  <si>
    <t>Warranty Accruals (Tables)</t>
  </si>
  <si>
    <t>Warranty Accrual Activity</t>
  </si>
  <si>
    <t>Accumulated Other Comprehensive Loss (Tables)</t>
  </si>
  <si>
    <t>Components of Accumulated Other Comprehensive Loss, Net of Tax</t>
  </si>
  <si>
    <t>Amounts Reclasssified out of Accumulated Other Comprehensive Loss</t>
  </si>
  <si>
    <t>Earnings Per Share (Tables)</t>
  </si>
  <si>
    <t>Reconciliation of Shares Used in Computation of Basic and Diluted Earnings Per Common Share</t>
  </si>
  <si>
    <t>Approach to Calculate Diluted Earning per Share</t>
  </si>
  <si>
    <t>Derivative Instruments (Tables)</t>
  </si>
  <si>
    <t>Effect of Derivative Instruments on Statement of Income</t>
  </si>
  <si>
    <t>Segment Information (Tables)</t>
  </si>
  <si>
    <t>Segments' Internal Financial Reports</t>
  </si>
  <si>
    <t>Fair Value Measures (Tables)</t>
  </si>
  <si>
    <t>Assets and Liabilities Measured at Fair Value on Recurring Basis</t>
  </si>
  <si>
    <t>Guarantor/Non-Guarantor (Tables)</t>
  </si>
  <si>
    <t>Interim Financial Statements - Additional Information (Detail) (Share Repurchase Program - 2013, USD $)</t>
  </si>
  <si>
    <t>In Millions, except Share data, unless otherwise specified</t>
  </si>
  <si>
    <t>1 Months Ended</t>
  </si>
  <si>
    <t>0 Months Ended</t>
  </si>
  <si>
    <t>Oct. 31, 2013</t>
  </si>
  <si>
    <t>Apr. 01, 2014</t>
  </si>
  <si>
    <t>Subsequent Event</t>
  </si>
  <si>
    <t>Maximum</t>
  </si>
  <si>
    <t>Equity, Class of Treasury Stock [Line Items]</t>
  </si>
  <si>
    <t>Amount authorized for repurchase</t>
  </si>
  <si>
    <t>Expiration date of share repurchase program</t>
  </si>
  <si>
    <t>Repurchase of common stock, shares</t>
  </si>
  <si>
    <t>Stock repurchase program total cost of repurchased shares</t>
  </si>
  <si>
    <t>Restructuring - Additional Information (Detail) (USD $)</t>
  </si>
  <si>
    <t>Restructuring Cost and Reserve [Line Items]</t>
  </si>
  <si>
    <t>Additional pre-tax cash restructuring charges expected to occur</t>
  </si>
  <si>
    <t>Restructuring Reserve by Type of Cost (Detail) (USD $)</t>
  </si>
  <si>
    <t>Accrual at Beginning of Period</t>
  </si>
  <si>
    <t>Charged to Expense</t>
  </si>
  <si>
    <t>Paid or Settled</t>
  </si>
  <si>
    <t>Accrual at end of Period</t>
  </si>
  <si>
    <t>Components of Inventories (Detail) (USD $)</t>
  </si>
  <si>
    <t>Inventory [Line Items]</t>
  </si>
  <si>
    <t>Identifiable Intangible and Other Assets (Detail) (USD $)</t>
  </si>
  <si>
    <t>Intangible Assets by Major Class [Line Items]</t>
  </si>
  <si>
    <t>Finite-Lived Intangible Assets, Net</t>
  </si>
  <si>
    <t>Customer Relationships</t>
  </si>
  <si>
    <t>Finite lived intangible assets gross</t>
  </si>
  <si>
    <t>Other Intangible Assets</t>
  </si>
  <si>
    <t>Intangibles and Other Assets, Net - Additional Information (Detail) (USD $)</t>
  </si>
  <si>
    <t>Schedule of Intangible Assets Disclosure [Line Items]</t>
  </si>
  <si>
    <t>Amortization expense</t>
  </si>
  <si>
    <t>Future amortization expense, 2014</t>
  </si>
  <si>
    <t>Future amortization expense, 2015</t>
  </si>
  <si>
    <t>Future amortization expense, 2016</t>
  </si>
  <si>
    <t>Future amortization expense, 2017</t>
  </si>
  <si>
    <t>Future amortization expense, 2018</t>
  </si>
  <si>
    <t>Revolving Notes - Additional Information (Detail) (USD $)</t>
  </si>
  <si>
    <t>North American Revolving Credit Facility</t>
  </si>
  <si>
    <t>Mexican Joint Venture Credit Facility</t>
  </si>
  <si>
    <t>Senior Secured Credit Facility Revolving Line Of Credit</t>
  </si>
  <si>
    <t>CreditFacility</t>
  </si>
  <si>
    <t>European Credit Facilities</t>
  </si>
  <si>
    <t>Minimum</t>
  </si>
  <si>
    <t>Facility</t>
  </si>
  <si>
    <t>First Line of Credit</t>
  </si>
  <si>
    <t>Second Line of Credit</t>
  </si>
  <si>
    <t>Line of Credit Facility [Line Items]</t>
  </si>
  <si>
    <t>Number of senior secured credit facilities</t>
  </si>
  <si>
    <t>Line of credit facility maximum capacity</t>
  </si>
  <si>
    <t>Line of credit maturity date</t>
  </si>
  <si>
    <t>'2016-06</t>
  </si>
  <si>
    <t>'2014-12</t>
  </si>
  <si>
    <t>'2015-06</t>
  </si>
  <si>
    <t>'2015-01</t>
  </si>
  <si>
    <t>LIBOR plus rate</t>
  </si>
  <si>
    <t>Prime plus rate</t>
  </si>
  <si>
    <t>Variable rate above WIBOR rate</t>
  </si>
  <si>
    <t>Number of lines of credits</t>
  </si>
  <si>
    <t>Interest on borrowings above LIBOR rate</t>
  </si>
  <si>
    <t>Line of credit facility borrowings outstanding due period</t>
  </si>
  <si>
    <t>Letter of credit facility outstanding amount</t>
  </si>
  <si>
    <t>Line of credit facility outstanding amount</t>
  </si>
  <si>
    <t>Accounts Payable and Accrued Liabilities (Detail) (USD $)</t>
  </si>
  <si>
    <t>Nov. 30, 2013</t>
  </si>
  <si>
    <t>Nov. 30, 2012</t>
  </si>
  <si>
    <t>Aug. 31, 2012</t>
  </si>
  <si>
    <t>Accounts Payable and Accrued Liabilities [Line Items]</t>
  </si>
  <si>
    <t>Warranty Accruals Activity (Detail) (USD $)</t>
  </si>
  <si>
    <t>Product Liability Contingency [Line Items]</t>
  </si>
  <si>
    <t>Components of Accumulated Other Comprehensive Loss, Net of Tax (Detail) (USD $)</t>
  </si>
  <si>
    <t>Accumulated Other Comprehensive Income (Loss) [Line Items]</t>
  </si>
  <si>
    <t>Beginning balance</t>
  </si>
  <si>
    <t>Ending balance</t>
  </si>
  <si>
    <t>Unrealized Income (Loss) on Derivative Financial Instruments</t>
  </si>
  <si>
    <t>Foreign Currency Translation Adjustment</t>
  </si>
  <si>
    <t>Amounts Reclassified out of Accumulated Other Comprehensive Loss (Detail) (USD $)</t>
  </si>
  <si>
    <t>Unrealized Losses on Derivative Financial Instruments | Reclassification out of Accumulated Other Comprehensive Income</t>
  </si>
  <si>
    <t>Unrealized Losses on Derivative Financial Instruments | Reclassification out of Accumulated Other Comprehensive Income | Foreign exchange contracts</t>
  </si>
  <si>
    <t>Unrealized Losses on Derivative Financial Instruments | Reclassification out of Accumulated Other Comprehensive Income | Interest rate swap contracts</t>
  </si>
  <si>
    <t>Reconciliation of Basic and Diluted Earnings Per Common Share (Detail)</t>
  </si>
  <si>
    <t>Earnings Per Share Disclosure [Line Items]</t>
  </si>
  <si>
    <t>Weighted average basic common shares outstanding</t>
  </si>
  <si>
    <t>Dilutive effect of convertible notes</t>
  </si>
  <si>
    <t>The dilutive effect of the 2018 Convertible notes are included as they were considered dilutive under the "if converted" method as further discussed below. The dilutive effect of the 2026 Convertible notes was excluded from the share calculations as the stock price for each period presented was less than the initial conversion price of $48.05 and therefore considered anti-dilutive.</t>
  </si>
  <si>
    <t>Reconciliation of Basic and Diluted Earnings Per Common Share (Parenthetical) (Detail) (2026 Senior Notes, USD $)</t>
  </si>
  <si>
    <t>2026 Senior Notes</t>
  </si>
  <si>
    <t>Convertible notes initial conversion rate, per share</t>
  </si>
  <si>
    <t>Earnings Per Share - Additional Information (Detail) (2026 Senior Notes, USD $)</t>
  </si>
  <si>
    <t>Computation Of Earnings Per Share Line Items</t>
  </si>
  <si>
    <t>Approach to Calculate Diluted Earning Per Share (Detail) (USD $)</t>
  </si>
  <si>
    <t>Earnings Per Share, Diluted, by Common Class, Including Two Class Method [Line Items]</t>
  </si>
  <si>
    <t>Diluted earnings per share</t>
  </si>
  <si>
    <t>2018 Senior Notes</t>
  </si>
  <si>
    <t>Stock Based Compensation - Additional Information (Detail) (Restricted Stock And Restricted Stock Unit, USD $)</t>
  </si>
  <si>
    <t>Restricted Stock And Restricted Stock Unit</t>
  </si>
  <si>
    <t>Share-based Compensation Arrangement by Share-based Payment Award [Line Items]</t>
  </si>
  <si>
    <t>Restricted stock compensation expense</t>
  </si>
  <si>
    <t>Derivative Instruments - Additional Information (Detail) (USD $)</t>
  </si>
  <si>
    <t>Derivative [Line Items]</t>
  </si>
  <si>
    <t>Unrealized Pre-tax gain (loss) that would be reclassified to interest expense in the next 12 months</t>
  </si>
  <si>
    <t>Foreign Currency Forward Exchange Contracts</t>
  </si>
  <si>
    <t>Aggregate derivative notional amount</t>
  </si>
  <si>
    <t>Unrealized pre-tax gain (loss)</t>
  </si>
  <si>
    <t>Interest Rate Swap</t>
  </si>
  <si>
    <t>Maturity date</t>
  </si>
  <si>
    <t>'2014-03</t>
  </si>
  <si>
    <t>Fair Values of Derivative Instruments (Detail) (USD $)</t>
  </si>
  <si>
    <t>Designated as Hedging Instrument</t>
  </si>
  <si>
    <t>Derivatives, Fair Value [Line Items]</t>
  </si>
  <si>
    <t>Designated as Hedging Instrument | Accounts Payable and Accrued Liabilities</t>
  </si>
  <si>
    <t>Designated as Hedging Instrument | Foreign Currency Forward Exchange Contracts | Accounts Receivable</t>
  </si>
  <si>
    <t>Designated as Hedging Instrument | Foreign Currency Forward Exchange Contracts | Accounts Payable and Accrued Liabilities</t>
  </si>
  <si>
    <t>Designated as Hedging Instrument | Interest Rate Swap | Accounts Payable and Accrued Liabilities</t>
  </si>
  <si>
    <t>Not Designated as Hedging Instrument | Foreign Currency Forward Exchange Contracts | Accounts Receivable</t>
  </si>
  <si>
    <t>Not Designated as Hedging Instrument | Foreign Currency Forward Exchange Contracts | Accounts Payable and Accrued Liabilities</t>
  </si>
  <si>
    <t>Effect of Derivative Instruments on Statement of Income (Detail) (Cash Flow Hedging, USD $)</t>
  </si>
  <si>
    <t>Derivative Instruments, Gain (Loss) [Line Items]</t>
  </si>
  <si>
    <t>Gain (loss) recognized in OCI on derivatives (effective portion)</t>
  </si>
  <si>
    <t>Gain (Loss) Reclassified from Accumulated OCI into Income (Effective Portion)</t>
  </si>
  <si>
    <t>Gain Recognized on Derivative (Ineffective portion and Amount Excluded from Effectiveness Testing)</t>
  </si>
  <si>
    <t>Foreign Exchange Forward</t>
  </si>
  <si>
    <t>Foreign Exchange Forward | Interest and Foreign Exchange</t>
  </si>
  <si>
    <t>Gain recognized in income on derivative</t>
  </si>
  <si>
    <t>Foreign Exchange Forward | Sales</t>
  </si>
  <si>
    <t>Interest Rate Swap Contract</t>
  </si>
  <si>
    <t>Interest Rate Swap Contract | Interest and Foreign Exchange</t>
  </si>
  <si>
    <t>Segment Information - Additional Information (Detail)</t>
  </si>
  <si>
    <t>Segment</t>
  </si>
  <si>
    <t>Segment Reporting Disclosure [Line Items]</t>
  </si>
  <si>
    <t>Number of reportable segments</t>
  </si>
  <si>
    <t>Segments Internal Financial Reports (Detail) (USD $)</t>
  </si>
  <si>
    <t>Segment Reporting Information [Line Items]</t>
  </si>
  <si>
    <t>Revenues</t>
  </si>
  <si>
    <t>External Customers</t>
  </si>
  <si>
    <t>Manufacturing | External Customers</t>
  </si>
  <si>
    <t>Manufacturing | Inter Segment</t>
  </si>
  <si>
    <t>Wheels, Repair &amp; Parts | External Customers</t>
  </si>
  <si>
    <t>Wheels, Repair &amp; Parts | Inter Segment</t>
  </si>
  <si>
    <t>Leasing &amp; Services | External Customers</t>
  </si>
  <si>
    <t>Leasing &amp; Services | Inter Segment</t>
  </si>
  <si>
    <t>Unallocated Amount to Segment</t>
  </si>
  <si>
    <t>Intersegment Elimination</t>
  </si>
  <si>
    <t>Intersegment Elimination | Inter Segment</t>
  </si>
  <si>
    <t>Corporate Segment</t>
  </si>
  <si>
    <t>Corporate Segment | External Customers</t>
  </si>
  <si>
    <t>Commitments and Contingencies - Additional Information (Detail) (USD $)</t>
  </si>
  <si>
    <t>Commitments and Contingencies Disclosure [Line Items]</t>
  </si>
  <si>
    <t>Remedial investigation and feasibility study</t>
  </si>
  <si>
    <t>Remedial investigation and feasibility study, period</t>
  </si>
  <si>
    <t>'13 years</t>
  </si>
  <si>
    <t>Bank and third party warranty guarantee facilities</t>
  </si>
  <si>
    <t>Outstanding letters of credit</t>
  </si>
  <si>
    <t>Debt outstanding</t>
  </si>
  <si>
    <t>Guarantee obligations</t>
  </si>
  <si>
    <t>Period for remedial action</t>
  </si>
  <si>
    <t>'2 years</t>
  </si>
  <si>
    <t>'28 years</t>
  </si>
  <si>
    <t>Additional Investigation Year</t>
  </si>
  <si>
    <t>'1 year</t>
  </si>
  <si>
    <t>Portland Harbor Site | Minimum</t>
  </si>
  <si>
    <t>Cleanup expenses</t>
  </si>
  <si>
    <t>Portland Harbor Site | Maximum</t>
  </si>
  <si>
    <t>Area Of Willamette River Adjacent to the Company's Portland, Oregon Manufacturing Facility | Minimum</t>
  </si>
  <si>
    <t>Area Of Willamette River Adjacent to the Company's Portland, Oregon Manufacturing Facility | Maximum</t>
  </si>
  <si>
    <t>Assets and Liabilities Measured at Fair Value on Recurring Basis (Detail) (USD $)</t>
  </si>
  <si>
    <t>Fair Value, Measurements, Recurring</t>
  </si>
  <si>
    <t>Assets, Fair Value Disclosure, Total</t>
  </si>
  <si>
    <t>Fair Value, Inputs, Level 1 | Fair Value, Measurements, Recurring</t>
  </si>
  <si>
    <t>Fair Value, Inputs, Level 2 | Fair Value, Measurements, Recurring</t>
  </si>
  <si>
    <t>Level 2 assets and liabilities include derivative financial instruments which are valued based on observable inputs. See Note 11 Derivative Instruments for further discussion.</t>
  </si>
  <si>
    <t>Variable Interest Entities - Additional Information (Detail) (USD $)</t>
  </si>
  <si>
    <t>9 Months Ended</t>
  </si>
  <si>
    <t>Mar. 31, 2012</t>
  </si>
  <si>
    <t>Vehicle</t>
  </si>
  <si>
    <t>Intangible and other assets</t>
  </si>
  <si>
    <t>Variable Interest Entity [Line Items]</t>
  </si>
  <si>
    <t>Ownership interest in VIE</t>
  </si>
  <si>
    <t>Third party Ownership interest</t>
  </si>
  <si>
    <t>Value of railcars</t>
  </si>
  <si>
    <t>Carrying amounts</t>
  </si>
  <si>
    <t>Number of railcars sold</t>
  </si>
  <si>
    <t>Guarantor/Non-Guarantor - Additional Information (Detail)</t>
  </si>
  <si>
    <t>Guarantor Obligations [Line Items]</t>
  </si>
  <si>
    <t>Percentage of ownership in subsidiaries</t>
  </si>
  <si>
    <t>Condensed Consolidating Balance Sheet (Detail) (USD $)</t>
  </si>
  <si>
    <t>Combined Guarantor Subsidiaries</t>
  </si>
  <si>
    <t>Combined Non-Guarantor Subsidiaries</t>
  </si>
  <si>
    <t>Condensed Consolidating Statement of Income (Detail) (USD $)</t>
  </si>
  <si>
    <t>Wheel Services, Refurbishment &amp; Parts</t>
  </si>
  <si>
    <t>Wheels Services, Refurbishment &amp; Parts</t>
  </si>
  <si>
    <t>Consolidating Statement of Comprehensive Income (Loss) (Detail) (USD $)</t>
  </si>
  <si>
    <t>Condensed Consolidating Statement of Other Comprehensive Income (Loss) [Line Items]</t>
  </si>
  <si>
    <t>Condensed Consolidating Statement of Cash Flows (Detail) (USD $)</t>
  </si>
  <si>
    <t>Subsequent Events - Additional Information (Detail) (Subsequent Event, USD $)</t>
  </si>
  <si>
    <t>Mar. 31, 2014</t>
  </si>
  <si>
    <t>Subsequent Event [Line Items]</t>
  </si>
  <si>
    <t>Senior term debt</t>
  </si>
  <si>
    <t>Floating interest on borrowings above LIBOR rate</t>
  </si>
  <si>
    <t>Periodic Principal Payment</t>
  </si>
  <si>
    <t>Balloon payment</t>
  </si>
  <si>
    <t>Swap agreement interest rate</t>
  </si>
  <si>
    <t>Fixed interest rate</t>
  </si>
  <si>
    <t>6-Year Senior Term Debt</t>
  </si>
  <si>
    <t>Senior term debt, maturity term</t>
  </si>
  <si>
    <t>'6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sz val="1"/>
      <color theme="1"/>
      <name val="Calibri"/>
      <family val="2"/>
      <scheme val="minor"/>
    </font>
    <font>
      <i/>
      <vertAlign val="superscript"/>
      <sz val="7.5"/>
      <color theme="1"/>
      <name val="Times New Roman"/>
      <family val="1"/>
    </font>
    <font>
      <vertAlign val="superscript"/>
      <sz val="7.5"/>
      <color theme="1"/>
      <name val="Times New Roman"/>
      <family val="1"/>
    </font>
    <font>
      <u/>
      <sz val="10"/>
      <color theme="1"/>
      <name val="Times New Roman"/>
      <family val="1"/>
    </font>
    <font>
      <b/>
      <sz val="7.5"/>
      <color theme="1"/>
      <name val="Times New Roman"/>
      <family val="1"/>
    </font>
    <font>
      <sz val="11"/>
      <color rgb="FFFFFFFF"/>
      <name val="Calibri"/>
      <family val="2"/>
      <scheme val="minor"/>
    </font>
    <font>
      <sz val="10"/>
      <color rgb="FFFFFFFF"/>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i/>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xf numFmtId="0" fontId="25"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vertical="top" wrapText="1"/>
    </xf>
    <xf numFmtId="0" fontId="26" fillId="0" borderId="12" xfId="0" applyFont="1" applyBorder="1" applyAlignment="1">
      <alignment wrapText="1"/>
    </xf>
    <xf numFmtId="0" fontId="24" fillId="0" borderId="0" xfId="0" applyFont="1"/>
    <xf numFmtId="0" fontId="25"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3" fontId="19" fillId="0" borderId="0" xfId="0" applyNumberFormat="1" applyFont="1" applyAlignment="1">
      <alignment horizontal="righ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4" fillId="0" borderId="0" xfId="0" applyFont="1" applyAlignment="1">
      <alignment wrapText="1"/>
    </xf>
    <xf numFmtId="0" fontId="23" fillId="0" borderId="13"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21" fillId="0" borderId="0" xfId="0" applyFont="1" applyAlignment="1">
      <alignment horizontal="left" vertical="top" wrapText="1"/>
    </xf>
    <xf numFmtId="0" fontId="19"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30" fillId="0" borderId="10" xfId="0" applyFont="1" applyBorder="1" applyAlignment="1">
      <alignment horizontal="center" wrapText="1"/>
    </xf>
    <xf numFmtId="0" fontId="23" fillId="0" borderId="11" xfId="0" applyFont="1" applyBorder="1" applyAlignment="1">
      <alignment horizontal="center" wrapText="1"/>
    </xf>
    <xf numFmtId="0" fontId="25" fillId="0" borderId="11" xfId="0" applyFont="1" applyBorder="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wrapText="1" inden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right"/>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0" fillId="0" borderId="10" xfId="0"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0" fillId="0" borderId="0" xfId="0" applyFont="1" applyAlignment="1">
      <alignment horizontal="center" wrapText="1"/>
    </xf>
    <xf numFmtId="0" fontId="26" fillId="0" borderId="0" xfId="0" applyFont="1" applyAlignment="1">
      <alignment wrapText="1"/>
    </xf>
    <xf numFmtId="0" fontId="31" fillId="0" borderId="0" xfId="0" applyFont="1" applyAlignment="1">
      <alignment wrapText="1"/>
    </xf>
    <xf numFmtId="0" fontId="32" fillId="0" borderId="0" xfId="0" applyFont="1"/>
    <xf numFmtId="0" fontId="19" fillId="0" borderId="0" xfId="0" applyFont="1" applyAlignment="1">
      <alignment vertical="top" wrapText="1"/>
    </xf>
    <xf numFmtId="0" fontId="20"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left" vertical="top" wrapText="1" indent="5"/>
    </xf>
    <xf numFmtId="0" fontId="21" fillId="0" borderId="0" xfId="0" applyFont="1" applyAlignment="1">
      <alignment wrapText="1"/>
    </xf>
    <xf numFmtId="0" fontId="38" fillId="33" borderId="0" xfId="0" applyFont="1" applyFill="1" applyAlignment="1">
      <alignment horizontal="left" vertical="top" wrapText="1" indent="1"/>
    </xf>
    <xf numFmtId="0" fontId="37" fillId="0" borderId="0" xfId="0" applyFont="1" applyAlignment="1">
      <alignment horizontal="left" vertical="top" wrapText="1" indent="3"/>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xf numFmtId="0" fontId="37" fillId="0" borderId="0" xfId="0" applyFont="1" applyAlignment="1">
      <alignment horizontal="right" wrapText="1"/>
    </xf>
    <xf numFmtId="0" fontId="37" fillId="0" borderId="0" xfId="0" applyFont="1" applyAlignment="1">
      <alignment horizontal="right"/>
    </xf>
    <xf numFmtId="0" fontId="37" fillId="33" borderId="0" xfId="0" applyFont="1" applyFill="1" applyAlignment="1">
      <alignment horizontal="left" vertical="top" wrapText="1" indent="3"/>
    </xf>
    <xf numFmtId="0" fontId="37" fillId="33" borderId="0" xfId="0" applyFont="1" applyFill="1"/>
    <xf numFmtId="0" fontId="37" fillId="33" borderId="0" xfId="0" applyFont="1" applyFill="1" applyAlignment="1">
      <alignment horizontal="right"/>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8" fillId="0" borderId="0" xfId="0" applyFont="1" applyAlignment="1">
      <alignment horizontal="left" vertical="top" wrapText="1" indent="1"/>
    </xf>
    <xf numFmtId="0" fontId="37" fillId="0" borderId="0" xfId="0" applyFont="1" applyAlignment="1">
      <alignment horizontal="left" vertical="top" wrapText="1" indent="1"/>
    </xf>
    <xf numFmtId="0" fontId="37" fillId="33" borderId="0" xfId="0" applyFont="1" applyFill="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40" fillId="0" borderId="0" xfId="0" applyFont="1"/>
    <xf numFmtId="0" fontId="37" fillId="33" borderId="0" xfId="0" applyFont="1" applyFill="1" applyAlignment="1">
      <alignment horizontal="left" vertical="top" wrapText="1" indent="5"/>
    </xf>
    <xf numFmtId="0" fontId="37" fillId="0" borderId="0" xfId="0" applyFont="1" applyAlignment="1">
      <alignment horizontal="left" vertical="top" wrapText="1" indent="5"/>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586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2.85546875" bestFit="1" customWidth="1"/>
    <col min="2" max="2" width="36.5703125" customWidth="1"/>
    <col min="3" max="3" width="13.85546875" customWidth="1"/>
    <col min="4" max="4" width="16.42578125" customWidth="1"/>
    <col min="5" max="5" width="36.5703125" customWidth="1"/>
    <col min="6" max="6" width="16.42578125" customWidth="1"/>
    <col min="7" max="7" width="13.85546875" customWidth="1"/>
    <col min="8" max="8" width="16.42578125" customWidth="1"/>
    <col min="9" max="9" width="36.5703125" customWidth="1"/>
    <col min="10" max="10" width="16.42578125" customWidth="1"/>
    <col min="11" max="11" width="13.85546875" customWidth="1"/>
    <col min="12" max="12" width="16.42578125" customWidth="1"/>
    <col min="13" max="13" width="36.5703125" customWidth="1"/>
    <col min="14" max="14" width="16.42578125" customWidth="1"/>
    <col min="15" max="15" width="13.85546875" customWidth="1"/>
    <col min="16" max="16" width="16.42578125" customWidth="1"/>
    <col min="17" max="17" width="32.85546875" customWidth="1"/>
    <col min="18" max="18" width="16.42578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5</v>
      </c>
      <c r="B3" s="11" t="s">
        <v>5</v>
      </c>
      <c r="C3" s="11"/>
      <c r="D3" s="11"/>
      <c r="E3" s="11"/>
      <c r="F3" s="11"/>
      <c r="G3" s="11"/>
      <c r="H3" s="11"/>
      <c r="I3" s="11"/>
      <c r="J3" s="11"/>
      <c r="K3" s="11"/>
      <c r="L3" s="11"/>
      <c r="M3" s="11"/>
      <c r="N3" s="11"/>
      <c r="O3" s="11"/>
      <c r="P3" s="11"/>
      <c r="Q3" s="11"/>
      <c r="R3" s="11"/>
    </row>
    <row r="4" spans="1:18" x14ac:dyDescent="0.25">
      <c r="A4" s="12"/>
      <c r="B4" s="38" t="s">
        <v>186</v>
      </c>
      <c r="C4" s="38"/>
      <c r="D4" s="38"/>
      <c r="E4" s="38"/>
      <c r="F4" s="38"/>
      <c r="G4" s="38"/>
      <c r="H4" s="38"/>
      <c r="I4" s="38"/>
      <c r="J4" s="38"/>
      <c r="K4" s="38"/>
      <c r="L4" s="38"/>
      <c r="M4" s="38"/>
      <c r="N4" s="38"/>
      <c r="O4" s="38"/>
      <c r="P4" s="38"/>
      <c r="Q4" s="38"/>
      <c r="R4" s="38"/>
    </row>
    <row r="5" spans="1:18" ht="25.5" customHeight="1" x14ac:dyDescent="0.25">
      <c r="A5" s="12"/>
      <c r="B5" s="39" t="s">
        <v>187</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4" t="s">
        <v>188</v>
      </c>
      <c r="C8" s="35" t="s">
        <v>189</v>
      </c>
      <c r="D8" s="36" t="s">
        <v>190</v>
      </c>
      <c r="E8" s="36"/>
      <c r="F8" s="35"/>
      <c r="G8" s="35" t="s">
        <v>189</v>
      </c>
      <c r="H8" s="36" t="s">
        <v>192</v>
      </c>
      <c r="I8" s="36"/>
      <c r="J8" s="35"/>
      <c r="K8" s="35" t="s">
        <v>189</v>
      </c>
      <c r="L8" s="36" t="s">
        <v>194</v>
      </c>
      <c r="M8" s="36"/>
      <c r="N8" s="35"/>
      <c r="O8" s="35" t="s">
        <v>189</v>
      </c>
      <c r="P8" s="36" t="s">
        <v>190</v>
      </c>
      <c r="Q8" s="36"/>
      <c r="R8" s="35"/>
    </row>
    <row r="9" spans="1:18" x14ac:dyDescent="0.25">
      <c r="A9" s="12"/>
      <c r="B9" s="34"/>
      <c r="C9" s="35"/>
      <c r="D9" s="36" t="s">
        <v>191</v>
      </c>
      <c r="E9" s="36"/>
      <c r="F9" s="35"/>
      <c r="G9" s="35"/>
      <c r="H9" s="36" t="s">
        <v>193</v>
      </c>
      <c r="I9" s="36"/>
      <c r="J9" s="35"/>
      <c r="K9" s="35"/>
      <c r="L9" s="36" t="s">
        <v>195</v>
      </c>
      <c r="M9" s="36"/>
      <c r="N9" s="35"/>
      <c r="O9" s="35"/>
      <c r="P9" s="36" t="s">
        <v>196</v>
      </c>
      <c r="Q9" s="36"/>
      <c r="R9" s="35"/>
    </row>
    <row r="10" spans="1:18" ht="15.75" thickBot="1" x14ac:dyDescent="0.3">
      <c r="A10" s="12"/>
      <c r="B10" s="34"/>
      <c r="C10" s="35"/>
      <c r="D10" s="37">
        <v>2013</v>
      </c>
      <c r="E10" s="37"/>
      <c r="F10" s="35"/>
      <c r="G10" s="35"/>
      <c r="H10" s="37"/>
      <c r="I10" s="37"/>
      <c r="J10" s="35"/>
      <c r="K10" s="35"/>
      <c r="L10" s="37"/>
      <c r="M10" s="37"/>
      <c r="N10" s="35"/>
      <c r="O10" s="35"/>
      <c r="P10" s="37">
        <v>2014</v>
      </c>
      <c r="Q10" s="37"/>
      <c r="R10" s="35"/>
    </row>
    <row r="11" spans="1:18" x14ac:dyDescent="0.25">
      <c r="A11" s="12"/>
      <c r="B11" s="19" t="s">
        <v>197</v>
      </c>
      <c r="C11" s="21" t="s">
        <v>189</v>
      </c>
      <c r="D11" s="22" t="s">
        <v>198</v>
      </c>
      <c r="E11" s="23">
        <v>1409</v>
      </c>
      <c r="F11" s="24" t="s">
        <v>189</v>
      </c>
      <c r="G11" s="21" t="s">
        <v>189</v>
      </c>
      <c r="H11" s="22" t="s">
        <v>198</v>
      </c>
      <c r="I11" s="23">
        <v>1234</v>
      </c>
      <c r="J11" s="24" t="s">
        <v>189</v>
      </c>
      <c r="K11" s="21" t="s">
        <v>189</v>
      </c>
      <c r="L11" s="22" t="s">
        <v>198</v>
      </c>
      <c r="M11" s="23">
        <v>2626</v>
      </c>
      <c r="N11" s="24" t="s">
        <v>189</v>
      </c>
      <c r="O11" s="21" t="s">
        <v>189</v>
      </c>
      <c r="P11" s="22" t="s">
        <v>198</v>
      </c>
      <c r="Q11" s="25">
        <v>17</v>
      </c>
      <c r="R11" s="24" t="s">
        <v>189</v>
      </c>
    </row>
    <row r="12" spans="1:18" ht="15.75" thickBot="1" x14ac:dyDescent="0.3">
      <c r="A12" s="12"/>
      <c r="B12" s="26" t="s">
        <v>79</v>
      </c>
      <c r="C12" s="17" t="s">
        <v>189</v>
      </c>
      <c r="D12" s="14"/>
      <c r="E12" s="27">
        <v>299</v>
      </c>
      <c r="F12" s="28" t="s">
        <v>189</v>
      </c>
      <c r="G12" s="17" t="s">
        <v>189</v>
      </c>
      <c r="H12" s="14"/>
      <c r="I12" s="27">
        <v>185</v>
      </c>
      <c r="J12" s="28" t="s">
        <v>189</v>
      </c>
      <c r="K12" s="17" t="s">
        <v>189</v>
      </c>
      <c r="L12" s="14"/>
      <c r="M12" s="27">
        <v>484</v>
      </c>
      <c r="N12" s="28" t="s">
        <v>189</v>
      </c>
      <c r="O12" s="17" t="s">
        <v>189</v>
      </c>
      <c r="P12" s="28"/>
      <c r="Q12" s="29" t="s">
        <v>199</v>
      </c>
      <c r="R12" s="28" t="s">
        <v>189</v>
      </c>
    </row>
    <row r="13" spans="1:18" x14ac:dyDescent="0.25">
      <c r="A13" s="12"/>
      <c r="B13" s="30"/>
      <c r="C13" s="30" t="s">
        <v>189</v>
      </c>
      <c r="D13" s="31"/>
      <c r="E13" s="31"/>
      <c r="F13" s="30"/>
      <c r="G13" s="30" t="s">
        <v>189</v>
      </c>
      <c r="H13" s="31"/>
      <c r="I13" s="31"/>
      <c r="J13" s="30"/>
      <c r="K13" s="30" t="s">
        <v>189</v>
      </c>
      <c r="L13" s="31"/>
      <c r="M13" s="31"/>
      <c r="N13" s="30"/>
      <c r="O13" s="30" t="s">
        <v>189</v>
      </c>
      <c r="P13" s="31"/>
      <c r="Q13" s="31"/>
      <c r="R13" s="30"/>
    </row>
    <row r="14" spans="1:18" ht="15.75" thickBot="1" x14ac:dyDescent="0.3">
      <c r="A14" s="12"/>
      <c r="B14" s="32"/>
      <c r="C14" s="21" t="s">
        <v>189</v>
      </c>
      <c r="D14" s="22" t="s">
        <v>198</v>
      </c>
      <c r="E14" s="23">
        <v>1708</v>
      </c>
      <c r="F14" s="24" t="s">
        <v>189</v>
      </c>
      <c r="G14" s="21" t="s">
        <v>189</v>
      </c>
      <c r="H14" s="22" t="s">
        <v>198</v>
      </c>
      <c r="I14" s="23">
        <v>1419</v>
      </c>
      <c r="J14" s="24" t="s">
        <v>189</v>
      </c>
      <c r="K14" s="21" t="s">
        <v>189</v>
      </c>
      <c r="L14" s="22" t="s">
        <v>198</v>
      </c>
      <c r="M14" s="23">
        <v>3110</v>
      </c>
      <c r="N14" s="24" t="s">
        <v>189</v>
      </c>
      <c r="O14" s="21" t="s">
        <v>189</v>
      </c>
      <c r="P14" s="22" t="s">
        <v>198</v>
      </c>
      <c r="Q14" s="25">
        <v>17</v>
      </c>
      <c r="R14" s="24" t="s">
        <v>189</v>
      </c>
    </row>
    <row r="15" spans="1:18" ht="15.75" thickTop="1" x14ac:dyDescent="0.25">
      <c r="A15" s="12"/>
      <c r="B15" s="30"/>
      <c r="C15" s="30" t="s">
        <v>189</v>
      </c>
      <c r="D15" s="33"/>
      <c r="E15" s="33"/>
      <c r="F15" s="30"/>
      <c r="G15" s="30" t="s">
        <v>189</v>
      </c>
      <c r="H15" s="33"/>
      <c r="I15" s="33"/>
      <c r="J15" s="30"/>
      <c r="K15" s="30" t="s">
        <v>189</v>
      </c>
      <c r="L15" s="33"/>
      <c r="M15" s="33"/>
      <c r="N15" s="30"/>
      <c r="O15" s="30" t="s">
        <v>189</v>
      </c>
      <c r="P15" s="33"/>
      <c r="Q15" s="33"/>
      <c r="R15" s="30"/>
    </row>
  </sheetData>
  <mergeCells count="29">
    <mergeCell ref="R8:R10"/>
    <mergeCell ref="A1:A2"/>
    <mergeCell ref="B1:R1"/>
    <mergeCell ref="B2:R2"/>
    <mergeCell ref="A3:A15"/>
    <mergeCell ref="B3:R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3.5703125" customWidth="1"/>
    <col min="4" max="4" width="4.140625" customWidth="1"/>
    <col min="5" max="5" width="15" customWidth="1"/>
    <col min="6" max="6" width="4.5703125" customWidth="1"/>
    <col min="7" max="7" width="20.85546875" customWidth="1"/>
    <col min="8" max="8" width="4.140625" customWidth="1"/>
    <col min="9" max="9" width="15" customWidth="1"/>
    <col min="10" max="10" width="4.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11" t="s">
        <v>5</v>
      </c>
      <c r="C3" s="11"/>
      <c r="D3" s="11"/>
      <c r="E3" s="11"/>
      <c r="F3" s="11"/>
      <c r="G3" s="11"/>
      <c r="H3" s="11"/>
      <c r="I3" s="11"/>
      <c r="J3" s="11"/>
    </row>
    <row r="4" spans="1:10" x14ac:dyDescent="0.25">
      <c r="A4" s="12"/>
      <c r="B4" s="38" t="s">
        <v>200</v>
      </c>
      <c r="C4" s="38"/>
      <c r="D4" s="38"/>
      <c r="E4" s="38"/>
      <c r="F4" s="38"/>
      <c r="G4" s="38"/>
      <c r="H4" s="38"/>
      <c r="I4" s="38"/>
      <c r="J4" s="38"/>
    </row>
    <row r="5" spans="1:10" ht="25.5" customHeight="1" x14ac:dyDescent="0.25">
      <c r="A5" s="12"/>
      <c r="B5" s="39" t="s">
        <v>201</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34" t="s">
        <v>188</v>
      </c>
      <c r="C8" s="35" t="s">
        <v>189</v>
      </c>
      <c r="D8" s="36" t="s">
        <v>196</v>
      </c>
      <c r="E8" s="36"/>
      <c r="F8" s="35"/>
      <c r="G8" s="35"/>
      <c r="H8" s="36" t="s">
        <v>191</v>
      </c>
      <c r="I8" s="36"/>
      <c r="J8" s="35"/>
    </row>
    <row r="9" spans="1:10" ht="15.75" thickBot="1" x14ac:dyDescent="0.3">
      <c r="A9" s="12"/>
      <c r="B9" s="34"/>
      <c r="C9" s="35"/>
      <c r="D9" s="37">
        <v>2014</v>
      </c>
      <c r="E9" s="37"/>
      <c r="F9" s="35"/>
      <c r="G9" s="35"/>
      <c r="H9" s="37">
        <v>2013</v>
      </c>
      <c r="I9" s="37"/>
      <c r="J9" s="35"/>
    </row>
    <row r="10" spans="1:10" x14ac:dyDescent="0.25">
      <c r="A10" s="12"/>
      <c r="B10" s="19" t="s">
        <v>202</v>
      </c>
      <c r="C10" s="21" t="s">
        <v>189</v>
      </c>
      <c r="D10" s="22" t="s">
        <v>198</v>
      </c>
      <c r="E10" s="23">
        <v>206929</v>
      </c>
      <c r="F10" s="24" t="s">
        <v>189</v>
      </c>
      <c r="G10" s="21"/>
      <c r="H10" s="22" t="s">
        <v>198</v>
      </c>
      <c r="I10" s="23">
        <v>217182</v>
      </c>
      <c r="J10" s="24" t="s">
        <v>189</v>
      </c>
    </row>
    <row r="11" spans="1:10" x14ac:dyDescent="0.25">
      <c r="A11" s="12"/>
      <c r="B11" s="26" t="s">
        <v>203</v>
      </c>
      <c r="C11" s="17" t="s">
        <v>189</v>
      </c>
      <c r="D11" s="14"/>
      <c r="E11" s="41">
        <v>55647</v>
      </c>
      <c r="F11" s="28" t="s">
        <v>189</v>
      </c>
      <c r="G11" s="17"/>
      <c r="H11" s="14"/>
      <c r="I11" s="41">
        <v>48990</v>
      </c>
      <c r="J11" s="28" t="s">
        <v>189</v>
      </c>
    </row>
    <row r="12" spans="1:10" x14ac:dyDescent="0.25">
      <c r="A12" s="12"/>
      <c r="B12" s="19" t="s">
        <v>204</v>
      </c>
      <c r="C12" s="21" t="s">
        <v>189</v>
      </c>
      <c r="D12" s="22"/>
      <c r="E12" s="23">
        <v>48578</v>
      </c>
      <c r="F12" s="24" t="s">
        <v>189</v>
      </c>
      <c r="G12" s="21"/>
      <c r="H12" s="22"/>
      <c r="I12" s="23">
        <v>54839</v>
      </c>
      <c r="J12" s="24" t="s">
        <v>189</v>
      </c>
    </row>
    <row r="13" spans="1:10" ht="15.75" thickBot="1" x14ac:dyDescent="0.3">
      <c r="A13" s="12"/>
      <c r="B13" s="26" t="s">
        <v>205</v>
      </c>
      <c r="C13" s="17" t="s">
        <v>189</v>
      </c>
      <c r="D13" s="14"/>
      <c r="E13" s="27" t="s">
        <v>206</v>
      </c>
      <c r="F13" s="28" t="s">
        <v>207</v>
      </c>
      <c r="G13" s="17"/>
      <c r="H13" s="14"/>
      <c r="I13" s="27" t="s">
        <v>208</v>
      </c>
      <c r="J13" s="28" t="s">
        <v>207</v>
      </c>
    </row>
    <row r="14" spans="1:10" x14ac:dyDescent="0.25">
      <c r="A14" s="12"/>
      <c r="B14" s="30"/>
      <c r="C14" s="30" t="s">
        <v>189</v>
      </c>
      <c r="D14" s="31"/>
      <c r="E14" s="31"/>
      <c r="F14" s="30"/>
      <c r="G14" s="30"/>
      <c r="H14" s="31"/>
      <c r="I14" s="31"/>
      <c r="J14" s="30"/>
    </row>
    <row r="15" spans="1:10" ht="15.75" thickBot="1" x14ac:dyDescent="0.3">
      <c r="A15" s="12"/>
      <c r="B15" s="32"/>
      <c r="C15" s="21" t="s">
        <v>189</v>
      </c>
      <c r="D15" s="22" t="s">
        <v>198</v>
      </c>
      <c r="E15" s="23">
        <v>306394</v>
      </c>
      <c r="F15" s="24" t="s">
        <v>189</v>
      </c>
      <c r="G15" s="21"/>
      <c r="H15" s="22" t="s">
        <v>198</v>
      </c>
      <c r="I15" s="23">
        <v>316783</v>
      </c>
      <c r="J15" s="24" t="s">
        <v>189</v>
      </c>
    </row>
    <row r="16" spans="1:10" ht="15.75" thickTop="1" x14ac:dyDescent="0.25">
      <c r="A16" s="12"/>
      <c r="B16" s="30"/>
      <c r="C16" s="30" t="s">
        <v>189</v>
      </c>
      <c r="D16" s="33"/>
      <c r="E16" s="33"/>
      <c r="F16" s="30"/>
      <c r="G16" s="30"/>
      <c r="H16" s="33"/>
      <c r="I16" s="33"/>
      <c r="J16" s="30"/>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8.5703125" customWidth="1"/>
    <col min="5" max="5" width="29.85546875" customWidth="1"/>
    <col min="6" max="6" width="9.28515625" customWidth="1"/>
    <col min="7" max="7" width="36.5703125" customWidth="1"/>
    <col min="8" max="8" width="8.5703125" customWidth="1"/>
    <col min="9" max="9" width="29.85546875" customWidth="1"/>
    <col min="10" max="10" width="9.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9</v>
      </c>
      <c r="B3" s="11" t="s">
        <v>5</v>
      </c>
      <c r="C3" s="11"/>
      <c r="D3" s="11"/>
      <c r="E3" s="11"/>
      <c r="F3" s="11"/>
      <c r="G3" s="11"/>
      <c r="H3" s="11"/>
      <c r="I3" s="11"/>
      <c r="J3" s="11"/>
    </row>
    <row r="4" spans="1:10" x14ac:dyDescent="0.25">
      <c r="A4" s="12"/>
      <c r="B4" s="38" t="s">
        <v>210</v>
      </c>
      <c r="C4" s="38"/>
      <c r="D4" s="38"/>
      <c r="E4" s="38"/>
      <c r="F4" s="38"/>
      <c r="G4" s="38"/>
      <c r="H4" s="38"/>
      <c r="I4" s="38"/>
      <c r="J4" s="38"/>
    </row>
    <row r="5" spans="1:10" x14ac:dyDescent="0.25">
      <c r="A5" s="12"/>
      <c r="B5" s="39" t="s">
        <v>211</v>
      </c>
      <c r="C5" s="39"/>
      <c r="D5" s="39"/>
      <c r="E5" s="39"/>
      <c r="F5" s="39"/>
      <c r="G5" s="39"/>
      <c r="H5" s="39"/>
      <c r="I5" s="39"/>
      <c r="J5" s="39"/>
    </row>
    <row r="6" spans="1:10" x14ac:dyDescent="0.25">
      <c r="A6" s="12"/>
      <c r="B6" s="39" t="s">
        <v>212</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45" t="s">
        <v>188</v>
      </c>
      <c r="C9" s="35" t="s">
        <v>189</v>
      </c>
      <c r="D9" s="36" t="s">
        <v>196</v>
      </c>
      <c r="E9" s="36"/>
      <c r="F9" s="35"/>
      <c r="G9" s="35"/>
      <c r="H9" s="36" t="s">
        <v>191</v>
      </c>
      <c r="I9" s="36"/>
      <c r="J9" s="35"/>
    </row>
    <row r="10" spans="1:10" ht="15.75" thickBot="1" x14ac:dyDescent="0.3">
      <c r="A10" s="12"/>
      <c r="B10" s="45"/>
      <c r="C10" s="35"/>
      <c r="D10" s="37">
        <v>2014</v>
      </c>
      <c r="E10" s="37"/>
      <c r="F10" s="35"/>
      <c r="G10" s="35"/>
      <c r="H10" s="37">
        <v>2013</v>
      </c>
      <c r="I10" s="37"/>
      <c r="J10" s="35"/>
    </row>
    <row r="11" spans="1:10" x14ac:dyDescent="0.25">
      <c r="A11" s="12"/>
      <c r="B11" s="19" t="s">
        <v>213</v>
      </c>
      <c r="C11" s="21" t="s">
        <v>189</v>
      </c>
      <c r="D11" s="20"/>
      <c r="E11" s="20"/>
      <c r="F11" s="20"/>
      <c r="G11" s="21"/>
      <c r="H11" s="20"/>
      <c r="I11" s="20"/>
      <c r="J11" s="20"/>
    </row>
    <row r="12" spans="1:10" x14ac:dyDescent="0.25">
      <c r="A12" s="12"/>
      <c r="B12" s="43" t="s">
        <v>214</v>
      </c>
      <c r="C12" s="17" t="s">
        <v>189</v>
      </c>
      <c r="D12" s="14" t="s">
        <v>198</v>
      </c>
      <c r="E12" s="41">
        <v>66288</v>
      </c>
      <c r="F12" s="28" t="s">
        <v>189</v>
      </c>
      <c r="G12" s="17"/>
      <c r="H12" s="14" t="s">
        <v>198</v>
      </c>
      <c r="I12" s="41">
        <v>66288</v>
      </c>
      <c r="J12" s="28" t="s">
        <v>189</v>
      </c>
    </row>
    <row r="13" spans="1:10" x14ac:dyDescent="0.25">
      <c r="A13" s="12"/>
      <c r="B13" s="44" t="s">
        <v>215</v>
      </c>
      <c r="C13" s="21" t="s">
        <v>189</v>
      </c>
      <c r="D13" s="22"/>
      <c r="E13" s="25" t="s">
        <v>216</v>
      </c>
      <c r="F13" s="24" t="s">
        <v>207</v>
      </c>
      <c r="G13" s="21"/>
      <c r="H13" s="22"/>
      <c r="I13" s="25" t="s">
        <v>217</v>
      </c>
      <c r="J13" s="24" t="s">
        <v>207</v>
      </c>
    </row>
    <row r="14" spans="1:10" x14ac:dyDescent="0.25">
      <c r="A14" s="12"/>
      <c r="B14" s="43" t="s">
        <v>218</v>
      </c>
      <c r="C14" s="17" t="s">
        <v>189</v>
      </c>
      <c r="D14" s="14"/>
      <c r="E14" s="41">
        <v>5082</v>
      </c>
      <c r="F14" s="28" t="s">
        <v>189</v>
      </c>
      <c r="G14" s="17"/>
      <c r="H14" s="14"/>
      <c r="I14" s="41">
        <v>4967</v>
      </c>
      <c r="J14" s="28" t="s">
        <v>189</v>
      </c>
    </row>
    <row r="15" spans="1:10" ht="15.75" thickBot="1" x14ac:dyDescent="0.3">
      <c r="A15" s="12"/>
      <c r="B15" s="44" t="s">
        <v>215</v>
      </c>
      <c r="C15" s="21" t="s">
        <v>189</v>
      </c>
      <c r="D15" s="22"/>
      <c r="E15" s="25" t="s">
        <v>219</v>
      </c>
      <c r="F15" s="24" t="s">
        <v>207</v>
      </c>
      <c r="G15" s="21"/>
      <c r="H15" s="22"/>
      <c r="I15" s="25" t="s">
        <v>220</v>
      </c>
      <c r="J15" s="24" t="s">
        <v>207</v>
      </c>
    </row>
    <row r="16" spans="1:10" x14ac:dyDescent="0.25">
      <c r="A16" s="12"/>
      <c r="B16" s="30"/>
      <c r="C16" s="30" t="s">
        <v>189</v>
      </c>
      <c r="D16" s="31"/>
      <c r="E16" s="31"/>
      <c r="F16" s="30"/>
      <c r="G16" s="30"/>
      <c r="H16" s="31"/>
      <c r="I16" s="31"/>
      <c r="J16" s="30"/>
    </row>
    <row r="17" spans="1:10" x14ac:dyDescent="0.25">
      <c r="A17" s="12"/>
      <c r="B17" s="2"/>
      <c r="C17" s="17" t="s">
        <v>189</v>
      </c>
      <c r="D17" s="14"/>
      <c r="E17" s="41">
        <v>37562</v>
      </c>
      <c r="F17" s="28" t="s">
        <v>189</v>
      </c>
      <c r="G17" s="17"/>
      <c r="H17" s="14"/>
      <c r="I17" s="41">
        <v>40129</v>
      </c>
      <c r="J17" s="28" t="s">
        <v>189</v>
      </c>
    </row>
    <row r="18" spans="1:10" ht="25.5" x14ac:dyDescent="0.25">
      <c r="A18" s="12"/>
      <c r="B18" s="19" t="s">
        <v>221</v>
      </c>
      <c r="C18" s="21" t="s">
        <v>189</v>
      </c>
      <c r="D18" s="22"/>
      <c r="E18" s="25">
        <v>912</v>
      </c>
      <c r="F18" s="24" t="s">
        <v>189</v>
      </c>
      <c r="G18" s="21"/>
      <c r="H18" s="22"/>
      <c r="I18" s="25">
        <v>912</v>
      </c>
      <c r="J18" s="24" t="s">
        <v>189</v>
      </c>
    </row>
    <row r="19" spans="1:10" x14ac:dyDescent="0.25">
      <c r="A19" s="12"/>
      <c r="B19" s="26" t="s">
        <v>222</v>
      </c>
      <c r="C19" s="17" t="s">
        <v>189</v>
      </c>
      <c r="D19" s="14"/>
      <c r="E19" s="41">
        <v>11753</v>
      </c>
      <c r="F19" s="28" t="s">
        <v>189</v>
      </c>
      <c r="G19" s="17"/>
      <c r="H19" s="14"/>
      <c r="I19" s="41">
        <v>10739</v>
      </c>
      <c r="J19" s="28" t="s">
        <v>189</v>
      </c>
    </row>
    <row r="20" spans="1:10" x14ac:dyDescent="0.25">
      <c r="A20" s="12"/>
      <c r="B20" s="19" t="s">
        <v>223</v>
      </c>
      <c r="C20" s="21" t="s">
        <v>189</v>
      </c>
      <c r="D20" s="22"/>
      <c r="E20" s="23">
        <v>9957</v>
      </c>
      <c r="F20" s="24" t="s">
        <v>189</v>
      </c>
      <c r="G20" s="21"/>
      <c r="H20" s="22"/>
      <c r="I20" s="23">
        <v>7687</v>
      </c>
      <c r="J20" s="24" t="s">
        <v>189</v>
      </c>
    </row>
    <row r="21" spans="1:10" x14ac:dyDescent="0.25">
      <c r="A21" s="12"/>
      <c r="B21" s="26" t="s">
        <v>224</v>
      </c>
      <c r="C21" s="17" t="s">
        <v>189</v>
      </c>
      <c r="D21" s="14"/>
      <c r="E21" s="41">
        <v>9772</v>
      </c>
      <c r="F21" s="28" t="s">
        <v>189</v>
      </c>
      <c r="G21" s="17"/>
      <c r="H21" s="14"/>
      <c r="I21" s="41">
        <v>10601</v>
      </c>
      <c r="J21" s="28" t="s">
        <v>189</v>
      </c>
    </row>
    <row r="22" spans="1:10" x14ac:dyDescent="0.25">
      <c r="A22" s="12"/>
      <c r="B22" s="19" t="s">
        <v>225</v>
      </c>
      <c r="C22" s="21" t="s">
        <v>189</v>
      </c>
      <c r="D22" s="22"/>
      <c r="E22" s="23">
        <v>6714</v>
      </c>
      <c r="F22" s="24" t="s">
        <v>189</v>
      </c>
      <c r="G22" s="21"/>
      <c r="H22" s="22"/>
      <c r="I22" s="23">
        <v>7802</v>
      </c>
      <c r="J22" s="24" t="s">
        <v>189</v>
      </c>
    </row>
    <row r="23" spans="1:10" ht="15.75" thickBot="1" x14ac:dyDescent="0.3">
      <c r="A23" s="12"/>
      <c r="B23" s="26" t="s">
        <v>226</v>
      </c>
      <c r="C23" s="17" t="s">
        <v>189</v>
      </c>
      <c r="D23" s="14"/>
      <c r="E23" s="27">
        <v>503</v>
      </c>
      <c r="F23" s="28" t="s">
        <v>189</v>
      </c>
      <c r="G23" s="17"/>
      <c r="H23" s="14"/>
      <c r="I23" s="41">
        <v>1101</v>
      </c>
      <c r="J23" s="28" t="s">
        <v>189</v>
      </c>
    </row>
    <row r="24" spans="1:10" x14ac:dyDescent="0.25">
      <c r="A24" s="12"/>
      <c r="B24" s="30"/>
      <c r="C24" s="30" t="s">
        <v>189</v>
      </c>
      <c r="D24" s="31"/>
      <c r="E24" s="31"/>
      <c r="F24" s="30"/>
      <c r="G24" s="30"/>
      <c r="H24" s="31"/>
      <c r="I24" s="31"/>
      <c r="J24" s="30"/>
    </row>
    <row r="25" spans="1:10" ht="15.75" thickBot="1" x14ac:dyDescent="0.3">
      <c r="A25" s="12"/>
      <c r="B25" s="19" t="s">
        <v>227</v>
      </c>
      <c r="C25" s="21" t="s">
        <v>189</v>
      </c>
      <c r="D25" s="22" t="s">
        <v>198</v>
      </c>
      <c r="E25" s="23">
        <v>77173</v>
      </c>
      <c r="F25" s="24" t="s">
        <v>189</v>
      </c>
      <c r="G25" s="21"/>
      <c r="H25" s="22" t="s">
        <v>198</v>
      </c>
      <c r="I25" s="23">
        <v>78971</v>
      </c>
      <c r="J25" s="24" t="s">
        <v>189</v>
      </c>
    </row>
    <row r="26" spans="1:10" ht="15.75" thickTop="1" x14ac:dyDescent="0.25">
      <c r="A26" s="12"/>
      <c r="B26" s="30"/>
      <c r="C26" s="30" t="s">
        <v>189</v>
      </c>
      <c r="D26" s="33"/>
      <c r="E26" s="33"/>
      <c r="F26" s="30"/>
      <c r="G26" s="30"/>
      <c r="H26" s="33"/>
      <c r="I26" s="33"/>
      <c r="J26" s="30"/>
    </row>
    <row r="27" spans="1:10" ht="25.5" customHeight="1" x14ac:dyDescent="0.25">
      <c r="A27" s="12"/>
      <c r="B27" s="39" t="s">
        <v>228</v>
      </c>
      <c r="C27" s="39"/>
      <c r="D27" s="39"/>
      <c r="E27" s="39"/>
      <c r="F27" s="39"/>
      <c r="G27" s="39"/>
      <c r="H27" s="39"/>
      <c r="I27" s="39"/>
      <c r="J27" s="39"/>
    </row>
  </sheetData>
  <mergeCells count="19">
    <mergeCell ref="B6:J6"/>
    <mergeCell ref="B7:J7"/>
    <mergeCell ref="B27:J27"/>
    <mergeCell ref="H9:I9"/>
    <mergeCell ref="H10:I10"/>
    <mergeCell ref="J9:J10"/>
    <mergeCell ref="A1:A2"/>
    <mergeCell ref="B1:J1"/>
    <mergeCell ref="B2:J2"/>
    <mergeCell ref="A3:A27"/>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229</v>
      </c>
      <c r="B1" s="1" t="s">
        <v>1</v>
      </c>
    </row>
    <row r="2" spans="1:2" x14ac:dyDescent="0.25">
      <c r="A2" s="7"/>
      <c r="B2" s="1" t="s">
        <v>2</v>
      </c>
    </row>
    <row r="3" spans="1:2" x14ac:dyDescent="0.25">
      <c r="A3" s="12" t="s">
        <v>229</v>
      </c>
      <c r="B3" s="4" t="s">
        <v>5</v>
      </c>
    </row>
    <row r="4" spans="1:2" x14ac:dyDescent="0.25">
      <c r="A4" s="12"/>
      <c r="B4" s="13" t="s">
        <v>230</v>
      </c>
    </row>
    <row r="5" spans="1:2" ht="39" x14ac:dyDescent="0.25">
      <c r="A5" s="12"/>
      <c r="B5" s="14" t="s">
        <v>231</v>
      </c>
    </row>
    <row r="6" spans="1:2" ht="217.5" x14ac:dyDescent="0.25">
      <c r="A6" s="12"/>
      <c r="B6" s="14" t="s">
        <v>232</v>
      </c>
    </row>
    <row r="7" spans="1:2" ht="153.75" x14ac:dyDescent="0.25">
      <c r="A7" s="12"/>
      <c r="B7" s="14" t="s">
        <v>233</v>
      </c>
    </row>
    <row r="8" spans="1:2" ht="217.5" x14ac:dyDescent="0.25">
      <c r="A8" s="12"/>
      <c r="B8" s="14" t="s">
        <v>234</v>
      </c>
    </row>
    <row r="9" spans="1:2" ht="77.25" x14ac:dyDescent="0.25">
      <c r="A9" s="12"/>
      <c r="B9" s="14" t="s">
        <v>235</v>
      </c>
    </row>
    <row r="10" spans="1:2" ht="77.25" x14ac:dyDescent="0.25">
      <c r="A10" s="12"/>
      <c r="B10" s="14" t="s">
        <v>236</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 customWidth="1"/>
    <col min="5" max="5" width="7"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7</v>
      </c>
      <c r="B3" s="11" t="s">
        <v>5</v>
      </c>
      <c r="C3" s="11"/>
      <c r="D3" s="11"/>
      <c r="E3" s="11"/>
      <c r="F3" s="11"/>
      <c r="G3" s="11"/>
      <c r="H3" s="11"/>
      <c r="I3" s="11"/>
      <c r="J3" s="11"/>
    </row>
    <row r="4" spans="1:10" x14ac:dyDescent="0.25">
      <c r="A4" s="12"/>
      <c r="B4" s="38" t="s">
        <v>238</v>
      </c>
      <c r="C4" s="38"/>
      <c r="D4" s="38"/>
      <c r="E4" s="38"/>
      <c r="F4" s="38"/>
      <c r="G4" s="38"/>
      <c r="H4" s="38"/>
      <c r="I4" s="38"/>
      <c r="J4" s="38"/>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45" t="s">
        <v>188</v>
      </c>
      <c r="C7" s="35" t="s">
        <v>189</v>
      </c>
      <c r="D7" s="36" t="s">
        <v>196</v>
      </c>
      <c r="E7" s="36"/>
      <c r="F7" s="35"/>
      <c r="G7" s="35" t="s">
        <v>189</v>
      </c>
      <c r="H7" s="36" t="s">
        <v>191</v>
      </c>
      <c r="I7" s="36"/>
      <c r="J7" s="35"/>
    </row>
    <row r="8" spans="1:10" ht="15.75" thickBot="1" x14ac:dyDescent="0.3">
      <c r="A8" s="12"/>
      <c r="B8" s="45"/>
      <c r="C8" s="35"/>
      <c r="D8" s="37">
        <v>2014</v>
      </c>
      <c r="E8" s="37"/>
      <c r="F8" s="35"/>
      <c r="G8" s="35"/>
      <c r="H8" s="37">
        <v>2013</v>
      </c>
      <c r="I8" s="37"/>
      <c r="J8" s="35"/>
    </row>
    <row r="9" spans="1:10" x14ac:dyDescent="0.25">
      <c r="A9" s="12"/>
      <c r="B9" s="19" t="s">
        <v>239</v>
      </c>
      <c r="C9" s="21" t="s">
        <v>189</v>
      </c>
      <c r="D9" s="22" t="s">
        <v>198</v>
      </c>
      <c r="E9" s="23">
        <v>186286</v>
      </c>
      <c r="F9" s="24" t="s">
        <v>189</v>
      </c>
      <c r="G9" s="21" t="s">
        <v>189</v>
      </c>
      <c r="H9" s="22" t="s">
        <v>198</v>
      </c>
      <c r="I9" s="23">
        <v>163490</v>
      </c>
      <c r="J9" s="24" t="s">
        <v>189</v>
      </c>
    </row>
    <row r="10" spans="1:10" x14ac:dyDescent="0.25">
      <c r="A10" s="12"/>
      <c r="B10" s="26" t="s">
        <v>240</v>
      </c>
      <c r="C10" s="17" t="s">
        <v>189</v>
      </c>
      <c r="D10" s="14"/>
      <c r="E10" s="41">
        <v>59276</v>
      </c>
      <c r="F10" s="28" t="s">
        <v>189</v>
      </c>
      <c r="G10" s="17" t="s">
        <v>189</v>
      </c>
      <c r="H10" s="14"/>
      <c r="I10" s="41">
        <v>70691</v>
      </c>
      <c r="J10" s="28" t="s">
        <v>189</v>
      </c>
    </row>
    <row r="11" spans="1:10" x14ac:dyDescent="0.25">
      <c r="A11" s="12"/>
      <c r="B11" s="19" t="s">
        <v>241</v>
      </c>
      <c r="C11" s="21" t="s">
        <v>189</v>
      </c>
      <c r="D11" s="22"/>
      <c r="E11" s="23">
        <v>42445</v>
      </c>
      <c r="F11" s="24" t="s">
        <v>189</v>
      </c>
      <c r="G11" s="21" t="s">
        <v>189</v>
      </c>
      <c r="H11" s="22"/>
      <c r="I11" s="23">
        <v>42047</v>
      </c>
      <c r="J11" s="24" t="s">
        <v>189</v>
      </c>
    </row>
    <row r="12" spans="1:10" x14ac:dyDescent="0.25">
      <c r="A12" s="12"/>
      <c r="B12" s="26" t="s">
        <v>242</v>
      </c>
      <c r="C12" s="17" t="s">
        <v>189</v>
      </c>
      <c r="D12" s="14"/>
      <c r="E12" s="41">
        <v>13617</v>
      </c>
      <c r="F12" s="28" t="s">
        <v>189</v>
      </c>
      <c r="G12" s="17" t="s">
        <v>189</v>
      </c>
      <c r="H12" s="14"/>
      <c r="I12" s="41">
        <v>11420</v>
      </c>
      <c r="J12" s="28" t="s">
        <v>189</v>
      </c>
    </row>
    <row r="13" spans="1:10" x14ac:dyDescent="0.25">
      <c r="A13" s="12"/>
      <c r="B13" s="19" t="s">
        <v>243</v>
      </c>
      <c r="C13" s="21" t="s">
        <v>189</v>
      </c>
      <c r="D13" s="22"/>
      <c r="E13" s="23">
        <v>10673</v>
      </c>
      <c r="F13" s="24" t="s">
        <v>189</v>
      </c>
      <c r="G13" s="21" t="s">
        <v>189</v>
      </c>
      <c r="H13" s="22"/>
      <c r="I13" s="23">
        <v>12128</v>
      </c>
      <c r="J13" s="24" t="s">
        <v>189</v>
      </c>
    </row>
    <row r="14" spans="1:10" x14ac:dyDescent="0.25">
      <c r="A14" s="12"/>
      <c r="B14" s="26" t="s">
        <v>244</v>
      </c>
      <c r="C14" s="17" t="s">
        <v>189</v>
      </c>
      <c r="D14" s="14"/>
      <c r="E14" s="41">
        <v>4077</v>
      </c>
      <c r="F14" s="28" t="s">
        <v>189</v>
      </c>
      <c r="G14" s="17" t="s">
        <v>189</v>
      </c>
      <c r="H14" s="14"/>
      <c r="I14" s="41">
        <v>13094</v>
      </c>
      <c r="J14" s="28" t="s">
        <v>189</v>
      </c>
    </row>
    <row r="15" spans="1:10" ht="15.75" thickBot="1" x14ac:dyDescent="0.3">
      <c r="A15" s="12"/>
      <c r="B15" s="19" t="s">
        <v>147</v>
      </c>
      <c r="C15" s="21" t="s">
        <v>189</v>
      </c>
      <c r="D15" s="22"/>
      <c r="E15" s="23">
        <v>3237</v>
      </c>
      <c r="F15" s="24" t="s">
        <v>189</v>
      </c>
      <c r="G15" s="21" t="s">
        <v>189</v>
      </c>
      <c r="H15" s="22"/>
      <c r="I15" s="23">
        <v>3068</v>
      </c>
      <c r="J15" s="24" t="s">
        <v>189</v>
      </c>
    </row>
    <row r="16" spans="1:10" x14ac:dyDescent="0.25">
      <c r="A16" s="12"/>
      <c r="B16" s="30"/>
      <c r="C16" s="30" t="s">
        <v>189</v>
      </c>
      <c r="D16" s="31"/>
      <c r="E16" s="31"/>
      <c r="F16" s="30"/>
      <c r="G16" s="30" t="s">
        <v>189</v>
      </c>
      <c r="H16" s="31"/>
      <c r="I16" s="31"/>
      <c r="J16" s="30"/>
    </row>
    <row r="17" spans="1:10" ht="15.75" thickBot="1" x14ac:dyDescent="0.3">
      <c r="A17" s="12"/>
      <c r="B17" s="2"/>
      <c r="C17" s="17" t="s">
        <v>189</v>
      </c>
      <c r="D17" s="14" t="s">
        <v>198</v>
      </c>
      <c r="E17" s="41">
        <v>319611</v>
      </c>
      <c r="F17" s="28" t="s">
        <v>189</v>
      </c>
      <c r="G17" s="17" t="s">
        <v>189</v>
      </c>
      <c r="H17" s="14" t="s">
        <v>198</v>
      </c>
      <c r="I17" s="41">
        <v>315938</v>
      </c>
      <c r="J17" s="28" t="s">
        <v>189</v>
      </c>
    </row>
    <row r="18" spans="1:10" ht="15.75" thickTop="1" x14ac:dyDescent="0.25">
      <c r="A18" s="12"/>
      <c r="B18" s="30"/>
      <c r="C18" s="30" t="s">
        <v>189</v>
      </c>
      <c r="D18" s="33"/>
      <c r="E18" s="33"/>
      <c r="F18" s="30"/>
      <c r="G18" s="30" t="s">
        <v>189</v>
      </c>
      <c r="H18" s="33"/>
      <c r="I18" s="33"/>
      <c r="J18" s="30"/>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28515625" bestFit="1" customWidth="1"/>
    <col min="2" max="2" width="36.5703125" customWidth="1"/>
    <col min="3" max="3" width="7.140625" customWidth="1"/>
    <col min="4" max="4" width="8.42578125" customWidth="1"/>
    <col min="5" max="5" width="25.85546875" customWidth="1"/>
    <col min="6" max="6" width="9" customWidth="1"/>
    <col min="7" max="7" width="36.5703125" customWidth="1"/>
    <col min="8" max="8" width="8.42578125" customWidth="1"/>
    <col min="9" max="9" width="25.85546875" customWidth="1"/>
    <col min="10" max="10" width="9" customWidth="1"/>
    <col min="11" max="11" width="36.5703125" customWidth="1"/>
    <col min="12" max="12" width="8.42578125" customWidth="1"/>
    <col min="13" max="13" width="25.85546875" customWidth="1"/>
    <col min="14" max="14" width="9" customWidth="1"/>
    <col min="15" max="15" width="36.5703125" customWidth="1"/>
    <col min="16" max="16" width="8.42578125" customWidth="1"/>
    <col min="17" max="17" width="25.85546875" customWidth="1"/>
    <col min="18" max="18" width="9"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5</v>
      </c>
      <c r="B3" s="11" t="s">
        <v>5</v>
      </c>
      <c r="C3" s="11"/>
      <c r="D3" s="11"/>
      <c r="E3" s="11"/>
      <c r="F3" s="11"/>
      <c r="G3" s="11"/>
      <c r="H3" s="11"/>
      <c r="I3" s="11"/>
      <c r="J3" s="11"/>
      <c r="K3" s="11"/>
      <c r="L3" s="11"/>
      <c r="M3" s="11"/>
      <c r="N3" s="11"/>
      <c r="O3" s="11"/>
      <c r="P3" s="11"/>
      <c r="Q3" s="11"/>
      <c r="R3" s="11"/>
    </row>
    <row r="4" spans="1:18" x14ac:dyDescent="0.25">
      <c r="A4" s="12"/>
      <c r="B4" s="38" t="s">
        <v>246</v>
      </c>
      <c r="C4" s="38"/>
      <c r="D4" s="38"/>
      <c r="E4" s="38"/>
      <c r="F4" s="38"/>
      <c r="G4" s="38"/>
      <c r="H4" s="38"/>
      <c r="I4" s="38"/>
      <c r="J4" s="38"/>
      <c r="K4" s="38"/>
      <c r="L4" s="38"/>
      <c r="M4" s="38"/>
      <c r="N4" s="38"/>
      <c r="O4" s="38"/>
      <c r="P4" s="38"/>
      <c r="Q4" s="38"/>
      <c r="R4" s="38"/>
    </row>
    <row r="5" spans="1:18" ht="25.5" customHeight="1" x14ac:dyDescent="0.25">
      <c r="A5" s="12"/>
      <c r="B5" s="39" t="s">
        <v>247</v>
      </c>
      <c r="C5" s="39"/>
      <c r="D5" s="39"/>
      <c r="E5" s="39"/>
      <c r="F5" s="39"/>
      <c r="G5" s="39"/>
      <c r="H5" s="39"/>
      <c r="I5" s="39"/>
      <c r="J5" s="39"/>
      <c r="K5" s="39"/>
      <c r="L5" s="39"/>
      <c r="M5" s="39"/>
      <c r="N5" s="39"/>
      <c r="O5" s="39"/>
      <c r="P5" s="39"/>
      <c r="Q5" s="39"/>
      <c r="R5" s="39"/>
    </row>
    <row r="6" spans="1:18" x14ac:dyDescent="0.25">
      <c r="A6" s="12"/>
      <c r="B6" s="39" t="s">
        <v>248</v>
      </c>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x14ac:dyDescent="0.25">
      <c r="A9" s="12"/>
      <c r="B9" s="35"/>
      <c r="C9" s="35" t="s">
        <v>189</v>
      </c>
      <c r="D9" s="36" t="s">
        <v>249</v>
      </c>
      <c r="E9" s="36"/>
      <c r="F9" s="36"/>
      <c r="G9" s="36"/>
      <c r="H9" s="36"/>
      <c r="I9" s="36"/>
      <c r="J9" s="35"/>
      <c r="K9" s="35"/>
      <c r="L9" s="36" t="s">
        <v>250</v>
      </c>
      <c r="M9" s="36"/>
      <c r="N9" s="36"/>
      <c r="O9" s="36"/>
      <c r="P9" s="36"/>
      <c r="Q9" s="36"/>
      <c r="R9" s="35"/>
    </row>
    <row r="10" spans="1:18" ht="15.75" thickBot="1" x14ac:dyDescent="0.3">
      <c r="A10" s="12"/>
      <c r="B10" s="35"/>
      <c r="C10" s="35"/>
      <c r="D10" s="37" t="s">
        <v>196</v>
      </c>
      <c r="E10" s="37"/>
      <c r="F10" s="37"/>
      <c r="G10" s="37"/>
      <c r="H10" s="37"/>
      <c r="I10" s="37"/>
      <c r="J10" s="35"/>
      <c r="K10" s="35"/>
      <c r="L10" s="37" t="s">
        <v>196</v>
      </c>
      <c r="M10" s="37"/>
      <c r="N10" s="37"/>
      <c r="O10" s="37"/>
      <c r="P10" s="37"/>
      <c r="Q10" s="37"/>
      <c r="R10" s="35"/>
    </row>
    <row r="11" spans="1:18" ht="15.75" thickBot="1" x14ac:dyDescent="0.3">
      <c r="A11" s="12"/>
      <c r="B11" s="42" t="s">
        <v>188</v>
      </c>
      <c r="C11" s="17" t="s">
        <v>189</v>
      </c>
      <c r="D11" s="46">
        <v>2014</v>
      </c>
      <c r="E11" s="46"/>
      <c r="F11" s="17"/>
      <c r="G11" s="17"/>
      <c r="H11" s="46">
        <v>2013</v>
      </c>
      <c r="I11" s="46"/>
      <c r="J11" s="17"/>
      <c r="K11" s="17"/>
      <c r="L11" s="46">
        <v>2014</v>
      </c>
      <c r="M11" s="46"/>
      <c r="N11" s="17"/>
      <c r="O11" s="17"/>
      <c r="P11" s="46">
        <v>2013</v>
      </c>
      <c r="Q11" s="46"/>
      <c r="R11" s="17"/>
    </row>
    <row r="12" spans="1:18" x14ac:dyDescent="0.25">
      <c r="A12" s="12"/>
      <c r="B12" s="19" t="s">
        <v>251</v>
      </c>
      <c r="C12" s="21" t="s">
        <v>189</v>
      </c>
      <c r="D12" s="22" t="s">
        <v>198</v>
      </c>
      <c r="E12" s="23">
        <v>11479</v>
      </c>
      <c r="F12" s="24" t="s">
        <v>189</v>
      </c>
      <c r="G12" s="21"/>
      <c r="H12" s="22" t="s">
        <v>198</v>
      </c>
      <c r="I12" s="23">
        <v>10102</v>
      </c>
      <c r="J12" s="24" t="s">
        <v>189</v>
      </c>
      <c r="K12" s="21"/>
      <c r="L12" s="22" t="s">
        <v>198</v>
      </c>
      <c r="M12" s="23">
        <v>12128</v>
      </c>
      <c r="N12" s="24" t="s">
        <v>189</v>
      </c>
      <c r="O12" s="21"/>
      <c r="P12" s="22" t="s">
        <v>198</v>
      </c>
      <c r="Q12" s="23">
        <v>9221</v>
      </c>
      <c r="R12" s="24" t="s">
        <v>189</v>
      </c>
    </row>
    <row r="13" spans="1:18" x14ac:dyDescent="0.25">
      <c r="A13" s="12"/>
      <c r="B13" s="26" t="s">
        <v>252</v>
      </c>
      <c r="C13" s="17" t="s">
        <v>189</v>
      </c>
      <c r="D13" s="14"/>
      <c r="E13" s="27">
        <v>625</v>
      </c>
      <c r="F13" s="28" t="s">
        <v>189</v>
      </c>
      <c r="G13" s="17"/>
      <c r="H13" s="14"/>
      <c r="I13" s="41">
        <v>1028</v>
      </c>
      <c r="J13" s="28" t="s">
        <v>189</v>
      </c>
      <c r="K13" s="17"/>
      <c r="L13" s="14"/>
      <c r="M13" s="41">
        <v>1247</v>
      </c>
      <c r="N13" s="28" t="s">
        <v>189</v>
      </c>
      <c r="O13" s="17"/>
      <c r="P13" s="14"/>
      <c r="Q13" s="41">
        <v>2612</v>
      </c>
      <c r="R13" s="28" t="s">
        <v>189</v>
      </c>
    </row>
    <row r="14" spans="1:18" x14ac:dyDescent="0.25">
      <c r="A14" s="12"/>
      <c r="B14" s="19" t="s">
        <v>253</v>
      </c>
      <c r="C14" s="21" t="s">
        <v>189</v>
      </c>
      <c r="D14" s="22"/>
      <c r="E14" s="25" t="s">
        <v>254</v>
      </c>
      <c r="F14" s="24" t="s">
        <v>207</v>
      </c>
      <c r="G14" s="21"/>
      <c r="H14" s="22"/>
      <c r="I14" s="25" t="s">
        <v>255</v>
      </c>
      <c r="J14" s="24" t="s">
        <v>207</v>
      </c>
      <c r="K14" s="21"/>
      <c r="L14" s="22"/>
      <c r="M14" s="25" t="s">
        <v>256</v>
      </c>
      <c r="N14" s="24" t="s">
        <v>207</v>
      </c>
      <c r="O14" s="21"/>
      <c r="P14" s="22"/>
      <c r="Q14" s="25" t="s">
        <v>257</v>
      </c>
      <c r="R14" s="24" t="s">
        <v>207</v>
      </c>
    </row>
    <row r="15" spans="1:18" ht="15.75" thickBot="1" x14ac:dyDescent="0.3">
      <c r="A15" s="12"/>
      <c r="B15" s="26" t="s">
        <v>258</v>
      </c>
      <c r="C15" s="17" t="s">
        <v>189</v>
      </c>
      <c r="D15" s="14"/>
      <c r="E15" s="27">
        <v>80</v>
      </c>
      <c r="F15" s="28" t="s">
        <v>189</v>
      </c>
      <c r="G15" s="17"/>
      <c r="H15" s="14"/>
      <c r="I15" s="27" t="s">
        <v>259</v>
      </c>
      <c r="J15" s="28" t="s">
        <v>207</v>
      </c>
      <c r="K15" s="17"/>
      <c r="L15" s="14"/>
      <c r="M15" s="27">
        <v>281</v>
      </c>
      <c r="N15" s="28" t="s">
        <v>189</v>
      </c>
      <c r="O15" s="17"/>
      <c r="P15" s="14"/>
      <c r="Q15" s="27">
        <v>92</v>
      </c>
      <c r="R15" s="28" t="s">
        <v>189</v>
      </c>
    </row>
    <row r="16" spans="1:18" x14ac:dyDescent="0.25">
      <c r="A16" s="12"/>
      <c r="B16" s="30"/>
      <c r="C16" s="30" t="s">
        <v>189</v>
      </c>
      <c r="D16" s="31"/>
      <c r="E16" s="31"/>
      <c r="F16" s="30"/>
      <c r="G16" s="30"/>
      <c r="H16" s="31"/>
      <c r="I16" s="31"/>
      <c r="J16" s="30"/>
      <c r="K16" s="30"/>
      <c r="L16" s="31"/>
      <c r="M16" s="31"/>
      <c r="N16" s="30"/>
      <c r="O16" s="30"/>
      <c r="P16" s="31"/>
      <c r="Q16" s="31"/>
      <c r="R16" s="30"/>
    </row>
    <row r="17" spans="1:18" ht="15.75" thickBot="1" x14ac:dyDescent="0.3">
      <c r="A17" s="12"/>
      <c r="B17" s="19" t="s">
        <v>260</v>
      </c>
      <c r="C17" s="21" t="s">
        <v>189</v>
      </c>
      <c r="D17" s="22" t="s">
        <v>198</v>
      </c>
      <c r="E17" s="23">
        <v>10673</v>
      </c>
      <c r="F17" s="24" t="s">
        <v>189</v>
      </c>
      <c r="G17" s="21"/>
      <c r="H17" s="22" t="s">
        <v>198</v>
      </c>
      <c r="I17" s="23">
        <v>10289</v>
      </c>
      <c r="J17" s="24" t="s">
        <v>189</v>
      </c>
      <c r="K17" s="21"/>
      <c r="L17" s="22" t="s">
        <v>198</v>
      </c>
      <c r="M17" s="23">
        <v>10673</v>
      </c>
      <c r="N17" s="24" t="s">
        <v>189</v>
      </c>
      <c r="O17" s="21"/>
      <c r="P17" s="22" t="s">
        <v>198</v>
      </c>
      <c r="Q17" s="23">
        <v>10289</v>
      </c>
      <c r="R17" s="24" t="s">
        <v>189</v>
      </c>
    </row>
    <row r="18" spans="1:18" ht="15.75" thickTop="1" x14ac:dyDescent="0.25">
      <c r="A18" s="12"/>
      <c r="B18" s="30"/>
      <c r="C18" s="30" t="s">
        <v>189</v>
      </c>
      <c r="D18" s="33"/>
      <c r="E18" s="33"/>
      <c r="F18" s="30"/>
      <c r="G18" s="30"/>
      <c r="H18" s="33"/>
      <c r="I18" s="33"/>
      <c r="J18" s="30"/>
      <c r="K18" s="30"/>
      <c r="L18" s="33"/>
      <c r="M18" s="33"/>
      <c r="N18" s="30"/>
      <c r="O18" s="30"/>
      <c r="P18" s="33"/>
      <c r="Q18" s="33"/>
      <c r="R18" s="30"/>
    </row>
  </sheetData>
  <mergeCells count="22">
    <mergeCell ref="A1:A2"/>
    <mergeCell ref="B1:R1"/>
    <mergeCell ref="B2:R2"/>
    <mergeCell ref="A3:A18"/>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customWidth="1"/>
    <col min="4" max="4" width="3.7109375" customWidth="1"/>
    <col min="5" max="5" width="10.7109375" customWidth="1"/>
    <col min="6" max="6" width="2" customWidth="1"/>
    <col min="7" max="7" width="9.28515625" customWidth="1"/>
    <col min="8" max="8" width="3" customWidth="1"/>
    <col min="9" max="9" width="9.42578125" customWidth="1"/>
    <col min="10" max="10" width="2" customWidth="1"/>
    <col min="11" max="11" width="9.28515625" customWidth="1"/>
    <col min="12" max="12" width="24.42578125" customWidth="1"/>
    <col min="13" max="13" width="4.140625" customWidth="1"/>
    <col min="14" max="14" width="2" customWidth="1"/>
    <col min="15" max="15" width="9.28515625" customWidth="1"/>
    <col min="16" max="16" width="2.7109375" customWidth="1"/>
    <col min="17" max="17" width="8.28515625" customWidth="1"/>
    <col min="18" max="18" width="2"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1</v>
      </c>
      <c r="B3" s="11" t="s">
        <v>5</v>
      </c>
      <c r="C3" s="11"/>
      <c r="D3" s="11"/>
      <c r="E3" s="11"/>
      <c r="F3" s="11"/>
      <c r="G3" s="11"/>
      <c r="H3" s="11"/>
      <c r="I3" s="11"/>
      <c r="J3" s="11"/>
      <c r="K3" s="11"/>
      <c r="L3" s="11"/>
      <c r="M3" s="11"/>
      <c r="N3" s="11"/>
      <c r="O3" s="11"/>
      <c r="P3" s="11"/>
      <c r="Q3" s="11"/>
      <c r="R3" s="11"/>
    </row>
    <row r="4" spans="1:18" x14ac:dyDescent="0.25">
      <c r="A4" s="12"/>
      <c r="B4" s="38" t="s">
        <v>262</v>
      </c>
      <c r="C4" s="38"/>
      <c r="D4" s="38"/>
      <c r="E4" s="38"/>
      <c r="F4" s="38"/>
      <c r="G4" s="38"/>
      <c r="H4" s="38"/>
      <c r="I4" s="38"/>
      <c r="J4" s="38"/>
      <c r="K4" s="38"/>
      <c r="L4" s="38"/>
      <c r="M4" s="38"/>
      <c r="N4" s="38"/>
      <c r="O4" s="38"/>
      <c r="P4" s="38"/>
      <c r="Q4" s="38"/>
      <c r="R4" s="38"/>
    </row>
    <row r="5" spans="1:18" x14ac:dyDescent="0.25">
      <c r="A5" s="12"/>
      <c r="B5" s="39" t="s">
        <v>263</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45" t="s">
        <v>188</v>
      </c>
      <c r="C8" s="35" t="s">
        <v>189</v>
      </c>
      <c r="D8" s="36" t="s">
        <v>264</v>
      </c>
      <c r="E8" s="36"/>
      <c r="F8" s="35"/>
      <c r="G8" s="35"/>
      <c r="H8" s="36" t="s">
        <v>270</v>
      </c>
      <c r="I8" s="36"/>
      <c r="J8" s="35"/>
      <c r="K8" s="35"/>
      <c r="L8" s="36" t="s">
        <v>147</v>
      </c>
      <c r="M8" s="36"/>
      <c r="N8" s="35"/>
      <c r="O8" s="35"/>
      <c r="P8" s="36" t="s">
        <v>274</v>
      </c>
      <c r="Q8" s="36"/>
      <c r="R8" s="35"/>
    </row>
    <row r="9" spans="1:18" x14ac:dyDescent="0.25">
      <c r="A9" s="12"/>
      <c r="B9" s="45"/>
      <c r="C9" s="35"/>
      <c r="D9" s="36" t="s">
        <v>265</v>
      </c>
      <c r="E9" s="36"/>
      <c r="F9" s="35"/>
      <c r="G9" s="35"/>
      <c r="H9" s="36" t="s">
        <v>271</v>
      </c>
      <c r="I9" s="36"/>
      <c r="J9" s="35"/>
      <c r="K9" s="35"/>
      <c r="L9" s="36"/>
      <c r="M9" s="36"/>
      <c r="N9" s="35"/>
      <c r="O9" s="35"/>
      <c r="P9" s="36" t="s">
        <v>147</v>
      </c>
      <c r="Q9" s="36"/>
      <c r="R9" s="35"/>
    </row>
    <row r="10" spans="1:18" x14ac:dyDescent="0.25">
      <c r="A10" s="12"/>
      <c r="B10" s="45"/>
      <c r="C10" s="35"/>
      <c r="D10" s="36" t="s">
        <v>266</v>
      </c>
      <c r="E10" s="36"/>
      <c r="F10" s="35"/>
      <c r="G10" s="35"/>
      <c r="H10" s="36" t="s">
        <v>272</v>
      </c>
      <c r="I10" s="36"/>
      <c r="J10" s="35"/>
      <c r="K10" s="35"/>
      <c r="L10" s="36"/>
      <c r="M10" s="36"/>
      <c r="N10" s="35"/>
      <c r="O10" s="35"/>
      <c r="P10" s="36" t="s">
        <v>275</v>
      </c>
      <c r="Q10" s="36"/>
      <c r="R10" s="35"/>
    </row>
    <row r="11" spans="1:18" x14ac:dyDescent="0.25">
      <c r="A11" s="12"/>
      <c r="B11" s="45"/>
      <c r="C11" s="35"/>
      <c r="D11" s="36" t="s">
        <v>267</v>
      </c>
      <c r="E11" s="36"/>
      <c r="F11" s="35"/>
      <c r="G11" s="35"/>
      <c r="H11" s="36" t="s">
        <v>273</v>
      </c>
      <c r="I11" s="36"/>
      <c r="J11" s="35"/>
      <c r="K11" s="35"/>
      <c r="L11" s="36"/>
      <c r="M11" s="36"/>
      <c r="N11" s="35"/>
      <c r="O11" s="35"/>
      <c r="P11" s="36" t="s">
        <v>276</v>
      </c>
      <c r="Q11" s="36"/>
      <c r="R11" s="35"/>
    </row>
    <row r="12" spans="1:18" x14ac:dyDescent="0.25">
      <c r="A12" s="12"/>
      <c r="B12" s="45"/>
      <c r="C12" s="35"/>
      <c r="D12" s="36" t="s">
        <v>268</v>
      </c>
      <c r="E12" s="36"/>
      <c r="F12" s="35"/>
      <c r="G12" s="35"/>
      <c r="H12" s="36"/>
      <c r="I12" s="36"/>
      <c r="J12" s="35"/>
      <c r="K12" s="35"/>
      <c r="L12" s="36"/>
      <c r="M12" s="36"/>
      <c r="N12" s="35"/>
      <c r="O12" s="35"/>
      <c r="P12" s="36"/>
      <c r="Q12" s="36"/>
      <c r="R12" s="35"/>
    </row>
    <row r="13" spans="1:18" ht="15.75" thickBot="1" x14ac:dyDescent="0.3">
      <c r="A13" s="12"/>
      <c r="B13" s="45"/>
      <c r="C13" s="35"/>
      <c r="D13" s="37" t="s">
        <v>269</v>
      </c>
      <c r="E13" s="37"/>
      <c r="F13" s="35"/>
      <c r="G13" s="35"/>
      <c r="H13" s="37"/>
      <c r="I13" s="37"/>
      <c r="J13" s="35"/>
      <c r="K13" s="35"/>
      <c r="L13" s="37"/>
      <c r="M13" s="37"/>
      <c r="N13" s="35"/>
      <c r="O13" s="35"/>
      <c r="P13" s="37"/>
      <c r="Q13" s="37"/>
      <c r="R13" s="35"/>
    </row>
    <row r="14" spans="1:18" x14ac:dyDescent="0.25">
      <c r="A14" s="12"/>
      <c r="B14" s="19" t="s">
        <v>277</v>
      </c>
      <c r="C14" s="21" t="s">
        <v>189</v>
      </c>
      <c r="D14" s="22" t="s">
        <v>198</v>
      </c>
      <c r="E14" s="25" t="s">
        <v>278</v>
      </c>
      <c r="F14" s="24" t="s">
        <v>207</v>
      </c>
      <c r="G14" s="21"/>
      <c r="H14" s="22" t="s">
        <v>198</v>
      </c>
      <c r="I14" s="25" t="s">
        <v>279</v>
      </c>
      <c r="J14" s="24" t="s">
        <v>207</v>
      </c>
      <c r="K14" s="21"/>
      <c r="L14" s="22" t="s">
        <v>198</v>
      </c>
      <c r="M14" s="25" t="s">
        <v>280</v>
      </c>
      <c r="N14" s="24" t="s">
        <v>207</v>
      </c>
      <c r="O14" s="21"/>
      <c r="P14" s="22" t="s">
        <v>198</v>
      </c>
      <c r="Q14" s="25" t="s">
        <v>281</v>
      </c>
      <c r="R14" s="24" t="s">
        <v>207</v>
      </c>
    </row>
    <row r="15" spans="1:18" ht="25.5" x14ac:dyDescent="0.25">
      <c r="A15" s="12"/>
      <c r="B15" s="26" t="s">
        <v>282</v>
      </c>
      <c r="C15" s="17" t="s">
        <v>189</v>
      </c>
      <c r="D15" s="14"/>
      <c r="E15" s="41">
        <v>1114</v>
      </c>
      <c r="F15" s="28" t="s">
        <v>189</v>
      </c>
      <c r="G15" s="17"/>
      <c r="H15" s="14"/>
      <c r="I15" s="41">
        <v>3260</v>
      </c>
      <c r="J15" s="28" t="s">
        <v>189</v>
      </c>
      <c r="K15" s="17"/>
      <c r="L15" s="14"/>
      <c r="M15" s="27">
        <v>1</v>
      </c>
      <c r="N15" s="28" t="s">
        <v>189</v>
      </c>
      <c r="O15" s="17"/>
      <c r="P15" s="14"/>
      <c r="Q15" s="41">
        <v>4375</v>
      </c>
      <c r="R15" s="28" t="s">
        <v>189</v>
      </c>
    </row>
    <row r="16" spans="1:18" ht="26.25" thickBot="1" x14ac:dyDescent="0.3">
      <c r="A16" s="12"/>
      <c r="B16" s="19" t="s">
        <v>283</v>
      </c>
      <c r="C16" s="21" t="s">
        <v>189</v>
      </c>
      <c r="D16" s="22"/>
      <c r="E16" s="25">
        <v>317</v>
      </c>
      <c r="F16" s="24" t="s">
        <v>189</v>
      </c>
      <c r="G16" s="21"/>
      <c r="H16" s="24"/>
      <c r="I16" s="47" t="s">
        <v>199</v>
      </c>
      <c r="J16" s="24" t="s">
        <v>189</v>
      </c>
      <c r="K16" s="21"/>
      <c r="L16" s="24"/>
      <c r="M16" s="47" t="s">
        <v>199</v>
      </c>
      <c r="N16" s="24" t="s">
        <v>189</v>
      </c>
      <c r="O16" s="21"/>
      <c r="P16" s="22"/>
      <c r="Q16" s="25">
        <v>317</v>
      </c>
      <c r="R16" s="24" t="s">
        <v>189</v>
      </c>
    </row>
    <row r="17" spans="1:18" x14ac:dyDescent="0.25">
      <c r="A17" s="12"/>
      <c r="B17" s="30"/>
      <c r="C17" s="30" t="s">
        <v>189</v>
      </c>
      <c r="D17" s="31"/>
      <c r="E17" s="31"/>
      <c r="F17" s="30"/>
      <c r="G17" s="30"/>
      <c r="H17" s="31"/>
      <c r="I17" s="31"/>
      <c r="J17" s="30"/>
      <c r="K17" s="30"/>
      <c r="L17" s="31"/>
      <c r="M17" s="31"/>
      <c r="N17" s="30"/>
      <c r="O17" s="30"/>
      <c r="P17" s="31"/>
      <c r="Q17" s="31"/>
      <c r="R17" s="30"/>
    </row>
    <row r="18" spans="1:18" ht="15.75" thickBot="1" x14ac:dyDescent="0.3">
      <c r="A18" s="12"/>
      <c r="B18" s="26" t="s">
        <v>284</v>
      </c>
      <c r="C18" s="17" t="s">
        <v>189</v>
      </c>
      <c r="D18" s="14" t="s">
        <v>198</v>
      </c>
      <c r="E18" s="27">
        <v>378</v>
      </c>
      <c r="F18" s="28" t="s">
        <v>189</v>
      </c>
      <c r="G18" s="17"/>
      <c r="H18" s="14" t="s">
        <v>198</v>
      </c>
      <c r="I18" s="27" t="s">
        <v>285</v>
      </c>
      <c r="J18" s="28" t="s">
        <v>207</v>
      </c>
      <c r="K18" s="17"/>
      <c r="L18" s="14" t="s">
        <v>198</v>
      </c>
      <c r="M18" s="27" t="s">
        <v>286</v>
      </c>
      <c r="N18" s="28" t="s">
        <v>207</v>
      </c>
      <c r="O18" s="17"/>
      <c r="P18" s="14" t="s">
        <v>198</v>
      </c>
      <c r="Q18" s="27" t="s">
        <v>287</v>
      </c>
      <c r="R18" s="28" t="s">
        <v>207</v>
      </c>
    </row>
    <row r="19" spans="1:18" ht="15.75" thickTop="1" x14ac:dyDescent="0.25">
      <c r="A19" s="12"/>
      <c r="B19" s="30"/>
      <c r="C19" s="30" t="s">
        <v>189</v>
      </c>
      <c r="D19" s="33"/>
      <c r="E19" s="33"/>
      <c r="F19" s="30"/>
      <c r="G19" s="30"/>
      <c r="H19" s="33"/>
      <c r="I19" s="33"/>
      <c r="J19" s="30"/>
      <c r="K19" s="30"/>
      <c r="L19" s="33"/>
      <c r="M19" s="33"/>
      <c r="N19" s="30"/>
      <c r="O19" s="30"/>
      <c r="P19" s="33"/>
      <c r="Q19" s="33"/>
      <c r="R19" s="30"/>
    </row>
    <row r="20" spans="1:18" x14ac:dyDescent="0.25">
      <c r="A20" s="12"/>
      <c r="B20" s="39" t="s">
        <v>288</v>
      </c>
      <c r="C20" s="39"/>
      <c r="D20" s="39"/>
      <c r="E20" s="39"/>
      <c r="F20" s="39"/>
      <c r="G20" s="39"/>
      <c r="H20" s="39"/>
      <c r="I20" s="39"/>
      <c r="J20" s="39"/>
      <c r="K20" s="39"/>
      <c r="L20" s="39"/>
      <c r="M20" s="39"/>
      <c r="N20" s="39"/>
      <c r="O20" s="39"/>
      <c r="P20" s="39"/>
      <c r="Q20" s="39"/>
      <c r="R20" s="39"/>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
      <c r="C22" s="4"/>
      <c r="D22" s="4"/>
      <c r="E22" s="4"/>
      <c r="F22" s="4"/>
      <c r="G22" s="4"/>
      <c r="H22" s="4"/>
      <c r="I22" s="4"/>
      <c r="J22" s="4"/>
      <c r="K22" s="4"/>
      <c r="L22" s="4"/>
    </row>
    <row r="23" spans="1:18" x14ac:dyDescent="0.25">
      <c r="A23" s="12"/>
      <c r="B23" s="34" t="s">
        <v>188</v>
      </c>
      <c r="C23" s="35"/>
      <c r="D23" s="36" t="s">
        <v>249</v>
      </c>
      <c r="E23" s="36"/>
      <c r="F23" s="35"/>
      <c r="G23" s="35"/>
      <c r="H23" s="36" t="s">
        <v>290</v>
      </c>
      <c r="I23" s="36"/>
      <c r="J23" s="35"/>
      <c r="K23" s="35"/>
      <c r="L23" s="36" t="s">
        <v>291</v>
      </c>
    </row>
    <row r="24" spans="1:18" ht="15.75" thickBot="1" x14ac:dyDescent="0.3">
      <c r="A24" s="12"/>
      <c r="B24" s="34"/>
      <c r="C24" s="35"/>
      <c r="D24" s="37" t="s">
        <v>289</v>
      </c>
      <c r="E24" s="37"/>
      <c r="F24" s="35"/>
      <c r="G24" s="35"/>
      <c r="H24" s="37" t="s">
        <v>289</v>
      </c>
      <c r="I24" s="37"/>
      <c r="J24" s="35"/>
      <c r="K24" s="35"/>
      <c r="L24" s="37"/>
    </row>
    <row r="25" spans="1:18" ht="25.5" x14ac:dyDescent="0.25">
      <c r="A25" s="12"/>
      <c r="B25" s="19" t="s">
        <v>292</v>
      </c>
      <c r="C25" s="21"/>
      <c r="D25" s="20"/>
      <c r="E25" s="20"/>
      <c r="F25" s="20"/>
      <c r="G25" s="21"/>
      <c r="H25" s="20"/>
      <c r="I25" s="20"/>
      <c r="J25" s="20"/>
      <c r="K25" s="21"/>
      <c r="L25" s="20"/>
    </row>
    <row r="26" spans="1:18" x14ac:dyDescent="0.25">
      <c r="A26" s="12"/>
      <c r="B26" s="43" t="s">
        <v>293</v>
      </c>
      <c r="C26" s="17"/>
      <c r="D26" s="14" t="s">
        <v>198</v>
      </c>
      <c r="E26" s="27" t="s">
        <v>294</v>
      </c>
      <c r="F26" s="28" t="s">
        <v>207</v>
      </c>
      <c r="G26" s="17"/>
      <c r="H26" s="14" t="s">
        <v>198</v>
      </c>
      <c r="I26" s="27" t="s">
        <v>295</v>
      </c>
      <c r="J26" s="28" t="s">
        <v>207</v>
      </c>
      <c r="K26" s="17"/>
      <c r="L26" s="48" t="s">
        <v>69</v>
      </c>
    </row>
    <row r="27" spans="1:18" ht="15.75" thickBot="1" x14ac:dyDescent="0.3">
      <c r="A27" s="12"/>
      <c r="B27" s="49" t="s">
        <v>296</v>
      </c>
      <c r="C27" s="21"/>
      <c r="D27" s="22"/>
      <c r="E27" s="25">
        <v>409</v>
      </c>
      <c r="F27" s="24" t="s">
        <v>189</v>
      </c>
      <c r="G27" s="21"/>
      <c r="H27" s="22"/>
      <c r="I27" s="25">
        <v>829</v>
      </c>
      <c r="J27" s="24" t="s">
        <v>189</v>
      </c>
      <c r="K27" s="21"/>
      <c r="L27" s="50" t="s">
        <v>297</v>
      </c>
    </row>
    <row r="28" spans="1:18" x14ac:dyDescent="0.25">
      <c r="A28" s="12"/>
      <c r="B28" s="30"/>
      <c r="C28" s="30"/>
      <c r="D28" s="31"/>
      <c r="E28" s="31"/>
      <c r="F28" s="30"/>
      <c r="G28" s="30"/>
      <c r="H28" s="31"/>
      <c r="I28" s="31"/>
      <c r="J28" s="30"/>
      <c r="K28" s="30"/>
      <c r="L28" s="30"/>
    </row>
    <row r="29" spans="1:18" x14ac:dyDescent="0.25">
      <c r="A29" s="12"/>
      <c r="B29" s="2"/>
      <c r="C29" s="17"/>
      <c r="D29" s="14"/>
      <c r="E29" s="27">
        <v>320</v>
      </c>
      <c r="F29" s="28" t="s">
        <v>189</v>
      </c>
      <c r="G29" s="17"/>
      <c r="H29" s="14"/>
      <c r="I29" s="27">
        <v>589</v>
      </c>
      <c r="J29" s="28" t="s">
        <v>189</v>
      </c>
      <c r="K29" s="17"/>
      <c r="L29" s="48" t="s">
        <v>298</v>
      </c>
    </row>
    <row r="30" spans="1:18" ht="15.75" thickBot="1" x14ac:dyDescent="0.3">
      <c r="A30" s="12"/>
      <c r="B30" s="32"/>
      <c r="C30" s="21"/>
      <c r="D30" s="22"/>
      <c r="E30" s="25" t="s">
        <v>299</v>
      </c>
      <c r="F30" s="24" t="s">
        <v>207</v>
      </c>
      <c r="G30" s="21"/>
      <c r="H30" s="22"/>
      <c r="I30" s="25" t="s">
        <v>300</v>
      </c>
      <c r="J30" s="24" t="s">
        <v>207</v>
      </c>
      <c r="K30" s="21"/>
      <c r="L30" s="50" t="s">
        <v>301</v>
      </c>
    </row>
    <row r="31" spans="1:18" x14ac:dyDescent="0.25">
      <c r="A31" s="12"/>
      <c r="B31" s="30"/>
      <c r="C31" s="30"/>
      <c r="D31" s="31"/>
      <c r="E31" s="31"/>
      <c r="F31" s="30"/>
      <c r="G31" s="30"/>
      <c r="H31" s="31"/>
      <c r="I31" s="31"/>
      <c r="J31" s="30"/>
      <c r="K31" s="30"/>
      <c r="L31" s="30"/>
    </row>
    <row r="32" spans="1:18" ht="15.75" thickBot="1" x14ac:dyDescent="0.3">
      <c r="A32" s="12"/>
      <c r="B32" s="2"/>
      <c r="C32" s="17"/>
      <c r="D32" s="14" t="s">
        <v>198</v>
      </c>
      <c r="E32" s="27">
        <v>180</v>
      </c>
      <c r="F32" s="28" t="s">
        <v>189</v>
      </c>
      <c r="G32" s="17"/>
      <c r="H32" s="14" t="s">
        <v>198</v>
      </c>
      <c r="I32" s="27">
        <v>317</v>
      </c>
      <c r="J32" s="28" t="s">
        <v>189</v>
      </c>
      <c r="K32" s="17"/>
      <c r="L32" s="48" t="s">
        <v>302</v>
      </c>
    </row>
    <row r="33" spans="1:12" ht="15.75" thickTop="1" x14ac:dyDescent="0.25">
      <c r="A33" s="12"/>
      <c r="B33" s="30"/>
      <c r="C33" s="30"/>
      <c r="D33" s="33"/>
      <c r="E33" s="33"/>
      <c r="F33" s="30"/>
      <c r="G33" s="30"/>
      <c r="H33" s="33"/>
      <c r="I33" s="33"/>
      <c r="J33" s="30"/>
      <c r="K33" s="30"/>
      <c r="L33" s="30"/>
    </row>
  </sheetData>
  <mergeCells count="49">
    <mergeCell ref="B6:R6"/>
    <mergeCell ref="B20:R20"/>
    <mergeCell ref="B21:R21"/>
    <mergeCell ref="J23:J24"/>
    <mergeCell ref="K23:K24"/>
    <mergeCell ref="L23:L24"/>
    <mergeCell ref="A1:A2"/>
    <mergeCell ref="B1:R1"/>
    <mergeCell ref="B2:R2"/>
    <mergeCell ref="A3:A33"/>
    <mergeCell ref="B3:R3"/>
    <mergeCell ref="B4:R4"/>
    <mergeCell ref="B5:R5"/>
    <mergeCell ref="P13:Q13"/>
    <mergeCell ref="R8:R13"/>
    <mergeCell ref="B23:B24"/>
    <mergeCell ref="C23:C24"/>
    <mergeCell ref="D23:E23"/>
    <mergeCell ref="D24:E24"/>
    <mergeCell ref="F23:F24"/>
    <mergeCell ref="G23:G24"/>
    <mergeCell ref="H23:I23"/>
    <mergeCell ref="H24:I24"/>
    <mergeCell ref="J8:J13"/>
    <mergeCell ref="K8:K13"/>
    <mergeCell ref="L8:M13"/>
    <mergeCell ref="N8:N13"/>
    <mergeCell ref="O8:O13"/>
    <mergeCell ref="P8:Q8"/>
    <mergeCell ref="P9:Q9"/>
    <mergeCell ref="P10:Q10"/>
    <mergeCell ref="P11:Q11"/>
    <mergeCell ref="P12:Q12"/>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7.5703125" bestFit="1" customWidth="1"/>
    <col min="2" max="3" width="36.5703125" bestFit="1" customWidth="1"/>
    <col min="4" max="4" width="8" customWidth="1"/>
    <col min="5" max="5" width="25" customWidth="1"/>
    <col min="6" max="6" width="8" customWidth="1"/>
    <col min="7" max="7" width="6.85546875" customWidth="1"/>
    <col min="8" max="8" width="8" customWidth="1"/>
    <col min="9" max="9" width="25" customWidth="1"/>
    <col min="10" max="10" width="8" customWidth="1"/>
    <col min="11" max="11" width="6.85546875" customWidth="1"/>
    <col min="12" max="12" width="8" customWidth="1"/>
    <col min="13" max="13" width="25" customWidth="1"/>
    <col min="14" max="14" width="8" customWidth="1"/>
    <col min="15" max="15" width="6.85546875" customWidth="1"/>
    <col min="16" max="16" width="8" customWidth="1"/>
    <col min="17" max="17" width="25" customWidth="1"/>
    <col min="18" max="18" width="8"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3</v>
      </c>
      <c r="B3" s="11" t="s">
        <v>5</v>
      </c>
      <c r="C3" s="11"/>
      <c r="D3" s="11"/>
      <c r="E3" s="11"/>
      <c r="F3" s="11"/>
      <c r="G3" s="11"/>
      <c r="H3" s="11"/>
      <c r="I3" s="11"/>
      <c r="J3" s="11"/>
      <c r="K3" s="11"/>
      <c r="L3" s="11"/>
      <c r="M3" s="11"/>
      <c r="N3" s="11"/>
      <c r="O3" s="11"/>
      <c r="P3" s="11"/>
      <c r="Q3" s="11"/>
      <c r="R3" s="11"/>
    </row>
    <row r="4" spans="1:18" x14ac:dyDescent="0.25">
      <c r="A4" s="12"/>
      <c r="B4" s="38" t="s">
        <v>304</v>
      </c>
      <c r="C4" s="38"/>
      <c r="D4" s="38"/>
      <c r="E4" s="38"/>
      <c r="F4" s="38"/>
      <c r="G4" s="38"/>
      <c r="H4" s="38"/>
      <c r="I4" s="38"/>
      <c r="J4" s="38"/>
      <c r="K4" s="38"/>
      <c r="L4" s="38"/>
      <c r="M4" s="38"/>
      <c r="N4" s="38"/>
      <c r="O4" s="38"/>
      <c r="P4" s="38"/>
      <c r="Q4" s="38"/>
      <c r="R4" s="38"/>
    </row>
    <row r="5" spans="1:18" x14ac:dyDescent="0.25">
      <c r="A5" s="12"/>
      <c r="B5" s="39" t="s">
        <v>305</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5"/>
      <c r="C8" s="35" t="s">
        <v>189</v>
      </c>
      <c r="D8" s="36" t="s">
        <v>306</v>
      </c>
      <c r="E8" s="36"/>
      <c r="F8" s="36"/>
      <c r="G8" s="36"/>
      <c r="H8" s="36"/>
      <c r="I8" s="36"/>
      <c r="J8" s="35"/>
      <c r="K8" s="35" t="s">
        <v>189</v>
      </c>
      <c r="L8" s="36" t="s">
        <v>290</v>
      </c>
      <c r="M8" s="36"/>
      <c r="N8" s="36"/>
      <c r="O8" s="36"/>
      <c r="P8" s="36"/>
      <c r="Q8" s="36"/>
      <c r="R8" s="35"/>
    </row>
    <row r="9" spans="1:18" ht="15.75" thickBot="1" x14ac:dyDescent="0.3">
      <c r="A9" s="12"/>
      <c r="B9" s="35"/>
      <c r="C9" s="35"/>
      <c r="D9" s="37" t="s">
        <v>196</v>
      </c>
      <c r="E9" s="37"/>
      <c r="F9" s="37"/>
      <c r="G9" s="37"/>
      <c r="H9" s="37"/>
      <c r="I9" s="37"/>
      <c r="J9" s="35"/>
      <c r="K9" s="35"/>
      <c r="L9" s="37" t="s">
        <v>196</v>
      </c>
      <c r="M9" s="37"/>
      <c r="N9" s="37"/>
      <c r="O9" s="37"/>
      <c r="P9" s="37"/>
      <c r="Q9" s="37"/>
      <c r="R9" s="35"/>
    </row>
    <row r="10" spans="1:18" ht="15.75" thickBot="1" x14ac:dyDescent="0.3">
      <c r="A10" s="12"/>
      <c r="B10" s="42" t="s">
        <v>188</v>
      </c>
      <c r="C10" s="17" t="s">
        <v>189</v>
      </c>
      <c r="D10" s="46">
        <v>2014</v>
      </c>
      <c r="E10" s="46"/>
      <c r="F10" s="17"/>
      <c r="G10" s="17" t="s">
        <v>189</v>
      </c>
      <c r="H10" s="46">
        <v>2013</v>
      </c>
      <c r="I10" s="46"/>
      <c r="J10" s="17"/>
      <c r="K10" s="17" t="s">
        <v>189</v>
      </c>
      <c r="L10" s="46">
        <v>2014</v>
      </c>
      <c r="M10" s="46"/>
      <c r="N10" s="17"/>
      <c r="O10" s="17" t="s">
        <v>189</v>
      </c>
      <c r="P10" s="46">
        <v>2013</v>
      </c>
      <c r="Q10" s="46"/>
      <c r="R10" s="17"/>
    </row>
    <row r="11" spans="1:18" ht="25.5" x14ac:dyDescent="0.25">
      <c r="A11" s="12"/>
      <c r="B11" s="19" t="s">
        <v>307</v>
      </c>
      <c r="C11" s="21" t="s">
        <v>189</v>
      </c>
      <c r="D11" s="22"/>
      <c r="E11" s="23">
        <v>28300</v>
      </c>
      <c r="F11" s="24" t="s">
        <v>189</v>
      </c>
      <c r="G11" s="21" t="s">
        <v>189</v>
      </c>
      <c r="H11" s="22"/>
      <c r="I11" s="23">
        <v>27210</v>
      </c>
      <c r="J11" s="24" t="s">
        <v>189</v>
      </c>
      <c r="K11" s="21" t="s">
        <v>189</v>
      </c>
      <c r="L11" s="22"/>
      <c r="M11" s="23">
        <v>28359</v>
      </c>
      <c r="N11" s="24" t="s">
        <v>189</v>
      </c>
      <c r="O11" s="21" t="s">
        <v>189</v>
      </c>
      <c r="P11" s="22"/>
      <c r="Q11" s="23">
        <v>27177</v>
      </c>
      <c r="R11" s="24" t="s">
        <v>189</v>
      </c>
    </row>
    <row r="12" spans="1:18" x14ac:dyDescent="0.25">
      <c r="A12" s="12"/>
      <c r="B12" s="26" t="s">
        <v>308</v>
      </c>
      <c r="C12" s="17" t="s">
        <v>189</v>
      </c>
      <c r="D12" s="28"/>
      <c r="E12" s="29" t="s">
        <v>199</v>
      </c>
      <c r="F12" s="28" t="s">
        <v>189</v>
      </c>
      <c r="G12" s="17" t="s">
        <v>189</v>
      </c>
      <c r="H12" s="14"/>
      <c r="I12" s="27">
        <v>789</v>
      </c>
      <c r="J12" s="28" t="s">
        <v>189</v>
      </c>
      <c r="K12" s="17" t="s">
        <v>189</v>
      </c>
      <c r="L12" s="28"/>
      <c r="M12" s="29" t="s">
        <v>199</v>
      </c>
      <c r="N12" s="28" t="s">
        <v>189</v>
      </c>
      <c r="O12" s="17" t="s">
        <v>189</v>
      </c>
      <c r="P12" s="14"/>
      <c r="Q12" s="27">
        <v>796</v>
      </c>
      <c r="R12" s="28" t="s">
        <v>189</v>
      </c>
    </row>
    <row r="13" spans="1:18" ht="15.75" thickBot="1" x14ac:dyDescent="0.3">
      <c r="A13" s="12"/>
      <c r="B13" s="19" t="s">
        <v>309</v>
      </c>
      <c r="C13" s="21" t="s">
        <v>189</v>
      </c>
      <c r="D13" s="22"/>
      <c r="E13" s="23">
        <v>6045</v>
      </c>
      <c r="F13" s="24" t="s">
        <v>189</v>
      </c>
      <c r="G13" s="21" t="s">
        <v>189</v>
      </c>
      <c r="H13" s="22"/>
      <c r="I13" s="23">
        <v>6045</v>
      </c>
      <c r="J13" s="24" t="s">
        <v>189</v>
      </c>
      <c r="K13" s="21" t="s">
        <v>189</v>
      </c>
      <c r="L13" s="22"/>
      <c r="M13" s="23">
        <v>6045</v>
      </c>
      <c r="N13" s="24" t="s">
        <v>189</v>
      </c>
      <c r="O13" s="21" t="s">
        <v>189</v>
      </c>
      <c r="P13" s="22"/>
      <c r="Q13" s="23">
        <v>6045</v>
      </c>
      <c r="R13" s="24" t="s">
        <v>189</v>
      </c>
    </row>
    <row r="14" spans="1:18" x14ac:dyDescent="0.25">
      <c r="A14" s="12"/>
      <c r="B14" s="30"/>
      <c r="C14" s="30" t="s">
        <v>189</v>
      </c>
      <c r="D14" s="31"/>
      <c r="E14" s="31"/>
      <c r="F14" s="30"/>
      <c r="G14" s="30" t="s">
        <v>189</v>
      </c>
      <c r="H14" s="31"/>
      <c r="I14" s="31"/>
      <c r="J14" s="30"/>
      <c r="K14" s="30" t="s">
        <v>189</v>
      </c>
      <c r="L14" s="31"/>
      <c r="M14" s="31"/>
      <c r="N14" s="30"/>
      <c r="O14" s="30" t="s">
        <v>189</v>
      </c>
      <c r="P14" s="31"/>
      <c r="Q14" s="31"/>
      <c r="R14" s="30"/>
    </row>
    <row r="15" spans="1:18" ht="26.25" thickBot="1" x14ac:dyDescent="0.3">
      <c r="A15" s="12"/>
      <c r="B15" s="26" t="s">
        <v>310</v>
      </c>
      <c r="C15" s="17" t="s">
        <v>189</v>
      </c>
      <c r="D15" s="14"/>
      <c r="E15" s="41">
        <v>34345</v>
      </c>
      <c r="F15" s="28" t="s">
        <v>189</v>
      </c>
      <c r="G15" s="17" t="s">
        <v>189</v>
      </c>
      <c r="H15" s="14"/>
      <c r="I15" s="41">
        <v>34044</v>
      </c>
      <c r="J15" s="28" t="s">
        <v>189</v>
      </c>
      <c r="K15" s="17" t="s">
        <v>189</v>
      </c>
      <c r="L15" s="14"/>
      <c r="M15" s="41">
        <v>34404</v>
      </c>
      <c r="N15" s="28" t="s">
        <v>189</v>
      </c>
      <c r="O15" s="17" t="s">
        <v>189</v>
      </c>
      <c r="P15" s="14"/>
      <c r="Q15" s="41">
        <v>34018</v>
      </c>
      <c r="R15" s="28" t="s">
        <v>189</v>
      </c>
    </row>
    <row r="16" spans="1:18" ht="15.75" thickTop="1" x14ac:dyDescent="0.25">
      <c r="A16" s="12"/>
      <c r="B16" s="30"/>
      <c r="C16" s="30" t="s">
        <v>189</v>
      </c>
      <c r="D16" s="33"/>
      <c r="E16" s="33"/>
      <c r="F16" s="30"/>
      <c r="G16" s="30" t="s">
        <v>189</v>
      </c>
      <c r="H16" s="33"/>
      <c r="I16" s="33"/>
      <c r="J16" s="30"/>
      <c r="K16" s="30" t="s">
        <v>189</v>
      </c>
      <c r="L16" s="33"/>
      <c r="M16" s="33"/>
      <c r="N16" s="30"/>
      <c r="O16" s="30" t="s">
        <v>189</v>
      </c>
      <c r="P16" s="33"/>
      <c r="Q16" s="33"/>
      <c r="R16" s="30"/>
    </row>
    <row r="17" spans="1:18" x14ac:dyDescent="0.25">
      <c r="A17" s="12"/>
      <c r="B17" s="40"/>
      <c r="C17" s="40"/>
      <c r="D17" s="40"/>
      <c r="E17" s="40"/>
      <c r="F17" s="40"/>
      <c r="G17" s="40"/>
      <c r="H17" s="40"/>
      <c r="I17" s="40"/>
      <c r="J17" s="40"/>
      <c r="K17" s="40"/>
      <c r="L17" s="40"/>
      <c r="M17" s="40"/>
      <c r="N17" s="40"/>
      <c r="O17" s="40"/>
      <c r="P17" s="40"/>
      <c r="Q17" s="40"/>
      <c r="R17" s="40"/>
    </row>
    <row r="18" spans="1:18" ht="76.5" x14ac:dyDescent="0.25">
      <c r="A18" s="12"/>
      <c r="B18" s="51">
        <v>-1</v>
      </c>
      <c r="C18" s="52" t="s">
        <v>96</v>
      </c>
    </row>
    <row r="19" spans="1:18" ht="114.75" x14ac:dyDescent="0.25">
      <c r="A19" s="12"/>
      <c r="B19" s="51">
        <v>-2</v>
      </c>
      <c r="C19" s="52" t="s">
        <v>311</v>
      </c>
    </row>
    <row r="20" spans="1:18" ht="38.25" customHeight="1" x14ac:dyDescent="0.25">
      <c r="A20" s="12"/>
      <c r="B20" s="39" t="s">
        <v>312</v>
      </c>
      <c r="C20" s="39"/>
      <c r="D20" s="39"/>
      <c r="E20" s="39"/>
      <c r="F20" s="39"/>
      <c r="G20" s="39"/>
      <c r="H20" s="39"/>
      <c r="I20" s="39"/>
      <c r="J20" s="39"/>
      <c r="K20" s="39"/>
      <c r="L20" s="39"/>
      <c r="M20" s="39"/>
      <c r="N20" s="39"/>
      <c r="O20" s="39"/>
      <c r="P20" s="39"/>
      <c r="Q20" s="39"/>
      <c r="R20" s="39"/>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
      <c r="C22" s="4"/>
      <c r="D22" s="4"/>
      <c r="E22" s="4"/>
      <c r="F22" s="4"/>
      <c r="G22" s="4"/>
      <c r="H22" s="4"/>
      <c r="I22" s="4"/>
      <c r="J22" s="4"/>
      <c r="K22" s="4"/>
      <c r="L22" s="4"/>
      <c r="M22" s="4"/>
      <c r="N22" s="4"/>
      <c r="O22" s="4"/>
      <c r="P22" s="4"/>
      <c r="Q22" s="4"/>
      <c r="R22" s="4"/>
    </row>
    <row r="23" spans="1:18" x14ac:dyDescent="0.25">
      <c r="A23" s="12"/>
      <c r="B23" s="35"/>
      <c r="C23" s="35" t="s">
        <v>189</v>
      </c>
      <c r="D23" s="36" t="s">
        <v>306</v>
      </c>
      <c r="E23" s="36"/>
      <c r="F23" s="36"/>
      <c r="G23" s="36"/>
      <c r="H23" s="36"/>
      <c r="I23" s="36"/>
      <c r="J23" s="35"/>
      <c r="K23" s="35" t="s">
        <v>189</v>
      </c>
      <c r="L23" s="36" t="s">
        <v>313</v>
      </c>
      <c r="M23" s="36"/>
      <c r="N23" s="36"/>
      <c r="O23" s="36"/>
      <c r="P23" s="36"/>
      <c r="Q23" s="36"/>
      <c r="R23" s="35"/>
    </row>
    <row r="24" spans="1:18" ht="15.75" thickBot="1" x14ac:dyDescent="0.3">
      <c r="A24" s="12"/>
      <c r="B24" s="35"/>
      <c r="C24" s="35"/>
      <c r="D24" s="37" t="s">
        <v>196</v>
      </c>
      <c r="E24" s="37"/>
      <c r="F24" s="37"/>
      <c r="G24" s="37"/>
      <c r="H24" s="37"/>
      <c r="I24" s="37"/>
      <c r="J24" s="35"/>
      <c r="K24" s="35"/>
      <c r="L24" s="37" t="s">
        <v>196</v>
      </c>
      <c r="M24" s="37"/>
      <c r="N24" s="37"/>
      <c r="O24" s="37"/>
      <c r="P24" s="37"/>
      <c r="Q24" s="37"/>
      <c r="R24" s="35"/>
    </row>
    <row r="25" spans="1:18" ht="15.75" thickBot="1" x14ac:dyDescent="0.3">
      <c r="A25" s="12"/>
      <c r="B25" s="17"/>
      <c r="C25" s="17" t="s">
        <v>189</v>
      </c>
      <c r="D25" s="46">
        <v>2014</v>
      </c>
      <c r="E25" s="46"/>
      <c r="F25" s="17"/>
      <c r="G25" s="17" t="s">
        <v>189</v>
      </c>
      <c r="H25" s="46">
        <v>2013</v>
      </c>
      <c r="I25" s="46"/>
      <c r="J25" s="17"/>
      <c r="K25" s="17" t="s">
        <v>189</v>
      </c>
      <c r="L25" s="46">
        <v>2014</v>
      </c>
      <c r="M25" s="46"/>
      <c r="N25" s="17"/>
      <c r="O25" s="17" t="s">
        <v>189</v>
      </c>
      <c r="P25" s="46">
        <v>2013</v>
      </c>
      <c r="Q25" s="46"/>
      <c r="R25" s="17"/>
    </row>
    <row r="26" spans="1:18" x14ac:dyDescent="0.25">
      <c r="A26" s="12"/>
      <c r="B26" s="19" t="s">
        <v>87</v>
      </c>
      <c r="C26" s="21" t="s">
        <v>189</v>
      </c>
      <c r="D26" s="22" t="s">
        <v>198</v>
      </c>
      <c r="E26" s="23">
        <v>15587</v>
      </c>
      <c r="F26" s="24" t="s">
        <v>189</v>
      </c>
      <c r="G26" s="21" t="s">
        <v>189</v>
      </c>
      <c r="H26" s="22" t="s">
        <v>198</v>
      </c>
      <c r="I26" s="23">
        <v>13839</v>
      </c>
      <c r="J26" s="24" t="s">
        <v>189</v>
      </c>
      <c r="K26" s="21" t="s">
        <v>189</v>
      </c>
      <c r="L26" s="22" t="s">
        <v>198</v>
      </c>
      <c r="M26" s="23">
        <v>30975</v>
      </c>
      <c r="N26" s="24" t="s">
        <v>189</v>
      </c>
      <c r="O26" s="21" t="s">
        <v>189</v>
      </c>
      <c r="P26" s="22" t="s">
        <v>198</v>
      </c>
      <c r="Q26" s="23">
        <v>24266</v>
      </c>
      <c r="R26" s="24" t="s">
        <v>189</v>
      </c>
    </row>
    <row r="27" spans="1:18" x14ac:dyDescent="0.25">
      <c r="A27" s="12"/>
      <c r="B27" s="26" t="s">
        <v>314</v>
      </c>
      <c r="C27" s="17" t="s">
        <v>189</v>
      </c>
      <c r="D27" s="4"/>
      <c r="E27" s="4"/>
      <c r="F27" s="4"/>
      <c r="G27" s="17" t="s">
        <v>189</v>
      </c>
      <c r="H27" s="4"/>
      <c r="I27" s="4"/>
      <c r="J27" s="4"/>
      <c r="K27" s="17" t="s">
        <v>189</v>
      </c>
      <c r="L27" s="4"/>
      <c r="M27" s="4"/>
      <c r="N27" s="4"/>
      <c r="O27" s="17" t="s">
        <v>189</v>
      </c>
      <c r="P27" s="4"/>
      <c r="Q27" s="4"/>
      <c r="R27" s="4"/>
    </row>
    <row r="28" spans="1:18" ht="26.25" thickBot="1" x14ac:dyDescent="0.3">
      <c r="A28" s="12"/>
      <c r="B28" s="19" t="s">
        <v>315</v>
      </c>
      <c r="C28" s="21" t="s">
        <v>189</v>
      </c>
      <c r="D28" s="22"/>
      <c r="E28" s="23">
        <v>1416</v>
      </c>
      <c r="F28" s="24" t="s">
        <v>189</v>
      </c>
      <c r="G28" s="21" t="s">
        <v>189</v>
      </c>
      <c r="H28" s="22"/>
      <c r="I28" s="23">
        <v>1416</v>
      </c>
      <c r="J28" s="24" t="s">
        <v>189</v>
      </c>
      <c r="K28" s="21" t="s">
        <v>189</v>
      </c>
      <c r="L28" s="22"/>
      <c r="M28" s="23">
        <v>2832</v>
      </c>
      <c r="N28" s="24" t="s">
        <v>189</v>
      </c>
      <c r="O28" s="21" t="s">
        <v>189</v>
      </c>
      <c r="P28" s="22"/>
      <c r="Q28" s="23">
        <v>2846</v>
      </c>
      <c r="R28" s="24" t="s">
        <v>189</v>
      </c>
    </row>
    <row r="29" spans="1:18" x14ac:dyDescent="0.25">
      <c r="A29" s="12"/>
      <c r="B29" s="30"/>
      <c r="C29" s="30" t="s">
        <v>189</v>
      </c>
      <c r="D29" s="31"/>
      <c r="E29" s="31"/>
      <c r="F29" s="30"/>
      <c r="G29" s="30" t="s">
        <v>189</v>
      </c>
      <c r="H29" s="31"/>
      <c r="I29" s="31"/>
      <c r="J29" s="30"/>
      <c r="K29" s="30" t="s">
        <v>189</v>
      </c>
      <c r="L29" s="31"/>
      <c r="M29" s="31"/>
      <c r="N29" s="30"/>
      <c r="O29" s="30" t="s">
        <v>189</v>
      </c>
      <c r="P29" s="31"/>
      <c r="Q29" s="31"/>
      <c r="R29" s="30"/>
    </row>
    <row r="30" spans="1:18" ht="26.25" thickBot="1" x14ac:dyDescent="0.3">
      <c r="A30" s="12"/>
      <c r="B30" s="26" t="s">
        <v>316</v>
      </c>
      <c r="C30" s="17" t="s">
        <v>189</v>
      </c>
      <c r="D30" s="14" t="s">
        <v>198</v>
      </c>
      <c r="E30" s="41">
        <v>17003</v>
      </c>
      <c r="F30" s="28" t="s">
        <v>189</v>
      </c>
      <c r="G30" s="17" t="s">
        <v>189</v>
      </c>
      <c r="H30" s="14" t="s">
        <v>198</v>
      </c>
      <c r="I30" s="41">
        <v>15255</v>
      </c>
      <c r="J30" s="28" t="s">
        <v>189</v>
      </c>
      <c r="K30" s="17" t="s">
        <v>189</v>
      </c>
      <c r="L30" s="14" t="s">
        <v>198</v>
      </c>
      <c r="M30" s="41">
        <v>33807</v>
      </c>
      <c r="N30" s="28" t="s">
        <v>189</v>
      </c>
      <c r="O30" s="17" t="s">
        <v>189</v>
      </c>
      <c r="P30" s="14" t="s">
        <v>198</v>
      </c>
      <c r="Q30" s="41">
        <v>27112</v>
      </c>
      <c r="R30" s="28" t="s">
        <v>189</v>
      </c>
    </row>
    <row r="31" spans="1:18" ht="15.75" thickTop="1" x14ac:dyDescent="0.25">
      <c r="A31" s="12"/>
      <c r="B31" s="30"/>
      <c r="C31" s="30" t="s">
        <v>189</v>
      </c>
      <c r="D31" s="33"/>
      <c r="E31" s="33"/>
      <c r="F31" s="30"/>
      <c r="G31" s="30" t="s">
        <v>189</v>
      </c>
      <c r="H31" s="33"/>
      <c r="I31" s="33"/>
      <c r="J31" s="30"/>
      <c r="K31" s="30" t="s">
        <v>189</v>
      </c>
      <c r="L31" s="33"/>
      <c r="M31" s="33"/>
      <c r="N31" s="30"/>
      <c r="O31" s="30" t="s">
        <v>189</v>
      </c>
      <c r="P31" s="33"/>
      <c r="Q31" s="33"/>
      <c r="R31" s="30"/>
    </row>
    <row r="32" spans="1:18" ht="25.5" x14ac:dyDescent="0.25">
      <c r="A32" s="12"/>
      <c r="B32" s="19" t="s">
        <v>310</v>
      </c>
      <c r="C32" s="21" t="s">
        <v>189</v>
      </c>
      <c r="D32" s="22"/>
      <c r="E32" s="23">
        <v>34345</v>
      </c>
      <c r="F32" s="24" t="s">
        <v>189</v>
      </c>
      <c r="G32" s="21" t="s">
        <v>189</v>
      </c>
      <c r="H32" s="22"/>
      <c r="I32" s="23">
        <v>34044</v>
      </c>
      <c r="J32" s="24" t="s">
        <v>189</v>
      </c>
      <c r="K32" s="21" t="s">
        <v>189</v>
      </c>
      <c r="L32" s="22"/>
      <c r="M32" s="23">
        <v>34404</v>
      </c>
      <c r="N32" s="24" t="s">
        <v>189</v>
      </c>
      <c r="O32" s="21" t="s">
        <v>189</v>
      </c>
      <c r="P32" s="22"/>
      <c r="Q32" s="23">
        <v>34018</v>
      </c>
      <c r="R32" s="24" t="s">
        <v>189</v>
      </c>
    </row>
    <row r="33" spans="1:18" x14ac:dyDescent="0.25">
      <c r="A33" s="12"/>
      <c r="B33" s="26" t="s">
        <v>317</v>
      </c>
      <c r="C33" s="17" t="s">
        <v>189</v>
      </c>
      <c r="D33" s="14" t="s">
        <v>198</v>
      </c>
      <c r="E33" s="27">
        <v>0.5</v>
      </c>
      <c r="F33" s="28" t="s">
        <v>189</v>
      </c>
      <c r="G33" s="17" t="s">
        <v>189</v>
      </c>
      <c r="H33" s="14" t="s">
        <v>198</v>
      </c>
      <c r="I33" s="27">
        <v>0.45</v>
      </c>
      <c r="J33" s="28" t="s">
        <v>189</v>
      </c>
      <c r="K33" s="17" t="s">
        <v>189</v>
      </c>
      <c r="L33" s="14" t="s">
        <v>198</v>
      </c>
      <c r="M33" s="27">
        <v>0.98</v>
      </c>
      <c r="N33" s="28" t="s">
        <v>189</v>
      </c>
      <c r="O33" s="17" t="s">
        <v>189</v>
      </c>
      <c r="P33" s="14" t="s">
        <v>198</v>
      </c>
      <c r="Q33" s="27">
        <v>0.8</v>
      </c>
      <c r="R33" s="28" t="s">
        <v>189</v>
      </c>
    </row>
    <row r="34" spans="1:18" x14ac:dyDescent="0.25">
      <c r="A34" s="12"/>
      <c r="B34" s="40"/>
      <c r="C34" s="40"/>
      <c r="D34" s="40"/>
      <c r="E34" s="40"/>
      <c r="F34" s="40"/>
      <c r="G34" s="40"/>
      <c r="H34" s="40"/>
      <c r="I34" s="40"/>
      <c r="J34" s="40"/>
      <c r="K34" s="40"/>
      <c r="L34" s="40"/>
      <c r="M34" s="40"/>
      <c r="N34" s="40"/>
      <c r="O34" s="40"/>
      <c r="P34" s="40"/>
      <c r="Q34" s="40"/>
      <c r="R34" s="40"/>
    </row>
    <row r="35" spans="1:18" ht="25.5" x14ac:dyDescent="0.25">
      <c r="A35" s="12"/>
      <c r="B35" s="51">
        <v>-1</v>
      </c>
      <c r="C35" s="52" t="s">
        <v>318</v>
      </c>
    </row>
    <row r="36" spans="1:18" x14ac:dyDescent="0.25">
      <c r="A36" s="12"/>
      <c r="B36" s="54" t="s">
        <v>319</v>
      </c>
      <c r="C36" s="54"/>
      <c r="D36" s="54"/>
      <c r="E36" s="54"/>
      <c r="F36" s="54"/>
      <c r="G36" s="54"/>
      <c r="H36" s="54"/>
      <c r="I36" s="54"/>
      <c r="J36" s="54"/>
      <c r="K36" s="54"/>
      <c r="L36" s="54"/>
      <c r="M36" s="54"/>
      <c r="N36" s="54"/>
      <c r="O36" s="54"/>
      <c r="P36" s="54"/>
      <c r="Q36" s="54"/>
      <c r="R36" s="54"/>
    </row>
    <row r="37" spans="1:18" x14ac:dyDescent="0.25">
      <c r="A37" s="12"/>
      <c r="B37" s="39" t="s">
        <v>310</v>
      </c>
      <c r="C37" s="39"/>
      <c r="D37" s="39"/>
      <c r="E37" s="39"/>
      <c r="F37" s="39"/>
      <c r="G37" s="39"/>
      <c r="H37" s="39"/>
      <c r="I37" s="39"/>
      <c r="J37" s="39"/>
      <c r="K37" s="39"/>
      <c r="L37" s="39"/>
      <c r="M37" s="39"/>
      <c r="N37" s="39"/>
      <c r="O37" s="39"/>
      <c r="P37" s="39"/>
      <c r="Q37" s="39"/>
      <c r="R37" s="39"/>
    </row>
  </sheetData>
  <mergeCells count="40">
    <mergeCell ref="B21:R21"/>
    <mergeCell ref="B34:R34"/>
    <mergeCell ref="B36:R36"/>
    <mergeCell ref="B37:R37"/>
    <mergeCell ref="A1:A2"/>
    <mergeCell ref="B1:R1"/>
    <mergeCell ref="B2:R2"/>
    <mergeCell ref="A3:A37"/>
    <mergeCell ref="B3:R3"/>
    <mergeCell ref="B4:R4"/>
    <mergeCell ref="B5:R5"/>
    <mergeCell ref="B6:R6"/>
    <mergeCell ref="B17:R17"/>
    <mergeCell ref="B20:R20"/>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20</v>
      </c>
      <c r="B1" s="1" t="s">
        <v>1</v>
      </c>
    </row>
    <row r="2" spans="1:2" x14ac:dyDescent="0.25">
      <c r="A2" s="7"/>
      <c r="B2" s="1" t="s">
        <v>2</v>
      </c>
    </row>
    <row r="3" spans="1:2" x14ac:dyDescent="0.25">
      <c r="A3" s="12" t="s">
        <v>320</v>
      </c>
      <c r="B3" s="4" t="s">
        <v>5</v>
      </c>
    </row>
    <row r="4" spans="1:2" x14ac:dyDescent="0.25">
      <c r="A4" s="12"/>
      <c r="B4" s="13" t="s">
        <v>321</v>
      </c>
    </row>
    <row r="5" spans="1:2" ht="102.75" x14ac:dyDescent="0.25">
      <c r="A5" s="12"/>
      <c r="B5" s="14" t="s">
        <v>322</v>
      </c>
    </row>
    <row r="6" spans="1:2" ht="153.75" x14ac:dyDescent="0.25">
      <c r="A6" s="12"/>
      <c r="B6" s="14" t="s">
        <v>323</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21.7109375" bestFit="1" customWidth="1"/>
    <col min="2" max="2" width="36.5703125" customWidth="1"/>
    <col min="3" max="3" width="7.5703125" customWidth="1"/>
    <col min="4" max="5" width="36.5703125" customWidth="1"/>
    <col min="6" max="6" width="8.85546875" customWidth="1"/>
    <col min="7" max="7" width="18" customWidth="1"/>
    <col min="8" max="8" width="8.85546875" customWidth="1"/>
    <col min="9" max="9" width="17.42578125" customWidth="1"/>
    <col min="10" max="10" width="9.42578125" customWidth="1"/>
    <col min="11" max="11" width="18" customWidth="1"/>
    <col min="12" max="12" width="36.5703125" customWidth="1"/>
    <col min="13" max="13" width="17.42578125" customWidth="1"/>
    <col min="14" max="14" width="36.5703125" customWidth="1"/>
    <col min="15" max="15" width="20.140625" customWidth="1"/>
    <col min="16" max="16" width="9.42578125" customWidth="1"/>
    <col min="17" max="17" width="18" customWidth="1"/>
    <col min="18" max="18" width="8.85546875" customWidth="1"/>
    <col min="19" max="19" width="23.85546875" customWidth="1"/>
    <col min="20" max="20" width="9.42578125" customWidth="1"/>
    <col min="21" max="21" width="23.85546875" customWidth="1"/>
    <col min="22" max="22" width="36.5703125" customWidth="1"/>
    <col min="23" max="23" width="7.5703125" customWidth="1"/>
    <col min="24" max="24" width="8.85546875" customWidth="1"/>
    <col min="25" max="25" width="18" customWidth="1"/>
    <col min="26" max="26" width="8.85546875" customWidth="1"/>
    <col min="27" max="27" width="7.5703125" customWidth="1"/>
    <col min="28" max="28" width="8.85546875" customWidth="1"/>
    <col min="29" max="29" width="23.85546875" customWidth="1"/>
    <col min="30" max="30" width="8.85546875" customWidth="1"/>
  </cols>
  <sheetData>
    <row r="1" spans="1:30"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2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38" t="s">
        <v>32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39" t="s">
        <v>32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25.5" customHeight="1" x14ac:dyDescent="0.25">
      <c r="A6" s="12"/>
      <c r="B6" s="39" t="s">
        <v>32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x14ac:dyDescent="0.25">
      <c r="A7" s="12"/>
      <c r="B7" s="39" t="s">
        <v>32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82" t="s">
        <v>329</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2"/>
      <c r="B10" s="4"/>
      <c r="C10" s="4"/>
      <c r="D10" s="4"/>
      <c r="E10" s="4"/>
      <c r="F10" s="4"/>
      <c r="G10" s="4"/>
      <c r="H10" s="4"/>
      <c r="I10" s="4"/>
      <c r="J10" s="4"/>
      <c r="K10" s="4"/>
      <c r="L10" s="4"/>
      <c r="M10" s="4"/>
      <c r="N10" s="4"/>
      <c r="O10" s="4"/>
      <c r="P10" s="4"/>
      <c r="Q10" s="4"/>
      <c r="R10" s="4"/>
      <c r="S10" s="4"/>
      <c r="T10" s="4"/>
      <c r="U10" s="4"/>
      <c r="V10" s="4"/>
    </row>
    <row r="11" spans="1:30" ht="15.75" thickBot="1" x14ac:dyDescent="0.3">
      <c r="A11" s="12"/>
      <c r="B11" s="17"/>
      <c r="C11" s="17" t="s">
        <v>189</v>
      </c>
      <c r="D11" s="56" t="s">
        <v>330</v>
      </c>
      <c r="E11" s="56"/>
      <c r="F11" s="56"/>
      <c r="G11" s="56"/>
      <c r="H11" s="56"/>
      <c r="I11" s="56"/>
      <c r="J11" s="56"/>
      <c r="K11" s="56"/>
      <c r="L11" s="17"/>
      <c r="M11" s="17" t="s">
        <v>189</v>
      </c>
      <c r="N11" s="56" t="s">
        <v>331</v>
      </c>
      <c r="O11" s="56"/>
      <c r="P11" s="56"/>
      <c r="Q11" s="56"/>
      <c r="R11" s="56"/>
      <c r="S11" s="56"/>
      <c r="T11" s="56"/>
      <c r="U11" s="56"/>
      <c r="V11" s="17"/>
    </row>
    <row r="12" spans="1:30" x14ac:dyDescent="0.25">
      <c r="A12" s="12"/>
      <c r="B12" s="35"/>
      <c r="C12" s="35" t="s">
        <v>189</v>
      </c>
      <c r="D12" s="57" t="s">
        <v>332</v>
      </c>
      <c r="E12" s="58" t="s">
        <v>189</v>
      </c>
      <c r="F12" s="57" t="s">
        <v>196</v>
      </c>
      <c r="G12" s="57"/>
      <c r="H12" s="58"/>
      <c r="I12" s="58" t="s">
        <v>189</v>
      </c>
      <c r="J12" s="57" t="s">
        <v>191</v>
      </c>
      <c r="K12" s="57"/>
      <c r="L12" s="35"/>
      <c r="M12" s="35" t="s">
        <v>189</v>
      </c>
      <c r="N12" s="57" t="s">
        <v>332</v>
      </c>
      <c r="O12" s="58" t="s">
        <v>189</v>
      </c>
      <c r="P12" s="57" t="s">
        <v>196</v>
      </c>
      <c r="Q12" s="57"/>
      <c r="R12" s="58"/>
      <c r="S12" s="58" t="s">
        <v>189</v>
      </c>
      <c r="T12" s="57" t="s">
        <v>191</v>
      </c>
      <c r="U12" s="57"/>
      <c r="V12" s="35"/>
    </row>
    <row r="13" spans="1:30" ht="15.75" thickBot="1" x14ac:dyDescent="0.3">
      <c r="A13" s="12"/>
      <c r="B13" s="35"/>
      <c r="C13" s="35"/>
      <c r="D13" s="36"/>
      <c r="E13" s="35"/>
      <c r="F13" s="37">
        <v>2014</v>
      </c>
      <c r="G13" s="37"/>
      <c r="H13" s="35"/>
      <c r="I13" s="35"/>
      <c r="J13" s="37">
        <v>2013</v>
      </c>
      <c r="K13" s="37"/>
      <c r="L13" s="35"/>
      <c r="M13" s="35"/>
      <c r="N13" s="36"/>
      <c r="O13" s="35"/>
      <c r="P13" s="37">
        <v>2014</v>
      </c>
      <c r="Q13" s="37"/>
      <c r="R13" s="35"/>
      <c r="S13" s="35"/>
      <c r="T13" s="37">
        <v>2013</v>
      </c>
      <c r="U13" s="37"/>
      <c r="V13" s="35"/>
    </row>
    <row r="14" spans="1:30" ht="15.75" thickBot="1" x14ac:dyDescent="0.3">
      <c r="A14" s="12"/>
      <c r="B14" s="42" t="s">
        <v>188</v>
      </c>
      <c r="C14" s="17" t="s">
        <v>189</v>
      </c>
      <c r="D14" s="18" t="s">
        <v>333</v>
      </c>
      <c r="E14" s="17" t="s">
        <v>189</v>
      </c>
      <c r="F14" s="46" t="s">
        <v>334</v>
      </c>
      <c r="G14" s="46"/>
      <c r="H14" s="17"/>
      <c r="I14" s="17" t="s">
        <v>189</v>
      </c>
      <c r="J14" s="46" t="s">
        <v>334</v>
      </c>
      <c r="K14" s="46"/>
      <c r="L14" s="17"/>
      <c r="M14" s="17" t="s">
        <v>189</v>
      </c>
      <c r="N14" s="18" t="s">
        <v>333</v>
      </c>
      <c r="O14" s="17" t="s">
        <v>189</v>
      </c>
      <c r="P14" s="46" t="s">
        <v>334</v>
      </c>
      <c r="Q14" s="46"/>
      <c r="R14" s="17"/>
      <c r="S14" s="17" t="s">
        <v>189</v>
      </c>
      <c r="T14" s="46" t="s">
        <v>335</v>
      </c>
      <c r="U14" s="46"/>
      <c r="V14" s="17"/>
    </row>
    <row r="15" spans="1:30" x14ac:dyDescent="0.25">
      <c r="A15" s="12"/>
      <c r="B15" s="59" t="s">
        <v>336</v>
      </c>
      <c r="C15" s="59"/>
      <c r="D15" s="59"/>
      <c r="E15" s="21" t="s">
        <v>189</v>
      </c>
      <c r="F15" s="20"/>
      <c r="G15" s="20"/>
      <c r="H15" s="20"/>
      <c r="I15" s="21" t="s">
        <v>189</v>
      </c>
      <c r="J15" s="20"/>
      <c r="K15" s="20"/>
      <c r="L15" s="20"/>
      <c r="M15" s="21" t="s">
        <v>189</v>
      </c>
      <c r="N15" s="20"/>
      <c r="O15" s="21" t="s">
        <v>189</v>
      </c>
      <c r="P15" s="20"/>
      <c r="Q15" s="20"/>
      <c r="R15" s="20"/>
      <c r="S15" s="21" t="s">
        <v>189</v>
      </c>
      <c r="T15" s="20"/>
      <c r="U15" s="20"/>
      <c r="V15" s="20"/>
    </row>
    <row r="16" spans="1:30" x14ac:dyDescent="0.25">
      <c r="A16" s="12"/>
      <c r="B16" s="60" t="s">
        <v>337</v>
      </c>
      <c r="C16" s="35" t="s">
        <v>189</v>
      </c>
      <c r="D16" s="14" t="s">
        <v>338</v>
      </c>
      <c r="E16" s="35" t="s">
        <v>189</v>
      </c>
      <c r="F16" s="39" t="s">
        <v>198</v>
      </c>
      <c r="G16" s="61">
        <v>919</v>
      </c>
      <c r="H16" s="62" t="s">
        <v>189</v>
      </c>
      <c r="I16" s="35" t="s">
        <v>189</v>
      </c>
      <c r="J16" s="39" t="s">
        <v>198</v>
      </c>
      <c r="K16" s="61">
        <v>819</v>
      </c>
      <c r="L16" s="62" t="s">
        <v>189</v>
      </c>
      <c r="M16" s="35" t="s">
        <v>189</v>
      </c>
      <c r="N16" s="14" t="s">
        <v>340</v>
      </c>
      <c r="O16" s="35" t="s">
        <v>189</v>
      </c>
      <c r="P16" s="39" t="s">
        <v>198</v>
      </c>
      <c r="Q16" s="61">
        <v>27</v>
      </c>
      <c r="R16" s="62" t="s">
        <v>189</v>
      </c>
      <c r="S16" s="35" t="s">
        <v>189</v>
      </c>
      <c r="T16" s="39" t="s">
        <v>198</v>
      </c>
      <c r="U16" s="61">
        <v>342</v>
      </c>
      <c r="V16" s="62" t="s">
        <v>189</v>
      </c>
    </row>
    <row r="17" spans="1:30" x14ac:dyDescent="0.25">
      <c r="A17" s="12"/>
      <c r="B17" s="60"/>
      <c r="C17" s="35"/>
      <c r="D17" s="14" t="s">
        <v>339</v>
      </c>
      <c r="E17" s="35"/>
      <c r="F17" s="39"/>
      <c r="G17" s="61"/>
      <c r="H17" s="62"/>
      <c r="I17" s="35"/>
      <c r="J17" s="39"/>
      <c r="K17" s="61"/>
      <c r="L17" s="62"/>
      <c r="M17" s="35"/>
      <c r="N17" s="14" t="s">
        <v>341</v>
      </c>
      <c r="O17" s="35"/>
      <c r="P17" s="39"/>
      <c r="Q17" s="61"/>
      <c r="R17" s="62"/>
      <c r="S17" s="35"/>
      <c r="T17" s="39"/>
      <c r="U17" s="61"/>
      <c r="V17" s="62"/>
    </row>
    <row r="18" spans="1:30" x14ac:dyDescent="0.25">
      <c r="A18" s="12"/>
      <c r="B18" s="63" t="s">
        <v>296</v>
      </c>
      <c r="C18" s="64" t="s">
        <v>189</v>
      </c>
      <c r="D18" s="65" t="s">
        <v>342</v>
      </c>
      <c r="E18" s="64" t="s">
        <v>189</v>
      </c>
      <c r="F18" s="66"/>
      <c r="G18" s="68" t="s">
        <v>199</v>
      </c>
      <c r="H18" s="66" t="s">
        <v>189</v>
      </c>
      <c r="I18" s="64" t="s">
        <v>189</v>
      </c>
      <c r="J18" s="66"/>
      <c r="K18" s="68" t="s">
        <v>199</v>
      </c>
      <c r="L18" s="66" t="s">
        <v>189</v>
      </c>
      <c r="M18" s="64" t="s">
        <v>189</v>
      </c>
      <c r="N18" s="22" t="s">
        <v>343</v>
      </c>
      <c r="O18" s="64" t="s">
        <v>189</v>
      </c>
      <c r="P18" s="65"/>
      <c r="Q18" s="71">
        <v>408</v>
      </c>
      <c r="R18" s="66" t="s">
        <v>189</v>
      </c>
      <c r="S18" s="64" t="s">
        <v>189</v>
      </c>
      <c r="T18" s="65"/>
      <c r="U18" s="73">
        <v>1250</v>
      </c>
      <c r="V18" s="66" t="s">
        <v>189</v>
      </c>
    </row>
    <row r="19" spans="1:30" ht="15.75" thickBot="1" x14ac:dyDescent="0.3">
      <c r="A19" s="12"/>
      <c r="B19" s="63"/>
      <c r="C19" s="64"/>
      <c r="D19" s="65"/>
      <c r="E19" s="64"/>
      <c r="F19" s="67"/>
      <c r="G19" s="69"/>
      <c r="H19" s="66"/>
      <c r="I19" s="64"/>
      <c r="J19" s="67"/>
      <c r="K19" s="69"/>
      <c r="L19" s="66"/>
      <c r="M19" s="64"/>
      <c r="N19" s="22" t="s">
        <v>344</v>
      </c>
      <c r="O19" s="64"/>
      <c r="P19" s="70"/>
      <c r="Q19" s="72"/>
      <c r="R19" s="66"/>
      <c r="S19" s="64"/>
      <c r="T19" s="70"/>
      <c r="U19" s="74"/>
      <c r="V19" s="66"/>
    </row>
    <row r="20" spans="1:30" x14ac:dyDescent="0.25">
      <c r="A20" s="12"/>
      <c r="B20" s="30"/>
      <c r="C20" s="30" t="s">
        <v>189</v>
      </c>
      <c r="D20" s="30"/>
      <c r="E20" s="30" t="s">
        <v>189</v>
      </c>
      <c r="F20" s="31"/>
      <c r="G20" s="31"/>
      <c r="H20" s="30"/>
      <c r="I20" s="30" t="s">
        <v>189</v>
      </c>
      <c r="J20" s="31"/>
      <c r="K20" s="31"/>
      <c r="L20" s="30"/>
      <c r="M20" s="30" t="s">
        <v>189</v>
      </c>
      <c r="N20" s="30"/>
      <c r="O20" s="30" t="s">
        <v>189</v>
      </c>
      <c r="P20" s="31"/>
      <c r="Q20" s="31"/>
      <c r="R20" s="30"/>
      <c r="S20" s="30" t="s">
        <v>189</v>
      </c>
      <c r="T20" s="31"/>
      <c r="U20" s="31"/>
      <c r="V20" s="30"/>
    </row>
    <row r="21" spans="1:30" ht="15.75" thickBot="1" x14ac:dyDescent="0.3">
      <c r="A21" s="12"/>
      <c r="B21" s="2"/>
      <c r="C21" s="17" t="s">
        <v>189</v>
      </c>
      <c r="D21" s="4"/>
      <c r="E21" s="17" t="s">
        <v>189</v>
      </c>
      <c r="F21" s="14" t="s">
        <v>198</v>
      </c>
      <c r="G21" s="27">
        <v>919</v>
      </c>
      <c r="H21" s="28" t="s">
        <v>189</v>
      </c>
      <c r="I21" s="17" t="s">
        <v>189</v>
      </c>
      <c r="J21" s="14" t="s">
        <v>198</v>
      </c>
      <c r="K21" s="27">
        <v>819</v>
      </c>
      <c r="L21" s="28" t="s">
        <v>189</v>
      </c>
      <c r="M21" s="17" t="s">
        <v>189</v>
      </c>
      <c r="N21" s="4"/>
      <c r="O21" s="17" t="s">
        <v>189</v>
      </c>
      <c r="P21" s="14" t="s">
        <v>198</v>
      </c>
      <c r="Q21" s="27">
        <v>435</v>
      </c>
      <c r="R21" s="28" t="s">
        <v>189</v>
      </c>
      <c r="S21" s="17" t="s">
        <v>189</v>
      </c>
      <c r="T21" s="14" t="s">
        <v>198</v>
      </c>
      <c r="U21" s="41">
        <v>1592</v>
      </c>
      <c r="V21" s="28" t="s">
        <v>189</v>
      </c>
    </row>
    <row r="22" spans="1:30" ht="15.75" thickTop="1" x14ac:dyDescent="0.25">
      <c r="A22" s="12"/>
      <c r="B22" s="30"/>
      <c r="C22" s="30" t="s">
        <v>189</v>
      </c>
      <c r="D22" s="30"/>
      <c r="E22" s="30" t="s">
        <v>189</v>
      </c>
      <c r="F22" s="33"/>
      <c r="G22" s="33"/>
      <c r="H22" s="30"/>
      <c r="I22" s="30" t="s">
        <v>189</v>
      </c>
      <c r="J22" s="33"/>
      <c r="K22" s="33"/>
      <c r="L22" s="30"/>
      <c r="M22" s="30" t="s">
        <v>189</v>
      </c>
      <c r="N22" s="30"/>
      <c r="O22" s="30" t="s">
        <v>189</v>
      </c>
      <c r="P22" s="33"/>
      <c r="Q22" s="33"/>
      <c r="R22" s="30"/>
      <c r="S22" s="30" t="s">
        <v>189</v>
      </c>
      <c r="T22" s="33"/>
      <c r="U22" s="33"/>
      <c r="V22" s="30"/>
    </row>
    <row r="23" spans="1:30" x14ac:dyDescent="0.25">
      <c r="A23" s="12"/>
      <c r="B23" s="59" t="s">
        <v>345</v>
      </c>
      <c r="C23" s="59"/>
      <c r="D23" s="59"/>
      <c r="E23" s="59"/>
      <c r="F23" s="59"/>
      <c r="G23" s="59"/>
      <c r="H23" s="59"/>
      <c r="I23" s="59"/>
      <c r="J23" s="59"/>
      <c r="K23" s="59"/>
      <c r="L23" s="59"/>
      <c r="M23" s="59"/>
      <c r="N23" s="59"/>
      <c r="O23" s="21" t="s">
        <v>189</v>
      </c>
      <c r="P23" s="20"/>
      <c r="Q23" s="20"/>
      <c r="R23" s="20"/>
      <c r="S23" s="21" t="s">
        <v>189</v>
      </c>
      <c r="T23" s="20"/>
      <c r="U23" s="20"/>
      <c r="V23" s="20"/>
    </row>
    <row r="24" spans="1:30" x14ac:dyDescent="0.25">
      <c r="A24" s="12"/>
      <c r="B24" s="60" t="s">
        <v>337</v>
      </c>
      <c r="C24" s="35" t="s">
        <v>189</v>
      </c>
      <c r="D24" s="14" t="s">
        <v>338</v>
      </c>
      <c r="E24" s="35" t="s">
        <v>189</v>
      </c>
      <c r="F24" s="39" t="s">
        <v>198</v>
      </c>
      <c r="G24" s="61">
        <v>493</v>
      </c>
      <c r="H24" s="62" t="s">
        <v>189</v>
      </c>
      <c r="I24" s="35" t="s">
        <v>189</v>
      </c>
      <c r="J24" s="39" t="s">
        <v>198</v>
      </c>
      <c r="K24" s="61">
        <v>223</v>
      </c>
      <c r="L24" s="62" t="s">
        <v>189</v>
      </c>
      <c r="M24" s="35" t="s">
        <v>189</v>
      </c>
      <c r="N24" s="14" t="s">
        <v>343</v>
      </c>
      <c r="O24" s="35" t="s">
        <v>189</v>
      </c>
      <c r="P24" s="62" t="s">
        <v>198</v>
      </c>
      <c r="Q24" s="75" t="s">
        <v>199</v>
      </c>
      <c r="R24" s="62" t="s">
        <v>189</v>
      </c>
      <c r="S24" s="35" t="s">
        <v>189</v>
      </c>
      <c r="T24" s="39" t="s">
        <v>198</v>
      </c>
      <c r="U24" s="61">
        <v>40</v>
      </c>
      <c r="V24" s="62" t="s">
        <v>189</v>
      </c>
    </row>
    <row r="25" spans="1:30" x14ac:dyDescent="0.25">
      <c r="A25" s="12"/>
      <c r="B25" s="60"/>
      <c r="C25" s="35"/>
      <c r="D25" s="14" t="s">
        <v>339</v>
      </c>
      <c r="E25" s="35"/>
      <c r="F25" s="39"/>
      <c r="G25" s="61"/>
      <c r="H25" s="62"/>
      <c r="I25" s="35"/>
      <c r="J25" s="39"/>
      <c r="K25" s="61"/>
      <c r="L25" s="62"/>
      <c r="M25" s="35"/>
      <c r="N25" s="14" t="s">
        <v>344</v>
      </c>
      <c r="O25" s="35"/>
      <c r="P25" s="62"/>
      <c r="Q25" s="75"/>
      <c r="R25" s="62"/>
      <c r="S25" s="35"/>
      <c r="T25" s="39"/>
      <c r="U25" s="61"/>
      <c r="V25" s="62"/>
    </row>
    <row r="26" spans="1:30" x14ac:dyDescent="0.25">
      <c r="A26" s="12"/>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row>
    <row r="27" spans="1:30" x14ac:dyDescent="0.25">
      <c r="A27" s="12"/>
      <c r="B27" s="82" t="s">
        <v>346</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row>
    <row r="28" spans="1:30"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x14ac:dyDescent="0.25">
      <c r="A29" s="12"/>
      <c r="B29" s="4"/>
      <c r="C29" s="4"/>
      <c r="D29" s="4"/>
      <c r="E29" s="4"/>
      <c r="F29" s="4"/>
      <c r="G29" s="4"/>
      <c r="H29" s="4"/>
      <c r="I29" s="4"/>
      <c r="J29" s="4"/>
      <c r="K29" s="4"/>
      <c r="L29" s="4"/>
      <c r="M29" s="4"/>
      <c r="N29" s="4"/>
    </row>
    <row r="30" spans="1:30" x14ac:dyDescent="0.25">
      <c r="A30" s="12"/>
      <c r="B30" s="77" t="s">
        <v>347</v>
      </c>
      <c r="C30" s="35" t="s">
        <v>189</v>
      </c>
      <c r="D30" s="36" t="s">
        <v>349</v>
      </c>
      <c r="E30" s="36"/>
      <c r="F30" s="35"/>
      <c r="G30" s="35" t="s">
        <v>189</v>
      </c>
      <c r="H30" s="36" t="s">
        <v>351</v>
      </c>
      <c r="I30" s="36"/>
      <c r="J30" s="36"/>
      <c r="K30" s="36"/>
      <c r="L30" s="36"/>
      <c r="M30" s="36"/>
      <c r="N30" s="35"/>
    </row>
    <row r="31" spans="1:30" ht="15.75" thickBot="1" x14ac:dyDescent="0.3">
      <c r="A31" s="12"/>
      <c r="B31" s="77" t="s">
        <v>348</v>
      </c>
      <c r="C31" s="35"/>
      <c r="D31" s="37" t="s">
        <v>350</v>
      </c>
      <c r="E31" s="37"/>
      <c r="F31" s="35"/>
      <c r="G31" s="35"/>
      <c r="H31" s="37" t="s">
        <v>352</v>
      </c>
      <c r="I31" s="37"/>
      <c r="J31" s="37"/>
      <c r="K31" s="37"/>
      <c r="L31" s="37"/>
      <c r="M31" s="37"/>
      <c r="N31" s="35"/>
    </row>
    <row r="32" spans="1:30" ht="15.75" thickBot="1" x14ac:dyDescent="0.3">
      <c r="A32" s="12"/>
      <c r="B32" s="17"/>
      <c r="C32" s="17" t="s">
        <v>189</v>
      </c>
      <c r="D32" s="58"/>
      <c r="E32" s="58"/>
      <c r="F32" s="17"/>
      <c r="G32" s="17" t="s">
        <v>189</v>
      </c>
      <c r="H32" s="46">
        <v>2014</v>
      </c>
      <c r="I32" s="46"/>
      <c r="J32" s="17"/>
      <c r="K32" s="17" t="s">
        <v>189</v>
      </c>
      <c r="L32" s="46">
        <v>2013</v>
      </c>
      <c r="M32" s="46"/>
      <c r="N32" s="17"/>
    </row>
    <row r="33" spans="1:30" x14ac:dyDescent="0.25">
      <c r="A33" s="12"/>
      <c r="B33" s="19" t="s">
        <v>353</v>
      </c>
      <c r="C33" s="21" t="s">
        <v>189</v>
      </c>
      <c r="D33" s="22"/>
      <c r="E33" s="25" t="s">
        <v>297</v>
      </c>
      <c r="F33" s="24" t="s">
        <v>189</v>
      </c>
      <c r="G33" s="21" t="s">
        <v>189</v>
      </c>
      <c r="H33" s="22" t="s">
        <v>198</v>
      </c>
      <c r="I33" s="25">
        <v>196</v>
      </c>
      <c r="J33" s="24" t="s">
        <v>189</v>
      </c>
      <c r="K33" s="21" t="s">
        <v>189</v>
      </c>
      <c r="L33" s="22" t="s">
        <v>198</v>
      </c>
      <c r="M33" s="25">
        <v>148</v>
      </c>
      <c r="N33" s="24" t="s">
        <v>189</v>
      </c>
    </row>
    <row r="34" spans="1:30"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12"/>
      <c r="B36" s="77" t="s">
        <v>354</v>
      </c>
      <c r="C36" s="35" t="s">
        <v>189</v>
      </c>
      <c r="D36" s="80" t="s">
        <v>357</v>
      </c>
      <c r="E36" s="80"/>
      <c r="F36" s="80"/>
      <c r="G36" s="80"/>
      <c r="H36" s="80"/>
      <c r="I36" s="80"/>
      <c r="J36" s="35"/>
      <c r="K36" s="35"/>
      <c r="L36" s="77" t="s">
        <v>361</v>
      </c>
      <c r="M36" s="35" t="s">
        <v>189</v>
      </c>
      <c r="N36" s="80" t="s">
        <v>368</v>
      </c>
      <c r="O36" s="80"/>
      <c r="P36" s="80"/>
      <c r="Q36" s="80"/>
      <c r="R36" s="80"/>
      <c r="S36" s="80"/>
      <c r="T36" s="35"/>
      <c r="U36" s="35"/>
      <c r="V36" s="77" t="s">
        <v>361</v>
      </c>
      <c r="W36" s="35" t="s">
        <v>189</v>
      </c>
      <c r="X36" s="80" t="s">
        <v>379</v>
      </c>
      <c r="Y36" s="80"/>
      <c r="Z36" s="80"/>
      <c r="AA36" s="80"/>
      <c r="AB36" s="80"/>
      <c r="AC36" s="80"/>
      <c r="AD36" s="35"/>
    </row>
    <row r="37" spans="1:30" x14ac:dyDescent="0.25">
      <c r="A37" s="12"/>
      <c r="B37" s="77" t="s">
        <v>355</v>
      </c>
      <c r="C37" s="35"/>
      <c r="D37" s="80" t="s">
        <v>358</v>
      </c>
      <c r="E37" s="80"/>
      <c r="F37" s="80"/>
      <c r="G37" s="80"/>
      <c r="H37" s="80"/>
      <c r="I37" s="80"/>
      <c r="J37" s="35"/>
      <c r="K37" s="35"/>
      <c r="L37" s="77" t="s">
        <v>362</v>
      </c>
      <c r="M37" s="35"/>
      <c r="N37" s="80" t="s">
        <v>369</v>
      </c>
      <c r="O37" s="80"/>
      <c r="P37" s="80"/>
      <c r="Q37" s="80"/>
      <c r="R37" s="80"/>
      <c r="S37" s="80"/>
      <c r="T37" s="35"/>
      <c r="U37" s="35"/>
      <c r="V37" s="77" t="s">
        <v>371</v>
      </c>
      <c r="W37" s="35"/>
      <c r="X37" s="80" t="s">
        <v>380</v>
      </c>
      <c r="Y37" s="80"/>
      <c r="Z37" s="80"/>
      <c r="AA37" s="80"/>
      <c r="AB37" s="80"/>
      <c r="AC37" s="80"/>
      <c r="AD37" s="35"/>
    </row>
    <row r="38" spans="1:30" x14ac:dyDescent="0.25">
      <c r="A38" s="12"/>
      <c r="B38" s="77" t="s">
        <v>356</v>
      </c>
      <c r="C38" s="35"/>
      <c r="D38" s="80" t="s">
        <v>359</v>
      </c>
      <c r="E38" s="80"/>
      <c r="F38" s="80"/>
      <c r="G38" s="80"/>
      <c r="H38" s="80"/>
      <c r="I38" s="80"/>
      <c r="J38" s="35"/>
      <c r="K38" s="35"/>
      <c r="L38" s="77" t="s">
        <v>363</v>
      </c>
      <c r="M38" s="35"/>
      <c r="N38" s="80" t="s">
        <v>370</v>
      </c>
      <c r="O38" s="80"/>
      <c r="P38" s="80"/>
      <c r="Q38" s="80"/>
      <c r="R38" s="80"/>
      <c r="S38" s="80"/>
      <c r="T38" s="35"/>
      <c r="U38" s="35"/>
      <c r="V38" s="77" t="s">
        <v>372</v>
      </c>
      <c r="W38" s="35"/>
      <c r="X38" s="80" t="s">
        <v>381</v>
      </c>
      <c r="Y38" s="80"/>
      <c r="Z38" s="80"/>
      <c r="AA38" s="80"/>
      <c r="AB38" s="80"/>
      <c r="AC38" s="80"/>
      <c r="AD38" s="35"/>
    </row>
    <row r="39" spans="1:30" x14ac:dyDescent="0.25">
      <c r="A39" s="12"/>
      <c r="B39" s="77" t="s">
        <v>348</v>
      </c>
      <c r="C39" s="35"/>
      <c r="D39" s="80" t="s">
        <v>360</v>
      </c>
      <c r="E39" s="80"/>
      <c r="F39" s="80"/>
      <c r="G39" s="80"/>
      <c r="H39" s="80"/>
      <c r="I39" s="80"/>
      <c r="J39" s="35"/>
      <c r="K39" s="35"/>
      <c r="L39" s="77" t="s">
        <v>364</v>
      </c>
      <c r="M39" s="35"/>
      <c r="N39" s="80" t="s">
        <v>359</v>
      </c>
      <c r="O39" s="80"/>
      <c r="P39" s="80"/>
      <c r="Q39" s="80"/>
      <c r="R39" s="80"/>
      <c r="S39" s="80"/>
      <c r="T39" s="35"/>
      <c r="U39" s="35"/>
      <c r="V39" s="77" t="s">
        <v>373</v>
      </c>
      <c r="W39" s="35"/>
      <c r="X39" s="80" t="s">
        <v>376</v>
      </c>
      <c r="Y39" s="80"/>
      <c r="Z39" s="80"/>
      <c r="AA39" s="80"/>
      <c r="AB39" s="80"/>
      <c r="AC39" s="80"/>
      <c r="AD39" s="35"/>
    </row>
    <row r="40" spans="1:30" x14ac:dyDescent="0.25">
      <c r="A40" s="12"/>
      <c r="B40" s="76"/>
      <c r="C40" s="35"/>
      <c r="D40" s="80" t="s">
        <v>196</v>
      </c>
      <c r="E40" s="80"/>
      <c r="F40" s="80"/>
      <c r="G40" s="80"/>
      <c r="H40" s="80"/>
      <c r="I40" s="80"/>
      <c r="J40" s="35"/>
      <c r="K40" s="35"/>
      <c r="L40" s="77" t="s">
        <v>365</v>
      </c>
      <c r="M40" s="35"/>
      <c r="N40" s="80" t="s">
        <v>360</v>
      </c>
      <c r="O40" s="80"/>
      <c r="P40" s="80"/>
      <c r="Q40" s="80"/>
      <c r="R40" s="80"/>
      <c r="S40" s="80"/>
      <c r="T40" s="35"/>
      <c r="U40" s="35"/>
      <c r="V40" s="77" t="s">
        <v>374</v>
      </c>
      <c r="W40" s="35"/>
      <c r="X40" s="80" t="s">
        <v>382</v>
      </c>
      <c r="Y40" s="80"/>
      <c r="Z40" s="80"/>
      <c r="AA40" s="80"/>
      <c r="AB40" s="80"/>
      <c r="AC40" s="80"/>
      <c r="AD40" s="35"/>
    </row>
    <row r="41" spans="1:30" x14ac:dyDescent="0.25">
      <c r="A41" s="12"/>
      <c r="B41" s="76"/>
      <c r="C41" s="35"/>
      <c r="D41" s="80"/>
      <c r="E41" s="80"/>
      <c r="F41" s="80"/>
      <c r="G41" s="80"/>
      <c r="H41" s="80"/>
      <c r="I41" s="80"/>
      <c r="J41" s="35"/>
      <c r="K41" s="35"/>
      <c r="L41" s="77" t="s">
        <v>366</v>
      </c>
      <c r="M41" s="35"/>
      <c r="N41" s="80" t="s">
        <v>196</v>
      </c>
      <c r="O41" s="80"/>
      <c r="P41" s="80"/>
      <c r="Q41" s="80"/>
      <c r="R41" s="80"/>
      <c r="S41" s="80"/>
      <c r="T41" s="35"/>
      <c r="U41" s="35"/>
      <c r="V41" s="77" t="s">
        <v>375</v>
      </c>
      <c r="W41" s="35"/>
      <c r="X41" s="80" t="s">
        <v>360</v>
      </c>
      <c r="Y41" s="80"/>
      <c r="Z41" s="80"/>
      <c r="AA41" s="80"/>
      <c r="AB41" s="80"/>
      <c r="AC41" s="80"/>
      <c r="AD41" s="35"/>
    </row>
    <row r="42" spans="1:30" x14ac:dyDescent="0.25">
      <c r="A42" s="12"/>
      <c r="B42" s="76"/>
      <c r="C42" s="35"/>
      <c r="D42" s="80"/>
      <c r="E42" s="80"/>
      <c r="F42" s="80"/>
      <c r="G42" s="80"/>
      <c r="H42" s="80"/>
      <c r="I42" s="80"/>
      <c r="J42" s="35"/>
      <c r="K42" s="35"/>
      <c r="L42" s="77" t="s">
        <v>367</v>
      </c>
      <c r="M42" s="35"/>
      <c r="N42" s="80"/>
      <c r="O42" s="80"/>
      <c r="P42" s="80"/>
      <c r="Q42" s="80"/>
      <c r="R42" s="80"/>
      <c r="S42" s="80"/>
      <c r="T42" s="35"/>
      <c r="U42" s="35"/>
      <c r="V42" s="77" t="s">
        <v>376</v>
      </c>
      <c r="W42" s="35"/>
      <c r="X42" s="80" t="s">
        <v>196</v>
      </c>
      <c r="Y42" s="80"/>
      <c r="Z42" s="80"/>
      <c r="AA42" s="80"/>
      <c r="AB42" s="80"/>
      <c r="AC42" s="80"/>
      <c r="AD42" s="35"/>
    </row>
    <row r="43" spans="1:30" x14ac:dyDescent="0.25">
      <c r="A43" s="12"/>
      <c r="B43" s="76"/>
      <c r="C43" s="35"/>
      <c r="D43" s="80"/>
      <c r="E43" s="80"/>
      <c r="F43" s="80"/>
      <c r="G43" s="80"/>
      <c r="H43" s="80"/>
      <c r="I43" s="80"/>
      <c r="J43" s="35"/>
      <c r="K43" s="35"/>
      <c r="L43" s="76"/>
      <c r="M43" s="35"/>
      <c r="N43" s="80"/>
      <c r="O43" s="80"/>
      <c r="P43" s="80"/>
      <c r="Q43" s="80"/>
      <c r="R43" s="80"/>
      <c r="S43" s="80"/>
      <c r="T43" s="35"/>
      <c r="U43" s="35"/>
      <c r="V43" s="77" t="s">
        <v>377</v>
      </c>
      <c r="W43" s="35"/>
      <c r="X43" s="80"/>
      <c r="Y43" s="80"/>
      <c r="Z43" s="80"/>
      <c r="AA43" s="80"/>
      <c r="AB43" s="80"/>
      <c r="AC43" s="80"/>
      <c r="AD43" s="35"/>
    </row>
    <row r="44" spans="1:30" ht="15.75" thickBot="1" x14ac:dyDescent="0.3">
      <c r="A44" s="12"/>
      <c r="B44" s="76"/>
      <c r="C44" s="35"/>
      <c r="D44" s="81"/>
      <c r="E44" s="81"/>
      <c r="F44" s="81"/>
      <c r="G44" s="81"/>
      <c r="H44" s="81"/>
      <c r="I44" s="81"/>
      <c r="J44" s="35"/>
      <c r="K44" s="35"/>
      <c r="L44" s="79"/>
      <c r="M44" s="35"/>
      <c r="N44" s="81"/>
      <c r="O44" s="81"/>
      <c r="P44" s="81"/>
      <c r="Q44" s="81"/>
      <c r="R44" s="81"/>
      <c r="S44" s="81"/>
      <c r="T44" s="35"/>
      <c r="U44" s="35"/>
      <c r="V44" s="78" t="s">
        <v>378</v>
      </c>
      <c r="W44" s="35"/>
      <c r="X44" s="81"/>
      <c r="Y44" s="81"/>
      <c r="Z44" s="81"/>
      <c r="AA44" s="81"/>
      <c r="AB44" s="81"/>
      <c r="AC44" s="81"/>
      <c r="AD44" s="35"/>
    </row>
    <row r="45" spans="1:30" ht="15.75" thickBot="1" x14ac:dyDescent="0.3">
      <c r="A45" s="12"/>
      <c r="B45" s="17"/>
      <c r="C45" s="17" t="s">
        <v>189</v>
      </c>
      <c r="D45" s="46">
        <v>2014</v>
      </c>
      <c r="E45" s="46"/>
      <c r="F45" s="17"/>
      <c r="G45" s="17" t="s">
        <v>189</v>
      </c>
      <c r="H45" s="46">
        <v>2013</v>
      </c>
      <c r="I45" s="46"/>
      <c r="J45" s="17"/>
      <c r="K45" s="17"/>
      <c r="L45" s="17"/>
      <c r="M45" s="17" t="s">
        <v>189</v>
      </c>
      <c r="N45" s="46">
        <v>2014</v>
      </c>
      <c r="O45" s="46"/>
      <c r="P45" s="17"/>
      <c r="Q45" s="17"/>
      <c r="R45" s="46">
        <v>2013</v>
      </c>
      <c r="S45" s="46"/>
      <c r="T45" s="17"/>
      <c r="U45" s="17"/>
      <c r="V45" s="17"/>
      <c r="W45" s="17" t="s">
        <v>189</v>
      </c>
      <c r="X45" s="46">
        <v>2014</v>
      </c>
      <c r="Y45" s="46"/>
      <c r="Z45" s="17"/>
      <c r="AA45" s="17" t="s">
        <v>189</v>
      </c>
      <c r="AB45" s="46">
        <v>2013</v>
      </c>
      <c r="AC45" s="46"/>
      <c r="AD45" s="17"/>
    </row>
    <row r="46" spans="1:30" x14ac:dyDescent="0.25">
      <c r="A46" s="12"/>
      <c r="B46" s="19" t="s">
        <v>337</v>
      </c>
      <c r="C46" s="21" t="s">
        <v>189</v>
      </c>
      <c r="D46" s="22" t="s">
        <v>198</v>
      </c>
      <c r="E46" s="23">
        <v>1388</v>
      </c>
      <c r="F46" s="24" t="s">
        <v>189</v>
      </c>
      <c r="G46" s="21" t="s">
        <v>189</v>
      </c>
      <c r="H46" s="22" t="s">
        <v>198</v>
      </c>
      <c r="I46" s="25">
        <v>534</v>
      </c>
      <c r="J46" s="24" t="s">
        <v>189</v>
      </c>
      <c r="K46" s="21"/>
      <c r="L46" s="22" t="s">
        <v>69</v>
      </c>
      <c r="M46" s="21" t="s">
        <v>189</v>
      </c>
      <c r="N46" s="22" t="s">
        <v>198</v>
      </c>
      <c r="O46" s="25">
        <v>239</v>
      </c>
      <c r="P46" s="24" t="s">
        <v>189</v>
      </c>
      <c r="Q46" s="21"/>
      <c r="R46" s="22" t="s">
        <v>198</v>
      </c>
      <c r="S46" s="23">
        <v>1735</v>
      </c>
      <c r="T46" s="24" t="s">
        <v>189</v>
      </c>
      <c r="U46" s="21"/>
      <c r="V46" s="22" t="s">
        <v>80</v>
      </c>
      <c r="W46" s="21" t="s">
        <v>189</v>
      </c>
      <c r="X46" s="22" t="s">
        <v>198</v>
      </c>
      <c r="Y46" s="25">
        <v>384</v>
      </c>
      <c r="Z46" s="24" t="s">
        <v>189</v>
      </c>
      <c r="AA46" s="21" t="s">
        <v>189</v>
      </c>
      <c r="AB46" s="22" t="s">
        <v>198</v>
      </c>
      <c r="AC46" s="23">
        <v>1481</v>
      </c>
      <c r="AD46" s="24" t="s">
        <v>189</v>
      </c>
    </row>
    <row r="47" spans="1:30" ht="15.75" thickBot="1" x14ac:dyDescent="0.3">
      <c r="A47" s="12"/>
      <c r="B47" s="26" t="s">
        <v>296</v>
      </c>
      <c r="C47" s="17" t="s">
        <v>189</v>
      </c>
      <c r="D47" s="14"/>
      <c r="E47" s="27">
        <v>13</v>
      </c>
      <c r="F47" s="28" t="s">
        <v>189</v>
      </c>
      <c r="G47" s="17" t="s">
        <v>189</v>
      </c>
      <c r="H47" s="14"/>
      <c r="I47" s="27" t="s">
        <v>383</v>
      </c>
      <c r="J47" s="28" t="s">
        <v>207</v>
      </c>
      <c r="K47" s="17"/>
      <c r="L47" s="14" t="s">
        <v>80</v>
      </c>
      <c r="M47" s="17" t="s">
        <v>189</v>
      </c>
      <c r="N47" s="14"/>
      <c r="O47" s="27" t="s">
        <v>384</v>
      </c>
      <c r="P47" s="28" t="s">
        <v>207</v>
      </c>
      <c r="Q47" s="17"/>
      <c r="R47" s="14"/>
      <c r="S47" s="27" t="s">
        <v>384</v>
      </c>
      <c r="T47" s="28" t="s">
        <v>207</v>
      </c>
      <c r="U47" s="17"/>
      <c r="V47" s="14" t="s">
        <v>80</v>
      </c>
      <c r="W47" s="17" t="s">
        <v>189</v>
      </c>
      <c r="X47" s="28"/>
      <c r="Y47" s="29" t="s">
        <v>199</v>
      </c>
      <c r="Z47" s="28" t="s">
        <v>189</v>
      </c>
      <c r="AA47" s="17" t="s">
        <v>189</v>
      </c>
      <c r="AB47" s="28"/>
      <c r="AC47" s="29" t="s">
        <v>199</v>
      </c>
      <c r="AD47" s="28" t="s">
        <v>189</v>
      </c>
    </row>
    <row r="48" spans="1:30" x14ac:dyDescent="0.25">
      <c r="A48" s="12"/>
      <c r="B48" s="30"/>
      <c r="C48" s="30" t="s">
        <v>189</v>
      </c>
      <c r="D48" s="31"/>
      <c r="E48" s="31"/>
      <c r="F48" s="30"/>
      <c r="G48" s="30" t="s">
        <v>189</v>
      </c>
      <c r="H48" s="31"/>
      <c r="I48" s="31"/>
      <c r="J48" s="30"/>
      <c r="K48" s="30"/>
      <c r="L48" s="30"/>
      <c r="M48" s="30" t="s">
        <v>189</v>
      </c>
      <c r="N48" s="31"/>
      <c r="O48" s="31"/>
      <c r="P48" s="30"/>
      <c r="Q48" s="30"/>
      <c r="R48" s="31"/>
      <c r="S48" s="31"/>
      <c r="T48" s="30"/>
      <c r="U48" s="30"/>
      <c r="V48" s="30"/>
      <c r="W48" s="30" t="s">
        <v>189</v>
      </c>
      <c r="X48" s="31"/>
      <c r="Y48" s="31"/>
      <c r="Z48" s="30"/>
      <c r="AA48" s="30" t="s">
        <v>189</v>
      </c>
      <c r="AB48" s="31"/>
      <c r="AC48" s="31"/>
      <c r="AD48" s="30"/>
    </row>
    <row r="49" spans="1:30" ht="15.75" thickBot="1" x14ac:dyDescent="0.3">
      <c r="A49" s="12"/>
      <c r="B49" s="32"/>
      <c r="C49" s="21" t="s">
        <v>189</v>
      </c>
      <c r="D49" s="22" t="s">
        <v>198</v>
      </c>
      <c r="E49" s="23">
        <v>1401</v>
      </c>
      <c r="F49" s="24" t="s">
        <v>189</v>
      </c>
      <c r="G49" s="21" t="s">
        <v>189</v>
      </c>
      <c r="H49" s="22" t="s">
        <v>198</v>
      </c>
      <c r="I49" s="25">
        <v>513</v>
      </c>
      <c r="J49" s="24" t="s">
        <v>189</v>
      </c>
      <c r="K49" s="21"/>
      <c r="L49" s="20"/>
      <c r="M49" s="21" t="s">
        <v>189</v>
      </c>
      <c r="N49" s="22" t="s">
        <v>198</v>
      </c>
      <c r="O49" s="25" t="s">
        <v>385</v>
      </c>
      <c r="P49" s="24" t="s">
        <v>207</v>
      </c>
      <c r="Q49" s="21"/>
      <c r="R49" s="22" t="s">
        <v>198</v>
      </c>
      <c r="S49" s="25">
        <v>907</v>
      </c>
      <c r="T49" s="24" t="s">
        <v>189</v>
      </c>
      <c r="U49" s="21"/>
      <c r="V49" s="20"/>
      <c r="W49" s="21" t="s">
        <v>189</v>
      </c>
      <c r="X49" s="22" t="s">
        <v>198</v>
      </c>
      <c r="Y49" s="25">
        <v>384</v>
      </c>
      <c r="Z49" s="24" t="s">
        <v>189</v>
      </c>
      <c r="AA49" s="21" t="s">
        <v>189</v>
      </c>
      <c r="AB49" s="22" t="s">
        <v>198</v>
      </c>
      <c r="AC49" s="23">
        <v>1481</v>
      </c>
      <c r="AD49" s="24" t="s">
        <v>189</v>
      </c>
    </row>
    <row r="50" spans="1:30" ht="15.75" thickTop="1" x14ac:dyDescent="0.25">
      <c r="A50" s="12"/>
      <c r="B50" s="30"/>
      <c r="C50" s="30" t="s">
        <v>189</v>
      </c>
      <c r="D50" s="33"/>
      <c r="E50" s="33"/>
      <c r="F50" s="30"/>
      <c r="G50" s="30" t="s">
        <v>189</v>
      </c>
      <c r="H50" s="33"/>
      <c r="I50" s="33"/>
      <c r="J50" s="30"/>
      <c r="K50" s="30"/>
      <c r="L50" s="30"/>
      <c r="M50" s="30" t="s">
        <v>189</v>
      </c>
      <c r="N50" s="33"/>
      <c r="O50" s="33"/>
      <c r="P50" s="30"/>
      <c r="Q50" s="30"/>
      <c r="R50" s="33"/>
      <c r="S50" s="33"/>
      <c r="T50" s="30"/>
      <c r="U50" s="30"/>
      <c r="V50" s="30"/>
      <c r="W50" s="30" t="s">
        <v>189</v>
      </c>
      <c r="X50" s="33"/>
      <c r="Y50" s="33"/>
      <c r="Z50" s="30"/>
      <c r="AA50" s="30" t="s">
        <v>189</v>
      </c>
      <c r="AB50" s="33"/>
      <c r="AC50" s="33"/>
      <c r="AD50" s="30"/>
    </row>
  </sheetData>
  <mergeCells count="154">
    <mergeCell ref="B9:AD9"/>
    <mergeCell ref="B26:AD26"/>
    <mergeCell ref="B27:AD27"/>
    <mergeCell ref="B28:AD28"/>
    <mergeCell ref="B34:AD34"/>
    <mergeCell ref="A1:A2"/>
    <mergeCell ref="B1:AD1"/>
    <mergeCell ref="B2:AD2"/>
    <mergeCell ref="A3:A50"/>
    <mergeCell ref="B3:AD3"/>
    <mergeCell ref="B4:AD4"/>
    <mergeCell ref="B5:AD5"/>
    <mergeCell ref="B6:AD6"/>
    <mergeCell ref="B7:AD7"/>
    <mergeCell ref="B8:AD8"/>
    <mergeCell ref="X42:AC42"/>
    <mergeCell ref="X43:AC43"/>
    <mergeCell ref="X44:AC44"/>
    <mergeCell ref="AD36:AD44"/>
    <mergeCell ref="D45:E45"/>
    <mergeCell ref="H45:I45"/>
    <mergeCell ref="N45:O45"/>
    <mergeCell ref="R45:S45"/>
    <mergeCell ref="X45:Y45"/>
    <mergeCell ref="AB45:AC45"/>
    <mergeCell ref="X36:AC36"/>
    <mergeCell ref="X37:AC37"/>
    <mergeCell ref="X38:AC38"/>
    <mergeCell ref="X39:AC39"/>
    <mergeCell ref="X40:AC40"/>
    <mergeCell ref="X41:AC41"/>
    <mergeCell ref="N42:S42"/>
    <mergeCell ref="N43:S43"/>
    <mergeCell ref="N44:S44"/>
    <mergeCell ref="T36:T44"/>
    <mergeCell ref="U36:U44"/>
    <mergeCell ref="W36:W44"/>
    <mergeCell ref="N36:S36"/>
    <mergeCell ref="N37:S37"/>
    <mergeCell ref="N38:S38"/>
    <mergeCell ref="N39:S39"/>
    <mergeCell ref="N40:S40"/>
    <mergeCell ref="N41:S41"/>
    <mergeCell ref="D42:I42"/>
    <mergeCell ref="D43:I43"/>
    <mergeCell ref="D44:I44"/>
    <mergeCell ref="J36:J44"/>
    <mergeCell ref="K36:K44"/>
    <mergeCell ref="M36:M44"/>
    <mergeCell ref="D32:E32"/>
    <mergeCell ref="H32:I32"/>
    <mergeCell ref="L32:M32"/>
    <mergeCell ref="C36:C44"/>
    <mergeCell ref="D36:I36"/>
    <mergeCell ref="D37:I37"/>
    <mergeCell ref="D38:I38"/>
    <mergeCell ref="D39:I39"/>
    <mergeCell ref="D40:I40"/>
    <mergeCell ref="D41:I41"/>
    <mergeCell ref="V24:V25"/>
    <mergeCell ref="C30:C31"/>
    <mergeCell ref="D30:E30"/>
    <mergeCell ref="D31:E31"/>
    <mergeCell ref="F30:F31"/>
    <mergeCell ref="G30:G31"/>
    <mergeCell ref="H30:M30"/>
    <mergeCell ref="H31:M31"/>
    <mergeCell ref="N30:N31"/>
    <mergeCell ref="P24:P25"/>
    <mergeCell ref="Q24:Q25"/>
    <mergeCell ref="R24:R25"/>
    <mergeCell ref="S24:S25"/>
    <mergeCell ref="T24:T25"/>
    <mergeCell ref="U24:U25"/>
    <mergeCell ref="I24:I25"/>
    <mergeCell ref="J24:J25"/>
    <mergeCell ref="K24:K25"/>
    <mergeCell ref="L24:L25"/>
    <mergeCell ref="M24:M25"/>
    <mergeCell ref="O24:O25"/>
    <mergeCell ref="B24:B25"/>
    <mergeCell ref="C24:C25"/>
    <mergeCell ref="E24:E25"/>
    <mergeCell ref="F24:F25"/>
    <mergeCell ref="G24:G25"/>
    <mergeCell ref="H24:H25"/>
    <mergeCell ref="R18:R19"/>
    <mergeCell ref="S18:S19"/>
    <mergeCell ref="T18:T19"/>
    <mergeCell ref="U18:U19"/>
    <mergeCell ref="V18:V19"/>
    <mergeCell ref="B23:N23"/>
    <mergeCell ref="K18:K19"/>
    <mergeCell ref="L18:L19"/>
    <mergeCell ref="M18:M19"/>
    <mergeCell ref="O18:O19"/>
    <mergeCell ref="P18:P19"/>
    <mergeCell ref="Q18:Q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I16:I17"/>
    <mergeCell ref="J16:J17"/>
    <mergeCell ref="K16:K17"/>
    <mergeCell ref="L16:L17"/>
    <mergeCell ref="M16:M17"/>
    <mergeCell ref="O16:O17"/>
    <mergeCell ref="B16:B17"/>
    <mergeCell ref="C16:C17"/>
    <mergeCell ref="E16:E17"/>
    <mergeCell ref="F16:F17"/>
    <mergeCell ref="G16:G17"/>
    <mergeCell ref="H16:H17"/>
    <mergeCell ref="V12:V13"/>
    <mergeCell ref="F14:G14"/>
    <mergeCell ref="J14:K14"/>
    <mergeCell ref="P14:Q14"/>
    <mergeCell ref="T14:U14"/>
    <mergeCell ref="B15:D15"/>
    <mergeCell ref="P12:Q12"/>
    <mergeCell ref="P13:Q13"/>
    <mergeCell ref="R12:R13"/>
    <mergeCell ref="S12:S13"/>
    <mergeCell ref="T12:U12"/>
    <mergeCell ref="T13:U13"/>
    <mergeCell ref="J12:K12"/>
    <mergeCell ref="J13:K13"/>
    <mergeCell ref="L12:L13"/>
    <mergeCell ref="M12:M13"/>
    <mergeCell ref="N12:N13"/>
    <mergeCell ref="O12:O13"/>
    <mergeCell ref="D11:K11"/>
    <mergeCell ref="N11:U11"/>
    <mergeCell ref="B12:B13"/>
    <mergeCell ref="C12:C13"/>
    <mergeCell ref="D12:D13"/>
    <mergeCell ref="E12:E13"/>
    <mergeCell ref="F12:G12"/>
    <mergeCell ref="F13: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3929</v>
      </c>
      <c r="C4" s="8">
        <v>97435</v>
      </c>
    </row>
    <row r="5" spans="1:3" x14ac:dyDescent="0.25">
      <c r="A5" s="2" t="s">
        <v>31</v>
      </c>
      <c r="B5" s="6">
        <v>8964</v>
      </c>
      <c r="C5" s="6">
        <v>8807</v>
      </c>
    </row>
    <row r="6" spans="1:3" x14ac:dyDescent="0.25">
      <c r="A6" s="2" t="s">
        <v>32</v>
      </c>
      <c r="B6" s="6">
        <v>148810</v>
      </c>
      <c r="C6" s="6">
        <v>154848</v>
      </c>
    </row>
    <row r="7" spans="1:3" x14ac:dyDescent="0.25">
      <c r="A7" s="2" t="s">
        <v>33</v>
      </c>
      <c r="B7" s="6">
        <v>306394</v>
      </c>
      <c r="C7" s="6">
        <v>316783</v>
      </c>
    </row>
    <row r="8" spans="1:3" x14ac:dyDescent="0.25">
      <c r="A8" s="2" t="s">
        <v>34</v>
      </c>
      <c r="B8" s="6">
        <v>84657</v>
      </c>
      <c r="C8" s="6">
        <v>68480</v>
      </c>
    </row>
    <row r="9" spans="1:3" x14ac:dyDescent="0.25">
      <c r="A9" s="2" t="s">
        <v>35</v>
      </c>
      <c r="B9" s="6">
        <v>282328</v>
      </c>
      <c r="C9" s="6">
        <v>305468</v>
      </c>
    </row>
    <row r="10" spans="1:3" x14ac:dyDescent="0.25">
      <c r="A10" s="2" t="s">
        <v>36</v>
      </c>
      <c r="B10" s="6">
        <v>204804</v>
      </c>
      <c r="C10" s="6">
        <v>201533</v>
      </c>
    </row>
    <row r="11" spans="1:3" x14ac:dyDescent="0.25">
      <c r="A11" s="2" t="s">
        <v>37</v>
      </c>
      <c r="B11" s="6">
        <v>57416</v>
      </c>
      <c r="C11" s="6">
        <v>57416</v>
      </c>
    </row>
    <row r="12" spans="1:3" x14ac:dyDescent="0.25">
      <c r="A12" s="2" t="s">
        <v>38</v>
      </c>
      <c r="B12" s="6">
        <v>77173</v>
      </c>
      <c r="C12" s="6">
        <v>78971</v>
      </c>
    </row>
    <row r="13" spans="1:3" x14ac:dyDescent="0.25">
      <c r="A13" s="2" t="s">
        <v>39</v>
      </c>
      <c r="B13" s="6">
        <v>1314475</v>
      </c>
      <c r="C13" s="6">
        <v>1289741</v>
      </c>
    </row>
    <row r="14" spans="1:3" x14ac:dyDescent="0.25">
      <c r="A14" s="3" t="s">
        <v>40</v>
      </c>
      <c r="B14" s="4" t="s">
        <v>5</v>
      </c>
      <c r="C14" s="4" t="s">
        <v>5</v>
      </c>
    </row>
    <row r="15" spans="1:3" x14ac:dyDescent="0.25">
      <c r="A15" s="2" t="s">
        <v>41</v>
      </c>
      <c r="B15" s="6">
        <v>26738</v>
      </c>
      <c r="C15" s="6">
        <v>48209</v>
      </c>
    </row>
    <row r="16" spans="1:3" ht="30" x14ac:dyDescent="0.25">
      <c r="A16" s="2" t="s">
        <v>42</v>
      </c>
      <c r="B16" s="6">
        <v>319611</v>
      </c>
      <c r="C16" s="6">
        <v>315938</v>
      </c>
    </row>
    <row r="17" spans="1:3" x14ac:dyDescent="0.25">
      <c r="A17" s="2" t="s">
        <v>43</v>
      </c>
      <c r="B17" s="6">
        <v>84848</v>
      </c>
      <c r="C17" s="6">
        <v>86040</v>
      </c>
    </row>
    <row r="18" spans="1:3" x14ac:dyDescent="0.25">
      <c r="A18" s="2" t="s">
        <v>44</v>
      </c>
      <c r="B18" s="6">
        <v>14272</v>
      </c>
      <c r="C18" s="6">
        <v>8838</v>
      </c>
    </row>
    <row r="19" spans="1:3" x14ac:dyDescent="0.25">
      <c r="A19" s="2" t="s">
        <v>45</v>
      </c>
      <c r="B19" s="6">
        <v>371427</v>
      </c>
      <c r="C19" s="6">
        <v>373889</v>
      </c>
    </row>
    <row r="20" spans="1:3" ht="30" x14ac:dyDescent="0.25">
      <c r="A20" s="2" t="s">
        <v>46</v>
      </c>
      <c r="B20" s="4" t="s">
        <v>47</v>
      </c>
      <c r="C20" s="4" t="s">
        <v>47</v>
      </c>
    </row>
    <row r="21" spans="1:3" x14ac:dyDescent="0.25">
      <c r="A21" s="3" t="s">
        <v>48</v>
      </c>
      <c r="B21" s="4" t="s">
        <v>5</v>
      </c>
      <c r="C21" s="4" t="s">
        <v>5</v>
      </c>
    </row>
    <row r="22" spans="1:3" ht="45" x14ac:dyDescent="0.25">
      <c r="A22" s="2" t="s">
        <v>49</v>
      </c>
      <c r="B22" s="4" t="s">
        <v>47</v>
      </c>
      <c r="C22" s="4" t="s">
        <v>47</v>
      </c>
    </row>
    <row r="23" spans="1:3" ht="60" x14ac:dyDescent="0.25">
      <c r="A23" s="2" t="s">
        <v>50</v>
      </c>
      <c r="B23" s="4" t="s">
        <v>47</v>
      </c>
      <c r="C23" s="4" t="s">
        <v>47</v>
      </c>
    </row>
    <row r="24" spans="1:3" x14ac:dyDescent="0.25">
      <c r="A24" s="2" t="s">
        <v>51</v>
      </c>
      <c r="B24" s="6">
        <v>252564</v>
      </c>
      <c r="C24" s="6">
        <v>259864</v>
      </c>
    </row>
    <row r="25" spans="1:3" x14ac:dyDescent="0.25">
      <c r="A25" s="2" t="s">
        <v>52</v>
      </c>
      <c r="B25" s="6">
        <v>205817</v>
      </c>
      <c r="C25" s="6">
        <v>174842</v>
      </c>
    </row>
    <row r="26" spans="1:3" ht="30" x14ac:dyDescent="0.25">
      <c r="A26" s="2" t="s">
        <v>53</v>
      </c>
      <c r="B26" s="6">
        <v>-1812</v>
      </c>
      <c r="C26" s="6">
        <v>-6504</v>
      </c>
    </row>
    <row r="27" spans="1:3" x14ac:dyDescent="0.25">
      <c r="A27" s="2" t="s">
        <v>54</v>
      </c>
      <c r="B27" s="6">
        <v>456569</v>
      </c>
      <c r="C27" s="6">
        <v>428202</v>
      </c>
    </row>
    <row r="28" spans="1:3" x14ac:dyDescent="0.25">
      <c r="A28" s="2" t="s">
        <v>55</v>
      </c>
      <c r="B28" s="6">
        <v>41010</v>
      </c>
      <c r="C28" s="6">
        <v>28625</v>
      </c>
    </row>
    <row r="29" spans="1:3" x14ac:dyDescent="0.25">
      <c r="A29" s="2" t="s">
        <v>56</v>
      </c>
      <c r="B29" s="6">
        <v>497579</v>
      </c>
      <c r="C29" s="6">
        <v>456827</v>
      </c>
    </row>
    <row r="30" spans="1:3" x14ac:dyDescent="0.25">
      <c r="A30" s="2" t="s">
        <v>57</v>
      </c>
      <c r="B30" s="8">
        <v>1314475</v>
      </c>
      <c r="C30" s="8">
        <v>12897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0.140625" bestFit="1" customWidth="1"/>
    <col min="2" max="2" width="36.5703125" bestFit="1" customWidth="1"/>
    <col min="3" max="3" width="8.42578125" customWidth="1"/>
    <col min="4" max="4" width="10" customWidth="1"/>
    <col min="5" max="5" width="36.5703125" customWidth="1"/>
    <col min="6" max="6" width="10" customWidth="1"/>
    <col min="7" max="7" width="8.42578125" customWidth="1"/>
    <col min="8" max="8" width="10" customWidth="1"/>
    <col min="9" max="9" width="36.5703125" customWidth="1"/>
    <col min="10" max="10" width="10.7109375" customWidth="1"/>
    <col min="11" max="11" width="36.5703125" customWidth="1"/>
    <col min="12" max="12" width="10" customWidth="1"/>
    <col min="13" max="13" width="36.5703125" customWidth="1"/>
    <col min="14" max="14" width="10.7109375" customWidth="1"/>
    <col min="15" max="15" width="36.5703125" customWidth="1"/>
    <col min="16" max="16" width="10" customWidth="1"/>
    <col min="17" max="17" width="36.5703125" customWidth="1"/>
    <col min="18" max="18" width="10.7109375" customWidth="1"/>
    <col min="19" max="19" width="36.5703125" customWidth="1"/>
    <col min="20" max="20" width="10" customWidth="1"/>
    <col min="21" max="21" width="36.5703125" customWidth="1"/>
    <col min="22" max="22" width="10.7109375" customWidth="1"/>
    <col min="23" max="23" width="36.5703125" customWidth="1"/>
    <col min="24" max="24" width="10" customWidth="1"/>
    <col min="25" max="25" width="36.5703125" customWidth="1"/>
    <col min="26" max="26" width="10.710937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8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387</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12"/>
      <c r="B5" s="39" t="s">
        <v>38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9" t="s">
        <v>389</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84"/>
      <c r="C8" s="84"/>
      <c r="D8" s="84"/>
      <c r="E8" s="85" t="s">
        <v>390</v>
      </c>
      <c r="F8" s="84"/>
      <c r="G8" s="84"/>
      <c r="H8" s="84"/>
      <c r="I8" s="85" t="s">
        <v>390</v>
      </c>
      <c r="J8" s="84"/>
      <c r="K8" s="84"/>
      <c r="L8" s="84"/>
      <c r="M8" s="85" t="s">
        <v>390</v>
      </c>
      <c r="N8" s="84"/>
      <c r="O8" s="84"/>
      <c r="P8" s="84"/>
      <c r="Q8" s="85" t="s">
        <v>390</v>
      </c>
      <c r="R8" s="84"/>
      <c r="S8" s="84"/>
      <c r="T8" s="84"/>
      <c r="U8" s="85" t="s">
        <v>390</v>
      </c>
      <c r="V8" s="84"/>
      <c r="W8" s="84"/>
      <c r="X8" s="84"/>
      <c r="Y8" s="85" t="s">
        <v>390</v>
      </c>
      <c r="Z8" s="84"/>
    </row>
    <row r="9" spans="1:26" ht="25.5" x14ac:dyDescent="0.25">
      <c r="A9" s="12"/>
      <c r="B9" s="86" t="s">
        <v>391</v>
      </c>
      <c r="C9" s="17" t="s">
        <v>189</v>
      </c>
      <c r="D9" s="2"/>
      <c r="E9" s="2"/>
      <c r="F9" s="2"/>
      <c r="G9" s="17" t="s">
        <v>189</v>
      </c>
      <c r="H9" s="2"/>
      <c r="I9" s="2"/>
      <c r="J9" s="2"/>
      <c r="K9" s="17"/>
      <c r="L9" s="2"/>
      <c r="M9" s="2"/>
      <c r="N9" s="2"/>
      <c r="O9" s="17"/>
      <c r="P9" s="2"/>
      <c r="Q9" s="2"/>
      <c r="R9" s="2"/>
      <c r="S9" s="17"/>
      <c r="T9" s="2"/>
      <c r="U9" s="2"/>
      <c r="V9" s="2"/>
      <c r="W9" s="17"/>
      <c r="X9" s="2"/>
      <c r="Y9" s="2"/>
      <c r="Z9" s="2"/>
    </row>
    <row r="10" spans="1:26" ht="15.75" thickBot="1" x14ac:dyDescent="0.3">
      <c r="A10" s="12"/>
      <c r="B10" s="17"/>
      <c r="C10" s="17" t="s">
        <v>189</v>
      </c>
      <c r="D10" s="37" t="s">
        <v>69</v>
      </c>
      <c r="E10" s="37"/>
      <c r="F10" s="37"/>
      <c r="G10" s="37"/>
      <c r="H10" s="37"/>
      <c r="I10" s="37"/>
      <c r="J10" s="37"/>
      <c r="K10" s="37"/>
      <c r="L10" s="37"/>
      <c r="M10" s="37"/>
      <c r="N10" s="17"/>
      <c r="O10" s="17"/>
      <c r="P10" s="37" t="s">
        <v>392</v>
      </c>
      <c r="Q10" s="37"/>
      <c r="R10" s="37"/>
      <c r="S10" s="37"/>
      <c r="T10" s="37"/>
      <c r="U10" s="37"/>
      <c r="V10" s="37"/>
      <c r="W10" s="37"/>
      <c r="X10" s="37"/>
      <c r="Y10" s="37"/>
      <c r="Z10" s="17"/>
    </row>
    <row r="11" spans="1:26" ht="15.75" thickBot="1" x14ac:dyDescent="0.3">
      <c r="A11" s="12"/>
      <c r="B11" s="17"/>
      <c r="C11" s="17" t="s">
        <v>189</v>
      </c>
      <c r="D11" s="46" t="s">
        <v>393</v>
      </c>
      <c r="E11" s="46"/>
      <c r="F11" s="17"/>
      <c r="G11" s="17" t="s">
        <v>189</v>
      </c>
      <c r="H11" s="46" t="s">
        <v>394</v>
      </c>
      <c r="I11" s="46"/>
      <c r="J11" s="17"/>
      <c r="K11" s="17"/>
      <c r="L11" s="46" t="s">
        <v>113</v>
      </c>
      <c r="M11" s="46"/>
      <c r="N11" s="17"/>
      <c r="O11" s="17"/>
      <c r="P11" s="46" t="s">
        <v>393</v>
      </c>
      <c r="Q11" s="46"/>
      <c r="R11" s="17"/>
      <c r="S11" s="17"/>
      <c r="T11" s="46" t="s">
        <v>394</v>
      </c>
      <c r="U11" s="46"/>
      <c r="V11" s="17"/>
      <c r="W11" s="17"/>
      <c r="X11" s="46" t="s">
        <v>113</v>
      </c>
      <c r="Y11" s="46"/>
      <c r="Z11" s="17"/>
    </row>
    <row r="12" spans="1:26" x14ac:dyDescent="0.25">
      <c r="A12" s="12"/>
      <c r="B12" s="19" t="s">
        <v>70</v>
      </c>
      <c r="C12" s="21" t="s">
        <v>189</v>
      </c>
      <c r="D12" s="22" t="s">
        <v>198</v>
      </c>
      <c r="E12" s="23">
        <v>347755</v>
      </c>
      <c r="F12" s="24" t="s">
        <v>189</v>
      </c>
      <c r="G12" s="21" t="s">
        <v>189</v>
      </c>
      <c r="H12" s="24" t="s">
        <v>198</v>
      </c>
      <c r="I12" s="47" t="s">
        <v>199</v>
      </c>
      <c r="J12" s="24" t="s">
        <v>189</v>
      </c>
      <c r="K12" s="21"/>
      <c r="L12" s="22" t="s">
        <v>198</v>
      </c>
      <c r="M12" s="23">
        <v>347755</v>
      </c>
      <c r="N12" s="24" t="s">
        <v>189</v>
      </c>
      <c r="O12" s="21"/>
      <c r="P12" s="22" t="s">
        <v>198</v>
      </c>
      <c r="Q12" s="23">
        <v>30112</v>
      </c>
      <c r="R12" s="24" t="s">
        <v>189</v>
      </c>
      <c r="S12" s="21"/>
      <c r="T12" s="24" t="s">
        <v>198</v>
      </c>
      <c r="U12" s="47" t="s">
        <v>199</v>
      </c>
      <c r="V12" s="24" t="s">
        <v>189</v>
      </c>
      <c r="W12" s="21"/>
      <c r="X12" s="22" t="s">
        <v>198</v>
      </c>
      <c r="Y12" s="23">
        <v>30112</v>
      </c>
      <c r="Z12" s="24" t="s">
        <v>189</v>
      </c>
    </row>
    <row r="13" spans="1:26" x14ac:dyDescent="0.25">
      <c r="A13" s="12"/>
      <c r="B13" s="26" t="s">
        <v>71</v>
      </c>
      <c r="C13" s="17" t="s">
        <v>189</v>
      </c>
      <c r="D13" s="14"/>
      <c r="E13" s="41">
        <v>136540</v>
      </c>
      <c r="F13" s="28" t="s">
        <v>189</v>
      </c>
      <c r="G13" s="17" t="s">
        <v>189</v>
      </c>
      <c r="H13" s="14"/>
      <c r="I13" s="41">
        <v>2307</v>
      </c>
      <c r="J13" s="28" t="s">
        <v>189</v>
      </c>
      <c r="K13" s="17"/>
      <c r="L13" s="14"/>
      <c r="M13" s="41">
        <v>138847</v>
      </c>
      <c r="N13" s="28" t="s">
        <v>189</v>
      </c>
      <c r="O13" s="17"/>
      <c r="P13" s="14"/>
      <c r="Q13" s="41">
        <v>3574</v>
      </c>
      <c r="R13" s="28" t="s">
        <v>189</v>
      </c>
      <c r="S13" s="17"/>
      <c r="T13" s="14"/>
      <c r="U13" s="27">
        <v>42</v>
      </c>
      <c r="V13" s="28" t="s">
        <v>189</v>
      </c>
      <c r="W13" s="17"/>
      <c r="X13" s="14"/>
      <c r="Y13" s="41">
        <v>3616</v>
      </c>
      <c r="Z13" s="28" t="s">
        <v>189</v>
      </c>
    </row>
    <row r="14" spans="1:26" x14ac:dyDescent="0.25">
      <c r="A14" s="12"/>
      <c r="B14" s="19" t="s">
        <v>72</v>
      </c>
      <c r="C14" s="21" t="s">
        <v>189</v>
      </c>
      <c r="D14" s="22"/>
      <c r="E14" s="23">
        <v>17921</v>
      </c>
      <c r="F14" s="24" t="s">
        <v>189</v>
      </c>
      <c r="G14" s="21" t="s">
        <v>189</v>
      </c>
      <c r="H14" s="22"/>
      <c r="I14" s="23">
        <v>5414</v>
      </c>
      <c r="J14" s="24" t="s">
        <v>189</v>
      </c>
      <c r="K14" s="21"/>
      <c r="L14" s="22"/>
      <c r="M14" s="23">
        <v>23335</v>
      </c>
      <c r="N14" s="24" t="s">
        <v>189</v>
      </c>
      <c r="O14" s="21"/>
      <c r="P14" s="22"/>
      <c r="Q14" s="23">
        <v>9636</v>
      </c>
      <c r="R14" s="24" t="s">
        <v>189</v>
      </c>
      <c r="S14" s="21"/>
      <c r="T14" s="22"/>
      <c r="U14" s="23">
        <v>5420</v>
      </c>
      <c r="V14" s="24" t="s">
        <v>189</v>
      </c>
      <c r="W14" s="21"/>
      <c r="X14" s="22"/>
      <c r="Y14" s="23">
        <v>15056</v>
      </c>
      <c r="Z14" s="24" t="s">
        <v>189</v>
      </c>
    </row>
    <row r="15" spans="1:26" x14ac:dyDescent="0.25">
      <c r="A15" s="12"/>
      <c r="B15" s="26" t="s">
        <v>395</v>
      </c>
      <c r="C15" s="17" t="s">
        <v>189</v>
      </c>
      <c r="D15" s="28"/>
      <c r="E15" s="29" t="s">
        <v>199</v>
      </c>
      <c r="F15" s="28" t="s">
        <v>189</v>
      </c>
      <c r="G15" s="17" t="s">
        <v>189</v>
      </c>
      <c r="H15" s="14"/>
      <c r="I15" s="27" t="s">
        <v>396</v>
      </c>
      <c r="J15" s="28" t="s">
        <v>207</v>
      </c>
      <c r="K15" s="17"/>
      <c r="L15" s="14"/>
      <c r="M15" s="27" t="s">
        <v>396</v>
      </c>
      <c r="N15" s="28" t="s">
        <v>207</v>
      </c>
      <c r="O15" s="17"/>
      <c r="P15" s="28"/>
      <c r="Q15" s="29" t="s">
        <v>199</v>
      </c>
      <c r="R15" s="28" t="s">
        <v>189</v>
      </c>
      <c r="S15" s="17"/>
      <c r="T15" s="14"/>
      <c r="U15" s="27" t="s">
        <v>397</v>
      </c>
      <c r="V15" s="28" t="s">
        <v>207</v>
      </c>
      <c r="W15" s="17"/>
      <c r="X15" s="14"/>
      <c r="Y15" s="27" t="s">
        <v>397</v>
      </c>
      <c r="Z15" s="28" t="s">
        <v>207</v>
      </c>
    </row>
    <row r="16" spans="1:26" ht="15.75" thickBot="1" x14ac:dyDescent="0.3">
      <c r="A16" s="12"/>
      <c r="B16" s="19" t="s">
        <v>398</v>
      </c>
      <c r="C16" s="21" t="s">
        <v>189</v>
      </c>
      <c r="D16" s="24"/>
      <c r="E16" s="47" t="s">
        <v>199</v>
      </c>
      <c r="F16" s="24" t="s">
        <v>189</v>
      </c>
      <c r="G16" s="21" t="s">
        <v>189</v>
      </c>
      <c r="H16" s="24"/>
      <c r="I16" s="47" t="s">
        <v>199</v>
      </c>
      <c r="J16" s="24" t="s">
        <v>189</v>
      </c>
      <c r="K16" s="21"/>
      <c r="L16" s="24"/>
      <c r="M16" s="47" t="s">
        <v>199</v>
      </c>
      <c r="N16" s="24" t="s">
        <v>189</v>
      </c>
      <c r="O16" s="21"/>
      <c r="P16" s="22"/>
      <c r="Q16" s="25" t="s">
        <v>399</v>
      </c>
      <c r="R16" s="24" t="s">
        <v>207</v>
      </c>
      <c r="S16" s="21"/>
      <c r="T16" s="24"/>
      <c r="U16" s="47" t="s">
        <v>199</v>
      </c>
      <c r="V16" s="24" t="s">
        <v>189</v>
      </c>
      <c r="W16" s="21"/>
      <c r="X16" s="22"/>
      <c r="Y16" s="25" t="s">
        <v>399</v>
      </c>
      <c r="Z16" s="24" t="s">
        <v>207</v>
      </c>
    </row>
    <row r="17" spans="1:26" x14ac:dyDescent="0.25">
      <c r="A17" s="12"/>
      <c r="B17" s="30"/>
      <c r="C17" s="30" t="s">
        <v>189</v>
      </c>
      <c r="D17" s="31"/>
      <c r="E17" s="31"/>
      <c r="F17" s="30"/>
      <c r="G17" s="30" t="s">
        <v>189</v>
      </c>
      <c r="H17" s="31"/>
      <c r="I17" s="31"/>
      <c r="J17" s="30"/>
      <c r="K17" s="30"/>
      <c r="L17" s="31"/>
      <c r="M17" s="31"/>
      <c r="N17" s="30"/>
      <c r="O17" s="30"/>
      <c r="P17" s="31"/>
      <c r="Q17" s="31"/>
      <c r="R17" s="30"/>
      <c r="S17" s="30"/>
      <c r="T17" s="31"/>
      <c r="U17" s="31"/>
      <c r="V17" s="30"/>
      <c r="W17" s="30"/>
      <c r="X17" s="31"/>
      <c r="Y17" s="31"/>
      <c r="Z17" s="30"/>
    </row>
    <row r="18" spans="1:26" ht="15.75" thickBot="1" x14ac:dyDescent="0.3">
      <c r="A18" s="12"/>
      <c r="B18" s="2"/>
      <c r="C18" s="17" t="s">
        <v>189</v>
      </c>
      <c r="D18" s="14" t="s">
        <v>198</v>
      </c>
      <c r="E18" s="41">
        <v>502216</v>
      </c>
      <c r="F18" s="28" t="s">
        <v>189</v>
      </c>
      <c r="G18" s="17" t="s">
        <v>189</v>
      </c>
      <c r="H18" s="28" t="s">
        <v>198</v>
      </c>
      <c r="I18" s="29" t="s">
        <v>199</v>
      </c>
      <c r="J18" s="28" t="s">
        <v>189</v>
      </c>
      <c r="K18" s="17"/>
      <c r="L18" s="14" t="s">
        <v>198</v>
      </c>
      <c r="M18" s="41">
        <v>502216</v>
      </c>
      <c r="N18" s="28" t="s">
        <v>189</v>
      </c>
      <c r="O18" s="17"/>
      <c r="P18" s="14" t="s">
        <v>198</v>
      </c>
      <c r="Q18" s="27" t="s">
        <v>400</v>
      </c>
      <c r="R18" s="28" t="s">
        <v>189</v>
      </c>
      <c r="S18" s="17"/>
      <c r="T18" s="28" t="s">
        <v>198</v>
      </c>
      <c r="U18" s="29" t="s">
        <v>199</v>
      </c>
      <c r="V18" s="28" t="s">
        <v>189</v>
      </c>
      <c r="W18" s="17"/>
      <c r="X18" s="14" t="s">
        <v>198</v>
      </c>
      <c r="Y18" s="41">
        <v>34602</v>
      </c>
      <c r="Z18" s="28" t="s">
        <v>189</v>
      </c>
    </row>
    <row r="19" spans="1:26" ht="15.75" thickTop="1" x14ac:dyDescent="0.25">
      <c r="A19" s="12"/>
      <c r="B19" s="30"/>
      <c r="C19" s="30" t="s">
        <v>189</v>
      </c>
      <c r="D19" s="33"/>
      <c r="E19" s="33"/>
      <c r="F19" s="30"/>
      <c r="G19" s="30" t="s">
        <v>189</v>
      </c>
      <c r="H19" s="33"/>
      <c r="I19" s="33"/>
      <c r="J19" s="30"/>
      <c r="K19" s="30"/>
      <c r="L19" s="33"/>
      <c r="M19" s="33"/>
      <c r="N19" s="30"/>
      <c r="O19" s="30"/>
      <c r="P19" s="33"/>
      <c r="Q19" s="33"/>
      <c r="R19" s="30"/>
      <c r="S19" s="30"/>
      <c r="T19" s="33"/>
      <c r="U19" s="33"/>
      <c r="V19" s="30"/>
      <c r="W19" s="30"/>
      <c r="X19" s="33"/>
      <c r="Y19" s="33"/>
      <c r="Z19" s="30"/>
    </row>
    <row r="20" spans="1:26" x14ac:dyDescent="0.25">
      <c r="A20" s="12"/>
      <c r="B20" s="83"/>
      <c r="C20" s="83"/>
      <c r="D20" s="83"/>
      <c r="E20" s="83"/>
      <c r="F20" s="83"/>
      <c r="G20" s="83"/>
      <c r="H20" s="83"/>
      <c r="I20" s="83"/>
      <c r="J20" s="83"/>
      <c r="K20" s="83"/>
      <c r="L20" s="83"/>
      <c r="M20" s="83"/>
      <c r="N20" s="83"/>
      <c r="O20" s="83"/>
      <c r="P20" s="83"/>
      <c r="Q20" s="83"/>
      <c r="R20" s="83"/>
      <c r="S20" s="83"/>
      <c r="T20" s="83"/>
      <c r="U20" s="83"/>
      <c r="V20" s="83"/>
      <c r="W20" s="83"/>
      <c r="X20" s="83"/>
      <c r="Y20" s="83"/>
      <c r="Z20" s="83"/>
    </row>
    <row r="21" spans="1:26" x14ac:dyDescent="0.25">
      <c r="A21" s="12"/>
      <c r="B21" s="39" t="s">
        <v>401</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84"/>
      <c r="C22" s="84"/>
      <c r="D22" s="84"/>
      <c r="E22" s="85" t="s">
        <v>390</v>
      </c>
      <c r="F22" s="84"/>
      <c r="G22" s="84"/>
      <c r="H22" s="84"/>
      <c r="I22" s="85" t="s">
        <v>390</v>
      </c>
      <c r="J22" s="84"/>
      <c r="K22" s="84"/>
      <c r="L22" s="84"/>
      <c r="M22" s="85" t="s">
        <v>390</v>
      </c>
      <c r="N22" s="84"/>
      <c r="O22" s="84"/>
      <c r="P22" s="84"/>
      <c r="Q22" s="85" t="s">
        <v>390</v>
      </c>
      <c r="R22" s="84"/>
      <c r="S22" s="84"/>
      <c r="T22" s="84"/>
      <c r="U22" s="85" t="s">
        <v>390</v>
      </c>
      <c r="V22" s="84"/>
      <c r="W22" s="84"/>
      <c r="X22" s="84"/>
      <c r="Y22" s="85" t="s">
        <v>390</v>
      </c>
      <c r="Z22" s="84"/>
    </row>
    <row r="23" spans="1:26" ht="15.75" thickBot="1" x14ac:dyDescent="0.3">
      <c r="A23" s="12"/>
      <c r="B23" s="17"/>
      <c r="C23" s="17" t="s">
        <v>189</v>
      </c>
      <c r="D23" s="37" t="s">
        <v>69</v>
      </c>
      <c r="E23" s="37"/>
      <c r="F23" s="37"/>
      <c r="G23" s="37"/>
      <c r="H23" s="37"/>
      <c r="I23" s="37"/>
      <c r="J23" s="37"/>
      <c r="K23" s="37"/>
      <c r="L23" s="37"/>
      <c r="M23" s="37"/>
      <c r="N23" s="17"/>
      <c r="O23" s="17"/>
      <c r="P23" s="37" t="s">
        <v>392</v>
      </c>
      <c r="Q23" s="37"/>
      <c r="R23" s="37"/>
      <c r="S23" s="37"/>
      <c r="T23" s="37"/>
      <c r="U23" s="37"/>
      <c r="V23" s="37"/>
      <c r="W23" s="37"/>
      <c r="X23" s="37"/>
      <c r="Y23" s="37"/>
      <c r="Z23" s="17"/>
    </row>
    <row r="24" spans="1:26" ht="15.75" thickBot="1" x14ac:dyDescent="0.3">
      <c r="A24" s="12"/>
      <c r="B24" s="17"/>
      <c r="C24" s="17" t="s">
        <v>189</v>
      </c>
      <c r="D24" s="46" t="s">
        <v>393</v>
      </c>
      <c r="E24" s="46"/>
      <c r="F24" s="17"/>
      <c r="G24" s="17" t="s">
        <v>189</v>
      </c>
      <c r="H24" s="46" t="s">
        <v>394</v>
      </c>
      <c r="I24" s="46"/>
      <c r="J24" s="17"/>
      <c r="K24" s="17"/>
      <c r="L24" s="46" t="s">
        <v>113</v>
      </c>
      <c r="M24" s="46"/>
      <c r="N24" s="17"/>
      <c r="O24" s="17"/>
      <c r="P24" s="46" t="s">
        <v>393</v>
      </c>
      <c r="Q24" s="46"/>
      <c r="R24" s="17"/>
      <c r="S24" s="17"/>
      <c r="T24" s="46" t="s">
        <v>394</v>
      </c>
      <c r="U24" s="46"/>
      <c r="V24" s="17"/>
      <c r="W24" s="17"/>
      <c r="X24" s="46" t="s">
        <v>113</v>
      </c>
      <c r="Y24" s="46"/>
      <c r="Z24" s="17"/>
    </row>
    <row r="25" spans="1:26" x14ac:dyDescent="0.25">
      <c r="A25" s="12"/>
      <c r="B25" s="19" t="s">
        <v>70</v>
      </c>
      <c r="C25" s="21" t="s">
        <v>189</v>
      </c>
      <c r="D25" s="22" t="s">
        <v>198</v>
      </c>
      <c r="E25" s="23">
        <v>707228</v>
      </c>
      <c r="F25" s="24" t="s">
        <v>189</v>
      </c>
      <c r="G25" s="21" t="s">
        <v>189</v>
      </c>
      <c r="H25" s="24" t="s">
        <v>198</v>
      </c>
      <c r="I25" s="47" t="s">
        <v>199</v>
      </c>
      <c r="J25" s="24" t="s">
        <v>189</v>
      </c>
      <c r="K25" s="21"/>
      <c r="L25" s="22" t="s">
        <v>198</v>
      </c>
      <c r="M25" s="23">
        <v>707228</v>
      </c>
      <c r="N25" s="24" t="s">
        <v>189</v>
      </c>
      <c r="O25" s="21"/>
      <c r="P25" s="22" t="s">
        <v>198</v>
      </c>
      <c r="Q25" s="23">
        <v>68426</v>
      </c>
      <c r="R25" s="24" t="s">
        <v>189</v>
      </c>
      <c r="S25" s="21"/>
      <c r="T25" s="24" t="s">
        <v>198</v>
      </c>
      <c r="U25" s="47" t="s">
        <v>199</v>
      </c>
      <c r="V25" s="24" t="s">
        <v>189</v>
      </c>
      <c r="W25" s="21"/>
      <c r="X25" s="22" t="s">
        <v>198</v>
      </c>
      <c r="Y25" s="23">
        <v>68426</v>
      </c>
      <c r="Z25" s="24" t="s">
        <v>189</v>
      </c>
    </row>
    <row r="26" spans="1:26" x14ac:dyDescent="0.25">
      <c r="A26" s="12"/>
      <c r="B26" s="26" t="s">
        <v>71</v>
      </c>
      <c r="C26" s="17" t="s">
        <v>189</v>
      </c>
      <c r="D26" s="14"/>
      <c r="E26" s="41">
        <v>249941</v>
      </c>
      <c r="F26" s="28" t="s">
        <v>189</v>
      </c>
      <c r="G26" s="17" t="s">
        <v>189</v>
      </c>
      <c r="H26" s="14"/>
      <c r="I26" s="41">
        <v>3960</v>
      </c>
      <c r="J26" s="28" t="s">
        <v>189</v>
      </c>
      <c r="K26" s="17"/>
      <c r="L26" s="14"/>
      <c r="M26" s="41">
        <v>253901</v>
      </c>
      <c r="N26" s="28" t="s">
        <v>189</v>
      </c>
      <c r="O26" s="17"/>
      <c r="P26" s="14"/>
      <c r="Q26" s="41">
        <v>3201</v>
      </c>
      <c r="R26" s="28" t="s">
        <v>189</v>
      </c>
      <c r="S26" s="17"/>
      <c r="T26" s="14"/>
      <c r="U26" s="27">
        <v>73</v>
      </c>
      <c r="V26" s="28" t="s">
        <v>189</v>
      </c>
      <c r="W26" s="17"/>
      <c r="X26" s="14"/>
      <c r="Y26" s="41">
        <v>3274</v>
      </c>
      <c r="Z26" s="28" t="s">
        <v>189</v>
      </c>
    </row>
    <row r="27" spans="1:26" x14ac:dyDescent="0.25">
      <c r="A27" s="12"/>
      <c r="B27" s="19" t="s">
        <v>72</v>
      </c>
      <c r="C27" s="21" t="s">
        <v>189</v>
      </c>
      <c r="D27" s="22"/>
      <c r="E27" s="23">
        <v>35402</v>
      </c>
      <c r="F27" s="24" t="s">
        <v>189</v>
      </c>
      <c r="G27" s="21" t="s">
        <v>189</v>
      </c>
      <c r="H27" s="22"/>
      <c r="I27" s="23">
        <v>8289</v>
      </c>
      <c r="J27" s="24" t="s">
        <v>189</v>
      </c>
      <c r="K27" s="21"/>
      <c r="L27" s="22"/>
      <c r="M27" s="23">
        <v>43691</v>
      </c>
      <c r="N27" s="24" t="s">
        <v>189</v>
      </c>
      <c r="O27" s="21"/>
      <c r="P27" s="22"/>
      <c r="Q27" s="23">
        <v>18305</v>
      </c>
      <c r="R27" s="24" t="s">
        <v>189</v>
      </c>
      <c r="S27" s="21"/>
      <c r="T27" s="22"/>
      <c r="U27" s="23">
        <v>8289</v>
      </c>
      <c r="V27" s="24" t="s">
        <v>189</v>
      </c>
      <c r="W27" s="21"/>
      <c r="X27" s="22"/>
      <c r="Y27" s="23">
        <v>26594</v>
      </c>
      <c r="Z27" s="24" t="s">
        <v>189</v>
      </c>
    </row>
    <row r="28" spans="1:26" x14ac:dyDescent="0.25">
      <c r="A28" s="12"/>
      <c r="B28" s="26" t="s">
        <v>395</v>
      </c>
      <c r="C28" s="17" t="s">
        <v>189</v>
      </c>
      <c r="D28" s="28"/>
      <c r="E28" s="29" t="s">
        <v>199</v>
      </c>
      <c r="F28" s="28" t="s">
        <v>189</v>
      </c>
      <c r="G28" s="17" t="s">
        <v>189</v>
      </c>
      <c r="H28" s="14"/>
      <c r="I28" s="27" t="s">
        <v>402</v>
      </c>
      <c r="J28" s="28" t="s">
        <v>207</v>
      </c>
      <c r="K28" s="17"/>
      <c r="L28" s="14"/>
      <c r="M28" s="27" t="s">
        <v>402</v>
      </c>
      <c r="N28" s="28" t="s">
        <v>207</v>
      </c>
      <c r="O28" s="17"/>
      <c r="P28" s="28"/>
      <c r="Q28" s="29" t="s">
        <v>199</v>
      </c>
      <c r="R28" s="28" t="s">
        <v>189</v>
      </c>
      <c r="S28" s="17"/>
      <c r="T28" s="14"/>
      <c r="U28" s="27" t="s">
        <v>403</v>
      </c>
      <c r="V28" s="28" t="s">
        <v>207</v>
      </c>
      <c r="W28" s="17"/>
      <c r="X28" s="14"/>
      <c r="Y28" s="27" t="s">
        <v>403</v>
      </c>
      <c r="Z28" s="28" t="s">
        <v>207</v>
      </c>
    </row>
    <row r="29" spans="1:26" ht="15.75" thickBot="1" x14ac:dyDescent="0.3">
      <c r="A29" s="12"/>
      <c r="B29" s="19" t="s">
        <v>398</v>
      </c>
      <c r="C29" s="21" t="s">
        <v>189</v>
      </c>
      <c r="D29" s="24"/>
      <c r="E29" s="47" t="s">
        <v>199</v>
      </c>
      <c r="F29" s="24" t="s">
        <v>189</v>
      </c>
      <c r="G29" s="21" t="s">
        <v>189</v>
      </c>
      <c r="H29" s="24"/>
      <c r="I29" s="47" t="s">
        <v>199</v>
      </c>
      <c r="J29" s="24" t="s">
        <v>189</v>
      </c>
      <c r="K29" s="21"/>
      <c r="L29" s="24"/>
      <c r="M29" s="47" t="s">
        <v>199</v>
      </c>
      <c r="N29" s="24" t="s">
        <v>189</v>
      </c>
      <c r="O29" s="21"/>
      <c r="P29" s="22"/>
      <c r="Q29" s="25" t="s">
        <v>404</v>
      </c>
      <c r="R29" s="24" t="s">
        <v>207</v>
      </c>
      <c r="S29" s="21"/>
      <c r="T29" s="24"/>
      <c r="U29" s="47" t="s">
        <v>199</v>
      </c>
      <c r="V29" s="24" t="s">
        <v>189</v>
      </c>
      <c r="W29" s="21"/>
      <c r="X29" s="22"/>
      <c r="Y29" s="25" t="s">
        <v>404</v>
      </c>
      <c r="Z29" s="24" t="s">
        <v>207</v>
      </c>
    </row>
    <row r="30" spans="1:26" x14ac:dyDescent="0.25">
      <c r="A30" s="12"/>
      <c r="B30" s="30"/>
      <c r="C30" s="30" t="s">
        <v>189</v>
      </c>
      <c r="D30" s="31"/>
      <c r="E30" s="31"/>
      <c r="F30" s="30"/>
      <c r="G30" s="30" t="s">
        <v>189</v>
      </c>
      <c r="H30" s="31"/>
      <c r="I30" s="31"/>
      <c r="J30" s="30"/>
      <c r="K30" s="30"/>
      <c r="L30" s="31"/>
      <c r="M30" s="31"/>
      <c r="N30" s="30"/>
      <c r="O30" s="30"/>
      <c r="P30" s="31"/>
      <c r="Q30" s="31"/>
      <c r="R30" s="30"/>
      <c r="S30" s="30"/>
      <c r="T30" s="31"/>
      <c r="U30" s="31"/>
      <c r="V30" s="30"/>
      <c r="W30" s="30"/>
      <c r="X30" s="31"/>
      <c r="Y30" s="31"/>
      <c r="Z30" s="30"/>
    </row>
    <row r="31" spans="1:26" ht="15.75" thickBot="1" x14ac:dyDescent="0.3">
      <c r="A31" s="12"/>
      <c r="B31" s="2"/>
      <c r="C31" s="17" t="s">
        <v>189</v>
      </c>
      <c r="D31" s="14" t="s">
        <v>198</v>
      </c>
      <c r="E31" s="41">
        <v>992571</v>
      </c>
      <c r="F31" s="28" t="s">
        <v>189</v>
      </c>
      <c r="G31" s="17" t="s">
        <v>189</v>
      </c>
      <c r="H31" s="28" t="s">
        <v>198</v>
      </c>
      <c r="I31" s="29" t="s">
        <v>199</v>
      </c>
      <c r="J31" s="28" t="s">
        <v>189</v>
      </c>
      <c r="K31" s="17"/>
      <c r="L31" s="14" t="s">
        <v>198</v>
      </c>
      <c r="M31" s="41">
        <v>992571</v>
      </c>
      <c r="N31" s="28" t="s">
        <v>189</v>
      </c>
      <c r="O31" s="17"/>
      <c r="P31" s="14" t="s">
        <v>198</v>
      </c>
      <c r="Q31" s="41">
        <v>72824</v>
      </c>
      <c r="R31" s="28" t="s">
        <v>189</v>
      </c>
      <c r="S31" s="17"/>
      <c r="T31" s="28" t="s">
        <v>198</v>
      </c>
      <c r="U31" s="29" t="s">
        <v>199</v>
      </c>
      <c r="V31" s="28" t="s">
        <v>189</v>
      </c>
      <c r="W31" s="17"/>
      <c r="X31" s="14" t="s">
        <v>198</v>
      </c>
      <c r="Y31" s="41">
        <v>72824</v>
      </c>
      <c r="Z31" s="28" t="s">
        <v>189</v>
      </c>
    </row>
    <row r="32" spans="1:26" ht="15.75" thickTop="1" x14ac:dyDescent="0.25">
      <c r="A32" s="12"/>
      <c r="B32" s="30"/>
      <c r="C32" s="30" t="s">
        <v>189</v>
      </c>
      <c r="D32" s="33"/>
      <c r="E32" s="33"/>
      <c r="F32" s="30"/>
      <c r="G32" s="30" t="s">
        <v>189</v>
      </c>
      <c r="H32" s="33"/>
      <c r="I32" s="33"/>
      <c r="J32" s="30"/>
      <c r="K32" s="30"/>
      <c r="L32" s="33"/>
      <c r="M32" s="33"/>
      <c r="N32" s="30"/>
      <c r="O32" s="30"/>
      <c r="P32" s="33"/>
      <c r="Q32" s="33"/>
      <c r="R32" s="30"/>
      <c r="S32" s="30"/>
      <c r="T32" s="33"/>
      <c r="U32" s="33"/>
      <c r="V32" s="30"/>
      <c r="W32" s="30"/>
      <c r="X32" s="33"/>
      <c r="Y32" s="33"/>
      <c r="Z32" s="30"/>
    </row>
    <row r="33" spans="1:26" x14ac:dyDescent="0.25">
      <c r="A33" s="12"/>
      <c r="B33" s="4"/>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5.5" x14ac:dyDescent="0.25">
      <c r="A34" s="12"/>
      <c r="B34" s="86" t="s">
        <v>405</v>
      </c>
      <c r="C34" s="17" t="s">
        <v>189</v>
      </c>
      <c r="D34" s="2"/>
      <c r="E34" s="2"/>
      <c r="F34" s="2"/>
      <c r="G34" s="17" t="s">
        <v>189</v>
      </c>
      <c r="H34" s="2"/>
      <c r="I34" s="2"/>
      <c r="J34" s="2"/>
      <c r="K34" s="17"/>
      <c r="L34" s="2"/>
      <c r="M34" s="2"/>
      <c r="N34" s="2"/>
      <c r="O34" s="17"/>
      <c r="P34" s="2"/>
      <c r="Q34" s="2"/>
      <c r="R34" s="2"/>
      <c r="S34" s="17"/>
      <c r="T34" s="2"/>
      <c r="U34" s="2"/>
      <c r="V34" s="2"/>
      <c r="W34" s="17"/>
      <c r="X34" s="2"/>
      <c r="Y34" s="2"/>
      <c r="Z34" s="2"/>
    </row>
    <row r="35" spans="1:26" ht="15.75" thickBot="1" x14ac:dyDescent="0.3">
      <c r="A35" s="12"/>
      <c r="B35" s="17"/>
      <c r="C35" s="17" t="s">
        <v>189</v>
      </c>
      <c r="D35" s="37" t="s">
        <v>69</v>
      </c>
      <c r="E35" s="37"/>
      <c r="F35" s="37"/>
      <c r="G35" s="37"/>
      <c r="H35" s="37"/>
      <c r="I35" s="37"/>
      <c r="J35" s="37"/>
      <c r="K35" s="37"/>
      <c r="L35" s="37"/>
      <c r="M35" s="37"/>
      <c r="N35" s="17"/>
      <c r="O35" s="17"/>
      <c r="P35" s="37" t="s">
        <v>392</v>
      </c>
      <c r="Q35" s="37"/>
      <c r="R35" s="37"/>
      <c r="S35" s="37"/>
      <c r="T35" s="37"/>
      <c r="U35" s="37"/>
      <c r="V35" s="37"/>
      <c r="W35" s="37"/>
      <c r="X35" s="37"/>
      <c r="Y35" s="37"/>
      <c r="Z35" s="17"/>
    </row>
    <row r="36" spans="1:26" ht="15.75" thickBot="1" x14ac:dyDescent="0.3">
      <c r="A36" s="12"/>
      <c r="B36" s="17"/>
      <c r="C36" s="17" t="s">
        <v>189</v>
      </c>
      <c r="D36" s="46" t="s">
        <v>393</v>
      </c>
      <c r="E36" s="46"/>
      <c r="F36" s="17"/>
      <c r="G36" s="17" t="s">
        <v>189</v>
      </c>
      <c r="H36" s="46" t="s">
        <v>394</v>
      </c>
      <c r="I36" s="46"/>
      <c r="J36" s="17"/>
      <c r="K36" s="17"/>
      <c r="L36" s="46" t="s">
        <v>113</v>
      </c>
      <c r="M36" s="46"/>
      <c r="N36" s="17"/>
      <c r="O36" s="17"/>
      <c r="P36" s="46" t="s">
        <v>393</v>
      </c>
      <c r="Q36" s="46"/>
      <c r="R36" s="17"/>
      <c r="S36" s="17"/>
      <c r="T36" s="46" t="s">
        <v>394</v>
      </c>
      <c r="U36" s="46"/>
      <c r="V36" s="17"/>
      <c r="W36" s="17"/>
      <c r="X36" s="46" t="s">
        <v>113</v>
      </c>
      <c r="Y36" s="46"/>
      <c r="Z36" s="17"/>
    </row>
    <row r="37" spans="1:26" x14ac:dyDescent="0.25">
      <c r="A37" s="12"/>
      <c r="B37" s="19" t="s">
        <v>70</v>
      </c>
      <c r="C37" s="21" t="s">
        <v>189</v>
      </c>
      <c r="D37" s="22" t="s">
        <v>198</v>
      </c>
      <c r="E37" s="23">
        <v>294047</v>
      </c>
      <c r="F37" s="24" t="s">
        <v>189</v>
      </c>
      <c r="G37" s="21" t="s">
        <v>189</v>
      </c>
      <c r="H37" s="22" t="s">
        <v>198</v>
      </c>
      <c r="I37" s="25">
        <v>253</v>
      </c>
      <c r="J37" s="24" t="s">
        <v>189</v>
      </c>
      <c r="K37" s="21"/>
      <c r="L37" s="22" t="s">
        <v>198</v>
      </c>
      <c r="M37" s="23">
        <v>294300</v>
      </c>
      <c r="N37" s="24" t="s">
        <v>189</v>
      </c>
      <c r="O37" s="21"/>
      <c r="P37" s="22" t="s">
        <v>198</v>
      </c>
      <c r="Q37" s="23">
        <v>21542</v>
      </c>
      <c r="R37" s="24" t="s">
        <v>189</v>
      </c>
      <c r="S37" s="21"/>
      <c r="T37" s="22" t="s">
        <v>198</v>
      </c>
      <c r="U37" s="25">
        <v>15</v>
      </c>
      <c r="V37" s="24" t="s">
        <v>189</v>
      </c>
      <c r="W37" s="21"/>
      <c r="X37" s="22" t="s">
        <v>198</v>
      </c>
      <c r="Y37" s="23">
        <v>21557</v>
      </c>
      <c r="Z37" s="24" t="s">
        <v>189</v>
      </c>
    </row>
    <row r="38" spans="1:26" x14ac:dyDescent="0.25">
      <c r="A38" s="12"/>
      <c r="B38" s="26" t="s">
        <v>71</v>
      </c>
      <c r="C38" s="17" t="s">
        <v>189</v>
      </c>
      <c r="D38" s="14"/>
      <c r="E38" s="41">
        <v>111952</v>
      </c>
      <c r="F38" s="28" t="s">
        <v>189</v>
      </c>
      <c r="G38" s="17" t="s">
        <v>189</v>
      </c>
      <c r="H38" s="14"/>
      <c r="I38" s="41">
        <v>3698</v>
      </c>
      <c r="J38" s="28" t="s">
        <v>189</v>
      </c>
      <c r="K38" s="17"/>
      <c r="L38" s="14"/>
      <c r="M38" s="41">
        <v>115650</v>
      </c>
      <c r="N38" s="28" t="s">
        <v>189</v>
      </c>
      <c r="O38" s="17"/>
      <c r="P38" s="14"/>
      <c r="Q38" s="41">
        <v>3247</v>
      </c>
      <c r="R38" s="28" t="s">
        <v>189</v>
      </c>
      <c r="S38" s="17"/>
      <c r="T38" s="14"/>
      <c r="U38" s="27" t="s">
        <v>406</v>
      </c>
      <c r="V38" s="28" t="s">
        <v>207</v>
      </c>
      <c r="W38" s="17"/>
      <c r="X38" s="14"/>
      <c r="Y38" s="41">
        <v>3056</v>
      </c>
      <c r="Z38" s="28" t="s">
        <v>189</v>
      </c>
    </row>
    <row r="39" spans="1:26" x14ac:dyDescent="0.25">
      <c r="A39" s="12"/>
      <c r="B39" s="19" t="s">
        <v>72</v>
      </c>
      <c r="C39" s="21" t="s">
        <v>189</v>
      </c>
      <c r="D39" s="22"/>
      <c r="E39" s="23">
        <v>17167</v>
      </c>
      <c r="F39" s="24" t="s">
        <v>189</v>
      </c>
      <c r="G39" s="21" t="s">
        <v>189</v>
      </c>
      <c r="H39" s="22"/>
      <c r="I39" s="23">
        <v>2455</v>
      </c>
      <c r="J39" s="24" t="s">
        <v>189</v>
      </c>
      <c r="K39" s="21"/>
      <c r="L39" s="22"/>
      <c r="M39" s="23">
        <v>19622</v>
      </c>
      <c r="N39" s="24" t="s">
        <v>189</v>
      </c>
      <c r="O39" s="21"/>
      <c r="P39" s="22"/>
      <c r="Q39" s="23">
        <v>9036</v>
      </c>
      <c r="R39" s="24" t="s">
        <v>189</v>
      </c>
      <c r="S39" s="21"/>
      <c r="T39" s="22"/>
      <c r="U39" s="23">
        <v>2454</v>
      </c>
      <c r="V39" s="24" t="s">
        <v>189</v>
      </c>
      <c r="W39" s="21"/>
      <c r="X39" s="22"/>
      <c r="Y39" s="23">
        <v>11490</v>
      </c>
      <c r="Z39" s="24" t="s">
        <v>189</v>
      </c>
    </row>
    <row r="40" spans="1:26" x14ac:dyDescent="0.25">
      <c r="A40" s="12"/>
      <c r="B40" s="26" t="s">
        <v>395</v>
      </c>
      <c r="C40" s="17" t="s">
        <v>189</v>
      </c>
      <c r="D40" s="28"/>
      <c r="E40" s="29" t="s">
        <v>199</v>
      </c>
      <c r="F40" s="28" t="s">
        <v>189</v>
      </c>
      <c r="G40" s="17" t="s">
        <v>189</v>
      </c>
      <c r="H40" s="14"/>
      <c r="I40" s="27" t="s">
        <v>407</v>
      </c>
      <c r="J40" s="28" t="s">
        <v>207</v>
      </c>
      <c r="K40" s="17"/>
      <c r="L40" s="14"/>
      <c r="M40" s="27" t="s">
        <v>407</v>
      </c>
      <c r="N40" s="28" t="s">
        <v>207</v>
      </c>
      <c r="O40" s="17"/>
      <c r="P40" s="28"/>
      <c r="Q40" s="29" t="s">
        <v>199</v>
      </c>
      <c r="R40" s="28" t="s">
        <v>189</v>
      </c>
      <c r="S40" s="17"/>
      <c r="T40" s="14"/>
      <c r="U40" s="27" t="s">
        <v>408</v>
      </c>
      <c r="V40" s="28" t="s">
        <v>207</v>
      </c>
      <c r="W40" s="17"/>
      <c r="X40" s="14"/>
      <c r="Y40" s="27" t="s">
        <v>408</v>
      </c>
      <c r="Z40" s="28" t="s">
        <v>207</v>
      </c>
    </row>
    <row r="41" spans="1:26" ht="15.75" thickBot="1" x14ac:dyDescent="0.3">
      <c r="A41" s="12"/>
      <c r="B41" s="19" t="s">
        <v>398</v>
      </c>
      <c r="C41" s="21" t="s">
        <v>189</v>
      </c>
      <c r="D41" s="24"/>
      <c r="E41" s="47" t="s">
        <v>199</v>
      </c>
      <c r="F41" s="24" t="s">
        <v>189</v>
      </c>
      <c r="G41" s="21" t="s">
        <v>189</v>
      </c>
      <c r="H41" s="24"/>
      <c r="I41" s="47" t="s">
        <v>199</v>
      </c>
      <c r="J41" s="24" t="s">
        <v>189</v>
      </c>
      <c r="K41" s="21"/>
      <c r="L41" s="24"/>
      <c r="M41" s="47" t="s">
        <v>199</v>
      </c>
      <c r="N41" s="24" t="s">
        <v>189</v>
      </c>
      <c r="O41" s="21"/>
      <c r="P41" s="22"/>
      <c r="Q41" s="25" t="s">
        <v>409</v>
      </c>
      <c r="R41" s="24" t="s">
        <v>207</v>
      </c>
      <c r="S41" s="21"/>
      <c r="T41" s="24"/>
      <c r="U41" s="47" t="s">
        <v>199</v>
      </c>
      <c r="V41" s="24" t="s">
        <v>189</v>
      </c>
      <c r="W41" s="21"/>
      <c r="X41" s="22"/>
      <c r="Y41" s="25" t="s">
        <v>409</v>
      </c>
      <c r="Z41" s="24" t="s">
        <v>207</v>
      </c>
    </row>
    <row r="42" spans="1:26" x14ac:dyDescent="0.25">
      <c r="A42" s="12"/>
      <c r="B42" s="30"/>
      <c r="C42" s="30" t="s">
        <v>189</v>
      </c>
      <c r="D42" s="31"/>
      <c r="E42" s="31"/>
      <c r="F42" s="30"/>
      <c r="G42" s="30" t="s">
        <v>189</v>
      </c>
      <c r="H42" s="31"/>
      <c r="I42" s="31"/>
      <c r="J42" s="30"/>
      <c r="K42" s="30"/>
      <c r="L42" s="31"/>
      <c r="M42" s="31"/>
      <c r="N42" s="30"/>
      <c r="O42" s="30"/>
      <c r="P42" s="31"/>
      <c r="Q42" s="31"/>
      <c r="R42" s="30"/>
      <c r="S42" s="30"/>
      <c r="T42" s="31"/>
      <c r="U42" s="31"/>
      <c r="V42" s="30"/>
      <c r="W42" s="30"/>
      <c r="X42" s="31"/>
      <c r="Y42" s="31"/>
      <c r="Z42" s="30"/>
    </row>
    <row r="43" spans="1:26" ht="15.75" thickBot="1" x14ac:dyDescent="0.3">
      <c r="A43" s="12"/>
      <c r="B43" s="2"/>
      <c r="C43" s="17" t="s">
        <v>189</v>
      </c>
      <c r="D43" s="14" t="s">
        <v>198</v>
      </c>
      <c r="E43" s="41">
        <v>423166</v>
      </c>
      <c r="F43" s="28" t="s">
        <v>189</v>
      </c>
      <c r="G43" s="17" t="s">
        <v>189</v>
      </c>
      <c r="H43" s="28" t="s">
        <v>198</v>
      </c>
      <c r="I43" s="29" t="s">
        <v>199</v>
      </c>
      <c r="J43" s="28" t="s">
        <v>189</v>
      </c>
      <c r="K43" s="17"/>
      <c r="L43" s="14" t="s">
        <v>198</v>
      </c>
      <c r="M43" s="41">
        <v>423166</v>
      </c>
      <c r="N43" s="28" t="s">
        <v>189</v>
      </c>
      <c r="O43" s="17"/>
      <c r="P43" s="14" t="s">
        <v>198</v>
      </c>
      <c r="Q43" s="41">
        <v>26409</v>
      </c>
      <c r="R43" s="28" t="s">
        <v>189</v>
      </c>
      <c r="S43" s="17"/>
      <c r="T43" s="28" t="s">
        <v>198</v>
      </c>
      <c r="U43" s="29" t="s">
        <v>199</v>
      </c>
      <c r="V43" s="28" t="s">
        <v>189</v>
      </c>
      <c r="W43" s="17"/>
      <c r="X43" s="14" t="s">
        <v>198</v>
      </c>
      <c r="Y43" s="41">
        <v>26409</v>
      </c>
      <c r="Z43" s="28" t="s">
        <v>189</v>
      </c>
    </row>
    <row r="44" spans="1:26" ht="15.75" thickTop="1" x14ac:dyDescent="0.25">
      <c r="A44" s="12"/>
      <c r="B44" s="30"/>
      <c r="C44" s="30" t="s">
        <v>189</v>
      </c>
      <c r="D44" s="33"/>
      <c r="E44" s="33"/>
      <c r="F44" s="30"/>
      <c r="G44" s="30" t="s">
        <v>189</v>
      </c>
      <c r="H44" s="33"/>
      <c r="I44" s="33"/>
      <c r="J44" s="30"/>
      <c r="K44" s="30"/>
      <c r="L44" s="33"/>
      <c r="M44" s="33"/>
      <c r="N44" s="30"/>
      <c r="O44" s="30"/>
      <c r="P44" s="33"/>
      <c r="Q44" s="33"/>
      <c r="R44" s="30"/>
      <c r="S44" s="30"/>
      <c r="T44" s="33"/>
      <c r="U44" s="33"/>
      <c r="V44" s="30"/>
      <c r="W44" s="30"/>
      <c r="X44" s="33"/>
      <c r="Y44" s="33"/>
      <c r="Z44" s="30"/>
    </row>
    <row r="45" spans="1:26" x14ac:dyDescent="0.25">
      <c r="A45" s="12"/>
      <c r="B45" s="4"/>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86" t="s">
        <v>410</v>
      </c>
      <c r="C46" s="17" t="s">
        <v>189</v>
      </c>
      <c r="D46" s="2"/>
      <c r="E46" s="2"/>
      <c r="F46" s="2"/>
      <c r="G46" s="17" t="s">
        <v>189</v>
      </c>
      <c r="H46" s="2"/>
      <c r="I46" s="2"/>
      <c r="J46" s="2"/>
      <c r="K46" s="17"/>
      <c r="L46" s="2"/>
      <c r="M46" s="2"/>
      <c r="N46" s="2"/>
      <c r="O46" s="17"/>
      <c r="P46" s="2"/>
      <c r="Q46" s="2"/>
      <c r="R46" s="2"/>
      <c r="S46" s="17"/>
      <c r="T46" s="2"/>
      <c r="U46" s="2"/>
      <c r="V46" s="2"/>
      <c r="W46" s="17"/>
      <c r="X46" s="2"/>
      <c r="Y46" s="2"/>
      <c r="Z46" s="2"/>
    </row>
    <row r="47" spans="1:26" ht="15.75" thickBot="1" x14ac:dyDescent="0.3">
      <c r="A47" s="12"/>
      <c r="B47" s="17"/>
      <c r="C47" s="17" t="s">
        <v>189</v>
      </c>
      <c r="D47" s="37" t="s">
        <v>69</v>
      </c>
      <c r="E47" s="37"/>
      <c r="F47" s="37"/>
      <c r="G47" s="37"/>
      <c r="H47" s="37"/>
      <c r="I47" s="37"/>
      <c r="J47" s="37"/>
      <c r="K47" s="37"/>
      <c r="L47" s="37"/>
      <c r="M47" s="37"/>
      <c r="N47" s="17"/>
      <c r="O47" s="17"/>
      <c r="P47" s="37" t="s">
        <v>392</v>
      </c>
      <c r="Q47" s="37"/>
      <c r="R47" s="37"/>
      <c r="S47" s="37"/>
      <c r="T47" s="37"/>
      <c r="U47" s="37"/>
      <c r="V47" s="37"/>
      <c r="W47" s="37"/>
      <c r="X47" s="37"/>
      <c r="Y47" s="37"/>
      <c r="Z47" s="17"/>
    </row>
    <row r="48" spans="1:26" ht="15.75" thickBot="1" x14ac:dyDescent="0.3">
      <c r="A48" s="12"/>
      <c r="B48" s="17"/>
      <c r="C48" s="17" t="s">
        <v>189</v>
      </c>
      <c r="D48" s="46" t="s">
        <v>393</v>
      </c>
      <c r="E48" s="46"/>
      <c r="F48" s="17"/>
      <c r="G48" s="17" t="s">
        <v>189</v>
      </c>
      <c r="H48" s="46" t="s">
        <v>394</v>
      </c>
      <c r="I48" s="46"/>
      <c r="J48" s="17"/>
      <c r="K48" s="17"/>
      <c r="L48" s="46" t="s">
        <v>113</v>
      </c>
      <c r="M48" s="46"/>
      <c r="N48" s="17"/>
      <c r="O48" s="17"/>
      <c r="P48" s="46" t="s">
        <v>393</v>
      </c>
      <c r="Q48" s="46"/>
      <c r="R48" s="17"/>
      <c r="S48" s="17"/>
      <c r="T48" s="46" t="s">
        <v>394</v>
      </c>
      <c r="U48" s="46"/>
      <c r="V48" s="17"/>
      <c r="W48" s="17"/>
      <c r="X48" s="46" t="s">
        <v>113</v>
      </c>
      <c r="Y48" s="46"/>
      <c r="Z48" s="17"/>
    </row>
    <row r="49" spans="1:26" x14ac:dyDescent="0.25">
      <c r="A49" s="12"/>
      <c r="B49" s="19" t="s">
        <v>70</v>
      </c>
      <c r="C49" s="21" t="s">
        <v>189</v>
      </c>
      <c r="D49" s="22" t="s">
        <v>198</v>
      </c>
      <c r="E49" s="23">
        <v>579415</v>
      </c>
      <c r="F49" s="24" t="s">
        <v>189</v>
      </c>
      <c r="G49" s="21" t="s">
        <v>189</v>
      </c>
      <c r="H49" s="22" t="s">
        <v>198</v>
      </c>
      <c r="I49" s="23">
        <v>7202</v>
      </c>
      <c r="J49" s="24" t="s">
        <v>189</v>
      </c>
      <c r="K49" s="21"/>
      <c r="L49" s="22" t="s">
        <v>198</v>
      </c>
      <c r="M49" s="23">
        <v>586617</v>
      </c>
      <c r="N49" s="24" t="s">
        <v>189</v>
      </c>
      <c r="O49" s="21"/>
      <c r="P49" s="22" t="s">
        <v>198</v>
      </c>
      <c r="Q49" s="23">
        <v>37044</v>
      </c>
      <c r="R49" s="24" t="s">
        <v>189</v>
      </c>
      <c r="S49" s="21"/>
      <c r="T49" s="22" t="s">
        <v>198</v>
      </c>
      <c r="U49" s="25" t="s">
        <v>411</v>
      </c>
      <c r="V49" s="24" t="s">
        <v>207</v>
      </c>
      <c r="W49" s="21"/>
      <c r="X49" s="22" t="s">
        <v>198</v>
      </c>
      <c r="Y49" s="23">
        <v>37014</v>
      </c>
      <c r="Z49" s="24" t="s">
        <v>189</v>
      </c>
    </row>
    <row r="50" spans="1:26" x14ac:dyDescent="0.25">
      <c r="A50" s="12"/>
      <c r="B50" s="26" t="s">
        <v>71</v>
      </c>
      <c r="C50" s="17" t="s">
        <v>189</v>
      </c>
      <c r="D50" s="14"/>
      <c r="E50" s="41">
        <v>224052</v>
      </c>
      <c r="F50" s="28" t="s">
        <v>189</v>
      </c>
      <c r="G50" s="17" t="s">
        <v>189</v>
      </c>
      <c r="H50" s="14"/>
      <c r="I50" s="41">
        <v>9084</v>
      </c>
      <c r="J50" s="28" t="s">
        <v>189</v>
      </c>
      <c r="K50" s="17"/>
      <c r="L50" s="14"/>
      <c r="M50" s="41">
        <v>233136</v>
      </c>
      <c r="N50" s="28" t="s">
        <v>189</v>
      </c>
      <c r="O50" s="17"/>
      <c r="P50" s="14"/>
      <c r="Q50" s="41">
        <v>9383</v>
      </c>
      <c r="R50" s="28" t="s">
        <v>189</v>
      </c>
      <c r="S50" s="17"/>
      <c r="T50" s="14"/>
      <c r="U50" s="27" t="s">
        <v>412</v>
      </c>
      <c r="V50" s="28" t="s">
        <v>207</v>
      </c>
      <c r="W50" s="17"/>
      <c r="X50" s="14"/>
      <c r="Y50" s="41">
        <v>9129</v>
      </c>
      <c r="Z50" s="28" t="s">
        <v>189</v>
      </c>
    </row>
    <row r="51" spans="1:26" x14ac:dyDescent="0.25">
      <c r="A51" s="12"/>
      <c r="B51" s="19" t="s">
        <v>72</v>
      </c>
      <c r="C51" s="21" t="s">
        <v>189</v>
      </c>
      <c r="D51" s="22"/>
      <c r="E51" s="23">
        <v>35073</v>
      </c>
      <c r="F51" s="24" t="s">
        <v>189</v>
      </c>
      <c r="G51" s="21" t="s">
        <v>189</v>
      </c>
      <c r="H51" s="22"/>
      <c r="I51" s="23">
        <v>6847</v>
      </c>
      <c r="J51" s="24" t="s">
        <v>189</v>
      </c>
      <c r="K51" s="21"/>
      <c r="L51" s="22"/>
      <c r="M51" s="23">
        <v>41920</v>
      </c>
      <c r="N51" s="24" t="s">
        <v>189</v>
      </c>
      <c r="O51" s="21"/>
      <c r="P51" s="22"/>
      <c r="Q51" s="23">
        <v>17737</v>
      </c>
      <c r="R51" s="24" t="s">
        <v>189</v>
      </c>
      <c r="S51" s="21"/>
      <c r="T51" s="22"/>
      <c r="U51" s="23">
        <v>6846</v>
      </c>
      <c r="V51" s="24" t="s">
        <v>189</v>
      </c>
      <c r="W51" s="21"/>
      <c r="X51" s="22"/>
      <c r="Y51" s="23">
        <v>24583</v>
      </c>
      <c r="Z51" s="24" t="s">
        <v>189</v>
      </c>
    </row>
    <row r="52" spans="1:26" x14ac:dyDescent="0.25">
      <c r="A52" s="12"/>
      <c r="B52" s="26" t="s">
        <v>395</v>
      </c>
      <c r="C52" s="17" t="s">
        <v>189</v>
      </c>
      <c r="D52" s="28"/>
      <c r="E52" s="29" t="s">
        <v>199</v>
      </c>
      <c r="F52" s="28" t="s">
        <v>189</v>
      </c>
      <c r="G52" s="17" t="s">
        <v>189</v>
      </c>
      <c r="H52" s="14"/>
      <c r="I52" s="27" t="s">
        <v>413</v>
      </c>
      <c r="J52" s="28" t="s">
        <v>207</v>
      </c>
      <c r="K52" s="17"/>
      <c r="L52" s="14"/>
      <c r="M52" s="27" t="s">
        <v>413</v>
      </c>
      <c r="N52" s="28" t="s">
        <v>207</v>
      </c>
      <c r="O52" s="17"/>
      <c r="P52" s="28"/>
      <c r="Q52" s="29" t="s">
        <v>199</v>
      </c>
      <c r="R52" s="28" t="s">
        <v>189</v>
      </c>
      <c r="S52" s="17"/>
      <c r="T52" s="14"/>
      <c r="U52" s="27" t="s">
        <v>414</v>
      </c>
      <c r="V52" s="28" t="s">
        <v>207</v>
      </c>
      <c r="W52" s="17"/>
      <c r="X52" s="14"/>
      <c r="Y52" s="27" t="s">
        <v>414</v>
      </c>
      <c r="Z52" s="28" t="s">
        <v>207</v>
      </c>
    </row>
    <row r="53" spans="1:26" ht="15.75" thickBot="1" x14ac:dyDescent="0.3">
      <c r="A53" s="12"/>
      <c r="B53" s="19" t="s">
        <v>398</v>
      </c>
      <c r="C53" s="21" t="s">
        <v>189</v>
      </c>
      <c r="D53" s="24"/>
      <c r="E53" s="47" t="s">
        <v>199</v>
      </c>
      <c r="F53" s="24" t="s">
        <v>189</v>
      </c>
      <c r="G53" s="21" t="s">
        <v>189</v>
      </c>
      <c r="H53" s="24"/>
      <c r="I53" s="47" t="s">
        <v>199</v>
      </c>
      <c r="J53" s="24" t="s">
        <v>189</v>
      </c>
      <c r="K53" s="21"/>
      <c r="L53" s="24"/>
      <c r="M53" s="47" t="s">
        <v>199</v>
      </c>
      <c r="N53" s="24" t="s">
        <v>189</v>
      </c>
      <c r="O53" s="21"/>
      <c r="P53" s="22"/>
      <c r="Q53" s="25" t="s">
        <v>415</v>
      </c>
      <c r="R53" s="24" t="s">
        <v>207</v>
      </c>
      <c r="S53" s="21"/>
      <c r="T53" s="24"/>
      <c r="U53" s="47" t="s">
        <v>199</v>
      </c>
      <c r="V53" s="24" t="s">
        <v>189</v>
      </c>
      <c r="W53" s="21"/>
      <c r="X53" s="22"/>
      <c r="Y53" s="25" t="s">
        <v>415</v>
      </c>
      <c r="Z53" s="24" t="s">
        <v>207</v>
      </c>
    </row>
    <row r="54" spans="1:26" x14ac:dyDescent="0.25">
      <c r="A54" s="12"/>
      <c r="B54" s="30"/>
      <c r="C54" s="30" t="s">
        <v>189</v>
      </c>
      <c r="D54" s="31"/>
      <c r="E54" s="31"/>
      <c r="F54" s="30"/>
      <c r="G54" s="30" t="s">
        <v>189</v>
      </c>
      <c r="H54" s="31"/>
      <c r="I54" s="31"/>
      <c r="J54" s="30"/>
      <c r="K54" s="30"/>
      <c r="L54" s="31"/>
      <c r="M54" s="31"/>
      <c r="N54" s="30"/>
      <c r="O54" s="30"/>
      <c r="P54" s="31"/>
      <c r="Q54" s="31"/>
      <c r="R54" s="30"/>
      <c r="S54" s="30"/>
      <c r="T54" s="31"/>
      <c r="U54" s="31"/>
      <c r="V54" s="30"/>
      <c r="W54" s="30"/>
      <c r="X54" s="31"/>
      <c r="Y54" s="31"/>
      <c r="Z54" s="30"/>
    </row>
    <row r="55" spans="1:26" ht="15.75" thickBot="1" x14ac:dyDescent="0.3">
      <c r="A55" s="12"/>
      <c r="B55" s="2"/>
      <c r="C55" s="17" t="s">
        <v>189</v>
      </c>
      <c r="D55" s="14" t="s">
        <v>198</v>
      </c>
      <c r="E55" s="41">
        <v>838540</v>
      </c>
      <c r="F55" s="28" t="s">
        <v>189</v>
      </c>
      <c r="G55" s="17" t="s">
        <v>189</v>
      </c>
      <c r="H55" s="28" t="s">
        <v>198</v>
      </c>
      <c r="I55" s="29" t="s">
        <v>199</v>
      </c>
      <c r="J55" s="28" t="s">
        <v>189</v>
      </c>
      <c r="K55" s="17"/>
      <c r="L55" s="14" t="s">
        <v>198</v>
      </c>
      <c r="M55" s="41">
        <v>838540</v>
      </c>
      <c r="N55" s="28" t="s">
        <v>189</v>
      </c>
      <c r="O55" s="17"/>
      <c r="P55" s="14" t="s">
        <v>198</v>
      </c>
      <c r="Q55" s="41">
        <v>49495</v>
      </c>
      <c r="R55" s="28" t="s">
        <v>189</v>
      </c>
      <c r="S55" s="17"/>
      <c r="T55" s="28" t="s">
        <v>198</v>
      </c>
      <c r="U55" s="29" t="s">
        <v>199</v>
      </c>
      <c r="V55" s="28" t="s">
        <v>189</v>
      </c>
      <c r="W55" s="17"/>
      <c r="X55" s="14" t="s">
        <v>198</v>
      </c>
      <c r="Y55" s="41">
        <v>49495</v>
      </c>
      <c r="Z55" s="28" t="s">
        <v>189</v>
      </c>
    </row>
    <row r="56" spans="1:26" ht="15.75" thickTop="1" x14ac:dyDescent="0.25">
      <c r="A56" s="12"/>
      <c r="B56" s="30"/>
      <c r="C56" s="30" t="s">
        <v>189</v>
      </c>
      <c r="D56" s="33"/>
      <c r="E56" s="33"/>
      <c r="F56" s="30"/>
      <c r="G56" s="30" t="s">
        <v>189</v>
      </c>
      <c r="H56" s="33"/>
      <c r="I56" s="33"/>
      <c r="J56" s="30"/>
      <c r="K56" s="30"/>
      <c r="L56" s="33"/>
      <c r="M56" s="33"/>
      <c r="N56" s="30"/>
      <c r="O56" s="30"/>
      <c r="P56" s="33"/>
      <c r="Q56" s="33"/>
      <c r="R56" s="30"/>
      <c r="S56" s="30"/>
      <c r="T56" s="33"/>
      <c r="U56" s="33"/>
      <c r="V56" s="30"/>
      <c r="W56" s="30"/>
      <c r="X56" s="33"/>
      <c r="Y56" s="33"/>
      <c r="Z56" s="30"/>
    </row>
    <row r="57" spans="1:26"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4"/>
      <c r="C58" s="4"/>
      <c r="D58" s="4"/>
      <c r="E58" s="4"/>
      <c r="F58" s="4"/>
      <c r="G58" s="4"/>
      <c r="H58" s="4"/>
      <c r="I58" s="4"/>
      <c r="J58" s="4"/>
    </row>
    <row r="59" spans="1:26" ht="15.75" thickBot="1" x14ac:dyDescent="0.3">
      <c r="A59" s="12"/>
      <c r="B59" s="17"/>
      <c r="C59" s="17" t="s">
        <v>189</v>
      </c>
      <c r="D59" s="37" t="s">
        <v>39</v>
      </c>
      <c r="E59" s="37"/>
      <c r="F59" s="37"/>
      <c r="G59" s="37"/>
      <c r="H59" s="37"/>
      <c r="I59" s="37"/>
      <c r="J59" s="17"/>
    </row>
    <row r="60" spans="1:26" x14ac:dyDescent="0.25">
      <c r="A60" s="12"/>
      <c r="B60" s="17"/>
      <c r="C60" s="17" t="s">
        <v>189</v>
      </c>
      <c r="D60" s="57" t="s">
        <v>196</v>
      </c>
      <c r="E60" s="57"/>
      <c r="F60" s="17"/>
      <c r="G60" s="17" t="s">
        <v>189</v>
      </c>
      <c r="H60" s="57" t="s">
        <v>191</v>
      </c>
      <c r="I60" s="57"/>
      <c r="J60" s="17"/>
    </row>
    <row r="61" spans="1:26" ht="15.75" thickBot="1" x14ac:dyDescent="0.3">
      <c r="A61" s="12"/>
      <c r="B61" s="17"/>
      <c r="C61" s="17" t="s">
        <v>189</v>
      </c>
      <c r="D61" s="37">
        <v>2014</v>
      </c>
      <c r="E61" s="37"/>
      <c r="F61" s="17"/>
      <c r="G61" s="17" t="s">
        <v>189</v>
      </c>
      <c r="H61" s="37">
        <v>2013</v>
      </c>
      <c r="I61" s="37"/>
      <c r="J61" s="17"/>
    </row>
    <row r="62" spans="1:26" x14ac:dyDescent="0.25">
      <c r="A62" s="12"/>
      <c r="B62" s="19" t="s">
        <v>70</v>
      </c>
      <c r="C62" s="21" t="s">
        <v>189</v>
      </c>
      <c r="D62" s="22" t="s">
        <v>198</v>
      </c>
      <c r="E62" s="23">
        <v>406620</v>
      </c>
      <c r="F62" s="24" t="s">
        <v>189</v>
      </c>
      <c r="G62" s="21" t="s">
        <v>189</v>
      </c>
      <c r="H62" s="22" t="s">
        <v>198</v>
      </c>
      <c r="I62" s="23">
        <v>401630</v>
      </c>
      <c r="J62" s="24" t="s">
        <v>189</v>
      </c>
    </row>
    <row r="63" spans="1:26" x14ac:dyDescent="0.25">
      <c r="A63" s="12"/>
      <c r="B63" s="26" t="s">
        <v>71</v>
      </c>
      <c r="C63" s="17" t="s">
        <v>189</v>
      </c>
      <c r="D63" s="14"/>
      <c r="E63" s="41">
        <v>317921</v>
      </c>
      <c r="F63" s="28" t="s">
        <v>189</v>
      </c>
      <c r="G63" s="17" t="s">
        <v>189</v>
      </c>
      <c r="H63" s="14"/>
      <c r="I63" s="41">
        <v>318483</v>
      </c>
      <c r="J63" s="28" t="s">
        <v>189</v>
      </c>
    </row>
    <row r="64" spans="1:26" x14ac:dyDescent="0.25">
      <c r="A64" s="12"/>
      <c r="B64" s="19" t="s">
        <v>72</v>
      </c>
      <c r="C64" s="21" t="s">
        <v>189</v>
      </c>
      <c r="D64" s="22"/>
      <c r="E64" s="23">
        <v>437043</v>
      </c>
      <c r="F64" s="24" t="s">
        <v>189</v>
      </c>
      <c r="G64" s="21" t="s">
        <v>189</v>
      </c>
      <c r="H64" s="22"/>
      <c r="I64" s="23">
        <v>463381</v>
      </c>
      <c r="J64" s="24" t="s">
        <v>189</v>
      </c>
    </row>
    <row r="65" spans="1:10" ht="15.75" thickBot="1" x14ac:dyDescent="0.3">
      <c r="A65" s="12"/>
      <c r="B65" s="26" t="s">
        <v>416</v>
      </c>
      <c r="C65" s="17" t="s">
        <v>189</v>
      </c>
      <c r="D65" s="14"/>
      <c r="E65" s="41">
        <v>152891</v>
      </c>
      <c r="F65" s="28" t="s">
        <v>189</v>
      </c>
      <c r="G65" s="17" t="s">
        <v>189</v>
      </c>
      <c r="H65" s="14"/>
      <c r="I65" s="41">
        <v>106247</v>
      </c>
      <c r="J65" s="28" t="s">
        <v>189</v>
      </c>
    </row>
    <row r="66" spans="1:10" x14ac:dyDescent="0.25">
      <c r="A66" s="12"/>
      <c r="B66" s="30"/>
      <c r="C66" s="30" t="s">
        <v>189</v>
      </c>
      <c r="D66" s="31"/>
      <c r="E66" s="31"/>
      <c r="F66" s="30"/>
      <c r="G66" s="30" t="s">
        <v>189</v>
      </c>
      <c r="H66" s="31"/>
      <c r="I66" s="31"/>
      <c r="J66" s="30"/>
    </row>
    <row r="67" spans="1:10" ht="15.75" thickBot="1" x14ac:dyDescent="0.3">
      <c r="A67" s="12"/>
      <c r="B67" s="32"/>
      <c r="C67" s="21" t="s">
        <v>189</v>
      </c>
      <c r="D67" s="22" t="s">
        <v>198</v>
      </c>
      <c r="E67" s="23">
        <v>1314475</v>
      </c>
      <c r="F67" s="24" t="s">
        <v>189</v>
      </c>
      <c r="G67" s="21" t="s">
        <v>189</v>
      </c>
      <c r="H67" s="22" t="s">
        <v>198</v>
      </c>
      <c r="I67" s="23">
        <v>1289741</v>
      </c>
      <c r="J67" s="24" t="s">
        <v>189</v>
      </c>
    </row>
    <row r="68" spans="1:10" ht="15.75" thickTop="1" x14ac:dyDescent="0.25">
      <c r="A68" s="12"/>
      <c r="B68" s="30"/>
      <c r="C68" s="30" t="s">
        <v>189</v>
      </c>
      <c r="D68" s="33"/>
      <c r="E68" s="33"/>
      <c r="F68" s="30"/>
      <c r="G68" s="30" t="s">
        <v>189</v>
      </c>
      <c r="H68" s="33"/>
      <c r="I68" s="33"/>
      <c r="J68" s="30"/>
    </row>
  </sheetData>
  <mergeCells count="61">
    <mergeCell ref="B57:Z57"/>
    <mergeCell ref="B4:Z4"/>
    <mergeCell ref="B5:Z5"/>
    <mergeCell ref="B6:Z6"/>
    <mergeCell ref="B7:Z7"/>
    <mergeCell ref="B20:Z20"/>
    <mergeCell ref="B21:Z21"/>
    <mergeCell ref="D59:I59"/>
    <mergeCell ref="D60:E60"/>
    <mergeCell ref="H60:I60"/>
    <mergeCell ref="D61:E61"/>
    <mergeCell ref="H61:I61"/>
    <mergeCell ref="A1:A2"/>
    <mergeCell ref="B1:Z1"/>
    <mergeCell ref="B2:Z2"/>
    <mergeCell ref="A3:A68"/>
    <mergeCell ref="B3:Z3"/>
    <mergeCell ref="D47:M47"/>
    <mergeCell ref="P47:Y47"/>
    <mergeCell ref="D48:E48"/>
    <mergeCell ref="H48:I48"/>
    <mergeCell ref="L48:M48"/>
    <mergeCell ref="P48:Q48"/>
    <mergeCell ref="T48:U48"/>
    <mergeCell ref="X48:Y48"/>
    <mergeCell ref="C45:F45"/>
    <mergeCell ref="G45:J45"/>
    <mergeCell ref="K45:N45"/>
    <mergeCell ref="O45:R45"/>
    <mergeCell ref="S45:V45"/>
    <mergeCell ref="W45:Z45"/>
    <mergeCell ref="D35:M35"/>
    <mergeCell ref="P35:Y35"/>
    <mergeCell ref="D36:E36"/>
    <mergeCell ref="H36:I36"/>
    <mergeCell ref="L36:M36"/>
    <mergeCell ref="P36:Q36"/>
    <mergeCell ref="T36:U36"/>
    <mergeCell ref="X36:Y36"/>
    <mergeCell ref="C33:F33"/>
    <mergeCell ref="G33:J33"/>
    <mergeCell ref="K33:N33"/>
    <mergeCell ref="O33:R33"/>
    <mergeCell ref="S33:V33"/>
    <mergeCell ref="W33:Z33"/>
    <mergeCell ref="D23:M23"/>
    <mergeCell ref="P23:Y23"/>
    <mergeCell ref="D24:E24"/>
    <mergeCell ref="H24:I24"/>
    <mergeCell ref="L24:M24"/>
    <mergeCell ref="P24:Q24"/>
    <mergeCell ref="T24:U24"/>
    <mergeCell ref="X24:Y24"/>
    <mergeCell ref="D10:M10"/>
    <mergeCell ref="P10:Y10"/>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417</v>
      </c>
      <c r="B1" s="1" t="s">
        <v>1</v>
      </c>
    </row>
    <row r="2" spans="1:2" x14ac:dyDescent="0.25">
      <c r="A2" s="7"/>
      <c r="B2" s="1" t="s">
        <v>2</v>
      </c>
    </row>
    <row r="3" spans="1:2" x14ac:dyDescent="0.25">
      <c r="A3" s="12" t="s">
        <v>417</v>
      </c>
      <c r="B3" s="4" t="s">
        <v>5</v>
      </c>
    </row>
    <row r="4" spans="1:2" x14ac:dyDescent="0.25">
      <c r="A4" s="12"/>
      <c r="B4" s="13" t="s">
        <v>418</v>
      </c>
    </row>
    <row r="5" spans="1:2" ht="179.25" x14ac:dyDescent="0.25">
      <c r="A5" s="12"/>
      <c r="B5" s="14" t="s">
        <v>419</v>
      </c>
    </row>
    <row r="6" spans="1:2" ht="409.6" x14ac:dyDescent="0.25">
      <c r="A6" s="12"/>
      <c r="B6" s="14" t="s">
        <v>420</v>
      </c>
    </row>
    <row r="7" spans="1:2" ht="281.25" x14ac:dyDescent="0.25">
      <c r="A7" s="12"/>
      <c r="B7" s="14" t="s">
        <v>421</v>
      </c>
    </row>
    <row r="8" spans="1:2" ht="217.5" x14ac:dyDescent="0.25">
      <c r="A8" s="12"/>
      <c r="B8" s="14" t="s">
        <v>422</v>
      </c>
    </row>
    <row r="9" spans="1:2" ht="409.6" x14ac:dyDescent="0.25">
      <c r="A9" s="12"/>
      <c r="B9" s="14" t="s">
        <v>423</v>
      </c>
    </row>
    <row r="10" spans="1:2" x14ac:dyDescent="0.25">
      <c r="A10" s="12"/>
      <c r="B10" s="30"/>
    </row>
    <row r="11" spans="1:2" ht="141" x14ac:dyDescent="0.25">
      <c r="A11" s="12"/>
      <c r="B11" s="14" t="s">
        <v>424</v>
      </c>
    </row>
    <row r="12" spans="1:2" ht="128.25" x14ac:dyDescent="0.25">
      <c r="A12" s="12"/>
      <c r="B12" s="14" t="s">
        <v>425</v>
      </c>
    </row>
    <row r="13" spans="1:2" ht="90" x14ac:dyDescent="0.25">
      <c r="A13" s="12"/>
      <c r="B13" s="14" t="s">
        <v>426</v>
      </c>
    </row>
    <row r="14" spans="1:2" ht="51.75" x14ac:dyDescent="0.25">
      <c r="A14" s="12"/>
      <c r="B14" s="14" t="s">
        <v>427</v>
      </c>
    </row>
    <row r="15" spans="1:2" ht="51.75" x14ac:dyDescent="0.25">
      <c r="A15" s="12"/>
      <c r="B15" s="14" t="s">
        <v>428</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28515625" bestFit="1" customWidth="1"/>
    <col min="2" max="2" width="36.5703125" customWidth="1"/>
    <col min="3" max="4" width="36.5703125" bestFit="1" customWidth="1"/>
    <col min="5" max="5" width="12.7109375" customWidth="1"/>
    <col min="6" max="6" width="4.140625" customWidth="1"/>
    <col min="7" max="7" width="3.42578125" customWidth="1"/>
    <col min="8" max="8" width="4.140625" customWidth="1"/>
    <col min="9" max="9" width="12.7109375" customWidth="1"/>
    <col min="10" max="10" width="4.140625" customWidth="1"/>
    <col min="11" max="11" width="3.42578125" customWidth="1"/>
    <col min="12" max="12" width="4.140625" customWidth="1"/>
    <col min="13" max="13" width="10.85546875" customWidth="1"/>
    <col min="14" max="14" width="4.140625" customWidth="1"/>
    <col min="15" max="15" width="3.42578125" customWidth="1"/>
    <col min="16" max="16" width="4.140625" customWidth="1"/>
    <col min="17" max="17" width="8.28515625" customWidth="1"/>
    <col min="18" max="18" width="4.140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9</v>
      </c>
      <c r="B3" s="11" t="s">
        <v>5</v>
      </c>
      <c r="C3" s="11"/>
      <c r="D3" s="11"/>
      <c r="E3" s="11"/>
      <c r="F3" s="11"/>
      <c r="G3" s="11"/>
      <c r="H3" s="11"/>
      <c r="I3" s="11"/>
      <c r="J3" s="11"/>
      <c r="K3" s="11"/>
      <c r="L3" s="11"/>
      <c r="M3" s="11"/>
      <c r="N3" s="11"/>
      <c r="O3" s="11"/>
      <c r="P3" s="11"/>
      <c r="Q3" s="11"/>
      <c r="R3" s="11"/>
    </row>
    <row r="4" spans="1:18" x14ac:dyDescent="0.25">
      <c r="A4" s="12"/>
      <c r="B4" s="38" t="s">
        <v>430</v>
      </c>
      <c r="C4" s="38"/>
      <c r="D4" s="38"/>
      <c r="E4" s="38"/>
      <c r="F4" s="38"/>
      <c r="G4" s="38"/>
      <c r="H4" s="38"/>
      <c r="I4" s="38"/>
      <c r="J4" s="38"/>
      <c r="K4" s="38"/>
      <c r="L4" s="38"/>
      <c r="M4" s="38"/>
      <c r="N4" s="38"/>
      <c r="O4" s="38"/>
      <c r="P4" s="38"/>
      <c r="Q4" s="38"/>
      <c r="R4" s="38"/>
    </row>
    <row r="5" spans="1:18" ht="25.5" customHeight="1" x14ac:dyDescent="0.25">
      <c r="A5" s="12"/>
      <c r="B5" s="39" t="s">
        <v>431</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row>
    <row r="8" spans="1:18" ht="38.25" x14ac:dyDescent="0.25">
      <c r="A8" s="12"/>
      <c r="B8" s="86" t="s">
        <v>432</v>
      </c>
      <c r="C8" s="17" t="s">
        <v>189</v>
      </c>
      <c r="D8" s="86" t="s">
        <v>433</v>
      </c>
    </row>
    <row r="9" spans="1:18" ht="51" x14ac:dyDescent="0.25">
      <c r="A9" s="12"/>
      <c r="B9" s="86" t="s">
        <v>434</v>
      </c>
      <c r="C9" s="17" t="s">
        <v>189</v>
      </c>
      <c r="D9" s="86" t="s">
        <v>435</v>
      </c>
    </row>
    <row r="10" spans="1:18" ht="51" x14ac:dyDescent="0.25">
      <c r="A10" s="12"/>
      <c r="B10" s="86" t="s">
        <v>436</v>
      </c>
      <c r="C10" s="17" t="s">
        <v>189</v>
      </c>
      <c r="D10" s="86" t="s">
        <v>437</v>
      </c>
    </row>
    <row r="11" spans="1:18" x14ac:dyDescent="0.25">
      <c r="A11" s="12"/>
      <c r="B11" s="39" t="s">
        <v>438</v>
      </c>
      <c r="C11" s="39"/>
      <c r="D11" s="39"/>
      <c r="E11" s="39"/>
      <c r="F11" s="39"/>
      <c r="G11" s="39"/>
      <c r="H11" s="39"/>
      <c r="I11" s="39"/>
      <c r="J11" s="39"/>
      <c r="K11" s="39"/>
      <c r="L11" s="39"/>
      <c r="M11" s="39"/>
      <c r="N11" s="39"/>
      <c r="O11" s="39"/>
      <c r="P11" s="39"/>
      <c r="Q11" s="39"/>
      <c r="R11" s="39"/>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16" t="s">
        <v>188</v>
      </c>
      <c r="C14" s="17" t="s">
        <v>189</v>
      </c>
      <c r="D14" s="37" t="s">
        <v>113</v>
      </c>
      <c r="E14" s="37"/>
      <c r="F14" s="17"/>
      <c r="G14" s="17" t="s">
        <v>189</v>
      </c>
      <c r="H14" s="37" t="s">
        <v>439</v>
      </c>
      <c r="I14" s="37"/>
      <c r="J14" s="17"/>
      <c r="K14" s="17" t="s">
        <v>189</v>
      </c>
      <c r="L14" s="37" t="s">
        <v>440</v>
      </c>
      <c r="M14" s="37"/>
      <c r="N14" s="17"/>
      <c r="O14" s="17" t="s">
        <v>189</v>
      </c>
      <c r="P14" s="37" t="s">
        <v>441</v>
      </c>
      <c r="Q14" s="37"/>
      <c r="R14" s="17"/>
    </row>
    <row r="15" spans="1:18" x14ac:dyDescent="0.25">
      <c r="A15" s="12"/>
      <c r="B15" s="19" t="s">
        <v>442</v>
      </c>
      <c r="C15" s="21" t="s">
        <v>189</v>
      </c>
      <c r="D15" s="20"/>
      <c r="E15" s="20"/>
      <c r="F15" s="20"/>
      <c r="G15" s="21" t="s">
        <v>189</v>
      </c>
      <c r="H15" s="20"/>
      <c r="I15" s="20"/>
      <c r="J15" s="20"/>
      <c r="K15" s="21" t="s">
        <v>189</v>
      </c>
      <c r="L15" s="20"/>
      <c r="M15" s="20"/>
      <c r="N15" s="20"/>
      <c r="O15" s="21" t="s">
        <v>189</v>
      </c>
      <c r="P15" s="20"/>
      <c r="Q15" s="20"/>
      <c r="R15" s="20"/>
    </row>
    <row r="16" spans="1:18" x14ac:dyDescent="0.25">
      <c r="A16" s="12"/>
      <c r="B16" s="43" t="s">
        <v>443</v>
      </c>
      <c r="C16" s="17" t="s">
        <v>189</v>
      </c>
      <c r="D16" s="14" t="s">
        <v>198</v>
      </c>
      <c r="E16" s="41">
        <v>1412</v>
      </c>
      <c r="F16" s="28" t="s">
        <v>189</v>
      </c>
      <c r="G16" s="17" t="s">
        <v>189</v>
      </c>
      <c r="H16" s="28" t="s">
        <v>198</v>
      </c>
      <c r="I16" s="29" t="s">
        <v>199</v>
      </c>
      <c r="J16" s="28" t="s">
        <v>189</v>
      </c>
      <c r="K16" s="17" t="s">
        <v>189</v>
      </c>
      <c r="L16" s="14" t="s">
        <v>198</v>
      </c>
      <c r="M16" s="41">
        <v>1412</v>
      </c>
      <c r="N16" s="28" t="s">
        <v>189</v>
      </c>
      <c r="O16" s="17" t="s">
        <v>189</v>
      </c>
      <c r="P16" s="28" t="s">
        <v>198</v>
      </c>
      <c r="Q16" s="29" t="s">
        <v>199</v>
      </c>
      <c r="R16" s="28" t="s">
        <v>189</v>
      </c>
    </row>
    <row r="17" spans="1:18" x14ac:dyDescent="0.25">
      <c r="A17" s="12"/>
      <c r="B17" s="49" t="s">
        <v>444</v>
      </c>
      <c r="C17" s="64" t="s">
        <v>189</v>
      </c>
      <c r="D17" s="65"/>
      <c r="E17" s="73">
        <v>9957</v>
      </c>
      <c r="F17" s="66" t="s">
        <v>189</v>
      </c>
      <c r="G17" s="64" t="s">
        <v>189</v>
      </c>
      <c r="H17" s="65"/>
      <c r="I17" s="73">
        <v>9957</v>
      </c>
      <c r="J17" s="66" t="s">
        <v>189</v>
      </c>
      <c r="K17" s="64" t="s">
        <v>189</v>
      </c>
      <c r="L17" s="66"/>
      <c r="M17" s="68" t="s">
        <v>199</v>
      </c>
      <c r="N17" s="66" t="s">
        <v>189</v>
      </c>
      <c r="O17" s="64" t="s">
        <v>189</v>
      </c>
      <c r="P17" s="66"/>
      <c r="Q17" s="68" t="s">
        <v>199</v>
      </c>
      <c r="R17" s="66" t="s">
        <v>189</v>
      </c>
    </row>
    <row r="18" spans="1:18" x14ac:dyDescent="0.25">
      <c r="A18" s="12"/>
      <c r="B18" s="49" t="s">
        <v>445</v>
      </c>
      <c r="C18" s="64"/>
      <c r="D18" s="65"/>
      <c r="E18" s="73"/>
      <c r="F18" s="66"/>
      <c r="G18" s="64"/>
      <c r="H18" s="65"/>
      <c r="I18" s="73"/>
      <c r="J18" s="66"/>
      <c r="K18" s="64"/>
      <c r="L18" s="66"/>
      <c r="M18" s="68"/>
      <c r="N18" s="66"/>
      <c r="O18" s="64"/>
      <c r="P18" s="66"/>
      <c r="Q18" s="68"/>
      <c r="R18" s="66"/>
    </row>
    <row r="19" spans="1:18" ht="15.75" thickBot="1" x14ac:dyDescent="0.3">
      <c r="A19" s="12"/>
      <c r="B19" s="43" t="s">
        <v>446</v>
      </c>
      <c r="C19" s="17" t="s">
        <v>189</v>
      </c>
      <c r="D19" s="14"/>
      <c r="E19" s="41">
        <v>15007</v>
      </c>
      <c r="F19" s="28" t="s">
        <v>189</v>
      </c>
      <c r="G19" s="17" t="s">
        <v>189</v>
      </c>
      <c r="H19" s="14"/>
      <c r="I19" s="41">
        <v>15007</v>
      </c>
      <c r="J19" s="28" t="s">
        <v>189</v>
      </c>
      <c r="K19" s="17" t="s">
        <v>189</v>
      </c>
      <c r="L19" s="28"/>
      <c r="M19" s="29" t="s">
        <v>199</v>
      </c>
      <c r="N19" s="28" t="s">
        <v>189</v>
      </c>
      <c r="O19" s="17" t="s">
        <v>189</v>
      </c>
      <c r="P19" s="28"/>
      <c r="Q19" s="29" t="s">
        <v>199</v>
      </c>
      <c r="R19" s="28" t="s">
        <v>189</v>
      </c>
    </row>
    <row r="20" spans="1:18" x14ac:dyDescent="0.25">
      <c r="A20" s="12"/>
      <c r="B20" s="30"/>
      <c r="C20" s="30" t="s">
        <v>189</v>
      </c>
      <c r="D20" s="31"/>
      <c r="E20" s="31"/>
      <c r="F20" s="30"/>
      <c r="G20" s="30" t="s">
        <v>189</v>
      </c>
      <c r="H20" s="31"/>
      <c r="I20" s="31"/>
      <c r="J20" s="30"/>
      <c r="K20" s="30" t="s">
        <v>189</v>
      </c>
      <c r="L20" s="31"/>
      <c r="M20" s="31"/>
      <c r="N20" s="30"/>
      <c r="O20" s="30" t="s">
        <v>189</v>
      </c>
      <c r="P20" s="31"/>
      <c r="Q20" s="31"/>
      <c r="R20" s="30"/>
    </row>
    <row r="21" spans="1:18" ht="15.75" thickBot="1" x14ac:dyDescent="0.3">
      <c r="A21" s="12"/>
      <c r="B21" s="32"/>
      <c r="C21" s="21" t="s">
        <v>189</v>
      </c>
      <c r="D21" s="22" t="s">
        <v>198</v>
      </c>
      <c r="E21" s="23">
        <v>26376</v>
      </c>
      <c r="F21" s="24" t="s">
        <v>189</v>
      </c>
      <c r="G21" s="21" t="s">
        <v>189</v>
      </c>
      <c r="H21" s="22" t="s">
        <v>198</v>
      </c>
      <c r="I21" s="23">
        <v>24964</v>
      </c>
      <c r="J21" s="24" t="s">
        <v>189</v>
      </c>
      <c r="K21" s="21" t="s">
        <v>189</v>
      </c>
      <c r="L21" s="22" t="s">
        <v>198</v>
      </c>
      <c r="M21" s="23">
        <v>1412</v>
      </c>
      <c r="N21" s="24" t="s">
        <v>189</v>
      </c>
      <c r="O21" s="21" t="s">
        <v>189</v>
      </c>
      <c r="P21" s="24" t="s">
        <v>198</v>
      </c>
      <c r="Q21" s="47" t="s">
        <v>199</v>
      </c>
      <c r="R21" s="24" t="s">
        <v>189</v>
      </c>
    </row>
    <row r="22" spans="1:18" ht="15.75" thickTop="1" x14ac:dyDescent="0.25">
      <c r="A22" s="12"/>
      <c r="B22" s="30"/>
      <c r="C22" s="30" t="s">
        <v>189</v>
      </c>
      <c r="D22" s="33"/>
      <c r="E22" s="33"/>
      <c r="F22" s="30"/>
      <c r="G22" s="30" t="s">
        <v>189</v>
      </c>
      <c r="H22" s="33"/>
      <c r="I22" s="33"/>
      <c r="J22" s="30"/>
      <c r="K22" s="30" t="s">
        <v>189</v>
      </c>
      <c r="L22" s="33"/>
      <c r="M22" s="33"/>
      <c r="N22" s="30"/>
      <c r="O22" s="30" t="s">
        <v>189</v>
      </c>
      <c r="P22" s="33"/>
      <c r="Q22" s="33"/>
      <c r="R22" s="30"/>
    </row>
    <row r="23" spans="1:18" x14ac:dyDescent="0.25">
      <c r="A23" s="12"/>
      <c r="B23" s="26" t="s">
        <v>447</v>
      </c>
      <c r="C23" s="17" t="s">
        <v>189</v>
      </c>
      <c r="D23" s="4"/>
      <c r="E23" s="4"/>
      <c r="F23" s="4"/>
      <c r="G23" s="17" t="s">
        <v>189</v>
      </c>
      <c r="H23" s="4"/>
      <c r="I23" s="4"/>
      <c r="J23" s="4"/>
      <c r="K23" s="17" t="s">
        <v>189</v>
      </c>
      <c r="L23" s="4"/>
      <c r="M23" s="4"/>
      <c r="N23" s="4"/>
      <c r="O23" s="17" t="s">
        <v>189</v>
      </c>
      <c r="P23" s="4"/>
      <c r="Q23" s="4"/>
      <c r="R23" s="4"/>
    </row>
    <row r="24" spans="1:18" x14ac:dyDescent="0.25">
      <c r="A24" s="12"/>
      <c r="B24" s="49" t="s">
        <v>443</v>
      </c>
      <c r="C24" s="21" t="s">
        <v>189</v>
      </c>
      <c r="D24" s="22" t="s">
        <v>198</v>
      </c>
      <c r="E24" s="25">
        <v>435</v>
      </c>
      <c r="F24" s="24" t="s">
        <v>189</v>
      </c>
      <c r="G24" s="21" t="s">
        <v>189</v>
      </c>
      <c r="H24" s="24" t="s">
        <v>198</v>
      </c>
      <c r="I24" s="47" t="s">
        <v>199</v>
      </c>
      <c r="J24" s="24" t="s">
        <v>189</v>
      </c>
      <c r="K24" s="21" t="s">
        <v>189</v>
      </c>
      <c r="L24" s="22" t="s">
        <v>198</v>
      </c>
      <c r="M24" s="25">
        <v>435</v>
      </c>
      <c r="N24" s="24" t="s">
        <v>189</v>
      </c>
      <c r="O24" s="21" t="s">
        <v>189</v>
      </c>
      <c r="P24" s="24" t="s">
        <v>198</v>
      </c>
      <c r="Q24" s="47" t="s">
        <v>199</v>
      </c>
      <c r="R24" s="24" t="s">
        <v>189</v>
      </c>
    </row>
    <row r="25" spans="1:18" x14ac:dyDescent="0.25">
      <c r="A25" s="12"/>
      <c r="B25" s="40"/>
      <c r="C25" s="40"/>
      <c r="D25" s="40"/>
      <c r="E25" s="40"/>
      <c r="F25" s="40"/>
      <c r="G25" s="40"/>
      <c r="H25" s="40"/>
      <c r="I25" s="40"/>
      <c r="J25" s="40"/>
      <c r="K25" s="40"/>
      <c r="L25" s="40"/>
      <c r="M25" s="40"/>
      <c r="N25" s="40"/>
      <c r="O25" s="40"/>
      <c r="P25" s="40"/>
      <c r="Q25" s="40"/>
      <c r="R25" s="40"/>
    </row>
    <row r="26" spans="1:18" ht="63.75" x14ac:dyDescent="0.25">
      <c r="A26" s="12"/>
      <c r="B26" s="52">
        <v>-1</v>
      </c>
      <c r="C26" s="52" t="s">
        <v>448</v>
      </c>
    </row>
    <row r="27" spans="1:18" x14ac:dyDescent="0.25">
      <c r="A27" s="12"/>
      <c r="B27" s="39" t="s">
        <v>449</v>
      </c>
      <c r="C27" s="39"/>
      <c r="D27" s="39"/>
      <c r="E27" s="39"/>
      <c r="F27" s="39"/>
      <c r="G27" s="39"/>
      <c r="H27" s="39"/>
      <c r="I27" s="39"/>
      <c r="J27" s="39"/>
      <c r="K27" s="39"/>
      <c r="L27" s="39"/>
      <c r="M27" s="39"/>
      <c r="N27" s="39"/>
      <c r="O27" s="39"/>
      <c r="P27" s="39"/>
      <c r="Q27" s="39"/>
      <c r="R27" s="39"/>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6" t="s">
        <v>188</v>
      </c>
      <c r="C30" s="17" t="s">
        <v>189</v>
      </c>
      <c r="D30" s="37" t="s">
        <v>113</v>
      </c>
      <c r="E30" s="37"/>
      <c r="F30" s="17"/>
      <c r="G30" s="17" t="s">
        <v>189</v>
      </c>
      <c r="H30" s="37" t="s">
        <v>439</v>
      </c>
      <c r="I30" s="37"/>
      <c r="J30" s="17"/>
      <c r="K30" s="17" t="s">
        <v>189</v>
      </c>
      <c r="L30" s="37" t="s">
        <v>450</v>
      </c>
      <c r="M30" s="37"/>
      <c r="N30" s="17"/>
      <c r="O30" s="17" t="s">
        <v>189</v>
      </c>
      <c r="P30" s="37" t="s">
        <v>441</v>
      </c>
      <c r="Q30" s="37"/>
      <c r="R30" s="17"/>
    </row>
    <row r="31" spans="1:18" x14ac:dyDescent="0.25">
      <c r="A31" s="12"/>
      <c r="B31" s="19" t="s">
        <v>442</v>
      </c>
      <c r="C31" s="21" t="s">
        <v>189</v>
      </c>
      <c r="D31" s="20"/>
      <c r="E31" s="20"/>
      <c r="F31" s="20"/>
      <c r="G31" s="21" t="s">
        <v>189</v>
      </c>
      <c r="H31" s="20"/>
      <c r="I31" s="20"/>
      <c r="J31" s="20"/>
      <c r="K31" s="21" t="s">
        <v>189</v>
      </c>
      <c r="L31" s="20"/>
      <c r="M31" s="20"/>
      <c r="N31" s="20"/>
      <c r="O31" s="21" t="s">
        <v>189</v>
      </c>
      <c r="P31" s="20"/>
      <c r="Q31" s="20"/>
      <c r="R31" s="20"/>
    </row>
    <row r="32" spans="1:18" x14ac:dyDescent="0.25">
      <c r="A32" s="12"/>
      <c r="B32" s="43" t="s">
        <v>443</v>
      </c>
      <c r="C32" s="17" t="s">
        <v>189</v>
      </c>
      <c r="D32" s="14" t="s">
        <v>198</v>
      </c>
      <c r="E32" s="41">
        <v>1042</v>
      </c>
      <c r="F32" s="28" t="s">
        <v>189</v>
      </c>
      <c r="G32" s="17" t="s">
        <v>189</v>
      </c>
      <c r="H32" s="28" t="s">
        <v>198</v>
      </c>
      <c r="I32" s="29" t="s">
        <v>199</v>
      </c>
      <c r="J32" s="28" t="s">
        <v>189</v>
      </c>
      <c r="K32" s="17" t="s">
        <v>189</v>
      </c>
      <c r="L32" s="14" t="s">
        <v>198</v>
      </c>
      <c r="M32" s="41">
        <v>1042</v>
      </c>
      <c r="N32" s="28" t="s">
        <v>189</v>
      </c>
      <c r="O32" s="17" t="s">
        <v>189</v>
      </c>
      <c r="P32" s="28" t="s">
        <v>198</v>
      </c>
      <c r="Q32" s="29" t="s">
        <v>199</v>
      </c>
      <c r="R32" s="28" t="s">
        <v>189</v>
      </c>
    </row>
    <row r="33" spans="1:18" x14ac:dyDescent="0.25">
      <c r="A33" s="12"/>
      <c r="B33" s="49" t="s">
        <v>444</v>
      </c>
      <c r="C33" s="64" t="s">
        <v>189</v>
      </c>
      <c r="D33" s="65"/>
      <c r="E33" s="73">
        <v>7687</v>
      </c>
      <c r="F33" s="66" t="s">
        <v>189</v>
      </c>
      <c r="G33" s="64" t="s">
        <v>189</v>
      </c>
      <c r="H33" s="65"/>
      <c r="I33" s="73">
        <v>7687</v>
      </c>
      <c r="J33" s="66" t="s">
        <v>189</v>
      </c>
      <c r="K33" s="64" t="s">
        <v>189</v>
      </c>
      <c r="L33" s="66"/>
      <c r="M33" s="68" t="s">
        <v>199</v>
      </c>
      <c r="N33" s="66" t="s">
        <v>189</v>
      </c>
      <c r="O33" s="64" t="s">
        <v>189</v>
      </c>
      <c r="P33" s="66"/>
      <c r="Q33" s="68" t="s">
        <v>199</v>
      </c>
      <c r="R33" s="66" t="s">
        <v>189</v>
      </c>
    </row>
    <row r="34" spans="1:18" x14ac:dyDescent="0.25">
      <c r="A34" s="12"/>
      <c r="B34" s="49" t="s">
        <v>445</v>
      </c>
      <c r="C34" s="64"/>
      <c r="D34" s="65"/>
      <c r="E34" s="73"/>
      <c r="F34" s="66"/>
      <c r="G34" s="64"/>
      <c r="H34" s="65"/>
      <c r="I34" s="73"/>
      <c r="J34" s="66"/>
      <c r="K34" s="64"/>
      <c r="L34" s="66"/>
      <c r="M34" s="68"/>
      <c r="N34" s="66"/>
      <c r="O34" s="64"/>
      <c r="P34" s="66"/>
      <c r="Q34" s="68"/>
      <c r="R34" s="66"/>
    </row>
    <row r="35" spans="1:18" ht="15.75" thickBot="1" x14ac:dyDescent="0.3">
      <c r="A35" s="12"/>
      <c r="B35" s="43" t="s">
        <v>446</v>
      </c>
      <c r="C35" s="17" t="s">
        <v>189</v>
      </c>
      <c r="D35" s="14"/>
      <c r="E35" s="41">
        <v>1004</v>
      </c>
      <c r="F35" s="28" t="s">
        <v>189</v>
      </c>
      <c r="G35" s="17" t="s">
        <v>189</v>
      </c>
      <c r="H35" s="14"/>
      <c r="I35" s="41">
        <v>1004</v>
      </c>
      <c r="J35" s="28" t="s">
        <v>189</v>
      </c>
      <c r="K35" s="17" t="s">
        <v>189</v>
      </c>
      <c r="L35" s="28"/>
      <c r="M35" s="29" t="s">
        <v>199</v>
      </c>
      <c r="N35" s="28" t="s">
        <v>189</v>
      </c>
      <c r="O35" s="17" t="s">
        <v>189</v>
      </c>
      <c r="P35" s="28"/>
      <c r="Q35" s="29" t="s">
        <v>199</v>
      </c>
      <c r="R35" s="28" t="s">
        <v>189</v>
      </c>
    </row>
    <row r="36" spans="1:18" x14ac:dyDescent="0.25">
      <c r="A36" s="12"/>
      <c r="B36" s="30"/>
      <c r="C36" s="30" t="s">
        <v>189</v>
      </c>
      <c r="D36" s="31"/>
      <c r="E36" s="31"/>
      <c r="F36" s="30"/>
      <c r="G36" s="30" t="s">
        <v>189</v>
      </c>
      <c r="H36" s="31"/>
      <c r="I36" s="31"/>
      <c r="J36" s="30"/>
      <c r="K36" s="30" t="s">
        <v>189</v>
      </c>
      <c r="L36" s="31"/>
      <c r="M36" s="31"/>
      <c r="N36" s="30"/>
      <c r="O36" s="30" t="s">
        <v>189</v>
      </c>
      <c r="P36" s="31"/>
      <c r="Q36" s="31"/>
      <c r="R36" s="30"/>
    </row>
    <row r="37" spans="1:18" ht="15.75" thickBot="1" x14ac:dyDescent="0.3">
      <c r="A37" s="12"/>
      <c r="B37" s="32"/>
      <c r="C37" s="21" t="s">
        <v>189</v>
      </c>
      <c r="D37" s="22" t="s">
        <v>198</v>
      </c>
      <c r="E37" s="23">
        <v>9733</v>
      </c>
      <c r="F37" s="24" t="s">
        <v>189</v>
      </c>
      <c r="G37" s="21" t="s">
        <v>189</v>
      </c>
      <c r="H37" s="22" t="s">
        <v>198</v>
      </c>
      <c r="I37" s="23">
        <v>8691</v>
      </c>
      <c r="J37" s="24" t="s">
        <v>189</v>
      </c>
      <c r="K37" s="21" t="s">
        <v>189</v>
      </c>
      <c r="L37" s="22" t="s">
        <v>198</v>
      </c>
      <c r="M37" s="23">
        <v>1042</v>
      </c>
      <c r="N37" s="24" t="s">
        <v>189</v>
      </c>
      <c r="O37" s="21" t="s">
        <v>189</v>
      </c>
      <c r="P37" s="24" t="s">
        <v>198</v>
      </c>
      <c r="Q37" s="47" t="s">
        <v>199</v>
      </c>
      <c r="R37" s="24" t="s">
        <v>189</v>
      </c>
    </row>
    <row r="38" spans="1:18" ht="15.75" thickTop="1" x14ac:dyDescent="0.25">
      <c r="A38" s="12"/>
      <c r="B38" s="30"/>
      <c r="C38" s="30" t="s">
        <v>189</v>
      </c>
      <c r="D38" s="33"/>
      <c r="E38" s="33"/>
      <c r="F38" s="30"/>
      <c r="G38" s="30" t="s">
        <v>189</v>
      </c>
      <c r="H38" s="33"/>
      <c r="I38" s="33"/>
      <c r="J38" s="30"/>
      <c r="K38" s="30" t="s">
        <v>189</v>
      </c>
      <c r="L38" s="33"/>
      <c r="M38" s="33"/>
      <c r="N38" s="30"/>
      <c r="O38" s="30" t="s">
        <v>189</v>
      </c>
      <c r="P38" s="33"/>
      <c r="Q38" s="33"/>
      <c r="R38" s="30"/>
    </row>
    <row r="39" spans="1:18" x14ac:dyDescent="0.25">
      <c r="A39" s="12"/>
      <c r="B39" s="26" t="s">
        <v>447</v>
      </c>
      <c r="C39" s="17" t="s">
        <v>189</v>
      </c>
      <c r="D39" s="4"/>
      <c r="E39" s="4"/>
      <c r="F39" s="4"/>
      <c r="G39" s="17" t="s">
        <v>189</v>
      </c>
      <c r="H39" s="4"/>
      <c r="I39" s="4"/>
      <c r="J39" s="4"/>
      <c r="K39" s="17" t="s">
        <v>189</v>
      </c>
      <c r="L39" s="4"/>
      <c r="M39" s="4"/>
      <c r="N39" s="4"/>
      <c r="O39" s="17" t="s">
        <v>189</v>
      </c>
      <c r="P39" s="4"/>
      <c r="Q39" s="4"/>
      <c r="R39" s="4"/>
    </row>
    <row r="40" spans="1:18" x14ac:dyDescent="0.25">
      <c r="A40" s="12"/>
      <c r="B40" s="49" t="s">
        <v>443</v>
      </c>
      <c r="C40" s="21" t="s">
        <v>189</v>
      </c>
      <c r="D40" s="22" t="s">
        <v>198</v>
      </c>
      <c r="E40" s="23">
        <v>1632</v>
      </c>
      <c r="F40" s="24" t="s">
        <v>189</v>
      </c>
      <c r="G40" s="21" t="s">
        <v>189</v>
      </c>
      <c r="H40" s="24" t="s">
        <v>198</v>
      </c>
      <c r="I40" s="47" t="s">
        <v>199</v>
      </c>
      <c r="J40" s="24" t="s">
        <v>189</v>
      </c>
      <c r="K40" s="21" t="s">
        <v>189</v>
      </c>
      <c r="L40" s="22" t="s">
        <v>198</v>
      </c>
      <c r="M40" s="23">
        <v>1632</v>
      </c>
      <c r="N40" s="24" t="s">
        <v>189</v>
      </c>
      <c r="O40" s="21" t="s">
        <v>189</v>
      </c>
      <c r="P40" s="24" t="s">
        <v>198</v>
      </c>
      <c r="Q40" s="47" t="s">
        <v>199</v>
      </c>
      <c r="R40" s="24" t="s">
        <v>189</v>
      </c>
    </row>
  </sheetData>
  <mergeCells count="53">
    <mergeCell ref="B5:R5"/>
    <mergeCell ref="B6:R6"/>
    <mergeCell ref="B11:R11"/>
    <mergeCell ref="B12:R12"/>
    <mergeCell ref="B25:R25"/>
    <mergeCell ref="B27:R27"/>
    <mergeCell ref="O33:O34"/>
    <mergeCell ref="P33:P34"/>
    <mergeCell ref="Q33:Q34"/>
    <mergeCell ref="R33:R34"/>
    <mergeCell ref="A1:A2"/>
    <mergeCell ref="B1:R1"/>
    <mergeCell ref="B2:R2"/>
    <mergeCell ref="A3:A40"/>
    <mergeCell ref="B3:R3"/>
    <mergeCell ref="B4:R4"/>
    <mergeCell ref="I33:I34"/>
    <mergeCell ref="J33:J34"/>
    <mergeCell ref="K33:K34"/>
    <mergeCell ref="L33:L34"/>
    <mergeCell ref="M33:M34"/>
    <mergeCell ref="N33:N34"/>
    <mergeCell ref="C33:C34"/>
    <mergeCell ref="D33:D34"/>
    <mergeCell ref="E33:E34"/>
    <mergeCell ref="F33:F34"/>
    <mergeCell ref="G33:G34"/>
    <mergeCell ref="H33:H34"/>
    <mergeCell ref="O17:O18"/>
    <mergeCell ref="P17:P18"/>
    <mergeCell ref="Q17:Q18"/>
    <mergeCell ref="R17:R18"/>
    <mergeCell ref="D30:E30"/>
    <mergeCell ref="H30:I30"/>
    <mergeCell ref="L30:M30"/>
    <mergeCell ref="P30:Q30"/>
    <mergeCell ref="B28:R28"/>
    <mergeCell ref="I17:I18"/>
    <mergeCell ref="J17:J18"/>
    <mergeCell ref="K17:K18"/>
    <mergeCell ref="L17:L18"/>
    <mergeCell ref="M17:M18"/>
    <mergeCell ref="N17:N18"/>
    <mergeCell ref="D14:E14"/>
    <mergeCell ref="H14:I14"/>
    <mergeCell ref="L14:M14"/>
    <mergeCell ref="P14:Q14"/>
    <mergeCell ref="C17:C18"/>
    <mergeCell ref="D17:D18"/>
    <mergeCell ref="E17:E18"/>
    <mergeCell ref="F17:F18"/>
    <mergeCell ref="G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51</v>
      </c>
      <c r="B1" s="1" t="s">
        <v>1</v>
      </c>
    </row>
    <row r="2" spans="1:2" x14ac:dyDescent="0.25">
      <c r="A2" s="7"/>
      <c r="B2" s="1" t="s">
        <v>2</v>
      </c>
    </row>
    <row r="3" spans="1:2" x14ac:dyDescent="0.25">
      <c r="A3" s="12" t="s">
        <v>451</v>
      </c>
      <c r="B3" s="4" t="s">
        <v>5</v>
      </c>
    </row>
    <row r="4" spans="1:2" x14ac:dyDescent="0.25">
      <c r="A4" s="12"/>
      <c r="B4" s="13" t="s">
        <v>452</v>
      </c>
    </row>
    <row r="5" spans="1:2" x14ac:dyDescent="0.25">
      <c r="A5" s="12"/>
      <c r="B5" s="53" t="s">
        <v>453</v>
      </c>
    </row>
    <row r="6" spans="1:2" ht="77.25" x14ac:dyDescent="0.25">
      <c r="A6" s="12"/>
      <c r="B6" s="14" t="s">
        <v>454</v>
      </c>
    </row>
    <row r="7" spans="1:2" ht="64.5" x14ac:dyDescent="0.25">
      <c r="A7" s="12"/>
      <c r="B7" s="14" t="s">
        <v>455</v>
      </c>
    </row>
    <row r="8" spans="1:2" x14ac:dyDescent="0.25">
      <c r="A8" s="12"/>
      <c r="B8" s="53" t="s">
        <v>456</v>
      </c>
    </row>
    <row r="9" spans="1:2" ht="128.25" x14ac:dyDescent="0.25">
      <c r="A9" s="12"/>
      <c r="B9" s="14" t="s">
        <v>457</v>
      </c>
    </row>
    <row r="10" spans="1:2" ht="64.5" x14ac:dyDescent="0.25">
      <c r="A10" s="12"/>
      <c r="B10" s="14" t="s">
        <v>458</v>
      </c>
    </row>
  </sheetData>
  <mergeCells count="2">
    <mergeCell ref="A1:A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9"/>
  <sheetViews>
    <sheetView showGridLines="0" workbookViewId="0"/>
  </sheetViews>
  <sheetFormatPr defaultRowHeight="15" x14ac:dyDescent="0.25"/>
  <cols>
    <col min="1" max="1" width="24.7109375" bestFit="1" customWidth="1"/>
    <col min="2" max="2" width="36.5703125" bestFit="1" customWidth="1"/>
    <col min="3" max="3" width="9.42578125" customWidth="1"/>
    <col min="4" max="4" width="11.140625" customWidth="1"/>
    <col min="5" max="5" width="36.5703125" customWidth="1"/>
    <col min="6" max="6" width="12.140625" customWidth="1"/>
    <col min="7" max="7" width="9.42578125" customWidth="1"/>
    <col min="8" max="8" width="11.140625" customWidth="1"/>
    <col min="9" max="9" width="36.5703125" customWidth="1"/>
    <col min="10" max="10" width="12.140625" customWidth="1"/>
    <col min="11" max="11" width="9.42578125" customWidth="1"/>
    <col min="12" max="12" width="11.140625" customWidth="1"/>
    <col min="13" max="13" width="36.5703125" customWidth="1"/>
    <col min="14" max="14" width="12.140625" customWidth="1"/>
    <col min="15" max="15" width="9.42578125" customWidth="1"/>
    <col min="16" max="16" width="11.140625" customWidth="1"/>
    <col min="17" max="17" width="36.5703125" customWidth="1"/>
    <col min="18" max="18" width="12.140625" customWidth="1"/>
    <col min="19" max="19" width="36.5703125" customWidth="1"/>
    <col min="20" max="20" width="11.140625" customWidth="1"/>
    <col min="21" max="21" width="36.5703125" customWidth="1"/>
    <col min="22" max="22" width="12.140625" customWidth="1"/>
  </cols>
  <sheetData>
    <row r="1" spans="1:22" ht="15" customHeight="1" x14ac:dyDescent="0.25">
      <c r="A1" s="7" t="s">
        <v>4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59</v>
      </c>
      <c r="B3" s="11" t="s">
        <v>5</v>
      </c>
      <c r="C3" s="11"/>
      <c r="D3" s="11"/>
      <c r="E3" s="11"/>
      <c r="F3" s="11"/>
      <c r="G3" s="11"/>
      <c r="H3" s="11"/>
      <c r="I3" s="11"/>
      <c r="J3" s="11"/>
      <c r="K3" s="11"/>
      <c r="L3" s="11"/>
      <c r="M3" s="11"/>
      <c r="N3" s="11"/>
      <c r="O3" s="11"/>
      <c r="P3" s="11"/>
      <c r="Q3" s="11"/>
      <c r="R3" s="11"/>
      <c r="S3" s="11"/>
      <c r="T3" s="11"/>
      <c r="U3" s="11"/>
      <c r="V3" s="11"/>
    </row>
    <row r="4" spans="1:22" x14ac:dyDescent="0.25">
      <c r="A4" s="12"/>
      <c r="B4" s="38" t="s">
        <v>460</v>
      </c>
      <c r="C4" s="38"/>
      <c r="D4" s="38"/>
      <c r="E4" s="38"/>
      <c r="F4" s="38"/>
      <c r="G4" s="38"/>
      <c r="H4" s="38"/>
      <c r="I4" s="38"/>
      <c r="J4" s="38"/>
      <c r="K4" s="38"/>
      <c r="L4" s="38"/>
      <c r="M4" s="38"/>
      <c r="N4" s="38"/>
      <c r="O4" s="38"/>
      <c r="P4" s="38"/>
      <c r="Q4" s="38"/>
      <c r="R4" s="38"/>
      <c r="S4" s="38"/>
      <c r="T4" s="38"/>
      <c r="U4" s="38"/>
      <c r="V4" s="38"/>
    </row>
    <row r="5" spans="1:22" ht="38.25" customHeight="1" x14ac:dyDescent="0.25">
      <c r="A5" s="12"/>
      <c r="B5" s="39" t="s">
        <v>461</v>
      </c>
      <c r="C5" s="39"/>
      <c r="D5" s="39"/>
      <c r="E5" s="39"/>
      <c r="F5" s="39"/>
      <c r="G5" s="39"/>
      <c r="H5" s="39"/>
      <c r="I5" s="39"/>
      <c r="J5" s="39"/>
      <c r="K5" s="39"/>
      <c r="L5" s="39"/>
      <c r="M5" s="39"/>
      <c r="N5" s="39"/>
      <c r="O5" s="39"/>
      <c r="P5" s="39"/>
      <c r="Q5" s="39"/>
      <c r="R5" s="39"/>
      <c r="S5" s="39"/>
      <c r="T5" s="39"/>
      <c r="U5" s="39"/>
      <c r="V5" s="39"/>
    </row>
    <row r="6" spans="1:22" ht="25.5" customHeight="1" x14ac:dyDescent="0.25">
      <c r="A6" s="12"/>
      <c r="B6" s="39" t="s">
        <v>462</v>
      </c>
      <c r="C6" s="39"/>
      <c r="D6" s="39"/>
      <c r="E6" s="39"/>
      <c r="F6" s="39"/>
      <c r="G6" s="39"/>
      <c r="H6" s="39"/>
      <c r="I6" s="39"/>
      <c r="J6" s="39"/>
      <c r="K6" s="39"/>
      <c r="L6" s="39"/>
      <c r="M6" s="39"/>
      <c r="N6" s="39"/>
      <c r="O6" s="39"/>
      <c r="P6" s="39"/>
      <c r="Q6" s="39"/>
      <c r="R6" s="39"/>
      <c r="S6" s="39"/>
      <c r="T6" s="39"/>
      <c r="U6" s="39"/>
      <c r="V6" s="39"/>
    </row>
    <row r="7" spans="1:22" x14ac:dyDescent="0.25">
      <c r="A7" s="12"/>
      <c r="B7" s="83"/>
      <c r="C7" s="83"/>
      <c r="D7" s="83"/>
      <c r="E7" s="83"/>
      <c r="F7" s="83"/>
      <c r="G7" s="83"/>
      <c r="H7" s="83"/>
      <c r="I7" s="83"/>
      <c r="J7" s="83"/>
      <c r="K7" s="83"/>
      <c r="L7" s="83"/>
      <c r="M7" s="83"/>
      <c r="N7" s="83"/>
      <c r="O7" s="83"/>
      <c r="P7" s="83"/>
      <c r="Q7" s="83"/>
      <c r="R7" s="83"/>
      <c r="S7" s="83"/>
      <c r="T7" s="83"/>
      <c r="U7" s="83"/>
      <c r="V7" s="83"/>
    </row>
    <row r="8" spans="1:22" x14ac:dyDescent="0.25">
      <c r="A8" s="12"/>
      <c r="B8" s="39" t="s">
        <v>463</v>
      </c>
      <c r="C8" s="39"/>
      <c r="D8" s="39"/>
      <c r="E8" s="39"/>
      <c r="F8" s="39"/>
      <c r="G8" s="39"/>
      <c r="H8" s="39"/>
      <c r="I8" s="39"/>
      <c r="J8" s="39"/>
      <c r="K8" s="39"/>
      <c r="L8" s="39"/>
      <c r="M8" s="39"/>
      <c r="N8" s="39"/>
      <c r="O8" s="39"/>
      <c r="P8" s="39"/>
      <c r="Q8" s="39"/>
      <c r="R8" s="39"/>
      <c r="S8" s="39"/>
      <c r="T8" s="39"/>
      <c r="U8" s="39"/>
      <c r="V8" s="39"/>
    </row>
    <row r="9" spans="1:22" x14ac:dyDescent="0.25">
      <c r="A9" s="12"/>
      <c r="B9" s="39" t="s">
        <v>464</v>
      </c>
      <c r="C9" s="39"/>
      <c r="D9" s="39"/>
      <c r="E9" s="39"/>
      <c r="F9" s="39"/>
      <c r="G9" s="39"/>
      <c r="H9" s="39"/>
      <c r="I9" s="39"/>
      <c r="J9" s="39"/>
      <c r="K9" s="39"/>
      <c r="L9" s="39"/>
      <c r="M9" s="39"/>
      <c r="N9" s="39"/>
      <c r="O9" s="39"/>
      <c r="P9" s="39"/>
      <c r="Q9" s="39"/>
      <c r="R9" s="39"/>
      <c r="S9" s="39"/>
      <c r="T9" s="39"/>
      <c r="U9" s="39"/>
      <c r="V9" s="39"/>
    </row>
    <row r="10" spans="1:22" x14ac:dyDescent="0.25">
      <c r="A10" s="12"/>
      <c r="B10" s="39" t="s">
        <v>289</v>
      </c>
      <c r="C10" s="39"/>
      <c r="D10" s="39"/>
      <c r="E10" s="39"/>
      <c r="F10" s="39"/>
      <c r="G10" s="39"/>
      <c r="H10" s="39"/>
      <c r="I10" s="39"/>
      <c r="J10" s="39"/>
      <c r="K10" s="39"/>
      <c r="L10" s="39"/>
      <c r="M10" s="39"/>
      <c r="N10" s="39"/>
      <c r="O10" s="39"/>
      <c r="P10" s="39"/>
      <c r="Q10" s="39"/>
      <c r="R10" s="39"/>
      <c r="S10" s="39"/>
      <c r="T10" s="39"/>
      <c r="U10" s="39"/>
      <c r="V10" s="39"/>
    </row>
    <row r="11" spans="1:22" x14ac:dyDescent="0.25">
      <c r="A11" s="12"/>
      <c r="B11" s="90" t="s">
        <v>465</v>
      </c>
      <c r="C11" s="90"/>
      <c r="D11" s="90"/>
      <c r="E11" s="90"/>
      <c r="F11" s="90"/>
      <c r="G11" s="90"/>
      <c r="H11" s="90"/>
      <c r="I11" s="90"/>
      <c r="J11" s="90"/>
      <c r="K11" s="90"/>
      <c r="L11" s="90"/>
      <c r="M11" s="90"/>
      <c r="N11" s="90"/>
      <c r="O11" s="90"/>
      <c r="P11" s="90"/>
      <c r="Q11" s="90"/>
      <c r="R11" s="90"/>
      <c r="S11" s="90"/>
      <c r="T11" s="90"/>
      <c r="U11" s="90"/>
      <c r="V11" s="90"/>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35"/>
      <c r="C14" s="35" t="s">
        <v>189</v>
      </c>
      <c r="D14" s="36" t="s">
        <v>466</v>
      </c>
      <c r="E14" s="36"/>
      <c r="F14" s="35"/>
      <c r="G14" s="35" t="s">
        <v>189</v>
      </c>
      <c r="H14" s="36" t="s">
        <v>467</v>
      </c>
      <c r="I14" s="36"/>
      <c r="J14" s="35"/>
      <c r="K14" s="35" t="s">
        <v>189</v>
      </c>
      <c r="L14" s="36" t="s">
        <v>467</v>
      </c>
      <c r="M14" s="36"/>
      <c r="N14" s="35"/>
      <c r="O14" s="35" t="s">
        <v>189</v>
      </c>
      <c r="P14" s="36" t="s">
        <v>395</v>
      </c>
      <c r="Q14" s="36"/>
      <c r="R14" s="35"/>
      <c r="S14" s="35"/>
      <c r="T14" s="36" t="s">
        <v>471</v>
      </c>
      <c r="U14" s="36"/>
      <c r="V14" s="35"/>
    </row>
    <row r="15" spans="1:22" x14ac:dyDescent="0.25">
      <c r="A15" s="12"/>
      <c r="B15" s="35"/>
      <c r="C15" s="35"/>
      <c r="D15" s="36"/>
      <c r="E15" s="36"/>
      <c r="F15" s="35"/>
      <c r="G15" s="35"/>
      <c r="H15" s="36" t="s">
        <v>468</v>
      </c>
      <c r="I15" s="36"/>
      <c r="J15" s="35"/>
      <c r="K15" s="35"/>
      <c r="L15" s="36" t="s">
        <v>470</v>
      </c>
      <c r="M15" s="36"/>
      <c r="N15" s="35"/>
      <c r="O15" s="35"/>
      <c r="P15" s="36"/>
      <c r="Q15" s="36"/>
      <c r="R15" s="35"/>
      <c r="S15" s="35"/>
      <c r="T15" s="36"/>
      <c r="U15" s="36"/>
      <c r="V15" s="35"/>
    </row>
    <row r="16" spans="1:22" x14ac:dyDescent="0.25">
      <c r="A16" s="12"/>
      <c r="B16" s="35"/>
      <c r="C16" s="35"/>
      <c r="D16" s="36"/>
      <c r="E16" s="36"/>
      <c r="F16" s="35"/>
      <c r="G16" s="35"/>
      <c r="H16" s="36" t="s">
        <v>469</v>
      </c>
      <c r="I16" s="36"/>
      <c r="J16" s="35"/>
      <c r="K16" s="35"/>
      <c r="L16" s="36" t="s">
        <v>468</v>
      </c>
      <c r="M16" s="36"/>
      <c r="N16" s="35"/>
      <c r="O16" s="35"/>
      <c r="P16" s="36"/>
      <c r="Q16" s="36"/>
      <c r="R16" s="35"/>
      <c r="S16" s="35"/>
      <c r="T16" s="36"/>
      <c r="U16" s="36"/>
      <c r="V16" s="35"/>
    </row>
    <row r="17" spans="1:22" ht="15.75" thickBot="1" x14ac:dyDescent="0.3">
      <c r="A17" s="12"/>
      <c r="B17" s="35"/>
      <c r="C17" s="35"/>
      <c r="D17" s="37"/>
      <c r="E17" s="37"/>
      <c r="F17" s="35"/>
      <c r="G17" s="35"/>
      <c r="H17" s="37"/>
      <c r="I17" s="37"/>
      <c r="J17" s="35"/>
      <c r="K17" s="35"/>
      <c r="L17" s="37" t="s">
        <v>469</v>
      </c>
      <c r="M17" s="37"/>
      <c r="N17" s="35"/>
      <c r="O17" s="35"/>
      <c r="P17" s="37"/>
      <c r="Q17" s="37"/>
      <c r="R17" s="35"/>
      <c r="S17" s="35"/>
      <c r="T17" s="37"/>
      <c r="U17" s="37"/>
      <c r="V17" s="35"/>
    </row>
    <row r="18" spans="1:22" x14ac:dyDescent="0.25">
      <c r="A18" s="12"/>
      <c r="B18" s="55" t="s">
        <v>29</v>
      </c>
      <c r="C18" s="21" t="s">
        <v>189</v>
      </c>
      <c r="D18" s="20"/>
      <c r="E18" s="20"/>
      <c r="F18" s="20"/>
      <c r="G18" s="21" t="s">
        <v>189</v>
      </c>
      <c r="H18" s="20"/>
      <c r="I18" s="20"/>
      <c r="J18" s="20"/>
      <c r="K18" s="21" t="s">
        <v>189</v>
      </c>
      <c r="L18" s="20"/>
      <c r="M18" s="20"/>
      <c r="N18" s="20"/>
      <c r="O18" s="21" t="s">
        <v>189</v>
      </c>
      <c r="P18" s="20"/>
      <c r="Q18" s="20"/>
      <c r="R18" s="20"/>
      <c r="S18" s="21"/>
      <c r="T18" s="20"/>
      <c r="U18" s="20"/>
      <c r="V18" s="20"/>
    </row>
    <row r="19" spans="1:22" x14ac:dyDescent="0.25">
      <c r="A19" s="12"/>
      <c r="B19" s="43" t="s">
        <v>30</v>
      </c>
      <c r="C19" s="17" t="s">
        <v>189</v>
      </c>
      <c r="D19" s="14" t="s">
        <v>198</v>
      </c>
      <c r="E19" s="41">
        <v>111679</v>
      </c>
      <c r="F19" s="28" t="s">
        <v>189</v>
      </c>
      <c r="G19" s="17" t="s">
        <v>189</v>
      </c>
      <c r="H19" s="14" t="s">
        <v>198</v>
      </c>
      <c r="I19" s="27">
        <v>33</v>
      </c>
      <c r="J19" s="28" t="s">
        <v>189</v>
      </c>
      <c r="K19" s="17" t="s">
        <v>189</v>
      </c>
      <c r="L19" s="14" t="s">
        <v>198</v>
      </c>
      <c r="M19" s="41">
        <v>32217</v>
      </c>
      <c r="N19" s="28" t="s">
        <v>189</v>
      </c>
      <c r="O19" s="17" t="s">
        <v>189</v>
      </c>
      <c r="P19" s="28" t="s">
        <v>198</v>
      </c>
      <c r="Q19" s="29" t="s">
        <v>199</v>
      </c>
      <c r="R19" s="28" t="s">
        <v>189</v>
      </c>
      <c r="S19" s="17"/>
      <c r="T19" s="14" t="s">
        <v>198</v>
      </c>
      <c r="U19" s="41">
        <v>143929</v>
      </c>
      <c r="V19" s="28" t="s">
        <v>189</v>
      </c>
    </row>
    <row r="20" spans="1:22" x14ac:dyDescent="0.25">
      <c r="A20" s="12"/>
      <c r="B20" s="49" t="s">
        <v>31</v>
      </c>
      <c r="C20" s="21" t="s">
        <v>189</v>
      </c>
      <c r="D20" s="24"/>
      <c r="E20" s="47" t="s">
        <v>199</v>
      </c>
      <c r="F20" s="24" t="s">
        <v>189</v>
      </c>
      <c r="G20" s="21" t="s">
        <v>189</v>
      </c>
      <c r="H20" s="22"/>
      <c r="I20" s="23">
        <v>2063</v>
      </c>
      <c r="J20" s="24" t="s">
        <v>189</v>
      </c>
      <c r="K20" s="21" t="s">
        <v>189</v>
      </c>
      <c r="L20" s="22"/>
      <c r="M20" s="23">
        <v>6901</v>
      </c>
      <c r="N20" s="24" t="s">
        <v>189</v>
      </c>
      <c r="O20" s="21" t="s">
        <v>189</v>
      </c>
      <c r="P20" s="24"/>
      <c r="Q20" s="47" t="s">
        <v>199</v>
      </c>
      <c r="R20" s="24" t="s">
        <v>189</v>
      </c>
      <c r="S20" s="21"/>
      <c r="T20" s="22"/>
      <c r="U20" s="23">
        <v>8964</v>
      </c>
      <c r="V20" s="24" t="s">
        <v>189</v>
      </c>
    </row>
    <row r="21" spans="1:22" x14ac:dyDescent="0.25">
      <c r="A21" s="12"/>
      <c r="B21" s="43" t="s">
        <v>32</v>
      </c>
      <c r="C21" s="17" t="s">
        <v>189</v>
      </c>
      <c r="D21" s="14"/>
      <c r="E21" s="27">
        <v>819</v>
      </c>
      <c r="F21" s="28" t="s">
        <v>189</v>
      </c>
      <c r="G21" s="17" t="s">
        <v>189</v>
      </c>
      <c r="H21" s="14"/>
      <c r="I21" s="41">
        <v>293440</v>
      </c>
      <c r="J21" s="28" t="s">
        <v>189</v>
      </c>
      <c r="K21" s="17" t="s">
        <v>189</v>
      </c>
      <c r="L21" s="14"/>
      <c r="M21" s="41">
        <v>41213</v>
      </c>
      <c r="N21" s="28" t="s">
        <v>189</v>
      </c>
      <c r="O21" s="17" t="s">
        <v>189</v>
      </c>
      <c r="P21" s="14"/>
      <c r="Q21" s="27" t="s">
        <v>472</v>
      </c>
      <c r="R21" s="28" t="s">
        <v>207</v>
      </c>
      <c r="S21" s="17"/>
      <c r="T21" s="14"/>
      <c r="U21" s="41">
        <v>148810</v>
      </c>
      <c r="V21" s="28" t="s">
        <v>189</v>
      </c>
    </row>
    <row r="22" spans="1:22" x14ac:dyDescent="0.25">
      <c r="A22" s="12"/>
      <c r="B22" s="49" t="s">
        <v>33</v>
      </c>
      <c r="C22" s="21" t="s">
        <v>189</v>
      </c>
      <c r="D22" s="24"/>
      <c r="E22" s="47" t="s">
        <v>199</v>
      </c>
      <c r="F22" s="24" t="s">
        <v>189</v>
      </c>
      <c r="G22" s="21" t="s">
        <v>189</v>
      </c>
      <c r="H22" s="22"/>
      <c r="I22" s="23">
        <v>127886</v>
      </c>
      <c r="J22" s="24" t="s">
        <v>189</v>
      </c>
      <c r="K22" s="21" t="s">
        <v>189</v>
      </c>
      <c r="L22" s="22"/>
      <c r="M22" s="23">
        <v>178633</v>
      </c>
      <c r="N22" s="24" t="s">
        <v>189</v>
      </c>
      <c r="O22" s="21" t="s">
        <v>189</v>
      </c>
      <c r="P22" s="22"/>
      <c r="Q22" s="25" t="s">
        <v>473</v>
      </c>
      <c r="R22" s="24" t="s">
        <v>207</v>
      </c>
      <c r="S22" s="21"/>
      <c r="T22" s="22"/>
      <c r="U22" s="23">
        <v>306394</v>
      </c>
      <c r="V22" s="24" t="s">
        <v>189</v>
      </c>
    </row>
    <row r="23" spans="1:22" x14ac:dyDescent="0.25">
      <c r="A23" s="12"/>
      <c r="B23" s="43" t="s">
        <v>34</v>
      </c>
      <c r="C23" s="17" t="s">
        <v>189</v>
      </c>
      <c r="D23" s="28"/>
      <c r="E23" s="29" t="s">
        <v>199</v>
      </c>
      <c r="F23" s="28" t="s">
        <v>189</v>
      </c>
      <c r="G23" s="17" t="s">
        <v>189</v>
      </c>
      <c r="H23" s="14"/>
      <c r="I23" s="41">
        <v>87441</v>
      </c>
      <c r="J23" s="28" t="s">
        <v>189</v>
      </c>
      <c r="K23" s="17" t="s">
        <v>189</v>
      </c>
      <c r="L23" s="28"/>
      <c r="M23" s="29" t="s">
        <v>199</v>
      </c>
      <c r="N23" s="28" t="s">
        <v>189</v>
      </c>
      <c r="O23" s="17" t="s">
        <v>189</v>
      </c>
      <c r="P23" s="14"/>
      <c r="Q23" s="27" t="s">
        <v>474</v>
      </c>
      <c r="R23" s="28" t="s">
        <v>207</v>
      </c>
      <c r="S23" s="17"/>
      <c r="T23" s="14"/>
      <c r="U23" s="41">
        <v>84657</v>
      </c>
      <c r="V23" s="28" t="s">
        <v>189</v>
      </c>
    </row>
    <row r="24" spans="1:22" x14ac:dyDescent="0.25">
      <c r="A24" s="12"/>
      <c r="B24" s="49" t="s">
        <v>35</v>
      </c>
      <c r="C24" s="21" t="s">
        <v>189</v>
      </c>
      <c r="D24" s="24"/>
      <c r="E24" s="47" t="s">
        <v>199</v>
      </c>
      <c r="F24" s="24" t="s">
        <v>189</v>
      </c>
      <c r="G24" s="21" t="s">
        <v>189</v>
      </c>
      <c r="H24" s="22"/>
      <c r="I24" s="23">
        <v>280654</v>
      </c>
      <c r="J24" s="24" t="s">
        <v>189</v>
      </c>
      <c r="K24" s="21" t="s">
        <v>189</v>
      </c>
      <c r="L24" s="22"/>
      <c r="M24" s="23">
        <v>3896</v>
      </c>
      <c r="N24" s="24" t="s">
        <v>189</v>
      </c>
      <c r="O24" s="21" t="s">
        <v>189</v>
      </c>
      <c r="P24" s="22"/>
      <c r="Q24" s="25" t="s">
        <v>475</v>
      </c>
      <c r="R24" s="24" t="s">
        <v>207</v>
      </c>
      <c r="S24" s="21"/>
      <c r="T24" s="22"/>
      <c r="U24" s="23">
        <v>232328</v>
      </c>
      <c r="V24" s="24" t="s">
        <v>189</v>
      </c>
    </row>
    <row r="25" spans="1:22" x14ac:dyDescent="0.25">
      <c r="A25" s="12"/>
      <c r="B25" s="43" t="s">
        <v>36</v>
      </c>
      <c r="C25" s="17" t="s">
        <v>189</v>
      </c>
      <c r="D25" s="14"/>
      <c r="E25" s="41">
        <v>5907</v>
      </c>
      <c r="F25" s="28" t="s">
        <v>189</v>
      </c>
      <c r="G25" s="17" t="s">
        <v>189</v>
      </c>
      <c r="H25" s="14"/>
      <c r="I25" s="41">
        <v>98834</v>
      </c>
      <c r="J25" s="28" t="s">
        <v>189</v>
      </c>
      <c r="K25" s="17" t="s">
        <v>189</v>
      </c>
      <c r="L25" s="14"/>
      <c r="M25" s="41">
        <v>100063</v>
      </c>
      <c r="N25" s="28" t="s">
        <v>189</v>
      </c>
      <c r="O25" s="17" t="s">
        <v>189</v>
      </c>
      <c r="P25" s="28"/>
      <c r="Q25" s="29" t="s">
        <v>199</v>
      </c>
      <c r="R25" s="28" t="s">
        <v>189</v>
      </c>
      <c r="S25" s="17"/>
      <c r="T25" s="14"/>
      <c r="U25" s="41">
        <v>204804</v>
      </c>
      <c r="V25" s="28" t="s">
        <v>189</v>
      </c>
    </row>
    <row r="26" spans="1:22" x14ac:dyDescent="0.25">
      <c r="A26" s="12"/>
      <c r="B26" s="49" t="s">
        <v>37</v>
      </c>
      <c r="C26" s="21" t="s">
        <v>189</v>
      </c>
      <c r="D26" s="24"/>
      <c r="E26" s="47" t="s">
        <v>199</v>
      </c>
      <c r="F26" s="24" t="s">
        <v>189</v>
      </c>
      <c r="G26" s="21" t="s">
        <v>189</v>
      </c>
      <c r="H26" s="22"/>
      <c r="I26" s="23">
        <v>57416</v>
      </c>
      <c r="J26" s="24" t="s">
        <v>189</v>
      </c>
      <c r="K26" s="21" t="s">
        <v>189</v>
      </c>
      <c r="L26" s="24"/>
      <c r="M26" s="47" t="s">
        <v>199</v>
      </c>
      <c r="N26" s="24" t="s">
        <v>189</v>
      </c>
      <c r="O26" s="21" t="s">
        <v>189</v>
      </c>
      <c r="P26" s="24"/>
      <c r="Q26" s="47" t="s">
        <v>199</v>
      </c>
      <c r="R26" s="24" t="s">
        <v>189</v>
      </c>
      <c r="S26" s="21"/>
      <c r="T26" s="22"/>
      <c r="U26" s="23">
        <v>57416</v>
      </c>
      <c r="V26" s="24" t="s">
        <v>189</v>
      </c>
    </row>
    <row r="27" spans="1:22" ht="15.75" thickBot="1" x14ac:dyDescent="0.3">
      <c r="A27" s="12"/>
      <c r="B27" s="43" t="s">
        <v>38</v>
      </c>
      <c r="C27" s="17" t="s">
        <v>189</v>
      </c>
      <c r="D27" s="14"/>
      <c r="E27" s="41">
        <v>767490</v>
      </c>
      <c r="F27" s="28" t="s">
        <v>189</v>
      </c>
      <c r="G27" s="17" t="s">
        <v>189</v>
      </c>
      <c r="H27" s="14"/>
      <c r="I27" s="41">
        <v>115391</v>
      </c>
      <c r="J27" s="28" t="s">
        <v>189</v>
      </c>
      <c r="K27" s="17" t="s">
        <v>189</v>
      </c>
      <c r="L27" s="14"/>
      <c r="M27" s="41">
        <v>15842</v>
      </c>
      <c r="N27" s="28" t="s">
        <v>189</v>
      </c>
      <c r="O27" s="17" t="s">
        <v>189</v>
      </c>
      <c r="P27" s="14"/>
      <c r="Q27" s="27" t="s">
        <v>476</v>
      </c>
      <c r="R27" s="28" t="s">
        <v>207</v>
      </c>
      <c r="S27" s="17"/>
      <c r="T27" s="14"/>
      <c r="U27" s="41">
        <v>77173</v>
      </c>
      <c r="V27" s="28" t="s">
        <v>189</v>
      </c>
    </row>
    <row r="28" spans="1:22" x14ac:dyDescent="0.25">
      <c r="A28" s="12"/>
      <c r="B28" s="30"/>
      <c r="C28" s="30" t="s">
        <v>189</v>
      </c>
      <c r="D28" s="31"/>
      <c r="E28" s="31"/>
      <c r="F28" s="30"/>
      <c r="G28" s="30" t="s">
        <v>189</v>
      </c>
      <c r="H28" s="31"/>
      <c r="I28" s="31"/>
      <c r="J28" s="30"/>
      <c r="K28" s="30" t="s">
        <v>189</v>
      </c>
      <c r="L28" s="31"/>
      <c r="M28" s="31"/>
      <c r="N28" s="30"/>
      <c r="O28" s="30" t="s">
        <v>189</v>
      </c>
      <c r="P28" s="31"/>
      <c r="Q28" s="31"/>
      <c r="R28" s="30"/>
      <c r="S28" s="30"/>
      <c r="T28" s="31"/>
      <c r="U28" s="31"/>
      <c r="V28" s="30"/>
    </row>
    <row r="29" spans="1:22" ht="15.75" thickBot="1" x14ac:dyDescent="0.3">
      <c r="A29" s="12"/>
      <c r="B29" s="32"/>
      <c r="C29" s="21" t="s">
        <v>189</v>
      </c>
      <c r="D29" s="22" t="s">
        <v>198</v>
      </c>
      <c r="E29" s="23">
        <v>885895</v>
      </c>
      <c r="F29" s="24" t="s">
        <v>189</v>
      </c>
      <c r="G29" s="21" t="s">
        <v>189</v>
      </c>
      <c r="H29" s="22" t="s">
        <v>198</v>
      </c>
      <c r="I29" s="23">
        <v>1063158</v>
      </c>
      <c r="J29" s="24" t="s">
        <v>189</v>
      </c>
      <c r="K29" s="21" t="s">
        <v>189</v>
      </c>
      <c r="L29" s="22" t="s">
        <v>198</v>
      </c>
      <c r="M29" s="23">
        <v>378765</v>
      </c>
      <c r="N29" s="24" t="s">
        <v>189</v>
      </c>
      <c r="O29" s="21" t="s">
        <v>189</v>
      </c>
      <c r="P29" s="22" t="s">
        <v>198</v>
      </c>
      <c r="Q29" s="25" t="s">
        <v>477</v>
      </c>
      <c r="R29" s="24" t="s">
        <v>207</v>
      </c>
      <c r="S29" s="21"/>
      <c r="T29" s="22" t="s">
        <v>198</v>
      </c>
      <c r="U29" s="23">
        <v>1314475</v>
      </c>
      <c r="V29" s="24" t="s">
        <v>189</v>
      </c>
    </row>
    <row r="30" spans="1:22" ht="15.75" thickTop="1" x14ac:dyDescent="0.25">
      <c r="A30" s="12"/>
      <c r="B30" s="30"/>
      <c r="C30" s="30" t="s">
        <v>189</v>
      </c>
      <c r="D30" s="33"/>
      <c r="E30" s="33"/>
      <c r="F30" s="30"/>
      <c r="G30" s="30" t="s">
        <v>189</v>
      </c>
      <c r="H30" s="33"/>
      <c r="I30" s="33"/>
      <c r="J30" s="30"/>
      <c r="K30" s="30" t="s">
        <v>189</v>
      </c>
      <c r="L30" s="33"/>
      <c r="M30" s="33"/>
      <c r="N30" s="30"/>
      <c r="O30" s="30" t="s">
        <v>189</v>
      </c>
      <c r="P30" s="33"/>
      <c r="Q30" s="33"/>
      <c r="R30" s="30"/>
      <c r="S30" s="30"/>
      <c r="T30" s="33"/>
      <c r="U30" s="33"/>
      <c r="V30" s="30"/>
    </row>
    <row r="31" spans="1:22" x14ac:dyDescent="0.25">
      <c r="A31" s="12"/>
      <c r="B31" s="87" t="s">
        <v>40</v>
      </c>
      <c r="C31" s="17" t="s">
        <v>189</v>
      </c>
      <c r="D31" s="4"/>
      <c r="E31" s="4"/>
      <c r="F31" s="4"/>
      <c r="G31" s="17" t="s">
        <v>189</v>
      </c>
      <c r="H31" s="4"/>
      <c r="I31" s="4"/>
      <c r="J31" s="4"/>
      <c r="K31" s="17" t="s">
        <v>189</v>
      </c>
      <c r="L31" s="4"/>
      <c r="M31" s="4"/>
      <c r="N31" s="4"/>
      <c r="O31" s="17" t="s">
        <v>189</v>
      </c>
      <c r="P31" s="4"/>
      <c r="Q31" s="4"/>
      <c r="R31" s="4"/>
      <c r="S31" s="17"/>
      <c r="T31" s="4"/>
      <c r="U31" s="4"/>
      <c r="V31" s="4"/>
    </row>
    <row r="32" spans="1:22" x14ac:dyDescent="0.25">
      <c r="A32" s="12"/>
      <c r="B32" s="49" t="s">
        <v>41</v>
      </c>
      <c r="C32" s="21" t="s">
        <v>189</v>
      </c>
      <c r="D32" s="24" t="s">
        <v>198</v>
      </c>
      <c r="E32" s="47" t="s">
        <v>199</v>
      </c>
      <c r="F32" s="24" t="s">
        <v>189</v>
      </c>
      <c r="G32" s="21" t="s">
        <v>189</v>
      </c>
      <c r="H32" s="24" t="s">
        <v>198</v>
      </c>
      <c r="I32" s="47" t="s">
        <v>199</v>
      </c>
      <c r="J32" s="24" t="s">
        <v>189</v>
      </c>
      <c r="K32" s="21" t="s">
        <v>189</v>
      </c>
      <c r="L32" s="22" t="s">
        <v>198</v>
      </c>
      <c r="M32" s="23">
        <v>26738</v>
      </c>
      <c r="N32" s="24" t="s">
        <v>189</v>
      </c>
      <c r="O32" s="21" t="s">
        <v>189</v>
      </c>
      <c r="P32" s="24" t="s">
        <v>198</v>
      </c>
      <c r="Q32" s="47" t="s">
        <v>199</v>
      </c>
      <c r="R32" s="24" t="s">
        <v>189</v>
      </c>
      <c r="S32" s="21"/>
      <c r="T32" s="22" t="s">
        <v>198</v>
      </c>
      <c r="U32" s="23">
        <v>26738</v>
      </c>
      <c r="V32" s="24" t="s">
        <v>189</v>
      </c>
    </row>
    <row r="33" spans="1:22" x14ac:dyDescent="0.25">
      <c r="A33" s="12"/>
      <c r="B33" s="43" t="s">
        <v>478</v>
      </c>
      <c r="C33" s="35" t="s">
        <v>189</v>
      </c>
      <c r="D33" s="39"/>
      <c r="E33" s="88">
        <v>176002</v>
      </c>
      <c r="F33" s="62" t="s">
        <v>189</v>
      </c>
      <c r="G33" s="35" t="s">
        <v>189</v>
      </c>
      <c r="H33" s="39"/>
      <c r="I33" s="88">
        <v>182254</v>
      </c>
      <c r="J33" s="62" t="s">
        <v>189</v>
      </c>
      <c r="K33" s="35" t="s">
        <v>189</v>
      </c>
      <c r="L33" s="39"/>
      <c r="M33" s="88">
        <v>149654</v>
      </c>
      <c r="N33" s="62" t="s">
        <v>189</v>
      </c>
      <c r="O33" s="35" t="s">
        <v>189</v>
      </c>
      <c r="P33" s="39"/>
      <c r="Q33" s="61" t="s">
        <v>480</v>
      </c>
      <c r="R33" s="62" t="s">
        <v>207</v>
      </c>
      <c r="S33" s="35"/>
      <c r="T33" s="39"/>
      <c r="U33" s="88">
        <v>319611</v>
      </c>
      <c r="V33" s="62" t="s">
        <v>189</v>
      </c>
    </row>
    <row r="34" spans="1:22" x14ac:dyDescent="0.25">
      <c r="A34" s="12"/>
      <c r="B34" s="43" t="s">
        <v>479</v>
      </c>
      <c r="C34" s="35"/>
      <c r="D34" s="39"/>
      <c r="E34" s="88"/>
      <c r="F34" s="62"/>
      <c r="G34" s="35"/>
      <c r="H34" s="39"/>
      <c r="I34" s="88"/>
      <c r="J34" s="62"/>
      <c r="K34" s="35"/>
      <c r="L34" s="39"/>
      <c r="M34" s="88"/>
      <c r="N34" s="62"/>
      <c r="O34" s="35"/>
      <c r="P34" s="39"/>
      <c r="Q34" s="61"/>
      <c r="R34" s="62"/>
      <c r="S34" s="35"/>
      <c r="T34" s="39"/>
      <c r="U34" s="88"/>
      <c r="V34" s="62"/>
    </row>
    <row r="35" spans="1:22" x14ac:dyDescent="0.25">
      <c r="A35" s="12"/>
      <c r="B35" s="49" t="s">
        <v>43</v>
      </c>
      <c r="C35" s="21" t="s">
        <v>189</v>
      </c>
      <c r="D35" s="22"/>
      <c r="E35" s="23">
        <v>8390</v>
      </c>
      <c r="F35" s="24" t="s">
        <v>189</v>
      </c>
      <c r="G35" s="21" t="s">
        <v>189</v>
      </c>
      <c r="H35" s="22"/>
      <c r="I35" s="23">
        <v>85421</v>
      </c>
      <c r="J35" s="24" t="s">
        <v>189</v>
      </c>
      <c r="K35" s="21" t="s">
        <v>189</v>
      </c>
      <c r="L35" s="24"/>
      <c r="M35" s="47" t="s">
        <v>199</v>
      </c>
      <c r="N35" s="24" t="s">
        <v>189</v>
      </c>
      <c r="O35" s="21" t="s">
        <v>189</v>
      </c>
      <c r="P35" s="22"/>
      <c r="Q35" s="25" t="s">
        <v>481</v>
      </c>
      <c r="R35" s="24" t="s">
        <v>207</v>
      </c>
      <c r="S35" s="21"/>
      <c r="T35" s="22"/>
      <c r="U35" s="23">
        <v>84848</v>
      </c>
      <c r="V35" s="24" t="s">
        <v>189</v>
      </c>
    </row>
    <row r="36" spans="1:22" x14ac:dyDescent="0.25">
      <c r="A36" s="12"/>
      <c r="B36" s="43" t="s">
        <v>44</v>
      </c>
      <c r="C36" s="17" t="s">
        <v>189</v>
      </c>
      <c r="D36" s="14"/>
      <c r="E36" s="27">
        <v>78</v>
      </c>
      <c r="F36" s="28" t="s">
        <v>189</v>
      </c>
      <c r="G36" s="17" t="s">
        <v>189</v>
      </c>
      <c r="H36" s="14"/>
      <c r="I36" s="41">
        <v>13292</v>
      </c>
      <c r="J36" s="28" t="s">
        <v>189</v>
      </c>
      <c r="K36" s="17" t="s">
        <v>189</v>
      </c>
      <c r="L36" s="14"/>
      <c r="M36" s="27">
        <v>859</v>
      </c>
      <c r="N36" s="28" t="s">
        <v>189</v>
      </c>
      <c r="O36" s="17" t="s">
        <v>189</v>
      </c>
      <c r="P36" s="14"/>
      <c r="Q36" s="27">
        <v>43</v>
      </c>
      <c r="R36" s="28" t="s">
        <v>189</v>
      </c>
      <c r="S36" s="17"/>
      <c r="T36" s="14"/>
      <c r="U36" s="41">
        <v>14272</v>
      </c>
      <c r="V36" s="28" t="s">
        <v>189</v>
      </c>
    </row>
    <row r="37" spans="1:22" x14ac:dyDescent="0.25">
      <c r="A37" s="12"/>
      <c r="B37" s="49" t="s">
        <v>45</v>
      </c>
      <c r="C37" s="21" t="s">
        <v>189</v>
      </c>
      <c r="D37" s="22"/>
      <c r="E37" s="23">
        <v>244856</v>
      </c>
      <c r="F37" s="24" t="s">
        <v>189</v>
      </c>
      <c r="G37" s="21" t="s">
        <v>189</v>
      </c>
      <c r="H37" s="22"/>
      <c r="I37" s="23">
        <v>124822</v>
      </c>
      <c r="J37" s="24" t="s">
        <v>189</v>
      </c>
      <c r="K37" s="21" t="s">
        <v>189</v>
      </c>
      <c r="L37" s="22"/>
      <c r="M37" s="23">
        <v>1749</v>
      </c>
      <c r="N37" s="24" t="s">
        <v>189</v>
      </c>
      <c r="O37" s="21" t="s">
        <v>189</v>
      </c>
      <c r="P37" s="24"/>
      <c r="Q37" s="47" t="s">
        <v>199</v>
      </c>
      <c r="R37" s="24" t="s">
        <v>189</v>
      </c>
      <c r="S37" s="21"/>
      <c r="T37" s="22"/>
      <c r="U37" s="23">
        <v>371427</v>
      </c>
      <c r="V37" s="24" t="s">
        <v>189</v>
      </c>
    </row>
    <row r="38" spans="1:22" x14ac:dyDescent="0.25">
      <c r="A38" s="12"/>
      <c r="B38" s="26" t="s">
        <v>54</v>
      </c>
      <c r="C38" s="17" t="s">
        <v>189</v>
      </c>
      <c r="D38" s="14"/>
      <c r="E38" s="41">
        <v>456569</v>
      </c>
      <c r="F38" s="28" t="s">
        <v>189</v>
      </c>
      <c r="G38" s="17" t="s">
        <v>189</v>
      </c>
      <c r="H38" s="14"/>
      <c r="I38" s="41">
        <v>657369</v>
      </c>
      <c r="J38" s="28" t="s">
        <v>189</v>
      </c>
      <c r="K38" s="17" t="s">
        <v>189</v>
      </c>
      <c r="L38" s="14"/>
      <c r="M38" s="41">
        <v>159546</v>
      </c>
      <c r="N38" s="28" t="s">
        <v>189</v>
      </c>
      <c r="O38" s="17" t="s">
        <v>189</v>
      </c>
      <c r="P38" s="14"/>
      <c r="Q38" s="27" t="s">
        <v>482</v>
      </c>
      <c r="R38" s="28" t="s">
        <v>207</v>
      </c>
      <c r="S38" s="17"/>
      <c r="T38" s="14"/>
      <c r="U38" s="41">
        <v>456569</v>
      </c>
      <c r="V38" s="28" t="s">
        <v>189</v>
      </c>
    </row>
    <row r="39" spans="1:22" ht="15.75" thickBot="1" x14ac:dyDescent="0.3">
      <c r="A39" s="12"/>
      <c r="B39" s="19" t="s">
        <v>55</v>
      </c>
      <c r="C39" s="21" t="s">
        <v>189</v>
      </c>
      <c r="D39" s="24"/>
      <c r="E39" s="47" t="s">
        <v>199</v>
      </c>
      <c r="F39" s="24" t="s">
        <v>189</v>
      </c>
      <c r="G39" s="21" t="s">
        <v>189</v>
      </c>
      <c r="H39" s="24"/>
      <c r="I39" s="47" t="s">
        <v>199</v>
      </c>
      <c r="J39" s="24" t="s">
        <v>189</v>
      </c>
      <c r="K39" s="21" t="s">
        <v>189</v>
      </c>
      <c r="L39" s="22"/>
      <c r="M39" s="23">
        <v>40219</v>
      </c>
      <c r="N39" s="24" t="s">
        <v>189</v>
      </c>
      <c r="O39" s="21" t="s">
        <v>189</v>
      </c>
      <c r="P39" s="22"/>
      <c r="Q39" s="25">
        <v>791</v>
      </c>
      <c r="R39" s="24" t="s">
        <v>189</v>
      </c>
      <c r="S39" s="21"/>
      <c r="T39" s="22"/>
      <c r="U39" s="23">
        <v>41010</v>
      </c>
      <c r="V39" s="24" t="s">
        <v>189</v>
      </c>
    </row>
    <row r="40" spans="1:22" x14ac:dyDescent="0.25">
      <c r="A40" s="12"/>
      <c r="B40" s="30"/>
      <c r="C40" s="30" t="s">
        <v>189</v>
      </c>
      <c r="D40" s="31"/>
      <c r="E40" s="31"/>
      <c r="F40" s="30"/>
      <c r="G40" s="30" t="s">
        <v>189</v>
      </c>
      <c r="H40" s="31"/>
      <c r="I40" s="31"/>
      <c r="J40" s="30"/>
      <c r="K40" s="30" t="s">
        <v>189</v>
      </c>
      <c r="L40" s="31"/>
      <c r="M40" s="31"/>
      <c r="N40" s="30"/>
      <c r="O40" s="30" t="s">
        <v>189</v>
      </c>
      <c r="P40" s="31"/>
      <c r="Q40" s="31"/>
      <c r="R40" s="30"/>
      <c r="S40" s="30"/>
      <c r="T40" s="31"/>
      <c r="U40" s="31"/>
      <c r="V40" s="30"/>
    </row>
    <row r="41" spans="1:22" ht="15.75" thickBot="1" x14ac:dyDescent="0.3">
      <c r="A41" s="12"/>
      <c r="B41" s="87" t="s">
        <v>56</v>
      </c>
      <c r="C41" s="17" t="s">
        <v>189</v>
      </c>
      <c r="D41" s="14"/>
      <c r="E41" s="41">
        <v>456569</v>
      </c>
      <c r="F41" s="28" t="s">
        <v>189</v>
      </c>
      <c r="G41" s="17" t="s">
        <v>189</v>
      </c>
      <c r="H41" s="14"/>
      <c r="I41" s="41">
        <v>657369</v>
      </c>
      <c r="J41" s="28" t="s">
        <v>189</v>
      </c>
      <c r="K41" s="17" t="s">
        <v>189</v>
      </c>
      <c r="L41" s="14"/>
      <c r="M41" s="41">
        <v>199765</v>
      </c>
      <c r="N41" s="28" t="s">
        <v>189</v>
      </c>
      <c r="O41" s="17" t="s">
        <v>189</v>
      </c>
      <c r="P41" s="14"/>
      <c r="Q41" s="27" t="s">
        <v>483</v>
      </c>
      <c r="R41" s="28" t="s">
        <v>207</v>
      </c>
      <c r="S41" s="17"/>
      <c r="T41" s="14"/>
      <c r="U41" s="41">
        <v>497579</v>
      </c>
      <c r="V41" s="28" t="s">
        <v>189</v>
      </c>
    </row>
    <row r="42" spans="1:22" x14ac:dyDescent="0.25">
      <c r="A42" s="12"/>
      <c r="B42" s="30"/>
      <c r="C42" s="30" t="s">
        <v>189</v>
      </c>
      <c r="D42" s="31"/>
      <c r="E42" s="31"/>
      <c r="F42" s="30"/>
      <c r="G42" s="30" t="s">
        <v>189</v>
      </c>
      <c r="H42" s="31"/>
      <c r="I42" s="31"/>
      <c r="J42" s="30"/>
      <c r="K42" s="30" t="s">
        <v>189</v>
      </c>
      <c r="L42" s="31"/>
      <c r="M42" s="31"/>
      <c r="N42" s="30"/>
      <c r="O42" s="30" t="s">
        <v>189</v>
      </c>
      <c r="P42" s="31"/>
      <c r="Q42" s="31"/>
      <c r="R42" s="30"/>
      <c r="S42" s="30"/>
      <c r="T42" s="31"/>
      <c r="U42" s="31"/>
      <c r="V42" s="30"/>
    </row>
    <row r="43" spans="1:22" ht="15.75" thickBot="1" x14ac:dyDescent="0.3">
      <c r="A43" s="12"/>
      <c r="B43" s="32"/>
      <c r="C43" s="21" t="s">
        <v>189</v>
      </c>
      <c r="D43" s="22" t="s">
        <v>198</v>
      </c>
      <c r="E43" s="23">
        <v>885895</v>
      </c>
      <c r="F43" s="24" t="s">
        <v>189</v>
      </c>
      <c r="G43" s="21" t="s">
        <v>189</v>
      </c>
      <c r="H43" s="22" t="s">
        <v>198</v>
      </c>
      <c r="I43" s="23">
        <v>1063158</v>
      </c>
      <c r="J43" s="24" t="s">
        <v>189</v>
      </c>
      <c r="K43" s="21" t="s">
        <v>189</v>
      </c>
      <c r="L43" s="22" t="s">
        <v>198</v>
      </c>
      <c r="M43" s="23">
        <v>378765</v>
      </c>
      <c r="N43" s="24" t="s">
        <v>189</v>
      </c>
      <c r="O43" s="21" t="s">
        <v>189</v>
      </c>
      <c r="P43" s="22" t="s">
        <v>198</v>
      </c>
      <c r="Q43" s="25" t="s">
        <v>477</v>
      </c>
      <c r="R43" s="24" t="s">
        <v>207</v>
      </c>
      <c r="S43" s="21"/>
      <c r="T43" s="22" t="s">
        <v>198</v>
      </c>
      <c r="U43" s="23">
        <v>1314475</v>
      </c>
      <c r="V43" s="24" t="s">
        <v>189</v>
      </c>
    </row>
    <row r="44" spans="1:22" ht="15.75" thickTop="1" x14ac:dyDescent="0.25">
      <c r="A44" s="12"/>
      <c r="B44" s="30"/>
      <c r="C44" s="30" t="s">
        <v>189</v>
      </c>
      <c r="D44" s="33"/>
      <c r="E44" s="33"/>
      <c r="F44" s="30"/>
      <c r="G44" s="30" t="s">
        <v>189</v>
      </c>
      <c r="H44" s="33"/>
      <c r="I44" s="33"/>
      <c r="J44" s="30"/>
      <c r="K44" s="30" t="s">
        <v>189</v>
      </c>
      <c r="L44" s="33"/>
      <c r="M44" s="33"/>
      <c r="N44" s="30"/>
      <c r="O44" s="30" t="s">
        <v>189</v>
      </c>
      <c r="P44" s="33"/>
      <c r="Q44" s="33"/>
      <c r="R44" s="30"/>
      <c r="S44" s="30"/>
      <c r="T44" s="33"/>
      <c r="U44" s="33"/>
      <c r="V44" s="30"/>
    </row>
    <row r="45" spans="1:22" x14ac:dyDescent="0.25">
      <c r="A45" s="12"/>
      <c r="B45" s="83"/>
      <c r="C45" s="83"/>
      <c r="D45" s="83"/>
      <c r="E45" s="83"/>
      <c r="F45" s="83"/>
      <c r="G45" s="83"/>
      <c r="H45" s="83"/>
      <c r="I45" s="83"/>
      <c r="J45" s="83"/>
      <c r="K45" s="83"/>
      <c r="L45" s="83"/>
      <c r="M45" s="83"/>
      <c r="N45" s="83"/>
      <c r="O45" s="83"/>
      <c r="P45" s="83"/>
      <c r="Q45" s="83"/>
      <c r="R45" s="83"/>
      <c r="S45" s="83"/>
      <c r="T45" s="83"/>
      <c r="U45" s="83"/>
      <c r="V45" s="83"/>
    </row>
    <row r="46" spans="1:22" x14ac:dyDescent="0.25">
      <c r="A46" s="12"/>
      <c r="B46" s="39" t="s">
        <v>463</v>
      </c>
      <c r="C46" s="39"/>
      <c r="D46" s="39"/>
      <c r="E46" s="39"/>
      <c r="F46" s="39"/>
      <c r="G46" s="39"/>
      <c r="H46" s="39"/>
      <c r="I46" s="39"/>
      <c r="J46" s="39"/>
      <c r="K46" s="39"/>
      <c r="L46" s="39"/>
      <c r="M46" s="39"/>
      <c r="N46" s="39"/>
      <c r="O46" s="39"/>
      <c r="P46" s="39"/>
      <c r="Q46" s="39"/>
      <c r="R46" s="39"/>
      <c r="S46" s="39"/>
      <c r="T46" s="39"/>
      <c r="U46" s="39"/>
      <c r="V46" s="39"/>
    </row>
    <row r="47" spans="1:22" x14ac:dyDescent="0.25">
      <c r="A47" s="12"/>
      <c r="B47" s="39" t="s">
        <v>484</v>
      </c>
      <c r="C47" s="39"/>
      <c r="D47" s="39"/>
      <c r="E47" s="39"/>
      <c r="F47" s="39"/>
      <c r="G47" s="39"/>
      <c r="H47" s="39"/>
      <c r="I47" s="39"/>
      <c r="J47" s="39"/>
      <c r="K47" s="39"/>
      <c r="L47" s="39"/>
      <c r="M47" s="39"/>
      <c r="N47" s="39"/>
      <c r="O47" s="39"/>
      <c r="P47" s="39"/>
      <c r="Q47" s="39"/>
      <c r="R47" s="39"/>
      <c r="S47" s="39"/>
      <c r="T47" s="39"/>
      <c r="U47" s="39"/>
      <c r="V47" s="39"/>
    </row>
    <row r="48" spans="1:22" x14ac:dyDescent="0.25">
      <c r="A48" s="12"/>
      <c r="B48" s="39" t="s">
        <v>485</v>
      </c>
      <c r="C48" s="39"/>
      <c r="D48" s="39"/>
      <c r="E48" s="39"/>
      <c r="F48" s="39"/>
      <c r="G48" s="39"/>
      <c r="H48" s="39"/>
      <c r="I48" s="39"/>
      <c r="J48" s="39"/>
      <c r="K48" s="39"/>
      <c r="L48" s="39"/>
      <c r="M48" s="39"/>
      <c r="N48" s="39"/>
      <c r="O48" s="39"/>
      <c r="P48" s="39"/>
      <c r="Q48" s="39"/>
      <c r="R48" s="39"/>
      <c r="S48" s="39"/>
      <c r="T48" s="39"/>
      <c r="U48" s="39"/>
      <c r="V48" s="39"/>
    </row>
    <row r="49" spans="1:22" x14ac:dyDescent="0.25">
      <c r="A49" s="12"/>
      <c r="B49" s="90" t="s">
        <v>465</v>
      </c>
      <c r="C49" s="90"/>
      <c r="D49" s="90"/>
      <c r="E49" s="90"/>
      <c r="F49" s="90"/>
      <c r="G49" s="90"/>
      <c r="H49" s="90"/>
      <c r="I49" s="90"/>
      <c r="J49" s="90"/>
      <c r="K49" s="90"/>
      <c r="L49" s="90"/>
      <c r="M49" s="90"/>
      <c r="N49" s="90"/>
      <c r="O49" s="90"/>
      <c r="P49" s="90"/>
      <c r="Q49" s="90"/>
      <c r="R49" s="90"/>
      <c r="S49" s="90"/>
      <c r="T49" s="90"/>
      <c r="U49" s="90"/>
      <c r="V49" s="90"/>
    </row>
    <row r="50" spans="1:22" x14ac:dyDescent="0.25">
      <c r="A50" s="12"/>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2"/>
      <c r="B51" s="4"/>
      <c r="C51" s="4"/>
      <c r="D51" s="4"/>
      <c r="E51" s="4"/>
      <c r="F51" s="4"/>
      <c r="G51" s="4"/>
      <c r="H51" s="4"/>
      <c r="I51" s="4"/>
      <c r="J51" s="4"/>
      <c r="K51" s="4"/>
      <c r="L51" s="4"/>
      <c r="M51" s="4"/>
      <c r="N51" s="4"/>
      <c r="O51" s="4"/>
      <c r="P51" s="4"/>
      <c r="Q51" s="4"/>
      <c r="R51" s="4"/>
      <c r="S51" s="4"/>
      <c r="T51" s="4"/>
      <c r="U51" s="4"/>
      <c r="V51" s="4"/>
    </row>
    <row r="52" spans="1:22" x14ac:dyDescent="0.25">
      <c r="A52" s="12"/>
      <c r="B52" s="35"/>
      <c r="C52" s="35" t="s">
        <v>189</v>
      </c>
      <c r="D52" s="36" t="s">
        <v>466</v>
      </c>
      <c r="E52" s="36"/>
      <c r="F52" s="35"/>
      <c r="G52" s="35"/>
      <c r="H52" s="36" t="s">
        <v>467</v>
      </c>
      <c r="I52" s="36"/>
      <c r="J52" s="35"/>
      <c r="K52" s="35"/>
      <c r="L52" s="36" t="s">
        <v>467</v>
      </c>
      <c r="M52" s="36"/>
      <c r="N52" s="35"/>
      <c r="O52" s="35"/>
      <c r="P52" s="36" t="s">
        <v>395</v>
      </c>
      <c r="Q52" s="36"/>
      <c r="R52" s="35"/>
      <c r="S52" s="35"/>
      <c r="T52" s="36" t="s">
        <v>471</v>
      </c>
      <c r="U52" s="36"/>
      <c r="V52" s="35"/>
    </row>
    <row r="53" spans="1:22" x14ac:dyDescent="0.25">
      <c r="A53" s="12"/>
      <c r="B53" s="35"/>
      <c r="C53" s="35"/>
      <c r="D53" s="36"/>
      <c r="E53" s="36"/>
      <c r="F53" s="35"/>
      <c r="G53" s="35"/>
      <c r="H53" s="36" t="s">
        <v>468</v>
      </c>
      <c r="I53" s="36"/>
      <c r="J53" s="35"/>
      <c r="K53" s="35"/>
      <c r="L53" s="36" t="s">
        <v>470</v>
      </c>
      <c r="M53" s="36"/>
      <c r="N53" s="35"/>
      <c r="O53" s="35"/>
      <c r="P53" s="36"/>
      <c r="Q53" s="36"/>
      <c r="R53" s="35"/>
      <c r="S53" s="35"/>
      <c r="T53" s="36"/>
      <c r="U53" s="36"/>
      <c r="V53" s="35"/>
    </row>
    <row r="54" spans="1:22" x14ac:dyDescent="0.25">
      <c r="A54" s="12"/>
      <c r="B54" s="35"/>
      <c r="C54" s="35"/>
      <c r="D54" s="36"/>
      <c r="E54" s="36"/>
      <c r="F54" s="35"/>
      <c r="G54" s="35"/>
      <c r="H54" s="36" t="s">
        <v>469</v>
      </c>
      <c r="I54" s="36"/>
      <c r="J54" s="35"/>
      <c r="K54" s="35"/>
      <c r="L54" s="36" t="s">
        <v>468</v>
      </c>
      <c r="M54" s="36"/>
      <c r="N54" s="35"/>
      <c r="O54" s="35"/>
      <c r="P54" s="36"/>
      <c r="Q54" s="36"/>
      <c r="R54" s="35"/>
      <c r="S54" s="35"/>
      <c r="T54" s="36"/>
      <c r="U54" s="36"/>
      <c r="V54" s="35"/>
    </row>
    <row r="55" spans="1:22" ht="15.75" thickBot="1" x14ac:dyDescent="0.3">
      <c r="A55" s="12"/>
      <c r="B55" s="35"/>
      <c r="C55" s="35"/>
      <c r="D55" s="37"/>
      <c r="E55" s="37"/>
      <c r="F55" s="35"/>
      <c r="G55" s="35"/>
      <c r="H55" s="37"/>
      <c r="I55" s="37"/>
      <c r="J55" s="35"/>
      <c r="K55" s="35"/>
      <c r="L55" s="37" t="s">
        <v>469</v>
      </c>
      <c r="M55" s="37"/>
      <c r="N55" s="35"/>
      <c r="O55" s="35"/>
      <c r="P55" s="37"/>
      <c r="Q55" s="37"/>
      <c r="R55" s="35"/>
      <c r="S55" s="35"/>
      <c r="T55" s="37"/>
      <c r="U55" s="37"/>
      <c r="V55" s="35"/>
    </row>
    <row r="56" spans="1:22" x14ac:dyDescent="0.25">
      <c r="A56" s="12"/>
      <c r="B56" s="55" t="s">
        <v>69</v>
      </c>
      <c r="C56" s="21" t="s">
        <v>189</v>
      </c>
      <c r="D56" s="20"/>
      <c r="E56" s="20"/>
      <c r="F56" s="20"/>
      <c r="G56" s="21"/>
      <c r="H56" s="20"/>
      <c r="I56" s="20"/>
      <c r="J56" s="20"/>
      <c r="K56" s="21"/>
      <c r="L56" s="20"/>
      <c r="M56" s="20"/>
      <c r="N56" s="20"/>
      <c r="O56" s="21"/>
      <c r="P56" s="20"/>
      <c r="Q56" s="20"/>
      <c r="R56" s="20"/>
      <c r="S56" s="21"/>
      <c r="T56" s="20"/>
      <c r="U56" s="20"/>
      <c r="V56" s="20"/>
    </row>
    <row r="57" spans="1:22" x14ac:dyDescent="0.25">
      <c r="A57" s="12"/>
      <c r="B57" s="43" t="s">
        <v>70</v>
      </c>
      <c r="C57" s="17" t="s">
        <v>189</v>
      </c>
      <c r="D57" s="28" t="s">
        <v>198</v>
      </c>
      <c r="E57" s="29" t="s">
        <v>199</v>
      </c>
      <c r="F57" s="28" t="s">
        <v>189</v>
      </c>
      <c r="G57" s="17"/>
      <c r="H57" s="14" t="s">
        <v>198</v>
      </c>
      <c r="I57" s="41">
        <v>219195</v>
      </c>
      <c r="J57" s="28" t="s">
        <v>189</v>
      </c>
      <c r="K57" s="17"/>
      <c r="L57" s="14" t="s">
        <v>198</v>
      </c>
      <c r="M57" s="41">
        <v>305328</v>
      </c>
      <c r="N57" s="28" t="s">
        <v>189</v>
      </c>
      <c r="O57" s="17"/>
      <c r="P57" s="14" t="s">
        <v>198</v>
      </c>
      <c r="Q57" s="27" t="s">
        <v>486</v>
      </c>
      <c r="R57" s="28" t="s">
        <v>207</v>
      </c>
      <c r="S57" s="17"/>
      <c r="T57" s="14" t="s">
        <v>198</v>
      </c>
      <c r="U57" s="41">
        <v>347755</v>
      </c>
      <c r="V57" s="28" t="s">
        <v>189</v>
      </c>
    </row>
    <row r="58" spans="1:22" x14ac:dyDescent="0.25">
      <c r="A58" s="12"/>
      <c r="B58" s="49" t="s">
        <v>487</v>
      </c>
      <c r="C58" s="21" t="s">
        <v>189</v>
      </c>
      <c r="D58" s="24"/>
      <c r="E58" s="47" t="s">
        <v>199</v>
      </c>
      <c r="F58" s="24" t="s">
        <v>189</v>
      </c>
      <c r="G58" s="21"/>
      <c r="H58" s="22"/>
      <c r="I58" s="23">
        <v>138191</v>
      </c>
      <c r="J58" s="24" t="s">
        <v>189</v>
      </c>
      <c r="K58" s="21"/>
      <c r="L58" s="24"/>
      <c r="M58" s="47" t="s">
        <v>199</v>
      </c>
      <c r="N58" s="24" t="s">
        <v>189</v>
      </c>
      <c r="O58" s="21"/>
      <c r="P58" s="22"/>
      <c r="Q58" s="25" t="s">
        <v>488</v>
      </c>
      <c r="R58" s="24" t="s">
        <v>207</v>
      </c>
      <c r="S58" s="21"/>
      <c r="T58" s="22"/>
      <c r="U58" s="23">
        <v>136540</v>
      </c>
      <c r="V58" s="24" t="s">
        <v>189</v>
      </c>
    </row>
    <row r="59" spans="1:22" ht="15.75" thickBot="1" x14ac:dyDescent="0.3">
      <c r="A59" s="12"/>
      <c r="B59" s="43" t="s">
        <v>489</v>
      </c>
      <c r="C59" s="17" t="s">
        <v>189</v>
      </c>
      <c r="D59" s="14"/>
      <c r="E59" s="27">
        <v>367</v>
      </c>
      <c r="F59" s="28" t="s">
        <v>189</v>
      </c>
      <c r="G59" s="17"/>
      <c r="H59" s="14"/>
      <c r="I59" s="41">
        <v>17395</v>
      </c>
      <c r="J59" s="28" t="s">
        <v>189</v>
      </c>
      <c r="K59" s="17"/>
      <c r="L59" s="14"/>
      <c r="M59" s="27">
        <v>1</v>
      </c>
      <c r="N59" s="28" t="s">
        <v>189</v>
      </c>
      <c r="O59" s="17"/>
      <c r="P59" s="14"/>
      <c r="Q59" s="27">
        <v>158</v>
      </c>
      <c r="R59" s="28" t="s">
        <v>189</v>
      </c>
      <c r="S59" s="17"/>
      <c r="T59" s="14"/>
      <c r="U59" s="41">
        <v>17921</v>
      </c>
      <c r="V59" s="28" t="s">
        <v>189</v>
      </c>
    </row>
    <row r="60" spans="1:22" x14ac:dyDescent="0.25">
      <c r="A60" s="12"/>
      <c r="B60" s="30"/>
      <c r="C60" s="30" t="s">
        <v>189</v>
      </c>
      <c r="D60" s="31"/>
      <c r="E60" s="31"/>
      <c r="F60" s="30"/>
      <c r="G60" s="30"/>
      <c r="H60" s="31"/>
      <c r="I60" s="31"/>
      <c r="J60" s="30"/>
      <c r="K60" s="30"/>
      <c r="L60" s="31"/>
      <c r="M60" s="31"/>
      <c r="N60" s="30"/>
      <c r="O60" s="30"/>
      <c r="P60" s="31"/>
      <c r="Q60" s="31"/>
      <c r="R60" s="30"/>
      <c r="S60" s="30"/>
      <c r="T60" s="31"/>
      <c r="U60" s="31"/>
      <c r="V60" s="30"/>
    </row>
    <row r="61" spans="1:22" x14ac:dyDescent="0.25">
      <c r="A61" s="12"/>
      <c r="B61" s="32"/>
      <c r="C61" s="21" t="s">
        <v>189</v>
      </c>
      <c r="D61" s="22"/>
      <c r="E61" s="25">
        <v>367</v>
      </c>
      <c r="F61" s="24" t="s">
        <v>189</v>
      </c>
      <c r="G61" s="21"/>
      <c r="H61" s="22"/>
      <c r="I61" s="23">
        <v>374781</v>
      </c>
      <c r="J61" s="24" t="s">
        <v>189</v>
      </c>
      <c r="K61" s="21"/>
      <c r="L61" s="22"/>
      <c r="M61" s="23">
        <v>305329</v>
      </c>
      <c r="N61" s="24" t="s">
        <v>189</v>
      </c>
      <c r="O61" s="21"/>
      <c r="P61" s="22"/>
      <c r="Q61" s="25" t="s">
        <v>490</v>
      </c>
      <c r="R61" s="24" t="s">
        <v>207</v>
      </c>
      <c r="S61" s="21"/>
      <c r="T61" s="22"/>
      <c r="U61" s="23">
        <v>502216</v>
      </c>
      <c r="V61" s="24" t="s">
        <v>189</v>
      </c>
    </row>
    <row r="62" spans="1:22" x14ac:dyDescent="0.25">
      <c r="A62" s="12"/>
      <c r="B62" s="87" t="s">
        <v>73</v>
      </c>
      <c r="C62" s="17" t="s">
        <v>189</v>
      </c>
      <c r="D62" s="4"/>
      <c r="E62" s="4"/>
      <c r="F62" s="4"/>
      <c r="G62" s="17"/>
      <c r="H62" s="4"/>
      <c r="I62" s="4"/>
      <c r="J62" s="4"/>
      <c r="K62" s="17"/>
      <c r="L62" s="4"/>
      <c r="M62" s="4"/>
      <c r="N62" s="4"/>
      <c r="O62" s="17"/>
      <c r="P62" s="4"/>
      <c r="Q62" s="4"/>
      <c r="R62" s="4"/>
      <c r="S62" s="17"/>
      <c r="T62" s="4"/>
      <c r="U62" s="4"/>
      <c r="V62" s="4"/>
    </row>
    <row r="63" spans="1:22" x14ac:dyDescent="0.25">
      <c r="A63" s="12"/>
      <c r="B63" s="49" t="s">
        <v>70</v>
      </c>
      <c r="C63" s="21" t="s">
        <v>189</v>
      </c>
      <c r="D63" s="24"/>
      <c r="E63" s="47" t="s">
        <v>199</v>
      </c>
      <c r="F63" s="24" t="s">
        <v>189</v>
      </c>
      <c r="G63" s="21"/>
      <c r="H63" s="22"/>
      <c r="I63" s="23">
        <v>200464</v>
      </c>
      <c r="J63" s="24" t="s">
        <v>189</v>
      </c>
      <c r="K63" s="21"/>
      <c r="L63" s="22"/>
      <c r="M63" s="23">
        <v>278474</v>
      </c>
      <c r="N63" s="24" t="s">
        <v>189</v>
      </c>
      <c r="O63" s="21"/>
      <c r="P63" s="22"/>
      <c r="Q63" s="25" t="s">
        <v>491</v>
      </c>
      <c r="R63" s="24" t="s">
        <v>207</v>
      </c>
      <c r="S63" s="21"/>
      <c r="T63" s="22"/>
      <c r="U63" s="23">
        <v>306572</v>
      </c>
      <c r="V63" s="24" t="s">
        <v>189</v>
      </c>
    </row>
    <row r="64" spans="1:22" x14ac:dyDescent="0.25">
      <c r="A64" s="12"/>
      <c r="B64" s="43" t="s">
        <v>487</v>
      </c>
      <c r="C64" s="17" t="s">
        <v>189</v>
      </c>
      <c r="D64" s="28"/>
      <c r="E64" s="29" t="s">
        <v>199</v>
      </c>
      <c r="F64" s="28" t="s">
        <v>189</v>
      </c>
      <c r="G64" s="17"/>
      <c r="H64" s="14"/>
      <c r="I64" s="41">
        <v>129570</v>
      </c>
      <c r="J64" s="28" t="s">
        <v>189</v>
      </c>
      <c r="K64" s="17"/>
      <c r="L64" s="28"/>
      <c r="M64" s="29" t="s">
        <v>199</v>
      </c>
      <c r="N64" s="28" t="s">
        <v>189</v>
      </c>
      <c r="O64" s="17"/>
      <c r="P64" s="14"/>
      <c r="Q64" s="27" t="s">
        <v>492</v>
      </c>
      <c r="R64" s="28" t="s">
        <v>207</v>
      </c>
      <c r="S64" s="17"/>
      <c r="T64" s="14"/>
      <c r="U64" s="41">
        <v>127940</v>
      </c>
      <c r="V64" s="28" t="s">
        <v>189</v>
      </c>
    </row>
    <row r="65" spans="1:22" ht="15.75" thickBot="1" x14ac:dyDescent="0.3">
      <c r="A65" s="12"/>
      <c r="B65" s="49" t="s">
        <v>489</v>
      </c>
      <c r="C65" s="21" t="s">
        <v>189</v>
      </c>
      <c r="D65" s="24"/>
      <c r="E65" s="47" t="s">
        <v>199</v>
      </c>
      <c r="F65" s="24" t="s">
        <v>189</v>
      </c>
      <c r="G65" s="21"/>
      <c r="H65" s="22"/>
      <c r="I65" s="23">
        <v>9874</v>
      </c>
      <c r="J65" s="24" t="s">
        <v>189</v>
      </c>
      <c r="K65" s="21"/>
      <c r="L65" s="24"/>
      <c r="M65" s="47" t="s">
        <v>199</v>
      </c>
      <c r="N65" s="24" t="s">
        <v>189</v>
      </c>
      <c r="O65" s="21"/>
      <c r="P65" s="22"/>
      <c r="Q65" s="25" t="s">
        <v>383</v>
      </c>
      <c r="R65" s="24" t="s">
        <v>207</v>
      </c>
      <c r="S65" s="21"/>
      <c r="T65" s="22"/>
      <c r="U65" s="23">
        <v>9853</v>
      </c>
      <c r="V65" s="24" t="s">
        <v>189</v>
      </c>
    </row>
    <row r="66" spans="1:22" x14ac:dyDescent="0.25">
      <c r="A66" s="12"/>
      <c r="B66" s="30"/>
      <c r="C66" s="30" t="s">
        <v>189</v>
      </c>
      <c r="D66" s="31"/>
      <c r="E66" s="31"/>
      <c r="F66" s="30"/>
      <c r="G66" s="30"/>
      <c r="H66" s="31"/>
      <c r="I66" s="31"/>
      <c r="J66" s="30"/>
      <c r="K66" s="30"/>
      <c r="L66" s="31"/>
      <c r="M66" s="31"/>
      <c r="N66" s="30"/>
      <c r="O66" s="30"/>
      <c r="P66" s="31"/>
      <c r="Q66" s="31"/>
      <c r="R66" s="30"/>
      <c r="S66" s="30"/>
      <c r="T66" s="31"/>
      <c r="U66" s="31"/>
      <c r="V66" s="30"/>
    </row>
    <row r="67" spans="1:22" x14ac:dyDescent="0.25">
      <c r="A67" s="12"/>
      <c r="B67" s="2"/>
      <c r="C67" s="17" t="s">
        <v>189</v>
      </c>
      <c r="D67" s="28"/>
      <c r="E67" s="29" t="s">
        <v>199</v>
      </c>
      <c r="F67" s="28" t="s">
        <v>189</v>
      </c>
      <c r="G67" s="17"/>
      <c r="H67" s="14"/>
      <c r="I67" s="41">
        <v>339908</v>
      </c>
      <c r="J67" s="28" t="s">
        <v>189</v>
      </c>
      <c r="K67" s="17"/>
      <c r="L67" s="14"/>
      <c r="M67" s="41">
        <v>278474</v>
      </c>
      <c r="N67" s="28" t="s">
        <v>189</v>
      </c>
      <c r="O67" s="17"/>
      <c r="P67" s="14"/>
      <c r="Q67" s="27" t="s">
        <v>493</v>
      </c>
      <c r="R67" s="28" t="s">
        <v>207</v>
      </c>
      <c r="S67" s="17"/>
      <c r="T67" s="14"/>
      <c r="U67" s="41">
        <v>444365</v>
      </c>
      <c r="V67" s="28" t="s">
        <v>189</v>
      </c>
    </row>
    <row r="68" spans="1:22" x14ac:dyDescent="0.25">
      <c r="A68" s="12"/>
      <c r="B68" s="55" t="s">
        <v>74</v>
      </c>
      <c r="C68" s="21" t="s">
        <v>189</v>
      </c>
      <c r="D68" s="22"/>
      <c r="E68" s="25">
        <v>367</v>
      </c>
      <c r="F68" s="24" t="s">
        <v>189</v>
      </c>
      <c r="G68" s="21"/>
      <c r="H68" s="22"/>
      <c r="I68" s="23">
        <v>34873</v>
      </c>
      <c r="J68" s="24" t="s">
        <v>189</v>
      </c>
      <c r="K68" s="21"/>
      <c r="L68" s="22"/>
      <c r="M68" s="23">
        <v>26855</v>
      </c>
      <c r="N68" s="24" t="s">
        <v>189</v>
      </c>
      <c r="O68" s="21"/>
      <c r="P68" s="22"/>
      <c r="Q68" s="25" t="s">
        <v>494</v>
      </c>
      <c r="R68" s="24" t="s">
        <v>207</v>
      </c>
      <c r="S68" s="21"/>
      <c r="T68" s="22"/>
      <c r="U68" s="23">
        <v>57851</v>
      </c>
      <c r="V68" s="24" t="s">
        <v>189</v>
      </c>
    </row>
    <row r="69" spans="1:22" x14ac:dyDescent="0.25">
      <c r="A69" s="12"/>
      <c r="B69" s="26" t="s">
        <v>495</v>
      </c>
      <c r="C69" s="17" t="s">
        <v>189</v>
      </c>
      <c r="D69" s="14"/>
      <c r="E69" s="41">
        <v>9111</v>
      </c>
      <c r="F69" s="28" t="s">
        <v>189</v>
      </c>
      <c r="G69" s="17"/>
      <c r="H69" s="14"/>
      <c r="I69" s="41">
        <v>9944</v>
      </c>
      <c r="J69" s="28" t="s">
        <v>189</v>
      </c>
      <c r="K69" s="17"/>
      <c r="L69" s="14"/>
      <c r="M69" s="41">
        <v>8920</v>
      </c>
      <c r="N69" s="28" t="s">
        <v>189</v>
      </c>
      <c r="O69" s="17"/>
      <c r="P69" s="14"/>
      <c r="Q69" s="27">
        <v>150</v>
      </c>
      <c r="R69" s="28" t="s">
        <v>189</v>
      </c>
      <c r="S69" s="17"/>
      <c r="T69" s="14"/>
      <c r="U69" s="41">
        <v>28125</v>
      </c>
      <c r="V69" s="28" t="s">
        <v>189</v>
      </c>
    </row>
    <row r="70" spans="1:22" x14ac:dyDescent="0.25">
      <c r="A70" s="12"/>
      <c r="B70" s="19" t="s">
        <v>76</v>
      </c>
      <c r="C70" s="21" t="s">
        <v>189</v>
      </c>
      <c r="D70" s="24"/>
      <c r="E70" s="47" t="s">
        <v>199</v>
      </c>
      <c r="F70" s="24" t="s">
        <v>189</v>
      </c>
      <c r="G70" s="21"/>
      <c r="H70" s="22"/>
      <c r="I70" s="25" t="s">
        <v>496</v>
      </c>
      <c r="J70" s="24" t="s">
        <v>207</v>
      </c>
      <c r="K70" s="21"/>
      <c r="L70" s="22"/>
      <c r="M70" s="25" t="s">
        <v>300</v>
      </c>
      <c r="N70" s="24" t="s">
        <v>207</v>
      </c>
      <c r="O70" s="21"/>
      <c r="P70" s="22"/>
      <c r="Q70" s="25" t="s">
        <v>497</v>
      </c>
      <c r="R70" s="24" t="s">
        <v>207</v>
      </c>
      <c r="S70" s="21"/>
      <c r="T70" s="22"/>
      <c r="U70" s="25" t="s">
        <v>498</v>
      </c>
      <c r="V70" s="24" t="s">
        <v>207</v>
      </c>
    </row>
    <row r="71" spans="1:22" ht="15.75" thickBot="1" x14ac:dyDescent="0.3">
      <c r="A71" s="12"/>
      <c r="B71" s="26" t="s">
        <v>77</v>
      </c>
      <c r="C71" s="17" t="s">
        <v>189</v>
      </c>
      <c r="D71" s="28"/>
      <c r="E71" s="29" t="s">
        <v>199</v>
      </c>
      <c r="F71" s="28" t="s">
        <v>189</v>
      </c>
      <c r="G71" s="17"/>
      <c r="H71" s="14"/>
      <c r="I71" s="27">
        <v>540</v>
      </c>
      <c r="J71" s="28" t="s">
        <v>189</v>
      </c>
      <c r="K71" s="17"/>
      <c r="L71" s="28"/>
      <c r="M71" s="29" t="s">
        <v>199</v>
      </c>
      <c r="N71" s="28" t="s">
        <v>189</v>
      </c>
      <c r="O71" s="17"/>
      <c r="P71" s="28"/>
      <c r="Q71" s="29" t="s">
        <v>199</v>
      </c>
      <c r="R71" s="28" t="s">
        <v>189</v>
      </c>
      <c r="S71" s="17"/>
      <c r="T71" s="14"/>
      <c r="U71" s="27">
        <v>540</v>
      </c>
      <c r="V71" s="28" t="s">
        <v>189</v>
      </c>
    </row>
    <row r="72" spans="1:22" x14ac:dyDescent="0.25">
      <c r="A72" s="12"/>
      <c r="B72" s="30"/>
      <c r="C72" s="30" t="s">
        <v>189</v>
      </c>
      <c r="D72" s="31"/>
      <c r="E72" s="31"/>
      <c r="F72" s="30"/>
      <c r="G72" s="30"/>
      <c r="H72" s="31"/>
      <c r="I72" s="31"/>
      <c r="J72" s="30"/>
      <c r="K72" s="30"/>
      <c r="L72" s="31"/>
      <c r="M72" s="31"/>
      <c r="N72" s="30"/>
      <c r="O72" s="30"/>
      <c r="P72" s="31"/>
      <c r="Q72" s="31"/>
      <c r="R72" s="30"/>
      <c r="S72" s="30"/>
      <c r="T72" s="31"/>
      <c r="U72" s="31"/>
      <c r="V72" s="30"/>
    </row>
    <row r="73" spans="1:22" x14ac:dyDescent="0.25">
      <c r="A73" s="12"/>
      <c r="B73" s="55" t="s">
        <v>392</v>
      </c>
      <c r="C73" s="21" t="s">
        <v>189</v>
      </c>
      <c r="D73" s="22"/>
      <c r="E73" s="25" t="s">
        <v>499</v>
      </c>
      <c r="F73" s="24" t="s">
        <v>207</v>
      </c>
      <c r="G73" s="21"/>
      <c r="H73" s="22"/>
      <c r="I73" s="23">
        <v>29360</v>
      </c>
      <c r="J73" s="24" t="s">
        <v>189</v>
      </c>
      <c r="K73" s="21"/>
      <c r="L73" s="22"/>
      <c r="M73" s="23">
        <v>18207</v>
      </c>
      <c r="N73" s="24" t="s">
        <v>189</v>
      </c>
      <c r="O73" s="21"/>
      <c r="P73" s="22"/>
      <c r="Q73" s="25" t="s">
        <v>500</v>
      </c>
      <c r="R73" s="24" t="s">
        <v>207</v>
      </c>
      <c r="S73" s="21"/>
      <c r="T73" s="22"/>
      <c r="U73" s="23">
        <v>34602</v>
      </c>
      <c r="V73" s="24" t="s">
        <v>189</v>
      </c>
    </row>
    <row r="74" spans="1:22" x14ac:dyDescent="0.25">
      <c r="A74" s="12"/>
      <c r="B74" s="87" t="s">
        <v>79</v>
      </c>
      <c r="C74" s="17" t="s">
        <v>189</v>
      </c>
      <c r="D74" s="4"/>
      <c r="E74" s="4"/>
      <c r="F74" s="4"/>
      <c r="G74" s="17"/>
      <c r="H74" s="4"/>
      <c r="I74" s="4"/>
      <c r="J74" s="4"/>
      <c r="K74" s="17"/>
      <c r="L74" s="4"/>
      <c r="M74" s="4"/>
      <c r="N74" s="4"/>
      <c r="O74" s="17"/>
      <c r="P74" s="4"/>
      <c r="Q74" s="4"/>
      <c r="R74" s="4"/>
      <c r="S74" s="17"/>
      <c r="T74" s="4"/>
      <c r="U74" s="4"/>
      <c r="V74" s="4"/>
    </row>
    <row r="75" spans="1:22" ht="15.75" thickBot="1" x14ac:dyDescent="0.3">
      <c r="A75" s="12"/>
      <c r="B75" s="49" t="s">
        <v>80</v>
      </c>
      <c r="C75" s="21" t="s">
        <v>189</v>
      </c>
      <c r="D75" s="22"/>
      <c r="E75" s="23">
        <v>2899</v>
      </c>
      <c r="F75" s="24" t="s">
        <v>189</v>
      </c>
      <c r="G75" s="21"/>
      <c r="H75" s="22"/>
      <c r="I75" s="25">
        <v>959</v>
      </c>
      <c r="J75" s="24" t="s">
        <v>189</v>
      </c>
      <c r="K75" s="21"/>
      <c r="L75" s="22"/>
      <c r="M75" s="25">
        <v>241</v>
      </c>
      <c r="N75" s="24" t="s">
        <v>189</v>
      </c>
      <c r="O75" s="21"/>
      <c r="P75" s="24"/>
      <c r="Q75" s="47" t="s">
        <v>199</v>
      </c>
      <c r="R75" s="24" t="s">
        <v>189</v>
      </c>
      <c r="S75" s="21"/>
      <c r="T75" s="22"/>
      <c r="U75" s="23">
        <v>4099</v>
      </c>
      <c r="V75" s="24" t="s">
        <v>189</v>
      </c>
    </row>
    <row r="76" spans="1:22" x14ac:dyDescent="0.25">
      <c r="A76" s="12"/>
      <c r="B76" s="30"/>
      <c r="C76" s="30" t="s">
        <v>189</v>
      </c>
      <c r="D76" s="31"/>
      <c r="E76" s="31"/>
      <c r="F76" s="30"/>
      <c r="G76" s="30"/>
      <c r="H76" s="31"/>
      <c r="I76" s="31"/>
      <c r="J76" s="30"/>
      <c r="K76" s="30"/>
      <c r="L76" s="31"/>
      <c r="M76" s="31"/>
      <c r="N76" s="30"/>
      <c r="O76" s="30"/>
      <c r="P76" s="31"/>
      <c r="Q76" s="31"/>
      <c r="R76" s="30"/>
      <c r="S76" s="30"/>
      <c r="T76" s="31"/>
      <c r="U76" s="31"/>
      <c r="V76" s="30"/>
    </row>
    <row r="77" spans="1:22" x14ac:dyDescent="0.25">
      <c r="A77" s="12"/>
      <c r="B77" s="26" t="s">
        <v>501</v>
      </c>
      <c r="C77" s="35" t="s">
        <v>189</v>
      </c>
      <c r="D77" s="39"/>
      <c r="E77" s="61" t="s">
        <v>503</v>
      </c>
      <c r="F77" s="62" t="s">
        <v>207</v>
      </c>
      <c r="G77" s="35"/>
      <c r="H77" s="39"/>
      <c r="I77" s="88">
        <v>28401</v>
      </c>
      <c r="J77" s="62" t="s">
        <v>189</v>
      </c>
      <c r="K77" s="35"/>
      <c r="L77" s="39"/>
      <c r="M77" s="88">
        <v>17966</v>
      </c>
      <c r="N77" s="62" t="s">
        <v>189</v>
      </c>
      <c r="O77" s="35"/>
      <c r="P77" s="39"/>
      <c r="Q77" s="61" t="s">
        <v>500</v>
      </c>
      <c r="R77" s="62" t="s">
        <v>207</v>
      </c>
      <c r="S77" s="35"/>
      <c r="T77" s="39"/>
      <c r="U77" s="88">
        <v>30503</v>
      </c>
      <c r="V77" s="62" t="s">
        <v>189</v>
      </c>
    </row>
    <row r="78" spans="1:22" ht="25.5" x14ac:dyDescent="0.25">
      <c r="A78" s="12"/>
      <c r="B78" s="26" t="s">
        <v>502</v>
      </c>
      <c r="C78" s="35"/>
      <c r="D78" s="39"/>
      <c r="E78" s="61"/>
      <c r="F78" s="62"/>
      <c r="G78" s="35"/>
      <c r="H78" s="39"/>
      <c r="I78" s="88"/>
      <c r="J78" s="62"/>
      <c r="K78" s="35"/>
      <c r="L78" s="39"/>
      <c r="M78" s="88"/>
      <c r="N78" s="62"/>
      <c r="O78" s="35"/>
      <c r="P78" s="39"/>
      <c r="Q78" s="61"/>
      <c r="R78" s="62"/>
      <c r="S78" s="35"/>
      <c r="T78" s="39"/>
      <c r="U78" s="88"/>
      <c r="V78" s="62"/>
    </row>
    <row r="79" spans="1:22" ht="15.75" thickBot="1" x14ac:dyDescent="0.3">
      <c r="A79" s="12"/>
      <c r="B79" s="19" t="s">
        <v>82</v>
      </c>
      <c r="C79" s="21" t="s">
        <v>189</v>
      </c>
      <c r="D79" s="22"/>
      <c r="E79" s="23">
        <v>4281</v>
      </c>
      <c r="F79" s="24" t="s">
        <v>189</v>
      </c>
      <c r="G79" s="21"/>
      <c r="H79" s="22"/>
      <c r="I79" s="25" t="s">
        <v>504</v>
      </c>
      <c r="J79" s="24" t="s">
        <v>207</v>
      </c>
      <c r="K79" s="21"/>
      <c r="L79" s="22"/>
      <c r="M79" s="25" t="s">
        <v>505</v>
      </c>
      <c r="N79" s="24" t="s">
        <v>207</v>
      </c>
      <c r="O79" s="21"/>
      <c r="P79" s="22"/>
      <c r="Q79" s="23">
        <v>1341</v>
      </c>
      <c r="R79" s="24" t="s">
        <v>189</v>
      </c>
      <c r="S79" s="21"/>
      <c r="T79" s="22"/>
      <c r="U79" s="25" t="s">
        <v>506</v>
      </c>
      <c r="V79" s="24" t="s">
        <v>207</v>
      </c>
    </row>
    <row r="80" spans="1:22" x14ac:dyDescent="0.25">
      <c r="A80" s="12"/>
      <c r="B80" s="30"/>
      <c r="C80" s="30" t="s">
        <v>189</v>
      </c>
      <c r="D80" s="31"/>
      <c r="E80" s="31"/>
      <c r="F80" s="30"/>
      <c r="G80" s="30"/>
      <c r="H80" s="31"/>
      <c r="I80" s="31"/>
      <c r="J80" s="30"/>
      <c r="K80" s="30"/>
      <c r="L80" s="31"/>
      <c r="M80" s="31"/>
      <c r="N80" s="30"/>
      <c r="O80" s="30"/>
      <c r="P80" s="31"/>
      <c r="Q80" s="31"/>
      <c r="R80" s="30"/>
      <c r="S80" s="30"/>
      <c r="T80" s="31"/>
      <c r="U80" s="31"/>
      <c r="V80" s="30"/>
    </row>
    <row r="81" spans="1:22" ht="25.5" x14ac:dyDescent="0.25">
      <c r="A81" s="12"/>
      <c r="B81" s="26" t="s">
        <v>507</v>
      </c>
      <c r="C81" s="17" t="s">
        <v>189</v>
      </c>
      <c r="D81" s="14"/>
      <c r="E81" s="27" t="s">
        <v>508</v>
      </c>
      <c r="F81" s="28" t="s">
        <v>207</v>
      </c>
      <c r="G81" s="17"/>
      <c r="H81" s="14"/>
      <c r="I81" s="41">
        <v>18301</v>
      </c>
      <c r="J81" s="28" t="s">
        <v>189</v>
      </c>
      <c r="K81" s="17"/>
      <c r="L81" s="14"/>
      <c r="M81" s="41">
        <v>12561</v>
      </c>
      <c r="N81" s="28" t="s">
        <v>189</v>
      </c>
      <c r="O81" s="17"/>
      <c r="P81" s="14"/>
      <c r="Q81" s="27" t="s">
        <v>509</v>
      </c>
      <c r="R81" s="28" t="s">
        <v>207</v>
      </c>
      <c r="S81" s="17"/>
      <c r="T81" s="14"/>
      <c r="U81" s="41">
        <v>20620</v>
      </c>
      <c r="V81" s="28" t="s">
        <v>189</v>
      </c>
    </row>
    <row r="82" spans="1:22" ht="26.25" thickBot="1" x14ac:dyDescent="0.3">
      <c r="A82" s="12"/>
      <c r="B82" s="19" t="s">
        <v>510</v>
      </c>
      <c r="C82" s="21" t="s">
        <v>189</v>
      </c>
      <c r="D82" s="22"/>
      <c r="E82" s="23">
        <v>22949</v>
      </c>
      <c r="F82" s="24" t="s">
        <v>189</v>
      </c>
      <c r="G82" s="21"/>
      <c r="H82" s="22"/>
      <c r="I82" s="23">
        <v>1643</v>
      </c>
      <c r="J82" s="24" t="s">
        <v>189</v>
      </c>
      <c r="K82" s="21"/>
      <c r="L82" s="22"/>
      <c r="M82" s="25">
        <v>45</v>
      </c>
      <c r="N82" s="24" t="s">
        <v>189</v>
      </c>
      <c r="O82" s="21"/>
      <c r="P82" s="22"/>
      <c r="Q82" s="25" t="s">
        <v>511</v>
      </c>
      <c r="R82" s="24" t="s">
        <v>207</v>
      </c>
      <c r="S82" s="21"/>
      <c r="T82" s="22"/>
      <c r="U82" s="25" t="s">
        <v>512</v>
      </c>
      <c r="V82" s="24" t="s">
        <v>207</v>
      </c>
    </row>
    <row r="83" spans="1:22" x14ac:dyDescent="0.25">
      <c r="A83" s="12"/>
      <c r="B83" s="30"/>
      <c r="C83" s="30" t="s">
        <v>189</v>
      </c>
      <c r="D83" s="31"/>
      <c r="E83" s="31"/>
      <c r="F83" s="30"/>
      <c r="G83" s="30"/>
      <c r="H83" s="31"/>
      <c r="I83" s="31"/>
      <c r="J83" s="30"/>
      <c r="K83" s="30"/>
      <c r="L83" s="31"/>
      <c r="M83" s="31"/>
      <c r="N83" s="30"/>
      <c r="O83" s="30"/>
      <c r="P83" s="31"/>
      <c r="Q83" s="31"/>
      <c r="R83" s="30"/>
      <c r="S83" s="30"/>
      <c r="T83" s="31"/>
      <c r="U83" s="31"/>
      <c r="V83" s="30"/>
    </row>
    <row r="84" spans="1:22" x14ac:dyDescent="0.25">
      <c r="A84" s="12"/>
      <c r="B84" s="26" t="s">
        <v>513</v>
      </c>
      <c r="C84" s="17" t="s">
        <v>189</v>
      </c>
      <c r="D84" s="14"/>
      <c r="E84" s="41">
        <v>15587</v>
      </c>
      <c r="F84" s="28" t="s">
        <v>189</v>
      </c>
      <c r="G84" s="17"/>
      <c r="H84" s="14"/>
      <c r="I84" s="41">
        <v>19944</v>
      </c>
      <c r="J84" s="28" t="s">
        <v>189</v>
      </c>
      <c r="K84" s="17"/>
      <c r="L84" s="14"/>
      <c r="M84" s="41">
        <v>12606</v>
      </c>
      <c r="N84" s="28" t="s">
        <v>189</v>
      </c>
      <c r="O84" s="17"/>
      <c r="P84" s="14"/>
      <c r="Q84" s="27" t="s">
        <v>514</v>
      </c>
      <c r="R84" s="28" t="s">
        <v>207</v>
      </c>
      <c r="S84" s="17"/>
      <c r="T84" s="14"/>
      <c r="U84" s="41">
        <v>20553</v>
      </c>
      <c r="V84" s="28" t="s">
        <v>189</v>
      </c>
    </row>
    <row r="85" spans="1:22" ht="26.25" thickBot="1" x14ac:dyDescent="0.3">
      <c r="A85" s="12"/>
      <c r="B85" s="49" t="s">
        <v>515</v>
      </c>
      <c r="C85" s="21" t="s">
        <v>189</v>
      </c>
      <c r="D85" s="24"/>
      <c r="E85" s="47" t="s">
        <v>199</v>
      </c>
      <c r="F85" s="24" t="s">
        <v>189</v>
      </c>
      <c r="G85" s="21"/>
      <c r="H85" s="24"/>
      <c r="I85" s="47" t="s">
        <v>199</v>
      </c>
      <c r="J85" s="24" t="s">
        <v>189</v>
      </c>
      <c r="K85" s="21"/>
      <c r="L85" s="22"/>
      <c r="M85" s="25" t="s">
        <v>516</v>
      </c>
      <c r="N85" s="24" t="s">
        <v>207</v>
      </c>
      <c r="O85" s="21"/>
      <c r="P85" s="22"/>
      <c r="Q85" s="23">
        <v>2303</v>
      </c>
      <c r="R85" s="24" t="s">
        <v>189</v>
      </c>
      <c r="S85" s="21"/>
      <c r="T85" s="22"/>
      <c r="U85" s="25" t="s">
        <v>517</v>
      </c>
      <c r="V85" s="24" t="s">
        <v>207</v>
      </c>
    </row>
    <row r="86" spans="1:22" x14ac:dyDescent="0.25">
      <c r="A86" s="12"/>
      <c r="B86" s="30"/>
      <c r="C86" s="30" t="s">
        <v>189</v>
      </c>
      <c r="D86" s="31"/>
      <c r="E86" s="31"/>
      <c r="F86" s="30"/>
      <c r="G86" s="30"/>
      <c r="H86" s="31"/>
      <c r="I86" s="31"/>
      <c r="J86" s="30"/>
      <c r="K86" s="30"/>
      <c r="L86" s="31"/>
      <c r="M86" s="31"/>
      <c r="N86" s="30"/>
      <c r="O86" s="30"/>
      <c r="P86" s="31"/>
      <c r="Q86" s="31"/>
      <c r="R86" s="30"/>
      <c r="S86" s="30"/>
      <c r="T86" s="31"/>
      <c r="U86" s="31"/>
      <c r="V86" s="30"/>
    </row>
    <row r="87" spans="1:22" ht="26.25" thickBot="1" x14ac:dyDescent="0.3">
      <c r="A87" s="12"/>
      <c r="B87" s="87" t="s">
        <v>518</v>
      </c>
      <c r="C87" s="17" t="s">
        <v>189</v>
      </c>
      <c r="D87" s="14" t="s">
        <v>198</v>
      </c>
      <c r="E87" s="41">
        <v>15587</v>
      </c>
      <c r="F87" s="28" t="s">
        <v>189</v>
      </c>
      <c r="G87" s="17"/>
      <c r="H87" s="14" t="s">
        <v>198</v>
      </c>
      <c r="I87" s="41">
        <v>19944</v>
      </c>
      <c r="J87" s="28" t="s">
        <v>189</v>
      </c>
      <c r="K87" s="17"/>
      <c r="L87" s="14" t="s">
        <v>198</v>
      </c>
      <c r="M87" s="41">
        <v>5337</v>
      </c>
      <c r="N87" s="28" t="s">
        <v>189</v>
      </c>
      <c r="O87" s="17"/>
      <c r="P87" s="14" t="s">
        <v>198</v>
      </c>
      <c r="Q87" s="27" t="s">
        <v>519</v>
      </c>
      <c r="R87" s="28" t="s">
        <v>207</v>
      </c>
      <c r="S87" s="17"/>
      <c r="T87" s="14" t="s">
        <v>198</v>
      </c>
      <c r="U87" s="41">
        <v>15587</v>
      </c>
      <c r="V87" s="28" t="s">
        <v>189</v>
      </c>
    </row>
    <row r="88" spans="1:22" ht="15.75" thickTop="1" x14ac:dyDescent="0.25">
      <c r="A88" s="12"/>
      <c r="B88" s="30"/>
      <c r="C88" s="30" t="s">
        <v>189</v>
      </c>
      <c r="D88" s="33"/>
      <c r="E88" s="33"/>
      <c r="F88" s="30"/>
      <c r="G88" s="30"/>
      <c r="H88" s="33"/>
      <c r="I88" s="33"/>
      <c r="J88" s="30"/>
      <c r="K88" s="30"/>
      <c r="L88" s="33"/>
      <c r="M88" s="33"/>
      <c r="N88" s="30"/>
      <c r="O88" s="30"/>
      <c r="P88" s="33"/>
      <c r="Q88" s="33"/>
      <c r="R88" s="30"/>
      <c r="S88" s="30"/>
      <c r="T88" s="33"/>
      <c r="U88" s="33"/>
      <c r="V88" s="30"/>
    </row>
    <row r="89" spans="1:22" x14ac:dyDescent="0.25">
      <c r="A89" s="12"/>
      <c r="B89" s="83"/>
      <c r="C89" s="83"/>
      <c r="D89" s="83"/>
      <c r="E89" s="83"/>
      <c r="F89" s="83"/>
      <c r="G89" s="83"/>
      <c r="H89" s="83"/>
      <c r="I89" s="83"/>
      <c r="J89" s="83"/>
      <c r="K89" s="83"/>
      <c r="L89" s="83"/>
      <c r="M89" s="83"/>
      <c r="N89" s="83"/>
      <c r="O89" s="83"/>
      <c r="P89" s="83"/>
      <c r="Q89" s="83"/>
      <c r="R89" s="83"/>
      <c r="S89" s="83"/>
      <c r="T89" s="83"/>
      <c r="U89" s="83"/>
      <c r="V89" s="83"/>
    </row>
    <row r="90" spans="1:22" x14ac:dyDescent="0.25">
      <c r="A90" s="12"/>
      <c r="B90" s="39" t="s">
        <v>463</v>
      </c>
      <c r="C90" s="39"/>
      <c r="D90" s="39"/>
      <c r="E90" s="39"/>
      <c r="F90" s="39"/>
      <c r="G90" s="39"/>
      <c r="H90" s="39"/>
      <c r="I90" s="39"/>
      <c r="J90" s="39"/>
      <c r="K90" s="39"/>
      <c r="L90" s="39"/>
      <c r="M90" s="39"/>
      <c r="N90" s="39"/>
      <c r="O90" s="39"/>
      <c r="P90" s="39"/>
      <c r="Q90" s="39"/>
      <c r="R90" s="39"/>
      <c r="S90" s="39"/>
      <c r="T90" s="39"/>
      <c r="U90" s="39"/>
      <c r="V90" s="39"/>
    </row>
    <row r="91" spans="1:22" x14ac:dyDescent="0.25">
      <c r="A91" s="12"/>
      <c r="B91" s="39" t="s">
        <v>484</v>
      </c>
      <c r="C91" s="39"/>
      <c r="D91" s="39"/>
      <c r="E91" s="39"/>
      <c r="F91" s="39"/>
      <c r="G91" s="39"/>
      <c r="H91" s="39"/>
      <c r="I91" s="39"/>
      <c r="J91" s="39"/>
      <c r="K91" s="39"/>
      <c r="L91" s="39"/>
      <c r="M91" s="39"/>
      <c r="N91" s="39"/>
      <c r="O91" s="39"/>
      <c r="P91" s="39"/>
      <c r="Q91" s="39"/>
      <c r="R91" s="39"/>
      <c r="S91" s="39"/>
      <c r="T91" s="39"/>
      <c r="U91" s="39"/>
      <c r="V91" s="39"/>
    </row>
    <row r="92" spans="1:22" x14ac:dyDescent="0.25">
      <c r="A92" s="12"/>
      <c r="B92" s="39" t="s">
        <v>520</v>
      </c>
      <c r="C92" s="39"/>
      <c r="D92" s="39"/>
      <c r="E92" s="39"/>
      <c r="F92" s="39"/>
      <c r="G92" s="39"/>
      <c r="H92" s="39"/>
      <c r="I92" s="39"/>
      <c r="J92" s="39"/>
      <c r="K92" s="39"/>
      <c r="L92" s="39"/>
      <c r="M92" s="39"/>
      <c r="N92" s="39"/>
      <c r="O92" s="39"/>
      <c r="P92" s="39"/>
      <c r="Q92" s="39"/>
      <c r="R92" s="39"/>
      <c r="S92" s="39"/>
      <c r="T92" s="39"/>
      <c r="U92" s="39"/>
      <c r="V92" s="39"/>
    </row>
    <row r="93" spans="1:22" x14ac:dyDescent="0.25">
      <c r="A93" s="12"/>
      <c r="B93" s="90" t="s">
        <v>465</v>
      </c>
      <c r="C93" s="90"/>
      <c r="D93" s="90"/>
      <c r="E93" s="90"/>
      <c r="F93" s="90"/>
      <c r="G93" s="90"/>
      <c r="H93" s="90"/>
      <c r="I93" s="90"/>
      <c r="J93" s="90"/>
      <c r="K93" s="90"/>
      <c r="L93" s="90"/>
      <c r="M93" s="90"/>
      <c r="N93" s="90"/>
      <c r="O93" s="90"/>
      <c r="P93" s="90"/>
      <c r="Q93" s="90"/>
      <c r="R93" s="90"/>
      <c r="S93" s="90"/>
      <c r="T93" s="90"/>
      <c r="U93" s="90"/>
      <c r="V93" s="90"/>
    </row>
    <row r="94" spans="1:22" x14ac:dyDescent="0.25">
      <c r="A94" s="12"/>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2"/>
      <c r="B95" s="4"/>
      <c r="C95" s="4"/>
      <c r="D95" s="4"/>
      <c r="E95" s="4"/>
      <c r="F95" s="4"/>
      <c r="G95" s="4"/>
      <c r="H95" s="4"/>
      <c r="I95" s="4"/>
      <c r="J95" s="4"/>
      <c r="K95" s="4"/>
      <c r="L95" s="4"/>
      <c r="M95" s="4"/>
      <c r="N95" s="4"/>
      <c r="O95" s="4"/>
      <c r="P95" s="4"/>
      <c r="Q95" s="4"/>
      <c r="R95" s="4"/>
      <c r="S95" s="4"/>
      <c r="T95" s="4"/>
      <c r="U95" s="4"/>
      <c r="V95" s="4"/>
    </row>
    <row r="96" spans="1:22" x14ac:dyDescent="0.25">
      <c r="A96" s="12"/>
      <c r="B96" s="35"/>
      <c r="C96" s="35" t="s">
        <v>189</v>
      </c>
      <c r="D96" s="36" t="s">
        <v>466</v>
      </c>
      <c r="E96" s="36"/>
      <c r="F96" s="35"/>
      <c r="G96" s="35"/>
      <c r="H96" s="36" t="s">
        <v>467</v>
      </c>
      <c r="I96" s="36"/>
      <c r="J96" s="35"/>
      <c r="K96" s="35"/>
      <c r="L96" s="36" t="s">
        <v>467</v>
      </c>
      <c r="M96" s="36"/>
      <c r="N96" s="35"/>
      <c r="O96" s="35"/>
      <c r="P96" s="36" t="s">
        <v>395</v>
      </c>
      <c r="Q96" s="36"/>
      <c r="R96" s="35"/>
      <c r="S96" s="35"/>
      <c r="T96" s="36" t="s">
        <v>471</v>
      </c>
      <c r="U96" s="36"/>
      <c r="V96" s="35"/>
    </row>
    <row r="97" spans="1:22" x14ac:dyDescent="0.25">
      <c r="A97" s="12"/>
      <c r="B97" s="35"/>
      <c r="C97" s="35"/>
      <c r="D97" s="36"/>
      <c r="E97" s="36"/>
      <c r="F97" s="35"/>
      <c r="G97" s="35"/>
      <c r="H97" s="36" t="s">
        <v>468</v>
      </c>
      <c r="I97" s="36"/>
      <c r="J97" s="35"/>
      <c r="K97" s="35"/>
      <c r="L97" s="36" t="s">
        <v>470</v>
      </c>
      <c r="M97" s="36"/>
      <c r="N97" s="35"/>
      <c r="O97" s="35"/>
      <c r="P97" s="36"/>
      <c r="Q97" s="36"/>
      <c r="R97" s="35"/>
      <c r="S97" s="35"/>
      <c r="T97" s="36"/>
      <c r="U97" s="36"/>
      <c r="V97" s="35"/>
    </row>
    <row r="98" spans="1:22" x14ac:dyDescent="0.25">
      <c r="A98" s="12"/>
      <c r="B98" s="35"/>
      <c r="C98" s="35"/>
      <c r="D98" s="36"/>
      <c r="E98" s="36"/>
      <c r="F98" s="35"/>
      <c r="G98" s="35"/>
      <c r="H98" s="36" t="s">
        <v>469</v>
      </c>
      <c r="I98" s="36"/>
      <c r="J98" s="35"/>
      <c r="K98" s="35"/>
      <c r="L98" s="36" t="s">
        <v>468</v>
      </c>
      <c r="M98" s="36"/>
      <c r="N98" s="35"/>
      <c r="O98" s="35"/>
      <c r="P98" s="36"/>
      <c r="Q98" s="36"/>
      <c r="R98" s="35"/>
      <c r="S98" s="35"/>
      <c r="T98" s="36"/>
      <c r="U98" s="36"/>
      <c r="V98" s="35"/>
    </row>
    <row r="99" spans="1:22" ht="15.75" thickBot="1" x14ac:dyDescent="0.3">
      <c r="A99" s="12"/>
      <c r="B99" s="35"/>
      <c r="C99" s="35"/>
      <c r="D99" s="37"/>
      <c r="E99" s="37"/>
      <c r="F99" s="35"/>
      <c r="G99" s="35"/>
      <c r="H99" s="37"/>
      <c r="I99" s="37"/>
      <c r="J99" s="35"/>
      <c r="K99" s="35"/>
      <c r="L99" s="37" t="s">
        <v>469</v>
      </c>
      <c r="M99" s="37"/>
      <c r="N99" s="35"/>
      <c r="O99" s="35"/>
      <c r="P99" s="37"/>
      <c r="Q99" s="37"/>
      <c r="R99" s="35"/>
      <c r="S99" s="35"/>
      <c r="T99" s="37"/>
      <c r="U99" s="37"/>
      <c r="V99" s="35"/>
    </row>
    <row r="100" spans="1:22" x14ac:dyDescent="0.25">
      <c r="A100" s="12"/>
      <c r="B100" s="55" t="s">
        <v>69</v>
      </c>
      <c r="C100" s="21" t="s">
        <v>189</v>
      </c>
      <c r="D100" s="20"/>
      <c r="E100" s="20"/>
      <c r="F100" s="20"/>
      <c r="G100" s="21"/>
      <c r="H100" s="20"/>
      <c r="I100" s="20"/>
      <c r="J100" s="20"/>
      <c r="K100" s="21"/>
      <c r="L100" s="20"/>
      <c r="M100" s="20"/>
      <c r="N100" s="20"/>
      <c r="O100" s="21"/>
      <c r="P100" s="20"/>
      <c r="Q100" s="20"/>
      <c r="R100" s="20"/>
      <c r="S100" s="21"/>
      <c r="T100" s="20"/>
      <c r="U100" s="20"/>
      <c r="V100" s="20"/>
    </row>
    <row r="101" spans="1:22" x14ac:dyDescent="0.25">
      <c r="A101" s="12"/>
      <c r="B101" s="43" t="s">
        <v>70</v>
      </c>
      <c r="C101" s="17" t="s">
        <v>189</v>
      </c>
      <c r="D101" s="28" t="s">
        <v>198</v>
      </c>
      <c r="E101" s="29" t="s">
        <v>199</v>
      </c>
      <c r="F101" s="28" t="s">
        <v>189</v>
      </c>
      <c r="G101" s="17"/>
      <c r="H101" s="14" t="s">
        <v>198</v>
      </c>
      <c r="I101" s="41">
        <v>405199</v>
      </c>
      <c r="J101" s="28" t="s">
        <v>189</v>
      </c>
      <c r="K101" s="17"/>
      <c r="L101" s="14" t="s">
        <v>198</v>
      </c>
      <c r="M101" s="41">
        <v>617639</v>
      </c>
      <c r="N101" s="28" t="s">
        <v>189</v>
      </c>
      <c r="O101" s="17"/>
      <c r="P101" s="14" t="s">
        <v>198</v>
      </c>
      <c r="Q101" s="27" t="s">
        <v>521</v>
      </c>
      <c r="R101" s="28" t="s">
        <v>207</v>
      </c>
      <c r="S101" s="17"/>
      <c r="T101" s="14" t="s">
        <v>198</v>
      </c>
      <c r="U101" s="41">
        <v>707228</v>
      </c>
      <c r="V101" s="28" t="s">
        <v>189</v>
      </c>
    </row>
    <row r="102" spans="1:22" x14ac:dyDescent="0.25">
      <c r="A102" s="12"/>
      <c r="B102" s="49" t="s">
        <v>487</v>
      </c>
      <c r="C102" s="21" t="s">
        <v>189</v>
      </c>
      <c r="D102" s="24"/>
      <c r="E102" s="47" t="s">
        <v>199</v>
      </c>
      <c r="F102" s="24" t="s">
        <v>189</v>
      </c>
      <c r="G102" s="21"/>
      <c r="H102" s="22"/>
      <c r="I102" s="23">
        <v>252912</v>
      </c>
      <c r="J102" s="24" t="s">
        <v>189</v>
      </c>
      <c r="K102" s="21"/>
      <c r="L102" s="24"/>
      <c r="M102" s="47" t="s">
        <v>199</v>
      </c>
      <c r="N102" s="24" t="s">
        <v>189</v>
      </c>
      <c r="O102" s="21"/>
      <c r="P102" s="22"/>
      <c r="Q102" s="25" t="s">
        <v>522</v>
      </c>
      <c r="R102" s="24" t="s">
        <v>207</v>
      </c>
      <c r="S102" s="21"/>
      <c r="T102" s="22"/>
      <c r="U102" s="23">
        <v>249941</v>
      </c>
      <c r="V102" s="24" t="s">
        <v>189</v>
      </c>
    </row>
    <row r="103" spans="1:22" ht="15.75" thickBot="1" x14ac:dyDescent="0.3">
      <c r="A103" s="12"/>
      <c r="B103" s="43" t="s">
        <v>489</v>
      </c>
      <c r="C103" s="17" t="s">
        <v>189</v>
      </c>
      <c r="D103" s="14"/>
      <c r="E103" s="27">
        <v>757</v>
      </c>
      <c r="F103" s="28" t="s">
        <v>189</v>
      </c>
      <c r="G103" s="17"/>
      <c r="H103" s="14"/>
      <c r="I103" s="41">
        <v>34330</v>
      </c>
      <c r="J103" s="28" t="s">
        <v>189</v>
      </c>
      <c r="K103" s="17"/>
      <c r="L103" s="14"/>
      <c r="M103" s="27">
        <v>1</v>
      </c>
      <c r="N103" s="28" t="s">
        <v>189</v>
      </c>
      <c r="O103" s="17"/>
      <c r="P103" s="14"/>
      <c r="Q103" s="27">
        <v>314</v>
      </c>
      <c r="R103" s="28" t="s">
        <v>189</v>
      </c>
      <c r="S103" s="17"/>
      <c r="T103" s="14"/>
      <c r="U103" s="41">
        <v>35402</v>
      </c>
      <c r="V103" s="28" t="s">
        <v>189</v>
      </c>
    </row>
    <row r="104" spans="1:22" x14ac:dyDescent="0.25">
      <c r="A104" s="12"/>
      <c r="B104" s="30"/>
      <c r="C104" s="30" t="s">
        <v>189</v>
      </c>
      <c r="D104" s="31"/>
      <c r="E104" s="31"/>
      <c r="F104" s="30"/>
      <c r="G104" s="30"/>
      <c r="H104" s="31"/>
      <c r="I104" s="31"/>
      <c r="J104" s="30"/>
      <c r="K104" s="30"/>
      <c r="L104" s="31"/>
      <c r="M104" s="31"/>
      <c r="N104" s="30"/>
      <c r="O104" s="30"/>
      <c r="P104" s="31"/>
      <c r="Q104" s="31"/>
      <c r="R104" s="30"/>
      <c r="S104" s="30"/>
      <c r="T104" s="31"/>
      <c r="U104" s="31"/>
      <c r="V104" s="30"/>
    </row>
    <row r="105" spans="1:22" x14ac:dyDescent="0.25">
      <c r="A105" s="12"/>
      <c r="B105" s="32"/>
      <c r="C105" s="21" t="s">
        <v>189</v>
      </c>
      <c r="D105" s="22"/>
      <c r="E105" s="25">
        <v>757</v>
      </c>
      <c r="F105" s="24" t="s">
        <v>189</v>
      </c>
      <c r="G105" s="21"/>
      <c r="H105" s="22"/>
      <c r="I105" s="23">
        <v>692441</v>
      </c>
      <c r="J105" s="24" t="s">
        <v>189</v>
      </c>
      <c r="K105" s="21"/>
      <c r="L105" s="22"/>
      <c r="M105" s="23">
        <v>617640</v>
      </c>
      <c r="N105" s="24" t="s">
        <v>189</v>
      </c>
      <c r="O105" s="21"/>
      <c r="P105" s="22"/>
      <c r="Q105" s="25" t="s">
        <v>523</v>
      </c>
      <c r="R105" s="24" t="s">
        <v>207</v>
      </c>
      <c r="S105" s="21"/>
      <c r="T105" s="22"/>
      <c r="U105" s="23">
        <v>992571</v>
      </c>
      <c r="V105" s="24" t="s">
        <v>189</v>
      </c>
    </row>
    <row r="106" spans="1:22" x14ac:dyDescent="0.25">
      <c r="A106" s="12"/>
      <c r="B106" s="87" t="s">
        <v>73</v>
      </c>
      <c r="C106" s="17" t="s">
        <v>189</v>
      </c>
      <c r="D106" s="4"/>
      <c r="E106" s="4"/>
      <c r="F106" s="4"/>
      <c r="G106" s="17"/>
      <c r="H106" s="4"/>
      <c r="I106" s="4"/>
      <c r="J106" s="4"/>
      <c r="K106" s="17"/>
      <c r="L106" s="4"/>
      <c r="M106" s="4"/>
      <c r="N106" s="4"/>
      <c r="O106" s="17"/>
      <c r="P106" s="4"/>
      <c r="Q106" s="4"/>
      <c r="R106" s="4"/>
      <c r="S106" s="17"/>
      <c r="T106" s="4"/>
      <c r="U106" s="4"/>
      <c r="V106" s="4"/>
    </row>
    <row r="107" spans="1:22" x14ac:dyDescent="0.25">
      <c r="A107" s="12"/>
      <c r="B107" s="49" t="s">
        <v>70</v>
      </c>
      <c r="C107" s="21" t="s">
        <v>189</v>
      </c>
      <c r="D107" s="24"/>
      <c r="E107" s="47" t="s">
        <v>199</v>
      </c>
      <c r="F107" s="24" t="s">
        <v>189</v>
      </c>
      <c r="G107" s="21"/>
      <c r="H107" s="22"/>
      <c r="I107" s="23">
        <v>368001</v>
      </c>
      <c r="J107" s="24" t="s">
        <v>189</v>
      </c>
      <c r="K107" s="21"/>
      <c r="L107" s="22"/>
      <c r="M107" s="23">
        <v>560997</v>
      </c>
      <c r="N107" s="24" t="s">
        <v>189</v>
      </c>
      <c r="O107" s="21"/>
      <c r="P107" s="22"/>
      <c r="Q107" s="25" t="s">
        <v>524</v>
      </c>
      <c r="R107" s="24" t="s">
        <v>207</v>
      </c>
      <c r="S107" s="21"/>
      <c r="T107" s="22"/>
      <c r="U107" s="23">
        <v>618012</v>
      </c>
      <c r="V107" s="24" t="s">
        <v>189</v>
      </c>
    </row>
    <row r="108" spans="1:22" x14ac:dyDescent="0.25">
      <c r="A108" s="12"/>
      <c r="B108" s="43" t="s">
        <v>487</v>
      </c>
      <c r="C108" s="17" t="s">
        <v>189</v>
      </c>
      <c r="D108" s="28"/>
      <c r="E108" s="29" t="s">
        <v>199</v>
      </c>
      <c r="F108" s="28" t="s">
        <v>189</v>
      </c>
      <c r="G108" s="17"/>
      <c r="H108" s="14"/>
      <c r="I108" s="41">
        <v>238857</v>
      </c>
      <c r="J108" s="28" t="s">
        <v>189</v>
      </c>
      <c r="K108" s="17"/>
      <c r="L108" s="28"/>
      <c r="M108" s="29" t="s">
        <v>199</v>
      </c>
      <c r="N108" s="28" t="s">
        <v>189</v>
      </c>
      <c r="O108" s="17"/>
      <c r="P108" s="14"/>
      <c r="Q108" s="27" t="s">
        <v>525</v>
      </c>
      <c r="R108" s="28" t="s">
        <v>207</v>
      </c>
      <c r="S108" s="17"/>
      <c r="T108" s="14"/>
      <c r="U108" s="41">
        <v>235915</v>
      </c>
      <c r="V108" s="28" t="s">
        <v>189</v>
      </c>
    </row>
    <row r="109" spans="1:22" ht="15.75" thickBot="1" x14ac:dyDescent="0.3">
      <c r="A109" s="12"/>
      <c r="B109" s="49" t="s">
        <v>489</v>
      </c>
      <c r="C109" s="21" t="s">
        <v>189</v>
      </c>
      <c r="D109" s="24"/>
      <c r="E109" s="47" t="s">
        <v>199</v>
      </c>
      <c r="F109" s="24" t="s">
        <v>189</v>
      </c>
      <c r="G109" s="21"/>
      <c r="H109" s="22"/>
      <c r="I109" s="23">
        <v>19276</v>
      </c>
      <c r="J109" s="24" t="s">
        <v>189</v>
      </c>
      <c r="K109" s="21"/>
      <c r="L109" s="24"/>
      <c r="M109" s="47" t="s">
        <v>199</v>
      </c>
      <c r="N109" s="24" t="s">
        <v>189</v>
      </c>
      <c r="O109" s="21"/>
      <c r="P109" s="22"/>
      <c r="Q109" s="25" t="s">
        <v>526</v>
      </c>
      <c r="R109" s="24" t="s">
        <v>207</v>
      </c>
      <c r="S109" s="21"/>
      <c r="T109" s="22"/>
      <c r="U109" s="23">
        <v>19234</v>
      </c>
      <c r="V109" s="24" t="s">
        <v>189</v>
      </c>
    </row>
    <row r="110" spans="1:22" x14ac:dyDescent="0.25">
      <c r="A110" s="12"/>
      <c r="B110" s="30"/>
      <c r="C110" s="30" t="s">
        <v>189</v>
      </c>
      <c r="D110" s="31"/>
      <c r="E110" s="31"/>
      <c r="F110" s="30"/>
      <c r="G110" s="30"/>
      <c r="H110" s="31"/>
      <c r="I110" s="31"/>
      <c r="J110" s="30"/>
      <c r="K110" s="30"/>
      <c r="L110" s="31"/>
      <c r="M110" s="31"/>
      <c r="N110" s="30"/>
      <c r="O110" s="30"/>
      <c r="P110" s="31"/>
      <c r="Q110" s="31"/>
      <c r="R110" s="30"/>
      <c r="S110" s="30"/>
      <c r="T110" s="31"/>
      <c r="U110" s="31"/>
      <c r="V110" s="30"/>
    </row>
    <row r="111" spans="1:22" x14ac:dyDescent="0.25">
      <c r="A111" s="12"/>
      <c r="B111" s="2"/>
      <c r="C111" s="17" t="s">
        <v>189</v>
      </c>
      <c r="D111" s="28"/>
      <c r="E111" s="29" t="s">
        <v>199</v>
      </c>
      <c r="F111" s="28" t="s">
        <v>189</v>
      </c>
      <c r="G111" s="17"/>
      <c r="H111" s="14"/>
      <c r="I111" s="41">
        <v>626134</v>
      </c>
      <c r="J111" s="28" t="s">
        <v>189</v>
      </c>
      <c r="K111" s="17"/>
      <c r="L111" s="14"/>
      <c r="M111" s="41">
        <v>560997</v>
      </c>
      <c r="N111" s="28" t="s">
        <v>189</v>
      </c>
      <c r="O111" s="17"/>
      <c r="P111" s="14"/>
      <c r="Q111" s="27" t="s">
        <v>527</v>
      </c>
      <c r="R111" s="28" t="s">
        <v>207</v>
      </c>
      <c r="S111" s="17"/>
      <c r="T111" s="14"/>
      <c r="U111" s="41">
        <v>873161</v>
      </c>
      <c r="V111" s="28" t="s">
        <v>189</v>
      </c>
    </row>
    <row r="112" spans="1:22" x14ac:dyDescent="0.25">
      <c r="A112" s="12"/>
      <c r="B112" s="55" t="s">
        <v>74</v>
      </c>
      <c r="C112" s="21" t="s">
        <v>189</v>
      </c>
      <c r="D112" s="22"/>
      <c r="E112" s="25">
        <v>757</v>
      </c>
      <c r="F112" s="24" t="s">
        <v>189</v>
      </c>
      <c r="G112" s="21"/>
      <c r="H112" s="22"/>
      <c r="I112" s="23">
        <v>66307</v>
      </c>
      <c r="J112" s="24" t="s">
        <v>189</v>
      </c>
      <c r="K112" s="21"/>
      <c r="L112" s="22"/>
      <c r="M112" s="23">
        <v>56643</v>
      </c>
      <c r="N112" s="24" t="s">
        <v>189</v>
      </c>
      <c r="O112" s="21"/>
      <c r="P112" s="22"/>
      <c r="Q112" s="25" t="s">
        <v>528</v>
      </c>
      <c r="R112" s="24" t="s">
        <v>207</v>
      </c>
      <c r="S112" s="21"/>
      <c r="T112" s="22"/>
      <c r="U112" s="23">
        <v>119410</v>
      </c>
      <c r="V112" s="24" t="s">
        <v>189</v>
      </c>
    </row>
    <row r="113" spans="1:22" x14ac:dyDescent="0.25">
      <c r="A113" s="12"/>
      <c r="B113" s="26" t="s">
        <v>495</v>
      </c>
      <c r="C113" s="17" t="s">
        <v>189</v>
      </c>
      <c r="D113" s="14"/>
      <c r="E113" s="41">
        <v>17711</v>
      </c>
      <c r="F113" s="28" t="s">
        <v>189</v>
      </c>
      <c r="G113" s="17"/>
      <c r="H113" s="14"/>
      <c r="I113" s="41">
        <v>19157</v>
      </c>
      <c r="J113" s="28" t="s">
        <v>189</v>
      </c>
      <c r="K113" s="17"/>
      <c r="L113" s="14"/>
      <c r="M113" s="41">
        <v>17067</v>
      </c>
      <c r="N113" s="28" t="s">
        <v>189</v>
      </c>
      <c r="O113" s="17"/>
      <c r="P113" s="14"/>
      <c r="Q113" s="27">
        <v>299</v>
      </c>
      <c r="R113" s="28" t="s">
        <v>189</v>
      </c>
      <c r="S113" s="17"/>
      <c r="T113" s="14"/>
      <c r="U113" s="41">
        <v>54234</v>
      </c>
      <c r="V113" s="28" t="s">
        <v>189</v>
      </c>
    </row>
    <row r="114" spans="1:22" x14ac:dyDescent="0.25">
      <c r="A114" s="12"/>
      <c r="B114" s="19" t="s">
        <v>76</v>
      </c>
      <c r="C114" s="21" t="s">
        <v>189</v>
      </c>
      <c r="D114" s="24"/>
      <c r="E114" s="47" t="s">
        <v>199</v>
      </c>
      <c r="F114" s="24" t="s">
        <v>189</v>
      </c>
      <c r="G114" s="21"/>
      <c r="H114" s="22"/>
      <c r="I114" s="25" t="s">
        <v>529</v>
      </c>
      <c r="J114" s="24" t="s">
        <v>207</v>
      </c>
      <c r="K114" s="21"/>
      <c r="L114" s="22"/>
      <c r="M114" s="25" t="s">
        <v>530</v>
      </c>
      <c r="N114" s="24" t="s">
        <v>207</v>
      </c>
      <c r="O114" s="21"/>
      <c r="P114" s="22"/>
      <c r="Q114" s="25" t="s">
        <v>531</v>
      </c>
      <c r="R114" s="24" t="s">
        <v>207</v>
      </c>
      <c r="S114" s="21"/>
      <c r="T114" s="22"/>
      <c r="U114" s="25" t="s">
        <v>532</v>
      </c>
      <c r="V114" s="24" t="s">
        <v>207</v>
      </c>
    </row>
    <row r="115" spans="1:22" ht="15.75" thickBot="1" x14ac:dyDescent="0.3">
      <c r="A115" s="12"/>
      <c r="B115" s="26" t="s">
        <v>77</v>
      </c>
      <c r="C115" s="17" t="s">
        <v>189</v>
      </c>
      <c r="D115" s="28"/>
      <c r="E115" s="29" t="s">
        <v>199</v>
      </c>
      <c r="F115" s="28" t="s">
        <v>189</v>
      </c>
      <c r="G115" s="17"/>
      <c r="H115" s="14"/>
      <c r="I115" s="41">
        <v>1419</v>
      </c>
      <c r="J115" s="28" t="s">
        <v>189</v>
      </c>
      <c r="K115" s="17"/>
      <c r="L115" s="28"/>
      <c r="M115" s="29" t="s">
        <v>199</v>
      </c>
      <c r="N115" s="28" t="s">
        <v>189</v>
      </c>
      <c r="O115" s="17"/>
      <c r="P115" s="28"/>
      <c r="Q115" s="29" t="s">
        <v>199</v>
      </c>
      <c r="R115" s="28" t="s">
        <v>189</v>
      </c>
      <c r="S115" s="17"/>
      <c r="T115" s="14"/>
      <c r="U115" s="41">
        <v>1419</v>
      </c>
      <c r="V115" s="28" t="s">
        <v>189</v>
      </c>
    </row>
    <row r="116" spans="1:22" x14ac:dyDescent="0.25">
      <c r="A116" s="12"/>
      <c r="B116" s="30"/>
      <c r="C116" s="30" t="s">
        <v>189</v>
      </c>
      <c r="D116" s="31"/>
      <c r="E116" s="31"/>
      <c r="F116" s="30"/>
      <c r="G116" s="30"/>
      <c r="H116" s="31"/>
      <c r="I116" s="31"/>
      <c r="J116" s="30"/>
      <c r="K116" s="30"/>
      <c r="L116" s="31"/>
      <c r="M116" s="31"/>
      <c r="N116" s="30"/>
      <c r="O116" s="30"/>
      <c r="P116" s="31"/>
      <c r="Q116" s="31"/>
      <c r="R116" s="30"/>
      <c r="S116" s="30"/>
      <c r="T116" s="31"/>
      <c r="U116" s="31"/>
      <c r="V116" s="30"/>
    </row>
    <row r="117" spans="1:22" x14ac:dyDescent="0.25">
      <c r="A117" s="12"/>
      <c r="B117" s="55" t="s">
        <v>392</v>
      </c>
      <c r="C117" s="21" t="s">
        <v>189</v>
      </c>
      <c r="D117" s="22"/>
      <c r="E117" s="25" t="s">
        <v>533</v>
      </c>
      <c r="F117" s="24" t="s">
        <v>207</v>
      </c>
      <c r="G117" s="21"/>
      <c r="H117" s="22"/>
      <c r="I117" s="23">
        <v>53876</v>
      </c>
      <c r="J117" s="24" t="s">
        <v>189</v>
      </c>
      <c r="K117" s="21"/>
      <c r="L117" s="22"/>
      <c r="M117" s="23">
        <v>40191</v>
      </c>
      <c r="N117" s="24" t="s">
        <v>189</v>
      </c>
      <c r="O117" s="21"/>
      <c r="P117" s="22"/>
      <c r="Q117" s="25" t="s">
        <v>534</v>
      </c>
      <c r="R117" s="24" t="s">
        <v>207</v>
      </c>
      <c r="S117" s="21"/>
      <c r="T117" s="22"/>
      <c r="U117" s="23">
        <v>72824</v>
      </c>
      <c r="V117" s="24" t="s">
        <v>189</v>
      </c>
    </row>
    <row r="118" spans="1:22" x14ac:dyDescent="0.25">
      <c r="A118" s="12"/>
      <c r="B118" s="87" t="s">
        <v>79</v>
      </c>
      <c r="C118" s="17" t="s">
        <v>189</v>
      </c>
      <c r="D118" s="4"/>
      <c r="E118" s="4"/>
      <c r="F118" s="4"/>
      <c r="G118" s="17"/>
      <c r="H118" s="4"/>
      <c r="I118" s="4"/>
      <c r="J118" s="4"/>
      <c r="K118" s="17"/>
      <c r="L118" s="4"/>
      <c r="M118" s="4"/>
      <c r="N118" s="4"/>
      <c r="O118" s="17"/>
      <c r="P118" s="4"/>
      <c r="Q118" s="4"/>
      <c r="R118" s="4"/>
      <c r="S118" s="17"/>
      <c r="T118" s="4"/>
      <c r="U118" s="4"/>
      <c r="V118" s="4"/>
    </row>
    <row r="119" spans="1:22" ht="15.75" thickBot="1" x14ac:dyDescent="0.3">
      <c r="A119" s="12"/>
      <c r="B119" s="49" t="s">
        <v>80</v>
      </c>
      <c r="C119" s="21" t="s">
        <v>189</v>
      </c>
      <c r="D119" s="22"/>
      <c r="E119" s="23">
        <v>5833</v>
      </c>
      <c r="F119" s="24" t="s">
        <v>189</v>
      </c>
      <c r="G119" s="21"/>
      <c r="H119" s="22"/>
      <c r="I119" s="23">
        <v>1763</v>
      </c>
      <c r="J119" s="24" t="s">
        <v>189</v>
      </c>
      <c r="K119" s="21"/>
      <c r="L119" s="22"/>
      <c r="M119" s="23">
        <v>1247</v>
      </c>
      <c r="N119" s="24" t="s">
        <v>189</v>
      </c>
      <c r="O119" s="21"/>
      <c r="P119" s="24"/>
      <c r="Q119" s="47" t="s">
        <v>199</v>
      </c>
      <c r="R119" s="24" t="s">
        <v>189</v>
      </c>
      <c r="S119" s="21"/>
      <c r="T119" s="22"/>
      <c r="U119" s="23">
        <v>8843</v>
      </c>
      <c r="V119" s="24" t="s">
        <v>189</v>
      </c>
    </row>
    <row r="120" spans="1:22" x14ac:dyDescent="0.25">
      <c r="A120" s="12"/>
      <c r="B120" s="30"/>
      <c r="C120" s="30" t="s">
        <v>189</v>
      </c>
      <c r="D120" s="31"/>
      <c r="E120" s="31"/>
      <c r="F120" s="30"/>
      <c r="G120" s="30"/>
      <c r="H120" s="31"/>
      <c r="I120" s="31"/>
      <c r="J120" s="30"/>
      <c r="K120" s="30"/>
      <c r="L120" s="31"/>
      <c r="M120" s="31"/>
      <c r="N120" s="30"/>
      <c r="O120" s="30"/>
      <c r="P120" s="31"/>
      <c r="Q120" s="31"/>
      <c r="R120" s="30"/>
      <c r="S120" s="30"/>
      <c r="T120" s="31"/>
      <c r="U120" s="31"/>
      <c r="V120" s="30"/>
    </row>
    <row r="121" spans="1:22" x14ac:dyDescent="0.25">
      <c r="A121" s="12"/>
      <c r="B121" s="26" t="s">
        <v>501</v>
      </c>
      <c r="C121" s="35" t="s">
        <v>189</v>
      </c>
      <c r="D121" s="39"/>
      <c r="E121" s="61" t="s">
        <v>535</v>
      </c>
      <c r="F121" s="62" t="s">
        <v>207</v>
      </c>
      <c r="G121" s="35"/>
      <c r="H121" s="39"/>
      <c r="I121" s="88">
        <v>52113</v>
      </c>
      <c r="J121" s="62" t="s">
        <v>189</v>
      </c>
      <c r="K121" s="35"/>
      <c r="L121" s="39"/>
      <c r="M121" s="88">
        <v>38944</v>
      </c>
      <c r="N121" s="62" t="s">
        <v>189</v>
      </c>
      <c r="O121" s="35"/>
      <c r="P121" s="39"/>
      <c r="Q121" s="61" t="s">
        <v>534</v>
      </c>
      <c r="R121" s="62" t="s">
        <v>207</v>
      </c>
      <c r="S121" s="35"/>
      <c r="T121" s="39"/>
      <c r="U121" s="88">
        <v>63981</v>
      </c>
      <c r="V121" s="62" t="s">
        <v>189</v>
      </c>
    </row>
    <row r="122" spans="1:22" ht="25.5" x14ac:dyDescent="0.25">
      <c r="A122" s="12"/>
      <c r="B122" s="26" t="s">
        <v>502</v>
      </c>
      <c r="C122" s="35"/>
      <c r="D122" s="39"/>
      <c r="E122" s="61"/>
      <c r="F122" s="62"/>
      <c r="G122" s="35"/>
      <c r="H122" s="39"/>
      <c r="I122" s="88"/>
      <c r="J122" s="62"/>
      <c r="K122" s="35"/>
      <c r="L122" s="39"/>
      <c r="M122" s="88"/>
      <c r="N122" s="62"/>
      <c r="O122" s="35"/>
      <c r="P122" s="39"/>
      <c r="Q122" s="61"/>
      <c r="R122" s="62"/>
      <c r="S122" s="35"/>
      <c r="T122" s="39"/>
      <c r="U122" s="88"/>
      <c r="V122" s="62"/>
    </row>
    <row r="123" spans="1:22" ht="15.75" thickBot="1" x14ac:dyDescent="0.3">
      <c r="A123" s="12"/>
      <c r="B123" s="19" t="s">
        <v>82</v>
      </c>
      <c r="C123" s="21" t="s">
        <v>189</v>
      </c>
      <c r="D123" s="22"/>
      <c r="E123" s="23">
        <v>7435</v>
      </c>
      <c r="F123" s="24" t="s">
        <v>189</v>
      </c>
      <c r="G123" s="21"/>
      <c r="H123" s="22"/>
      <c r="I123" s="25" t="s">
        <v>536</v>
      </c>
      <c r="J123" s="24" t="s">
        <v>207</v>
      </c>
      <c r="K123" s="21"/>
      <c r="L123" s="22"/>
      <c r="M123" s="25" t="s">
        <v>537</v>
      </c>
      <c r="N123" s="24" t="s">
        <v>207</v>
      </c>
      <c r="O123" s="21"/>
      <c r="P123" s="22"/>
      <c r="Q123" s="23">
        <v>1369</v>
      </c>
      <c r="R123" s="24" t="s">
        <v>189</v>
      </c>
      <c r="S123" s="21"/>
      <c r="T123" s="22"/>
      <c r="U123" s="25" t="s">
        <v>538</v>
      </c>
      <c r="V123" s="24" t="s">
        <v>207</v>
      </c>
    </row>
    <row r="124" spans="1:22" x14ac:dyDescent="0.25">
      <c r="A124" s="12"/>
      <c r="B124" s="30"/>
      <c r="C124" s="30" t="s">
        <v>189</v>
      </c>
      <c r="D124" s="31"/>
      <c r="E124" s="31"/>
      <c r="F124" s="30"/>
      <c r="G124" s="30"/>
      <c r="H124" s="31"/>
      <c r="I124" s="31"/>
      <c r="J124" s="30"/>
      <c r="K124" s="30"/>
      <c r="L124" s="31"/>
      <c r="M124" s="31"/>
      <c r="N124" s="30"/>
      <c r="O124" s="30"/>
      <c r="P124" s="31"/>
      <c r="Q124" s="31"/>
      <c r="R124" s="30"/>
      <c r="S124" s="30"/>
      <c r="T124" s="31"/>
      <c r="U124" s="31"/>
      <c r="V124" s="30"/>
    </row>
    <row r="125" spans="1:22" ht="25.5" x14ac:dyDescent="0.25">
      <c r="A125" s="12"/>
      <c r="B125" s="26" t="s">
        <v>507</v>
      </c>
      <c r="C125" s="17" t="s">
        <v>189</v>
      </c>
      <c r="D125" s="14"/>
      <c r="E125" s="27" t="s">
        <v>539</v>
      </c>
      <c r="F125" s="28" t="s">
        <v>207</v>
      </c>
      <c r="G125" s="17"/>
      <c r="H125" s="14"/>
      <c r="I125" s="41">
        <v>32560</v>
      </c>
      <c r="J125" s="28" t="s">
        <v>189</v>
      </c>
      <c r="K125" s="17"/>
      <c r="L125" s="14"/>
      <c r="M125" s="41">
        <v>29288</v>
      </c>
      <c r="N125" s="28" t="s">
        <v>189</v>
      </c>
      <c r="O125" s="17"/>
      <c r="P125" s="14"/>
      <c r="Q125" s="27" t="s">
        <v>540</v>
      </c>
      <c r="R125" s="28" t="s">
        <v>207</v>
      </c>
      <c r="S125" s="17"/>
      <c r="T125" s="14"/>
      <c r="U125" s="41">
        <v>43576</v>
      </c>
      <c r="V125" s="28" t="s">
        <v>189</v>
      </c>
    </row>
    <row r="126" spans="1:22" ht="26.25" thickBot="1" x14ac:dyDescent="0.3">
      <c r="A126" s="12"/>
      <c r="B126" s="19" t="s">
        <v>510</v>
      </c>
      <c r="C126" s="21" t="s">
        <v>189</v>
      </c>
      <c r="D126" s="22"/>
      <c r="E126" s="23">
        <v>46327</v>
      </c>
      <c r="F126" s="24" t="s">
        <v>189</v>
      </c>
      <c r="G126" s="21"/>
      <c r="H126" s="22"/>
      <c r="I126" s="23">
        <v>2445</v>
      </c>
      <c r="J126" s="24" t="s">
        <v>189</v>
      </c>
      <c r="K126" s="21"/>
      <c r="L126" s="22"/>
      <c r="M126" s="25">
        <v>77</v>
      </c>
      <c r="N126" s="24" t="s">
        <v>189</v>
      </c>
      <c r="O126" s="21"/>
      <c r="P126" s="22"/>
      <c r="Q126" s="25" t="s">
        <v>541</v>
      </c>
      <c r="R126" s="24" t="s">
        <v>207</v>
      </c>
      <c r="S126" s="21"/>
      <c r="T126" s="22"/>
      <c r="U126" s="25" t="s">
        <v>542</v>
      </c>
      <c r="V126" s="24" t="s">
        <v>207</v>
      </c>
    </row>
    <row r="127" spans="1:22" x14ac:dyDescent="0.25">
      <c r="A127" s="12"/>
      <c r="B127" s="30"/>
      <c r="C127" s="30" t="s">
        <v>189</v>
      </c>
      <c r="D127" s="31"/>
      <c r="E127" s="31"/>
      <c r="F127" s="30"/>
      <c r="G127" s="30"/>
      <c r="H127" s="31"/>
      <c r="I127" s="31"/>
      <c r="J127" s="30"/>
      <c r="K127" s="30"/>
      <c r="L127" s="31"/>
      <c r="M127" s="31"/>
      <c r="N127" s="30"/>
      <c r="O127" s="30"/>
      <c r="P127" s="31"/>
      <c r="Q127" s="31"/>
      <c r="R127" s="30"/>
      <c r="S127" s="30"/>
      <c r="T127" s="31"/>
      <c r="U127" s="31"/>
      <c r="V127" s="30"/>
    </row>
    <row r="128" spans="1:22" x14ac:dyDescent="0.25">
      <c r="A128" s="12"/>
      <c r="B128" s="26" t="s">
        <v>513</v>
      </c>
      <c r="C128" s="17" t="s">
        <v>189</v>
      </c>
      <c r="D128" s="14"/>
      <c r="E128" s="41">
        <v>30975</v>
      </c>
      <c r="F128" s="28" t="s">
        <v>189</v>
      </c>
      <c r="G128" s="17"/>
      <c r="H128" s="14"/>
      <c r="I128" s="41">
        <v>35005</v>
      </c>
      <c r="J128" s="28" t="s">
        <v>189</v>
      </c>
      <c r="K128" s="17"/>
      <c r="L128" s="14"/>
      <c r="M128" s="41">
        <v>29365</v>
      </c>
      <c r="N128" s="28" t="s">
        <v>189</v>
      </c>
      <c r="O128" s="17"/>
      <c r="P128" s="14"/>
      <c r="Q128" s="27" t="s">
        <v>543</v>
      </c>
      <c r="R128" s="28" t="s">
        <v>207</v>
      </c>
      <c r="S128" s="17"/>
      <c r="T128" s="14"/>
      <c r="U128" s="41">
        <v>43550</v>
      </c>
      <c r="V128" s="28" t="s">
        <v>189</v>
      </c>
    </row>
    <row r="129" spans="1:22" ht="26.25" thickBot="1" x14ac:dyDescent="0.3">
      <c r="A129" s="12"/>
      <c r="B129" s="49" t="s">
        <v>515</v>
      </c>
      <c r="C129" s="21" t="s">
        <v>189</v>
      </c>
      <c r="D129" s="24"/>
      <c r="E129" s="47" t="s">
        <v>199</v>
      </c>
      <c r="F129" s="24" t="s">
        <v>189</v>
      </c>
      <c r="G129" s="21"/>
      <c r="H129" s="24"/>
      <c r="I129" s="47" t="s">
        <v>199</v>
      </c>
      <c r="J129" s="24" t="s">
        <v>189</v>
      </c>
      <c r="K129" s="21"/>
      <c r="L129" s="22"/>
      <c r="M129" s="25" t="s">
        <v>544</v>
      </c>
      <c r="N129" s="24" t="s">
        <v>207</v>
      </c>
      <c r="O129" s="21"/>
      <c r="P129" s="22"/>
      <c r="Q129" s="23">
        <v>1957</v>
      </c>
      <c r="R129" s="24" t="s">
        <v>189</v>
      </c>
      <c r="S129" s="21"/>
      <c r="T129" s="22"/>
      <c r="U129" s="25" t="s">
        <v>545</v>
      </c>
      <c r="V129" s="24" t="s">
        <v>207</v>
      </c>
    </row>
    <row r="130" spans="1:22" x14ac:dyDescent="0.25">
      <c r="A130" s="12"/>
      <c r="B130" s="30"/>
      <c r="C130" s="30" t="s">
        <v>189</v>
      </c>
      <c r="D130" s="31"/>
      <c r="E130" s="31"/>
      <c r="F130" s="30"/>
      <c r="G130" s="30"/>
      <c r="H130" s="31"/>
      <c r="I130" s="31"/>
      <c r="J130" s="30"/>
      <c r="K130" s="30"/>
      <c r="L130" s="31"/>
      <c r="M130" s="31"/>
      <c r="N130" s="30"/>
      <c r="O130" s="30"/>
      <c r="P130" s="31"/>
      <c r="Q130" s="31"/>
      <c r="R130" s="30"/>
      <c r="S130" s="30"/>
      <c r="T130" s="31"/>
      <c r="U130" s="31"/>
      <c r="V130" s="30"/>
    </row>
    <row r="131" spans="1:22" ht="26.25" thickBot="1" x14ac:dyDescent="0.3">
      <c r="A131" s="12"/>
      <c r="B131" s="87" t="s">
        <v>518</v>
      </c>
      <c r="C131" s="17" t="s">
        <v>189</v>
      </c>
      <c r="D131" s="14" t="s">
        <v>198</v>
      </c>
      <c r="E131" s="41">
        <v>30975</v>
      </c>
      <c r="F131" s="28" t="s">
        <v>189</v>
      </c>
      <c r="G131" s="17"/>
      <c r="H131" s="14" t="s">
        <v>198</v>
      </c>
      <c r="I131" s="41">
        <v>35005</v>
      </c>
      <c r="J131" s="28" t="s">
        <v>189</v>
      </c>
      <c r="K131" s="17"/>
      <c r="L131" s="14" t="s">
        <v>198</v>
      </c>
      <c r="M131" s="41">
        <v>14833</v>
      </c>
      <c r="N131" s="28" t="s">
        <v>189</v>
      </c>
      <c r="O131" s="17"/>
      <c r="P131" s="14" t="s">
        <v>198</v>
      </c>
      <c r="Q131" s="27" t="s">
        <v>546</v>
      </c>
      <c r="R131" s="28" t="s">
        <v>207</v>
      </c>
      <c r="S131" s="17"/>
      <c r="T131" s="14" t="s">
        <v>198</v>
      </c>
      <c r="U131" s="41">
        <v>30975</v>
      </c>
      <c r="V131" s="28" t="s">
        <v>189</v>
      </c>
    </row>
    <row r="132" spans="1:22" ht="15.75" thickTop="1" x14ac:dyDescent="0.25">
      <c r="A132" s="12"/>
      <c r="B132" s="30"/>
      <c r="C132" s="30" t="s">
        <v>189</v>
      </c>
      <c r="D132" s="33"/>
      <c r="E132" s="33"/>
      <c r="F132" s="30"/>
      <c r="G132" s="30"/>
      <c r="H132" s="33"/>
      <c r="I132" s="33"/>
      <c r="J132" s="30"/>
      <c r="K132" s="30"/>
      <c r="L132" s="33"/>
      <c r="M132" s="33"/>
      <c r="N132" s="30"/>
      <c r="O132" s="30"/>
      <c r="P132" s="33"/>
      <c r="Q132" s="33"/>
      <c r="R132" s="30"/>
      <c r="S132" s="30"/>
      <c r="T132" s="33"/>
      <c r="U132" s="33"/>
      <c r="V132" s="30"/>
    </row>
    <row r="133" spans="1:22" x14ac:dyDescent="0.25">
      <c r="A133" s="12"/>
      <c r="B133" s="83"/>
      <c r="C133" s="83"/>
      <c r="D133" s="83"/>
      <c r="E133" s="83"/>
      <c r="F133" s="83"/>
      <c r="G133" s="83"/>
      <c r="H133" s="83"/>
      <c r="I133" s="83"/>
      <c r="J133" s="83"/>
      <c r="K133" s="83"/>
      <c r="L133" s="83"/>
      <c r="M133" s="83"/>
      <c r="N133" s="83"/>
      <c r="O133" s="83"/>
      <c r="P133" s="83"/>
      <c r="Q133" s="83"/>
      <c r="R133" s="83"/>
      <c r="S133" s="83"/>
      <c r="T133" s="83"/>
      <c r="U133" s="83"/>
      <c r="V133" s="83"/>
    </row>
    <row r="134" spans="1:22" x14ac:dyDescent="0.25">
      <c r="A134" s="12"/>
      <c r="B134" s="39" t="s">
        <v>463</v>
      </c>
      <c r="C134" s="39"/>
      <c r="D134" s="39"/>
      <c r="E134" s="39"/>
      <c r="F134" s="39"/>
      <c r="G134" s="39"/>
      <c r="H134" s="39"/>
      <c r="I134" s="39"/>
      <c r="J134" s="39"/>
      <c r="K134" s="39"/>
      <c r="L134" s="39"/>
      <c r="M134" s="39"/>
      <c r="N134" s="39"/>
      <c r="O134" s="39"/>
      <c r="P134" s="39"/>
      <c r="Q134" s="39"/>
      <c r="R134" s="39"/>
      <c r="S134" s="39"/>
      <c r="T134" s="39"/>
      <c r="U134" s="39"/>
      <c r="V134" s="39"/>
    </row>
    <row r="135" spans="1:22" x14ac:dyDescent="0.25">
      <c r="A135" s="12"/>
      <c r="B135" s="39" t="s">
        <v>547</v>
      </c>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39" t="s">
        <v>485</v>
      </c>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12"/>
      <c r="B137" s="40"/>
      <c r="C137" s="40"/>
      <c r="D137" s="40"/>
      <c r="E137" s="40"/>
      <c r="F137" s="40"/>
      <c r="G137" s="40"/>
      <c r="H137" s="40"/>
      <c r="I137" s="40"/>
      <c r="J137" s="40"/>
      <c r="K137" s="40"/>
      <c r="L137" s="40"/>
      <c r="M137" s="40"/>
      <c r="N137" s="40"/>
      <c r="O137" s="40"/>
      <c r="P137" s="40"/>
      <c r="Q137" s="40"/>
      <c r="R137" s="40"/>
      <c r="S137" s="40"/>
      <c r="T137" s="40"/>
      <c r="U137" s="40"/>
      <c r="V137" s="40"/>
    </row>
    <row r="138" spans="1:22" x14ac:dyDescent="0.25">
      <c r="A138" s="12"/>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12"/>
      <c r="B139" s="34" t="s">
        <v>188</v>
      </c>
      <c r="C139" s="35" t="s">
        <v>189</v>
      </c>
      <c r="D139" s="36" t="s">
        <v>466</v>
      </c>
      <c r="E139" s="36"/>
      <c r="F139" s="35"/>
      <c r="G139" s="35" t="s">
        <v>189</v>
      </c>
      <c r="H139" s="36" t="s">
        <v>467</v>
      </c>
      <c r="I139" s="36"/>
      <c r="J139" s="35"/>
      <c r="K139" s="35"/>
      <c r="L139" s="36" t="s">
        <v>467</v>
      </c>
      <c r="M139" s="36"/>
      <c r="N139" s="35"/>
      <c r="O139" s="35"/>
      <c r="P139" s="36" t="s">
        <v>395</v>
      </c>
      <c r="Q139" s="36"/>
      <c r="R139" s="35"/>
      <c r="S139" s="35"/>
      <c r="T139" s="36" t="s">
        <v>471</v>
      </c>
      <c r="U139" s="36"/>
      <c r="V139" s="35"/>
    </row>
    <row r="140" spans="1:22" x14ac:dyDescent="0.25">
      <c r="A140" s="12"/>
      <c r="B140" s="34"/>
      <c r="C140" s="35"/>
      <c r="D140" s="36"/>
      <c r="E140" s="36"/>
      <c r="F140" s="35"/>
      <c r="G140" s="35"/>
      <c r="H140" s="36" t="s">
        <v>468</v>
      </c>
      <c r="I140" s="36"/>
      <c r="J140" s="35"/>
      <c r="K140" s="35"/>
      <c r="L140" s="36" t="s">
        <v>470</v>
      </c>
      <c r="M140" s="36"/>
      <c r="N140" s="35"/>
      <c r="O140" s="35"/>
      <c r="P140" s="36"/>
      <c r="Q140" s="36"/>
      <c r="R140" s="35"/>
      <c r="S140" s="35"/>
      <c r="T140" s="36"/>
      <c r="U140" s="36"/>
      <c r="V140" s="35"/>
    </row>
    <row r="141" spans="1:22" x14ac:dyDescent="0.25">
      <c r="A141" s="12"/>
      <c r="B141" s="34"/>
      <c r="C141" s="35"/>
      <c r="D141" s="36"/>
      <c r="E141" s="36"/>
      <c r="F141" s="35"/>
      <c r="G141" s="35"/>
      <c r="H141" s="36" t="s">
        <v>469</v>
      </c>
      <c r="I141" s="36"/>
      <c r="J141" s="35"/>
      <c r="K141" s="35"/>
      <c r="L141" s="36" t="s">
        <v>468</v>
      </c>
      <c r="M141" s="36"/>
      <c r="N141" s="35"/>
      <c r="O141" s="35"/>
      <c r="P141" s="36"/>
      <c r="Q141" s="36"/>
      <c r="R141" s="35"/>
      <c r="S141" s="35"/>
      <c r="T141" s="36"/>
      <c r="U141" s="36"/>
      <c r="V141" s="35"/>
    </row>
    <row r="142" spans="1:22" ht="15.75" thickBot="1" x14ac:dyDescent="0.3">
      <c r="A142" s="12"/>
      <c r="B142" s="34"/>
      <c r="C142" s="35"/>
      <c r="D142" s="37"/>
      <c r="E142" s="37"/>
      <c r="F142" s="35"/>
      <c r="G142" s="35"/>
      <c r="H142" s="37"/>
      <c r="I142" s="37"/>
      <c r="J142" s="35"/>
      <c r="K142" s="35"/>
      <c r="L142" s="37" t="s">
        <v>469</v>
      </c>
      <c r="M142" s="37"/>
      <c r="N142" s="35"/>
      <c r="O142" s="35"/>
      <c r="P142" s="37"/>
      <c r="Q142" s="37"/>
      <c r="R142" s="35"/>
      <c r="S142" s="35"/>
      <c r="T142" s="37"/>
      <c r="U142" s="37"/>
      <c r="V142" s="35"/>
    </row>
    <row r="143" spans="1:22" x14ac:dyDescent="0.25">
      <c r="A143" s="12"/>
      <c r="B143" s="19" t="s">
        <v>513</v>
      </c>
      <c r="C143" s="21" t="s">
        <v>189</v>
      </c>
      <c r="D143" s="22" t="s">
        <v>198</v>
      </c>
      <c r="E143" s="23">
        <v>15587</v>
      </c>
      <c r="F143" s="24" t="s">
        <v>189</v>
      </c>
      <c r="G143" s="21" t="s">
        <v>189</v>
      </c>
      <c r="H143" s="22" t="s">
        <v>198</v>
      </c>
      <c r="I143" s="23">
        <v>19944</v>
      </c>
      <c r="J143" s="24" t="s">
        <v>189</v>
      </c>
      <c r="K143" s="21"/>
      <c r="L143" s="22" t="s">
        <v>198</v>
      </c>
      <c r="M143" s="23">
        <v>12606</v>
      </c>
      <c r="N143" s="24" t="s">
        <v>189</v>
      </c>
      <c r="O143" s="21"/>
      <c r="P143" s="22" t="s">
        <v>198</v>
      </c>
      <c r="Q143" s="25" t="s">
        <v>514</v>
      </c>
      <c r="R143" s="24" t="s">
        <v>207</v>
      </c>
      <c r="S143" s="21"/>
      <c r="T143" s="22" t="s">
        <v>198</v>
      </c>
      <c r="U143" s="23">
        <v>20553</v>
      </c>
      <c r="V143" s="24" t="s">
        <v>189</v>
      </c>
    </row>
    <row r="144" spans="1:22" x14ac:dyDescent="0.25">
      <c r="A144" s="12"/>
      <c r="B144" s="26" t="s">
        <v>98</v>
      </c>
      <c r="C144" s="17" t="s">
        <v>189</v>
      </c>
      <c r="D144" s="4"/>
      <c r="E144" s="4"/>
      <c r="F144" s="4"/>
      <c r="G144" s="17" t="s">
        <v>189</v>
      </c>
      <c r="H144" s="4"/>
      <c r="I144" s="4"/>
      <c r="J144" s="4"/>
      <c r="K144" s="17"/>
      <c r="L144" s="4"/>
      <c r="M144" s="4"/>
      <c r="N144" s="4"/>
      <c r="O144" s="17"/>
      <c r="P144" s="4"/>
      <c r="Q144" s="4"/>
      <c r="R144" s="4"/>
      <c r="S144" s="17"/>
      <c r="T144" s="4"/>
      <c r="U144" s="4"/>
      <c r="V144" s="4"/>
    </row>
    <row r="145" spans="1:22" x14ac:dyDescent="0.25">
      <c r="A145" s="12"/>
      <c r="B145" s="49" t="s">
        <v>99</v>
      </c>
      <c r="C145" s="21" t="s">
        <v>189</v>
      </c>
      <c r="D145" s="24"/>
      <c r="E145" s="47" t="s">
        <v>199</v>
      </c>
      <c r="F145" s="24" t="s">
        <v>189</v>
      </c>
      <c r="G145" s="21" t="s">
        <v>189</v>
      </c>
      <c r="H145" s="22"/>
      <c r="I145" s="25" t="s">
        <v>548</v>
      </c>
      <c r="J145" s="24" t="s">
        <v>207</v>
      </c>
      <c r="K145" s="21"/>
      <c r="L145" s="22"/>
      <c r="M145" s="25">
        <v>844</v>
      </c>
      <c r="N145" s="24" t="s">
        <v>189</v>
      </c>
      <c r="O145" s="21"/>
      <c r="P145" s="24"/>
      <c r="Q145" s="47" t="s">
        <v>199</v>
      </c>
      <c r="R145" s="24" t="s">
        <v>189</v>
      </c>
      <c r="S145" s="21"/>
      <c r="T145" s="22"/>
      <c r="U145" s="25">
        <v>811</v>
      </c>
      <c r="V145" s="24" t="s">
        <v>189</v>
      </c>
    </row>
    <row r="146" spans="1:22" x14ac:dyDescent="0.25">
      <c r="A146" s="12"/>
      <c r="B146" s="43" t="s">
        <v>549</v>
      </c>
      <c r="C146" s="35" t="s">
        <v>189</v>
      </c>
      <c r="D146" s="62"/>
      <c r="E146" s="75" t="s">
        <v>199</v>
      </c>
      <c r="F146" s="62" t="s">
        <v>189</v>
      </c>
      <c r="G146" s="35" t="s">
        <v>189</v>
      </c>
      <c r="H146" s="39"/>
      <c r="I146" s="61">
        <v>253</v>
      </c>
      <c r="J146" s="62" t="s">
        <v>189</v>
      </c>
      <c r="K146" s="35"/>
      <c r="L146" s="39"/>
      <c r="M146" s="61" t="s">
        <v>553</v>
      </c>
      <c r="N146" s="62" t="s">
        <v>207</v>
      </c>
      <c r="O146" s="35"/>
      <c r="P146" s="62"/>
      <c r="Q146" s="75" t="s">
        <v>199</v>
      </c>
      <c r="R146" s="62" t="s">
        <v>189</v>
      </c>
      <c r="S146" s="35"/>
      <c r="T146" s="39"/>
      <c r="U146" s="61">
        <v>180</v>
      </c>
      <c r="V146" s="62" t="s">
        <v>189</v>
      </c>
    </row>
    <row r="147" spans="1:22" x14ac:dyDescent="0.25">
      <c r="A147" s="12"/>
      <c r="B147" s="43" t="s">
        <v>550</v>
      </c>
      <c r="C147" s="35"/>
      <c r="D147" s="62"/>
      <c r="E147" s="75"/>
      <c r="F147" s="62"/>
      <c r="G147" s="35"/>
      <c r="H147" s="39"/>
      <c r="I147" s="61"/>
      <c r="J147" s="62"/>
      <c r="K147" s="35"/>
      <c r="L147" s="39"/>
      <c r="M147" s="61"/>
      <c r="N147" s="62"/>
      <c r="O147" s="35"/>
      <c r="P147" s="62"/>
      <c r="Q147" s="75"/>
      <c r="R147" s="62"/>
      <c r="S147" s="35"/>
      <c r="T147" s="39"/>
      <c r="U147" s="61"/>
      <c r="V147" s="62"/>
    </row>
    <row r="148" spans="1:22" x14ac:dyDescent="0.25">
      <c r="A148" s="12"/>
      <c r="B148" s="43" t="s">
        <v>551</v>
      </c>
      <c r="C148" s="35"/>
      <c r="D148" s="62"/>
      <c r="E148" s="75"/>
      <c r="F148" s="62"/>
      <c r="G148" s="35"/>
      <c r="H148" s="39"/>
      <c r="I148" s="61"/>
      <c r="J148" s="62"/>
      <c r="K148" s="35"/>
      <c r="L148" s="39"/>
      <c r="M148" s="61"/>
      <c r="N148" s="62"/>
      <c r="O148" s="35"/>
      <c r="P148" s="62"/>
      <c r="Q148" s="75"/>
      <c r="R148" s="62"/>
      <c r="S148" s="35"/>
      <c r="T148" s="39"/>
      <c r="U148" s="61"/>
      <c r="V148" s="62"/>
    </row>
    <row r="149" spans="1:22" x14ac:dyDescent="0.25">
      <c r="A149" s="12"/>
      <c r="B149" s="43" t="s">
        <v>552</v>
      </c>
      <c r="C149" s="35"/>
      <c r="D149" s="62"/>
      <c r="E149" s="75"/>
      <c r="F149" s="62"/>
      <c r="G149" s="35"/>
      <c r="H149" s="39"/>
      <c r="I149" s="61"/>
      <c r="J149" s="62"/>
      <c r="K149" s="35"/>
      <c r="L149" s="39"/>
      <c r="M149" s="61"/>
      <c r="N149" s="62"/>
      <c r="O149" s="35"/>
      <c r="P149" s="62"/>
      <c r="Q149" s="75"/>
      <c r="R149" s="62"/>
      <c r="S149" s="35"/>
      <c r="T149" s="39"/>
      <c r="U149" s="61"/>
      <c r="V149" s="62"/>
    </row>
    <row r="150" spans="1:22" x14ac:dyDescent="0.25">
      <c r="A150" s="12"/>
      <c r="B150" s="49" t="s">
        <v>554</v>
      </c>
      <c r="C150" s="64" t="s">
        <v>189</v>
      </c>
      <c r="D150" s="66"/>
      <c r="E150" s="68" t="s">
        <v>199</v>
      </c>
      <c r="F150" s="66" t="s">
        <v>189</v>
      </c>
      <c r="G150" s="64" t="s">
        <v>189</v>
      </c>
      <c r="H150" s="65"/>
      <c r="I150" s="71">
        <v>345</v>
      </c>
      <c r="J150" s="66" t="s">
        <v>189</v>
      </c>
      <c r="K150" s="64"/>
      <c r="L150" s="65"/>
      <c r="M150" s="71">
        <v>7</v>
      </c>
      <c r="N150" s="66" t="s">
        <v>189</v>
      </c>
      <c r="O150" s="64"/>
      <c r="P150" s="66"/>
      <c r="Q150" s="68" t="s">
        <v>199</v>
      </c>
      <c r="R150" s="66" t="s">
        <v>189</v>
      </c>
      <c r="S150" s="64"/>
      <c r="T150" s="65"/>
      <c r="U150" s="71">
        <v>352</v>
      </c>
      <c r="V150" s="66" t="s">
        <v>189</v>
      </c>
    </row>
    <row r="151" spans="1:22" x14ac:dyDescent="0.25">
      <c r="A151" s="12"/>
      <c r="B151" s="49" t="s">
        <v>550</v>
      </c>
      <c r="C151" s="64"/>
      <c r="D151" s="66"/>
      <c r="E151" s="68"/>
      <c r="F151" s="66"/>
      <c r="G151" s="64"/>
      <c r="H151" s="65"/>
      <c r="I151" s="71"/>
      <c r="J151" s="66"/>
      <c r="K151" s="64"/>
      <c r="L151" s="65"/>
      <c r="M151" s="71"/>
      <c r="N151" s="66"/>
      <c r="O151" s="64"/>
      <c r="P151" s="66"/>
      <c r="Q151" s="68"/>
      <c r="R151" s="66"/>
      <c r="S151" s="64"/>
      <c r="T151" s="65"/>
      <c r="U151" s="71"/>
      <c r="V151" s="66"/>
    </row>
    <row r="152" spans="1:22" ht="15.75" thickBot="1" x14ac:dyDescent="0.3">
      <c r="A152" s="12"/>
      <c r="B152" s="49" t="s">
        <v>555</v>
      </c>
      <c r="C152" s="64"/>
      <c r="D152" s="67"/>
      <c r="E152" s="69"/>
      <c r="F152" s="66"/>
      <c r="G152" s="64"/>
      <c r="H152" s="70"/>
      <c r="I152" s="72"/>
      <c r="J152" s="66"/>
      <c r="K152" s="64"/>
      <c r="L152" s="70"/>
      <c r="M152" s="72"/>
      <c r="N152" s="66"/>
      <c r="O152" s="64"/>
      <c r="P152" s="67"/>
      <c r="Q152" s="69"/>
      <c r="R152" s="66"/>
      <c r="S152" s="64"/>
      <c r="T152" s="70"/>
      <c r="U152" s="72"/>
      <c r="V152" s="66"/>
    </row>
    <row r="153" spans="1:22" x14ac:dyDescent="0.25">
      <c r="A153" s="12"/>
      <c r="B153" s="30"/>
      <c r="C153" s="30" t="s">
        <v>189</v>
      </c>
      <c r="D153" s="31"/>
      <c r="E153" s="31"/>
      <c r="F153" s="30"/>
      <c r="G153" s="30" t="s">
        <v>189</v>
      </c>
      <c r="H153" s="31"/>
      <c r="I153" s="31"/>
      <c r="J153" s="30"/>
      <c r="K153" s="30"/>
      <c r="L153" s="31"/>
      <c r="M153" s="31"/>
      <c r="N153" s="30"/>
      <c r="O153" s="30"/>
      <c r="P153" s="31"/>
      <c r="Q153" s="31"/>
      <c r="R153" s="30"/>
      <c r="S153" s="30"/>
      <c r="T153" s="31"/>
      <c r="U153" s="31"/>
      <c r="V153" s="30"/>
    </row>
    <row r="154" spans="1:22" ht="15.75" thickBot="1" x14ac:dyDescent="0.3">
      <c r="A154" s="12"/>
      <c r="B154" s="2"/>
      <c r="C154" s="17" t="s">
        <v>189</v>
      </c>
      <c r="D154" s="28"/>
      <c r="E154" s="29" t="s">
        <v>199</v>
      </c>
      <c r="F154" s="28" t="s">
        <v>189</v>
      </c>
      <c r="G154" s="17" t="s">
        <v>189</v>
      </c>
      <c r="H154" s="14"/>
      <c r="I154" s="27">
        <v>565</v>
      </c>
      <c r="J154" s="28" t="s">
        <v>189</v>
      </c>
      <c r="K154" s="17"/>
      <c r="L154" s="14"/>
      <c r="M154" s="27">
        <v>778</v>
      </c>
      <c r="N154" s="28" t="s">
        <v>189</v>
      </c>
      <c r="O154" s="17"/>
      <c r="P154" s="28"/>
      <c r="Q154" s="29" t="s">
        <v>199</v>
      </c>
      <c r="R154" s="28" t="s">
        <v>189</v>
      </c>
      <c r="S154" s="17"/>
      <c r="T154" s="14"/>
      <c r="U154" s="41">
        <v>1343</v>
      </c>
      <c r="V154" s="28" t="s">
        <v>189</v>
      </c>
    </row>
    <row r="155" spans="1:22" x14ac:dyDescent="0.25">
      <c r="A155" s="12"/>
      <c r="B155" s="30"/>
      <c r="C155" s="30" t="s">
        <v>189</v>
      </c>
      <c r="D155" s="31"/>
      <c r="E155" s="31"/>
      <c r="F155" s="30"/>
      <c r="G155" s="30" t="s">
        <v>189</v>
      </c>
      <c r="H155" s="31"/>
      <c r="I155" s="31"/>
      <c r="J155" s="30"/>
      <c r="K155" s="30"/>
      <c r="L155" s="31"/>
      <c r="M155" s="31"/>
      <c r="N155" s="30"/>
      <c r="O155" s="30"/>
      <c r="P155" s="31"/>
      <c r="Q155" s="31"/>
      <c r="R155" s="30"/>
      <c r="S155" s="30"/>
      <c r="T155" s="31"/>
      <c r="U155" s="31"/>
      <c r="V155" s="30"/>
    </row>
    <row r="156" spans="1:22" x14ac:dyDescent="0.25">
      <c r="A156" s="12"/>
      <c r="B156" s="19" t="s">
        <v>556</v>
      </c>
      <c r="C156" s="21" t="s">
        <v>189</v>
      </c>
      <c r="D156" s="22"/>
      <c r="E156" s="23">
        <v>15587</v>
      </c>
      <c r="F156" s="24" t="s">
        <v>189</v>
      </c>
      <c r="G156" s="21" t="s">
        <v>189</v>
      </c>
      <c r="H156" s="22"/>
      <c r="I156" s="23">
        <v>20509</v>
      </c>
      <c r="J156" s="24" t="s">
        <v>189</v>
      </c>
      <c r="K156" s="21"/>
      <c r="L156" s="22"/>
      <c r="M156" s="23">
        <v>13384</v>
      </c>
      <c r="N156" s="24" t="s">
        <v>189</v>
      </c>
      <c r="O156" s="21"/>
      <c r="P156" s="22"/>
      <c r="Q156" s="25" t="s">
        <v>514</v>
      </c>
      <c r="R156" s="24" t="s">
        <v>207</v>
      </c>
      <c r="S156" s="21"/>
      <c r="T156" s="22"/>
      <c r="U156" s="23">
        <v>21896</v>
      </c>
      <c r="V156" s="24" t="s">
        <v>189</v>
      </c>
    </row>
    <row r="157" spans="1:22" ht="26.25" thickBot="1" x14ac:dyDescent="0.3">
      <c r="A157" s="12"/>
      <c r="B157" s="26" t="s">
        <v>557</v>
      </c>
      <c r="C157" s="17" t="s">
        <v>189</v>
      </c>
      <c r="D157" s="28"/>
      <c r="E157" s="29" t="s">
        <v>199</v>
      </c>
      <c r="F157" s="28" t="s">
        <v>189</v>
      </c>
      <c r="G157" s="17" t="s">
        <v>189</v>
      </c>
      <c r="H157" s="28"/>
      <c r="I157" s="29" t="s">
        <v>199</v>
      </c>
      <c r="J157" s="28" t="s">
        <v>189</v>
      </c>
      <c r="K157" s="17"/>
      <c r="L157" s="14"/>
      <c r="M157" s="27" t="s">
        <v>558</v>
      </c>
      <c r="N157" s="28" t="s">
        <v>207</v>
      </c>
      <c r="O157" s="17"/>
      <c r="P157" s="14"/>
      <c r="Q157" s="41">
        <v>2303</v>
      </c>
      <c r="R157" s="28" t="s">
        <v>189</v>
      </c>
      <c r="S157" s="17"/>
      <c r="T157" s="14"/>
      <c r="U157" s="27" t="s">
        <v>559</v>
      </c>
      <c r="V157" s="28" t="s">
        <v>207</v>
      </c>
    </row>
    <row r="158" spans="1:22" x14ac:dyDescent="0.25">
      <c r="A158" s="12"/>
      <c r="B158" s="30"/>
      <c r="C158" s="30" t="s">
        <v>189</v>
      </c>
      <c r="D158" s="31"/>
      <c r="E158" s="31"/>
      <c r="F158" s="30"/>
      <c r="G158" s="30" t="s">
        <v>189</v>
      </c>
      <c r="H158" s="31"/>
      <c r="I158" s="31"/>
      <c r="J158" s="30"/>
      <c r="K158" s="30"/>
      <c r="L158" s="31"/>
      <c r="M158" s="31"/>
      <c r="N158" s="30"/>
      <c r="O158" s="30"/>
      <c r="P158" s="31"/>
      <c r="Q158" s="31"/>
      <c r="R158" s="30"/>
      <c r="S158" s="30"/>
      <c r="T158" s="31"/>
      <c r="U158" s="31"/>
      <c r="V158" s="30"/>
    </row>
    <row r="159" spans="1:22" ht="26.25" thickBot="1" x14ac:dyDescent="0.3">
      <c r="A159" s="12"/>
      <c r="B159" s="19" t="s">
        <v>560</v>
      </c>
      <c r="C159" s="21" t="s">
        <v>189</v>
      </c>
      <c r="D159" s="22" t="s">
        <v>198</v>
      </c>
      <c r="E159" s="23">
        <v>15587</v>
      </c>
      <c r="F159" s="24" t="s">
        <v>189</v>
      </c>
      <c r="G159" s="21" t="s">
        <v>189</v>
      </c>
      <c r="H159" s="22" t="s">
        <v>198</v>
      </c>
      <c r="I159" s="23">
        <v>20509</v>
      </c>
      <c r="J159" s="24" t="s">
        <v>189</v>
      </c>
      <c r="K159" s="21"/>
      <c r="L159" s="22" t="s">
        <v>198</v>
      </c>
      <c r="M159" s="23">
        <v>6095</v>
      </c>
      <c r="N159" s="24" t="s">
        <v>189</v>
      </c>
      <c r="O159" s="21"/>
      <c r="P159" s="22" t="s">
        <v>198</v>
      </c>
      <c r="Q159" s="25" t="s">
        <v>519</v>
      </c>
      <c r="R159" s="24" t="s">
        <v>207</v>
      </c>
      <c r="S159" s="21"/>
      <c r="T159" s="22" t="s">
        <v>198</v>
      </c>
      <c r="U159" s="23">
        <v>16910</v>
      </c>
      <c r="V159" s="24" t="s">
        <v>189</v>
      </c>
    </row>
    <row r="160" spans="1:22" ht="15.75" thickTop="1" x14ac:dyDescent="0.25">
      <c r="A160" s="12"/>
      <c r="B160" s="30"/>
      <c r="C160" s="30" t="s">
        <v>189</v>
      </c>
      <c r="D160" s="33"/>
      <c r="E160" s="33"/>
      <c r="F160" s="30"/>
      <c r="G160" s="30" t="s">
        <v>189</v>
      </c>
      <c r="H160" s="33"/>
      <c r="I160" s="33"/>
      <c r="J160" s="30"/>
      <c r="K160" s="30"/>
      <c r="L160" s="33"/>
      <c r="M160" s="33"/>
      <c r="N160" s="30"/>
      <c r="O160" s="30"/>
      <c r="P160" s="33"/>
      <c r="Q160" s="33"/>
      <c r="R160" s="30"/>
      <c r="S160" s="30"/>
      <c r="T160" s="33"/>
      <c r="U160" s="33"/>
      <c r="V160" s="30"/>
    </row>
    <row r="161" spans="1:22" x14ac:dyDescent="0.25">
      <c r="A161" s="12"/>
      <c r="B161" s="83"/>
      <c r="C161" s="83"/>
      <c r="D161" s="83"/>
      <c r="E161" s="83"/>
      <c r="F161" s="83"/>
      <c r="G161" s="83"/>
      <c r="H161" s="83"/>
      <c r="I161" s="83"/>
      <c r="J161" s="83"/>
      <c r="K161" s="83"/>
      <c r="L161" s="83"/>
      <c r="M161" s="83"/>
      <c r="N161" s="83"/>
      <c r="O161" s="83"/>
      <c r="P161" s="83"/>
      <c r="Q161" s="83"/>
      <c r="R161" s="83"/>
      <c r="S161" s="83"/>
      <c r="T161" s="83"/>
      <c r="U161" s="83"/>
      <c r="V161" s="83"/>
    </row>
    <row r="162" spans="1:22" x14ac:dyDescent="0.25">
      <c r="A162" s="12"/>
      <c r="B162" s="39" t="s">
        <v>463</v>
      </c>
      <c r="C162" s="39"/>
      <c r="D162" s="39"/>
      <c r="E162" s="39"/>
      <c r="F162" s="39"/>
      <c r="G162" s="39"/>
      <c r="H162" s="39"/>
      <c r="I162" s="39"/>
      <c r="J162" s="39"/>
      <c r="K162" s="39"/>
      <c r="L162" s="39"/>
      <c r="M162" s="39"/>
      <c r="N162" s="39"/>
      <c r="O162" s="39"/>
      <c r="P162" s="39"/>
      <c r="Q162" s="39"/>
      <c r="R162" s="39"/>
      <c r="S162" s="39"/>
      <c r="T162" s="39"/>
      <c r="U162" s="39"/>
      <c r="V162" s="39"/>
    </row>
    <row r="163" spans="1:22" x14ac:dyDescent="0.25">
      <c r="A163" s="12"/>
      <c r="B163" s="39" t="s">
        <v>547</v>
      </c>
      <c r="C163" s="39"/>
      <c r="D163" s="39"/>
      <c r="E163" s="39"/>
      <c r="F163" s="39"/>
      <c r="G163" s="39"/>
      <c r="H163" s="39"/>
      <c r="I163" s="39"/>
      <c r="J163" s="39"/>
      <c r="K163" s="39"/>
      <c r="L163" s="39"/>
      <c r="M163" s="39"/>
      <c r="N163" s="39"/>
      <c r="O163" s="39"/>
      <c r="P163" s="39"/>
      <c r="Q163" s="39"/>
      <c r="R163" s="39"/>
      <c r="S163" s="39"/>
      <c r="T163" s="39"/>
      <c r="U163" s="39"/>
      <c r="V163" s="39"/>
    </row>
    <row r="164" spans="1:22" x14ac:dyDescent="0.25">
      <c r="A164" s="12"/>
      <c r="B164" s="39" t="s">
        <v>520</v>
      </c>
      <c r="C164" s="39"/>
      <c r="D164" s="39"/>
      <c r="E164" s="39"/>
      <c r="F164" s="39"/>
      <c r="G164" s="39"/>
      <c r="H164" s="39"/>
      <c r="I164" s="39"/>
      <c r="J164" s="39"/>
      <c r="K164" s="39"/>
      <c r="L164" s="39"/>
      <c r="M164" s="39"/>
      <c r="N164" s="39"/>
      <c r="O164" s="39"/>
      <c r="P164" s="39"/>
      <c r="Q164" s="39"/>
      <c r="R164" s="39"/>
      <c r="S164" s="39"/>
      <c r="T164" s="39"/>
      <c r="U164" s="39"/>
      <c r="V164" s="39"/>
    </row>
    <row r="165" spans="1:22"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row>
    <row r="166" spans="1:22" x14ac:dyDescent="0.25">
      <c r="A166" s="12"/>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12"/>
      <c r="B167" s="34" t="s">
        <v>188</v>
      </c>
      <c r="C167" s="35" t="s">
        <v>189</v>
      </c>
      <c r="D167" s="36" t="s">
        <v>466</v>
      </c>
      <c r="E167" s="36"/>
      <c r="F167" s="35"/>
      <c r="G167" s="35" t="s">
        <v>189</v>
      </c>
      <c r="H167" s="36" t="s">
        <v>467</v>
      </c>
      <c r="I167" s="36"/>
      <c r="J167" s="35"/>
      <c r="K167" s="35" t="s">
        <v>189</v>
      </c>
      <c r="L167" s="36" t="s">
        <v>467</v>
      </c>
      <c r="M167" s="36"/>
      <c r="N167" s="35"/>
      <c r="O167" s="35"/>
      <c r="P167" s="36" t="s">
        <v>395</v>
      </c>
      <c r="Q167" s="36"/>
      <c r="R167" s="35"/>
      <c r="S167" s="35"/>
      <c r="T167" s="36" t="s">
        <v>471</v>
      </c>
      <c r="U167" s="36"/>
      <c r="V167" s="35"/>
    </row>
    <row r="168" spans="1:22" x14ac:dyDescent="0.25">
      <c r="A168" s="12"/>
      <c r="B168" s="34"/>
      <c r="C168" s="35"/>
      <c r="D168" s="36"/>
      <c r="E168" s="36"/>
      <c r="F168" s="35"/>
      <c r="G168" s="35"/>
      <c r="H168" s="36" t="s">
        <v>468</v>
      </c>
      <c r="I168" s="36"/>
      <c r="J168" s="35"/>
      <c r="K168" s="35"/>
      <c r="L168" s="36" t="s">
        <v>470</v>
      </c>
      <c r="M168" s="36"/>
      <c r="N168" s="35"/>
      <c r="O168" s="35"/>
      <c r="P168" s="36"/>
      <c r="Q168" s="36"/>
      <c r="R168" s="35"/>
      <c r="S168" s="35"/>
      <c r="T168" s="36"/>
      <c r="U168" s="36"/>
      <c r="V168" s="35"/>
    </row>
    <row r="169" spans="1:22" x14ac:dyDescent="0.25">
      <c r="A169" s="12"/>
      <c r="B169" s="34"/>
      <c r="C169" s="35"/>
      <c r="D169" s="36"/>
      <c r="E169" s="36"/>
      <c r="F169" s="35"/>
      <c r="G169" s="35"/>
      <c r="H169" s="36" t="s">
        <v>469</v>
      </c>
      <c r="I169" s="36"/>
      <c r="J169" s="35"/>
      <c r="K169" s="35"/>
      <c r="L169" s="36" t="s">
        <v>468</v>
      </c>
      <c r="M169" s="36"/>
      <c r="N169" s="35"/>
      <c r="O169" s="35"/>
      <c r="P169" s="36"/>
      <c r="Q169" s="36"/>
      <c r="R169" s="35"/>
      <c r="S169" s="35"/>
      <c r="T169" s="36"/>
      <c r="U169" s="36"/>
      <c r="V169" s="35"/>
    </row>
    <row r="170" spans="1:22" ht="15.75" thickBot="1" x14ac:dyDescent="0.3">
      <c r="A170" s="12"/>
      <c r="B170" s="34"/>
      <c r="C170" s="35"/>
      <c r="D170" s="37"/>
      <c r="E170" s="37"/>
      <c r="F170" s="35"/>
      <c r="G170" s="35"/>
      <c r="H170" s="37"/>
      <c r="I170" s="37"/>
      <c r="J170" s="35"/>
      <c r="K170" s="35"/>
      <c r="L170" s="37" t="s">
        <v>469</v>
      </c>
      <c r="M170" s="37"/>
      <c r="N170" s="35"/>
      <c r="O170" s="35"/>
      <c r="P170" s="37"/>
      <c r="Q170" s="37"/>
      <c r="R170" s="35"/>
      <c r="S170" s="35"/>
      <c r="T170" s="37"/>
      <c r="U170" s="37"/>
      <c r="V170" s="35"/>
    </row>
    <row r="171" spans="1:22" x14ac:dyDescent="0.25">
      <c r="A171" s="12"/>
      <c r="B171" s="19" t="s">
        <v>513</v>
      </c>
      <c r="C171" s="21" t="s">
        <v>189</v>
      </c>
      <c r="D171" s="22" t="s">
        <v>198</v>
      </c>
      <c r="E171" s="23">
        <v>30975</v>
      </c>
      <c r="F171" s="24" t="s">
        <v>189</v>
      </c>
      <c r="G171" s="21" t="s">
        <v>189</v>
      </c>
      <c r="H171" s="22" t="s">
        <v>198</v>
      </c>
      <c r="I171" s="23">
        <v>35005</v>
      </c>
      <c r="J171" s="24" t="s">
        <v>189</v>
      </c>
      <c r="K171" s="21" t="s">
        <v>189</v>
      </c>
      <c r="L171" s="22" t="s">
        <v>198</v>
      </c>
      <c r="M171" s="23">
        <v>29365</v>
      </c>
      <c r="N171" s="24" t="s">
        <v>189</v>
      </c>
      <c r="O171" s="21"/>
      <c r="P171" s="22" t="s">
        <v>198</v>
      </c>
      <c r="Q171" s="25" t="s">
        <v>543</v>
      </c>
      <c r="R171" s="24" t="s">
        <v>207</v>
      </c>
      <c r="S171" s="21"/>
      <c r="T171" s="22" t="s">
        <v>198</v>
      </c>
      <c r="U171" s="23">
        <v>43550</v>
      </c>
      <c r="V171" s="24" t="s">
        <v>189</v>
      </c>
    </row>
    <row r="172" spans="1:22" x14ac:dyDescent="0.25">
      <c r="A172" s="12"/>
      <c r="B172" s="26" t="s">
        <v>98</v>
      </c>
      <c r="C172" s="17" t="s">
        <v>189</v>
      </c>
      <c r="D172" s="4"/>
      <c r="E172" s="4"/>
      <c r="F172" s="4"/>
      <c r="G172" s="17" t="s">
        <v>189</v>
      </c>
      <c r="H172" s="4"/>
      <c r="I172" s="4"/>
      <c r="J172" s="4"/>
      <c r="K172" s="17" t="s">
        <v>189</v>
      </c>
      <c r="L172" s="4"/>
      <c r="M172" s="4"/>
      <c r="N172" s="4"/>
      <c r="O172" s="17"/>
      <c r="P172" s="4"/>
      <c r="Q172" s="4"/>
      <c r="R172" s="4"/>
      <c r="S172" s="17"/>
      <c r="T172" s="4"/>
      <c r="U172" s="4"/>
      <c r="V172" s="4"/>
    </row>
    <row r="173" spans="1:22" x14ac:dyDescent="0.25">
      <c r="A173" s="12"/>
      <c r="B173" s="49" t="s">
        <v>99</v>
      </c>
      <c r="C173" s="21" t="s">
        <v>189</v>
      </c>
      <c r="D173" s="24"/>
      <c r="E173" s="47" t="s">
        <v>199</v>
      </c>
      <c r="F173" s="24" t="s">
        <v>189</v>
      </c>
      <c r="G173" s="21" t="s">
        <v>189</v>
      </c>
      <c r="H173" s="22"/>
      <c r="I173" s="25">
        <v>12</v>
      </c>
      <c r="J173" s="24" t="s">
        <v>189</v>
      </c>
      <c r="K173" s="21" t="s">
        <v>189</v>
      </c>
      <c r="L173" s="22"/>
      <c r="M173" s="23">
        <v>3310</v>
      </c>
      <c r="N173" s="24" t="s">
        <v>189</v>
      </c>
      <c r="O173" s="21"/>
      <c r="P173" s="24"/>
      <c r="Q173" s="47" t="s">
        <v>199</v>
      </c>
      <c r="R173" s="24" t="s">
        <v>189</v>
      </c>
      <c r="S173" s="21"/>
      <c r="T173" s="22"/>
      <c r="U173" s="23">
        <v>3322</v>
      </c>
      <c r="V173" s="24" t="s">
        <v>189</v>
      </c>
    </row>
    <row r="174" spans="1:22" x14ac:dyDescent="0.25">
      <c r="A174" s="12"/>
      <c r="B174" s="43" t="s">
        <v>549</v>
      </c>
      <c r="C174" s="35" t="s">
        <v>189</v>
      </c>
      <c r="D174" s="62"/>
      <c r="E174" s="75" t="s">
        <v>199</v>
      </c>
      <c r="F174" s="62" t="s">
        <v>189</v>
      </c>
      <c r="G174" s="35" t="s">
        <v>189</v>
      </c>
      <c r="H174" s="39"/>
      <c r="I174" s="61">
        <v>511</v>
      </c>
      <c r="J174" s="62" t="s">
        <v>189</v>
      </c>
      <c r="K174" s="35" t="s">
        <v>189</v>
      </c>
      <c r="L174" s="39"/>
      <c r="M174" s="61" t="s">
        <v>561</v>
      </c>
      <c r="N174" s="62" t="s">
        <v>207</v>
      </c>
      <c r="O174" s="35"/>
      <c r="P174" s="62"/>
      <c r="Q174" s="75" t="s">
        <v>199</v>
      </c>
      <c r="R174" s="62" t="s">
        <v>189</v>
      </c>
      <c r="S174" s="35"/>
      <c r="T174" s="39"/>
      <c r="U174" s="61">
        <v>317</v>
      </c>
      <c r="V174" s="62" t="s">
        <v>189</v>
      </c>
    </row>
    <row r="175" spans="1:22" x14ac:dyDescent="0.25">
      <c r="A175" s="12"/>
      <c r="B175" s="43" t="s">
        <v>550</v>
      </c>
      <c r="C175" s="35"/>
      <c r="D175" s="62"/>
      <c r="E175" s="75"/>
      <c r="F175" s="62"/>
      <c r="G175" s="35"/>
      <c r="H175" s="39"/>
      <c r="I175" s="61"/>
      <c r="J175" s="62"/>
      <c r="K175" s="35"/>
      <c r="L175" s="39"/>
      <c r="M175" s="61"/>
      <c r="N175" s="62"/>
      <c r="O175" s="35"/>
      <c r="P175" s="62"/>
      <c r="Q175" s="75"/>
      <c r="R175" s="62"/>
      <c r="S175" s="35"/>
      <c r="T175" s="39"/>
      <c r="U175" s="61"/>
      <c r="V175" s="62"/>
    </row>
    <row r="176" spans="1:22" x14ac:dyDescent="0.25">
      <c r="A176" s="12"/>
      <c r="B176" s="43" t="s">
        <v>551</v>
      </c>
      <c r="C176" s="35"/>
      <c r="D176" s="62"/>
      <c r="E176" s="75"/>
      <c r="F176" s="62"/>
      <c r="G176" s="35"/>
      <c r="H176" s="39"/>
      <c r="I176" s="61"/>
      <c r="J176" s="62"/>
      <c r="K176" s="35"/>
      <c r="L176" s="39"/>
      <c r="M176" s="61"/>
      <c r="N176" s="62"/>
      <c r="O176" s="35"/>
      <c r="P176" s="62"/>
      <c r="Q176" s="75"/>
      <c r="R176" s="62"/>
      <c r="S176" s="35"/>
      <c r="T176" s="39"/>
      <c r="U176" s="61"/>
      <c r="V176" s="62"/>
    </row>
    <row r="177" spans="1:22" x14ac:dyDescent="0.25">
      <c r="A177" s="12"/>
      <c r="B177" s="43" t="s">
        <v>552</v>
      </c>
      <c r="C177" s="35"/>
      <c r="D177" s="62"/>
      <c r="E177" s="75"/>
      <c r="F177" s="62"/>
      <c r="G177" s="35"/>
      <c r="H177" s="39"/>
      <c r="I177" s="61"/>
      <c r="J177" s="62"/>
      <c r="K177" s="35"/>
      <c r="L177" s="39"/>
      <c r="M177" s="61"/>
      <c r="N177" s="62"/>
      <c r="O177" s="35"/>
      <c r="P177" s="62"/>
      <c r="Q177" s="75"/>
      <c r="R177" s="62"/>
      <c r="S177" s="35"/>
      <c r="T177" s="39"/>
      <c r="U177" s="61"/>
      <c r="V177" s="62"/>
    </row>
    <row r="178" spans="1:22" x14ac:dyDescent="0.25">
      <c r="A178" s="12"/>
      <c r="B178" s="49" t="s">
        <v>554</v>
      </c>
      <c r="C178" s="64" t="s">
        <v>189</v>
      </c>
      <c r="D178" s="66"/>
      <c r="E178" s="68" t="s">
        <v>199</v>
      </c>
      <c r="F178" s="66" t="s">
        <v>189</v>
      </c>
      <c r="G178" s="64" t="s">
        <v>189</v>
      </c>
      <c r="H178" s="65"/>
      <c r="I178" s="73">
        <v>1106</v>
      </c>
      <c r="J178" s="66" t="s">
        <v>189</v>
      </c>
      <c r="K178" s="64" t="s">
        <v>189</v>
      </c>
      <c r="L178" s="65"/>
      <c r="M178" s="71">
        <v>8</v>
      </c>
      <c r="N178" s="66" t="s">
        <v>189</v>
      </c>
      <c r="O178" s="64"/>
      <c r="P178" s="66"/>
      <c r="Q178" s="68" t="s">
        <v>199</v>
      </c>
      <c r="R178" s="66" t="s">
        <v>189</v>
      </c>
      <c r="S178" s="64"/>
      <c r="T178" s="65"/>
      <c r="U178" s="73">
        <v>1114</v>
      </c>
      <c r="V178" s="66" t="s">
        <v>189</v>
      </c>
    </row>
    <row r="179" spans="1:22" x14ac:dyDescent="0.25">
      <c r="A179" s="12"/>
      <c r="B179" s="49" t="s">
        <v>550</v>
      </c>
      <c r="C179" s="64"/>
      <c r="D179" s="66"/>
      <c r="E179" s="68"/>
      <c r="F179" s="66"/>
      <c r="G179" s="64"/>
      <c r="H179" s="65"/>
      <c r="I179" s="73"/>
      <c r="J179" s="66"/>
      <c r="K179" s="64"/>
      <c r="L179" s="65"/>
      <c r="M179" s="71"/>
      <c r="N179" s="66"/>
      <c r="O179" s="64"/>
      <c r="P179" s="66"/>
      <c r="Q179" s="68"/>
      <c r="R179" s="66"/>
      <c r="S179" s="64"/>
      <c r="T179" s="65"/>
      <c r="U179" s="73"/>
      <c r="V179" s="66"/>
    </row>
    <row r="180" spans="1:22" ht="15.75" thickBot="1" x14ac:dyDescent="0.3">
      <c r="A180" s="12"/>
      <c r="B180" s="49" t="s">
        <v>555</v>
      </c>
      <c r="C180" s="64"/>
      <c r="D180" s="67"/>
      <c r="E180" s="69"/>
      <c r="F180" s="66"/>
      <c r="G180" s="64"/>
      <c r="H180" s="70"/>
      <c r="I180" s="74"/>
      <c r="J180" s="66"/>
      <c r="K180" s="64"/>
      <c r="L180" s="70"/>
      <c r="M180" s="72"/>
      <c r="N180" s="66"/>
      <c r="O180" s="64"/>
      <c r="P180" s="67"/>
      <c r="Q180" s="69"/>
      <c r="R180" s="66"/>
      <c r="S180" s="64"/>
      <c r="T180" s="70"/>
      <c r="U180" s="74"/>
      <c r="V180" s="66"/>
    </row>
    <row r="181" spans="1:22" x14ac:dyDescent="0.25">
      <c r="A181" s="12"/>
      <c r="B181" s="30"/>
      <c r="C181" s="30" t="s">
        <v>189</v>
      </c>
      <c r="D181" s="31"/>
      <c r="E181" s="31"/>
      <c r="F181" s="30"/>
      <c r="G181" s="30" t="s">
        <v>189</v>
      </c>
      <c r="H181" s="31"/>
      <c r="I181" s="31"/>
      <c r="J181" s="30"/>
      <c r="K181" s="30" t="s">
        <v>189</v>
      </c>
      <c r="L181" s="31"/>
      <c r="M181" s="31"/>
      <c r="N181" s="30"/>
      <c r="O181" s="30"/>
      <c r="P181" s="31"/>
      <c r="Q181" s="31"/>
      <c r="R181" s="30"/>
      <c r="S181" s="30"/>
      <c r="T181" s="31"/>
      <c r="U181" s="31"/>
      <c r="V181" s="30"/>
    </row>
    <row r="182" spans="1:22" ht="15.75" thickBot="1" x14ac:dyDescent="0.3">
      <c r="A182" s="12"/>
      <c r="B182" s="2"/>
      <c r="C182" s="17" t="s">
        <v>189</v>
      </c>
      <c r="D182" s="28"/>
      <c r="E182" s="29" t="s">
        <v>199</v>
      </c>
      <c r="F182" s="28" t="s">
        <v>189</v>
      </c>
      <c r="G182" s="17" t="s">
        <v>189</v>
      </c>
      <c r="H182" s="14"/>
      <c r="I182" s="41">
        <v>1629</v>
      </c>
      <c r="J182" s="28" t="s">
        <v>189</v>
      </c>
      <c r="K182" s="17" t="s">
        <v>189</v>
      </c>
      <c r="L182" s="14"/>
      <c r="M182" s="41">
        <v>3124</v>
      </c>
      <c r="N182" s="28" t="s">
        <v>189</v>
      </c>
      <c r="O182" s="17"/>
      <c r="P182" s="28"/>
      <c r="Q182" s="29" t="s">
        <v>199</v>
      </c>
      <c r="R182" s="28" t="s">
        <v>189</v>
      </c>
      <c r="S182" s="17"/>
      <c r="T182" s="14"/>
      <c r="U182" s="41">
        <v>4753</v>
      </c>
      <c r="V182" s="28" t="s">
        <v>189</v>
      </c>
    </row>
    <row r="183" spans="1:22" x14ac:dyDescent="0.25">
      <c r="A183" s="12"/>
      <c r="B183" s="30"/>
      <c r="C183" s="30" t="s">
        <v>189</v>
      </c>
      <c r="D183" s="31"/>
      <c r="E183" s="31"/>
      <c r="F183" s="30"/>
      <c r="G183" s="30" t="s">
        <v>189</v>
      </c>
      <c r="H183" s="31"/>
      <c r="I183" s="31"/>
      <c r="J183" s="30"/>
      <c r="K183" s="30" t="s">
        <v>189</v>
      </c>
      <c r="L183" s="31"/>
      <c r="M183" s="31"/>
      <c r="N183" s="30"/>
      <c r="O183" s="30"/>
      <c r="P183" s="31"/>
      <c r="Q183" s="31"/>
      <c r="R183" s="30"/>
      <c r="S183" s="30"/>
      <c r="T183" s="31"/>
      <c r="U183" s="31"/>
      <c r="V183" s="30"/>
    </row>
    <row r="184" spans="1:22" x14ac:dyDescent="0.25">
      <c r="A184" s="12"/>
      <c r="B184" s="19" t="s">
        <v>556</v>
      </c>
      <c r="C184" s="21" t="s">
        <v>189</v>
      </c>
      <c r="D184" s="22"/>
      <c r="E184" s="23">
        <v>30975</v>
      </c>
      <c r="F184" s="24" t="s">
        <v>189</v>
      </c>
      <c r="G184" s="21" t="s">
        <v>189</v>
      </c>
      <c r="H184" s="22"/>
      <c r="I184" s="23">
        <v>36634</v>
      </c>
      <c r="J184" s="24" t="s">
        <v>189</v>
      </c>
      <c r="K184" s="21" t="s">
        <v>189</v>
      </c>
      <c r="L184" s="22"/>
      <c r="M184" s="23">
        <v>32489</v>
      </c>
      <c r="N184" s="24" t="s">
        <v>189</v>
      </c>
      <c r="O184" s="21"/>
      <c r="P184" s="22"/>
      <c r="Q184" s="25" t="s">
        <v>543</v>
      </c>
      <c r="R184" s="24" t="s">
        <v>207</v>
      </c>
      <c r="S184" s="21"/>
      <c r="T184" s="22"/>
      <c r="U184" s="23">
        <v>48303</v>
      </c>
      <c r="V184" s="24" t="s">
        <v>189</v>
      </c>
    </row>
    <row r="185" spans="1:22" ht="26.25" thickBot="1" x14ac:dyDescent="0.3">
      <c r="A185" s="12"/>
      <c r="B185" s="26" t="s">
        <v>557</v>
      </c>
      <c r="C185" s="17" t="s">
        <v>189</v>
      </c>
      <c r="D185" s="28"/>
      <c r="E185" s="29" t="s">
        <v>199</v>
      </c>
      <c r="F185" s="28" t="s">
        <v>189</v>
      </c>
      <c r="G185" s="17" t="s">
        <v>189</v>
      </c>
      <c r="H185" s="28"/>
      <c r="I185" s="29" t="s">
        <v>199</v>
      </c>
      <c r="J185" s="28" t="s">
        <v>189</v>
      </c>
      <c r="K185" s="17" t="s">
        <v>189</v>
      </c>
      <c r="L185" s="14"/>
      <c r="M185" s="27" t="s">
        <v>562</v>
      </c>
      <c r="N185" s="28" t="s">
        <v>207</v>
      </c>
      <c r="O185" s="17"/>
      <c r="P185" s="14"/>
      <c r="Q185" s="41">
        <v>1957</v>
      </c>
      <c r="R185" s="28" t="s">
        <v>189</v>
      </c>
      <c r="S185" s="17"/>
      <c r="T185" s="14"/>
      <c r="U185" s="27" t="s">
        <v>563</v>
      </c>
      <c r="V185" s="28" t="s">
        <v>207</v>
      </c>
    </row>
    <row r="186" spans="1:22" x14ac:dyDescent="0.25">
      <c r="A186" s="12"/>
      <c r="B186" s="30"/>
      <c r="C186" s="30" t="s">
        <v>189</v>
      </c>
      <c r="D186" s="31"/>
      <c r="E186" s="31"/>
      <c r="F186" s="30"/>
      <c r="G186" s="30" t="s">
        <v>189</v>
      </c>
      <c r="H186" s="31"/>
      <c r="I186" s="31"/>
      <c r="J186" s="30"/>
      <c r="K186" s="30" t="s">
        <v>189</v>
      </c>
      <c r="L186" s="31"/>
      <c r="M186" s="31"/>
      <c r="N186" s="30"/>
      <c r="O186" s="30"/>
      <c r="P186" s="31"/>
      <c r="Q186" s="31"/>
      <c r="R186" s="30"/>
      <c r="S186" s="30"/>
      <c r="T186" s="31"/>
      <c r="U186" s="31"/>
      <c r="V186" s="30"/>
    </row>
    <row r="187" spans="1:22" ht="26.25" thickBot="1" x14ac:dyDescent="0.3">
      <c r="A187" s="12"/>
      <c r="B187" s="19" t="s">
        <v>560</v>
      </c>
      <c r="C187" s="21" t="s">
        <v>189</v>
      </c>
      <c r="D187" s="22" t="s">
        <v>198</v>
      </c>
      <c r="E187" s="23">
        <v>30975</v>
      </c>
      <c r="F187" s="24" t="s">
        <v>189</v>
      </c>
      <c r="G187" s="21" t="s">
        <v>189</v>
      </c>
      <c r="H187" s="22" t="s">
        <v>198</v>
      </c>
      <c r="I187" s="23">
        <v>36634</v>
      </c>
      <c r="J187" s="24" t="s">
        <v>189</v>
      </c>
      <c r="K187" s="21" t="s">
        <v>189</v>
      </c>
      <c r="L187" s="22" t="s">
        <v>198</v>
      </c>
      <c r="M187" s="23">
        <v>17896</v>
      </c>
      <c r="N187" s="24" t="s">
        <v>189</v>
      </c>
      <c r="O187" s="21"/>
      <c r="P187" s="22" t="s">
        <v>198</v>
      </c>
      <c r="Q187" s="25" t="s">
        <v>546</v>
      </c>
      <c r="R187" s="24" t="s">
        <v>207</v>
      </c>
      <c r="S187" s="21"/>
      <c r="T187" s="22" t="s">
        <v>198</v>
      </c>
      <c r="U187" s="23">
        <v>35667</v>
      </c>
      <c r="V187" s="24" t="s">
        <v>189</v>
      </c>
    </row>
    <row r="188" spans="1:22" ht="15.75" thickTop="1" x14ac:dyDescent="0.25">
      <c r="A188" s="12"/>
      <c r="B188" s="30"/>
      <c r="C188" s="30" t="s">
        <v>189</v>
      </c>
      <c r="D188" s="33"/>
      <c r="E188" s="33"/>
      <c r="F188" s="30"/>
      <c r="G188" s="30" t="s">
        <v>189</v>
      </c>
      <c r="H188" s="33"/>
      <c r="I188" s="33"/>
      <c r="J188" s="30"/>
      <c r="K188" s="30" t="s">
        <v>189</v>
      </c>
      <c r="L188" s="33"/>
      <c r="M188" s="33"/>
      <c r="N188" s="30"/>
      <c r="O188" s="30"/>
      <c r="P188" s="33"/>
      <c r="Q188" s="33"/>
      <c r="R188" s="30"/>
      <c r="S188" s="30"/>
      <c r="T188" s="33"/>
      <c r="U188" s="33"/>
      <c r="V188" s="30"/>
    </row>
    <row r="189" spans="1:22" x14ac:dyDescent="0.25">
      <c r="A189" s="12"/>
      <c r="B189" s="83"/>
      <c r="C189" s="83"/>
      <c r="D189" s="83"/>
      <c r="E189" s="83"/>
      <c r="F189" s="83"/>
      <c r="G189" s="83"/>
      <c r="H189" s="83"/>
      <c r="I189" s="83"/>
      <c r="J189" s="83"/>
      <c r="K189" s="83"/>
      <c r="L189" s="83"/>
      <c r="M189" s="83"/>
      <c r="N189" s="83"/>
      <c r="O189" s="83"/>
      <c r="P189" s="83"/>
      <c r="Q189" s="83"/>
      <c r="R189" s="83"/>
      <c r="S189" s="83"/>
      <c r="T189" s="83"/>
      <c r="U189" s="83"/>
      <c r="V189" s="83"/>
    </row>
    <row r="190" spans="1:22" x14ac:dyDescent="0.25">
      <c r="A190" s="12"/>
      <c r="B190" s="39" t="s">
        <v>463</v>
      </c>
      <c r="C190" s="39"/>
      <c r="D190" s="39"/>
      <c r="E190" s="39"/>
      <c r="F190" s="39"/>
      <c r="G190" s="39"/>
      <c r="H190" s="39"/>
      <c r="I190" s="39"/>
      <c r="J190" s="39"/>
      <c r="K190" s="39"/>
      <c r="L190" s="39"/>
      <c r="M190" s="39"/>
      <c r="N190" s="39"/>
      <c r="O190" s="39"/>
      <c r="P190" s="39"/>
      <c r="Q190" s="39"/>
      <c r="R190" s="39"/>
      <c r="S190" s="39"/>
      <c r="T190" s="39"/>
      <c r="U190" s="39"/>
      <c r="V190" s="39"/>
    </row>
    <row r="191" spans="1:22" x14ac:dyDescent="0.25">
      <c r="A191" s="12"/>
      <c r="B191" s="39" t="s">
        <v>564</v>
      </c>
      <c r="C191" s="39"/>
      <c r="D191" s="39"/>
      <c r="E191" s="39"/>
      <c r="F191" s="39"/>
      <c r="G191" s="39"/>
      <c r="H191" s="39"/>
      <c r="I191" s="39"/>
      <c r="J191" s="39"/>
      <c r="K191" s="39"/>
      <c r="L191" s="39"/>
      <c r="M191" s="39"/>
      <c r="N191" s="39"/>
      <c r="O191" s="39"/>
      <c r="P191" s="39"/>
      <c r="Q191" s="39"/>
      <c r="R191" s="39"/>
      <c r="S191" s="39"/>
      <c r="T191" s="39"/>
      <c r="U191" s="39"/>
      <c r="V191" s="39"/>
    </row>
    <row r="192" spans="1:22" x14ac:dyDescent="0.25">
      <c r="A192" s="12"/>
      <c r="B192" s="39" t="s">
        <v>520</v>
      </c>
      <c r="C192" s="39"/>
      <c r="D192" s="39"/>
      <c r="E192" s="39"/>
      <c r="F192" s="39"/>
      <c r="G192" s="39"/>
      <c r="H192" s="39"/>
      <c r="I192" s="39"/>
      <c r="J192" s="39"/>
      <c r="K192" s="39"/>
      <c r="L192" s="39"/>
      <c r="M192" s="39"/>
      <c r="N192" s="39"/>
      <c r="O192" s="39"/>
      <c r="P192" s="39"/>
      <c r="Q192" s="39"/>
      <c r="R192" s="39"/>
      <c r="S192" s="39"/>
      <c r="T192" s="39"/>
      <c r="U192" s="39"/>
      <c r="V192" s="39"/>
    </row>
    <row r="193" spans="1:22" x14ac:dyDescent="0.25">
      <c r="A193" s="12"/>
      <c r="B193" s="90" t="s">
        <v>465</v>
      </c>
      <c r="C193" s="90"/>
      <c r="D193" s="90"/>
      <c r="E193" s="90"/>
      <c r="F193" s="90"/>
      <c r="G193" s="90"/>
      <c r="H193" s="90"/>
      <c r="I193" s="90"/>
      <c r="J193" s="90"/>
      <c r="K193" s="90"/>
      <c r="L193" s="90"/>
      <c r="M193" s="90"/>
      <c r="N193" s="90"/>
      <c r="O193" s="90"/>
      <c r="P193" s="90"/>
      <c r="Q193" s="90"/>
      <c r="R193" s="90"/>
      <c r="S193" s="90"/>
      <c r="T193" s="90"/>
      <c r="U193" s="90"/>
      <c r="V193" s="90"/>
    </row>
    <row r="194" spans="1:22" x14ac:dyDescent="0.25">
      <c r="A194" s="12"/>
      <c r="B194" s="40"/>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2"/>
      <c r="B195" s="4"/>
      <c r="C195" s="4"/>
      <c r="D195" s="4"/>
      <c r="E195" s="4"/>
      <c r="F195" s="4"/>
      <c r="G195" s="4"/>
      <c r="H195" s="4"/>
      <c r="I195" s="4"/>
      <c r="J195" s="4"/>
      <c r="K195" s="4"/>
      <c r="L195" s="4"/>
      <c r="M195" s="4"/>
      <c r="N195" s="4"/>
      <c r="O195" s="4"/>
      <c r="P195" s="4"/>
      <c r="Q195" s="4"/>
      <c r="R195" s="4"/>
      <c r="S195" s="4"/>
      <c r="T195" s="4"/>
      <c r="U195" s="4"/>
      <c r="V195" s="4"/>
    </row>
    <row r="196" spans="1:22" x14ac:dyDescent="0.25">
      <c r="A196" s="12"/>
      <c r="B196" s="34" t="s">
        <v>188</v>
      </c>
      <c r="C196" s="35" t="s">
        <v>189</v>
      </c>
      <c r="D196" s="80" t="s">
        <v>466</v>
      </c>
      <c r="E196" s="80"/>
      <c r="F196" s="35"/>
      <c r="G196" s="35"/>
      <c r="H196" s="80" t="s">
        <v>467</v>
      </c>
      <c r="I196" s="80"/>
      <c r="J196" s="35"/>
      <c r="K196" s="35"/>
      <c r="L196" s="80" t="s">
        <v>467</v>
      </c>
      <c r="M196" s="80"/>
      <c r="N196" s="35"/>
      <c r="O196" s="35"/>
      <c r="P196" s="80" t="s">
        <v>395</v>
      </c>
      <c r="Q196" s="80"/>
      <c r="R196" s="35"/>
      <c r="S196" s="35"/>
      <c r="T196" s="80" t="s">
        <v>471</v>
      </c>
      <c r="U196" s="80"/>
      <c r="V196" s="35"/>
    </row>
    <row r="197" spans="1:22" x14ac:dyDescent="0.25">
      <c r="A197" s="12"/>
      <c r="B197" s="34"/>
      <c r="C197" s="35"/>
      <c r="D197" s="80"/>
      <c r="E197" s="80"/>
      <c r="F197" s="35"/>
      <c r="G197" s="35"/>
      <c r="H197" s="80" t="s">
        <v>468</v>
      </c>
      <c r="I197" s="80"/>
      <c r="J197" s="35"/>
      <c r="K197" s="35"/>
      <c r="L197" s="80" t="s">
        <v>470</v>
      </c>
      <c r="M197" s="80"/>
      <c r="N197" s="35"/>
      <c r="O197" s="35"/>
      <c r="P197" s="80"/>
      <c r="Q197" s="80"/>
      <c r="R197" s="35"/>
      <c r="S197" s="35"/>
      <c r="T197" s="80"/>
      <c r="U197" s="80"/>
      <c r="V197" s="35"/>
    </row>
    <row r="198" spans="1:22" x14ac:dyDescent="0.25">
      <c r="A198" s="12"/>
      <c r="B198" s="34"/>
      <c r="C198" s="35"/>
      <c r="D198" s="80"/>
      <c r="E198" s="80"/>
      <c r="F198" s="35"/>
      <c r="G198" s="35"/>
      <c r="H198" s="80" t="s">
        <v>469</v>
      </c>
      <c r="I198" s="80"/>
      <c r="J198" s="35"/>
      <c r="K198" s="35"/>
      <c r="L198" s="80" t="s">
        <v>468</v>
      </c>
      <c r="M198" s="80"/>
      <c r="N198" s="35"/>
      <c r="O198" s="35"/>
      <c r="P198" s="80"/>
      <c r="Q198" s="80"/>
      <c r="R198" s="35"/>
      <c r="S198" s="35"/>
      <c r="T198" s="80"/>
      <c r="U198" s="80"/>
      <c r="V198" s="35"/>
    </row>
    <row r="199" spans="1:22" ht="15.75" thickBot="1" x14ac:dyDescent="0.3">
      <c r="A199" s="12"/>
      <c r="B199" s="34"/>
      <c r="C199" s="35"/>
      <c r="D199" s="81"/>
      <c r="E199" s="81"/>
      <c r="F199" s="35"/>
      <c r="G199" s="35"/>
      <c r="H199" s="81"/>
      <c r="I199" s="81"/>
      <c r="J199" s="35"/>
      <c r="K199" s="35"/>
      <c r="L199" s="81" t="s">
        <v>469</v>
      </c>
      <c r="M199" s="81"/>
      <c r="N199" s="35"/>
      <c r="O199" s="35"/>
      <c r="P199" s="81"/>
      <c r="Q199" s="81"/>
      <c r="R199" s="35"/>
      <c r="S199" s="35"/>
      <c r="T199" s="81"/>
      <c r="U199" s="81"/>
      <c r="V199" s="35"/>
    </row>
    <row r="200" spans="1:22" x14ac:dyDescent="0.25">
      <c r="A200" s="12"/>
      <c r="B200" s="55" t="s">
        <v>565</v>
      </c>
      <c r="C200" s="21" t="s">
        <v>189</v>
      </c>
      <c r="D200" s="20"/>
      <c r="E200" s="20"/>
      <c r="F200" s="20"/>
      <c r="G200" s="21"/>
      <c r="H200" s="20"/>
      <c r="I200" s="20"/>
      <c r="J200" s="20"/>
      <c r="K200" s="21"/>
      <c r="L200" s="20"/>
      <c r="M200" s="20"/>
      <c r="N200" s="20"/>
      <c r="O200" s="21"/>
      <c r="P200" s="20"/>
      <c r="Q200" s="20"/>
      <c r="R200" s="20"/>
      <c r="S200" s="21"/>
      <c r="T200" s="20"/>
      <c r="U200" s="20"/>
      <c r="V200" s="20"/>
    </row>
    <row r="201" spans="1:22" x14ac:dyDescent="0.25">
      <c r="A201" s="12"/>
      <c r="B201" s="26" t="s">
        <v>513</v>
      </c>
      <c r="C201" s="17" t="s">
        <v>189</v>
      </c>
      <c r="D201" s="14" t="s">
        <v>198</v>
      </c>
      <c r="E201" s="41">
        <v>30975</v>
      </c>
      <c r="F201" s="28" t="s">
        <v>189</v>
      </c>
      <c r="G201" s="17"/>
      <c r="H201" s="14" t="s">
        <v>198</v>
      </c>
      <c r="I201" s="41">
        <v>35005</v>
      </c>
      <c r="J201" s="28" t="s">
        <v>189</v>
      </c>
      <c r="K201" s="17"/>
      <c r="L201" s="14" t="s">
        <v>198</v>
      </c>
      <c r="M201" s="41">
        <v>29365</v>
      </c>
      <c r="N201" s="28" t="s">
        <v>189</v>
      </c>
      <c r="O201" s="17"/>
      <c r="P201" s="14" t="s">
        <v>198</v>
      </c>
      <c r="Q201" s="27" t="s">
        <v>543</v>
      </c>
      <c r="R201" s="28" t="s">
        <v>207</v>
      </c>
      <c r="S201" s="17"/>
      <c r="T201" s="14" t="s">
        <v>198</v>
      </c>
      <c r="U201" s="41">
        <v>43550</v>
      </c>
      <c r="V201" s="28" t="s">
        <v>189</v>
      </c>
    </row>
    <row r="202" spans="1:22" ht="38.25" x14ac:dyDescent="0.25">
      <c r="A202" s="12"/>
      <c r="B202" s="19" t="s">
        <v>566</v>
      </c>
      <c r="C202" s="21" t="s">
        <v>189</v>
      </c>
      <c r="D202" s="20"/>
      <c r="E202" s="20"/>
      <c r="F202" s="20"/>
      <c r="G202" s="21"/>
      <c r="H202" s="20"/>
      <c r="I202" s="20"/>
      <c r="J202" s="20"/>
      <c r="K202" s="21"/>
      <c r="L202" s="20"/>
      <c r="M202" s="20"/>
      <c r="N202" s="20"/>
      <c r="O202" s="21"/>
      <c r="P202" s="20"/>
      <c r="Q202" s="20"/>
      <c r="R202" s="20"/>
      <c r="S202" s="21"/>
      <c r="T202" s="20"/>
      <c r="U202" s="20"/>
      <c r="V202" s="20"/>
    </row>
    <row r="203" spans="1:22" x14ac:dyDescent="0.25">
      <c r="A203" s="12"/>
      <c r="B203" s="43" t="s">
        <v>43</v>
      </c>
      <c r="C203" s="17" t="s">
        <v>189</v>
      </c>
      <c r="D203" s="14"/>
      <c r="E203" s="27">
        <v>296</v>
      </c>
      <c r="F203" s="28" t="s">
        <v>189</v>
      </c>
      <c r="G203" s="17"/>
      <c r="H203" s="14"/>
      <c r="I203" s="27" t="s">
        <v>567</v>
      </c>
      <c r="J203" s="28" t="s">
        <v>207</v>
      </c>
      <c r="K203" s="17"/>
      <c r="L203" s="14"/>
      <c r="M203" s="27" t="s">
        <v>568</v>
      </c>
      <c r="N203" s="28" t="s">
        <v>207</v>
      </c>
      <c r="O203" s="17"/>
      <c r="P203" s="28"/>
      <c r="Q203" s="29" t="s">
        <v>199</v>
      </c>
      <c r="R203" s="28" t="s">
        <v>189</v>
      </c>
      <c r="S203" s="17"/>
      <c r="T203" s="14"/>
      <c r="U203" s="27" t="s">
        <v>569</v>
      </c>
      <c r="V203" s="28" t="s">
        <v>207</v>
      </c>
    </row>
    <row r="204" spans="1:22" x14ac:dyDescent="0.25">
      <c r="A204" s="12"/>
      <c r="B204" s="49" t="s">
        <v>144</v>
      </c>
      <c r="C204" s="21" t="s">
        <v>189</v>
      </c>
      <c r="D204" s="22"/>
      <c r="E204" s="25">
        <v>965</v>
      </c>
      <c r="F204" s="24" t="s">
        <v>189</v>
      </c>
      <c r="G204" s="21"/>
      <c r="H204" s="22"/>
      <c r="I204" s="23">
        <v>14113</v>
      </c>
      <c r="J204" s="24" t="s">
        <v>189</v>
      </c>
      <c r="K204" s="21"/>
      <c r="L204" s="22"/>
      <c r="M204" s="23">
        <v>5717</v>
      </c>
      <c r="N204" s="24" t="s">
        <v>189</v>
      </c>
      <c r="O204" s="21"/>
      <c r="P204" s="22"/>
      <c r="Q204" s="25" t="s">
        <v>526</v>
      </c>
      <c r="R204" s="24" t="s">
        <v>207</v>
      </c>
      <c r="S204" s="21"/>
      <c r="T204" s="22"/>
      <c r="U204" s="23">
        <v>20753</v>
      </c>
      <c r="V204" s="24" t="s">
        <v>189</v>
      </c>
    </row>
    <row r="205" spans="1:22" x14ac:dyDescent="0.25">
      <c r="A205" s="12"/>
      <c r="B205" s="43" t="s">
        <v>76</v>
      </c>
      <c r="C205" s="17" t="s">
        <v>189</v>
      </c>
      <c r="D205" s="28"/>
      <c r="E205" s="29" t="s">
        <v>199</v>
      </c>
      <c r="F205" s="28" t="s">
        <v>189</v>
      </c>
      <c r="G205" s="17"/>
      <c r="H205" s="14"/>
      <c r="I205" s="27" t="s">
        <v>529</v>
      </c>
      <c r="J205" s="28" t="s">
        <v>207</v>
      </c>
      <c r="K205" s="17"/>
      <c r="L205" s="14"/>
      <c r="M205" s="27" t="s">
        <v>530</v>
      </c>
      <c r="N205" s="28" t="s">
        <v>207</v>
      </c>
      <c r="O205" s="17"/>
      <c r="P205" s="14"/>
      <c r="Q205" s="27" t="s">
        <v>531</v>
      </c>
      <c r="R205" s="28" t="s">
        <v>207</v>
      </c>
      <c r="S205" s="17"/>
      <c r="T205" s="14"/>
      <c r="U205" s="27" t="s">
        <v>532</v>
      </c>
      <c r="V205" s="28" t="s">
        <v>207</v>
      </c>
    </row>
    <row r="206" spans="1:22" x14ac:dyDescent="0.25">
      <c r="A206" s="12"/>
      <c r="B206" s="49" t="s">
        <v>146</v>
      </c>
      <c r="C206" s="21" t="s">
        <v>189</v>
      </c>
      <c r="D206" s="22"/>
      <c r="E206" s="23">
        <v>2862</v>
      </c>
      <c r="F206" s="24" t="s">
        <v>189</v>
      </c>
      <c r="G206" s="21"/>
      <c r="H206" s="24"/>
      <c r="I206" s="47" t="s">
        <v>199</v>
      </c>
      <c r="J206" s="24" t="s">
        <v>189</v>
      </c>
      <c r="K206" s="21"/>
      <c r="L206" s="24"/>
      <c r="M206" s="47" t="s">
        <v>199</v>
      </c>
      <c r="N206" s="24" t="s">
        <v>189</v>
      </c>
      <c r="O206" s="21"/>
      <c r="P206" s="24"/>
      <c r="Q206" s="47" t="s">
        <v>199</v>
      </c>
      <c r="R206" s="24" t="s">
        <v>189</v>
      </c>
      <c r="S206" s="21"/>
      <c r="T206" s="22"/>
      <c r="U206" s="23">
        <v>2862</v>
      </c>
      <c r="V206" s="24" t="s">
        <v>189</v>
      </c>
    </row>
    <row r="207" spans="1:22" x14ac:dyDescent="0.25">
      <c r="A207" s="12"/>
      <c r="B207" s="43" t="s">
        <v>147</v>
      </c>
      <c r="C207" s="17" t="s">
        <v>189</v>
      </c>
      <c r="D207" s="28"/>
      <c r="E207" s="29" t="s">
        <v>199</v>
      </c>
      <c r="F207" s="28" t="s">
        <v>189</v>
      </c>
      <c r="G207" s="17"/>
      <c r="H207" s="14"/>
      <c r="I207" s="27">
        <v>313</v>
      </c>
      <c r="J207" s="28" t="s">
        <v>189</v>
      </c>
      <c r="K207" s="17"/>
      <c r="L207" s="14"/>
      <c r="M207" s="27">
        <v>17</v>
      </c>
      <c r="N207" s="28" t="s">
        <v>189</v>
      </c>
      <c r="O207" s="17"/>
      <c r="P207" s="14"/>
      <c r="Q207" s="41">
        <v>2438</v>
      </c>
      <c r="R207" s="28" t="s">
        <v>189</v>
      </c>
      <c r="S207" s="17"/>
      <c r="T207" s="14"/>
      <c r="U207" s="41">
        <v>2768</v>
      </c>
      <c r="V207" s="28" t="s">
        <v>189</v>
      </c>
    </row>
    <row r="208" spans="1:22" x14ac:dyDescent="0.25">
      <c r="A208" s="12"/>
      <c r="B208" s="49" t="s">
        <v>148</v>
      </c>
      <c r="C208" s="21" t="s">
        <v>189</v>
      </c>
      <c r="D208" s="20"/>
      <c r="E208" s="20"/>
      <c r="F208" s="20"/>
      <c r="G208" s="21"/>
      <c r="H208" s="20"/>
      <c r="I208" s="20"/>
      <c r="J208" s="20"/>
      <c r="K208" s="21"/>
      <c r="L208" s="20"/>
      <c r="M208" s="20"/>
      <c r="N208" s="20"/>
      <c r="O208" s="21"/>
      <c r="P208" s="20"/>
      <c r="Q208" s="20"/>
      <c r="R208" s="20"/>
      <c r="S208" s="21"/>
      <c r="T208" s="20"/>
      <c r="U208" s="20"/>
      <c r="V208" s="20"/>
    </row>
    <row r="209" spans="1:22" x14ac:dyDescent="0.25">
      <c r="A209" s="12"/>
      <c r="B209" s="89" t="s">
        <v>149</v>
      </c>
      <c r="C209" s="17" t="s">
        <v>189</v>
      </c>
      <c r="D209" s="14"/>
      <c r="E209" s="41">
        <v>36804</v>
      </c>
      <c r="F209" s="28" t="s">
        <v>189</v>
      </c>
      <c r="G209" s="17"/>
      <c r="H209" s="14"/>
      <c r="I209" s="27" t="s">
        <v>570</v>
      </c>
      <c r="J209" s="28" t="s">
        <v>207</v>
      </c>
      <c r="K209" s="17"/>
      <c r="L209" s="14"/>
      <c r="M209" s="41">
        <v>14061</v>
      </c>
      <c r="N209" s="28" t="s">
        <v>189</v>
      </c>
      <c r="O209" s="17"/>
      <c r="P209" s="14"/>
      <c r="Q209" s="41">
        <v>32207</v>
      </c>
      <c r="R209" s="28" t="s">
        <v>189</v>
      </c>
      <c r="S209" s="17"/>
      <c r="T209" s="14"/>
      <c r="U209" s="41">
        <v>6900</v>
      </c>
      <c r="V209" s="28" t="s">
        <v>189</v>
      </c>
    </row>
    <row r="210" spans="1:22" x14ac:dyDescent="0.25">
      <c r="A210" s="12"/>
      <c r="B210" s="44" t="s">
        <v>33</v>
      </c>
      <c r="C210" s="21" t="s">
        <v>189</v>
      </c>
      <c r="D210" s="24"/>
      <c r="E210" s="47" t="s">
        <v>199</v>
      </c>
      <c r="F210" s="24" t="s">
        <v>189</v>
      </c>
      <c r="G210" s="21"/>
      <c r="H210" s="22"/>
      <c r="I210" s="23">
        <v>20361</v>
      </c>
      <c r="J210" s="24" t="s">
        <v>189</v>
      </c>
      <c r="K210" s="21"/>
      <c r="L210" s="22"/>
      <c r="M210" s="25" t="s">
        <v>571</v>
      </c>
      <c r="N210" s="24" t="s">
        <v>207</v>
      </c>
      <c r="O210" s="21"/>
      <c r="P210" s="22"/>
      <c r="Q210" s="25">
        <v>30</v>
      </c>
      <c r="R210" s="24" t="s">
        <v>189</v>
      </c>
      <c r="S210" s="21"/>
      <c r="T210" s="22"/>
      <c r="U210" s="23">
        <v>9147</v>
      </c>
      <c r="V210" s="24" t="s">
        <v>189</v>
      </c>
    </row>
    <row r="211" spans="1:22" x14ac:dyDescent="0.25">
      <c r="A211" s="12"/>
      <c r="B211" s="89" t="s">
        <v>34</v>
      </c>
      <c r="C211" s="17" t="s">
        <v>189</v>
      </c>
      <c r="D211" s="28"/>
      <c r="E211" s="29" t="s">
        <v>199</v>
      </c>
      <c r="F211" s="28" t="s">
        <v>189</v>
      </c>
      <c r="G211" s="17"/>
      <c r="H211" s="14"/>
      <c r="I211" s="27" t="s">
        <v>572</v>
      </c>
      <c r="J211" s="28" t="s">
        <v>207</v>
      </c>
      <c r="K211" s="17"/>
      <c r="L211" s="28"/>
      <c r="M211" s="29" t="s">
        <v>199</v>
      </c>
      <c r="N211" s="28" t="s">
        <v>189</v>
      </c>
      <c r="O211" s="17"/>
      <c r="P211" s="14"/>
      <c r="Q211" s="41">
        <v>2437</v>
      </c>
      <c r="R211" s="28" t="s">
        <v>189</v>
      </c>
      <c r="S211" s="17"/>
      <c r="T211" s="14"/>
      <c r="U211" s="27" t="s">
        <v>573</v>
      </c>
      <c r="V211" s="28" t="s">
        <v>207</v>
      </c>
    </row>
    <row r="212" spans="1:22" x14ac:dyDescent="0.25">
      <c r="A212" s="12"/>
      <c r="B212" s="44" t="s">
        <v>147</v>
      </c>
      <c r="C212" s="21" t="s">
        <v>189</v>
      </c>
      <c r="D212" s="22"/>
      <c r="E212" s="25" t="s">
        <v>574</v>
      </c>
      <c r="F212" s="24" t="s">
        <v>207</v>
      </c>
      <c r="G212" s="21"/>
      <c r="H212" s="22"/>
      <c r="I212" s="23">
        <v>2160</v>
      </c>
      <c r="J212" s="24" t="s">
        <v>189</v>
      </c>
      <c r="K212" s="21"/>
      <c r="L212" s="22"/>
      <c r="M212" s="25" t="s">
        <v>575</v>
      </c>
      <c r="N212" s="24" t="s">
        <v>207</v>
      </c>
      <c r="O212" s="21"/>
      <c r="P212" s="22"/>
      <c r="Q212" s="25" t="s">
        <v>576</v>
      </c>
      <c r="R212" s="24" t="s">
        <v>207</v>
      </c>
      <c r="S212" s="21"/>
      <c r="T212" s="22"/>
      <c r="U212" s="25">
        <v>68</v>
      </c>
      <c r="V212" s="24" t="s">
        <v>189</v>
      </c>
    </row>
    <row r="213" spans="1:22" x14ac:dyDescent="0.25">
      <c r="A213" s="12"/>
      <c r="B213" s="43" t="s">
        <v>150</v>
      </c>
      <c r="C213" s="17" t="s">
        <v>189</v>
      </c>
      <c r="D213" s="4"/>
      <c r="E213" s="4"/>
      <c r="F213" s="4"/>
      <c r="G213" s="17"/>
      <c r="H213" s="4"/>
      <c r="I213" s="4"/>
      <c r="J213" s="4"/>
      <c r="K213" s="17"/>
      <c r="L213" s="4"/>
      <c r="M213" s="4"/>
      <c r="N213" s="4"/>
      <c r="O213" s="17"/>
      <c r="P213" s="4"/>
      <c r="Q213" s="4"/>
      <c r="R213" s="4"/>
      <c r="S213" s="17"/>
      <c r="T213" s="4"/>
      <c r="U213" s="4"/>
      <c r="V213" s="4"/>
    </row>
    <row r="214" spans="1:22" ht="25.5" x14ac:dyDescent="0.25">
      <c r="A214" s="12"/>
      <c r="B214" s="44" t="s">
        <v>42</v>
      </c>
      <c r="C214" s="21" t="s">
        <v>189</v>
      </c>
      <c r="D214" s="22"/>
      <c r="E214" s="25" t="s">
        <v>577</v>
      </c>
      <c r="F214" s="24" t="s">
        <v>207</v>
      </c>
      <c r="G214" s="21"/>
      <c r="H214" s="22"/>
      <c r="I214" s="23">
        <v>62844</v>
      </c>
      <c r="J214" s="24" t="s">
        <v>189</v>
      </c>
      <c r="K214" s="21"/>
      <c r="L214" s="22"/>
      <c r="M214" s="25" t="s">
        <v>578</v>
      </c>
      <c r="N214" s="24" t="s">
        <v>207</v>
      </c>
      <c r="O214" s="21"/>
      <c r="P214" s="22"/>
      <c r="Q214" s="25" t="s">
        <v>579</v>
      </c>
      <c r="R214" s="24" t="s">
        <v>207</v>
      </c>
      <c r="S214" s="21"/>
      <c r="T214" s="22"/>
      <c r="U214" s="25" t="s">
        <v>580</v>
      </c>
      <c r="V214" s="24" t="s">
        <v>207</v>
      </c>
    </row>
    <row r="215" spans="1:22" ht="15.75" thickBot="1" x14ac:dyDescent="0.3">
      <c r="A215" s="12"/>
      <c r="B215" s="89" t="s">
        <v>44</v>
      </c>
      <c r="C215" s="17" t="s">
        <v>189</v>
      </c>
      <c r="D215" s="14"/>
      <c r="E215" s="27" t="s">
        <v>581</v>
      </c>
      <c r="F215" s="28" t="s">
        <v>207</v>
      </c>
      <c r="G215" s="17"/>
      <c r="H215" s="14"/>
      <c r="I215" s="41">
        <v>4697</v>
      </c>
      <c r="J215" s="28" t="s">
        <v>189</v>
      </c>
      <c r="K215" s="17"/>
      <c r="L215" s="14"/>
      <c r="M215" s="27">
        <v>755</v>
      </c>
      <c r="N215" s="28" t="s">
        <v>189</v>
      </c>
      <c r="O215" s="17"/>
      <c r="P215" s="14"/>
      <c r="Q215" s="27">
        <v>3</v>
      </c>
      <c r="R215" s="28" t="s">
        <v>189</v>
      </c>
      <c r="S215" s="17"/>
      <c r="T215" s="14"/>
      <c r="U215" s="41">
        <v>5377</v>
      </c>
      <c r="V215" s="28" t="s">
        <v>189</v>
      </c>
    </row>
    <row r="216" spans="1:22" x14ac:dyDescent="0.25">
      <c r="A216" s="12"/>
      <c r="B216" s="30"/>
      <c r="C216" s="30" t="s">
        <v>189</v>
      </c>
      <c r="D216" s="31"/>
      <c r="E216" s="31"/>
      <c r="F216" s="30"/>
      <c r="G216" s="30"/>
      <c r="H216" s="31"/>
      <c r="I216" s="31"/>
      <c r="J216" s="30"/>
      <c r="K216" s="30"/>
      <c r="L216" s="31"/>
      <c r="M216" s="31"/>
      <c r="N216" s="30"/>
      <c r="O216" s="30"/>
      <c r="P216" s="31"/>
      <c r="Q216" s="31"/>
      <c r="R216" s="30"/>
      <c r="S216" s="30"/>
      <c r="T216" s="31"/>
      <c r="U216" s="31"/>
      <c r="V216" s="30"/>
    </row>
    <row r="217" spans="1:22" ht="26.25" thickBot="1" x14ac:dyDescent="0.3">
      <c r="A217" s="12"/>
      <c r="B217" s="19" t="s">
        <v>582</v>
      </c>
      <c r="C217" s="21" t="s">
        <v>189</v>
      </c>
      <c r="D217" s="22"/>
      <c r="E217" s="23">
        <v>50800</v>
      </c>
      <c r="F217" s="24" t="s">
        <v>189</v>
      </c>
      <c r="G217" s="21"/>
      <c r="H217" s="22"/>
      <c r="I217" s="23">
        <v>37947</v>
      </c>
      <c r="J217" s="24" t="s">
        <v>189</v>
      </c>
      <c r="K217" s="21"/>
      <c r="L217" s="22"/>
      <c r="M217" s="23">
        <v>27021</v>
      </c>
      <c r="N217" s="24" t="s">
        <v>189</v>
      </c>
      <c r="O217" s="21"/>
      <c r="P217" s="22"/>
      <c r="Q217" s="25" t="s">
        <v>583</v>
      </c>
      <c r="R217" s="24" t="s">
        <v>207</v>
      </c>
      <c r="S217" s="21"/>
      <c r="T217" s="22"/>
      <c r="U217" s="23">
        <v>66820</v>
      </c>
      <c r="V217" s="24" t="s">
        <v>189</v>
      </c>
    </row>
    <row r="218" spans="1:22" x14ac:dyDescent="0.25">
      <c r="A218" s="12"/>
      <c r="B218" s="30"/>
      <c r="C218" s="30" t="s">
        <v>189</v>
      </c>
      <c r="D218" s="31"/>
      <c r="E218" s="31"/>
      <c r="F218" s="30"/>
      <c r="G218" s="30"/>
      <c r="H218" s="31"/>
      <c r="I218" s="31"/>
      <c r="J218" s="30"/>
      <c r="K218" s="30"/>
      <c r="L218" s="31"/>
      <c r="M218" s="31"/>
      <c r="N218" s="30"/>
      <c r="O218" s="30"/>
      <c r="P218" s="31"/>
      <c r="Q218" s="31"/>
      <c r="R218" s="30"/>
      <c r="S218" s="30"/>
      <c r="T218" s="31"/>
      <c r="U218" s="31"/>
      <c r="V218" s="30"/>
    </row>
    <row r="219" spans="1:22" x14ac:dyDescent="0.25">
      <c r="A219" s="12"/>
      <c r="B219" s="87" t="s">
        <v>584</v>
      </c>
      <c r="C219" s="17" t="s">
        <v>189</v>
      </c>
      <c r="D219" s="4"/>
      <c r="E219" s="4"/>
      <c r="F219" s="4"/>
      <c r="G219" s="17"/>
      <c r="H219" s="4"/>
      <c r="I219" s="4"/>
      <c r="J219" s="4"/>
      <c r="K219" s="17"/>
      <c r="L219" s="4"/>
      <c r="M219" s="4"/>
      <c r="N219" s="4"/>
      <c r="O219" s="17"/>
      <c r="P219" s="4"/>
      <c r="Q219" s="4"/>
      <c r="R219" s="4"/>
      <c r="S219" s="17"/>
      <c r="T219" s="4"/>
      <c r="U219" s="4"/>
      <c r="V219" s="4"/>
    </row>
    <row r="220" spans="1:22" x14ac:dyDescent="0.25">
      <c r="A220" s="12"/>
      <c r="B220" s="49" t="s">
        <v>153</v>
      </c>
      <c r="C220" s="21" t="s">
        <v>189</v>
      </c>
      <c r="D220" s="24"/>
      <c r="E220" s="47" t="s">
        <v>199</v>
      </c>
      <c r="F220" s="24" t="s">
        <v>189</v>
      </c>
      <c r="G220" s="21"/>
      <c r="H220" s="22"/>
      <c r="I220" s="23">
        <v>27897</v>
      </c>
      <c r="J220" s="24" t="s">
        <v>189</v>
      </c>
      <c r="K220" s="21"/>
      <c r="L220" s="22"/>
      <c r="M220" s="25">
        <v>774</v>
      </c>
      <c r="N220" s="24" t="s">
        <v>189</v>
      </c>
      <c r="O220" s="21"/>
      <c r="P220" s="24"/>
      <c r="Q220" s="47" t="s">
        <v>199</v>
      </c>
      <c r="R220" s="24" t="s">
        <v>189</v>
      </c>
      <c r="S220" s="21"/>
      <c r="T220" s="22"/>
      <c r="U220" s="23">
        <v>28671</v>
      </c>
      <c r="V220" s="24" t="s">
        <v>189</v>
      </c>
    </row>
    <row r="221" spans="1:22" x14ac:dyDescent="0.25">
      <c r="A221" s="12"/>
      <c r="B221" s="43" t="s">
        <v>154</v>
      </c>
      <c r="C221" s="17" t="s">
        <v>189</v>
      </c>
      <c r="D221" s="14"/>
      <c r="E221" s="27" t="s">
        <v>585</v>
      </c>
      <c r="F221" s="28" t="s">
        <v>207</v>
      </c>
      <c r="G221" s="17"/>
      <c r="H221" s="14"/>
      <c r="I221" s="27" t="s">
        <v>586</v>
      </c>
      <c r="J221" s="28" t="s">
        <v>207</v>
      </c>
      <c r="K221" s="17"/>
      <c r="L221" s="14"/>
      <c r="M221" s="27" t="s">
        <v>587</v>
      </c>
      <c r="N221" s="28" t="s">
        <v>207</v>
      </c>
      <c r="O221" s="17"/>
      <c r="P221" s="28"/>
      <c r="Q221" s="29" t="s">
        <v>199</v>
      </c>
      <c r="R221" s="28" t="s">
        <v>189</v>
      </c>
      <c r="S221" s="17"/>
      <c r="T221" s="14"/>
      <c r="U221" s="27" t="s">
        <v>588</v>
      </c>
      <c r="V221" s="28" t="s">
        <v>207</v>
      </c>
    </row>
    <row r="222" spans="1:22" x14ac:dyDescent="0.25">
      <c r="A222" s="12"/>
      <c r="B222" s="49" t="s">
        <v>589</v>
      </c>
      <c r="C222" s="21" t="s">
        <v>189</v>
      </c>
      <c r="D222" s="24"/>
      <c r="E222" s="47" t="s">
        <v>199</v>
      </c>
      <c r="F222" s="24" t="s">
        <v>189</v>
      </c>
      <c r="G222" s="21"/>
      <c r="H222" s="22"/>
      <c r="I222" s="25" t="s">
        <v>590</v>
      </c>
      <c r="J222" s="24" t="s">
        <v>207</v>
      </c>
      <c r="K222" s="21"/>
      <c r="L222" s="22"/>
      <c r="M222" s="25" t="s">
        <v>591</v>
      </c>
      <c r="N222" s="24" t="s">
        <v>207</v>
      </c>
      <c r="O222" s="21"/>
      <c r="P222" s="24"/>
      <c r="Q222" s="47" t="s">
        <v>199</v>
      </c>
      <c r="R222" s="24" t="s">
        <v>189</v>
      </c>
      <c r="S222" s="21"/>
      <c r="T222" s="22"/>
      <c r="U222" s="25" t="s">
        <v>592</v>
      </c>
      <c r="V222" s="24" t="s">
        <v>207</v>
      </c>
    </row>
    <row r="223" spans="1:22" ht="26.25" thickBot="1" x14ac:dyDescent="0.3">
      <c r="A223" s="12"/>
      <c r="B223" s="43" t="s">
        <v>156</v>
      </c>
      <c r="C223" s="17" t="s">
        <v>189</v>
      </c>
      <c r="D223" s="14"/>
      <c r="E223" s="27" t="s">
        <v>593</v>
      </c>
      <c r="F223" s="28" t="s">
        <v>207</v>
      </c>
      <c r="G223" s="17"/>
      <c r="H223" s="14"/>
      <c r="I223" s="27" t="s">
        <v>594</v>
      </c>
      <c r="J223" s="28" t="s">
        <v>207</v>
      </c>
      <c r="K223" s="17"/>
      <c r="L223" s="14"/>
      <c r="M223" s="27" t="s">
        <v>595</v>
      </c>
      <c r="N223" s="28" t="s">
        <v>207</v>
      </c>
      <c r="O223" s="17"/>
      <c r="P223" s="14"/>
      <c r="Q223" s="41">
        <v>48948</v>
      </c>
      <c r="R223" s="28" t="s">
        <v>189</v>
      </c>
      <c r="S223" s="17"/>
      <c r="T223" s="14"/>
      <c r="U223" s="27" t="s">
        <v>595</v>
      </c>
      <c r="V223" s="28" t="s">
        <v>207</v>
      </c>
    </row>
    <row r="224" spans="1:22" x14ac:dyDescent="0.25">
      <c r="A224" s="12"/>
      <c r="B224" s="30"/>
      <c r="C224" s="30" t="s">
        <v>189</v>
      </c>
      <c r="D224" s="31"/>
      <c r="E224" s="31"/>
      <c r="F224" s="30"/>
      <c r="G224" s="30"/>
      <c r="H224" s="31"/>
      <c r="I224" s="31"/>
      <c r="J224" s="30"/>
      <c r="K224" s="30"/>
      <c r="L224" s="31"/>
      <c r="M224" s="31"/>
      <c r="N224" s="30"/>
      <c r="O224" s="30"/>
      <c r="P224" s="31"/>
      <c r="Q224" s="31"/>
      <c r="R224" s="30"/>
      <c r="S224" s="30"/>
      <c r="T224" s="31"/>
      <c r="U224" s="31"/>
      <c r="V224" s="30"/>
    </row>
    <row r="225" spans="1:22" ht="26.25" thickBot="1" x14ac:dyDescent="0.3">
      <c r="A225" s="12"/>
      <c r="B225" s="19" t="s">
        <v>157</v>
      </c>
      <c r="C225" s="21" t="s">
        <v>189</v>
      </c>
      <c r="D225" s="22"/>
      <c r="E225" s="25" t="s">
        <v>596</v>
      </c>
      <c r="F225" s="24" t="s">
        <v>207</v>
      </c>
      <c r="G225" s="21"/>
      <c r="H225" s="22"/>
      <c r="I225" s="23">
        <v>20088</v>
      </c>
      <c r="J225" s="24" t="s">
        <v>189</v>
      </c>
      <c r="K225" s="21"/>
      <c r="L225" s="22"/>
      <c r="M225" s="25" t="s">
        <v>597</v>
      </c>
      <c r="N225" s="24" t="s">
        <v>207</v>
      </c>
      <c r="O225" s="21"/>
      <c r="P225" s="22"/>
      <c r="Q225" s="23">
        <v>48948</v>
      </c>
      <c r="R225" s="24" t="s">
        <v>189</v>
      </c>
      <c r="S225" s="21"/>
      <c r="T225" s="22"/>
      <c r="U225" s="23">
        <v>10732</v>
      </c>
      <c r="V225" s="24" t="s">
        <v>189</v>
      </c>
    </row>
    <row r="226" spans="1:22" x14ac:dyDescent="0.25">
      <c r="A226" s="12"/>
      <c r="B226" s="30"/>
      <c r="C226" s="30" t="s">
        <v>189</v>
      </c>
      <c r="D226" s="31"/>
      <c r="E226" s="31"/>
      <c r="F226" s="30"/>
      <c r="G226" s="30"/>
      <c r="H226" s="31"/>
      <c r="I226" s="31"/>
      <c r="J226" s="30"/>
      <c r="K226" s="30"/>
      <c r="L226" s="31"/>
      <c r="M226" s="31"/>
      <c r="N226" s="30"/>
      <c r="O226" s="30"/>
      <c r="P226" s="31"/>
      <c r="Q226" s="31"/>
      <c r="R226" s="30"/>
      <c r="S226" s="30"/>
      <c r="T226" s="31"/>
      <c r="U226" s="31"/>
      <c r="V226" s="30"/>
    </row>
    <row r="227" spans="1:22" x14ac:dyDescent="0.25">
      <c r="A227" s="12"/>
      <c r="B227" s="87" t="s">
        <v>598</v>
      </c>
      <c r="C227" s="17" t="s">
        <v>189</v>
      </c>
      <c r="D227" s="4"/>
      <c r="E227" s="4"/>
      <c r="F227" s="4"/>
      <c r="G227" s="17"/>
      <c r="H227" s="4"/>
      <c r="I227" s="4"/>
      <c r="J227" s="4"/>
      <c r="K227" s="17"/>
      <c r="L227" s="4"/>
      <c r="M227" s="4"/>
      <c r="N227" s="4"/>
      <c r="O227" s="17"/>
      <c r="P227" s="4"/>
      <c r="Q227" s="4"/>
      <c r="R227" s="4"/>
      <c r="S227" s="17"/>
      <c r="T227" s="4"/>
      <c r="U227" s="4"/>
      <c r="V227" s="4"/>
    </row>
    <row r="228" spans="1:22" ht="25.5" x14ac:dyDescent="0.25">
      <c r="A228" s="12"/>
      <c r="B228" s="49" t="s">
        <v>160</v>
      </c>
      <c r="C228" s="21" t="s">
        <v>189</v>
      </c>
      <c r="D228" s="24"/>
      <c r="E228" s="47" t="s">
        <v>199</v>
      </c>
      <c r="F228" s="24" t="s">
        <v>189</v>
      </c>
      <c r="G228" s="21"/>
      <c r="H228" s="24"/>
      <c r="I228" s="47" t="s">
        <v>199</v>
      </c>
      <c r="J228" s="24" t="s">
        <v>189</v>
      </c>
      <c r="K228" s="21"/>
      <c r="L228" s="22"/>
      <c r="M228" s="23">
        <v>31738</v>
      </c>
      <c r="N228" s="24" t="s">
        <v>189</v>
      </c>
      <c r="O228" s="21"/>
      <c r="P228" s="24"/>
      <c r="Q228" s="47" t="s">
        <v>199</v>
      </c>
      <c r="R228" s="24" t="s">
        <v>189</v>
      </c>
      <c r="S228" s="21"/>
      <c r="T228" s="22"/>
      <c r="U228" s="23">
        <v>31738</v>
      </c>
      <c r="V228" s="24" t="s">
        <v>189</v>
      </c>
    </row>
    <row r="229" spans="1:22" ht="25.5" x14ac:dyDescent="0.25">
      <c r="A229" s="12"/>
      <c r="B229" s="43" t="s">
        <v>599</v>
      </c>
      <c r="C229" s="17" t="s">
        <v>189</v>
      </c>
      <c r="D229" s="28"/>
      <c r="E229" s="29" t="s">
        <v>199</v>
      </c>
      <c r="F229" s="28" t="s">
        <v>189</v>
      </c>
      <c r="G229" s="17"/>
      <c r="H229" s="28"/>
      <c r="I229" s="29" t="s">
        <v>199</v>
      </c>
      <c r="J229" s="28" t="s">
        <v>189</v>
      </c>
      <c r="K229" s="17"/>
      <c r="L229" s="14"/>
      <c r="M229" s="27" t="s">
        <v>600</v>
      </c>
      <c r="N229" s="28" t="s">
        <v>207</v>
      </c>
      <c r="O229" s="17"/>
      <c r="P229" s="28"/>
      <c r="Q229" s="29" t="s">
        <v>199</v>
      </c>
      <c r="R229" s="28" t="s">
        <v>189</v>
      </c>
      <c r="S229" s="17"/>
      <c r="T229" s="14"/>
      <c r="U229" s="27" t="s">
        <v>600</v>
      </c>
      <c r="V229" s="28" t="s">
        <v>207</v>
      </c>
    </row>
    <row r="230" spans="1:22" x14ac:dyDescent="0.25">
      <c r="A230" s="12"/>
      <c r="B230" s="49" t="s">
        <v>162</v>
      </c>
      <c r="C230" s="21" t="s">
        <v>189</v>
      </c>
      <c r="D230" s="24"/>
      <c r="E230" s="47" t="s">
        <v>199</v>
      </c>
      <c r="F230" s="24" t="s">
        <v>189</v>
      </c>
      <c r="G230" s="21"/>
      <c r="H230" s="22"/>
      <c r="I230" s="25" t="s">
        <v>601</v>
      </c>
      <c r="J230" s="24" t="s">
        <v>207</v>
      </c>
      <c r="K230" s="21"/>
      <c r="L230" s="22"/>
      <c r="M230" s="25" t="s">
        <v>602</v>
      </c>
      <c r="N230" s="24" t="s">
        <v>207</v>
      </c>
      <c r="O230" s="21"/>
      <c r="P230" s="24"/>
      <c r="Q230" s="47" t="s">
        <v>199</v>
      </c>
      <c r="R230" s="24" t="s">
        <v>189</v>
      </c>
      <c r="S230" s="21"/>
      <c r="T230" s="22"/>
      <c r="U230" s="25" t="s">
        <v>603</v>
      </c>
      <c r="V230" s="24" t="s">
        <v>207</v>
      </c>
    </row>
    <row r="231" spans="1:22" x14ac:dyDescent="0.25">
      <c r="A231" s="12"/>
      <c r="B231" s="43" t="s">
        <v>604</v>
      </c>
      <c r="C231" s="17" t="s">
        <v>189</v>
      </c>
      <c r="D231" s="14"/>
      <c r="E231" s="41">
        <v>55783</v>
      </c>
      <c r="F231" s="28" t="s">
        <v>189</v>
      </c>
      <c r="G231" s="17"/>
      <c r="H231" s="14"/>
      <c r="I231" s="27" t="s">
        <v>605</v>
      </c>
      <c r="J231" s="28" t="s">
        <v>207</v>
      </c>
      <c r="K231" s="17"/>
      <c r="L231" s="14"/>
      <c r="M231" s="27">
        <v>691</v>
      </c>
      <c r="N231" s="28" t="s">
        <v>189</v>
      </c>
      <c r="O231" s="17"/>
      <c r="P231" s="28"/>
      <c r="Q231" s="29" t="s">
        <v>199</v>
      </c>
      <c r="R231" s="28" t="s">
        <v>189</v>
      </c>
      <c r="S231" s="17"/>
      <c r="T231" s="28"/>
      <c r="U231" s="29" t="s">
        <v>199</v>
      </c>
      <c r="V231" s="28" t="s">
        <v>189</v>
      </c>
    </row>
    <row r="232" spans="1:22" x14ac:dyDescent="0.25">
      <c r="A232" s="12"/>
      <c r="B232" s="49" t="s">
        <v>138</v>
      </c>
      <c r="C232" s="21" t="s">
        <v>189</v>
      </c>
      <c r="D232" s="22"/>
      <c r="E232" s="25" t="s">
        <v>606</v>
      </c>
      <c r="F232" s="24" t="s">
        <v>207</v>
      </c>
      <c r="G232" s="21"/>
      <c r="H232" s="24"/>
      <c r="I232" s="47" t="s">
        <v>199</v>
      </c>
      <c r="J232" s="24" t="s">
        <v>189</v>
      </c>
      <c r="K232" s="21"/>
      <c r="L232" s="24"/>
      <c r="M232" s="47" t="s">
        <v>199</v>
      </c>
      <c r="N232" s="24" t="s">
        <v>189</v>
      </c>
      <c r="O232" s="21"/>
      <c r="P232" s="24"/>
      <c r="Q232" s="47" t="s">
        <v>199</v>
      </c>
      <c r="R232" s="24" t="s">
        <v>189</v>
      </c>
      <c r="S232" s="21"/>
      <c r="T232" s="22"/>
      <c r="U232" s="25" t="s">
        <v>606</v>
      </c>
      <c r="V232" s="24" t="s">
        <v>207</v>
      </c>
    </row>
    <row r="233" spans="1:22" x14ac:dyDescent="0.25">
      <c r="A233" s="12"/>
      <c r="B233" s="43" t="s">
        <v>125</v>
      </c>
      <c r="C233" s="17" t="s">
        <v>189</v>
      </c>
      <c r="D233" s="28"/>
      <c r="E233" s="29" t="s">
        <v>199</v>
      </c>
      <c r="F233" s="28" t="s">
        <v>189</v>
      </c>
      <c r="G233" s="17"/>
      <c r="H233" s="28"/>
      <c r="I233" s="29" t="s">
        <v>199</v>
      </c>
      <c r="J233" s="28" t="s">
        <v>189</v>
      </c>
      <c r="K233" s="17"/>
      <c r="L233" s="14"/>
      <c r="M233" s="27">
        <v>419</v>
      </c>
      <c r="N233" s="28" t="s">
        <v>189</v>
      </c>
      <c r="O233" s="17"/>
      <c r="P233" s="28"/>
      <c r="Q233" s="29" t="s">
        <v>199</v>
      </c>
      <c r="R233" s="28" t="s">
        <v>189</v>
      </c>
      <c r="S233" s="17"/>
      <c r="T233" s="14"/>
      <c r="U233" s="27">
        <v>419</v>
      </c>
      <c r="V233" s="28" t="s">
        <v>189</v>
      </c>
    </row>
    <row r="234" spans="1:22" ht="25.5" x14ac:dyDescent="0.25">
      <c r="A234" s="12"/>
      <c r="B234" s="49" t="s">
        <v>163</v>
      </c>
      <c r="C234" s="21" t="s">
        <v>189</v>
      </c>
      <c r="D234" s="24"/>
      <c r="E234" s="47" t="s">
        <v>199</v>
      </c>
      <c r="F234" s="24" t="s">
        <v>189</v>
      </c>
      <c r="G234" s="21"/>
      <c r="H234" s="24"/>
      <c r="I234" s="47" t="s">
        <v>199</v>
      </c>
      <c r="J234" s="24" t="s">
        <v>189</v>
      </c>
      <c r="K234" s="21"/>
      <c r="L234" s="22"/>
      <c r="M234" s="25" t="s">
        <v>607</v>
      </c>
      <c r="N234" s="24" t="s">
        <v>207</v>
      </c>
      <c r="O234" s="21"/>
      <c r="P234" s="24"/>
      <c r="Q234" s="47" t="s">
        <v>199</v>
      </c>
      <c r="R234" s="24" t="s">
        <v>189</v>
      </c>
      <c r="S234" s="21"/>
      <c r="T234" s="22"/>
      <c r="U234" s="25" t="s">
        <v>607</v>
      </c>
      <c r="V234" s="24" t="s">
        <v>207</v>
      </c>
    </row>
    <row r="235" spans="1:22" ht="26.25" thickBot="1" x14ac:dyDescent="0.3">
      <c r="A235" s="12"/>
      <c r="B235" s="43" t="s">
        <v>130</v>
      </c>
      <c r="C235" s="17" t="s">
        <v>189</v>
      </c>
      <c r="D235" s="14"/>
      <c r="E235" s="27">
        <v>110</v>
      </c>
      <c r="F235" s="28" t="s">
        <v>189</v>
      </c>
      <c r="G235" s="17"/>
      <c r="H235" s="28"/>
      <c r="I235" s="29" t="s">
        <v>199</v>
      </c>
      <c r="J235" s="28" t="s">
        <v>189</v>
      </c>
      <c r="K235" s="17"/>
      <c r="L235" s="28"/>
      <c r="M235" s="29" t="s">
        <v>199</v>
      </c>
      <c r="N235" s="28" t="s">
        <v>189</v>
      </c>
      <c r="O235" s="17"/>
      <c r="P235" s="28"/>
      <c r="Q235" s="29" t="s">
        <v>199</v>
      </c>
      <c r="R235" s="28" t="s">
        <v>189</v>
      </c>
      <c r="S235" s="17"/>
      <c r="T235" s="14"/>
      <c r="U235" s="27">
        <v>110</v>
      </c>
      <c r="V235" s="28" t="s">
        <v>189</v>
      </c>
    </row>
    <row r="236" spans="1:22" x14ac:dyDescent="0.25">
      <c r="A236" s="12"/>
      <c r="B236" s="30"/>
      <c r="C236" s="30" t="s">
        <v>189</v>
      </c>
      <c r="D236" s="31"/>
      <c r="E236" s="31"/>
      <c r="F236" s="30"/>
      <c r="G236" s="30"/>
      <c r="H236" s="31"/>
      <c r="I236" s="31"/>
      <c r="J236" s="30"/>
      <c r="K236" s="30"/>
      <c r="L236" s="31"/>
      <c r="M236" s="31"/>
      <c r="N236" s="30"/>
      <c r="O236" s="30"/>
      <c r="P236" s="31"/>
      <c r="Q236" s="31"/>
      <c r="R236" s="30"/>
      <c r="S236" s="30"/>
      <c r="T236" s="31"/>
      <c r="U236" s="31"/>
      <c r="V236" s="30"/>
    </row>
    <row r="237" spans="1:22" ht="26.25" thickBot="1" x14ac:dyDescent="0.3">
      <c r="A237" s="12"/>
      <c r="B237" s="19" t="s">
        <v>164</v>
      </c>
      <c r="C237" s="21" t="s">
        <v>189</v>
      </c>
      <c r="D237" s="22"/>
      <c r="E237" s="23">
        <v>47004</v>
      </c>
      <c r="F237" s="24" t="s">
        <v>189</v>
      </c>
      <c r="G237" s="21"/>
      <c r="H237" s="22"/>
      <c r="I237" s="25" t="s">
        <v>608</v>
      </c>
      <c r="J237" s="24" t="s">
        <v>207</v>
      </c>
      <c r="K237" s="21"/>
      <c r="L237" s="22"/>
      <c r="M237" s="25" t="s">
        <v>609</v>
      </c>
      <c r="N237" s="24" t="s">
        <v>207</v>
      </c>
      <c r="O237" s="21"/>
      <c r="P237" s="24"/>
      <c r="Q237" s="47" t="s">
        <v>199</v>
      </c>
      <c r="R237" s="24" t="s">
        <v>189</v>
      </c>
      <c r="S237" s="21"/>
      <c r="T237" s="22"/>
      <c r="U237" s="25" t="s">
        <v>610</v>
      </c>
      <c r="V237" s="24" t="s">
        <v>207</v>
      </c>
    </row>
    <row r="238" spans="1:22" x14ac:dyDescent="0.25">
      <c r="A238" s="12"/>
      <c r="B238" s="30"/>
      <c r="C238" s="30" t="s">
        <v>189</v>
      </c>
      <c r="D238" s="31"/>
      <c r="E238" s="31"/>
      <c r="F238" s="30"/>
      <c r="G238" s="30"/>
      <c r="H238" s="31"/>
      <c r="I238" s="31"/>
      <c r="J238" s="30"/>
      <c r="K238" s="30"/>
      <c r="L238" s="31"/>
      <c r="M238" s="31"/>
      <c r="N238" s="30"/>
      <c r="O238" s="30"/>
      <c r="P238" s="31"/>
      <c r="Q238" s="31"/>
      <c r="R238" s="30"/>
      <c r="S238" s="30"/>
      <c r="T238" s="31"/>
      <c r="U238" s="31"/>
      <c r="V238" s="30"/>
    </row>
    <row r="239" spans="1:22" x14ac:dyDescent="0.25">
      <c r="A239" s="12"/>
      <c r="B239" s="26" t="s">
        <v>165</v>
      </c>
      <c r="C239" s="17" t="s">
        <v>189</v>
      </c>
      <c r="D239" s="28"/>
      <c r="E239" s="29" t="s">
        <v>199</v>
      </c>
      <c r="F239" s="28" t="s">
        <v>189</v>
      </c>
      <c r="G239" s="17"/>
      <c r="H239" s="14"/>
      <c r="I239" s="27">
        <v>488</v>
      </c>
      <c r="J239" s="28" t="s">
        <v>189</v>
      </c>
      <c r="K239" s="17"/>
      <c r="L239" s="14"/>
      <c r="M239" s="41">
        <v>2351</v>
      </c>
      <c r="N239" s="28" t="s">
        <v>189</v>
      </c>
      <c r="O239" s="17"/>
      <c r="P239" s="28"/>
      <c r="Q239" s="29" t="s">
        <v>199</v>
      </c>
      <c r="R239" s="28" t="s">
        <v>189</v>
      </c>
      <c r="S239" s="17"/>
      <c r="T239" s="14"/>
      <c r="U239" s="41">
        <v>2839</v>
      </c>
      <c r="V239" s="28" t="s">
        <v>189</v>
      </c>
    </row>
    <row r="240" spans="1:22" ht="25.5" x14ac:dyDescent="0.25">
      <c r="A240" s="12"/>
      <c r="B240" s="19" t="s">
        <v>611</v>
      </c>
      <c r="C240" s="21" t="s">
        <v>189</v>
      </c>
      <c r="D240" s="22"/>
      <c r="E240" s="23">
        <v>48506</v>
      </c>
      <c r="F240" s="24" t="s">
        <v>189</v>
      </c>
      <c r="G240" s="21"/>
      <c r="H240" s="22"/>
      <c r="I240" s="25">
        <v>8</v>
      </c>
      <c r="J240" s="24" t="s">
        <v>189</v>
      </c>
      <c r="K240" s="21"/>
      <c r="L240" s="22"/>
      <c r="M240" s="25" t="s">
        <v>612</v>
      </c>
      <c r="N240" s="24" t="s">
        <v>207</v>
      </c>
      <c r="O240" s="21"/>
      <c r="P240" s="24"/>
      <c r="Q240" s="47" t="s">
        <v>199</v>
      </c>
      <c r="R240" s="24" t="s">
        <v>189</v>
      </c>
      <c r="S240" s="21"/>
      <c r="T240" s="22"/>
      <c r="U240" s="23">
        <v>46494</v>
      </c>
      <c r="V240" s="24" t="s">
        <v>189</v>
      </c>
    </row>
    <row r="241" spans="1:22" x14ac:dyDescent="0.25">
      <c r="A241" s="12"/>
      <c r="B241" s="87" t="s">
        <v>30</v>
      </c>
      <c r="C241" s="17" t="s">
        <v>189</v>
      </c>
      <c r="D241" s="4"/>
      <c r="E241" s="4"/>
      <c r="F241" s="4"/>
      <c r="G241" s="17"/>
      <c r="H241" s="4"/>
      <c r="I241" s="4"/>
      <c r="J241" s="4"/>
      <c r="K241" s="17"/>
      <c r="L241" s="4"/>
      <c r="M241" s="4"/>
      <c r="N241" s="4"/>
      <c r="O241" s="17"/>
      <c r="P241" s="4"/>
      <c r="Q241" s="4"/>
      <c r="R241" s="4"/>
      <c r="S241" s="17"/>
      <c r="T241" s="4"/>
      <c r="U241" s="4"/>
      <c r="V241" s="4"/>
    </row>
    <row r="242" spans="1:22" ht="15.75" thickBot="1" x14ac:dyDescent="0.3">
      <c r="A242" s="12"/>
      <c r="B242" s="19" t="s">
        <v>167</v>
      </c>
      <c r="C242" s="21" t="s">
        <v>189</v>
      </c>
      <c r="D242" s="22"/>
      <c r="E242" s="23">
        <v>63173</v>
      </c>
      <c r="F242" s="24" t="s">
        <v>189</v>
      </c>
      <c r="G242" s="21"/>
      <c r="H242" s="22"/>
      <c r="I242" s="25">
        <v>25</v>
      </c>
      <c r="J242" s="24" t="s">
        <v>189</v>
      </c>
      <c r="K242" s="21"/>
      <c r="L242" s="22"/>
      <c r="M242" s="23">
        <v>34237</v>
      </c>
      <c r="N242" s="24" t="s">
        <v>189</v>
      </c>
      <c r="O242" s="21"/>
      <c r="P242" s="24"/>
      <c r="Q242" s="47" t="s">
        <v>199</v>
      </c>
      <c r="R242" s="24" t="s">
        <v>189</v>
      </c>
      <c r="S242" s="21"/>
      <c r="T242" s="22"/>
      <c r="U242" s="23">
        <v>97435</v>
      </c>
      <c r="V242" s="24" t="s">
        <v>189</v>
      </c>
    </row>
    <row r="243" spans="1:22" x14ac:dyDescent="0.25">
      <c r="A243" s="12"/>
      <c r="B243" s="30"/>
      <c r="C243" s="30" t="s">
        <v>189</v>
      </c>
      <c r="D243" s="31"/>
      <c r="E243" s="31"/>
      <c r="F243" s="30"/>
      <c r="G243" s="30"/>
      <c r="H243" s="31"/>
      <c r="I243" s="31"/>
      <c r="J243" s="30"/>
      <c r="K243" s="30"/>
      <c r="L243" s="31"/>
      <c r="M243" s="31"/>
      <c r="N243" s="30"/>
      <c r="O243" s="30"/>
      <c r="P243" s="31"/>
      <c r="Q243" s="31"/>
      <c r="R243" s="30"/>
      <c r="S243" s="30"/>
      <c r="T243" s="31"/>
      <c r="U243" s="31"/>
      <c r="V243" s="30"/>
    </row>
    <row r="244" spans="1:22" ht="15.75" thickBot="1" x14ac:dyDescent="0.3">
      <c r="A244" s="12"/>
      <c r="B244" s="26" t="s">
        <v>168</v>
      </c>
      <c r="C244" s="17" t="s">
        <v>189</v>
      </c>
      <c r="D244" s="14" t="s">
        <v>198</v>
      </c>
      <c r="E244" s="41">
        <v>111679</v>
      </c>
      <c r="F244" s="28" t="s">
        <v>189</v>
      </c>
      <c r="G244" s="17"/>
      <c r="H244" s="14" t="s">
        <v>198</v>
      </c>
      <c r="I244" s="27">
        <v>33</v>
      </c>
      <c r="J244" s="28" t="s">
        <v>189</v>
      </c>
      <c r="K244" s="17"/>
      <c r="L244" s="14" t="s">
        <v>198</v>
      </c>
      <c r="M244" s="41">
        <v>32217</v>
      </c>
      <c r="N244" s="28" t="s">
        <v>189</v>
      </c>
      <c r="O244" s="17"/>
      <c r="P244" s="28" t="s">
        <v>198</v>
      </c>
      <c r="Q244" s="29" t="s">
        <v>199</v>
      </c>
      <c r="R244" s="28" t="s">
        <v>189</v>
      </c>
      <c r="S244" s="17"/>
      <c r="T244" s="14" t="s">
        <v>198</v>
      </c>
      <c r="U244" s="41">
        <v>143929</v>
      </c>
      <c r="V244" s="28" t="s">
        <v>189</v>
      </c>
    </row>
    <row r="245" spans="1:22" ht="15.75" thickTop="1" x14ac:dyDescent="0.25">
      <c r="A245" s="12"/>
      <c r="B245" s="30"/>
      <c r="C245" s="30" t="s">
        <v>189</v>
      </c>
      <c r="D245" s="33"/>
      <c r="E245" s="33"/>
      <c r="F245" s="30"/>
      <c r="G245" s="30"/>
      <c r="H245" s="33"/>
      <c r="I245" s="33"/>
      <c r="J245" s="30"/>
      <c r="K245" s="30"/>
      <c r="L245" s="33"/>
      <c r="M245" s="33"/>
      <c r="N245" s="30"/>
      <c r="O245" s="30"/>
      <c r="P245" s="33"/>
      <c r="Q245" s="33"/>
      <c r="R245" s="30"/>
      <c r="S245" s="30"/>
      <c r="T245" s="33"/>
      <c r="U245" s="33"/>
      <c r="V245" s="30"/>
    </row>
    <row r="246" spans="1:22" x14ac:dyDescent="0.25">
      <c r="A246" s="12"/>
      <c r="B246" s="39" t="s">
        <v>463</v>
      </c>
      <c r="C246" s="39"/>
      <c r="D246" s="39"/>
      <c r="E246" s="39"/>
      <c r="F246" s="39"/>
      <c r="G246" s="39"/>
      <c r="H246" s="39"/>
      <c r="I246" s="39"/>
      <c r="J246" s="39"/>
      <c r="K246" s="39"/>
      <c r="L246" s="39"/>
      <c r="M246" s="39"/>
      <c r="N246" s="39"/>
      <c r="O246" s="39"/>
      <c r="P246" s="39"/>
      <c r="Q246" s="39"/>
      <c r="R246" s="39"/>
      <c r="S246" s="39"/>
      <c r="T246" s="39"/>
      <c r="U246" s="39"/>
      <c r="V246" s="39"/>
    </row>
    <row r="247" spans="1:22" x14ac:dyDescent="0.25">
      <c r="A247" s="12"/>
      <c r="B247" s="39" t="s">
        <v>464</v>
      </c>
      <c r="C247" s="39"/>
      <c r="D247" s="39"/>
      <c r="E247" s="39"/>
      <c r="F247" s="39"/>
      <c r="G247" s="39"/>
      <c r="H247" s="39"/>
      <c r="I247" s="39"/>
      <c r="J247" s="39"/>
      <c r="K247" s="39"/>
      <c r="L247" s="39"/>
      <c r="M247" s="39"/>
      <c r="N247" s="39"/>
      <c r="O247" s="39"/>
      <c r="P247" s="39"/>
      <c r="Q247" s="39"/>
      <c r="R247" s="39"/>
      <c r="S247" s="39"/>
      <c r="T247" s="39"/>
      <c r="U247" s="39"/>
      <c r="V247" s="39"/>
    </row>
    <row r="248" spans="1:22" x14ac:dyDescent="0.25">
      <c r="A248" s="12"/>
      <c r="B248" s="39" t="s">
        <v>613</v>
      </c>
      <c r="C248" s="39"/>
      <c r="D248" s="39"/>
      <c r="E248" s="39"/>
      <c r="F248" s="39"/>
      <c r="G248" s="39"/>
      <c r="H248" s="39"/>
      <c r="I248" s="39"/>
      <c r="J248" s="39"/>
      <c r="K248" s="39"/>
      <c r="L248" s="39"/>
      <c r="M248" s="39"/>
      <c r="N248" s="39"/>
      <c r="O248" s="39"/>
      <c r="P248" s="39"/>
      <c r="Q248" s="39"/>
      <c r="R248" s="39"/>
      <c r="S248" s="39"/>
      <c r="T248" s="39"/>
      <c r="U248" s="39"/>
      <c r="V248" s="39"/>
    </row>
    <row r="249" spans="1:22" x14ac:dyDescent="0.25">
      <c r="A249" s="12"/>
      <c r="B249" s="90" t="s">
        <v>188</v>
      </c>
      <c r="C249" s="90"/>
      <c r="D249" s="90"/>
      <c r="E249" s="90"/>
      <c r="F249" s="90"/>
      <c r="G249" s="90"/>
      <c r="H249" s="90"/>
      <c r="I249" s="90"/>
      <c r="J249" s="90"/>
      <c r="K249" s="90"/>
      <c r="L249" s="90"/>
      <c r="M249" s="90"/>
      <c r="N249" s="90"/>
      <c r="O249" s="90"/>
      <c r="P249" s="90"/>
      <c r="Q249" s="90"/>
      <c r="R249" s="90"/>
      <c r="S249" s="90"/>
      <c r="T249" s="90"/>
      <c r="U249" s="90"/>
      <c r="V249" s="90"/>
    </row>
    <row r="250" spans="1:22" x14ac:dyDescent="0.25">
      <c r="A250" s="12"/>
      <c r="B250" s="40"/>
      <c r="C250" s="40"/>
      <c r="D250" s="40"/>
      <c r="E250" s="40"/>
      <c r="F250" s="40"/>
      <c r="G250" s="40"/>
      <c r="H250" s="40"/>
      <c r="I250" s="40"/>
      <c r="J250" s="40"/>
      <c r="K250" s="40"/>
      <c r="L250" s="40"/>
      <c r="M250" s="40"/>
      <c r="N250" s="40"/>
      <c r="O250" s="40"/>
      <c r="P250" s="40"/>
      <c r="Q250" s="40"/>
      <c r="R250" s="40"/>
      <c r="S250" s="40"/>
      <c r="T250" s="40"/>
      <c r="U250" s="40"/>
      <c r="V250" s="40"/>
    </row>
    <row r="251" spans="1:22" x14ac:dyDescent="0.25">
      <c r="A251" s="12"/>
      <c r="B251" s="4"/>
      <c r="C251" s="4"/>
      <c r="D251" s="4"/>
      <c r="E251" s="4"/>
      <c r="F251" s="4"/>
      <c r="G251" s="4"/>
      <c r="H251" s="4"/>
      <c r="I251" s="4"/>
      <c r="J251" s="4"/>
      <c r="K251" s="4"/>
      <c r="L251" s="4"/>
      <c r="M251" s="4"/>
      <c r="N251" s="4"/>
      <c r="O251" s="4"/>
      <c r="P251" s="4"/>
      <c r="Q251" s="4"/>
      <c r="R251" s="4"/>
      <c r="S251" s="4"/>
      <c r="T251" s="4"/>
      <c r="U251" s="4"/>
      <c r="V251" s="4"/>
    </row>
    <row r="252" spans="1:22" x14ac:dyDescent="0.25">
      <c r="A252" s="12"/>
      <c r="B252" s="35"/>
      <c r="C252" s="35" t="s">
        <v>189</v>
      </c>
      <c r="D252" s="80" t="s">
        <v>466</v>
      </c>
      <c r="E252" s="80"/>
      <c r="F252" s="35"/>
      <c r="G252" s="35" t="s">
        <v>189</v>
      </c>
      <c r="H252" s="80" t="s">
        <v>467</v>
      </c>
      <c r="I252" s="80"/>
      <c r="J252" s="35"/>
      <c r="K252" s="35" t="s">
        <v>189</v>
      </c>
      <c r="L252" s="80" t="s">
        <v>467</v>
      </c>
      <c r="M252" s="80"/>
      <c r="N252" s="35"/>
      <c r="O252" s="35" t="s">
        <v>189</v>
      </c>
      <c r="P252" s="80" t="s">
        <v>395</v>
      </c>
      <c r="Q252" s="80"/>
      <c r="R252" s="35"/>
      <c r="S252" s="35"/>
      <c r="T252" s="80" t="s">
        <v>471</v>
      </c>
      <c r="U252" s="80"/>
      <c r="V252" s="35"/>
    </row>
    <row r="253" spans="1:22" x14ac:dyDescent="0.25">
      <c r="A253" s="12"/>
      <c r="B253" s="35"/>
      <c r="C253" s="35"/>
      <c r="D253" s="80"/>
      <c r="E253" s="80"/>
      <c r="F253" s="35"/>
      <c r="G253" s="35"/>
      <c r="H253" s="80" t="s">
        <v>468</v>
      </c>
      <c r="I253" s="80"/>
      <c r="J253" s="35"/>
      <c r="K253" s="35"/>
      <c r="L253" s="80" t="s">
        <v>470</v>
      </c>
      <c r="M253" s="80"/>
      <c r="N253" s="35"/>
      <c r="O253" s="35"/>
      <c r="P253" s="80"/>
      <c r="Q253" s="80"/>
      <c r="R253" s="35"/>
      <c r="S253" s="35"/>
      <c r="T253" s="80"/>
      <c r="U253" s="80"/>
      <c r="V253" s="35"/>
    </row>
    <row r="254" spans="1:22" x14ac:dyDescent="0.25">
      <c r="A254" s="12"/>
      <c r="B254" s="35"/>
      <c r="C254" s="35"/>
      <c r="D254" s="80"/>
      <c r="E254" s="80"/>
      <c r="F254" s="35"/>
      <c r="G254" s="35"/>
      <c r="H254" s="80" t="s">
        <v>469</v>
      </c>
      <c r="I254" s="80"/>
      <c r="J254" s="35"/>
      <c r="K254" s="35"/>
      <c r="L254" s="80" t="s">
        <v>468</v>
      </c>
      <c r="M254" s="80"/>
      <c r="N254" s="35"/>
      <c r="O254" s="35"/>
      <c r="P254" s="80"/>
      <c r="Q254" s="80"/>
      <c r="R254" s="35"/>
      <c r="S254" s="35"/>
      <c r="T254" s="80"/>
      <c r="U254" s="80"/>
      <c r="V254" s="35"/>
    </row>
    <row r="255" spans="1:22" ht="15.75" thickBot="1" x14ac:dyDescent="0.3">
      <c r="A255" s="12"/>
      <c r="B255" s="35"/>
      <c r="C255" s="35"/>
      <c r="D255" s="81"/>
      <c r="E255" s="81"/>
      <c r="F255" s="35"/>
      <c r="G255" s="35"/>
      <c r="H255" s="81"/>
      <c r="I255" s="81"/>
      <c r="J255" s="35"/>
      <c r="K255" s="35"/>
      <c r="L255" s="81" t="s">
        <v>469</v>
      </c>
      <c r="M255" s="81"/>
      <c r="N255" s="35"/>
      <c r="O255" s="35"/>
      <c r="P255" s="81"/>
      <c r="Q255" s="81"/>
      <c r="R255" s="35"/>
      <c r="S255" s="35"/>
      <c r="T255" s="81"/>
      <c r="U255" s="81"/>
      <c r="V255" s="35"/>
    </row>
    <row r="256" spans="1:22" x14ac:dyDescent="0.25">
      <c r="A256" s="12"/>
      <c r="B256" s="55" t="s">
        <v>29</v>
      </c>
      <c r="C256" s="21" t="s">
        <v>189</v>
      </c>
      <c r="D256" s="20"/>
      <c r="E256" s="20"/>
      <c r="F256" s="20"/>
      <c r="G256" s="21" t="s">
        <v>189</v>
      </c>
      <c r="H256" s="20"/>
      <c r="I256" s="20"/>
      <c r="J256" s="20"/>
      <c r="K256" s="21" t="s">
        <v>189</v>
      </c>
      <c r="L256" s="20"/>
      <c r="M256" s="20"/>
      <c r="N256" s="20"/>
      <c r="O256" s="21" t="s">
        <v>189</v>
      </c>
      <c r="P256" s="20"/>
      <c r="Q256" s="20"/>
      <c r="R256" s="20"/>
      <c r="S256" s="21"/>
      <c r="T256" s="20"/>
      <c r="U256" s="20"/>
      <c r="V256" s="20"/>
    </row>
    <row r="257" spans="1:22" x14ac:dyDescent="0.25">
      <c r="A257" s="12"/>
      <c r="B257" s="43" t="s">
        <v>30</v>
      </c>
      <c r="C257" s="17" t="s">
        <v>189</v>
      </c>
      <c r="D257" s="14" t="s">
        <v>198</v>
      </c>
      <c r="E257" s="41">
        <v>63173</v>
      </c>
      <c r="F257" s="28" t="s">
        <v>189</v>
      </c>
      <c r="G257" s="17" t="s">
        <v>189</v>
      </c>
      <c r="H257" s="14" t="s">
        <v>198</v>
      </c>
      <c r="I257" s="27">
        <v>25</v>
      </c>
      <c r="J257" s="28" t="s">
        <v>189</v>
      </c>
      <c r="K257" s="17" t="s">
        <v>189</v>
      </c>
      <c r="L257" s="14" t="s">
        <v>198</v>
      </c>
      <c r="M257" s="41">
        <v>34237</v>
      </c>
      <c r="N257" s="28" t="s">
        <v>189</v>
      </c>
      <c r="O257" s="17" t="s">
        <v>189</v>
      </c>
      <c r="P257" s="28" t="s">
        <v>198</v>
      </c>
      <c r="Q257" s="29" t="s">
        <v>199</v>
      </c>
      <c r="R257" s="28" t="s">
        <v>189</v>
      </c>
      <c r="S257" s="17"/>
      <c r="T257" s="14" t="s">
        <v>198</v>
      </c>
      <c r="U257" s="41">
        <v>97435</v>
      </c>
      <c r="V257" s="28" t="s">
        <v>189</v>
      </c>
    </row>
    <row r="258" spans="1:22" x14ac:dyDescent="0.25">
      <c r="A258" s="12"/>
      <c r="B258" s="49" t="s">
        <v>31</v>
      </c>
      <c r="C258" s="21" t="s">
        <v>189</v>
      </c>
      <c r="D258" s="24"/>
      <c r="E258" s="47" t="s">
        <v>199</v>
      </c>
      <c r="F258" s="24" t="s">
        <v>189</v>
      </c>
      <c r="G258" s="21" t="s">
        <v>189</v>
      </c>
      <c r="H258" s="22"/>
      <c r="I258" s="23">
        <v>1907</v>
      </c>
      <c r="J258" s="24" t="s">
        <v>189</v>
      </c>
      <c r="K258" s="21" t="s">
        <v>189</v>
      </c>
      <c r="L258" s="22"/>
      <c r="M258" s="23">
        <v>6900</v>
      </c>
      <c r="N258" s="24" t="s">
        <v>189</v>
      </c>
      <c r="O258" s="21" t="s">
        <v>189</v>
      </c>
      <c r="P258" s="24"/>
      <c r="Q258" s="47" t="s">
        <v>199</v>
      </c>
      <c r="R258" s="24" t="s">
        <v>189</v>
      </c>
      <c r="S258" s="21"/>
      <c r="T258" s="22"/>
      <c r="U258" s="23">
        <v>8807</v>
      </c>
      <c r="V258" s="24" t="s">
        <v>189</v>
      </c>
    </row>
    <row r="259" spans="1:22" x14ac:dyDescent="0.25">
      <c r="A259" s="12"/>
      <c r="B259" s="43" t="s">
        <v>32</v>
      </c>
      <c r="C259" s="17" t="s">
        <v>189</v>
      </c>
      <c r="D259" s="14"/>
      <c r="E259" s="41">
        <v>37623</v>
      </c>
      <c r="F259" s="28" t="s">
        <v>189</v>
      </c>
      <c r="G259" s="17" t="s">
        <v>189</v>
      </c>
      <c r="H259" s="14"/>
      <c r="I259" s="41">
        <v>217268</v>
      </c>
      <c r="J259" s="28" t="s">
        <v>189</v>
      </c>
      <c r="K259" s="17" t="s">
        <v>189</v>
      </c>
      <c r="L259" s="14"/>
      <c r="M259" s="41">
        <v>54412</v>
      </c>
      <c r="N259" s="28" t="s">
        <v>189</v>
      </c>
      <c r="O259" s="17" t="s">
        <v>189</v>
      </c>
      <c r="P259" s="14"/>
      <c r="Q259" s="27" t="s">
        <v>614</v>
      </c>
      <c r="R259" s="28" t="s">
        <v>207</v>
      </c>
      <c r="S259" s="17"/>
      <c r="T259" s="14"/>
      <c r="U259" s="41">
        <v>154848</v>
      </c>
      <c r="V259" s="28" t="s">
        <v>189</v>
      </c>
    </row>
    <row r="260" spans="1:22" x14ac:dyDescent="0.25">
      <c r="A260" s="12"/>
      <c r="B260" s="49" t="s">
        <v>33</v>
      </c>
      <c r="C260" s="21" t="s">
        <v>189</v>
      </c>
      <c r="D260" s="24"/>
      <c r="E260" s="47" t="s">
        <v>199</v>
      </c>
      <c r="F260" s="24" t="s">
        <v>189</v>
      </c>
      <c r="G260" s="21" t="s">
        <v>189</v>
      </c>
      <c r="H260" s="22"/>
      <c r="I260" s="23">
        <v>151023</v>
      </c>
      <c r="J260" s="24" t="s">
        <v>189</v>
      </c>
      <c r="K260" s="21" t="s">
        <v>189</v>
      </c>
      <c r="L260" s="22"/>
      <c r="M260" s="23">
        <v>165855</v>
      </c>
      <c r="N260" s="24" t="s">
        <v>189</v>
      </c>
      <c r="O260" s="21" t="s">
        <v>189</v>
      </c>
      <c r="P260" s="22"/>
      <c r="Q260" s="25" t="s">
        <v>615</v>
      </c>
      <c r="R260" s="24" t="s">
        <v>207</v>
      </c>
      <c r="S260" s="21"/>
      <c r="T260" s="22"/>
      <c r="U260" s="23">
        <v>316783</v>
      </c>
      <c r="V260" s="24" t="s">
        <v>189</v>
      </c>
    </row>
    <row r="261" spans="1:22" x14ac:dyDescent="0.25">
      <c r="A261" s="12"/>
      <c r="B261" s="43" t="s">
        <v>34</v>
      </c>
      <c r="C261" s="17" t="s">
        <v>189</v>
      </c>
      <c r="D261" s="28"/>
      <c r="E261" s="29" t="s">
        <v>199</v>
      </c>
      <c r="F261" s="28" t="s">
        <v>189</v>
      </c>
      <c r="G261" s="17" t="s">
        <v>189</v>
      </c>
      <c r="H261" s="14"/>
      <c r="I261" s="41">
        <v>68827</v>
      </c>
      <c r="J261" s="28" t="s">
        <v>189</v>
      </c>
      <c r="K261" s="17" t="s">
        <v>189</v>
      </c>
      <c r="L261" s="28"/>
      <c r="M261" s="29" t="s">
        <v>199</v>
      </c>
      <c r="N261" s="28" t="s">
        <v>189</v>
      </c>
      <c r="O261" s="17" t="s">
        <v>189</v>
      </c>
      <c r="P261" s="14"/>
      <c r="Q261" s="27" t="s">
        <v>616</v>
      </c>
      <c r="R261" s="28" t="s">
        <v>207</v>
      </c>
      <c r="S261" s="17"/>
      <c r="T261" s="14"/>
      <c r="U261" s="41">
        <v>68480</v>
      </c>
      <c r="V261" s="28" t="s">
        <v>189</v>
      </c>
    </row>
    <row r="262" spans="1:22" x14ac:dyDescent="0.25">
      <c r="A262" s="12"/>
      <c r="B262" s="49" t="s">
        <v>35</v>
      </c>
      <c r="C262" s="21" t="s">
        <v>189</v>
      </c>
      <c r="D262" s="24"/>
      <c r="E262" s="47" t="s">
        <v>199</v>
      </c>
      <c r="F262" s="24" t="s">
        <v>189</v>
      </c>
      <c r="G262" s="21" t="s">
        <v>189</v>
      </c>
      <c r="H262" s="22"/>
      <c r="I262" s="23">
        <v>304234</v>
      </c>
      <c r="J262" s="24" t="s">
        <v>189</v>
      </c>
      <c r="K262" s="21" t="s">
        <v>189</v>
      </c>
      <c r="L262" s="22"/>
      <c r="M262" s="23">
        <v>3809</v>
      </c>
      <c r="N262" s="24" t="s">
        <v>189</v>
      </c>
      <c r="O262" s="21" t="s">
        <v>189</v>
      </c>
      <c r="P262" s="22"/>
      <c r="Q262" s="25" t="s">
        <v>617</v>
      </c>
      <c r="R262" s="24" t="s">
        <v>207</v>
      </c>
      <c r="S262" s="21"/>
      <c r="T262" s="22"/>
      <c r="U262" s="23">
        <v>305468</v>
      </c>
      <c r="V262" s="24" t="s">
        <v>189</v>
      </c>
    </row>
    <row r="263" spans="1:22" x14ac:dyDescent="0.25">
      <c r="A263" s="12"/>
      <c r="B263" s="43" t="s">
        <v>36</v>
      </c>
      <c r="C263" s="17" t="s">
        <v>189</v>
      </c>
      <c r="D263" s="14"/>
      <c r="E263" s="41">
        <v>2112</v>
      </c>
      <c r="F263" s="28" t="s">
        <v>189</v>
      </c>
      <c r="G263" s="17" t="s">
        <v>189</v>
      </c>
      <c r="H263" s="14"/>
      <c r="I263" s="41">
        <v>103315</v>
      </c>
      <c r="J263" s="28" t="s">
        <v>189</v>
      </c>
      <c r="K263" s="17" t="s">
        <v>189</v>
      </c>
      <c r="L263" s="14"/>
      <c r="M263" s="41">
        <v>96106</v>
      </c>
      <c r="N263" s="28" t="s">
        <v>189</v>
      </c>
      <c r="O263" s="17" t="s">
        <v>189</v>
      </c>
      <c r="P263" s="28"/>
      <c r="Q263" s="29" t="s">
        <v>199</v>
      </c>
      <c r="R263" s="28" t="s">
        <v>189</v>
      </c>
      <c r="S263" s="17"/>
      <c r="T263" s="14"/>
      <c r="U263" s="41">
        <v>201533</v>
      </c>
      <c r="V263" s="28" t="s">
        <v>189</v>
      </c>
    </row>
    <row r="264" spans="1:22" x14ac:dyDescent="0.25">
      <c r="A264" s="12"/>
      <c r="B264" s="49" t="s">
        <v>37</v>
      </c>
      <c r="C264" s="21" t="s">
        <v>189</v>
      </c>
      <c r="D264" s="24"/>
      <c r="E264" s="47" t="s">
        <v>199</v>
      </c>
      <c r="F264" s="24" t="s">
        <v>189</v>
      </c>
      <c r="G264" s="21" t="s">
        <v>189</v>
      </c>
      <c r="H264" s="22"/>
      <c r="I264" s="23">
        <v>57416</v>
      </c>
      <c r="J264" s="24" t="s">
        <v>189</v>
      </c>
      <c r="K264" s="21" t="s">
        <v>189</v>
      </c>
      <c r="L264" s="24"/>
      <c r="M264" s="47" t="s">
        <v>199</v>
      </c>
      <c r="N264" s="24" t="s">
        <v>189</v>
      </c>
      <c r="O264" s="21" t="s">
        <v>189</v>
      </c>
      <c r="P264" s="24"/>
      <c r="Q264" s="47" t="s">
        <v>199</v>
      </c>
      <c r="R264" s="24" t="s">
        <v>189</v>
      </c>
      <c r="S264" s="21"/>
      <c r="T264" s="22"/>
      <c r="U264" s="23">
        <v>57416</v>
      </c>
      <c r="V264" s="24" t="s">
        <v>189</v>
      </c>
    </row>
    <row r="265" spans="1:22" ht="15.75" thickBot="1" x14ac:dyDescent="0.3">
      <c r="A265" s="12"/>
      <c r="B265" s="43" t="s">
        <v>38</v>
      </c>
      <c r="C265" s="17" t="s">
        <v>189</v>
      </c>
      <c r="D265" s="14"/>
      <c r="E265" s="41">
        <v>716029</v>
      </c>
      <c r="F265" s="28" t="s">
        <v>189</v>
      </c>
      <c r="G265" s="17" t="s">
        <v>189</v>
      </c>
      <c r="H265" s="14"/>
      <c r="I265" s="41">
        <v>118541</v>
      </c>
      <c r="J265" s="28" t="s">
        <v>189</v>
      </c>
      <c r="K265" s="17" t="s">
        <v>189</v>
      </c>
      <c r="L265" s="14"/>
      <c r="M265" s="41">
        <v>13515</v>
      </c>
      <c r="N265" s="28" t="s">
        <v>189</v>
      </c>
      <c r="O265" s="17" t="s">
        <v>189</v>
      </c>
      <c r="P265" s="14"/>
      <c r="Q265" s="27" t="s">
        <v>618</v>
      </c>
      <c r="R265" s="28" t="s">
        <v>207</v>
      </c>
      <c r="S265" s="17"/>
      <c r="T265" s="14"/>
      <c r="U265" s="41">
        <v>78971</v>
      </c>
      <c r="V265" s="28" t="s">
        <v>189</v>
      </c>
    </row>
    <row r="266" spans="1:22" x14ac:dyDescent="0.25">
      <c r="A266" s="12"/>
      <c r="B266" s="30"/>
      <c r="C266" s="30" t="s">
        <v>189</v>
      </c>
      <c r="D266" s="31"/>
      <c r="E266" s="31"/>
      <c r="F266" s="30"/>
      <c r="G266" s="30" t="s">
        <v>189</v>
      </c>
      <c r="H266" s="31"/>
      <c r="I266" s="31"/>
      <c r="J266" s="30"/>
      <c r="K266" s="30" t="s">
        <v>189</v>
      </c>
      <c r="L266" s="31"/>
      <c r="M266" s="31"/>
      <c r="N266" s="30"/>
      <c r="O266" s="30" t="s">
        <v>189</v>
      </c>
      <c r="P266" s="31"/>
      <c r="Q266" s="31"/>
      <c r="R266" s="30"/>
      <c r="S266" s="30"/>
      <c r="T266" s="31"/>
      <c r="U266" s="31"/>
      <c r="V266" s="30"/>
    </row>
    <row r="267" spans="1:22" ht="15.75" thickBot="1" x14ac:dyDescent="0.3">
      <c r="A267" s="12"/>
      <c r="B267" s="32"/>
      <c r="C267" s="21" t="s">
        <v>189</v>
      </c>
      <c r="D267" s="22" t="s">
        <v>198</v>
      </c>
      <c r="E267" s="23">
        <v>818937</v>
      </c>
      <c r="F267" s="24" t="s">
        <v>189</v>
      </c>
      <c r="G267" s="21" t="s">
        <v>189</v>
      </c>
      <c r="H267" s="22" t="s">
        <v>198</v>
      </c>
      <c r="I267" s="23">
        <v>1022556</v>
      </c>
      <c r="J267" s="24" t="s">
        <v>189</v>
      </c>
      <c r="K267" s="21" t="s">
        <v>189</v>
      </c>
      <c r="L267" s="22" t="s">
        <v>198</v>
      </c>
      <c r="M267" s="23">
        <v>374834</v>
      </c>
      <c r="N267" s="24" t="s">
        <v>189</v>
      </c>
      <c r="O267" s="21" t="s">
        <v>189</v>
      </c>
      <c r="P267" s="22" t="s">
        <v>198</v>
      </c>
      <c r="Q267" s="25" t="s">
        <v>619</v>
      </c>
      <c r="R267" s="24" t="s">
        <v>207</v>
      </c>
      <c r="S267" s="21"/>
      <c r="T267" s="22" t="s">
        <v>198</v>
      </c>
      <c r="U267" s="23">
        <v>1289741</v>
      </c>
      <c r="V267" s="24" t="s">
        <v>189</v>
      </c>
    </row>
    <row r="268" spans="1:22" ht="15.75" thickTop="1" x14ac:dyDescent="0.25">
      <c r="A268" s="12"/>
      <c r="B268" s="30"/>
      <c r="C268" s="30" t="s">
        <v>189</v>
      </c>
      <c r="D268" s="33"/>
      <c r="E268" s="33"/>
      <c r="F268" s="30"/>
      <c r="G268" s="30" t="s">
        <v>189</v>
      </c>
      <c r="H268" s="33"/>
      <c r="I268" s="33"/>
      <c r="J268" s="30"/>
      <c r="K268" s="30" t="s">
        <v>189</v>
      </c>
      <c r="L268" s="33"/>
      <c r="M268" s="33"/>
      <c r="N268" s="30"/>
      <c r="O268" s="30" t="s">
        <v>189</v>
      </c>
      <c r="P268" s="33"/>
      <c r="Q268" s="33"/>
      <c r="R268" s="30"/>
      <c r="S268" s="30"/>
      <c r="T268" s="33"/>
      <c r="U268" s="33"/>
      <c r="V268" s="30"/>
    </row>
    <row r="269" spans="1:22" x14ac:dyDescent="0.25">
      <c r="A269" s="12"/>
      <c r="B269" s="87" t="s">
        <v>40</v>
      </c>
      <c r="C269" s="17" t="s">
        <v>189</v>
      </c>
      <c r="D269" s="4"/>
      <c r="E269" s="4"/>
      <c r="F269" s="4"/>
      <c r="G269" s="17" t="s">
        <v>189</v>
      </c>
      <c r="H269" s="4"/>
      <c r="I269" s="4"/>
      <c r="J269" s="4"/>
      <c r="K269" s="17" t="s">
        <v>189</v>
      </c>
      <c r="L269" s="4"/>
      <c r="M269" s="4"/>
      <c r="N269" s="4"/>
      <c r="O269" s="17" t="s">
        <v>189</v>
      </c>
      <c r="P269" s="4"/>
      <c r="Q269" s="4"/>
      <c r="R269" s="4"/>
      <c r="S269" s="17"/>
      <c r="T269" s="4"/>
      <c r="U269" s="4"/>
      <c r="V269" s="4"/>
    </row>
    <row r="270" spans="1:22" x14ac:dyDescent="0.25">
      <c r="A270" s="12"/>
      <c r="B270" s="49" t="s">
        <v>41</v>
      </c>
      <c r="C270" s="21" t="s">
        <v>189</v>
      </c>
      <c r="D270" s="24" t="s">
        <v>198</v>
      </c>
      <c r="E270" s="47" t="s">
        <v>199</v>
      </c>
      <c r="F270" s="24" t="s">
        <v>189</v>
      </c>
      <c r="G270" s="21" t="s">
        <v>189</v>
      </c>
      <c r="H270" s="24" t="s">
        <v>198</v>
      </c>
      <c r="I270" s="47" t="s">
        <v>199</v>
      </c>
      <c r="J270" s="24" t="s">
        <v>189</v>
      </c>
      <c r="K270" s="21" t="s">
        <v>189</v>
      </c>
      <c r="L270" s="22" t="s">
        <v>198</v>
      </c>
      <c r="M270" s="23">
        <v>48209</v>
      </c>
      <c r="N270" s="24" t="s">
        <v>189</v>
      </c>
      <c r="O270" s="21" t="s">
        <v>189</v>
      </c>
      <c r="P270" s="24" t="s">
        <v>198</v>
      </c>
      <c r="Q270" s="47" t="s">
        <v>199</v>
      </c>
      <c r="R270" s="24" t="s">
        <v>189</v>
      </c>
      <c r="S270" s="21"/>
      <c r="T270" s="22" t="s">
        <v>198</v>
      </c>
      <c r="U270" s="23">
        <v>48209</v>
      </c>
      <c r="V270" s="24" t="s">
        <v>189</v>
      </c>
    </row>
    <row r="271" spans="1:22" x14ac:dyDescent="0.25">
      <c r="A271" s="12"/>
      <c r="B271" s="43" t="s">
        <v>42</v>
      </c>
      <c r="C271" s="17" t="s">
        <v>189</v>
      </c>
      <c r="D271" s="14"/>
      <c r="E271" s="41">
        <v>137631</v>
      </c>
      <c r="F271" s="28" t="s">
        <v>189</v>
      </c>
      <c r="G271" s="17" t="s">
        <v>189</v>
      </c>
      <c r="H271" s="14"/>
      <c r="I271" s="41">
        <v>178662</v>
      </c>
      <c r="J271" s="28" t="s">
        <v>189</v>
      </c>
      <c r="K271" s="17" t="s">
        <v>189</v>
      </c>
      <c r="L271" s="14"/>
      <c r="M271" s="41">
        <v>154096</v>
      </c>
      <c r="N271" s="28" t="s">
        <v>189</v>
      </c>
      <c r="O271" s="17" t="s">
        <v>189</v>
      </c>
      <c r="P271" s="14"/>
      <c r="Q271" s="27" t="s">
        <v>620</v>
      </c>
      <c r="R271" s="28" t="s">
        <v>207</v>
      </c>
      <c r="S271" s="17"/>
      <c r="T271" s="14"/>
      <c r="U271" s="41">
        <v>315938</v>
      </c>
      <c r="V271" s="28" t="s">
        <v>189</v>
      </c>
    </row>
    <row r="272" spans="1:22" x14ac:dyDescent="0.25">
      <c r="A272" s="12"/>
      <c r="B272" s="49" t="s">
        <v>43</v>
      </c>
      <c r="C272" s="21" t="s">
        <v>189</v>
      </c>
      <c r="D272" s="22"/>
      <c r="E272" s="23">
        <v>8093</v>
      </c>
      <c r="F272" s="24" t="s">
        <v>189</v>
      </c>
      <c r="G272" s="21" t="s">
        <v>189</v>
      </c>
      <c r="H272" s="22"/>
      <c r="I272" s="23">
        <v>86610</v>
      </c>
      <c r="J272" s="24" t="s">
        <v>189</v>
      </c>
      <c r="K272" s="21" t="s">
        <v>189</v>
      </c>
      <c r="L272" s="24"/>
      <c r="M272" s="47" t="s">
        <v>199</v>
      </c>
      <c r="N272" s="24" t="s">
        <v>189</v>
      </c>
      <c r="O272" s="21" t="s">
        <v>189</v>
      </c>
      <c r="P272" s="22"/>
      <c r="Q272" s="25" t="s">
        <v>621</v>
      </c>
      <c r="R272" s="24" t="s">
        <v>207</v>
      </c>
      <c r="S272" s="21"/>
      <c r="T272" s="22"/>
      <c r="U272" s="23">
        <v>86040</v>
      </c>
      <c r="V272" s="24" t="s">
        <v>189</v>
      </c>
    </row>
    <row r="273" spans="1:22" x14ac:dyDescent="0.25">
      <c r="A273" s="12"/>
      <c r="B273" s="43" t="s">
        <v>44</v>
      </c>
      <c r="C273" s="17" t="s">
        <v>189</v>
      </c>
      <c r="D273" s="14"/>
      <c r="E273" s="27">
        <v>155</v>
      </c>
      <c r="F273" s="28" t="s">
        <v>189</v>
      </c>
      <c r="G273" s="17" t="s">
        <v>189</v>
      </c>
      <c r="H273" s="14"/>
      <c r="I273" s="41">
        <v>8546</v>
      </c>
      <c r="J273" s="28" t="s">
        <v>189</v>
      </c>
      <c r="K273" s="17" t="s">
        <v>189</v>
      </c>
      <c r="L273" s="14"/>
      <c r="M273" s="27">
        <v>98</v>
      </c>
      <c r="N273" s="28" t="s">
        <v>189</v>
      </c>
      <c r="O273" s="17" t="s">
        <v>189</v>
      </c>
      <c r="P273" s="14"/>
      <c r="Q273" s="27">
        <v>39</v>
      </c>
      <c r="R273" s="28" t="s">
        <v>189</v>
      </c>
      <c r="S273" s="17"/>
      <c r="T273" s="14"/>
      <c r="U273" s="41">
        <v>8838</v>
      </c>
      <c r="V273" s="28" t="s">
        <v>189</v>
      </c>
    </row>
    <row r="274" spans="1:22" x14ac:dyDescent="0.25">
      <c r="A274" s="12"/>
      <c r="B274" s="49" t="s">
        <v>45</v>
      </c>
      <c r="C274" s="21" t="s">
        <v>189</v>
      </c>
      <c r="D274" s="22"/>
      <c r="E274" s="23">
        <v>244856</v>
      </c>
      <c r="F274" s="24" t="s">
        <v>189</v>
      </c>
      <c r="G274" s="21" t="s">
        <v>189</v>
      </c>
      <c r="H274" s="22"/>
      <c r="I274" s="23">
        <v>126863</v>
      </c>
      <c r="J274" s="24" t="s">
        <v>189</v>
      </c>
      <c r="K274" s="21" t="s">
        <v>189</v>
      </c>
      <c r="L274" s="22"/>
      <c r="M274" s="23">
        <v>2170</v>
      </c>
      <c r="N274" s="24" t="s">
        <v>189</v>
      </c>
      <c r="O274" s="21" t="s">
        <v>189</v>
      </c>
      <c r="P274" s="24"/>
      <c r="Q274" s="47" t="s">
        <v>199</v>
      </c>
      <c r="R274" s="24" t="s">
        <v>189</v>
      </c>
      <c r="S274" s="21"/>
      <c r="T274" s="22"/>
      <c r="U274" s="23">
        <v>373889</v>
      </c>
      <c r="V274" s="24" t="s">
        <v>189</v>
      </c>
    </row>
    <row r="275" spans="1:22" x14ac:dyDescent="0.25">
      <c r="A275" s="12"/>
      <c r="B275" s="26" t="s">
        <v>54</v>
      </c>
      <c r="C275" s="17" t="s">
        <v>189</v>
      </c>
      <c r="D275" s="14"/>
      <c r="E275" s="41">
        <v>428202</v>
      </c>
      <c r="F275" s="28" t="s">
        <v>189</v>
      </c>
      <c r="G275" s="17" t="s">
        <v>189</v>
      </c>
      <c r="H275" s="14"/>
      <c r="I275" s="41">
        <v>621875</v>
      </c>
      <c r="J275" s="28" t="s">
        <v>189</v>
      </c>
      <c r="K275" s="17" t="s">
        <v>189</v>
      </c>
      <c r="L275" s="14"/>
      <c r="M275" s="41">
        <v>141945</v>
      </c>
      <c r="N275" s="28" t="s">
        <v>189</v>
      </c>
      <c r="O275" s="17" t="s">
        <v>189</v>
      </c>
      <c r="P275" s="14"/>
      <c r="Q275" s="27" t="s">
        <v>622</v>
      </c>
      <c r="R275" s="28" t="s">
        <v>207</v>
      </c>
      <c r="S275" s="17"/>
      <c r="T275" s="14"/>
      <c r="U275" s="41">
        <v>428202</v>
      </c>
      <c r="V275" s="28" t="s">
        <v>189</v>
      </c>
    </row>
    <row r="276" spans="1:22" ht="15.75" thickBot="1" x14ac:dyDescent="0.3">
      <c r="A276" s="12"/>
      <c r="B276" s="19" t="s">
        <v>55</v>
      </c>
      <c r="C276" s="21" t="s">
        <v>189</v>
      </c>
      <c r="D276" s="24"/>
      <c r="E276" s="47" t="s">
        <v>199</v>
      </c>
      <c r="F276" s="24" t="s">
        <v>189</v>
      </c>
      <c r="G276" s="21" t="s">
        <v>189</v>
      </c>
      <c r="H276" s="24"/>
      <c r="I276" s="47" t="s">
        <v>199</v>
      </c>
      <c r="J276" s="24" t="s">
        <v>189</v>
      </c>
      <c r="K276" s="21" t="s">
        <v>189</v>
      </c>
      <c r="L276" s="22"/>
      <c r="M276" s="23">
        <v>28316</v>
      </c>
      <c r="N276" s="24" t="s">
        <v>189</v>
      </c>
      <c r="O276" s="21" t="s">
        <v>189</v>
      </c>
      <c r="P276" s="22"/>
      <c r="Q276" s="25">
        <v>309</v>
      </c>
      <c r="R276" s="24" t="s">
        <v>189</v>
      </c>
      <c r="S276" s="21"/>
      <c r="T276" s="22"/>
      <c r="U276" s="23">
        <v>28625</v>
      </c>
      <c r="V276" s="24" t="s">
        <v>189</v>
      </c>
    </row>
    <row r="277" spans="1:22" x14ac:dyDescent="0.25">
      <c r="A277" s="12"/>
      <c r="B277" s="30"/>
      <c r="C277" s="30" t="s">
        <v>189</v>
      </c>
      <c r="D277" s="31"/>
      <c r="E277" s="31"/>
      <c r="F277" s="30"/>
      <c r="G277" s="30" t="s">
        <v>189</v>
      </c>
      <c r="H277" s="31"/>
      <c r="I277" s="31"/>
      <c r="J277" s="30"/>
      <c r="K277" s="30" t="s">
        <v>189</v>
      </c>
      <c r="L277" s="31"/>
      <c r="M277" s="31"/>
      <c r="N277" s="30"/>
      <c r="O277" s="30" t="s">
        <v>189</v>
      </c>
      <c r="P277" s="31"/>
      <c r="Q277" s="31"/>
      <c r="R277" s="30"/>
      <c r="S277" s="30"/>
      <c r="T277" s="31"/>
      <c r="U277" s="31"/>
      <c r="V277" s="30"/>
    </row>
    <row r="278" spans="1:22" ht="15.75" thickBot="1" x14ac:dyDescent="0.3">
      <c r="A278" s="12"/>
      <c r="B278" s="87" t="s">
        <v>56</v>
      </c>
      <c r="C278" s="17" t="s">
        <v>189</v>
      </c>
      <c r="D278" s="14"/>
      <c r="E278" s="41">
        <v>428202</v>
      </c>
      <c r="F278" s="28" t="s">
        <v>189</v>
      </c>
      <c r="G278" s="17" t="s">
        <v>189</v>
      </c>
      <c r="H278" s="14"/>
      <c r="I278" s="41">
        <v>621875</v>
      </c>
      <c r="J278" s="28" t="s">
        <v>189</v>
      </c>
      <c r="K278" s="17" t="s">
        <v>189</v>
      </c>
      <c r="L278" s="14"/>
      <c r="M278" s="41">
        <v>170261</v>
      </c>
      <c r="N278" s="28" t="s">
        <v>189</v>
      </c>
      <c r="O278" s="17" t="s">
        <v>189</v>
      </c>
      <c r="P278" s="14"/>
      <c r="Q278" s="27" t="s">
        <v>623</v>
      </c>
      <c r="R278" s="28" t="s">
        <v>207</v>
      </c>
      <c r="S278" s="17"/>
      <c r="T278" s="14"/>
      <c r="U278" s="41">
        <v>456827</v>
      </c>
      <c r="V278" s="28" t="s">
        <v>189</v>
      </c>
    </row>
    <row r="279" spans="1:22" x14ac:dyDescent="0.25">
      <c r="A279" s="12"/>
      <c r="B279" s="30"/>
      <c r="C279" s="30" t="s">
        <v>189</v>
      </c>
      <c r="D279" s="31"/>
      <c r="E279" s="31"/>
      <c r="F279" s="30"/>
      <c r="G279" s="30" t="s">
        <v>189</v>
      </c>
      <c r="H279" s="31"/>
      <c r="I279" s="31"/>
      <c r="J279" s="30"/>
      <c r="K279" s="30" t="s">
        <v>189</v>
      </c>
      <c r="L279" s="31"/>
      <c r="M279" s="31"/>
      <c r="N279" s="30"/>
      <c r="O279" s="30" t="s">
        <v>189</v>
      </c>
      <c r="P279" s="31"/>
      <c r="Q279" s="31"/>
      <c r="R279" s="30"/>
      <c r="S279" s="30"/>
      <c r="T279" s="31"/>
      <c r="U279" s="31"/>
      <c r="V279" s="30"/>
    </row>
    <row r="280" spans="1:22" ht="15.75" thickBot="1" x14ac:dyDescent="0.3">
      <c r="A280" s="12"/>
      <c r="B280" s="32"/>
      <c r="C280" s="21" t="s">
        <v>189</v>
      </c>
      <c r="D280" s="22" t="s">
        <v>198</v>
      </c>
      <c r="E280" s="23">
        <v>818937</v>
      </c>
      <c r="F280" s="24" t="s">
        <v>189</v>
      </c>
      <c r="G280" s="21" t="s">
        <v>189</v>
      </c>
      <c r="H280" s="22" t="s">
        <v>198</v>
      </c>
      <c r="I280" s="23">
        <v>1022556</v>
      </c>
      <c r="J280" s="24" t="s">
        <v>189</v>
      </c>
      <c r="K280" s="21" t="s">
        <v>189</v>
      </c>
      <c r="L280" s="22" t="s">
        <v>198</v>
      </c>
      <c r="M280" s="23">
        <v>374834</v>
      </c>
      <c r="N280" s="24" t="s">
        <v>189</v>
      </c>
      <c r="O280" s="21" t="s">
        <v>189</v>
      </c>
      <c r="P280" s="22" t="s">
        <v>198</v>
      </c>
      <c r="Q280" s="25" t="s">
        <v>619</v>
      </c>
      <c r="R280" s="24" t="s">
        <v>207</v>
      </c>
      <c r="S280" s="21"/>
      <c r="T280" s="22" t="s">
        <v>198</v>
      </c>
      <c r="U280" s="23">
        <v>1289741</v>
      </c>
      <c r="V280" s="24" t="s">
        <v>189</v>
      </c>
    </row>
    <row r="281" spans="1:22" ht="15.75" thickTop="1" x14ac:dyDescent="0.25">
      <c r="A281" s="12"/>
      <c r="B281" s="30"/>
      <c r="C281" s="30" t="s">
        <v>189</v>
      </c>
      <c r="D281" s="33"/>
      <c r="E281" s="33"/>
      <c r="F281" s="30"/>
      <c r="G281" s="30" t="s">
        <v>189</v>
      </c>
      <c r="H281" s="33"/>
      <c r="I281" s="33"/>
      <c r="J281" s="30"/>
      <c r="K281" s="30" t="s">
        <v>189</v>
      </c>
      <c r="L281" s="33"/>
      <c r="M281" s="33"/>
      <c r="N281" s="30"/>
      <c r="O281" s="30" t="s">
        <v>189</v>
      </c>
      <c r="P281" s="33"/>
      <c r="Q281" s="33"/>
      <c r="R281" s="30"/>
      <c r="S281" s="30"/>
      <c r="T281" s="33"/>
      <c r="U281" s="33"/>
      <c r="V281" s="30"/>
    </row>
    <row r="282" spans="1:22" x14ac:dyDescent="0.25">
      <c r="A282" s="12"/>
      <c r="B282" s="83"/>
      <c r="C282" s="83"/>
      <c r="D282" s="83"/>
      <c r="E282" s="83"/>
      <c r="F282" s="83"/>
      <c r="G282" s="83"/>
      <c r="H282" s="83"/>
      <c r="I282" s="83"/>
      <c r="J282" s="83"/>
      <c r="K282" s="83"/>
      <c r="L282" s="83"/>
      <c r="M282" s="83"/>
      <c r="N282" s="83"/>
      <c r="O282" s="83"/>
      <c r="P282" s="83"/>
      <c r="Q282" s="83"/>
      <c r="R282" s="83"/>
      <c r="S282" s="83"/>
      <c r="T282" s="83"/>
      <c r="U282" s="83"/>
      <c r="V282" s="83"/>
    </row>
    <row r="283" spans="1:22" x14ac:dyDescent="0.25">
      <c r="A283" s="12"/>
      <c r="B283" s="39" t="s">
        <v>463</v>
      </c>
      <c r="C283" s="39"/>
      <c r="D283" s="39"/>
      <c r="E283" s="39"/>
      <c r="F283" s="39"/>
      <c r="G283" s="39"/>
      <c r="H283" s="39"/>
      <c r="I283" s="39"/>
      <c r="J283" s="39"/>
      <c r="K283" s="39"/>
      <c r="L283" s="39"/>
      <c r="M283" s="39"/>
      <c r="N283" s="39"/>
      <c r="O283" s="39"/>
      <c r="P283" s="39"/>
      <c r="Q283" s="39"/>
      <c r="R283" s="39"/>
      <c r="S283" s="39"/>
      <c r="T283" s="39"/>
      <c r="U283" s="39"/>
      <c r="V283" s="39"/>
    </row>
    <row r="284" spans="1:22" x14ac:dyDescent="0.25">
      <c r="A284" s="12"/>
      <c r="B284" s="39" t="s">
        <v>484</v>
      </c>
      <c r="C284" s="39"/>
      <c r="D284" s="39"/>
      <c r="E284" s="39"/>
      <c r="F284" s="39"/>
      <c r="G284" s="39"/>
      <c r="H284" s="39"/>
      <c r="I284" s="39"/>
      <c r="J284" s="39"/>
      <c r="K284" s="39"/>
      <c r="L284" s="39"/>
      <c r="M284" s="39"/>
      <c r="N284" s="39"/>
      <c r="O284" s="39"/>
      <c r="P284" s="39"/>
      <c r="Q284" s="39"/>
      <c r="R284" s="39"/>
      <c r="S284" s="39"/>
      <c r="T284" s="39"/>
      <c r="U284" s="39"/>
      <c r="V284" s="39"/>
    </row>
    <row r="285" spans="1:22" x14ac:dyDescent="0.25">
      <c r="A285" s="12"/>
      <c r="B285" s="39" t="s">
        <v>624</v>
      </c>
      <c r="C285" s="39"/>
      <c r="D285" s="39"/>
      <c r="E285" s="39"/>
      <c r="F285" s="39"/>
      <c r="G285" s="39"/>
      <c r="H285" s="39"/>
      <c r="I285" s="39"/>
      <c r="J285" s="39"/>
      <c r="K285" s="39"/>
      <c r="L285" s="39"/>
      <c r="M285" s="39"/>
      <c r="N285" s="39"/>
      <c r="O285" s="39"/>
      <c r="P285" s="39"/>
      <c r="Q285" s="39"/>
      <c r="R285" s="39"/>
      <c r="S285" s="39"/>
      <c r="T285" s="39"/>
      <c r="U285" s="39"/>
      <c r="V285" s="39"/>
    </row>
    <row r="286" spans="1:22" x14ac:dyDescent="0.25">
      <c r="A286" s="12"/>
      <c r="B286" s="90" t="s">
        <v>465</v>
      </c>
      <c r="C286" s="90"/>
      <c r="D286" s="90"/>
      <c r="E286" s="90"/>
      <c r="F286" s="90"/>
      <c r="G286" s="90"/>
      <c r="H286" s="90"/>
      <c r="I286" s="90"/>
      <c r="J286" s="90"/>
      <c r="K286" s="90"/>
      <c r="L286" s="90"/>
      <c r="M286" s="90"/>
      <c r="N286" s="90"/>
      <c r="O286" s="90"/>
      <c r="P286" s="90"/>
      <c r="Q286" s="90"/>
      <c r="R286" s="90"/>
      <c r="S286" s="90"/>
      <c r="T286" s="90"/>
      <c r="U286" s="90"/>
      <c r="V286" s="90"/>
    </row>
    <row r="287" spans="1:22" x14ac:dyDescent="0.25">
      <c r="A287" s="12"/>
      <c r="B287" s="40"/>
      <c r="C287" s="40"/>
      <c r="D287" s="40"/>
      <c r="E287" s="40"/>
      <c r="F287" s="40"/>
      <c r="G287" s="40"/>
      <c r="H287" s="40"/>
      <c r="I287" s="40"/>
      <c r="J287" s="40"/>
      <c r="K287" s="40"/>
      <c r="L287" s="40"/>
      <c r="M287" s="40"/>
      <c r="N287" s="40"/>
      <c r="O287" s="40"/>
      <c r="P287" s="40"/>
      <c r="Q287" s="40"/>
      <c r="R287" s="40"/>
      <c r="S287" s="40"/>
      <c r="T287" s="40"/>
      <c r="U287" s="40"/>
      <c r="V287" s="40"/>
    </row>
    <row r="288" spans="1:22" x14ac:dyDescent="0.25">
      <c r="A288" s="12"/>
      <c r="B288" s="4"/>
      <c r="C288" s="4"/>
      <c r="D288" s="4"/>
      <c r="E288" s="4"/>
      <c r="F288" s="4"/>
      <c r="G288" s="4"/>
      <c r="H288" s="4"/>
      <c r="I288" s="4"/>
      <c r="J288" s="4"/>
      <c r="K288" s="4"/>
      <c r="L288" s="4"/>
      <c r="M288" s="4"/>
      <c r="N288" s="4"/>
      <c r="O288" s="4"/>
      <c r="P288" s="4"/>
      <c r="Q288" s="4"/>
      <c r="R288" s="4"/>
      <c r="S288" s="4"/>
      <c r="T288" s="4"/>
      <c r="U288" s="4"/>
      <c r="V288" s="4"/>
    </row>
    <row r="289" spans="1:22" x14ac:dyDescent="0.25">
      <c r="A289" s="12"/>
      <c r="B289" s="35"/>
      <c r="C289" s="35" t="s">
        <v>189</v>
      </c>
      <c r="D289" s="80" t="s">
        <v>466</v>
      </c>
      <c r="E289" s="80"/>
      <c r="F289" s="35"/>
      <c r="G289" s="35"/>
      <c r="H289" s="80" t="s">
        <v>467</v>
      </c>
      <c r="I289" s="80"/>
      <c r="J289" s="35"/>
      <c r="K289" s="35"/>
      <c r="L289" s="80" t="s">
        <v>467</v>
      </c>
      <c r="M289" s="80"/>
      <c r="N289" s="35"/>
      <c r="O289" s="35"/>
      <c r="P289" s="80" t="s">
        <v>395</v>
      </c>
      <c r="Q289" s="80"/>
      <c r="R289" s="35"/>
      <c r="S289" s="35"/>
      <c r="T289" s="80" t="s">
        <v>471</v>
      </c>
      <c r="U289" s="80"/>
      <c r="V289" s="35"/>
    </row>
    <row r="290" spans="1:22" x14ac:dyDescent="0.25">
      <c r="A290" s="12"/>
      <c r="B290" s="35"/>
      <c r="C290" s="35"/>
      <c r="D290" s="80"/>
      <c r="E290" s="80"/>
      <c r="F290" s="35"/>
      <c r="G290" s="35"/>
      <c r="H290" s="80" t="s">
        <v>468</v>
      </c>
      <c r="I290" s="80"/>
      <c r="J290" s="35"/>
      <c r="K290" s="35"/>
      <c r="L290" s="80" t="s">
        <v>470</v>
      </c>
      <c r="M290" s="80"/>
      <c r="N290" s="35"/>
      <c r="O290" s="35"/>
      <c r="P290" s="80"/>
      <c r="Q290" s="80"/>
      <c r="R290" s="35"/>
      <c r="S290" s="35"/>
      <c r="T290" s="80"/>
      <c r="U290" s="80"/>
      <c r="V290" s="35"/>
    </row>
    <row r="291" spans="1:22" x14ac:dyDescent="0.25">
      <c r="A291" s="12"/>
      <c r="B291" s="35"/>
      <c r="C291" s="35"/>
      <c r="D291" s="80"/>
      <c r="E291" s="80"/>
      <c r="F291" s="35"/>
      <c r="G291" s="35"/>
      <c r="H291" s="80" t="s">
        <v>469</v>
      </c>
      <c r="I291" s="80"/>
      <c r="J291" s="35"/>
      <c r="K291" s="35"/>
      <c r="L291" s="80" t="s">
        <v>468</v>
      </c>
      <c r="M291" s="80"/>
      <c r="N291" s="35"/>
      <c r="O291" s="35"/>
      <c r="P291" s="80"/>
      <c r="Q291" s="80"/>
      <c r="R291" s="35"/>
      <c r="S291" s="35"/>
      <c r="T291" s="80"/>
      <c r="U291" s="80"/>
      <c r="V291" s="35"/>
    </row>
    <row r="292" spans="1:22" ht="15.75" thickBot="1" x14ac:dyDescent="0.3">
      <c r="A292" s="12"/>
      <c r="B292" s="35"/>
      <c r="C292" s="35"/>
      <c r="D292" s="81"/>
      <c r="E292" s="81"/>
      <c r="F292" s="35"/>
      <c r="G292" s="35"/>
      <c r="H292" s="81"/>
      <c r="I292" s="81"/>
      <c r="J292" s="35"/>
      <c r="K292" s="35"/>
      <c r="L292" s="81" t="s">
        <v>469</v>
      </c>
      <c r="M292" s="81"/>
      <c r="N292" s="35"/>
      <c r="O292" s="35"/>
      <c r="P292" s="81"/>
      <c r="Q292" s="81"/>
      <c r="R292" s="35"/>
      <c r="S292" s="35"/>
      <c r="T292" s="81"/>
      <c r="U292" s="81"/>
      <c r="V292" s="35"/>
    </row>
    <row r="293" spans="1:22" x14ac:dyDescent="0.25">
      <c r="A293" s="12"/>
      <c r="B293" s="55" t="s">
        <v>69</v>
      </c>
      <c r="C293" s="21" t="s">
        <v>189</v>
      </c>
      <c r="D293" s="20"/>
      <c r="E293" s="20"/>
      <c r="F293" s="20"/>
      <c r="G293" s="21"/>
      <c r="H293" s="20"/>
      <c r="I293" s="20"/>
      <c r="J293" s="20"/>
      <c r="K293" s="21"/>
      <c r="L293" s="20"/>
      <c r="M293" s="20"/>
      <c r="N293" s="20"/>
      <c r="O293" s="21"/>
      <c r="P293" s="20"/>
      <c r="Q293" s="20"/>
      <c r="R293" s="20"/>
      <c r="S293" s="21"/>
      <c r="T293" s="20"/>
      <c r="U293" s="20"/>
      <c r="V293" s="20"/>
    </row>
    <row r="294" spans="1:22" x14ac:dyDescent="0.25">
      <c r="A294" s="12"/>
      <c r="B294" s="43" t="s">
        <v>70</v>
      </c>
      <c r="C294" s="17" t="s">
        <v>189</v>
      </c>
      <c r="D294" s="28" t="s">
        <v>198</v>
      </c>
      <c r="E294" s="29" t="s">
        <v>199</v>
      </c>
      <c r="F294" s="28" t="s">
        <v>189</v>
      </c>
      <c r="G294" s="17"/>
      <c r="H294" s="14" t="s">
        <v>198</v>
      </c>
      <c r="I294" s="41">
        <v>196291</v>
      </c>
      <c r="J294" s="28" t="s">
        <v>189</v>
      </c>
      <c r="K294" s="17"/>
      <c r="L294" s="14" t="s">
        <v>198</v>
      </c>
      <c r="M294" s="41">
        <v>209691</v>
      </c>
      <c r="N294" s="28" t="s">
        <v>189</v>
      </c>
      <c r="O294" s="17"/>
      <c r="P294" s="14" t="s">
        <v>198</v>
      </c>
      <c r="Q294" s="27" t="s">
        <v>625</v>
      </c>
      <c r="R294" s="28" t="s">
        <v>207</v>
      </c>
      <c r="S294" s="17"/>
      <c r="T294" s="14" t="s">
        <v>198</v>
      </c>
      <c r="U294" s="41">
        <v>294047</v>
      </c>
      <c r="V294" s="28" t="s">
        <v>189</v>
      </c>
    </row>
    <row r="295" spans="1:22" x14ac:dyDescent="0.25">
      <c r="A295" s="12"/>
      <c r="B295" s="49" t="s">
        <v>487</v>
      </c>
      <c r="C295" s="21" t="s">
        <v>189</v>
      </c>
      <c r="D295" s="24"/>
      <c r="E295" s="47" t="s">
        <v>199</v>
      </c>
      <c r="F295" s="24" t="s">
        <v>189</v>
      </c>
      <c r="G295" s="21"/>
      <c r="H295" s="22"/>
      <c r="I295" s="23">
        <v>114506</v>
      </c>
      <c r="J295" s="24" t="s">
        <v>189</v>
      </c>
      <c r="K295" s="21"/>
      <c r="L295" s="24"/>
      <c r="M295" s="47" t="s">
        <v>199</v>
      </c>
      <c r="N295" s="24" t="s">
        <v>189</v>
      </c>
      <c r="O295" s="21"/>
      <c r="P295" s="22"/>
      <c r="Q295" s="25" t="s">
        <v>626</v>
      </c>
      <c r="R295" s="24" t="s">
        <v>207</v>
      </c>
      <c r="S295" s="21"/>
      <c r="T295" s="22"/>
      <c r="U295" s="23">
        <v>111952</v>
      </c>
      <c r="V295" s="24" t="s">
        <v>189</v>
      </c>
    </row>
    <row r="296" spans="1:22" ht="15.75" thickBot="1" x14ac:dyDescent="0.3">
      <c r="A296" s="12"/>
      <c r="B296" s="43" t="s">
        <v>489</v>
      </c>
      <c r="C296" s="17" t="s">
        <v>189</v>
      </c>
      <c r="D296" s="14"/>
      <c r="E296" s="27">
        <v>386</v>
      </c>
      <c r="F296" s="28" t="s">
        <v>189</v>
      </c>
      <c r="G296" s="17"/>
      <c r="H296" s="14"/>
      <c r="I296" s="41">
        <v>16789</v>
      </c>
      <c r="J296" s="28" t="s">
        <v>189</v>
      </c>
      <c r="K296" s="17"/>
      <c r="L296" s="14"/>
      <c r="M296" s="27">
        <v>1</v>
      </c>
      <c r="N296" s="28" t="s">
        <v>189</v>
      </c>
      <c r="O296" s="17"/>
      <c r="P296" s="14"/>
      <c r="Q296" s="27" t="s">
        <v>627</v>
      </c>
      <c r="R296" s="28" t="s">
        <v>207</v>
      </c>
      <c r="S296" s="17"/>
      <c r="T296" s="14"/>
      <c r="U296" s="41">
        <v>17167</v>
      </c>
      <c r="V296" s="28" t="s">
        <v>189</v>
      </c>
    </row>
    <row r="297" spans="1:22" x14ac:dyDescent="0.25">
      <c r="A297" s="12"/>
      <c r="B297" s="30"/>
      <c r="C297" s="30" t="s">
        <v>189</v>
      </c>
      <c r="D297" s="31"/>
      <c r="E297" s="31"/>
      <c r="F297" s="30"/>
      <c r="G297" s="30"/>
      <c r="H297" s="31"/>
      <c r="I297" s="31"/>
      <c r="J297" s="30"/>
      <c r="K297" s="30"/>
      <c r="L297" s="31"/>
      <c r="M297" s="31"/>
      <c r="N297" s="30"/>
      <c r="O297" s="30"/>
      <c r="P297" s="31"/>
      <c r="Q297" s="31"/>
      <c r="R297" s="30"/>
      <c r="S297" s="30"/>
      <c r="T297" s="31"/>
      <c r="U297" s="31"/>
      <c r="V297" s="30"/>
    </row>
    <row r="298" spans="1:22" x14ac:dyDescent="0.25">
      <c r="A298" s="12"/>
      <c r="B298" s="32"/>
      <c r="C298" s="21" t="s">
        <v>189</v>
      </c>
      <c r="D298" s="22"/>
      <c r="E298" s="25">
        <v>386</v>
      </c>
      <c r="F298" s="24" t="s">
        <v>189</v>
      </c>
      <c r="G298" s="21"/>
      <c r="H298" s="22"/>
      <c r="I298" s="23">
        <v>327586</v>
      </c>
      <c r="J298" s="24" t="s">
        <v>189</v>
      </c>
      <c r="K298" s="21"/>
      <c r="L298" s="22"/>
      <c r="M298" s="23">
        <v>209692</v>
      </c>
      <c r="N298" s="24" t="s">
        <v>189</v>
      </c>
      <c r="O298" s="21"/>
      <c r="P298" s="22"/>
      <c r="Q298" s="25" t="s">
        <v>628</v>
      </c>
      <c r="R298" s="24" t="s">
        <v>207</v>
      </c>
      <c r="S298" s="21"/>
      <c r="T298" s="22"/>
      <c r="U298" s="23">
        <v>423166</v>
      </c>
      <c r="V298" s="24" t="s">
        <v>189</v>
      </c>
    </row>
    <row r="299" spans="1:22" x14ac:dyDescent="0.25">
      <c r="A299" s="12"/>
      <c r="B299" s="87" t="s">
        <v>73</v>
      </c>
      <c r="C299" s="17" t="s">
        <v>189</v>
      </c>
      <c r="D299" s="4"/>
      <c r="E299" s="4"/>
      <c r="F299" s="4"/>
      <c r="G299" s="17"/>
      <c r="H299" s="4"/>
      <c r="I299" s="4"/>
      <c r="J299" s="4"/>
      <c r="K299" s="17"/>
      <c r="L299" s="4"/>
      <c r="M299" s="4"/>
      <c r="N299" s="4"/>
      <c r="O299" s="17"/>
      <c r="P299" s="4"/>
      <c r="Q299" s="4"/>
      <c r="R299" s="4"/>
      <c r="S299" s="17"/>
      <c r="T299" s="4"/>
      <c r="U299" s="4"/>
      <c r="V299" s="4"/>
    </row>
    <row r="300" spans="1:22" x14ac:dyDescent="0.25">
      <c r="A300" s="12"/>
      <c r="B300" s="49" t="s">
        <v>70</v>
      </c>
      <c r="C300" s="21" t="s">
        <v>189</v>
      </c>
      <c r="D300" s="24"/>
      <c r="E300" s="47" t="s">
        <v>199</v>
      </c>
      <c r="F300" s="24" t="s">
        <v>189</v>
      </c>
      <c r="G300" s="21"/>
      <c r="H300" s="22"/>
      <c r="I300" s="23">
        <v>177488</v>
      </c>
      <c r="J300" s="24" t="s">
        <v>189</v>
      </c>
      <c r="K300" s="21"/>
      <c r="L300" s="22"/>
      <c r="M300" s="23">
        <v>197364</v>
      </c>
      <c r="N300" s="24" t="s">
        <v>189</v>
      </c>
      <c r="O300" s="21"/>
      <c r="P300" s="22"/>
      <c r="Q300" s="25" t="s">
        <v>629</v>
      </c>
      <c r="R300" s="24" t="s">
        <v>207</v>
      </c>
      <c r="S300" s="21"/>
      <c r="T300" s="22"/>
      <c r="U300" s="23">
        <v>262650</v>
      </c>
      <c r="V300" s="24" t="s">
        <v>189</v>
      </c>
    </row>
    <row r="301" spans="1:22" x14ac:dyDescent="0.25">
      <c r="A301" s="12"/>
      <c r="B301" s="43" t="s">
        <v>487</v>
      </c>
      <c r="C301" s="17" t="s">
        <v>189</v>
      </c>
      <c r="D301" s="28"/>
      <c r="E301" s="29" t="s">
        <v>199</v>
      </c>
      <c r="F301" s="28" t="s">
        <v>189</v>
      </c>
      <c r="G301" s="17"/>
      <c r="H301" s="14"/>
      <c r="I301" s="41">
        <v>105848</v>
      </c>
      <c r="J301" s="28" t="s">
        <v>189</v>
      </c>
      <c r="K301" s="17"/>
      <c r="L301" s="28"/>
      <c r="M301" s="29" t="s">
        <v>199</v>
      </c>
      <c r="N301" s="28" t="s">
        <v>189</v>
      </c>
      <c r="O301" s="17"/>
      <c r="P301" s="14"/>
      <c r="Q301" s="27" t="s">
        <v>630</v>
      </c>
      <c r="R301" s="28" t="s">
        <v>207</v>
      </c>
      <c r="S301" s="17"/>
      <c r="T301" s="14"/>
      <c r="U301" s="41">
        <v>103134</v>
      </c>
      <c r="V301" s="28" t="s">
        <v>189</v>
      </c>
    </row>
    <row r="302" spans="1:22" ht="15.75" thickBot="1" x14ac:dyDescent="0.3">
      <c r="A302" s="12"/>
      <c r="B302" s="49" t="s">
        <v>489</v>
      </c>
      <c r="C302" s="21" t="s">
        <v>189</v>
      </c>
      <c r="D302" s="24"/>
      <c r="E302" s="47" t="s">
        <v>199</v>
      </c>
      <c r="F302" s="24" t="s">
        <v>189</v>
      </c>
      <c r="G302" s="21"/>
      <c r="H302" s="22"/>
      <c r="I302" s="23">
        <v>9137</v>
      </c>
      <c r="J302" s="24" t="s">
        <v>189</v>
      </c>
      <c r="K302" s="21"/>
      <c r="L302" s="24"/>
      <c r="M302" s="47" t="s">
        <v>199</v>
      </c>
      <c r="N302" s="24" t="s">
        <v>189</v>
      </c>
      <c r="O302" s="21"/>
      <c r="P302" s="22"/>
      <c r="Q302" s="25" t="s">
        <v>411</v>
      </c>
      <c r="R302" s="24" t="s">
        <v>207</v>
      </c>
      <c r="S302" s="21"/>
      <c r="T302" s="22"/>
      <c r="U302" s="23">
        <v>9107</v>
      </c>
      <c r="V302" s="24" t="s">
        <v>189</v>
      </c>
    </row>
    <row r="303" spans="1:22" x14ac:dyDescent="0.25">
      <c r="A303" s="12"/>
      <c r="B303" s="30"/>
      <c r="C303" s="30" t="s">
        <v>189</v>
      </c>
      <c r="D303" s="31"/>
      <c r="E303" s="31"/>
      <c r="F303" s="30"/>
      <c r="G303" s="30"/>
      <c r="H303" s="31"/>
      <c r="I303" s="31"/>
      <c r="J303" s="30"/>
      <c r="K303" s="30"/>
      <c r="L303" s="31"/>
      <c r="M303" s="31"/>
      <c r="N303" s="30"/>
      <c r="O303" s="30"/>
      <c r="P303" s="31"/>
      <c r="Q303" s="31"/>
      <c r="R303" s="30"/>
      <c r="S303" s="30"/>
      <c r="T303" s="31"/>
      <c r="U303" s="31"/>
      <c r="V303" s="30"/>
    </row>
    <row r="304" spans="1:22" x14ac:dyDescent="0.25">
      <c r="A304" s="12"/>
      <c r="B304" s="2"/>
      <c r="C304" s="17" t="s">
        <v>189</v>
      </c>
      <c r="D304" s="28"/>
      <c r="E304" s="29" t="s">
        <v>199</v>
      </c>
      <c r="F304" s="28" t="s">
        <v>189</v>
      </c>
      <c r="G304" s="17"/>
      <c r="H304" s="14"/>
      <c r="I304" s="41">
        <v>292473</v>
      </c>
      <c r="J304" s="28" t="s">
        <v>189</v>
      </c>
      <c r="K304" s="17"/>
      <c r="L304" s="14"/>
      <c r="M304" s="41">
        <v>197364</v>
      </c>
      <c r="N304" s="28" t="s">
        <v>189</v>
      </c>
      <c r="O304" s="17"/>
      <c r="P304" s="14"/>
      <c r="Q304" s="27" t="s">
        <v>631</v>
      </c>
      <c r="R304" s="28" t="s">
        <v>207</v>
      </c>
      <c r="S304" s="17"/>
      <c r="T304" s="14"/>
      <c r="U304" s="41">
        <v>374891</v>
      </c>
      <c r="V304" s="28" t="s">
        <v>189</v>
      </c>
    </row>
    <row r="305" spans="1:22" x14ac:dyDescent="0.25">
      <c r="A305" s="12"/>
      <c r="B305" s="55" t="s">
        <v>74</v>
      </c>
      <c r="C305" s="21" t="s">
        <v>189</v>
      </c>
      <c r="D305" s="22"/>
      <c r="E305" s="25">
        <v>386</v>
      </c>
      <c r="F305" s="24" t="s">
        <v>189</v>
      </c>
      <c r="G305" s="21"/>
      <c r="H305" s="22"/>
      <c r="I305" s="23">
        <v>35113</v>
      </c>
      <c r="J305" s="24" t="s">
        <v>189</v>
      </c>
      <c r="K305" s="21"/>
      <c r="L305" s="22"/>
      <c r="M305" s="23">
        <v>12328</v>
      </c>
      <c r="N305" s="24" t="s">
        <v>189</v>
      </c>
      <c r="O305" s="21"/>
      <c r="P305" s="22"/>
      <c r="Q305" s="25">
        <v>448</v>
      </c>
      <c r="R305" s="24" t="s">
        <v>189</v>
      </c>
      <c r="S305" s="21"/>
      <c r="T305" s="22"/>
      <c r="U305" s="23">
        <v>48275</v>
      </c>
      <c r="V305" s="24" t="s">
        <v>189</v>
      </c>
    </row>
    <row r="306" spans="1:22" x14ac:dyDescent="0.25">
      <c r="A306" s="12"/>
      <c r="B306" s="26" t="s">
        <v>75</v>
      </c>
      <c r="C306" s="17" t="s">
        <v>189</v>
      </c>
      <c r="D306" s="14"/>
      <c r="E306" s="41">
        <v>10325</v>
      </c>
      <c r="F306" s="28" t="s">
        <v>189</v>
      </c>
      <c r="G306" s="17"/>
      <c r="H306" s="14"/>
      <c r="I306" s="41">
        <v>7407</v>
      </c>
      <c r="J306" s="28" t="s">
        <v>189</v>
      </c>
      <c r="K306" s="17"/>
      <c r="L306" s="14"/>
      <c r="M306" s="41">
        <v>7210</v>
      </c>
      <c r="N306" s="28" t="s">
        <v>189</v>
      </c>
      <c r="O306" s="17"/>
      <c r="P306" s="28"/>
      <c r="Q306" s="29" t="s">
        <v>199</v>
      </c>
      <c r="R306" s="28" t="s">
        <v>189</v>
      </c>
      <c r="S306" s="17"/>
      <c r="T306" s="14"/>
      <c r="U306" s="41">
        <v>24942</v>
      </c>
      <c r="V306" s="28" t="s">
        <v>189</v>
      </c>
    </row>
    <row r="307" spans="1:22" ht="15.75" thickBot="1" x14ac:dyDescent="0.3">
      <c r="A307" s="12"/>
      <c r="B307" s="19" t="s">
        <v>76</v>
      </c>
      <c r="C307" s="21" t="s">
        <v>189</v>
      </c>
      <c r="D307" s="24"/>
      <c r="E307" s="47" t="s">
        <v>199</v>
      </c>
      <c r="F307" s="24" t="s">
        <v>189</v>
      </c>
      <c r="G307" s="21"/>
      <c r="H307" s="22"/>
      <c r="I307" s="25" t="s">
        <v>632</v>
      </c>
      <c r="J307" s="24" t="s">
        <v>207</v>
      </c>
      <c r="K307" s="21"/>
      <c r="L307" s="22"/>
      <c r="M307" s="25" t="s">
        <v>633</v>
      </c>
      <c r="N307" s="24" t="s">
        <v>207</v>
      </c>
      <c r="O307" s="21"/>
      <c r="P307" s="24"/>
      <c r="Q307" s="47" t="s">
        <v>199</v>
      </c>
      <c r="R307" s="24" t="s">
        <v>189</v>
      </c>
      <c r="S307" s="21"/>
      <c r="T307" s="22"/>
      <c r="U307" s="25" t="s">
        <v>634</v>
      </c>
      <c r="V307" s="24" t="s">
        <v>207</v>
      </c>
    </row>
    <row r="308" spans="1:22" x14ac:dyDescent="0.25">
      <c r="A308" s="12"/>
      <c r="B308" s="30"/>
      <c r="C308" s="30" t="s">
        <v>189</v>
      </c>
      <c r="D308" s="31"/>
      <c r="E308" s="31"/>
      <c r="F308" s="30"/>
      <c r="G308" s="30"/>
      <c r="H308" s="31"/>
      <c r="I308" s="31"/>
      <c r="J308" s="30"/>
      <c r="K308" s="30"/>
      <c r="L308" s="31"/>
      <c r="M308" s="31"/>
      <c r="N308" s="30"/>
      <c r="O308" s="30"/>
      <c r="P308" s="31"/>
      <c r="Q308" s="31"/>
      <c r="R308" s="30"/>
      <c r="S308" s="30"/>
      <c r="T308" s="31"/>
      <c r="U308" s="31"/>
      <c r="V308" s="30"/>
    </row>
    <row r="309" spans="1:22" x14ac:dyDescent="0.25">
      <c r="A309" s="12"/>
      <c r="B309" s="87" t="s">
        <v>392</v>
      </c>
      <c r="C309" s="17" t="s">
        <v>189</v>
      </c>
      <c r="D309" s="14"/>
      <c r="E309" s="27" t="s">
        <v>635</v>
      </c>
      <c r="F309" s="28" t="s">
        <v>207</v>
      </c>
      <c r="G309" s="17"/>
      <c r="H309" s="14"/>
      <c r="I309" s="41">
        <v>30229</v>
      </c>
      <c r="J309" s="28" t="s">
        <v>189</v>
      </c>
      <c r="K309" s="17"/>
      <c r="L309" s="14"/>
      <c r="M309" s="41">
        <v>5671</v>
      </c>
      <c r="N309" s="28" t="s">
        <v>189</v>
      </c>
      <c r="O309" s="17"/>
      <c r="P309" s="14"/>
      <c r="Q309" s="27">
        <v>448</v>
      </c>
      <c r="R309" s="28" t="s">
        <v>189</v>
      </c>
      <c r="S309" s="17"/>
      <c r="T309" s="14"/>
      <c r="U309" s="41">
        <v>26409</v>
      </c>
      <c r="V309" s="28" t="s">
        <v>189</v>
      </c>
    </row>
    <row r="310" spans="1:22" x14ac:dyDescent="0.25">
      <c r="A310" s="12"/>
      <c r="B310" s="55" t="s">
        <v>79</v>
      </c>
      <c r="C310" s="21" t="s">
        <v>189</v>
      </c>
      <c r="D310" s="20"/>
      <c r="E310" s="20"/>
      <c r="F310" s="20"/>
      <c r="G310" s="21"/>
      <c r="H310" s="20"/>
      <c r="I310" s="20"/>
      <c r="J310" s="20"/>
      <c r="K310" s="21"/>
      <c r="L310" s="20"/>
      <c r="M310" s="20"/>
      <c r="N310" s="20"/>
      <c r="O310" s="21"/>
      <c r="P310" s="20"/>
      <c r="Q310" s="20"/>
      <c r="R310" s="20"/>
      <c r="S310" s="21"/>
      <c r="T310" s="20"/>
      <c r="U310" s="20"/>
      <c r="V310" s="20"/>
    </row>
    <row r="311" spans="1:22" ht="15.75" thickBot="1" x14ac:dyDescent="0.3">
      <c r="A311" s="12"/>
      <c r="B311" s="43" t="s">
        <v>80</v>
      </c>
      <c r="C311" s="17" t="s">
        <v>189</v>
      </c>
      <c r="D311" s="14"/>
      <c r="E311" s="41">
        <v>4467</v>
      </c>
      <c r="F311" s="28" t="s">
        <v>189</v>
      </c>
      <c r="G311" s="17"/>
      <c r="H311" s="14"/>
      <c r="I311" s="27">
        <v>967</v>
      </c>
      <c r="J311" s="28" t="s">
        <v>189</v>
      </c>
      <c r="K311" s="17"/>
      <c r="L311" s="14"/>
      <c r="M311" s="27">
        <v>973</v>
      </c>
      <c r="N311" s="28" t="s">
        <v>189</v>
      </c>
      <c r="O311" s="17"/>
      <c r="P311" s="14"/>
      <c r="Q311" s="27" t="s">
        <v>636</v>
      </c>
      <c r="R311" s="28" t="s">
        <v>207</v>
      </c>
      <c r="S311" s="17"/>
      <c r="T311" s="14"/>
      <c r="U311" s="41">
        <v>6322</v>
      </c>
      <c r="V311" s="28" t="s">
        <v>189</v>
      </c>
    </row>
    <row r="312" spans="1:22" x14ac:dyDescent="0.25">
      <c r="A312" s="12"/>
      <c r="B312" s="30"/>
      <c r="C312" s="30" t="s">
        <v>189</v>
      </c>
      <c r="D312" s="31"/>
      <c r="E312" s="31"/>
      <c r="F312" s="30"/>
      <c r="G312" s="30"/>
      <c r="H312" s="31"/>
      <c r="I312" s="31"/>
      <c r="J312" s="30"/>
      <c r="K312" s="30"/>
      <c r="L312" s="31"/>
      <c r="M312" s="31"/>
      <c r="N312" s="30"/>
      <c r="O312" s="30"/>
      <c r="P312" s="31"/>
      <c r="Q312" s="31"/>
      <c r="R312" s="30"/>
      <c r="S312" s="30"/>
      <c r="T312" s="31"/>
      <c r="U312" s="31"/>
      <c r="V312" s="30"/>
    </row>
    <row r="313" spans="1:22" ht="38.25" x14ac:dyDescent="0.25">
      <c r="A313" s="12"/>
      <c r="B313" s="19" t="s">
        <v>637</v>
      </c>
      <c r="C313" s="21" t="s">
        <v>189</v>
      </c>
      <c r="D313" s="22"/>
      <c r="E313" s="25" t="s">
        <v>638</v>
      </c>
      <c r="F313" s="24" t="s">
        <v>207</v>
      </c>
      <c r="G313" s="21"/>
      <c r="H313" s="22"/>
      <c r="I313" s="23">
        <v>29262</v>
      </c>
      <c r="J313" s="24" t="s">
        <v>189</v>
      </c>
      <c r="K313" s="21"/>
      <c r="L313" s="22"/>
      <c r="M313" s="23">
        <v>4698</v>
      </c>
      <c r="N313" s="24" t="s">
        <v>189</v>
      </c>
      <c r="O313" s="21"/>
      <c r="P313" s="22"/>
      <c r="Q313" s="25">
        <v>533</v>
      </c>
      <c r="R313" s="24" t="s">
        <v>189</v>
      </c>
      <c r="S313" s="21"/>
      <c r="T313" s="22"/>
      <c r="U313" s="23">
        <v>20087</v>
      </c>
      <c r="V313" s="24" t="s">
        <v>189</v>
      </c>
    </row>
    <row r="314" spans="1:22" ht="15.75" thickBot="1" x14ac:dyDescent="0.3">
      <c r="A314" s="12"/>
      <c r="B314" s="26" t="s">
        <v>82</v>
      </c>
      <c r="C314" s="17" t="s">
        <v>189</v>
      </c>
      <c r="D314" s="14"/>
      <c r="E314" s="41">
        <v>6916</v>
      </c>
      <c r="F314" s="28" t="s">
        <v>189</v>
      </c>
      <c r="G314" s="17"/>
      <c r="H314" s="14"/>
      <c r="I314" s="27" t="s">
        <v>639</v>
      </c>
      <c r="J314" s="28" t="s">
        <v>207</v>
      </c>
      <c r="K314" s="17"/>
      <c r="L314" s="14"/>
      <c r="M314" s="27" t="s">
        <v>640</v>
      </c>
      <c r="N314" s="28" t="s">
        <v>207</v>
      </c>
      <c r="O314" s="17"/>
      <c r="P314" s="14"/>
      <c r="Q314" s="27" t="s">
        <v>641</v>
      </c>
      <c r="R314" s="28" t="s">
        <v>207</v>
      </c>
      <c r="S314" s="17"/>
      <c r="T314" s="14"/>
      <c r="U314" s="27" t="s">
        <v>642</v>
      </c>
      <c r="V314" s="28" t="s">
        <v>207</v>
      </c>
    </row>
    <row r="315" spans="1:22" x14ac:dyDescent="0.25">
      <c r="A315" s="12"/>
      <c r="B315" s="30"/>
      <c r="C315" s="30" t="s">
        <v>189</v>
      </c>
      <c r="D315" s="31"/>
      <c r="E315" s="31"/>
      <c r="F315" s="30"/>
      <c r="G315" s="30"/>
      <c r="H315" s="31"/>
      <c r="I315" s="31"/>
      <c r="J315" s="30"/>
      <c r="K315" s="30"/>
      <c r="L315" s="31"/>
      <c r="M315" s="31"/>
      <c r="N315" s="30"/>
      <c r="O315" s="30"/>
      <c r="P315" s="31"/>
      <c r="Q315" s="31"/>
      <c r="R315" s="30"/>
      <c r="S315" s="30"/>
      <c r="T315" s="31"/>
      <c r="U315" s="31"/>
      <c r="V315" s="30"/>
    </row>
    <row r="316" spans="1:22" ht="25.5" x14ac:dyDescent="0.25">
      <c r="A316" s="12"/>
      <c r="B316" s="19" t="s">
        <v>507</v>
      </c>
      <c r="C316" s="21" t="s">
        <v>189</v>
      </c>
      <c r="D316" s="22"/>
      <c r="E316" s="25" t="s">
        <v>643</v>
      </c>
      <c r="F316" s="24" t="s">
        <v>207</v>
      </c>
      <c r="G316" s="21"/>
      <c r="H316" s="22"/>
      <c r="I316" s="23">
        <v>17973</v>
      </c>
      <c r="J316" s="24" t="s">
        <v>189</v>
      </c>
      <c r="K316" s="21"/>
      <c r="L316" s="22"/>
      <c r="M316" s="23">
        <v>3725</v>
      </c>
      <c r="N316" s="24" t="s">
        <v>189</v>
      </c>
      <c r="O316" s="21"/>
      <c r="P316" s="22"/>
      <c r="Q316" s="25">
        <v>289</v>
      </c>
      <c r="R316" s="24" t="s">
        <v>189</v>
      </c>
      <c r="S316" s="21"/>
      <c r="T316" s="22"/>
      <c r="U316" s="23">
        <v>14497</v>
      </c>
      <c r="V316" s="24" t="s">
        <v>189</v>
      </c>
    </row>
    <row r="317" spans="1:22" ht="26.25" thickBot="1" x14ac:dyDescent="0.3">
      <c r="A317" s="12"/>
      <c r="B317" s="26" t="s">
        <v>510</v>
      </c>
      <c r="C317" s="17" t="s">
        <v>189</v>
      </c>
      <c r="D317" s="14"/>
      <c r="E317" s="41">
        <v>21329</v>
      </c>
      <c r="F317" s="28" t="s">
        <v>189</v>
      </c>
      <c r="G317" s="17"/>
      <c r="H317" s="14"/>
      <c r="I317" s="27">
        <v>402</v>
      </c>
      <c r="J317" s="28" t="s">
        <v>189</v>
      </c>
      <c r="K317" s="17"/>
      <c r="L317" s="14"/>
      <c r="M317" s="27">
        <v>7</v>
      </c>
      <c r="N317" s="28" t="s">
        <v>189</v>
      </c>
      <c r="O317" s="17"/>
      <c r="P317" s="14"/>
      <c r="Q317" s="27" t="s">
        <v>644</v>
      </c>
      <c r="R317" s="28" t="s">
        <v>207</v>
      </c>
      <c r="S317" s="17"/>
      <c r="T317" s="14"/>
      <c r="U317" s="27" t="s">
        <v>645</v>
      </c>
      <c r="V317" s="28" t="s">
        <v>207</v>
      </c>
    </row>
    <row r="318" spans="1:22" x14ac:dyDescent="0.25">
      <c r="A318" s="12"/>
      <c r="B318" s="30"/>
      <c r="C318" s="30" t="s">
        <v>189</v>
      </c>
      <c r="D318" s="31"/>
      <c r="E318" s="31"/>
      <c r="F318" s="30"/>
      <c r="G318" s="30"/>
      <c r="H318" s="31"/>
      <c r="I318" s="31"/>
      <c r="J318" s="30"/>
      <c r="K318" s="30"/>
      <c r="L318" s="31"/>
      <c r="M318" s="31"/>
      <c r="N318" s="30"/>
      <c r="O318" s="30"/>
      <c r="P318" s="31"/>
      <c r="Q318" s="31"/>
      <c r="R318" s="30"/>
      <c r="S318" s="30"/>
      <c r="T318" s="31"/>
      <c r="U318" s="31"/>
      <c r="V318" s="30"/>
    </row>
    <row r="319" spans="1:22" x14ac:dyDescent="0.25">
      <c r="A319" s="12"/>
      <c r="B319" s="19" t="s">
        <v>513</v>
      </c>
      <c r="C319" s="21" t="s">
        <v>189</v>
      </c>
      <c r="D319" s="22"/>
      <c r="E319" s="23">
        <v>13839</v>
      </c>
      <c r="F319" s="24" t="s">
        <v>189</v>
      </c>
      <c r="G319" s="21"/>
      <c r="H319" s="22"/>
      <c r="I319" s="23">
        <v>18375</v>
      </c>
      <c r="J319" s="24" t="s">
        <v>189</v>
      </c>
      <c r="K319" s="21"/>
      <c r="L319" s="22"/>
      <c r="M319" s="23">
        <v>3732</v>
      </c>
      <c r="N319" s="24" t="s">
        <v>189</v>
      </c>
      <c r="O319" s="21"/>
      <c r="P319" s="22"/>
      <c r="Q319" s="25" t="s">
        <v>646</v>
      </c>
      <c r="R319" s="24" t="s">
        <v>207</v>
      </c>
      <c r="S319" s="21"/>
      <c r="T319" s="22"/>
      <c r="U319" s="23">
        <v>14392</v>
      </c>
      <c r="V319" s="24" t="s">
        <v>189</v>
      </c>
    </row>
    <row r="320" spans="1:22" ht="26.25" thickBot="1" x14ac:dyDescent="0.3">
      <c r="A320" s="12"/>
      <c r="B320" s="43" t="s">
        <v>515</v>
      </c>
      <c r="C320" s="17" t="s">
        <v>189</v>
      </c>
      <c r="D320" s="28"/>
      <c r="E320" s="29" t="s">
        <v>199</v>
      </c>
      <c r="F320" s="28" t="s">
        <v>189</v>
      </c>
      <c r="G320" s="17"/>
      <c r="H320" s="28"/>
      <c r="I320" s="29" t="s">
        <v>199</v>
      </c>
      <c r="J320" s="28" t="s">
        <v>189</v>
      </c>
      <c r="K320" s="17"/>
      <c r="L320" s="14"/>
      <c r="M320" s="27" t="s">
        <v>647</v>
      </c>
      <c r="N320" s="28" t="s">
        <v>207</v>
      </c>
      <c r="O320" s="17"/>
      <c r="P320" s="14"/>
      <c r="Q320" s="27">
        <v>99</v>
      </c>
      <c r="R320" s="28" t="s">
        <v>189</v>
      </c>
      <c r="S320" s="17"/>
      <c r="T320" s="14"/>
      <c r="U320" s="27" t="s">
        <v>633</v>
      </c>
      <c r="V320" s="28" t="s">
        <v>207</v>
      </c>
    </row>
    <row r="321" spans="1:22" x14ac:dyDescent="0.25">
      <c r="A321" s="12"/>
      <c r="B321" s="30"/>
      <c r="C321" s="30" t="s">
        <v>189</v>
      </c>
      <c r="D321" s="31"/>
      <c r="E321" s="31"/>
      <c r="F321" s="30"/>
      <c r="G321" s="30"/>
      <c r="H321" s="31"/>
      <c r="I321" s="31"/>
      <c r="J321" s="30"/>
      <c r="K321" s="30"/>
      <c r="L321" s="31"/>
      <c r="M321" s="31"/>
      <c r="N321" s="30"/>
      <c r="O321" s="30"/>
      <c r="P321" s="31"/>
      <c r="Q321" s="31"/>
      <c r="R321" s="30"/>
      <c r="S321" s="30"/>
      <c r="T321" s="31"/>
      <c r="U321" s="31"/>
      <c r="V321" s="30"/>
    </row>
    <row r="322" spans="1:22" ht="26.25" thickBot="1" x14ac:dyDescent="0.3">
      <c r="A322" s="12"/>
      <c r="B322" s="55" t="s">
        <v>518</v>
      </c>
      <c r="C322" s="21" t="s">
        <v>189</v>
      </c>
      <c r="D322" s="22" t="s">
        <v>198</v>
      </c>
      <c r="E322" s="23">
        <v>13839</v>
      </c>
      <c r="F322" s="24" t="s">
        <v>189</v>
      </c>
      <c r="G322" s="21"/>
      <c r="H322" s="22" t="s">
        <v>198</v>
      </c>
      <c r="I322" s="23">
        <v>18375</v>
      </c>
      <c r="J322" s="24" t="s">
        <v>189</v>
      </c>
      <c r="K322" s="21"/>
      <c r="L322" s="22" t="s">
        <v>198</v>
      </c>
      <c r="M322" s="23">
        <v>3080</v>
      </c>
      <c r="N322" s="24" t="s">
        <v>189</v>
      </c>
      <c r="O322" s="21"/>
      <c r="P322" s="22" t="s">
        <v>198</v>
      </c>
      <c r="Q322" s="25" t="s">
        <v>648</v>
      </c>
      <c r="R322" s="24" t="s">
        <v>207</v>
      </c>
      <c r="S322" s="21"/>
      <c r="T322" s="22" t="s">
        <v>198</v>
      </c>
      <c r="U322" s="23">
        <v>13839</v>
      </c>
      <c r="V322" s="24" t="s">
        <v>189</v>
      </c>
    </row>
    <row r="323" spans="1:22" ht="15.75" thickTop="1" x14ac:dyDescent="0.25">
      <c r="A323" s="12"/>
      <c r="B323" s="30"/>
      <c r="C323" s="30" t="s">
        <v>189</v>
      </c>
      <c r="D323" s="33"/>
      <c r="E323" s="33"/>
      <c r="F323" s="30"/>
      <c r="G323" s="30"/>
      <c r="H323" s="33"/>
      <c r="I323" s="33"/>
      <c r="J323" s="30"/>
      <c r="K323" s="30"/>
      <c r="L323" s="33"/>
      <c r="M323" s="33"/>
      <c r="N323" s="30"/>
      <c r="O323" s="30"/>
      <c r="P323" s="33"/>
      <c r="Q323" s="33"/>
      <c r="R323" s="30"/>
      <c r="S323" s="30"/>
      <c r="T323" s="33"/>
      <c r="U323" s="33"/>
      <c r="V323" s="30"/>
    </row>
    <row r="324" spans="1:22" x14ac:dyDescent="0.25">
      <c r="A324" s="12"/>
      <c r="B324" s="83"/>
      <c r="C324" s="83"/>
      <c r="D324" s="83"/>
      <c r="E324" s="83"/>
      <c r="F324" s="83"/>
      <c r="G324" s="83"/>
      <c r="H324" s="83"/>
      <c r="I324" s="83"/>
      <c r="J324" s="83"/>
      <c r="K324" s="83"/>
      <c r="L324" s="83"/>
      <c r="M324" s="83"/>
      <c r="N324" s="83"/>
      <c r="O324" s="83"/>
      <c r="P324" s="83"/>
      <c r="Q324" s="83"/>
      <c r="R324" s="83"/>
      <c r="S324" s="83"/>
      <c r="T324" s="83"/>
      <c r="U324" s="83"/>
      <c r="V324" s="83"/>
    </row>
    <row r="325" spans="1:22" x14ac:dyDescent="0.25">
      <c r="A325" s="12"/>
      <c r="B325" s="39" t="s">
        <v>463</v>
      </c>
      <c r="C325" s="39"/>
      <c r="D325" s="39"/>
      <c r="E325" s="39"/>
      <c r="F325" s="39"/>
      <c r="G325" s="39"/>
      <c r="H325" s="39"/>
      <c r="I325" s="39"/>
      <c r="J325" s="39"/>
      <c r="K325" s="39"/>
      <c r="L325" s="39"/>
      <c r="M325" s="39"/>
      <c r="N325" s="39"/>
      <c r="O325" s="39"/>
      <c r="P325" s="39"/>
      <c r="Q325" s="39"/>
      <c r="R325" s="39"/>
      <c r="S325" s="39"/>
      <c r="T325" s="39"/>
      <c r="U325" s="39"/>
      <c r="V325" s="39"/>
    </row>
    <row r="326" spans="1:22" x14ac:dyDescent="0.25">
      <c r="A326" s="12"/>
      <c r="B326" s="39" t="s">
        <v>649</v>
      </c>
      <c r="C326" s="39"/>
      <c r="D326" s="39"/>
      <c r="E326" s="39"/>
      <c r="F326" s="39"/>
      <c r="G326" s="39"/>
      <c r="H326" s="39"/>
      <c r="I326" s="39"/>
      <c r="J326" s="39"/>
      <c r="K326" s="39"/>
      <c r="L326" s="39"/>
      <c r="M326" s="39"/>
      <c r="N326" s="39"/>
      <c r="O326" s="39"/>
      <c r="P326" s="39"/>
      <c r="Q326" s="39"/>
      <c r="R326" s="39"/>
      <c r="S326" s="39"/>
      <c r="T326" s="39"/>
      <c r="U326" s="39"/>
      <c r="V326" s="39"/>
    </row>
    <row r="327" spans="1:22" x14ac:dyDescent="0.25">
      <c r="A327" s="12"/>
      <c r="B327" s="39" t="s">
        <v>650</v>
      </c>
      <c r="C327" s="39"/>
      <c r="D327" s="39"/>
      <c r="E327" s="39"/>
      <c r="F327" s="39"/>
      <c r="G327" s="39"/>
      <c r="H327" s="39"/>
      <c r="I327" s="39"/>
      <c r="J327" s="39"/>
      <c r="K327" s="39"/>
      <c r="L327" s="39"/>
      <c r="M327" s="39"/>
      <c r="N327" s="39"/>
      <c r="O327" s="39"/>
      <c r="P327" s="39"/>
      <c r="Q327" s="39"/>
      <c r="R327" s="39"/>
      <c r="S327" s="39"/>
      <c r="T327" s="39"/>
      <c r="U327" s="39"/>
      <c r="V327" s="39"/>
    </row>
    <row r="328" spans="1:22" x14ac:dyDescent="0.25">
      <c r="A328" s="12"/>
      <c r="B328" s="90" t="s">
        <v>188</v>
      </c>
      <c r="C328" s="90"/>
      <c r="D328" s="90"/>
      <c r="E328" s="90"/>
      <c r="F328" s="90"/>
      <c r="G328" s="90"/>
      <c r="H328" s="90"/>
      <c r="I328" s="90"/>
      <c r="J328" s="90"/>
      <c r="K328" s="90"/>
      <c r="L328" s="90"/>
      <c r="M328" s="90"/>
      <c r="N328" s="90"/>
      <c r="O328" s="90"/>
      <c r="P328" s="90"/>
      <c r="Q328" s="90"/>
      <c r="R328" s="90"/>
      <c r="S328" s="90"/>
      <c r="T328" s="90"/>
      <c r="U328" s="90"/>
      <c r="V328" s="90"/>
    </row>
    <row r="329" spans="1:22" x14ac:dyDescent="0.25">
      <c r="A329" s="12"/>
      <c r="B329" s="40"/>
      <c r="C329" s="40"/>
      <c r="D329" s="40"/>
      <c r="E329" s="40"/>
      <c r="F329" s="40"/>
      <c r="G329" s="40"/>
      <c r="H329" s="40"/>
      <c r="I329" s="40"/>
      <c r="J329" s="40"/>
      <c r="K329" s="40"/>
      <c r="L329" s="40"/>
      <c r="M329" s="40"/>
      <c r="N329" s="40"/>
      <c r="O329" s="40"/>
      <c r="P329" s="40"/>
      <c r="Q329" s="40"/>
      <c r="R329" s="40"/>
      <c r="S329" s="40"/>
      <c r="T329" s="40"/>
      <c r="U329" s="40"/>
      <c r="V329" s="40"/>
    </row>
    <row r="330" spans="1:22" x14ac:dyDescent="0.25">
      <c r="A330" s="12"/>
      <c r="B330" s="4"/>
      <c r="C330" s="4"/>
      <c r="D330" s="4"/>
      <c r="E330" s="4"/>
      <c r="F330" s="4"/>
      <c r="G330" s="4"/>
      <c r="H330" s="4"/>
      <c r="I330" s="4"/>
      <c r="J330" s="4"/>
      <c r="K330" s="4"/>
      <c r="L330" s="4"/>
      <c r="M330" s="4"/>
      <c r="N330" s="4"/>
      <c r="O330" s="4"/>
      <c r="P330" s="4"/>
      <c r="Q330" s="4"/>
      <c r="R330" s="4"/>
      <c r="S330" s="4"/>
      <c r="T330" s="4"/>
      <c r="U330" s="4"/>
      <c r="V330" s="4"/>
    </row>
    <row r="331" spans="1:22" x14ac:dyDescent="0.25">
      <c r="A331" s="12"/>
      <c r="B331" s="35"/>
      <c r="C331" s="35" t="s">
        <v>189</v>
      </c>
      <c r="D331" s="36" t="s">
        <v>466</v>
      </c>
      <c r="E331" s="36"/>
      <c r="F331" s="35"/>
      <c r="G331" s="35"/>
      <c r="H331" s="36" t="s">
        <v>467</v>
      </c>
      <c r="I331" s="36"/>
      <c r="J331" s="35"/>
      <c r="K331" s="35"/>
      <c r="L331" s="36" t="s">
        <v>467</v>
      </c>
      <c r="M331" s="36"/>
      <c r="N331" s="35"/>
      <c r="O331" s="35"/>
      <c r="P331" s="36" t="s">
        <v>395</v>
      </c>
      <c r="Q331" s="36"/>
      <c r="R331" s="35"/>
      <c r="S331" s="35"/>
      <c r="T331" s="36" t="s">
        <v>471</v>
      </c>
      <c r="U331" s="36"/>
      <c r="V331" s="35"/>
    </row>
    <row r="332" spans="1:22" x14ac:dyDescent="0.25">
      <c r="A332" s="12"/>
      <c r="B332" s="35"/>
      <c r="C332" s="35"/>
      <c r="D332" s="36"/>
      <c r="E332" s="36"/>
      <c r="F332" s="35"/>
      <c r="G332" s="35"/>
      <c r="H332" s="36" t="s">
        <v>468</v>
      </c>
      <c r="I332" s="36"/>
      <c r="J332" s="35"/>
      <c r="K332" s="35"/>
      <c r="L332" s="36" t="s">
        <v>470</v>
      </c>
      <c r="M332" s="36"/>
      <c r="N332" s="35"/>
      <c r="O332" s="35"/>
      <c r="P332" s="36"/>
      <c r="Q332" s="36"/>
      <c r="R332" s="35"/>
      <c r="S332" s="35"/>
      <c r="T332" s="36"/>
      <c r="U332" s="36"/>
      <c r="V332" s="35"/>
    </row>
    <row r="333" spans="1:22" x14ac:dyDescent="0.25">
      <c r="A333" s="12"/>
      <c r="B333" s="35"/>
      <c r="C333" s="35"/>
      <c r="D333" s="36"/>
      <c r="E333" s="36"/>
      <c r="F333" s="35"/>
      <c r="G333" s="35"/>
      <c r="H333" s="36" t="s">
        <v>469</v>
      </c>
      <c r="I333" s="36"/>
      <c r="J333" s="35"/>
      <c r="K333" s="35"/>
      <c r="L333" s="36" t="s">
        <v>468</v>
      </c>
      <c r="M333" s="36"/>
      <c r="N333" s="35"/>
      <c r="O333" s="35"/>
      <c r="P333" s="36"/>
      <c r="Q333" s="36"/>
      <c r="R333" s="35"/>
      <c r="S333" s="35"/>
      <c r="T333" s="36"/>
      <c r="U333" s="36"/>
      <c r="V333" s="35"/>
    </row>
    <row r="334" spans="1:22" ht="15.75" thickBot="1" x14ac:dyDescent="0.3">
      <c r="A334" s="12"/>
      <c r="B334" s="35"/>
      <c r="C334" s="35"/>
      <c r="D334" s="37"/>
      <c r="E334" s="37"/>
      <c r="F334" s="35"/>
      <c r="G334" s="35"/>
      <c r="H334" s="37"/>
      <c r="I334" s="37"/>
      <c r="J334" s="35"/>
      <c r="K334" s="35"/>
      <c r="L334" s="37" t="s">
        <v>469</v>
      </c>
      <c r="M334" s="37"/>
      <c r="N334" s="35"/>
      <c r="O334" s="35"/>
      <c r="P334" s="37"/>
      <c r="Q334" s="37"/>
      <c r="R334" s="35"/>
      <c r="S334" s="35"/>
      <c r="T334" s="37"/>
      <c r="U334" s="37"/>
      <c r="V334" s="35"/>
    </row>
    <row r="335" spans="1:22" x14ac:dyDescent="0.25">
      <c r="A335" s="12"/>
      <c r="B335" s="55" t="s">
        <v>69</v>
      </c>
      <c r="C335" s="21" t="s">
        <v>189</v>
      </c>
      <c r="D335" s="20"/>
      <c r="E335" s="20"/>
      <c r="F335" s="20"/>
      <c r="G335" s="21"/>
      <c r="H335" s="20"/>
      <c r="I335" s="20"/>
      <c r="J335" s="20"/>
      <c r="K335" s="21"/>
      <c r="L335" s="20"/>
      <c r="M335" s="20"/>
      <c r="N335" s="20"/>
      <c r="O335" s="21"/>
      <c r="P335" s="20"/>
      <c r="Q335" s="20"/>
      <c r="R335" s="20"/>
      <c r="S335" s="21"/>
      <c r="T335" s="20"/>
      <c r="U335" s="20"/>
      <c r="V335" s="20"/>
    </row>
    <row r="336" spans="1:22" x14ac:dyDescent="0.25">
      <c r="A336" s="12"/>
      <c r="B336" s="43" t="s">
        <v>70</v>
      </c>
      <c r="C336" s="17" t="s">
        <v>189</v>
      </c>
      <c r="D336" s="28" t="s">
        <v>198</v>
      </c>
      <c r="E336" s="29" t="s">
        <v>199</v>
      </c>
      <c r="F336" s="28" t="s">
        <v>189</v>
      </c>
      <c r="G336" s="17"/>
      <c r="H336" s="14" t="s">
        <v>198</v>
      </c>
      <c r="I336" s="41">
        <v>329802</v>
      </c>
      <c r="J336" s="28" t="s">
        <v>189</v>
      </c>
      <c r="K336" s="17"/>
      <c r="L336" s="14" t="s">
        <v>198</v>
      </c>
      <c r="M336" s="41">
        <v>439199</v>
      </c>
      <c r="N336" s="28" t="s">
        <v>189</v>
      </c>
      <c r="O336" s="17"/>
      <c r="P336" s="14" t="s">
        <v>198</v>
      </c>
      <c r="Q336" s="27" t="s">
        <v>651</v>
      </c>
      <c r="R336" s="28" t="s">
        <v>207</v>
      </c>
      <c r="S336" s="17"/>
      <c r="T336" s="14" t="s">
        <v>198</v>
      </c>
      <c r="U336" s="41">
        <v>579416</v>
      </c>
      <c r="V336" s="28" t="s">
        <v>189</v>
      </c>
    </row>
    <row r="337" spans="1:22" x14ac:dyDescent="0.25">
      <c r="A337" s="12"/>
      <c r="B337" s="49" t="s">
        <v>487</v>
      </c>
      <c r="C337" s="21" t="s">
        <v>189</v>
      </c>
      <c r="D337" s="24"/>
      <c r="E337" s="47" t="s">
        <v>199</v>
      </c>
      <c r="F337" s="24" t="s">
        <v>189</v>
      </c>
      <c r="G337" s="21"/>
      <c r="H337" s="22"/>
      <c r="I337" s="23">
        <v>230730</v>
      </c>
      <c r="J337" s="24" t="s">
        <v>189</v>
      </c>
      <c r="K337" s="21"/>
      <c r="L337" s="24"/>
      <c r="M337" s="47" t="s">
        <v>199</v>
      </c>
      <c r="N337" s="24" t="s">
        <v>189</v>
      </c>
      <c r="O337" s="21"/>
      <c r="P337" s="22"/>
      <c r="Q337" s="25" t="s">
        <v>652</v>
      </c>
      <c r="R337" s="24" t="s">
        <v>207</v>
      </c>
      <c r="S337" s="21"/>
      <c r="T337" s="22"/>
      <c r="U337" s="23">
        <v>224051</v>
      </c>
      <c r="V337" s="24" t="s">
        <v>189</v>
      </c>
    </row>
    <row r="338" spans="1:22" ht="15.75" thickBot="1" x14ac:dyDescent="0.3">
      <c r="A338" s="12"/>
      <c r="B338" s="43" t="s">
        <v>489</v>
      </c>
      <c r="C338" s="17" t="s">
        <v>189</v>
      </c>
      <c r="D338" s="14"/>
      <c r="E338" s="27">
        <v>477</v>
      </c>
      <c r="F338" s="28" t="s">
        <v>189</v>
      </c>
      <c r="G338" s="17"/>
      <c r="H338" s="14"/>
      <c r="I338" s="41">
        <v>34612</v>
      </c>
      <c r="J338" s="28" t="s">
        <v>189</v>
      </c>
      <c r="K338" s="17"/>
      <c r="L338" s="14"/>
      <c r="M338" s="27">
        <v>1</v>
      </c>
      <c r="N338" s="28" t="s">
        <v>189</v>
      </c>
      <c r="O338" s="17"/>
      <c r="P338" s="14"/>
      <c r="Q338" s="27" t="s">
        <v>653</v>
      </c>
      <c r="R338" s="28" t="s">
        <v>207</v>
      </c>
      <c r="S338" s="17"/>
      <c r="T338" s="14"/>
      <c r="U338" s="41">
        <v>35073</v>
      </c>
      <c r="V338" s="28" t="s">
        <v>189</v>
      </c>
    </row>
    <row r="339" spans="1:22" x14ac:dyDescent="0.25">
      <c r="A339" s="12"/>
      <c r="B339" s="30"/>
      <c r="C339" s="30" t="s">
        <v>189</v>
      </c>
      <c r="D339" s="31"/>
      <c r="E339" s="31"/>
      <c r="F339" s="30"/>
      <c r="G339" s="30"/>
      <c r="H339" s="31"/>
      <c r="I339" s="31"/>
      <c r="J339" s="30"/>
      <c r="K339" s="30"/>
      <c r="L339" s="31"/>
      <c r="M339" s="31"/>
      <c r="N339" s="30"/>
      <c r="O339" s="30"/>
      <c r="P339" s="31"/>
      <c r="Q339" s="31"/>
      <c r="R339" s="30"/>
      <c r="S339" s="30"/>
      <c r="T339" s="31"/>
      <c r="U339" s="31"/>
      <c r="V339" s="30"/>
    </row>
    <row r="340" spans="1:22" x14ac:dyDescent="0.25">
      <c r="A340" s="12"/>
      <c r="B340" s="32"/>
      <c r="C340" s="21" t="s">
        <v>189</v>
      </c>
      <c r="D340" s="22"/>
      <c r="E340" s="25">
        <v>477</v>
      </c>
      <c r="F340" s="24" t="s">
        <v>189</v>
      </c>
      <c r="G340" s="21"/>
      <c r="H340" s="22"/>
      <c r="I340" s="23">
        <v>595144</v>
      </c>
      <c r="J340" s="24" t="s">
        <v>189</v>
      </c>
      <c r="K340" s="21"/>
      <c r="L340" s="22"/>
      <c r="M340" s="23">
        <v>439200</v>
      </c>
      <c r="N340" s="24" t="s">
        <v>189</v>
      </c>
      <c r="O340" s="21"/>
      <c r="P340" s="22"/>
      <c r="Q340" s="25" t="s">
        <v>654</v>
      </c>
      <c r="R340" s="24" t="s">
        <v>207</v>
      </c>
      <c r="S340" s="21"/>
      <c r="T340" s="22"/>
      <c r="U340" s="23">
        <v>838540</v>
      </c>
      <c r="V340" s="24" t="s">
        <v>189</v>
      </c>
    </row>
    <row r="341" spans="1:22" x14ac:dyDescent="0.25">
      <c r="A341" s="12"/>
      <c r="B341" s="87" t="s">
        <v>73</v>
      </c>
      <c r="C341" s="17" t="s">
        <v>189</v>
      </c>
      <c r="D341" s="4"/>
      <c r="E341" s="4"/>
      <c r="F341" s="4"/>
      <c r="G341" s="17"/>
      <c r="H341" s="4"/>
      <c r="I341" s="4"/>
      <c r="J341" s="4"/>
      <c r="K341" s="17"/>
      <c r="L341" s="4"/>
      <c r="M341" s="4"/>
      <c r="N341" s="4"/>
      <c r="O341" s="17"/>
      <c r="P341" s="4"/>
      <c r="Q341" s="4"/>
      <c r="R341" s="4"/>
      <c r="S341" s="17"/>
      <c r="T341" s="4"/>
      <c r="U341" s="4"/>
      <c r="V341" s="4"/>
    </row>
    <row r="342" spans="1:22" x14ac:dyDescent="0.25">
      <c r="A342" s="12"/>
      <c r="B342" s="49" t="s">
        <v>70</v>
      </c>
      <c r="C342" s="21" t="s">
        <v>189</v>
      </c>
      <c r="D342" s="24"/>
      <c r="E342" s="47" t="s">
        <v>199</v>
      </c>
      <c r="F342" s="24" t="s">
        <v>189</v>
      </c>
      <c r="G342" s="21"/>
      <c r="H342" s="22"/>
      <c r="I342" s="23">
        <v>301873</v>
      </c>
      <c r="J342" s="24" t="s">
        <v>189</v>
      </c>
      <c r="K342" s="21"/>
      <c r="L342" s="22"/>
      <c r="M342" s="23">
        <v>412534</v>
      </c>
      <c r="N342" s="24" t="s">
        <v>189</v>
      </c>
      <c r="O342" s="21"/>
      <c r="P342" s="22"/>
      <c r="Q342" s="25" t="s">
        <v>655</v>
      </c>
      <c r="R342" s="24" t="s">
        <v>207</v>
      </c>
      <c r="S342" s="21"/>
      <c r="T342" s="22"/>
      <c r="U342" s="23">
        <v>521142</v>
      </c>
      <c r="V342" s="24" t="s">
        <v>189</v>
      </c>
    </row>
    <row r="343" spans="1:22" x14ac:dyDescent="0.25">
      <c r="A343" s="12"/>
      <c r="B343" s="43" t="s">
        <v>487</v>
      </c>
      <c r="C343" s="17" t="s">
        <v>189</v>
      </c>
      <c r="D343" s="28"/>
      <c r="E343" s="29" t="s">
        <v>199</v>
      </c>
      <c r="F343" s="28" t="s">
        <v>189</v>
      </c>
      <c r="G343" s="17"/>
      <c r="H343" s="14"/>
      <c r="I343" s="41">
        <v>211507</v>
      </c>
      <c r="J343" s="28" t="s">
        <v>189</v>
      </c>
      <c r="K343" s="17"/>
      <c r="L343" s="28"/>
      <c r="M343" s="29" t="s">
        <v>199</v>
      </c>
      <c r="N343" s="28" t="s">
        <v>189</v>
      </c>
      <c r="O343" s="17"/>
      <c r="P343" s="14"/>
      <c r="Q343" s="27" t="s">
        <v>656</v>
      </c>
      <c r="R343" s="28" t="s">
        <v>207</v>
      </c>
      <c r="S343" s="17"/>
      <c r="T343" s="14"/>
      <c r="U343" s="41">
        <v>204610</v>
      </c>
      <c r="V343" s="28" t="s">
        <v>189</v>
      </c>
    </row>
    <row r="344" spans="1:22" ht="15.75" thickBot="1" x14ac:dyDescent="0.3">
      <c r="A344" s="12"/>
      <c r="B344" s="49" t="s">
        <v>489</v>
      </c>
      <c r="C344" s="21" t="s">
        <v>189</v>
      </c>
      <c r="D344" s="24"/>
      <c r="E344" s="47" t="s">
        <v>199</v>
      </c>
      <c r="F344" s="24" t="s">
        <v>189</v>
      </c>
      <c r="G344" s="21"/>
      <c r="H344" s="22"/>
      <c r="I344" s="23">
        <v>16787</v>
      </c>
      <c r="J344" s="24" t="s">
        <v>189</v>
      </c>
      <c r="K344" s="21"/>
      <c r="L344" s="24"/>
      <c r="M344" s="47" t="s">
        <v>199</v>
      </c>
      <c r="N344" s="24" t="s">
        <v>189</v>
      </c>
      <c r="O344" s="21"/>
      <c r="P344" s="22"/>
      <c r="Q344" s="25" t="s">
        <v>657</v>
      </c>
      <c r="R344" s="24" t="s">
        <v>207</v>
      </c>
      <c r="S344" s="21"/>
      <c r="T344" s="22"/>
      <c r="U344" s="23">
        <v>16735</v>
      </c>
      <c r="V344" s="24" t="s">
        <v>189</v>
      </c>
    </row>
    <row r="345" spans="1:22" x14ac:dyDescent="0.25">
      <c r="A345" s="12"/>
      <c r="B345" s="30"/>
      <c r="C345" s="30" t="s">
        <v>189</v>
      </c>
      <c r="D345" s="31"/>
      <c r="E345" s="31"/>
      <c r="F345" s="30"/>
      <c r="G345" s="30"/>
      <c r="H345" s="31"/>
      <c r="I345" s="31"/>
      <c r="J345" s="30"/>
      <c r="K345" s="30"/>
      <c r="L345" s="31"/>
      <c r="M345" s="31"/>
      <c r="N345" s="30"/>
      <c r="O345" s="30"/>
      <c r="P345" s="31"/>
      <c r="Q345" s="31"/>
      <c r="R345" s="30"/>
      <c r="S345" s="30"/>
      <c r="T345" s="31"/>
      <c r="U345" s="31"/>
      <c r="V345" s="30"/>
    </row>
    <row r="346" spans="1:22" x14ac:dyDescent="0.25">
      <c r="A346" s="12"/>
      <c r="B346" s="2"/>
      <c r="C346" s="17" t="s">
        <v>189</v>
      </c>
      <c r="D346" s="28"/>
      <c r="E346" s="29" t="s">
        <v>199</v>
      </c>
      <c r="F346" s="28" t="s">
        <v>189</v>
      </c>
      <c r="G346" s="17"/>
      <c r="H346" s="14"/>
      <c r="I346" s="41">
        <v>530167</v>
      </c>
      <c r="J346" s="28" t="s">
        <v>189</v>
      </c>
      <c r="K346" s="17"/>
      <c r="L346" s="14"/>
      <c r="M346" s="41">
        <v>412534</v>
      </c>
      <c r="N346" s="28" t="s">
        <v>189</v>
      </c>
      <c r="O346" s="17"/>
      <c r="P346" s="14"/>
      <c r="Q346" s="27" t="s">
        <v>658</v>
      </c>
      <c r="R346" s="28" t="s">
        <v>207</v>
      </c>
      <c r="S346" s="17"/>
      <c r="T346" s="14"/>
      <c r="U346" s="41">
        <v>742487</v>
      </c>
      <c r="V346" s="28" t="s">
        <v>189</v>
      </c>
    </row>
    <row r="347" spans="1:22" x14ac:dyDescent="0.25">
      <c r="A347" s="12"/>
      <c r="B347" s="55" t="s">
        <v>74</v>
      </c>
      <c r="C347" s="21" t="s">
        <v>189</v>
      </c>
      <c r="D347" s="22"/>
      <c r="E347" s="25">
        <v>477</v>
      </c>
      <c r="F347" s="24" t="s">
        <v>189</v>
      </c>
      <c r="G347" s="21"/>
      <c r="H347" s="22"/>
      <c r="I347" s="23">
        <v>64977</v>
      </c>
      <c r="J347" s="24" t="s">
        <v>189</v>
      </c>
      <c r="K347" s="21"/>
      <c r="L347" s="22"/>
      <c r="M347" s="23">
        <v>26666</v>
      </c>
      <c r="N347" s="24" t="s">
        <v>189</v>
      </c>
      <c r="O347" s="21"/>
      <c r="P347" s="22"/>
      <c r="Q347" s="23">
        <v>3933</v>
      </c>
      <c r="R347" s="24" t="s">
        <v>189</v>
      </c>
      <c r="S347" s="21"/>
      <c r="T347" s="22"/>
      <c r="U347" s="23">
        <v>96053</v>
      </c>
      <c r="V347" s="24" t="s">
        <v>189</v>
      </c>
    </row>
    <row r="348" spans="1:22" x14ac:dyDescent="0.25">
      <c r="A348" s="12"/>
      <c r="B348" s="26" t="s">
        <v>75</v>
      </c>
      <c r="C348" s="17" t="s">
        <v>189</v>
      </c>
      <c r="D348" s="14"/>
      <c r="E348" s="41">
        <v>20111</v>
      </c>
      <c r="F348" s="28" t="s">
        <v>189</v>
      </c>
      <c r="G348" s="17"/>
      <c r="H348" s="14"/>
      <c r="I348" s="41">
        <v>15538</v>
      </c>
      <c r="J348" s="28" t="s">
        <v>189</v>
      </c>
      <c r="K348" s="17"/>
      <c r="L348" s="14"/>
      <c r="M348" s="41">
        <v>15393</v>
      </c>
      <c r="N348" s="28" t="s">
        <v>189</v>
      </c>
      <c r="O348" s="17"/>
      <c r="P348" s="28"/>
      <c r="Q348" s="29" t="s">
        <v>199</v>
      </c>
      <c r="R348" s="28" t="s">
        <v>189</v>
      </c>
      <c r="S348" s="17"/>
      <c r="T348" s="14"/>
      <c r="U348" s="41">
        <v>51042</v>
      </c>
      <c r="V348" s="28" t="s">
        <v>189</v>
      </c>
    </row>
    <row r="349" spans="1:22" ht="15.75" thickBot="1" x14ac:dyDescent="0.3">
      <c r="A349" s="12"/>
      <c r="B349" s="19" t="s">
        <v>76</v>
      </c>
      <c r="C349" s="21" t="s">
        <v>189</v>
      </c>
      <c r="D349" s="24"/>
      <c r="E349" s="47" t="s">
        <v>199</v>
      </c>
      <c r="F349" s="24" t="s">
        <v>189</v>
      </c>
      <c r="G349" s="21"/>
      <c r="H349" s="22"/>
      <c r="I349" s="25" t="s">
        <v>659</v>
      </c>
      <c r="J349" s="24" t="s">
        <v>207</v>
      </c>
      <c r="K349" s="21"/>
      <c r="L349" s="22"/>
      <c r="M349" s="25" t="s">
        <v>633</v>
      </c>
      <c r="N349" s="24" t="s">
        <v>207</v>
      </c>
      <c r="O349" s="21"/>
      <c r="P349" s="22"/>
      <c r="Q349" s="25" t="s">
        <v>660</v>
      </c>
      <c r="R349" s="24" t="s">
        <v>207</v>
      </c>
      <c r="S349" s="21"/>
      <c r="T349" s="22"/>
      <c r="U349" s="25" t="s">
        <v>661</v>
      </c>
      <c r="V349" s="24" t="s">
        <v>207</v>
      </c>
    </row>
    <row r="350" spans="1:22" x14ac:dyDescent="0.25">
      <c r="A350" s="12"/>
      <c r="B350" s="30"/>
      <c r="C350" s="30" t="s">
        <v>189</v>
      </c>
      <c r="D350" s="31"/>
      <c r="E350" s="31"/>
      <c r="F350" s="30"/>
      <c r="G350" s="30"/>
      <c r="H350" s="31"/>
      <c r="I350" s="31"/>
      <c r="J350" s="30"/>
      <c r="K350" s="30"/>
      <c r="L350" s="31"/>
      <c r="M350" s="31"/>
      <c r="N350" s="30"/>
      <c r="O350" s="30"/>
      <c r="P350" s="31"/>
      <c r="Q350" s="31"/>
      <c r="R350" s="30"/>
      <c r="S350" s="30"/>
      <c r="T350" s="31"/>
      <c r="U350" s="31"/>
      <c r="V350" s="30"/>
    </row>
    <row r="351" spans="1:22" x14ac:dyDescent="0.25">
      <c r="A351" s="12"/>
      <c r="B351" s="87" t="s">
        <v>392</v>
      </c>
      <c r="C351" s="17" t="s">
        <v>189</v>
      </c>
      <c r="D351" s="14"/>
      <c r="E351" s="27" t="s">
        <v>662</v>
      </c>
      <c r="F351" s="28" t="s">
        <v>207</v>
      </c>
      <c r="G351" s="17"/>
      <c r="H351" s="14"/>
      <c r="I351" s="41">
        <v>53006</v>
      </c>
      <c r="J351" s="28" t="s">
        <v>189</v>
      </c>
      <c r="K351" s="17"/>
      <c r="L351" s="14"/>
      <c r="M351" s="41">
        <v>11826</v>
      </c>
      <c r="N351" s="28" t="s">
        <v>189</v>
      </c>
      <c r="O351" s="17"/>
      <c r="P351" s="14"/>
      <c r="Q351" s="41">
        <v>4297</v>
      </c>
      <c r="R351" s="28" t="s">
        <v>189</v>
      </c>
      <c r="S351" s="17"/>
      <c r="T351" s="14"/>
      <c r="U351" s="41">
        <v>49495</v>
      </c>
      <c r="V351" s="28" t="s">
        <v>189</v>
      </c>
    </row>
    <row r="352" spans="1:22" x14ac:dyDescent="0.25">
      <c r="A352" s="12"/>
      <c r="B352" s="55" t="s">
        <v>79</v>
      </c>
      <c r="C352" s="21" t="s">
        <v>189</v>
      </c>
      <c r="D352" s="20"/>
      <c r="E352" s="20"/>
      <c r="F352" s="20"/>
      <c r="G352" s="21"/>
      <c r="H352" s="20"/>
      <c r="I352" s="20"/>
      <c r="J352" s="20"/>
      <c r="K352" s="21"/>
      <c r="L352" s="20"/>
      <c r="M352" s="20"/>
      <c r="N352" s="20"/>
      <c r="O352" s="21"/>
      <c r="P352" s="20"/>
      <c r="Q352" s="20"/>
      <c r="R352" s="20"/>
      <c r="S352" s="21"/>
      <c r="T352" s="20"/>
      <c r="U352" s="20"/>
      <c r="V352" s="20"/>
    </row>
    <row r="353" spans="1:22" ht="15.75" thickBot="1" x14ac:dyDescent="0.3">
      <c r="A353" s="12"/>
      <c r="B353" s="43" t="s">
        <v>80</v>
      </c>
      <c r="C353" s="17" t="s">
        <v>189</v>
      </c>
      <c r="D353" s="14"/>
      <c r="E353" s="41">
        <v>8083</v>
      </c>
      <c r="F353" s="28" t="s">
        <v>189</v>
      </c>
      <c r="G353" s="17"/>
      <c r="H353" s="14"/>
      <c r="I353" s="41">
        <v>1869</v>
      </c>
      <c r="J353" s="28" t="s">
        <v>189</v>
      </c>
      <c r="K353" s="17"/>
      <c r="L353" s="14"/>
      <c r="M353" s="41">
        <v>2471</v>
      </c>
      <c r="N353" s="28" t="s">
        <v>189</v>
      </c>
      <c r="O353" s="17"/>
      <c r="P353" s="14"/>
      <c r="Q353" s="27" t="s">
        <v>663</v>
      </c>
      <c r="R353" s="28" t="s">
        <v>207</v>
      </c>
      <c r="S353" s="17"/>
      <c r="T353" s="14"/>
      <c r="U353" s="41">
        <v>12222</v>
      </c>
      <c r="V353" s="28" t="s">
        <v>189</v>
      </c>
    </row>
    <row r="354" spans="1:22" x14ac:dyDescent="0.25">
      <c r="A354" s="12"/>
      <c r="B354" s="30"/>
      <c r="C354" s="30" t="s">
        <v>189</v>
      </c>
      <c r="D354" s="31"/>
      <c r="E354" s="31"/>
      <c r="F354" s="30"/>
      <c r="G354" s="30"/>
      <c r="H354" s="31"/>
      <c r="I354" s="31"/>
      <c r="J354" s="30"/>
      <c r="K354" s="30"/>
      <c r="L354" s="31"/>
      <c r="M354" s="31"/>
      <c r="N354" s="30"/>
      <c r="O354" s="30"/>
      <c r="P354" s="31"/>
      <c r="Q354" s="31"/>
      <c r="R354" s="30"/>
      <c r="S354" s="30"/>
      <c r="T354" s="31"/>
      <c r="U354" s="31"/>
      <c r="V354" s="30"/>
    </row>
    <row r="355" spans="1:22" ht="38.25" x14ac:dyDescent="0.25">
      <c r="A355" s="12"/>
      <c r="B355" s="19" t="s">
        <v>637</v>
      </c>
      <c r="C355" s="21" t="s">
        <v>189</v>
      </c>
      <c r="D355" s="22"/>
      <c r="E355" s="25" t="s">
        <v>664</v>
      </c>
      <c r="F355" s="24" t="s">
        <v>207</v>
      </c>
      <c r="G355" s="21"/>
      <c r="H355" s="22"/>
      <c r="I355" s="23">
        <v>51137</v>
      </c>
      <c r="J355" s="24" t="s">
        <v>189</v>
      </c>
      <c r="K355" s="21"/>
      <c r="L355" s="22"/>
      <c r="M355" s="23">
        <v>9355</v>
      </c>
      <c r="N355" s="24" t="s">
        <v>189</v>
      </c>
      <c r="O355" s="21"/>
      <c r="P355" s="22"/>
      <c r="Q355" s="23">
        <v>4498</v>
      </c>
      <c r="R355" s="24" t="s">
        <v>189</v>
      </c>
      <c r="S355" s="21"/>
      <c r="T355" s="22"/>
      <c r="U355" s="23">
        <v>37273</v>
      </c>
      <c r="V355" s="24" t="s">
        <v>189</v>
      </c>
    </row>
    <row r="356" spans="1:22" ht="15.75" thickBot="1" x14ac:dyDescent="0.3">
      <c r="A356" s="12"/>
      <c r="B356" s="26" t="s">
        <v>82</v>
      </c>
      <c r="C356" s="17" t="s">
        <v>189</v>
      </c>
      <c r="D356" s="14"/>
      <c r="E356" s="41">
        <v>12685</v>
      </c>
      <c r="F356" s="28" t="s">
        <v>189</v>
      </c>
      <c r="G356" s="17"/>
      <c r="H356" s="14"/>
      <c r="I356" s="27" t="s">
        <v>665</v>
      </c>
      <c r="J356" s="28" t="s">
        <v>207</v>
      </c>
      <c r="K356" s="17"/>
      <c r="L356" s="14"/>
      <c r="M356" s="27" t="s">
        <v>666</v>
      </c>
      <c r="N356" s="28" t="s">
        <v>207</v>
      </c>
      <c r="O356" s="17"/>
      <c r="P356" s="14"/>
      <c r="Q356" s="27" t="s">
        <v>667</v>
      </c>
      <c r="R356" s="28" t="s">
        <v>207</v>
      </c>
      <c r="S356" s="17"/>
      <c r="T356" s="14"/>
      <c r="U356" s="27" t="s">
        <v>668</v>
      </c>
      <c r="V356" s="28" t="s">
        <v>207</v>
      </c>
    </row>
    <row r="357" spans="1:22" x14ac:dyDescent="0.25">
      <c r="A357" s="12"/>
      <c r="B357" s="30"/>
      <c r="C357" s="30" t="s">
        <v>189</v>
      </c>
      <c r="D357" s="31"/>
      <c r="E357" s="31"/>
      <c r="F357" s="30"/>
      <c r="G357" s="30"/>
      <c r="H357" s="31"/>
      <c r="I357" s="31"/>
      <c r="J357" s="30"/>
      <c r="K357" s="30"/>
      <c r="L357" s="31"/>
      <c r="M357" s="31"/>
      <c r="N357" s="30"/>
      <c r="O357" s="30"/>
      <c r="P357" s="31"/>
      <c r="Q357" s="31"/>
      <c r="R357" s="30"/>
      <c r="S357" s="30"/>
      <c r="T357" s="31"/>
      <c r="U357" s="31"/>
      <c r="V357" s="30"/>
    </row>
    <row r="358" spans="1:22" ht="25.5" x14ac:dyDescent="0.25">
      <c r="A358" s="12"/>
      <c r="B358" s="19" t="s">
        <v>507</v>
      </c>
      <c r="C358" s="21" t="s">
        <v>189</v>
      </c>
      <c r="D358" s="22"/>
      <c r="E358" s="25" t="s">
        <v>669</v>
      </c>
      <c r="F358" s="24" t="s">
        <v>207</v>
      </c>
      <c r="G358" s="21"/>
      <c r="H358" s="22"/>
      <c r="I358" s="23">
        <v>31767</v>
      </c>
      <c r="J358" s="24" t="s">
        <v>189</v>
      </c>
      <c r="K358" s="21"/>
      <c r="L358" s="22"/>
      <c r="M358" s="23">
        <v>6959</v>
      </c>
      <c r="N358" s="24" t="s">
        <v>189</v>
      </c>
      <c r="O358" s="21"/>
      <c r="P358" s="22"/>
      <c r="Q358" s="23">
        <v>3403</v>
      </c>
      <c r="R358" s="24" t="s">
        <v>189</v>
      </c>
      <c r="S358" s="21"/>
      <c r="T358" s="22"/>
      <c r="U358" s="23">
        <v>27097</v>
      </c>
      <c r="V358" s="24" t="s">
        <v>189</v>
      </c>
    </row>
    <row r="359" spans="1:22" ht="26.25" thickBot="1" x14ac:dyDescent="0.3">
      <c r="A359" s="12"/>
      <c r="B359" s="26" t="s">
        <v>510</v>
      </c>
      <c r="C359" s="17" t="s">
        <v>189</v>
      </c>
      <c r="D359" s="14"/>
      <c r="E359" s="41">
        <v>39298</v>
      </c>
      <c r="F359" s="28" t="s">
        <v>189</v>
      </c>
      <c r="G359" s="17"/>
      <c r="H359" s="14"/>
      <c r="I359" s="27">
        <v>438</v>
      </c>
      <c r="J359" s="28" t="s">
        <v>189</v>
      </c>
      <c r="K359" s="17"/>
      <c r="L359" s="14"/>
      <c r="M359" s="27">
        <v>16</v>
      </c>
      <c r="N359" s="28" t="s">
        <v>189</v>
      </c>
      <c r="O359" s="17"/>
      <c r="P359" s="14"/>
      <c r="Q359" s="27" t="s">
        <v>670</v>
      </c>
      <c r="R359" s="28" t="s">
        <v>207</v>
      </c>
      <c r="S359" s="17"/>
      <c r="T359" s="14"/>
      <c r="U359" s="27" t="s">
        <v>671</v>
      </c>
      <c r="V359" s="28" t="s">
        <v>207</v>
      </c>
    </row>
    <row r="360" spans="1:22" x14ac:dyDescent="0.25">
      <c r="A360" s="12"/>
      <c r="B360" s="30"/>
      <c r="C360" s="30" t="s">
        <v>189</v>
      </c>
      <c r="D360" s="31"/>
      <c r="E360" s="31"/>
      <c r="F360" s="30"/>
      <c r="G360" s="30"/>
      <c r="H360" s="31"/>
      <c r="I360" s="31"/>
      <c r="J360" s="30"/>
      <c r="K360" s="30"/>
      <c r="L360" s="31"/>
      <c r="M360" s="31"/>
      <c r="N360" s="30"/>
      <c r="O360" s="30"/>
      <c r="P360" s="31"/>
      <c r="Q360" s="31"/>
      <c r="R360" s="30"/>
      <c r="S360" s="30"/>
      <c r="T360" s="31"/>
      <c r="U360" s="31"/>
      <c r="V360" s="30"/>
    </row>
    <row r="361" spans="1:22" x14ac:dyDescent="0.25">
      <c r="A361" s="12"/>
      <c r="B361" s="19" t="s">
        <v>513</v>
      </c>
      <c r="C361" s="21" t="s">
        <v>189</v>
      </c>
      <c r="D361" s="22"/>
      <c r="E361" s="23">
        <v>24266</v>
      </c>
      <c r="F361" s="24" t="s">
        <v>189</v>
      </c>
      <c r="G361" s="21"/>
      <c r="H361" s="22"/>
      <c r="I361" s="23">
        <v>32205</v>
      </c>
      <c r="J361" s="24" t="s">
        <v>189</v>
      </c>
      <c r="K361" s="21"/>
      <c r="L361" s="22"/>
      <c r="M361" s="23">
        <v>6975</v>
      </c>
      <c r="N361" s="24" t="s">
        <v>189</v>
      </c>
      <c r="O361" s="21"/>
      <c r="P361" s="22"/>
      <c r="Q361" s="25" t="s">
        <v>672</v>
      </c>
      <c r="R361" s="24" t="s">
        <v>207</v>
      </c>
      <c r="S361" s="21"/>
      <c r="T361" s="22"/>
      <c r="U361" s="23">
        <v>26952</v>
      </c>
      <c r="V361" s="24" t="s">
        <v>189</v>
      </c>
    </row>
    <row r="362" spans="1:22" ht="26.25" thickBot="1" x14ac:dyDescent="0.3">
      <c r="A362" s="12"/>
      <c r="B362" s="43" t="s">
        <v>515</v>
      </c>
      <c r="C362" s="17" t="s">
        <v>189</v>
      </c>
      <c r="D362" s="28"/>
      <c r="E362" s="29" t="s">
        <v>199</v>
      </c>
      <c r="F362" s="28" t="s">
        <v>189</v>
      </c>
      <c r="G362" s="17"/>
      <c r="H362" s="28"/>
      <c r="I362" s="29" t="s">
        <v>199</v>
      </c>
      <c r="J362" s="28" t="s">
        <v>189</v>
      </c>
      <c r="K362" s="17"/>
      <c r="L362" s="14"/>
      <c r="M362" s="27" t="s">
        <v>673</v>
      </c>
      <c r="N362" s="28" t="s">
        <v>207</v>
      </c>
      <c r="O362" s="17"/>
      <c r="P362" s="14"/>
      <c r="Q362" s="27" t="s">
        <v>674</v>
      </c>
      <c r="R362" s="28" t="s">
        <v>207</v>
      </c>
      <c r="S362" s="17"/>
      <c r="T362" s="14"/>
      <c r="U362" s="27" t="s">
        <v>675</v>
      </c>
      <c r="V362" s="28" t="s">
        <v>207</v>
      </c>
    </row>
    <row r="363" spans="1:22" x14ac:dyDescent="0.25">
      <c r="A363" s="12"/>
      <c r="B363" s="30"/>
      <c r="C363" s="30" t="s">
        <v>189</v>
      </c>
      <c r="D363" s="31"/>
      <c r="E363" s="31"/>
      <c r="F363" s="30"/>
      <c r="G363" s="30"/>
      <c r="H363" s="31"/>
      <c r="I363" s="31"/>
      <c r="J363" s="30"/>
      <c r="K363" s="30"/>
      <c r="L363" s="31"/>
      <c r="M363" s="31"/>
      <c r="N363" s="30"/>
      <c r="O363" s="30"/>
      <c r="P363" s="31"/>
      <c r="Q363" s="31"/>
      <c r="R363" s="30"/>
      <c r="S363" s="30"/>
      <c r="T363" s="31"/>
      <c r="U363" s="31"/>
      <c r="V363" s="30"/>
    </row>
    <row r="364" spans="1:22" ht="26.25" thickBot="1" x14ac:dyDescent="0.3">
      <c r="A364" s="12"/>
      <c r="B364" s="55" t="s">
        <v>518</v>
      </c>
      <c r="C364" s="21" t="s">
        <v>189</v>
      </c>
      <c r="D364" s="22" t="s">
        <v>198</v>
      </c>
      <c r="E364" s="23">
        <v>24266</v>
      </c>
      <c r="F364" s="24" t="s">
        <v>189</v>
      </c>
      <c r="G364" s="21"/>
      <c r="H364" s="22" t="s">
        <v>198</v>
      </c>
      <c r="I364" s="23">
        <v>32205</v>
      </c>
      <c r="J364" s="24" t="s">
        <v>189</v>
      </c>
      <c r="K364" s="21"/>
      <c r="L364" s="22" t="s">
        <v>198</v>
      </c>
      <c r="M364" s="23">
        <v>5788</v>
      </c>
      <c r="N364" s="24" t="s">
        <v>189</v>
      </c>
      <c r="O364" s="21"/>
      <c r="P364" s="22" t="s">
        <v>198</v>
      </c>
      <c r="Q364" s="25" t="s">
        <v>676</v>
      </c>
      <c r="R364" s="24" t="s">
        <v>207</v>
      </c>
      <c r="S364" s="21"/>
      <c r="T364" s="22" t="s">
        <v>198</v>
      </c>
      <c r="U364" s="23">
        <v>24266</v>
      </c>
      <c r="V364" s="24" t="s">
        <v>189</v>
      </c>
    </row>
    <row r="365" spans="1:22" ht="15.75" thickTop="1" x14ac:dyDescent="0.25">
      <c r="A365" s="12"/>
      <c r="B365" s="30"/>
      <c r="C365" s="30" t="s">
        <v>189</v>
      </c>
      <c r="D365" s="33"/>
      <c r="E365" s="33"/>
      <c r="F365" s="30"/>
      <c r="G365" s="30"/>
      <c r="H365" s="33"/>
      <c r="I365" s="33"/>
      <c r="J365" s="30"/>
      <c r="K365" s="30"/>
      <c r="L365" s="33"/>
      <c r="M365" s="33"/>
      <c r="N365" s="30"/>
      <c r="O365" s="30"/>
      <c r="P365" s="33"/>
      <c r="Q365" s="33"/>
      <c r="R365" s="30"/>
      <c r="S365" s="30"/>
      <c r="T365" s="33"/>
      <c r="U365" s="33"/>
      <c r="V365" s="30"/>
    </row>
    <row r="366" spans="1:22" x14ac:dyDescent="0.25">
      <c r="A366" s="12"/>
      <c r="B366" s="83"/>
      <c r="C366" s="83"/>
      <c r="D366" s="83"/>
      <c r="E366" s="83"/>
      <c r="F366" s="83"/>
      <c r="G366" s="83"/>
      <c r="H366" s="83"/>
      <c r="I366" s="83"/>
      <c r="J366" s="83"/>
      <c r="K366" s="83"/>
      <c r="L366" s="83"/>
      <c r="M366" s="83"/>
      <c r="N366" s="83"/>
      <c r="O366" s="83"/>
      <c r="P366" s="83"/>
      <c r="Q366" s="83"/>
      <c r="R366" s="83"/>
      <c r="S366" s="83"/>
      <c r="T366" s="83"/>
      <c r="U366" s="83"/>
      <c r="V366" s="83"/>
    </row>
    <row r="367" spans="1:22" x14ac:dyDescent="0.25">
      <c r="A367" s="12"/>
      <c r="B367" s="39" t="s">
        <v>463</v>
      </c>
      <c r="C367" s="39"/>
      <c r="D367" s="39"/>
      <c r="E367" s="39"/>
      <c r="F367" s="39"/>
      <c r="G367" s="39"/>
      <c r="H367" s="39"/>
      <c r="I367" s="39"/>
      <c r="J367" s="39"/>
      <c r="K367" s="39"/>
      <c r="L367" s="39"/>
      <c r="M367" s="39"/>
      <c r="N367" s="39"/>
      <c r="O367" s="39"/>
      <c r="P367" s="39"/>
      <c r="Q367" s="39"/>
      <c r="R367" s="39"/>
      <c r="S367" s="39"/>
      <c r="T367" s="39"/>
      <c r="U367" s="39"/>
      <c r="V367" s="39"/>
    </row>
    <row r="368" spans="1:22" x14ac:dyDescent="0.25">
      <c r="A368" s="12"/>
      <c r="B368" s="39" t="s">
        <v>547</v>
      </c>
      <c r="C368" s="39"/>
      <c r="D368" s="39"/>
      <c r="E368" s="39"/>
      <c r="F368" s="39"/>
      <c r="G368" s="39"/>
      <c r="H368" s="39"/>
      <c r="I368" s="39"/>
      <c r="J368" s="39"/>
      <c r="K368" s="39"/>
      <c r="L368" s="39"/>
      <c r="M368" s="39"/>
      <c r="N368" s="39"/>
      <c r="O368" s="39"/>
      <c r="P368" s="39"/>
      <c r="Q368" s="39"/>
      <c r="R368" s="39"/>
      <c r="S368" s="39"/>
      <c r="T368" s="39"/>
      <c r="U368" s="39"/>
      <c r="V368" s="39"/>
    </row>
    <row r="369" spans="1:22" x14ac:dyDescent="0.25">
      <c r="A369" s="12"/>
      <c r="B369" s="39" t="s">
        <v>624</v>
      </c>
      <c r="C369" s="39"/>
      <c r="D369" s="39"/>
      <c r="E369" s="39"/>
      <c r="F369" s="39"/>
      <c r="G369" s="39"/>
      <c r="H369" s="39"/>
      <c r="I369" s="39"/>
      <c r="J369" s="39"/>
      <c r="K369" s="39"/>
      <c r="L369" s="39"/>
      <c r="M369" s="39"/>
      <c r="N369" s="39"/>
      <c r="O369" s="39"/>
      <c r="P369" s="39"/>
      <c r="Q369" s="39"/>
      <c r="R369" s="39"/>
      <c r="S369" s="39"/>
      <c r="T369" s="39"/>
      <c r="U369" s="39"/>
      <c r="V369" s="39"/>
    </row>
    <row r="370" spans="1:22" x14ac:dyDescent="0.25">
      <c r="A370" s="12"/>
      <c r="B370" s="40"/>
      <c r="C370" s="40"/>
      <c r="D370" s="40"/>
      <c r="E370" s="40"/>
      <c r="F370" s="40"/>
      <c r="G370" s="40"/>
      <c r="H370" s="40"/>
      <c r="I370" s="40"/>
      <c r="J370" s="40"/>
      <c r="K370" s="40"/>
      <c r="L370" s="40"/>
      <c r="M370" s="40"/>
      <c r="N370" s="40"/>
      <c r="O370" s="40"/>
      <c r="P370" s="40"/>
      <c r="Q370" s="40"/>
      <c r="R370" s="40"/>
      <c r="S370" s="40"/>
      <c r="T370" s="40"/>
      <c r="U370" s="40"/>
      <c r="V370" s="40"/>
    </row>
    <row r="371" spans="1:22" x14ac:dyDescent="0.25">
      <c r="A371" s="12"/>
      <c r="B371" s="4"/>
      <c r="C371" s="4"/>
      <c r="D371" s="4"/>
      <c r="E371" s="4"/>
      <c r="F371" s="4"/>
      <c r="G371" s="4"/>
      <c r="H371" s="4"/>
      <c r="I371" s="4"/>
      <c r="J371" s="4"/>
      <c r="K371" s="4"/>
      <c r="L371" s="4"/>
      <c r="M371" s="4"/>
      <c r="N371" s="4"/>
      <c r="O371" s="4"/>
      <c r="P371" s="4"/>
      <c r="Q371" s="4"/>
      <c r="R371" s="4"/>
      <c r="S371" s="4"/>
      <c r="T371" s="4"/>
      <c r="U371" s="4"/>
      <c r="V371" s="4"/>
    </row>
    <row r="372" spans="1:22" x14ac:dyDescent="0.25">
      <c r="A372" s="12"/>
      <c r="B372" s="34" t="s">
        <v>188</v>
      </c>
      <c r="C372" s="35" t="s">
        <v>189</v>
      </c>
      <c r="D372" s="80" t="s">
        <v>466</v>
      </c>
      <c r="E372" s="80"/>
      <c r="F372" s="35"/>
      <c r="G372" s="35" t="s">
        <v>189</v>
      </c>
      <c r="H372" s="80" t="s">
        <v>467</v>
      </c>
      <c r="I372" s="80"/>
      <c r="J372" s="35"/>
      <c r="K372" s="35" t="s">
        <v>189</v>
      </c>
      <c r="L372" s="80" t="s">
        <v>467</v>
      </c>
      <c r="M372" s="80"/>
      <c r="N372" s="35"/>
      <c r="O372" s="35"/>
      <c r="P372" s="80" t="s">
        <v>395</v>
      </c>
      <c r="Q372" s="80"/>
      <c r="R372" s="35"/>
      <c r="S372" s="35"/>
      <c r="T372" s="80" t="s">
        <v>471</v>
      </c>
      <c r="U372" s="80"/>
      <c r="V372" s="35"/>
    </row>
    <row r="373" spans="1:22" x14ac:dyDescent="0.25">
      <c r="A373" s="12"/>
      <c r="B373" s="34"/>
      <c r="C373" s="35"/>
      <c r="D373" s="80"/>
      <c r="E373" s="80"/>
      <c r="F373" s="35"/>
      <c r="G373" s="35"/>
      <c r="H373" s="80" t="s">
        <v>468</v>
      </c>
      <c r="I373" s="80"/>
      <c r="J373" s="35"/>
      <c r="K373" s="35"/>
      <c r="L373" s="80" t="s">
        <v>470</v>
      </c>
      <c r="M373" s="80"/>
      <c r="N373" s="35"/>
      <c r="O373" s="35"/>
      <c r="P373" s="80"/>
      <c r="Q373" s="80"/>
      <c r="R373" s="35"/>
      <c r="S373" s="35"/>
      <c r="T373" s="80"/>
      <c r="U373" s="80"/>
      <c r="V373" s="35"/>
    </row>
    <row r="374" spans="1:22" x14ac:dyDescent="0.25">
      <c r="A374" s="12"/>
      <c r="B374" s="34"/>
      <c r="C374" s="35"/>
      <c r="D374" s="80"/>
      <c r="E374" s="80"/>
      <c r="F374" s="35"/>
      <c r="G374" s="35"/>
      <c r="H374" s="80" t="s">
        <v>469</v>
      </c>
      <c r="I374" s="80"/>
      <c r="J374" s="35"/>
      <c r="K374" s="35"/>
      <c r="L374" s="80" t="s">
        <v>468</v>
      </c>
      <c r="M374" s="80"/>
      <c r="N374" s="35"/>
      <c r="O374" s="35"/>
      <c r="P374" s="80"/>
      <c r="Q374" s="80"/>
      <c r="R374" s="35"/>
      <c r="S374" s="35"/>
      <c r="T374" s="80"/>
      <c r="U374" s="80"/>
      <c r="V374" s="35"/>
    </row>
    <row r="375" spans="1:22" ht="15.75" thickBot="1" x14ac:dyDescent="0.3">
      <c r="A375" s="12"/>
      <c r="B375" s="34"/>
      <c r="C375" s="35"/>
      <c r="D375" s="81"/>
      <c r="E375" s="81"/>
      <c r="F375" s="35"/>
      <c r="G375" s="35"/>
      <c r="H375" s="81"/>
      <c r="I375" s="81"/>
      <c r="J375" s="35"/>
      <c r="K375" s="35"/>
      <c r="L375" s="81" t="s">
        <v>469</v>
      </c>
      <c r="M375" s="81"/>
      <c r="N375" s="35"/>
      <c r="O375" s="35"/>
      <c r="P375" s="81"/>
      <c r="Q375" s="81"/>
      <c r="R375" s="35"/>
      <c r="S375" s="35"/>
      <c r="T375" s="81"/>
      <c r="U375" s="81"/>
      <c r="V375" s="35"/>
    </row>
    <row r="376" spans="1:22" x14ac:dyDescent="0.25">
      <c r="A376" s="12"/>
      <c r="B376" s="19" t="s">
        <v>513</v>
      </c>
      <c r="C376" s="21" t="s">
        <v>189</v>
      </c>
      <c r="D376" s="22" t="s">
        <v>198</v>
      </c>
      <c r="E376" s="23">
        <v>13839</v>
      </c>
      <c r="F376" s="24" t="s">
        <v>189</v>
      </c>
      <c r="G376" s="21" t="s">
        <v>189</v>
      </c>
      <c r="H376" s="22" t="s">
        <v>198</v>
      </c>
      <c r="I376" s="23">
        <v>18375</v>
      </c>
      <c r="J376" s="24" t="s">
        <v>189</v>
      </c>
      <c r="K376" s="21" t="s">
        <v>189</v>
      </c>
      <c r="L376" s="22" t="s">
        <v>198</v>
      </c>
      <c r="M376" s="23">
        <v>3732</v>
      </c>
      <c r="N376" s="24" t="s">
        <v>189</v>
      </c>
      <c r="O376" s="21"/>
      <c r="P376" s="22" t="s">
        <v>198</v>
      </c>
      <c r="Q376" s="25" t="s">
        <v>646</v>
      </c>
      <c r="R376" s="24" t="s">
        <v>207</v>
      </c>
      <c r="S376" s="21"/>
      <c r="T376" s="22" t="s">
        <v>198</v>
      </c>
      <c r="U376" s="23">
        <v>14392</v>
      </c>
      <c r="V376" s="24" t="s">
        <v>189</v>
      </c>
    </row>
    <row r="377" spans="1:22" x14ac:dyDescent="0.25">
      <c r="A377" s="12"/>
      <c r="B377" s="26" t="s">
        <v>98</v>
      </c>
      <c r="C377" s="17" t="s">
        <v>189</v>
      </c>
      <c r="D377" s="4"/>
      <c r="E377" s="4"/>
      <c r="F377" s="4"/>
      <c r="G377" s="17" t="s">
        <v>189</v>
      </c>
      <c r="H377" s="4"/>
      <c r="I377" s="4"/>
      <c r="J377" s="4"/>
      <c r="K377" s="17" t="s">
        <v>189</v>
      </c>
      <c r="L377" s="4"/>
      <c r="M377" s="4"/>
      <c r="N377" s="4"/>
      <c r="O377" s="17"/>
      <c r="P377" s="4"/>
      <c r="Q377" s="4"/>
      <c r="R377" s="4"/>
      <c r="S377" s="17"/>
      <c r="T377" s="4"/>
      <c r="U377" s="4"/>
      <c r="V377" s="4"/>
    </row>
    <row r="378" spans="1:22" x14ac:dyDescent="0.25">
      <c r="A378" s="12"/>
      <c r="B378" s="49" t="s">
        <v>99</v>
      </c>
      <c r="C378" s="21" t="s">
        <v>189</v>
      </c>
      <c r="D378" s="24"/>
      <c r="E378" s="47" t="s">
        <v>199</v>
      </c>
      <c r="F378" s="24" t="s">
        <v>189</v>
      </c>
      <c r="G378" s="21" t="s">
        <v>189</v>
      </c>
      <c r="H378" s="22"/>
      <c r="I378" s="25">
        <v>55</v>
      </c>
      <c r="J378" s="24" t="s">
        <v>189</v>
      </c>
      <c r="K378" s="21" t="s">
        <v>189</v>
      </c>
      <c r="L378" s="22"/>
      <c r="M378" s="25" t="s">
        <v>677</v>
      </c>
      <c r="N378" s="24" t="s">
        <v>207</v>
      </c>
      <c r="O378" s="21"/>
      <c r="P378" s="24"/>
      <c r="Q378" s="47" t="s">
        <v>199</v>
      </c>
      <c r="R378" s="24" t="s">
        <v>189</v>
      </c>
      <c r="S378" s="21"/>
      <c r="T378" s="22"/>
      <c r="U378" s="25" t="s">
        <v>615</v>
      </c>
      <c r="V378" s="24" t="s">
        <v>207</v>
      </c>
    </row>
    <row r="379" spans="1:22" ht="38.25" x14ac:dyDescent="0.25">
      <c r="A379" s="12"/>
      <c r="B379" s="43" t="s">
        <v>100</v>
      </c>
      <c r="C379" s="17" t="s">
        <v>189</v>
      </c>
      <c r="D379" s="28"/>
      <c r="E379" s="29" t="s">
        <v>199</v>
      </c>
      <c r="F379" s="28" t="s">
        <v>189</v>
      </c>
      <c r="G379" s="17" t="s">
        <v>189</v>
      </c>
      <c r="H379" s="14"/>
      <c r="I379" s="27">
        <v>252</v>
      </c>
      <c r="J379" s="28" t="s">
        <v>189</v>
      </c>
      <c r="K379" s="17" t="s">
        <v>189</v>
      </c>
      <c r="L379" s="14"/>
      <c r="M379" s="27" t="s">
        <v>678</v>
      </c>
      <c r="N379" s="28" t="s">
        <v>207</v>
      </c>
      <c r="O379" s="17"/>
      <c r="P379" s="28"/>
      <c r="Q379" s="29" t="s">
        <v>199</v>
      </c>
      <c r="R379" s="28" t="s">
        <v>189</v>
      </c>
      <c r="S379" s="17"/>
      <c r="T379" s="14"/>
      <c r="U379" s="27" t="s">
        <v>679</v>
      </c>
      <c r="V379" s="28" t="s">
        <v>207</v>
      </c>
    </row>
    <row r="380" spans="1:22" ht="26.25" thickBot="1" x14ac:dyDescent="0.3">
      <c r="A380" s="12"/>
      <c r="B380" s="49" t="s">
        <v>101</v>
      </c>
      <c r="C380" s="21" t="s">
        <v>189</v>
      </c>
      <c r="D380" s="24"/>
      <c r="E380" s="47" t="s">
        <v>199</v>
      </c>
      <c r="F380" s="24" t="s">
        <v>189</v>
      </c>
      <c r="G380" s="21" t="s">
        <v>189</v>
      </c>
      <c r="H380" s="22"/>
      <c r="I380" s="25">
        <v>4</v>
      </c>
      <c r="J380" s="24" t="s">
        <v>189</v>
      </c>
      <c r="K380" s="21" t="s">
        <v>189</v>
      </c>
      <c r="L380" s="22"/>
      <c r="M380" s="25" t="s">
        <v>680</v>
      </c>
      <c r="N380" s="24" t="s">
        <v>207</v>
      </c>
      <c r="O380" s="21"/>
      <c r="P380" s="24"/>
      <c r="Q380" s="47" t="s">
        <v>199</v>
      </c>
      <c r="R380" s="24" t="s">
        <v>189</v>
      </c>
      <c r="S380" s="21"/>
      <c r="T380" s="22"/>
      <c r="U380" s="25" t="s">
        <v>681</v>
      </c>
      <c r="V380" s="24" t="s">
        <v>207</v>
      </c>
    </row>
    <row r="381" spans="1:22" x14ac:dyDescent="0.25">
      <c r="A381" s="12"/>
      <c r="B381" s="30"/>
      <c r="C381" s="30" t="s">
        <v>189</v>
      </c>
      <c r="D381" s="31"/>
      <c r="E381" s="31"/>
      <c r="F381" s="30"/>
      <c r="G381" s="30" t="s">
        <v>189</v>
      </c>
      <c r="H381" s="31"/>
      <c r="I381" s="31"/>
      <c r="J381" s="30"/>
      <c r="K381" s="30" t="s">
        <v>189</v>
      </c>
      <c r="L381" s="31"/>
      <c r="M381" s="31"/>
      <c r="N381" s="30"/>
      <c r="O381" s="30"/>
      <c r="P381" s="31"/>
      <c r="Q381" s="31"/>
      <c r="R381" s="30"/>
      <c r="S381" s="30"/>
      <c r="T381" s="31"/>
      <c r="U381" s="31"/>
      <c r="V381" s="30"/>
    </row>
    <row r="382" spans="1:22" ht="15.75" thickBot="1" x14ac:dyDescent="0.3">
      <c r="A382" s="12"/>
      <c r="B382" s="2"/>
      <c r="C382" s="17" t="s">
        <v>189</v>
      </c>
      <c r="D382" s="28"/>
      <c r="E382" s="29" t="s">
        <v>199</v>
      </c>
      <c r="F382" s="28" t="s">
        <v>189</v>
      </c>
      <c r="G382" s="17" t="s">
        <v>189</v>
      </c>
      <c r="H382" s="14"/>
      <c r="I382" s="27">
        <v>311</v>
      </c>
      <c r="J382" s="28" t="s">
        <v>189</v>
      </c>
      <c r="K382" s="17" t="s">
        <v>189</v>
      </c>
      <c r="L382" s="14"/>
      <c r="M382" s="27" t="s">
        <v>682</v>
      </c>
      <c r="N382" s="28" t="s">
        <v>207</v>
      </c>
      <c r="O382" s="17"/>
      <c r="P382" s="28"/>
      <c r="Q382" s="29" t="s">
        <v>199</v>
      </c>
      <c r="R382" s="28" t="s">
        <v>189</v>
      </c>
      <c r="S382" s="17"/>
      <c r="T382" s="14"/>
      <c r="U382" s="27" t="s">
        <v>683</v>
      </c>
      <c r="V382" s="28" t="s">
        <v>207</v>
      </c>
    </row>
    <row r="383" spans="1:22" x14ac:dyDescent="0.25">
      <c r="A383" s="12"/>
      <c r="B383" s="30"/>
      <c r="C383" s="30" t="s">
        <v>189</v>
      </c>
      <c r="D383" s="31"/>
      <c r="E383" s="31"/>
      <c r="F383" s="30"/>
      <c r="G383" s="30" t="s">
        <v>189</v>
      </c>
      <c r="H383" s="31"/>
      <c r="I383" s="31"/>
      <c r="J383" s="30"/>
      <c r="K383" s="30" t="s">
        <v>189</v>
      </c>
      <c r="L383" s="31"/>
      <c r="M383" s="31"/>
      <c r="N383" s="30"/>
      <c r="O383" s="30"/>
      <c r="P383" s="31"/>
      <c r="Q383" s="31"/>
      <c r="R383" s="30"/>
      <c r="S383" s="30"/>
      <c r="T383" s="31"/>
      <c r="U383" s="31"/>
      <c r="V383" s="30"/>
    </row>
    <row r="384" spans="1:22" x14ac:dyDescent="0.25">
      <c r="A384" s="12"/>
      <c r="B384" s="19" t="s">
        <v>556</v>
      </c>
      <c r="C384" s="21" t="s">
        <v>189</v>
      </c>
      <c r="D384" s="22"/>
      <c r="E384" s="23">
        <v>13839</v>
      </c>
      <c r="F384" s="24" t="s">
        <v>189</v>
      </c>
      <c r="G384" s="21" t="s">
        <v>189</v>
      </c>
      <c r="H384" s="22"/>
      <c r="I384" s="23">
        <v>18686</v>
      </c>
      <c r="J384" s="24" t="s">
        <v>189</v>
      </c>
      <c r="K384" s="21" t="s">
        <v>189</v>
      </c>
      <c r="L384" s="22"/>
      <c r="M384" s="23">
        <v>2256</v>
      </c>
      <c r="N384" s="24" t="s">
        <v>189</v>
      </c>
      <c r="O384" s="21"/>
      <c r="P384" s="22"/>
      <c r="Q384" s="25" t="s">
        <v>646</v>
      </c>
      <c r="R384" s="24" t="s">
        <v>207</v>
      </c>
      <c r="S384" s="21"/>
      <c r="T384" s="22"/>
      <c r="U384" s="23">
        <v>13227</v>
      </c>
      <c r="V384" s="24" t="s">
        <v>189</v>
      </c>
    </row>
    <row r="385" spans="1:22" ht="26.25" thickBot="1" x14ac:dyDescent="0.3">
      <c r="A385" s="12"/>
      <c r="B385" s="26" t="s">
        <v>557</v>
      </c>
      <c r="C385" s="17" t="s">
        <v>189</v>
      </c>
      <c r="D385" s="28"/>
      <c r="E385" s="29" t="s">
        <v>199</v>
      </c>
      <c r="F385" s="28" t="s">
        <v>189</v>
      </c>
      <c r="G385" s="17" t="s">
        <v>189</v>
      </c>
      <c r="H385" s="28"/>
      <c r="I385" s="29" t="s">
        <v>199</v>
      </c>
      <c r="J385" s="28" t="s">
        <v>189</v>
      </c>
      <c r="K385" s="17" t="s">
        <v>189</v>
      </c>
      <c r="L385" s="14"/>
      <c r="M385" s="27" t="s">
        <v>684</v>
      </c>
      <c r="N385" s="28" t="s">
        <v>207</v>
      </c>
      <c r="O385" s="17"/>
      <c r="P385" s="14"/>
      <c r="Q385" s="27">
        <v>99</v>
      </c>
      <c r="R385" s="28" t="s">
        <v>189</v>
      </c>
      <c r="S385" s="17"/>
      <c r="T385" s="14"/>
      <c r="U385" s="27" t="s">
        <v>685</v>
      </c>
      <c r="V385" s="28" t="s">
        <v>207</v>
      </c>
    </row>
    <row r="386" spans="1:22" x14ac:dyDescent="0.25">
      <c r="A386" s="12"/>
      <c r="B386" s="30"/>
      <c r="C386" s="30" t="s">
        <v>189</v>
      </c>
      <c r="D386" s="31"/>
      <c r="E386" s="31"/>
      <c r="F386" s="30"/>
      <c r="G386" s="30" t="s">
        <v>189</v>
      </c>
      <c r="H386" s="31"/>
      <c r="I386" s="31"/>
      <c r="J386" s="30"/>
      <c r="K386" s="30" t="s">
        <v>189</v>
      </c>
      <c r="L386" s="31"/>
      <c r="M386" s="31"/>
      <c r="N386" s="30"/>
      <c r="O386" s="30"/>
      <c r="P386" s="31"/>
      <c r="Q386" s="31"/>
      <c r="R386" s="30"/>
      <c r="S386" s="30"/>
      <c r="T386" s="31"/>
      <c r="U386" s="31"/>
      <c r="V386" s="30"/>
    </row>
    <row r="387" spans="1:22" ht="26.25" thickBot="1" x14ac:dyDescent="0.3">
      <c r="A387" s="12"/>
      <c r="B387" s="19" t="s">
        <v>560</v>
      </c>
      <c r="C387" s="21" t="s">
        <v>189</v>
      </c>
      <c r="D387" s="22" t="s">
        <v>198</v>
      </c>
      <c r="E387" s="23">
        <v>13839</v>
      </c>
      <c r="F387" s="24" t="s">
        <v>189</v>
      </c>
      <c r="G387" s="21" t="s">
        <v>189</v>
      </c>
      <c r="H387" s="22" t="s">
        <v>198</v>
      </c>
      <c r="I387" s="23">
        <v>18686</v>
      </c>
      <c r="J387" s="24" t="s">
        <v>189</v>
      </c>
      <c r="K387" s="21" t="s">
        <v>189</v>
      </c>
      <c r="L387" s="22" t="s">
        <v>198</v>
      </c>
      <c r="M387" s="23">
        <v>1608</v>
      </c>
      <c r="N387" s="24" t="s">
        <v>189</v>
      </c>
      <c r="O387" s="21"/>
      <c r="P387" s="22" t="s">
        <v>198</v>
      </c>
      <c r="Q387" s="25" t="s">
        <v>648</v>
      </c>
      <c r="R387" s="24" t="s">
        <v>207</v>
      </c>
      <c r="S387" s="21"/>
      <c r="T387" s="22" t="s">
        <v>198</v>
      </c>
      <c r="U387" s="23">
        <v>12678</v>
      </c>
      <c r="V387" s="24" t="s">
        <v>189</v>
      </c>
    </row>
    <row r="388" spans="1:22" ht="15.75" thickTop="1" x14ac:dyDescent="0.25">
      <c r="A388" s="12"/>
      <c r="B388" s="30"/>
      <c r="C388" s="30" t="s">
        <v>189</v>
      </c>
      <c r="D388" s="33"/>
      <c r="E388" s="33"/>
      <c r="F388" s="30"/>
      <c r="G388" s="30" t="s">
        <v>189</v>
      </c>
      <c r="H388" s="33"/>
      <c r="I388" s="33"/>
      <c r="J388" s="30"/>
      <c r="K388" s="30" t="s">
        <v>189</v>
      </c>
      <c r="L388" s="33"/>
      <c r="M388" s="33"/>
      <c r="N388" s="30"/>
      <c r="O388" s="30"/>
      <c r="P388" s="33"/>
      <c r="Q388" s="33"/>
      <c r="R388" s="30"/>
      <c r="S388" s="30"/>
      <c r="T388" s="33"/>
      <c r="U388" s="33"/>
      <c r="V388" s="30"/>
    </row>
    <row r="389" spans="1:22" x14ac:dyDescent="0.25">
      <c r="A389" s="12"/>
      <c r="B389" s="83"/>
      <c r="C389" s="83"/>
      <c r="D389" s="83"/>
      <c r="E389" s="83"/>
      <c r="F389" s="83"/>
      <c r="G389" s="83"/>
      <c r="H389" s="83"/>
      <c r="I389" s="83"/>
      <c r="J389" s="83"/>
      <c r="K389" s="83"/>
      <c r="L389" s="83"/>
      <c r="M389" s="83"/>
      <c r="N389" s="83"/>
      <c r="O389" s="83"/>
      <c r="P389" s="83"/>
      <c r="Q389" s="83"/>
      <c r="R389" s="83"/>
      <c r="S389" s="83"/>
      <c r="T389" s="83"/>
      <c r="U389" s="83"/>
      <c r="V389" s="83"/>
    </row>
    <row r="390" spans="1:22" x14ac:dyDescent="0.25">
      <c r="A390" s="12"/>
      <c r="B390" s="39" t="s">
        <v>463</v>
      </c>
      <c r="C390" s="39"/>
      <c r="D390" s="39"/>
      <c r="E390" s="39"/>
      <c r="F390" s="39"/>
      <c r="G390" s="39"/>
      <c r="H390" s="39"/>
      <c r="I390" s="39"/>
      <c r="J390" s="39"/>
      <c r="K390" s="39"/>
      <c r="L390" s="39"/>
      <c r="M390" s="39"/>
      <c r="N390" s="39"/>
      <c r="O390" s="39"/>
      <c r="P390" s="39"/>
      <c r="Q390" s="39"/>
      <c r="R390" s="39"/>
      <c r="S390" s="39"/>
      <c r="T390" s="39"/>
      <c r="U390" s="39"/>
      <c r="V390" s="39"/>
    </row>
    <row r="391" spans="1:22" x14ac:dyDescent="0.25">
      <c r="A391" s="12"/>
      <c r="B391" s="39" t="s">
        <v>547</v>
      </c>
      <c r="C391" s="39"/>
      <c r="D391" s="39"/>
      <c r="E391" s="39"/>
      <c r="F391" s="39"/>
      <c r="G391" s="39"/>
      <c r="H391" s="39"/>
      <c r="I391" s="39"/>
      <c r="J391" s="39"/>
      <c r="K391" s="39"/>
      <c r="L391" s="39"/>
      <c r="M391" s="39"/>
      <c r="N391" s="39"/>
      <c r="O391" s="39"/>
      <c r="P391" s="39"/>
      <c r="Q391" s="39"/>
      <c r="R391" s="39"/>
      <c r="S391" s="39"/>
      <c r="T391" s="39"/>
      <c r="U391" s="39"/>
      <c r="V391" s="39"/>
    </row>
    <row r="392" spans="1:22" x14ac:dyDescent="0.25">
      <c r="A392" s="12"/>
      <c r="B392" s="39" t="s">
        <v>650</v>
      </c>
      <c r="C392" s="39"/>
      <c r="D392" s="39"/>
      <c r="E392" s="39"/>
      <c r="F392" s="39"/>
      <c r="G392" s="39"/>
      <c r="H392" s="39"/>
      <c r="I392" s="39"/>
      <c r="J392" s="39"/>
      <c r="K392" s="39"/>
      <c r="L392" s="39"/>
      <c r="M392" s="39"/>
      <c r="N392" s="39"/>
      <c r="O392" s="39"/>
      <c r="P392" s="39"/>
      <c r="Q392" s="39"/>
      <c r="R392" s="39"/>
      <c r="S392" s="39"/>
      <c r="T392" s="39"/>
      <c r="U392" s="39"/>
      <c r="V392" s="39"/>
    </row>
    <row r="393" spans="1:22" x14ac:dyDescent="0.25">
      <c r="A393" s="12"/>
      <c r="B393" s="40"/>
      <c r="C393" s="40"/>
      <c r="D393" s="40"/>
      <c r="E393" s="40"/>
      <c r="F393" s="40"/>
      <c r="G393" s="40"/>
      <c r="H393" s="40"/>
      <c r="I393" s="40"/>
      <c r="J393" s="40"/>
      <c r="K393" s="40"/>
      <c r="L393" s="40"/>
      <c r="M393" s="40"/>
      <c r="N393" s="40"/>
      <c r="O393" s="40"/>
      <c r="P393" s="40"/>
      <c r="Q393" s="40"/>
      <c r="R393" s="40"/>
      <c r="S393" s="40"/>
      <c r="T393" s="40"/>
      <c r="U393" s="40"/>
      <c r="V393" s="40"/>
    </row>
    <row r="394" spans="1:22" x14ac:dyDescent="0.25">
      <c r="A394" s="12"/>
      <c r="B394" s="4"/>
      <c r="C394" s="4"/>
      <c r="D394" s="4"/>
      <c r="E394" s="4"/>
      <c r="F394" s="4"/>
      <c r="G394" s="4"/>
      <c r="H394" s="4"/>
      <c r="I394" s="4"/>
      <c r="J394" s="4"/>
      <c r="K394" s="4"/>
      <c r="L394" s="4"/>
      <c r="M394" s="4"/>
      <c r="N394" s="4"/>
      <c r="O394" s="4"/>
      <c r="P394" s="4"/>
      <c r="Q394" s="4"/>
      <c r="R394" s="4"/>
      <c r="S394" s="4"/>
      <c r="T394" s="4"/>
      <c r="U394" s="4"/>
      <c r="V394" s="4"/>
    </row>
    <row r="395" spans="1:22" x14ac:dyDescent="0.25">
      <c r="A395" s="12"/>
      <c r="B395" s="34" t="s">
        <v>188</v>
      </c>
      <c r="C395" s="35" t="s">
        <v>189</v>
      </c>
      <c r="D395" s="80" t="s">
        <v>466</v>
      </c>
      <c r="E395" s="80"/>
      <c r="F395" s="35"/>
      <c r="G395" s="35" t="s">
        <v>189</v>
      </c>
      <c r="H395" s="80" t="s">
        <v>467</v>
      </c>
      <c r="I395" s="80"/>
      <c r="J395" s="35"/>
      <c r="K395" s="35"/>
      <c r="L395" s="80" t="s">
        <v>467</v>
      </c>
      <c r="M395" s="80"/>
      <c r="N395" s="35"/>
      <c r="O395" s="35"/>
      <c r="P395" s="80" t="s">
        <v>395</v>
      </c>
      <c r="Q395" s="80"/>
      <c r="R395" s="35"/>
      <c r="S395" s="35"/>
      <c r="T395" s="80" t="s">
        <v>471</v>
      </c>
      <c r="U395" s="80"/>
      <c r="V395" s="35"/>
    </row>
    <row r="396" spans="1:22" x14ac:dyDescent="0.25">
      <c r="A396" s="12"/>
      <c r="B396" s="34"/>
      <c r="C396" s="35"/>
      <c r="D396" s="80"/>
      <c r="E396" s="80"/>
      <c r="F396" s="35"/>
      <c r="G396" s="35"/>
      <c r="H396" s="80" t="s">
        <v>468</v>
      </c>
      <c r="I396" s="80"/>
      <c r="J396" s="35"/>
      <c r="K396" s="35"/>
      <c r="L396" s="80" t="s">
        <v>470</v>
      </c>
      <c r="M396" s="80"/>
      <c r="N396" s="35"/>
      <c r="O396" s="35"/>
      <c r="P396" s="80"/>
      <c r="Q396" s="80"/>
      <c r="R396" s="35"/>
      <c r="S396" s="35"/>
      <c r="T396" s="80"/>
      <c r="U396" s="80"/>
      <c r="V396" s="35"/>
    </row>
    <row r="397" spans="1:22" x14ac:dyDescent="0.25">
      <c r="A397" s="12"/>
      <c r="B397" s="34"/>
      <c r="C397" s="35"/>
      <c r="D397" s="80"/>
      <c r="E397" s="80"/>
      <c r="F397" s="35"/>
      <c r="G397" s="35"/>
      <c r="H397" s="80" t="s">
        <v>469</v>
      </c>
      <c r="I397" s="80"/>
      <c r="J397" s="35"/>
      <c r="K397" s="35"/>
      <c r="L397" s="80" t="s">
        <v>468</v>
      </c>
      <c r="M397" s="80"/>
      <c r="N397" s="35"/>
      <c r="O397" s="35"/>
      <c r="P397" s="80"/>
      <c r="Q397" s="80"/>
      <c r="R397" s="35"/>
      <c r="S397" s="35"/>
      <c r="T397" s="80"/>
      <c r="U397" s="80"/>
      <c r="V397" s="35"/>
    </row>
    <row r="398" spans="1:22" ht="15.75" thickBot="1" x14ac:dyDescent="0.3">
      <c r="A398" s="12"/>
      <c r="B398" s="34"/>
      <c r="C398" s="35"/>
      <c r="D398" s="81"/>
      <c r="E398" s="81"/>
      <c r="F398" s="35"/>
      <c r="G398" s="35"/>
      <c r="H398" s="81"/>
      <c r="I398" s="81"/>
      <c r="J398" s="35"/>
      <c r="K398" s="35"/>
      <c r="L398" s="81" t="s">
        <v>469</v>
      </c>
      <c r="M398" s="81"/>
      <c r="N398" s="35"/>
      <c r="O398" s="35"/>
      <c r="P398" s="81"/>
      <c r="Q398" s="81"/>
      <c r="R398" s="35"/>
      <c r="S398" s="35"/>
      <c r="T398" s="81"/>
      <c r="U398" s="81"/>
      <c r="V398" s="35"/>
    </row>
    <row r="399" spans="1:22" x14ac:dyDescent="0.25">
      <c r="A399" s="12"/>
      <c r="B399" s="19" t="s">
        <v>513</v>
      </c>
      <c r="C399" s="21" t="s">
        <v>189</v>
      </c>
      <c r="D399" s="22" t="s">
        <v>198</v>
      </c>
      <c r="E399" s="23">
        <v>24266</v>
      </c>
      <c r="F399" s="24" t="s">
        <v>189</v>
      </c>
      <c r="G399" s="21" t="s">
        <v>189</v>
      </c>
      <c r="H399" s="22" t="s">
        <v>198</v>
      </c>
      <c r="I399" s="23">
        <v>32205</v>
      </c>
      <c r="J399" s="24" t="s">
        <v>189</v>
      </c>
      <c r="K399" s="21"/>
      <c r="L399" s="22" t="s">
        <v>198</v>
      </c>
      <c r="M399" s="23">
        <v>6975</v>
      </c>
      <c r="N399" s="24" t="s">
        <v>189</v>
      </c>
      <c r="O399" s="21"/>
      <c r="P399" s="22" t="s">
        <v>198</v>
      </c>
      <c r="Q399" s="25" t="s">
        <v>672</v>
      </c>
      <c r="R399" s="24" t="s">
        <v>207</v>
      </c>
      <c r="S399" s="21"/>
      <c r="T399" s="22" t="s">
        <v>198</v>
      </c>
      <c r="U399" s="23">
        <v>26952</v>
      </c>
      <c r="V399" s="24" t="s">
        <v>189</v>
      </c>
    </row>
    <row r="400" spans="1:22" x14ac:dyDescent="0.25">
      <c r="A400" s="12"/>
      <c r="B400" s="26" t="s">
        <v>98</v>
      </c>
      <c r="C400" s="17" t="s">
        <v>189</v>
      </c>
      <c r="D400" s="4"/>
      <c r="E400" s="4"/>
      <c r="F400" s="4"/>
      <c r="G400" s="17" t="s">
        <v>189</v>
      </c>
      <c r="H400" s="4"/>
      <c r="I400" s="4"/>
      <c r="J400" s="4"/>
      <c r="K400" s="17"/>
      <c r="L400" s="4"/>
      <c r="M400" s="4"/>
      <c r="N400" s="4"/>
      <c r="O400" s="17"/>
      <c r="P400" s="4"/>
      <c r="Q400" s="4"/>
      <c r="R400" s="4"/>
      <c r="S400" s="17"/>
      <c r="T400" s="4"/>
      <c r="U400" s="4"/>
      <c r="V400" s="4"/>
    </row>
    <row r="401" spans="1:22" x14ac:dyDescent="0.25">
      <c r="A401" s="12"/>
      <c r="B401" s="49" t="s">
        <v>99</v>
      </c>
      <c r="C401" s="21" t="s">
        <v>189</v>
      </c>
      <c r="D401" s="24"/>
      <c r="E401" s="47" t="s">
        <v>199</v>
      </c>
      <c r="F401" s="24" t="s">
        <v>189</v>
      </c>
      <c r="G401" s="21" t="s">
        <v>189</v>
      </c>
      <c r="H401" s="22"/>
      <c r="I401" s="25">
        <v>222</v>
      </c>
      <c r="J401" s="24" t="s">
        <v>189</v>
      </c>
      <c r="K401" s="21"/>
      <c r="L401" s="22"/>
      <c r="M401" s="23">
        <v>1818</v>
      </c>
      <c r="N401" s="24" t="s">
        <v>189</v>
      </c>
      <c r="O401" s="21"/>
      <c r="P401" s="24"/>
      <c r="Q401" s="47" t="s">
        <v>199</v>
      </c>
      <c r="R401" s="24" t="s">
        <v>189</v>
      </c>
      <c r="S401" s="21"/>
      <c r="T401" s="22"/>
      <c r="U401" s="23">
        <v>2040</v>
      </c>
      <c r="V401" s="24" t="s">
        <v>189</v>
      </c>
    </row>
    <row r="402" spans="1:22" ht="38.25" x14ac:dyDescent="0.25">
      <c r="A402" s="12"/>
      <c r="B402" s="43" t="s">
        <v>100</v>
      </c>
      <c r="C402" s="17" t="s">
        <v>189</v>
      </c>
      <c r="D402" s="28"/>
      <c r="E402" s="29" t="s">
        <v>199</v>
      </c>
      <c r="F402" s="28" t="s">
        <v>189</v>
      </c>
      <c r="G402" s="17" t="s">
        <v>189</v>
      </c>
      <c r="H402" s="14"/>
      <c r="I402" s="27">
        <v>511</v>
      </c>
      <c r="J402" s="28" t="s">
        <v>189</v>
      </c>
      <c r="K402" s="17"/>
      <c r="L402" s="14"/>
      <c r="M402" s="27" t="s">
        <v>686</v>
      </c>
      <c r="N402" s="28" t="s">
        <v>207</v>
      </c>
      <c r="O402" s="17"/>
      <c r="P402" s="28"/>
      <c r="Q402" s="29" t="s">
        <v>199</v>
      </c>
      <c r="R402" s="28" t="s">
        <v>189</v>
      </c>
      <c r="S402" s="17"/>
      <c r="T402" s="14"/>
      <c r="U402" s="27" t="s">
        <v>687</v>
      </c>
      <c r="V402" s="28" t="s">
        <v>207</v>
      </c>
    </row>
    <row r="403" spans="1:22" ht="26.25" thickBot="1" x14ac:dyDescent="0.3">
      <c r="A403" s="12"/>
      <c r="B403" s="49" t="s">
        <v>688</v>
      </c>
      <c r="C403" s="21" t="s">
        <v>189</v>
      </c>
      <c r="D403" s="24"/>
      <c r="E403" s="47" t="s">
        <v>199</v>
      </c>
      <c r="F403" s="24" t="s">
        <v>189</v>
      </c>
      <c r="G403" s="21" t="s">
        <v>189</v>
      </c>
      <c r="H403" s="22"/>
      <c r="I403" s="25" t="s">
        <v>689</v>
      </c>
      <c r="J403" s="24" t="s">
        <v>207</v>
      </c>
      <c r="K403" s="21"/>
      <c r="L403" s="22"/>
      <c r="M403" s="25">
        <v>521</v>
      </c>
      <c r="N403" s="24" t="s">
        <v>189</v>
      </c>
      <c r="O403" s="21"/>
      <c r="P403" s="24"/>
      <c r="Q403" s="47" t="s">
        <v>199</v>
      </c>
      <c r="R403" s="24" t="s">
        <v>189</v>
      </c>
      <c r="S403" s="21"/>
      <c r="T403" s="22"/>
      <c r="U403" s="25">
        <v>508</v>
      </c>
      <c r="V403" s="24" t="s">
        <v>189</v>
      </c>
    </row>
    <row r="404" spans="1:22" x14ac:dyDescent="0.25">
      <c r="A404" s="12"/>
      <c r="B404" s="30"/>
      <c r="C404" s="30" t="s">
        <v>189</v>
      </c>
      <c r="D404" s="31"/>
      <c r="E404" s="31"/>
      <c r="F404" s="30"/>
      <c r="G404" s="30" t="s">
        <v>189</v>
      </c>
      <c r="H404" s="31"/>
      <c r="I404" s="31"/>
      <c r="J404" s="30"/>
      <c r="K404" s="30"/>
      <c r="L404" s="31"/>
      <c r="M404" s="31"/>
      <c r="N404" s="30"/>
      <c r="O404" s="30"/>
      <c r="P404" s="31"/>
      <c r="Q404" s="31"/>
      <c r="R404" s="30"/>
      <c r="S404" s="30"/>
      <c r="T404" s="31"/>
      <c r="U404" s="31"/>
      <c r="V404" s="30"/>
    </row>
    <row r="405" spans="1:22" ht="15.75" thickBot="1" x14ac:dyDescent="0.3">
      <c r="A405" s="12"/>
      <c r="B405" s="2"/>
      <c r="C405" s="17" t="s">
        <v>189</v>
      </c>
      <c r="D405" s="28"/>
      <c r="E405" s="29" t="s">
        <v>199</v>
      </c>
      <c r="F405" s="28" t="s">
        <v>189</v>
      </c>
      <c r="G405" s="17" t="s">
        <v>189</v>
      </c>
      <c r="H405" s="14"/>
      <c r="I405" s="27">
        <v>720</v>
      </c>
      <c r="J405" s="28" t="s">
        <v>189</v>
      </c>
      <c r="K405" s="17"/>
      <c r="L405" s="14"/>
      <c r="M405" s="27">
        <v>933</v>
      </c>
      <c r="N405" s="28" t="s">
        <v>189</v>
      </c>
      <c r="O405" s="17"/>
      <c r="P405" s="28"/>
      <c r="Q405" s="29" t="s">
        <v>199</v>
      </c>
      <c r="R405" s="28" t="s">
        <v>189</v>
      </c>
      <c r="S405" s="17"/>
      <c r="T405" s="14"/>
      <c r="U405" s="41">
        <v>1653</v>
      </c>
      <c r="V405" s="28" t="s">
        <v>189</v>
      </c>
    </row>
    <row r="406" spans="1:22" x14ac:dyDescent="0.25">
      <c r="A406" s="12"/>
      <c r="B406" s="30"/>
      <c r="C406" s="30" t="s">
        <v>189</v>
      </c>
      <c r="D406" s="31"/>
      <c r="E406" s="31"/>
      <c r="F406" s="30"/>
      <c r="G406" s="30" t="s">
        <v>189</v>
      </c>
      <c r="H406" s="31"/>
      <c r="I406" s="31"/>
      <c r="J406" s="30"/>
      <c r="K406" s="30"/>
      <c r="L406" s="31"/>
      <c r="M406" s="31"/>
      <c r="N406" s="30"/>
      <c r="O406" s="30"/>
      <c r="P406" s="31"/>
      <c r="Q406" s="31"/>
      <c r="R406" s="30"/>
      <c r="S406" s="30"/>
      <c r="T406" s="31"/>
      <c r="U406" s="31"/>
      <c r="V406" s="30"/>
    </row>
    <row r="407" spans="1:22" x14ac:dyDescent="0.25">
      <c r="A407" s="12"/>
      <c r="B407" s="19" t="s">
        <v>556</v>
      </c>
      <c r="C407" s="21" t="s">
        <v>189</v>
      </c>
      <c r="D407" s="22"/>
      <c r="E407" s="23">
        <v>24266</v>
      </c>
      <c r="F407" s="24" t="s">
        <v>189</v>
      </c>
      <c r="G407" s="21" t="s">
        <v>189</v>
      </c>
      <c r="H407" s="22"/>
      <c r="I407" s="23">
        <v>32925</v>
      </c>
      <c r="J407" s="24" t="s">
        <v>189</v>
      </c>
      <c r="K407" s="21"/>
      <c r="L407" s="22"/>
      <c r="M407" s="23">
        <v>7908</v>
      </c>
      <c r="N407" s="24" t="s">
        <v>189</v>
      </c>
      <c r="O407" s="21"/>
      <c r="P407" s="22"/>
      <c r="Q407" s="25" t="s">
        <v>672</v>
      </c>
      <c r="R407" s="24" t="s">
        <v>207</v>
      </c>
      <c r="S407" s="21"/>
      <c r="T407" s="22"/>
      <c r="U407" s="23">
        <v>28605</v>
      </c>
      <c r="V407" s="24" t="s">
        <v>189</v>
      </c>
    </row>
    <row r="408" spans="1:22" ht="26.25" thickBot="1" x14ac:dyDescent="0.3">
      <c r="A408" s="12"/>
      <c r="B408" s="26" t="s">
        <v>557</v>
      </c>
      <c r="C408" s="17" t="s">
        <v>189</v>
      </c>
      <c r="D408" s="28"/>
      <c r="E408" s="29" t="s">
        <v>199</v>
      </c>
      <c r="F408" s="28" t="s">
        <v>189</v>
      </c>
      <c r="G408" s="17" t="s">
        <v>189</v>
      </c>
      <c r="H408" s="28"/>
      <c r="I408" s="29" t="s">
        <v>199</v>
      </c>
      <c r="J408" s="28" t="s">
        <v>189</v>
      </c>
      <c r="K408" s="17"/>
      <c r="L408" s="14"/>
      <c r="M408" s="27" t="s">
        <v>690</v>
      </c>
      <c r="N408" s="28" t="s">
        <v>207</v>
      </c>
      <c r="O408" s="17"/>
      <c r="P408" s="14"/>
      <c r="Q408" s="27" t="s">
        <v>674</v>
      </c>
      <c r="R408" s="28" t="s">
        <v>207</v>
      </c>
      <c r="S408" s="17"/>
      <c r="T408" s="14"/>
      <c r="U408" s="27" t="s">
        <v>691</v>
      </c>
      <c r="V408" s="28" t="s">
        <v>207</v>
      </c>
    </row>
    <row r="409" spans="1:22" x14ac:dyDescent="0.25">
      <c r="A409" s="12"/>
      <c r="B409" s="30"/>
      <c r="C409" s="30" t="s">
        <v>189</v>
      </c>
      <c r="D409" s="30"/>
      <c r="E409" s="30"/>
      <c r="F409" s="30"/>
      <c r="G409" s="30" t="s">
        <v>189</v>
      </c>
      <c r="H409" s="31"/>
      <c r="I409" s="31"/>
      <c r="J409" s="30"/>
      <c r="K409" s="30"/>
      <c r="L409" s="31"/>
      <c r="M409" s="31"/>
      <c r="N409" s="30"/>
      <c r="O409" s="30"/>
      <c r="P409" s="31"/>
      <c r="Q409" s="31"/>
      <c r="R409" s="30"/>
      <c r="S409" s="30"/>
      <c r="T409" s="31"/>
      <c r="U409" s="31"/>
      <c r="V409" s="30"/>
    </row>
    <row r="410" spans="1:22" ht="26.25" thickBot="1" x14ac:dyDescent="0.3">
      <c r="A410" s="12"/>
      <c r="B410" s="19" t="s">
        <v>560</v>
      </c>
      <c r="C410" s="21" t="s">
        <v>189</v>
      </c>
      <c r="D410" s="22" t="s">
        <v>198</v>
      </c>
      <c r="E410" s="23">
        <v>24266</v>
      </c>
      <c r="F410" s="24" t="s">
        <v>189</v>
      </c>
      <c r="G410" s="21" t="s">
        <v>189</v>
      </c>
      <c r="H410" s="22" t="s">
        <v>198</v>
      </c>
      <c r="I410" s="23">
        <v>32925</v>
      </c>
      <c r="J410" s="24" t="s">
        <v>189</v>
      </c>
      <c r="K410" s="21"/>
      <c r="L410" s="22" t="s">
        <v>198</v>
      </c>
      <c r="M410" s="23">
        <v>6679</v>
      </c>
      <c r="N410" s="24" t="s">
        <v>189</v>
      </c>
      <c r="O410" s="21"/>
      <c r="P410" s="22" t="s">
        <v>198</v>
      </c>
      <c r="Q410" s="25" t="s">
        <v>676</v>
      </c>
      <c r="R410" s="24" t="s">
        <v>207</v>
      </c>
      <c r="S410" s="21"/>
      <c r="T410" s="22" t="s">
        <v>198</v>
      </c>
      <c r="U410" s="23">
        <v>25877</v>
      </c>
      <c r="V410" s="24" t="s">
        <v>189</v>
      </c>
    </row>
    <row r="411" spans="1:22" ht="15.75" thickTop="1" x14ac:dyDescent="0.25">
      <c r="A411" s="12"/>
      <c r="B411" s="30"/>
      <c r="C411" s="30" t="s">
        <v>189</v>
      </c>
      <c r="D411" s="33"/>
      <c r="E411" s="33"/>
      <c r="F411" s="30"/>
      <c r="G411" s="30" t="s">
        <v>189</v>
      </c>
      <c r="H411" s="33"/>
      <c r="I411" s="33"/>
      <c r="J411" s="30"/>
      <c r="K411" s="30"/>
      <c r="L411" s="33"/>
      <c r="M411" s="33"/>
      <c r="N411" s="30"/>
      <c r="O411" s="30"/>
      <c r="P411" s="33"/>
      <c r="Q411" s="33"/>
      <c r="R411" s="30"/>
      <c r="S411" s="30"/>
      <c r="T411" s="33"/>
      <c r="U411" s="33"/>
      <c r="V411" s="30"/>
    </row>
    <row r="412" spans="1:22" x14ac:dyDescent="0.25">
      <c r="A412" s="12"/>
      <c r="B412" s="83"/>
      <c r="C412" s="83"/>
      <c r="D412" s="83"/>
      <c r="E412" s="83"/>
      <c r="F412" s="83"/>
      <c r="G412" s="83"/>
      <c r="H412" s="83"/>
      <c r="I412" s="83"/>
      <c r="J412" s="83"/>
      <c r="K412" s="83"/>
      <c r="L412" s="83"/>
      <c r="M412" s="83"/>
      <c r="N412" s="83"/>
      <c r="O412" s="83"/>
      <c r="P412" s="83"/>
      <c r="Q412" s="83"/>
      <c r="R412" s="83"/>
      <c r="S412" s="83"/>
      <c r="T412" s="83"/>
      <c r="U412" s="83"/>
      <c r="V412" s="83"/>
    </row>
    <row r="413" spans="1:22" x14ac:dyDescent="0.25">
      <c r="A413" s="12"/>
      <c r="B413" s="39" t="s">
        <v>463</v>
      </c>
      <c r="C413" s="39"/>
      <c r="D413" s="39"/>
      <c r="E413" s="39"/>
      <c r="F413" s="39"/>
      <c r="G413" s="39"/>
      <c r="H413" s="39"/>
      <c r="I413" s="39"/>
      <c r="J413" s="39"/>
      <c r="K413" s="39"/>
      <c r="L413" s="39"/>
      <c r="M413" s="39"/>
      <c r="N413" s="39"/>
      <c r="O413" s="39"/>
      <c r="P413" s="39"/>
      <c r="Q413" s="39"/>
      <c r="R413" s="39"/>
      <c r="S413" s="39"/>
      <c r="T413" s="39"/>
      <c r="U413" s="39"/>
      <c r="V413" s="39"/>
    </row>
    <row r="414" spans="1:22" x14ac:dyDescent="0.25">
      <c r="A414" s="12"/>
      <c r="B414" s="39" t="s">
        <v>564</v>
      </c>
      <c r="C414" s="39"/>
      <c r="D414" s="39"/>
      <c r="E414" s="39"/>
      <c r="F414" s="39"/>
      <c r="G414" s="39"/>
      <c r="H414" s="39"/>
      <c r="I414" s="39"/>
      <c r="J414" s="39"/>
      <c r="K414" s="39"/>
      <c r="L414" s="39"/>
      <c r="M414" s="39"/>
      <c r="N414" s="39"/>
      <c r="O414" s="39"/>
      <c r="P414" s="39"/>
      <c r="Q414" s="39"/>
      <c r="R414" s="39"/>
      <c r="S414" s="39"/>
      <c r="T414" s="39"/>
      <c r="U414" s="39"/>
      <c r="V414" s="39"/>
    </row>
    <row r="415" spans="1:22" x14ac:dyDescent="0.25">
      <c r="A415" s="12"/>
      <c r="B415" s="39" t="s">
        <v>650</v>
      </c>
      <c r="C415" s="39"/>
      <c r="D415" s="39"/>
      <c r="E415" s="39"/>
      <c r="F415" s="39"/>
      <c r="G415" s="39"/>
      <c r="H415" s="39"/>
      <c r="I415" s="39"/>
      <c r="J415" s="39"/>
      <c r="K415" s="39"/>
      <c r="L415" s="39"/>
      <c r="M415" s="39"/>
      <c r="N415" s="39"/>
      <c r="O415" s="39"/>
      <c r="P415" s="39"/>
      <c r="Q415" s="39"/>
      <c r="R415" s="39"/>
      <c r="S415" s="39"/>
      <c r="T415" s="39"/>
      <c r="U415" s="39"/>
      <c r="V415" s="39"/>
    </row>
    <row r="416" spans="1:22" x14ac:dyDescent="0.25">
      <c r="A416" s="12"/>
      <c r="B416" s="40"/>
      <c r="C416" s="40"/>
      <c r="D416" s="40"/>
      <c r="E416" s="40"/>
      <c r="F416" s="40"/>
      <c r="G416" s="40"/>
      <c r="H416" s="40"/>
      <c r="I416" s="40"/>
      <c r="J416" s="40"/>
      <c r="K416" s="40"/>
      <c r="L416" s="40"/>
      <c r="M416" s="40"/>
      <c r="N416" s="40"/>
      <c r="O416" s="40"/>
      <c r="P416" s="40"/>
      <c r="Q416" s="40"/>
      <c r="R416" s="40"/>
      <c r="S416" s="40"/>
      <c r="T416" s="40"/>
      <c r="U416" s="40"/>
      <c r="V416" s="40"/>
    </row>
    <row r="417" spans="1:22" x14ac:dyDescent="0.25">
      <c r="A417" s="12"/>
      <c r="B417" s="4"/>
      <c r="C417" s="4"/>
      <c r="D417" s="4"/>
      <c r="E417" s="4"/>
      <c r="F417" s="4"/>
      <c r="G417" s="4"/>
      <c r="H417" s="4"/>
      <c r="I417" s="4"/>
      <c r="J417" s="4"/>
      <c r="K417" s="4"/>
      <c r="L417" s="4"/>
      <c r="M417" s="4"/>
      <c r="N417" s="4"/>
      <c r="O417" s="4"/>
      <c r="P417" s="4"/>
      <c r="Q417" s="4"/>
      <c r="R417" s="4"/>
      <c r="S417" s="4"/>
      <c r="T417" s="4"/>
      <c r="U417" s="4"/>
      <c r="V417" s="4"/>
    </row>
    <row r="418" spans="1:22" x14ac:dyDescent="0.25">
      <c r="A418" s="12"/>
      <c r="B418" s="35"/>
      <c r="C418" s="35" t="s">
        <v>189</v>
      </c>
      <c r="D418" s="36" t="s">
        <v>466</v>
      </c>
      <c r="E418" s="36"/>
      <c r="F418" s="35"/>
      <c r="G418" s="35"/>
      <c r="H418" s="36" t="s">
        <v>467</v>
      </c>
      <c r="I418" s="36"/>
      <c r="J418" s="35"/>
      <c r="K418" s="35"/>
      <c r="L418" s="36" t="s">
        <v>467</v>
      </c>
      <c r="M418" s="36"/>
      <c r="N418" s="35"/>
      <c r="O418" s="35"/>
      <c r="P418" s="36" t="s">
        <v>395</v>
      </c>
      <c r="Q418" s="36"/>
      <c r="R418" s="35"/>
      <c r="S418" s="35"/>
      <c r="T418" s="36" t="s">
        <v>471</v>
      </c>
      <c r="U418" s="36"/>
      <c r="V418" s="35"/>
    </row>
    <row r="419" spans="1:22" x14ac:dyDescent="0.25">
      <c r="A419" s="12"/>
      <c r="B419" s="35"/>
      <c r="C419" s="35"/>
      <c r="D419" s="36"/>
      <c r="E419" s="36"/>
      <c r="F419" s="35"/>
      <c r="G419" s="35"/>
      <c r="H419" s="36" t="s">
        <v>468</v>
      </c>
      <c r="I419" s="36"/>
      <c r="J419" s="35"/>
      <c r="K419" s="35"/>
      <c r="L419" s="36" t="s">
        <v>470</v>
      </c>
      <c r="M419" s="36"/>
      <c r="N419" s="35"/>
      <c r="O419" s="35"/>
      <c r="P419" s="36"/>
      <c r="Q419" s="36"/>
      <c r="R419" s="35"/>
      <c r="S419" s="35"/>
      <c r="T419" s="36"/>
      <c r="U419" s="36"/>
      <c r="V419" s="35"/>
    </row>
    <row r="420" spans="1:22" x14ac:dyDescent="0.25">
      <c r="A420" s="12"/>
      <c r="B420" s="35"/>
      <c r="C420" s="35"/>
      <c r="D420" s="36"/>
      <c r="E420" s="36"/>
      <c r="F420" s="35"/>
      <c r="G420" s="35"/>
      <c r="H420" s="36" t="s">
        <v>469</v>
      </c>
      <c r="I420" s="36"/>
      <c r="J420" s="35"/>
      <c r="K420" s="35"/>
      <c r="L420" s="36" t="s">
        <v>468</v>
      </c>
      <c r="M420" s="36"/>
      <c r="N420" s="35"/>
      <c r="O420" s="35"/>
      <c r="P420" s="36"/>
      <c r="Q420" s="36"/>
      <c r="R420" s="35"/>
      <c r="S420" s="35"/>
      <c r="T420" s="36"/>
      <c r="U420" s="36"/>
      <c r="V420" s="35"/>
    </row>
    <row r="421" spans="1:22" ht="15.75" thickBot="1" x14ac:dyDescent="0.3">
      <c r="A421" s="12"/>
      <c r="B421" s="35"/>
      <c r="C421" s="35"/>
      <c r="D421" s="37"/>
      <c r="E421" s="37"/>
      <c r="F421" s="35"/>
      <c r="G421" s="35"/>
      <c r="H421" s="37"/>
      <c r="I421" s="37"/>
      <c r="J421" s="35"/>
      <c r="K421" s="35"/>
      <c r="L421" s="37" t="s">
        <v>469</v>
      </c>
      <c r="M421" s="37"/>
      <c r="N421" s="35"/>
      <c r="O421" s="35"/>
      <c r="P421" s="37"/>
      <c r="Q421" s="37"/>
      <c r="R421" s="35"/>
      <c r="S421" s="35"/>
      <c r="T421" s="37"/>
      <c r="U421" s="37"/>
      <c r="V421" s="35"/>
    </row>
    <row r="422" spans="1:22" x14ac:dyDescent="0.25">
      <c r="A422" s="12"/>
      <c r="B422" s="55" t="s">
        <v>565</v>
      </c>
      <c r="C422" s="21" t="s">
        <v>189</v>
      </c>
      <c r="D422" s="20"/>
      <c r="E422" s="20"/>
      <c r="F422" s="20"/>
      <c r="G422" s="21"/>
      <c r="H422" s="20"/>
      <c r="I422" s="20"/>
      <c r="J422" s="20"/>
      <c r="K422" s="21"/>
      <c r="L422" s="20"/>
      <c r="M422" s="20"/>
      <c r="N422" s="20"/>
      <c r="O422" s="21"/>
      <c r="P422" s="20"/>
      <c r="Q422" s="20"/>
      <c r="R422" s="20"/>
      <c r="S422" s="21"/>
      <c r="T422" s="20"/>
      <c r="U422" s="20"/>
      <c r="V422" s="20"/>
    </row>
    <row r="423" spans="1:22" x14ac:dyDescent="0.25">
      <c r="A423" s="12"/>
      <c r="B423" s="26" t="s">
        <v>513</v>
      </c>
      <c r="C423" s="17" t="s">
        <v>189</v>
      </c>
      <c r="D423" s="14" t="s">
        <v>198</v>
      </c>
      <c r="E423" s="41">
        <v>24266</v>
      </c>
      <c r="F423" s="28" t="s">
        <v>189</v>
      </c>
      <c r="G423" s="17"/>
      <c r="H423" s="14" t="s">
        <v>198</v>
      </c>
      <c r="I423" s="41">
        <v>32205</v>
      </c>
      <c r="J423" s="28" t="s">
        <v>189</v>
      </c>
      <c r="K423" s="17"/>
      <c r="L423" s="14" t="s">
        <v>198</v>
      </c>
      <c r="M423" s="41">
        <v>6975</v>
      </c>
      <c r="N423" s="28" t="s">
        <v>189</v>
      </c>
      <c r="O423" s="17"/>
      <c r="P423" s="14" t="s">
        <v>198</v>
      </c>
      <c r="Q423" s="27" t="s">
        <v>672</v>
      </c>
      <c r="R423" s="28" t="s">
        <v>207</v>
      </c>
      <c r="S423" s="17"/>
      <c r="T423" s="14" t="s">
        <v>198</v>
      </c>
      <c r="U423" s="41">
        <v>26952</v>
      </c>
      <c r="V423" s="28" t="s">
        <v>189</v>
      </c>
    </row>
    <row r="424" spans="1:22" ht="38.25" x14ac:dyDescent="0.25">
      <c r="A424" s="12"/>
      <c r="B424" s="19" t="s">
        <v>566</v>
      </c>
      <c r="C424" s="21" t="s">
        <v>189</v>
      </c>
      <c r="D424" s="20"/>
      <c r="E424" s="20"/>
      <c r="F424" s="20"/>
      <c r="G424" s="21"/>
      <c r="H424" s="20"/>
      <c r="I424" s="20"/>
      <c r="J424" s="20"/>
      <c r="K424" s="21"/>
      <c r="L424" s="20"/>
      <c r="M424" s="20"/>
      <c r="N424" s="20"/>
      <c r="O424" s="21"/>
      <c r="P424" s="20"/>
      <c r="Q424" s="20"/>
      <c r="R424" s="20"/>
      <c r="S424" s="21"/>
      <c r="T424" s="20"/>
      <c r="U424" s="20"/>
      <c r="V424" s="20"/>
    </row>
    <row r="425" spans="1:22" x14ac:dyDescent="0.25">
      <c r="A425" s="12"/>
      <c r="B425" s="43" t="s">
        <v>43</v>
      </c>
      <c r="C425" s="17" t="s">
        <v>189</v>
      </c>
      <c r="D425" s="14"/>
      <c r="E425" s="41">
        <v>4377</v>
      </c>
      <c r="F425" s="28" t="s">
        <v>189</v>
      </c>
      <c r="G425" s="17"/>
      <c r="H425" s="14"/>
      <c r="I425" s="27" t="s">
        <v>692</v>
      </c>
      <c r="J425" s="28" t="s">
        <v>207</v>
      </c>
      <c r="K425" s="17"/>
      <c r="L425" s="14"/>
      <c r="M425" s="27" t="s">
        <v>693</v>
      </c>
      <c r="N425" s="28" t="s">
        <v>207</v>
      </c>
      <c r="O425" s="17"/>
      <c r="P425" s="14"/>
      <c r="Q425" s="41">
        <v>1095</v>
      </c>
      <c r="R425" s="28" t="s">
        <v>189</v>
      </c>
      <c r="S425" s="17"/>
      <c r="T425" s="14"/>
      <c r="U425" s="41">
        <v>4203</v>
      </c>
      <c r="V425" s="28" t="s">
        <v>189</v>
      </c>
    </row>
    <row r="426" spans="1:22" x14ac:dyDescent="0.25">
      <c r="A426" s="12"/>
      <c r="B426" s="49" t="s">
        <v>144</v>
      </c>
      <c r="C426" s="21" t="s">
        <v>189</v>
      </c>
      <c r="D426" s="22"/>
      <c r="E426" s="23">
        <v>1142</v>
      </c>
      <c r="F426" s="24" t="s">
        <v>189</v>
      </c>
      <c r="G426" s="21"/>
      <c r="H426" s="22"/>
      <c r="I426" s="23">
        <v>15645</v>
      </c>
      <c r="J426" s="24" t="s">
        <v>189</v>
      </c>
      <c r="K426" s="21"/>
      <c r="L426" s="22"/>
      <c r="M426" s="23">
        <v>4663</v>
      </c>
      <c r="N426" s="24" t="s">
        <v>189</v>
      </c>
      <c r="O426" s="21"/>
      <c r="P426" s="22"/>
      <c r="Q426" s="25" t="s">
        <v>657</v>
      </c>
      <c r="R426" s="24" t="s">
        <v>207</v>
      </c>
      <c r="S426" s="21"/>
      <c r="T426" s="22"/>
      <c r="U426" s="23">
        <v>21398</v>
      </c>
      <c r="V426" s="24" t="s">
        <v>189</v>
      </c>
    </row>
    <row r="427" spans="1:22" x14ac:dyDescent="0.25">
      <c r="A427" s="12"/>
      <c r="B427" s="43" t="s">
        <v>76</v>
      </c>
      <c r="C427" s="17" t="s">
        <v>189</v>
      </c>
      <c r="D427" s="28"/>
      <c r="E427" s="29" t="s">
        <v>199</v>
      </c>
      <c r="F427" s="28" t="s">
        <v>189</v>
      </c>
      <c r="G427" s="17"/>
      <c r="H427" s="14"/>
      <c r="I427" s="27" t="s">
        <v>694</v>
      </c>
      <c r="J427" s="28" t="s">
        <v>207</v>
      </c>
      <c r="K427" s="17"/>
      <c r="L427" s="14"/>
      <c r="M427" s="27" t="s">
        <v>695</v>
      </c>
      <c r="N427" s="28" t="s">
        <v>207</v>
      </c>
      <c r="O427" s="17"/>
      <c r="P427" s="14"/>
      <c r="Q427" s="27" t="s">
        <v>660</v>
      </c>
      <c r="R427" s="28" t="s">
        <v>207</v>
      </c>
      <c r="S427" s="17"/>
      <c r="T427" s="14"/>
      <c r="U427" s="27" t="s">
        <v>661</v>
      </c>
      <c r="V427" s="28" t="s">
        <v>207</v>
      </c>
    </row>
    <row r="428" spans="1:22" x14ac:dyDescent="0.25">
      <c r="A428" s="12"/>
      <c r="B428" s="49" t="s">
        <v>145</v>
      </c>
      <c r="C428" s="21" t="s">
        <v>189</v>
      </c>
      <c r="D428" s="22"/>
      <c r="E428" s="23">
        <v>1725</v>
      </c>
      <c r="F428" s="24" t="s">
        <v>189</v>
      </c>
      <c r="G428" s="21"/>
      <c r="H428" s="24"/>
      <c r="I428" s="47" t="s">
        <v>199</v>
      </c>
      <c r="J428" s="24" t="s">
        <v>189</v>
      </c>
      <c r="K428" s="21"/>
      <c r="L428" s="24"/>
      <c r="M428" s="47" t="s">
        <v>199</v>
      </c>
      <c r="N428" s="24" t="s">
        <v>189</v>
      </c>
      <c r="O428" s="21"/>
      <c r="P428" s="24"/>
      <c r="Q428" s="47" t="s">
        <v>199</v>
      </c>
      <c r="R428" s="24" t="s">
        <v>189</v>
      </c>
      <c r="S428" s="21"/>
      <c r="T428" s="22"/>
      <c r="U428" s="23">
        <v>1725</v>
      </c>
      <c r="V428" s="24" t="s">
        <v>189</v>
      </c>
    </row>
    <row r="429" spans="1:22" x14ac:dyDescent="0.25">
      <c r="A429" s="12"/>
      <c r="B429" s="43" t="s">
        <v>696</v>
      </c>
      <c r="C429" s="17" t="s">
        <v>189</v>
      </c>
      <c r="D429" s="14"/>
      <c r="E429" s="41">
        <v>2887</v>
      </c>
      <c r="F429" s="28" t="s">
        <v>189</v>
      </c>
      <c r="G429" s="17"/>
      <c r="H429" s="28"/>
      <c r="I429" s="29" t="s">
        <v>199</v>
      </c>
      <c r="J429" s="28" t="s">
        <v>189</v>
      </c>
      <c r="K429" s="17"/>
      <c r="L429" s="28"/>
      <c r="M429" s="29" t="s">
        <v>199</v>
      </c>
      <c r="N429" s="28" t="s">
        <v>189</v>
      </c>
      <c r="O429" s="17"/>
      <c r="P429" s="28"/>
      <c r="Q429" s="29" t="s">
        <v>199</v>
      </c>
      <c r="R429" s="28" t="s">
        <v>189</v>
      </c>
      <c r="S429" s="17"/>
      <c r="T429" s="14"/>
      <c r="U429" s="41">
        <v>2887</v>
      </c>
      <c r="V429" s="28" t="s">
        <v>189</v>
      </c>
    </row>
    <row r="430" spans="1:22" x14ac:dyDescent="0.25">
      <c r="A430" s="12"/>
      <c r="B430" s="49" t="s">
        <v>147</v>
      </c>
      <c r="C430" s="21" t="s">
        <v>189</v>
      </c>
      <c r="D430" s="24"/>
      <c r="E430" s="47" t="s">
        <v>199</v>
      </c>
      <c r="F430" s="24" t="s">
        <v>189</v>
      </c>
      <c r="G430" s="21"/>
      <c r="H430" s="22"/>
      <c r="I430" s="25">
        <v>98</v>
      </c>
      <c r="J430" s="24" t="s">
        <v>189</v>
      </c>
      <c r="K430" s="21"/>
      <c r="L430" s="22"/>
      <c r="M430" s="25">
        <v>25</v>
      </c>
      <c r="N430" s="24" t="s">
        <v>189</v>
      </c>
      <c r="O430" s="21"/>
      <c r="P430" s="22"/>
      <c r="Q430" s="25" t="s">
        <v>697</v>
      </c>
      <c r="R430" s="24" t="s">
        <v>207</v>
      </c>
      <c r="S430" s="21"/>
      <c r="T430" s="22"/>
      <c r="U430" s="25" t="s">
        <v>698</v>
      </c>
      <c r="V430" s="24" t="s">
        <v>207</v>
      </c>
    </row>
    <row r="431" spans="1:22" x14ac:dyDescent="0.25">
      <c r="A431" s="12"/>
      <c r="B431" s="43" t="s">
        <v>148</v>
      </c>
      <c r="C431" s="17" t="s">
        <v>189</v>
      </c>
      <c r="D431" s="4"/>
      <c r="E431" s="4"/>
      <c r="F431" s="4"/>
      <c r="G431" s="17"/>
      <c r="H431" s="4"/>
      <c r="I431" s="4"/>
      <c r="J431" s="4"/>
      <c r="K431" s="17"/>
      <c r="L431" s="4"/>
      <c r="M431" s="4"/>
      <c r="N431" s="4"/>
      <c r="O431" s="17"/>
      <c r="P431" s="4"/>
      <c r="Q431" s="4"/>
      <c r="R431" s="4"/>
      <c r="S431" s="17"/>
      <c r="T431" s="4"/>
      <c r="U431" s="4"/>
      <c r="V431" s="4"/>
    </row>
    <row r="432" spans="1:22" x14ac:dyDescent="0.25">
      <c r="A432" s="12"/>
      <c r="B432" s="44" t="s">
        <v>149</v>
      </c>
      <c r="C432" s="21" t="s">
        <v>189</v>
      </c>
      <c r="D432" s="22"/>
      <c r="E432" s="25" t="s">
        <v>699</v>
      </c>
      <c r="F432" s="24" t="s">
        <v>207</v>
      </c>
      <c r="G432" s="21"/>
      <c r="H432" s="22"/>
      <c r="I432" s="25" t="s">
        <v>700</v>
      </c>
      <c r="J432" s="24" t="s">
        <v>207</v>
      </c>
      <c r="K432" s="21"/>
      <c r="L432" s="22"/>
      <c r="M432" s="23">
        <v>22949</v>
      </c>
      <c r="N432" s="24" t="s">
        <v>189</v>
      </c>
      <c r="O432" s="21"/>
      <c r="P432" s="22"/>
      <c r="Q432" s="25" t="s">
        <v>701</v>
      </c>
      <c r="R432" s="24" t="s">
        <v>207</v>
      </c>
      <c r="S432" s="21"/>
      <c r="T432" s="22"/>
      <c r="U432" s="23">
        <v>3079</v>
      </c>
      <c r="V432" s="24" t="s">
        <v>189</v>
      </c>
    </row>
    <row r="433" spans="1:22" x14ac:dyDescent="0.25">
      <c r="A433" s="12"/>
      <c r="B433" s="89" t="s">
        <v>33</v>
      </c>
      <c r="C433" s="17" t="s">
        <v>189</v>
      </c>
      <c r="D433" s="28"/>
      <c r="E433" s="29" t="s">
        <v>199</v>
      </c>
      <c r="F433" s="28" t="s">
        <v>189</v>
      </c>
      <c r="G433" s="17"/>
      <c r="H433" s="14"/>
      <c r="I433" s="27" t="s">
        <v>702</v>
      </c>
      <c r="J433" s="28" t="s">
        <v>207</v>
      </c>
      <c r="K433" s="17"/>
      <c r="L433" s="14"/>
      <c r="M433" s="41">
        <v>3159</v>
      </c>
      <c r="N433" s="28" t="s">
        <v>189</v>
      </c>
      <c r="O433" s="17"/>
      <c r="P433" s="14"/>
      <c r="Q433" s="27">
        <v>163</v>
      </c>
      <c r="R433" s="28" t="s">
        <v>189</v>
      </c>
      <c r="S433" s="17"/>
      <c r="T433" s="14"/>
      <c r="U433" s="27" t="s">
        <v>703</v>
      </c>
      <c r="V433" s="28" t="s">
        <v>207</v>
      </c>
    </row>
    <row r="434" spans="1:22" x14ac:dyDescent="0.25">
      <c r="A434" s="12"/>
      <c r="B434" s="44" t="s">
        <v>34</v>
      </c>
      <c r="C434" s="21" t="s">
        <v>189</v>
      </c>
      <c r="D434" s="24"/>
      <c r="E434" s="47" t="s">
        <v>199</v>
      </c>
      <c r="F434" s="24" t="s">
        <v>189</v>
      </c>
      <c r="G434" s="21"/>
      <c r="H434" s="22"/>
      <c r="I434" s="23">
        <v>59357</v>
      </c>
      <c r="J434" s="24" t="s">
        <v>189</v>
      </c>
      <c r="K434" s="21"/>
      <c r="L434" s="24"/>
      <c r="M434" s="47" t="s">
        <v>199</v>
      </c>
      <c r="N434" s="24" t="s">
        <v>189</v>
      </c>
      <c r="O434" s="21"/>
      <c r="P434" s="22"/>
      <c r="Q434" s="25" t="s">
        <v>704</v>
      </c>
      <c r="R434" s="24" t="s">
        <v>207</v>
      </c>
      <c r="S434" s="21"/>
      <c r="T434" s="22"/>
      <c r="U434" s="23">
        <v>56960</v>
      </c>
      <c r="V434" s="24" t="s">
        <v>189</v>
      </c>
    </row>
    <row r="435" spans="1:22" x14ac:dyDescent="0.25">
      <c r="A435" s="12"/>
      <c r="B435" s="89" t="s">
        <v>147</v>
      </c>
      <c r="C435" s="17" t="s">
        <v>189</v>
      </c>
      <c r="D435" s="14"/>
      <c r="E435" s="27" t="s">
        <v>705</v>
      </c>
      <c r="F435" s="28" t="s">
        <v>207</v>
      </c>
      <c r="G435" s="17"/>
      <c r="H435" s="14"/>
      <c r="I435" s="27">
        <v>976</v>
      </c>
      <c r="J435" s="28" t="s">
        <v>189</v>
      </c>
      <c r="K435" s="17"/>
      <c r="L435" s="14"/>
      <c r="M435" s="41">
        <v>25039</v>
      </c>
      <c r="N435" s="28" t="s">
        <v>189</v>
      </c>
      <c r="O435" s="17"/>
      <c r="P435" s="14"/>
      <c r="Q435" s="27" t="s">
        <v>706</v>
      </c>
      <c r="R435" s="28" t="s">
        <v>207</v>
      </c>
      <c r="S435" s="17"/>
      <c r="T435" s="14"/>
      <c r="U435" s="27">
        <v>245</v>
      </c>
      <c r="V435" s="28" t="s">
        <v>189</v>
      </c>
    </row>
    <row r="436" spans="1:22" x14ac:dyDescent="0.25">
      <c r="A436" s="12"/>
      <c r="B436" s="49" t="s">
        <v>150</v>
      </c>
      <c r="C436" s="21" t="s">
        <v>189</v>
      </c>
      <c r="D436" s="20"/>
      <c r="E436" s="20"/>
      <c r="F436" s="20"/>
      <c r="G436" s="21"/>
      <c r="H436" s="20"/>
      <c r="I436" s="20"/>
      <c r="J436" s="20"/>
      <c r="K436" s="21"/>
      <c r="L436" s="20"/>
      <c r="M436" s="20"/>
      <c r="N436" s="20"/>
      <c r="O436" s="21"/>
      <c r="P436" s="20"/>
      <c r="Q436" s="20"/>
      <c r="R436" s="20"/>
      <c r="S436" s="21"/>
      <c r="T436" s="20"/>
      <c r="U436" s="20"/>
      <c r="V436" s="20"/>
    </row>
    <row r="437" spans="1:22" ht="25.5" x14ac:dyDescent="0.25">
      <c r="A437" s="12"/>
      <c r="B437" s="89" t="s">
        <v>42</v>
      </c>
      <c r="C437" s="17" t="s">
        <v>189</v>
      </c>
      <c r="D437" s="14"/>
      <c r="E437" s="41">
        <v>5457</v>
      </c>
      <c r="F437" s="28" t="s">
        <v>189</v>
      </c>
      <c r="G437" s="17"/>
      <c r="H437" s="14"/>
      <c r="I437" s="27" t="s">
        <v>707</v>
      </c>
      <c r="J437" s="28" t="s">
        <v>207</v>
      </c>
      <c r="K437" s="17"/>
      <c r="L437" s="14"/>
      <c r="M437" s="27" t="s">
        <v>708</v>
      </c>
      <c r="N437" s="28" t="s">
        <v>207</v>
      </c>
      <c r="O437" s="17"/>
      <c r="P437" s="14"/>
      <c r="Q437" s="27">
        <v>1</v>
      </c>
      <c r="R437" s="28" t="s">
        <v>189</v>
      </c>
      <c r="S437" s="17"/>
      <c r="T437" s="14"/>
      <c r="U437" s="27" t="s">
        <v>709</v>
      </c>
      <c r="V437" s="28" t="s">
        <v>207</v>
      </c>
    </row>
    <row r="438" spans="1:22" ht="15.75" thickBot="1" x14ac:dyDescent="0.3">
      <c r="A438" s="12"/>
      <c r="B438" s="44" t="s">
        <v>44</v>
      </c>
      <c r="C438" s="21" t="s">
        <v>189</v>
      </c>
      <c r="D438" s="22"/>
      <c r="E438" s="25" t="s">
        <v>581</v>
      </c>
      <c r="F438" s="24" t="s">
        <v>207</v>
      </c>
      <c r="G438" s="21"/>
      <c r="H438" s="22"/>
      <c r="I438" s="23">
        <v>6439</v>
      </c>
      <c r="J438" s="24" t="s">
        <v>189</v>
      </c>
      <c r="K438" s="21"/>
      <c r="L438" s="22"/>
      <c r="M438" s="25" t="s">
        <v>710</v>
      </c>
      <c r="N438" s="24" t="s">
        <v>207</v>
      </c>
      <c r="O438" s="21"/>
      <c r="P438" s="22"/>
      <c r="Q438" s="25">
        <v>10</v>
      </c>
      <c r="R438" s="24" t="s">
        <v>189</v>
      </c>
      <c r="S438" s="21"/>
      <c r="T438" s="22"/>
      <c r="U438" s="23">
        <v>5936</v>
      </c>
      <c r="V438" s="24" t="s">
        <v>189</v>
      </c>
    </row>
    <row r="439" spans="1:22" x14ac:dyDescent="0.25">
      <c r="A439" s="12"/>
      <c r="B439" s="30"/>
      <c r="C439" s="30" t="s">
        <v>189</v>
      </c>
      <c r="D439" s="31"/>
      <c r="E439" s="31"/>
      <c r="F439" s="30"/>
      <c r="G439" s="30"/>
      <c r="H439" s="31"/>
      <c r="I439" s="31"/>
      <c r="J439" s="30"/>
      <c r="K439" s="30"/>
      <c r="L439" s="31"/>
      <c r="M439" s="31"/>
      <c r="N439" s="30"/>
      <c r="O439" s="30"/>
      <c r="P439" s="31"/>
      <c r="Q439" s="31"/>
      <c r="R439" s="30"/>
      <c r="S439" s="30"/>
      <c r="T439" s="31"/>
      <c r="U439" s="31"/>
      <c r="V439" s="30"/>
    </row>
    <row r="440" spans="1:22" ht="26.25" thickBot="1" x14ac:dyDescent="0.3">
      <c r="A440" s="12"/>
      <c r="B440" s="26" t="s">
        <v>582</v>
      </c>
      <c r="C440" s="17" t="s">
        <v>189</v>
      </c>
      <c r="D440" s="14"/>
      <c r="E440" s="41">
        <v>38902</v>
      </c>
      <c r="F440" s="28" t="s">
        <v>189</v>
      </c>
      <c r="G440" s="17"/>
      <c r="H440" s="14"/>
      <c r="I440" s="41">
        <v>32138</v>
      </c>
      <c r="J440" s="28" t="s">
        <v>189</v>
      </c>
      <c r="K440" s="17"/>
      <c r="L440" s="14"/>
      <c r="M440" s="41">
        <v>27720</v>
      </c>
      <c r="N440" s="28" t="s">
        <v>189</v>
      </c>
      <c r="O440" s="17"/>
      <c r="P440" s="14"/>
      <c r="Q440" s="27" t="s">
        <v>711</v>
      </c>
      <c r="R440" s="28" t="s">
        <v>207</v>
      </c>
      <c r="S440" s="17"/>
      <c r="T440" s="14"/>
      <c r="U440" s="41">
        <v>33588</v>
      </c>
      <c r="V440" s="28" t="s">
        <v>189</v>
      </c>
    </row>
    <row r="441" spans="1:22" x14ac:dyDescent="0.25">
      <c r="A441" s="12"/>
      <c r="B441" s="30"/>
      <c r="C441" s="30" t="s">
        <v>189</v>
      </c>
      <c r="D441" s="31"/>
      <c r="E441" s="31"/>
      <c r="F441" s="30"/>
      <c r="G441" s="30"/>
      <c r="H441" s="31"/>
      <c r="I441" s="31"/>
      <c r="J441" s="30"/>
      <c r="K441" s="30"/>
      <c r="L441" s="31"/>
      <c r="M441" s="31"/>
      <c r="N441" s="30"/>
      <c r="O441" s="30"/>
      <c r="P441" s="31"/>
      <c r="Q441" s="31"/>
      <c r="R441" s="30"/>
      <c r="S441" s="30"/>
      <c r="T441" s="31"/>
      <c r="U441" s="31"/>
      <c r="V441" s="30"/>
    </row>
    <row r="442" spans="1:22" x14ac:dyDescent="0.25">
      <c r="A442" s="12"/>
      <c r="B442" s="55" t="s">
        <v>584</v>
      </c>
      <c r="C442" s="21" t="s">
        <v>189</v>
      </c>
      <c r="D442" s="20"/>
      <c r="E442" s="20"/>
      <c r="F442" s="20"/>
      <c r="G442" s="21"/>
      <c r="H442" s="20"/>
      <c r="I442" s="20"/>
      <c r="J442" s="20"/>
      <c r="K442" s="21"/>
      <c r="L442" s="20"/>
      <c r="M442" s="20"/>
      <c r="N442" s="20"/>
      <c r="O442" s="21"/>
      <c r="P442" s="20"/>
      <c r="Q442" s="20"/>
      <c r="R442" s="20"/>
      <c r="S442" s="21"/>
      <c r="T442" s="20"/>
      <c r="U442" s="20"/>
      <c r="V442" s="20"/>
    </row>
    <row r="443" spans="1:22" x14ac:dyDescent="0.25">
      <c r="A443" s="12"/>
      <c r="B443" s="43" t="s">
        <v>153</v>
      </c>
      <c r="C443" s="17" t="s">
        <v>189</v>
      </c>
      <c r="D443" s="28"/>
      <c r="E443" s="29" t="s">
        <v>199</v>
      </c>
      <c r="F443" s="28" t="s">
        <v>189</v>
      </c>
      <c r="G443" s="17"/>
      <c r="H443" s="14"/>
      <c r="I443" s="41">
        <v>22301</v>
      </c>
      <c r="J443" s="28" t="s">
        <v>189</v>
      </c>
      <c r="K443" s="17"/>
      <c r="L443" s="28"/>
      <c r="M443" s="29" t="s">
        <v>199</v>
      </c>
      <c r="N443" s="28" t="s">
        <v>189</v>
      </c>
      <c r="O443" s="17"/>
      <c r="P443" s="28"/>
      <c r="Q443" s="29" t="s">
        <v>199</v>
      </c>
      <c r="R443" s="28" t="s">
        <v>189</v>
      </c>
      <c r="S443" s="17"/>
      <c r="T443" s="14"/>
      <c r="U443" s="41">
        <v>22301</v>
      </c>
      <c r="V443" s="28" t="s">
        <v>189</v>
      </c>
    </row>
    <row r="444" spans="1:22" x14ac:dyDescent="0.25">
      <c r="A444" s="12"/>
      <c r="B444" s="49" t="s">
        <v>154</v>
      </c>
      <c r="C444" s="21" t="s">
        <v>189</v>
      </c>
      <c r="D444" s="22"/>
      <c r="E444" s="25" t="s">
        <v>712</v>
      </c>
      <c r="F444" s="24" t="s">
        <v>207</v>
      </c>
      <c r="G444" s="21"/>
      <c r="H444" s="22"/>
      <c r="I444" s="25" t="s">
        <v>713</v>
      </c>
      <c r="J444" s="24" t="s">
        <v>207</v>
      </c>
      <c r="K444" s="21"/>
      <c r="L444" s="22"/>
      <c r="M444" s="25" t="s">
        <v>714</v>
      </c>
      <c r="N444" s="24" t="s">
        <v>207</v>
      </c>
      <c r="O444" s="21"/>
      <c r="P444" s="22"/>
      <c r="Q444" s="25">
        <v>271</v>
      </c>
      <c r="R444" s="24" t="s">
        <v>189</v>
      </c>
      <c r="S444" s="21"/>
      <c r="T444" s="22"/>
      <c r="U444" s="25" t="s">
        <v>715</v>
      </c>
      <c r="V444" s="24" t="s">
        <v>207</v>
      </c>
    </row>
    <row r="445" spans="1:22" x14ac:dyDescent="0.25">
      <c r="A445" s="12"/>
      <c r="B445" s="43" t="s">
        <v>589</v>
      </c>
      <c r="C445" s="17" t="s">
        <v>189</v>
      </c>
      <c r="D445" s="28"/>
      <c r="E445" s="29" t="s">
        <v>199</v>
      </c>
      <c r="F445" s="28" t="s">
        <v>189</v>
      </c>
      <c r="G445" s="17"/>
      <c r="H445" s="14"/>
      <c r="I445" s="27">
        <v>47</v>
      </c>
      <c r="J445" s="28" t="s">
        <v>189</v>
      </c>
      <c r="K445" s="17"/>
      <c r="L445" s="14"/>
      <c r="M445" s="27" t="s">
        <v>716</v>
      </c>
      <c r="N445" s="28" t="s">
        <v>207</v>
      </c>
      <c r="O445" s="17"/>
      <c r="P445" s="28"/>
      <c r="Q445" s="29" t="s">
        <v>199</v>
      </c>
      <c r="R445" s="28" t="s">
        <v>189</v>
      </c>
      <c r="S445" s="17"/>
      <c r="T445" s="14"/>
      <c r="U445" s="27" t="s">
        <v>717</v>
      </c>
      <c r="V445" s="28" t="s">
        <v>207</v>
      </c>
    </row>
    <row r="446" spans="1:22" ht="25.5" x14ac:dyDescent="0.25">
      <c r="A446" s="12"/>
      <c r="B446" s="49" t="s">
        <v>156</v>
      </c>
      <c r="C446" s="21" t="s">
        <v>189</v>
      </c>
      <c r="D446" s="22"/>
      <c r="E446" s="25" t="s">
        <v>718</v>
      </c>
      <c r="F446" s="24" t="s">
        <v>207</v>
      </c>
      <c r="G446" s="21"/>
      <c r="H446" s="22"/>
      <c r="I446" s="25" t="s">
        <v>719</v>
      </c>
      <c r="J446" s="24" t="s">
        <v>207</v>
      </c>
      <c r="K446" s="21"/>
      <c r="L446" s="22"/>
      <c r="M446" s="25" t="s">
        <v>720</v>
      </c>
      <c r="N446" s="24" t="s">
        <v>207</v>
      </c>
      <c r="O446" s="21"/>
      <c r="P446" s="22"/>
      <c r="Q446" s="23">
        <v>64901</v>
      </c>
      <c r="R446" s="24" t="s">
        <v>189</v>
      </c>
      <c r="S446" s="21"/>
      <c r="T446" s="22"/>
      <c r="U446" s="25" t="s">
        <v>720</v>
      </c>
      <c r="V446" s="24" t="s">
        <v>207</v>
      </c>
    </row>
    <row r="447" spans="1:22" x14ac:dyDescent="0.25">
      <c r="A447" s="12"/>
      <c r="B447" s="43" t="s">
        <v>604</v>
      </c>
      <c r="C447" s="17" t="s">
        <v>189</v>
      </c>
      <c r="D447" s="14"/>
      <c r="E447" s="27" t="s">
        <v>721</v>
      </c>
      <c r="F447" s="28" t="s">
        <v>207</v>
      </c>
      <c r="G447" s="17"/>
      <c r="H447" s="28"/>
      <c r="I447" s="29" t="s">
        <v>199</v>
      </c>
      <c r="J447" s="28" t="s">
        <v>189</v>
      </c>
      <c r="K447" s="17"/>
      <c r="L447" s="28"/>
      <c r="M447" s="29" t="s">
        <v>199</v>
      </c>
      <c r="N447" s="28" t="s">
        <v>189</v>
      </c>
      <c r="O447" s="17"/>
      <c r="P447" s="14"/>
      <c r="Q447" s="27">
        <v>3</v>
      </c>
      <c r="R447" s="28" t="s">
        <v>189</v>
      </c>
      <c r="S447" s="17"/>
      <c r="T447" s="28"/>
      <c r="U447" s="29" t="s">
        <v>199</v>
      </c>
      <c r="V447" s="28" t="s">
        <v>189</v>
      </c>
    </row>
    <row r="448" spans="1:22" ht="15.75" thickBot="1" x14ac:dyDescent="0.3">
      <c r="A448" s="12"/>
      <c r="B448" s="49" t="s">
        <v>147</v>
      </c>
      <c r="C448" s="21" t="s">
        <v>189</v>
      </c>
      <c r="D448" s="24"/>
      <c r="E448" s="47" t="s">
        <v>199</v>
      </c>
      <c r="F448" s="24" t="s">
        <v>189</v>
      </c>
      <c r="G448" s="21"/>
      <c r="H448" s="24"/>
      <c r="I448" s="47" t="s">
        <v>199</v>
      </c>
      <c r="J448" s="24" t="s">
        <v>189</v>
      </c>
      <c r="K448" s="21"/>
      <c r="L448" s="22"/>
      <c r="M448" s="25" t="s">
        <v>722</v>
      </c>
      <c r="N448" s="24" t="s">
        <v>207</v>
      </c>
      <c r="O448" s="21"/>
      <c r="P448" s="24"/>
      <c r="Q448" s="47" t="s">
        <v>199</v>
      </c>
      <c r="R448" s="24" t="s">
        <v>189</v>
      </c>
      <c r="S448" s="21"/>
      <c r="T448" s="22"/>
      <c r="U448" s="25" t="s">
        <v>722</v>
      </c>
      <c r="V448" s="24" t="s">
        <v>207</v>
      </c>
    </row>
    <row r="449" spans="1:22" x14ac:dyDescent="0.25">
      <c r="A449" s="12"/>
      <c r="B449" s="30"/>
      <c r="C449" s="30" t="s">
        <v>189</v>
      </c>
      <c r="D449" s="31"/>
      <c r="E449" s="31"/>
      <c r="F449" s="30"/>
      <c r="G449" s="30"/>
      <c r="H449" s="31"/>
      <c r="I449" s="31"/>
      <c r="J449" s="30"/>
      <c r="K449" s="30"/>
      <c r="L449" s="31"/>
      <c r="M449" s="31"/>
      <c r="N449" s="30"/>
      <c r="O449" s="30"/>
      <c r="P449" s="31"/>
      <c r="Q449" s="31"/>
      <c r="R449" s="30"/>
      <c r="S449" s="30"/>
      <c r="T449" s="31"/>
      <c r="U449" s="31"/>
      <c r="V449" s="30"/>
    </row>
    <row r="450" spans="1:22" ht="26.25" thickBot="1" x14ac:dyDescent="0.3">
      <c r="A450" s="12"/>
      <c r="B450" s="26" t="s">
        <v>157</v>
      </c>
      <c r="C450" s="17" t="s">
        <v>189</v>
      </c>
      <c r="D450" s="14"/>
      <c r="E450" s="27" t="s">
        <v>723</v>
      </c>
      <c r="F450" s="28" t="s">
        <v>207</v>
      </c>
      <c r="G450" s="17"/>
      <c r="H450" s="14"/>
      <c r="I450" s="27" t="s">
        <v>724</v>
      </c>
      <c r="J450" s="28" t="s">
        <v>207</v>
      </c>
      <c r="K450" s="17"/>
      <c r="L450" s="14"/>
      <c r="M450" s="27" t="s">
        <v>725</v>
      </c>
      <c r="N450" s="28" t="s">
        <v>207</v>
      </c>
      <c r="O450" s="17"/>
      <c r="P450" s="14"/>
      <c r="Q450" s="41">
        <v>65175</v>
      </c>
      <c r="R450" s="28" t="s">
        <v>189</v>
      </c>
      <c r="S450" s="17"/>
      <c r="T450" s="14"/>
      <c r="U450" s="27" t="s">
        <v>726</v>
      </c>
      <c r="V450" s="28" t="s">
        <v>207</v>
      </c>
    </row>
    <row r="451" spans="1:22" x14ac:dyDescent="0.25">
      <c r="A451" s="12"/>
      <c r="B451" s="30"/>
      <c r="C451" s="30" t="s">
        <v>189</v>
      </c>
      <c r="D451" s="31"/>
      <c r="E451" s="31"/>
      <c r="F451" s="30"/>
      <c r="G451" s="30"/>
      <c r="H451" s="31"/>
      <c r="I451" s="31"/>
      <c r="J451" s="30"/>
      <c r="K451" s="30"/>
      <c r="L451" s="31"/>
      <c r="M451" s="31"/>
      <c r="N451" s="30"/>
      <c r="O451" s="30"/>
      <c r="P451" s="31"/>
      <c r="Q451" s="31"/>
      <c r="R451" s="30"/>
      <c r="S451" s="30"/>
      <c r="T451" s="31"/>
      <c r="U451" s="31"/>
      <c r="V451" s="30"/>
    </row>
    <row r="452" spans="1:22" x14ac:dyDescent="0.25">
      <c r="A452" s="12"/>
      <c r="B452" s="55" t="s">
        <v>598</v>
      </c>
      <c r="C452" s="21" t="s">
        <v>189</v>
      </c>
      <c r="D452" s="20"/>
      <c r="E452" s="20"/>
      <c r="F452" s="20"/>
      <c r="G452" s="21"/>
      <c r="H452" s="20"/>
      <c r="I452" s="20"/>
      <c r="J452" s="20"/>
      <c r="K452" s="21"/>
      <c r="L452" s="20"/>
      <c r="M452" s="20"/>
      <c r="N452" s="20"/>
      <c r="O452" s="21"/>
      <c r="P452" s="20"/>
      <c r="Q452" s="20"/>
      <c r="R452" s="20"/>
      <c r="S452" s="21"/>
      <c r="T452" s="20"/>
      <c r="U452" s="20"/>
      <c r="V452" s="20"/>
    </row>
    <row r="453" spans="1:22" ht="25.5" x14ac:dyDescent="0.25">
      <c r="A453" s="12"/>
      <c r="B453" s="43" t="s">
        <v>727</v>
      </c>
      <c r="C453" s="17" t="s">
        <v>189</v>
      </c>
      <c r="D453" s="28"/>
      <c r="E453" s="29" t="s">
        <v>199</v>
      </c>
      <c r="F453" s="28" t="s">
        <v>189</v>
      </c>
      <c r="G453" s="17"/>
      <c r="H453" s="28"/>
      <c r="I453" s="29" t="s">
        <v>199</v>
      </c>
      <c r="J453" s="28" t="s">
        <v>189</v>
      </c>
      <c r="K453" s="17"/>
      <c r="L453" s="14"/>
      <c r="M453" s="27" t="s">
        <v>728</v>
      </c>
      <c r="N453" s="28" t="s">
        <v>207</v>
      </c>
      <c r="O453" s="17"/>
      <c r="P453" s="28"/>
      <c r="Q453" s="29" t="s">
        <v>199</v>
      </c>
      <c r="R453" s="28" t="s">
        <v>189</v>
      </c>
      <c r="S453" s="17"/>
      <c r="T453" s="14"/>
      <c r="U453" s="27" t="s">
        <v>728</v>
      </c>
      <c r="V453" s="28" t="s">
        <v>207</v>
      </c>
    </row>
    <row r="454" spans="1:22" ht="25.5" x14ac:dyDescent="0.25">
      <c r="A454" s="12"/>
      <c r="B454" s="49" t="s">
        <v>160</v>
      </c>
      <c r="C454" s="21" t="s">
        <v>189</v>
      </c>
      <c r="D454" s="24"/>
      <c r="E454" s="47" t="s">
        <v>199</v>
      </c>
      <c r="F454" s="24" t="s">
        <v>189</v>
      </c>
      <c r="G454" s="21"/>
      <c r="H454" s="24"/>
      <c r="I454" s="47" t="s">
        <v>199</v>
      </c>
      <c r="J454" s="24" t="s">
        <v>189</v>
      </c>
      <c r="K454" s="21"/>
      <c r="L454" s="22"/>
      <c r="M454" s="23">
        <v>19968</v>
      </c>
      <c r="N454" s="24" t="s">
        <v>189</v>
      </c>
      <c r="O454" s="21"/>
      <c r="P454" s="24"/>
      <c r="Q454" s="47" t="s">
        <v>199</v>
      </c>
      <c r="R454" s="24" t="s">
        <v>189</v>
      </c>
      <c r="S454" s="21"/>
      <c r="T454" s="22"/>
      <c r="U454" s="23">
        <v>19968</v>
      </c>
      <c r="V454" s="24" t="s">
        <v>189</v>
      </c>
    </row>
    <row r="455" spans="1:22" ht="25.5" x14ac:dyDescent="0.25">
      <c r="A455" s="12"/>
      <c r="B455" s="43" t="s">
        <v>599</v>
      </c>
      <c r="C455" s="17" t="s">
        <v>189</v>
      </c>
      <c r="D455" s="28"/>
      <c r="E455" s="29" t="s">
        <v>199</v>
      </c>
      <c r="F455" s="28" t="s">
        <v>189</v>
      </c>
      <c r="G455" s="17"/>
      <c r="H455" s="28"/>
      <c r="I455" s="29" t="s">
        <v>199</v>
      </c>
      <c r="J455" s="28" t="s">
        <v>189</v>
      </c>
      <c r="K455" s="17"/>
      <c r="L455" s="14"/>
      <c r="M455" s="27" t="s">
        <v>729</v>
      </c>
      <c r="N455" s="28" t="s">
        <v>207</v>
      </c>
      <c r="O455" s="17"/>
      <c r="P455" s="28"/>
      <c r="Q455" s="29" t="s">
        <v>199</v>
      </c>
      <c r="R455" s="28" t="s">
        <v>189</v>
      </c>
      <c r="S455" s="17"/>
      <c r="T455" s="14"/>
      <c r="U455" s="27" t="s">
        <v>729</v>
      </c>
      <c r="V455" s="28" t="s">
        <v>207</v>
      </c>
    </row>
    <row r="456" spans="1:22" x14ac:dyDescent="0.25">
      <c r="A456" s="12"/>
      <c r="B456" s="49" t="s">
        <v>604</v>
      </c>
      <c r="C456" s="21" t="s">
        <v>189</v>
      </c>
      <c r="D456" s="22"/>
      <c r="E456" s="23">
        <v>16898</v>
      </c>
      <c r="F456" s="24" t="s">
        <v>189</v>
      </c>
      <c r="G456" s="21"/>
      <c r="H456" s="22"/>
      <c r="I456" s="25" t="s">
        <v>730</v>
      </c>
      <c r="J456" s="24" t="s">
        <v>207</v>
      </c>
      <c r="K456" s="21"/>
      <c r="L456" s="22"/>
      <c r="M456" s="25" t="s">
        <v>731</v>
      </c>
      <c r="N456" s="24" t="s">
        <v>207</v>
      </c>
      <c r="O456" s="21"/>
      <c r="P456" s="22"/>
      <c r="Q456" s="25" t="s">
        <v>721</v>
      </c>
      <c r="R456" s="24" t="s">
        <v>207</v>
      </c>
      <c r="S456" s="21"/>
      <c r="T456" s="24"/>
      <c r="U456" s="47" t="s">
        <v>199</v>
      </c>
      <c r="V456" s="24" t="s">
        <v>189</v>
      </c>
    </row>
    <row r="457" spans="1:22" x14ac:dyDescent="0.25">
      <c r="A457" s="12"/>
      <c r="B457" s="43" t="s">
        <v>162</v>
      </c>
      <c r="C457" s="17" t="s">
        <v>189</v>
      </c>
      <c r="D457" s="28"/>
      <c r="E457" s="29" t="s">
        <v>199</v>
      </c>
      <c r="F457" s="28" t="s">
        <v>189</v>
      </c>
      <c r="G457" s="17"/>
      <c r="H457" s="14"/>
      <c r="I457" s="27" t="s">
        <v>732</v>
      </c>
      <c r="J457" s="28" t="s">
        <v>207</v>
      </c>
      <c r="K457" s="17"/>
      <c r="L457" s="14"/>
      <c r="M457" s="27" t="s">
        <v>733</v>
      </c>
      <c r="N457" s="28" t="s">
        <v>207</v>
      </c>
      <c r="O457" s="17"/>
      <c r="P457" s="28"/>
      <c r="Q457" s="29" t="s">
        <v>199</v>
      </c>
      <c r="R457" s="28" t="s">
        <v>189</v>
      </c>
      <c r="S457" s="17"/>
      <c r="T457" s="14"/>
      <c r="U457" s="27" t="s">
        <v>734</v>
      </c>
      <c r="V457" s="28" t="s">
        <v>207</v>
      </c>
    </row>
    <row r="458" spans="1:22" x14ac:dyDescent="0.25">
      <c r="A458" s="12"/>
      <c r="B458" s="49" t="s">
        <v>125</v>
      </c>
      <c r="C458" s="21" t="s">
        <v>189</v>
      </c>
      <c r="D458" s="24"/>
      <c r="E458" s="47" t="s">
        <v>199</v>
      </c>
      <c r="F458" s="24" t="s">
        <v>189</v>
      </c>
      <c r="G458" s="21"/>
      <c r="H458" s="24"/>
      <c r="I458" s="47" t="s">
        <v>199</v>
      </c>
      <c r="J458" s="24" t="s">
        <v>189</v>
      </c>
      <c r="K458" s="21"/>
      <c r="L458" s="22"/>
      <c r="M458" s="23">
        <v>1949</v>
      </c>
      <c r="N458" s="24" t="s">
        <v>189</v>
      </c>
      <c r="O458" s="21"/>
      <c r="P458" s="24"/>
      <c r="Q458" s="47" t="s">
        <v>199</v>
      </c>
      <c r="R458" s="24" t="s">
        <v>189</v>
      </c>
      <c r="S458" s="21"/>
      <c r="T458" s="22"/>
      <c r="U458" s="23">
        <v>1949</v>
      </c>
      <c r="V458" s="24" t="s">
        <v>189</v>
      </c>
    </row>
    <row r="459" spans="1:22" ht="15.75" thickBot="1" x14ac:dyDescent="0.3">
      <c r="A459" s="12"/>
      <c r="B459" s="43" t="s">
        <v>735</v>
      </c>
      <c r="C459" s="17" t="s">
        <v>189</v>
      </c>
      <c r="D459" s="14"/>
      <c r="E459" s="27">
        <v>181</v>
      </c>
      <c r="F459" s="28" t="s">
        <v>189</v>
      </c>
      <c r="G459" s="17"/>
      <c r="H459" s="28"/>
      <c r="I459" s="29" t="s">
        <v>199</v>
      </c>
      <c r="J459" s="28" t="s">
        <v>189</v>
      </c>
      <c r="K459" s="17"/>
      <c r="L459" s="28"/>
      <c r="M459" s="29" t="s">
        <v>199</v>
      </c>
      <c r="N459" s="28" t="s">
        <v>189</v>
      </c>
      <c r="O459" s="17"/>
      <c r="P459" s="28"/>
      <c r="Q459" s="29" t="s">
        <v>199</v>
      </c>
      <c r="R459" s="28" t="s">
        <v>189</v>
      </c>
      <c r="S459" s="17"/>
      <c r="T459" s="14"/>
      <c r="U459" s="27">
        <v>181</v>
      </c>
      <c r="V459" s="28" t="s">
        <v>189</v>
      </c>
    </row>
    <row r="460" spans="1:22" x14ac:dyDescent="0.25">
      <c r="A460" s="12"/>
      <c r="B460" s="30"/>
      <c r="C460" s="30" t="s">
        <v>189</v>
      </c>
      <c r="D460" s="31"/>
      <c r="E460" s="31"/>
      <c r="F460" s="30"/>
      <c r="G460" s="30"/>
      <c r="H460" s="31"/>
      <c r="I460" s="31"/>
      <c r="J460" s="30"/>
      <c r="K460" s="30"/>
      <c r="L460" s="31"/>
      <c r="M460" s="31"/>
      <c r="N460" s="30"/>
      <c r="O460" s="30"/>
      <c r="P460" s="31"/>
      <c r="Q460" s="31"/>
      <c r="R460" s="30"/>
      <c r="S460" s="30"/>
      <c r="T460" s="31"/>
      <c r="U460" s="31"/>
      <c r="V460" s="30"/>
    </row>
    <row r="461" spans="1:22" ht="26.25" thickBot="1" x14ac:dyDescent="0.3">
      <c r="A461" s="12"/>
      <c r="B461" s="19" t="s">
        <v>164</v>
      </c>
      <c r="C461" s="21" t="s">
        <v>189</v>
      </c>
      <c r="D461" s="22"/>
      <c r="E461" s="23">
        <v>17079</v>
      </c>
      <c r="F461" s="24" t="s">
        <v>189</v>
      </c>
      <c r="G461" s="21"/>
      <c r="H461" s="22"/>
      <c r="I461" s="25" t="s">
        <v>736</v>
      </c>
      <c r="J461" s="24" t="s">
        <v>207</v>
      </c>
      <c r="K461" s="21"/>
      <c r="L461" s="22"/>
      <c r="M461" s="25" t="s">
        <v>737</v>
      </c>
      <c r="N461" s="24" t="s">
        <v>207</v>
      </c>
      <c r="O461" s="21"/>
      <c r="P461" s="22"/>
      <c r="Q461" s="25" t="s">
        <v>721</v>
      </c>
      <c r="R461" s="24" t="s">
        <v>207</v>
      </c>
      <c r="S461" s="21"/>
      <c r="T461" s="22"/>
      <c r="U461" s="25" t="s">
        <v>738</v>
      </c>
      <c r="V461" s="24" t="s">
        <v>207</v>
      </c>
    </row>
    <row r="462" spans="1:22" x14ac:dyDescent="0.25">
      <c r="A462" s="12"/>
      <c r="B462" s="30"/>
      <c r="C462" s="30" t="s">
        <v>189</v>
      </c>
      <c r="D462" s="31"/>
      <c r="E462" s="31"/>
      <c r="F462" s="30"/>
      <c r="G462" s="30"/>
      <c r="H462" s="31"/>
      <c r="I462" s="31"/>
      <c r="J462" s="30"/>
      <c r="K462" s="30"/>
      <c r="L462" s="31"/>
      <c r="M462" s="31"/>
      <c r="N462" s="30"/>
      <c r="O462" s="30"/>
      <c r="P462" s="31"/>
      <c r="Q462" s="31"/>
      <c r="R462" s="30"/>
      <c r="S462" s="30"/>
      <c r="T462" s="31"/>
      <c r="U462" s="31"/>
      <c r="V462" s="30"/>
    </row>
    <row r="463" spans="1:22" x14ac:dyDescent="0.25">
      <c r="A463" s="12"/>
      <c r="B463" s="26" t="s">
        <v>165</v>
      </c>
      <c r="C463" s="17" t="s">
        <v>189</v>
      </c>
      <c r="D463" s="28"/>
      <c r="E463" s="29" t="s">
        <v>199</v>
      </c>
      <c r="F463" s="28" t="s">
        <v>189</v>
      </c>
      <c r="G463" s="17"/>
      <c r="H463" s="14"/>
      <c r="I463" s="27">
        <v>724</v>
      </c>
      <c r="J463" s="28" t="s">
        <v>189</v>
      </c>
      <c r="K463" s="17"/>
      <c r="L463" s="14"/>
      <c r="M463" s="27" t="s">
        <v>739</v>
      </c>
      <c r="N463" s="28" t="s">
        <v>207</v>
      </c>
      <c r="O463" s="17"/>
      <c r="P463" s="28"/>
      <c r="Q463" s="29" t="s">
        <v>199</v>
      </c>
      <c r="R463" s="28" t="s">
        <v>189</v>
      </c>
      <c r="S463" s="17"/>
      <c r="T463" s="14"/>
      <c r="U463" s="27">
        <v>22</v>
      </c>
      <c r="V463" s="28" t="s">
        <v>189</v>
      </c>
    </row>
    <row r="464" spans="1:22" ht="25.5" x14ac:dyDescent="0.25">
      <c r="A464" s="12"/>
      <c r="B464" s="19" t="s">
        <v>611</v>
      </c>
      <c r="C464" s="21" t="s">
        <v>189</v>
      </c>
      <c r="D464" s="22"/>
      <c r="E464" s="23">
        <v>11411</v>
      </c>
      <c r="F464" s="24" t="s">
        <v>189</v>
      </c>
      <c r="G464" s="21"/>
      <c r="H464" s="22"/>
      <c r="I464" s="25" t="s">
        <v>740</v>
      </c>
      <c r="J464" s="24" t="s">
        <v>207</v>
      </c>
      <c r="K464" s="21"/>
      <c r="L464" s="22"/>
      <c r="M464" s="25" t="s">
        <v>741</v>
      </c>
      <c r="N464" s="24" t="s">
        <v>207</v>
      </c>
      <c r="O464" s="21"/>
      <c r="P464" s="24"/>
      <c r="Q464" s="47" t="s">
        <v>199</v>
      </c>
      <c r="R464" s="24" t="s">
        <v>189</v>
      </c>
      <c r="S464" s="21"/>
      <c r="T464" s="22"/>
      <c r="U464" s="23">
        <v>2066</v>
      </c>
      <c r="V464" s="24" t="s">
        <v>189</v>
      </c>
    </row>
    <row r="465" spans="1:22" x14ac:dyDescent="0.25">
      <c r="A465" s="12"/>
      <c r="B465" s="87" t="s">
        <v>30</v>
      </c>
      <c r="C465" s="17" t="s">
        <v>189</v>
      </c>
      <c r="D465" s="4"/>
      <c r="E465" s="4"/>
      <c r="F465" s="4"/>
      <c r="G465" s="17"/>
      <c r="H465" s="4"/>
      <c r="I465" s="4"/>
      <c r="J465" s="4"/>
      <c r="K465" s="17"/>
      <c r="L465" s="4"/>
      <c r="M465" s="4"/>
      <c r="N465" s="4"/>
      <c r="O465" s="17"/>
      <c r="P465" s="4"/>
      <c r="Q465" s="4"/>
      <c r="R465" s="4"/>
      <c r="S465" s="17"/>
      <c r="T465" s="4"/>
      <c r="U465" s="4"/>
      <c r="V465" s="4"/>
    </row>
    <row r="466" spans="1:22" ht="15.75" thickBot="1" x14ac:dyDescent="0.3">
      <c r="A466" s="12"/>
      <c r="B466" s="19" t="s">
        <v>167</v>
      </c>
      <c r="C466" s="21" t="s">
        <v>189</v>
      </c>
      <c r="D466" s="22"/>
      <c r="E466" s="23">
        <v>34323</v>
      </c>
      <c r="F466" s="24" t="s">
        <v>189</v>
      </c>
      <c r="G466" s="21"/>
      <c r="H466" s="22"/>
      <c r="I466" s="25">
        <v>294</v>
      </c>
      <c r="J466" s="24" t="s">
        <v>189</v>
      </c>
      <c r="K466" s="21"/>
      <c r="L466" s="22"/>
      <c r="M466" s="23">
        <v>18954</v>
      </c>
      <c r="N466" s="24" t="s">
        <v>189</v>
      </c>
      <c r="O466" s="21"/>
      <c r="P466" s="24"/>
      <c r="Q466" s="47" t="s">
        <v>199</v>
      </c>
      <c r="R466" s="24" t="s">
        <v>189</v>
      </c>
      <c r="S466" s="21"/>
      <c r="T466" s="22"/>
      <c r="U466" s="23">
        <v>53571</v>
      </c>
      <c r="V466" s="24" t="s">
        <v>189</v>
      </c>
    </row>
    <row r="467" spans="1:22" x14ac:dyDescent="0.25">
      <c r="A467" s="12"/>
      <c r="B467" s="30"/>
      <c r="C467" s="30" t="s">
        <v>189</v>
      </c>
      <c r="D467" s="31"/>
      <c r="E467" s="31"/>
      <c r="F467" s="30"/>
      <c r="G467" s="30"/>
      <c r="H467" s="31"/>
      <c r="I467" s="31"/>
      <c r="J467" s="30"/>
      <c r="K467" s="30"/>
      <c r="L467" s="31"/>
      <c r="M467" s="31"/>
      <c r="N467" s="30"/>
      <c r="O467" s="30"/>
      <c r="P467" s="31"/>
      <c r="Q467" s="31"/>
      <c r="R467" s="30"/>
      <c r="S467" s="30"/>
      <c r="T467" s="31"/>
      <c r="U467" s="31"/>
      <c r="V467" s="30"/>
    </row>
    <row r="468" spans="1:22" ht="15.75" thickBot="1" x14ac:dyDescent="0.3">
      <c r="A468" s="12"/>
      <c r="B468" s="26" t="s">
        <v>168</v>
      </c>
      <c r="C468" s="17" t="s">
        <v>189</v>
      </c>
      <c r="D468" s="14" t="s">
        <v>198</v>
      </c>
      <c r="E468" s="41">
        <v>45734</v>
      </c>
      <c r="F468" s="28" t="s">
        <v>189</v>
      </c>
      <c r="G468" s="17"/>
      <c r="H468" s="14" t="s">
        <v>198</v>
      </c>
      <c r="I468" s="27">
        <v>120</v>
      </c>
      <c r="J468" s="28" t="s">
        <v>189</v>
      </c>
      <c r="K468" s="17"/>
      <c r="L468" s="14" t="s">
        <v>198</v>
      </c>
      <c r="M468" s="41">
        <v>9783</v>
      </c>
      <c r="N468" s="28" t="s">
        <v>189</v>
      </c>
      <c r="O468" s="17"/>
      <c r="P468" s="28" t="s">
        <v>198</v>
      </c>
      <c r="Q468" s="29" t="s">
        <v>199</v>
      </c>
      <c r="R468" s="28" t="s">
        <v>189</v>
      </c>
      <c r="S468" s="17"/>
      <c r="T468" s="14" t="s">
        <v>198</v>
      </c>
      <c r="U468" s="41">
        <v>55637</v>
      </c>
      <c r="V468" s="28" t="s">
        <v>189</v>
      </c>
    </row>
    <row r="469" spans="1:22" ht="15.75" thickTop="1" x14ac:dyDescent="0.25">
      <c r="A469" s="12"/>
      <c r="B469" s="30"/>
      <c r="C469" s="30" t="s">
        <v>189</v>
      </c>
      <c r="D469" s="33"/>
      <c r="E469" s="33"/>
      <c r="F469" s="30"/>
      <c r="G469" s="30"/>
      <c r="H469" s="33"/>
      <c r="I469" s="33"/>
      <c r="J469" s="30"/>
      <c r="K469" s="30"/>
      <c r="L469" s="33"/>
      <c r="M469" s="33"/>
      <c r="N469" s="30"/>
      <c r="O469" s="30"/>
      <c r="P469" s="33"/>
      <c r="Q469" s="33"/>
      <c r="R469" s="30"/>
      <c r="S469" s="30"/>
      <c r="T469" s="33"/>
      <c r="U469" s="33"/>
      <c r="V469" s="30"/>
    </row>
  </sheetData>
  <mergeCells count="478">
    <mergeCell ref="B412:V412"/>
    <mergeCell ref="B413:V413"/>
    <mergeCell ref="B414:V414"/>
    <mergeCell ref="B415:V415"/>
    <mergeCell ref="B416:V416"/>
    <mergeCell ref="B370:V370"/>
    <mergeCell ref="B389:V389"/>
    <mergeCell ref="B390:V390"/>
    <mergeCell ref="B391:V391"/>
    <mergeCell ref="B392:V392"/>
    <mergeCell ref="B393:V393"/>
    <mergeCell ref="B328:V328"/>
    <mergeCell ref="B329:V329"/>
    <mergeCell ref="B366:V366"/>
    <mergeCell ref="B367:V367"/>
    <mergeCell ref="B368:V368"/>
    <mergeCell ref="B369:V369"/>
    <mergeCell ref="B286:V286"/>
    <mergeCell ref="B287:V287"/>
    <mergeCell ref="B324:V324"/>
    <mergeCell ref="B325:V325"/>
    <mergeCell ref="B326:V326"/>
    <mergeCell ref="B327:V327"/>
    <mergeCell ref="B249:V249"/>
    <mergeCell ref="B250:V250"/>
    <mergeCell ref="B282:V282"/>
    <mergeCell ref="B283:V283"/>
    <mergeCell ref="B284:V284"/>
    <mergeCell ref="B285:V285"/>
    <mergeCell ref="B192:V192"/>
    <mergeCell ref="B193:V193"/>
    <mergeCell ref="B194:V194"/>
    <mergeCell ref="B246:V246"/>
    <mergeCell ref="B247:V247"/>
    <mergeCell ref="B248:V248"/>
    <mergeCell ref="B163:V163"/>
    <mergeCell ref="B164:V164"/>
    <mergeCell ref="B165:V165"/>
    <mergeCell ref="B189:V189"/>
    <mergeCell ref="B190:V190"/>
    <mergeCell ref="B191:V191"/>
    <mergeCell ref="B134:V134"/>
    <mergeCell ref="B135:V135"/>
    <mergeCell ref="B136:V136"/>
    <mergeCell ref="B137:V137"/>
    <mergeCell ref="B161:V161"/>
    <mergeCell ref="B162:V162"/>
    <mergeCell ref="B90:V90"/>
    <mergeCell ref="B91:V91"/>
    <mergeCell ref="B92:V92"/>
    <mergeCell ref="B93:V93"/>
    <mergeCell ref="B94:V94"/>
    <mergeCell ref="B133:V133"/>
    <mergeCell ref="B46:V46"/>
    <mergeCell ref="B47:V47"/>
    <mergeCell ref="B48:V48"/>
    <mergeCell ref="B49:V49"/>
    <mergeCell ref="B50:V50"/>
    <mergeCell ref="B89:V89"/>
    <mergeCell ref="B8:V8"/>
    <mergeCell ref="B9:V9"/>
    <mergeCell ref="B10:V10"/>
    <mergeCell ref="B11:V11"/>
    <mergeCell ref="B12:V12"/>
    <mergeCell ref="B45:V45"/>
    <mergeCell ref="V418:V421"/>
    <mergeCell ref="A1:A2"/>
    <mergeCell ref="B1:V1"/>
    <mergeCell ref="B2:V2"/>
    <mergeCell ref="A3:A469"/>
    <mergeCell ref="B3:V3"/>
    <mergeCell ref="B4:V4"/>
    <mergeCell ref="B5:V5"/>
    <mergeCell ref="B6:V6"/>
    <mergeCell ref="B7:V7"/>
    <mergeCell ref="N418:N421"/>
    <mergeCell ref="O418:O421"/>
    <mergeCell ref="P418:Q421"/>
    <mergeCell ref="R418:R421"/>
    <mergeCell ref="S418:S421"/>
    <mergeCell ref="T418:U421"/>
    <mergeCell ref="J418:J421"/>
    <mergeCell ref="K418:K421"/>
    <mergeCell ref="L418:M418"/>
    <mergeCell ref="L419:M419"/>
    <mergeCell ref="L420:M420"/>
    <mergeCell ref="L421:M421"/>
    <mergeCell ref="V395:V398"/>
    <mergeCell ref="B418:B421"/>
    <mergeCell ref="C418:C421"/>
    <mergeCell ref="D418:E421"/>
    <mergeCell ref="F418:F421"/>
    <mergeCell ref="G418:G421"/>
    <mergeCell ref="H418:I418"/>
    <mergeCell ref="H419:I419"/>
    <mergeCell ref="H420:I420"/>
    <mergeCell ref="H421:I421"/>
    <mergeCell ref="N395:N398"/>
    <mergeCell ref="O395:O398"/>
    <mergeCell ref="P395:Q398"/>
    <mergeCell ref="R395:R398"/>
    <mergeCell ref="S395:S398"/>
    <mergeCell ref="T395:U398"/>
    <mergeCell ref="J395:J398"/>
    <mergeCell ref="K395:K398"/>
    <mergeCell ref="L395:M395"/>
    <mergeCell ref="L396:M396"/>
    <mergeCell ref="L397:M397"/>
    <mergeCell ref="L398:M398"/>
    <mergeCell ref="V372:V375"/>
    <mergeCell ref="B395:B398"/>
    <mergeCell ref="C395:C398"/>
    <mergeCell ref="D395:E398"/>
    <mergeCell ref="F395:F398"/>
    <mergeCell ref="G395:G398"/>
    <mergeCell ref="H395:I395"/>
    <mergeCell ref="H396:I396"/>
    <mergeCell ref="H397:I397"/>
    <mergeCell ref="H398:I398"/>
    <mergeCell ref="N372:N375"/>
    <mergeCell ref="O372:O375"/>
    <mergeCell ref="P372:Q375"/>
    <mergeCell ref="R372:R375"/>
    <mergeCell ref="S372:S375"/>
    <mergeCell ref="T372:U375"/>
    <mergeCell ref="J372:J375"/>
    <mergeCell ref="K372:K375"/>
    <mergeCell ref="L372:M372"/>
    <mergeCell ref="L373:M373"/>
    <mergeCell ref="L374:M374"/>
    <mergeCell ref="L375:M375"/>
    <mergeCell ref="V331:V334"/>
    <mergeCell ref="B372:B375"/>
    <mergeCell ref="C372:C375"/>
    <mergeCell ref="D372:E375"/>
    <mergeCell ref="F372:F375"/>
    <mergeCell ref="G372:G375"/>
    <mergeCell ref="H372:I372"/>
    <mergeCell ref="H373:I373"/>
    <mergeCell ref="H374:I374"/>
    <mergeCell ref="H375:I375"/>
    <mergeCell ref="N331:N334"/>
    <mergeCell ref="O331:O334"/>
    <mergeCell ref="P331:Q334"/>
    <mergeCell ref="R331:R334"/>
    <mergeCell ref="S331:S334"/>
    <mergeCell ref="T331:U334"/>
    <mergeCell ref="J331:J334"/>
    <mergeCell ref="K331:K334"/>
    <mergeCell ref="L331:M331"/>
    <mergeCell ref="L332:M332"/>
    <mergeCell ref="L333:M333"/>
    <mergeCell ref="L334:M334"/>
    <mergeCell ref="V289:V292"/>
    <mergeCell ref="B331:B334"/>
    <mergeCell ref="C331:C334"/>
    <mergeCell ref="D331:E334"/>
    <mergeCell ref="F331:F334"/>
    <mergeCell ref="G331:G334"/>
    <mergeCell ref="H331:I331"/>
    <mergeCell ref="H332:I332"/>
    <mergeCell ref="H333:I333"/>
    <mergeCell ref="H334:I334"/>
    <mergeCell ref="N289:N292"/>
    <mergeCell ref="O289:O292"/>
    <mergeCell ref="P289:Q292"/>
    <mergeCell ref="R289:R292"/>
    <mergeCell ref="S289:S292"/>
    <mergeCell ref="T289:U292"/>
    <mergeCell ref="J289:J292"/>
    <mergeCell ref="K289:K292"/>
    <mergeCell ref="L289:M289"/>
    <mergeCell ref="L290:M290"/>
    <mergeCell ref="L291:M291"/>
    <mergeCell ref="L292:M292"/>
    <mergeCell ref="V252:V255"/>
    <mergeCell ref="B289:B292"/>
    <mergeCell ref="C289:C292"/>
    <mergeCell ref="D289:E292"/>
    <mergeCell ref="F289:F292"/>
    <mergeCell ref="G289:G292"/>
    <mergeCell ref="H289:I289"/>
    <mergeCell ref="H290:I290"/>
    <mergeCell ref="H291:I291"/>
    <mergeCell ref="H292:I292"/>
    <mergeCell ref="N252:N255"/>
    <mergeCell ref="O252:O255"/>
    <mergeCell ref="P252:Q255"/>
    <mergeCell ref="R252:R255"/>
    <mergeCell ref="S252:S255"/>
    <mergeCell ref="T252:U255"/>
    <mergeCell ref="J252:J255"/>
    <mergeCell ref="K252:K255"/>
    <mergeCell ref="L252:M252"/>
    <mergeCell ref="L253:M253"/>
    <mergeCell ref="L254:M254"/>
    <mergeCell ref="L255:M255"/>
    <mergeCell ref="V196:V199"/>
    <mergeCell ref="B252:B255"/>
    <mergeCell ref="C252:C255"/>
    <mergeCell ref="D252:E255"/>
    <mergeCell ref="F252:F255"/>
    <mergeCell ref="G252:G255"/>
    <mergeCell ref="H252:I252"/>
    <mergeCell ref="H253:I253"/>
    <mergeCell ref="H254:I254"/>
    <mergeCell ref="H255:I255"/>
    <mergeCell ref="N196:N199"/>
    <mergeCell ref="O196:O199"/>
    <mergeCell ref="P196:Q199"/>
    <mergeCell ref="R196:R199"/>
    <mergeCell ref="S196:S199"/>
    <mergeCell ref="T196:U199"/>
    <mergeCell ref="H198:I198"/>
    <mergeCell ref="H199:I199"/>
    <mergeCell ref="J196:J199"/>
    <mergeCell ref="K196:K199"/>
    <mergeCell ref="L196:M196"/>
    <mergeCell ref="L197:M197"/>
    <mergeCell ref="L198:M198"/>
    <mergeCell ref="L199:M199"/>
    <mergeCell ref="T178:T180"/>
    <mergeCell ref="U178:U180"/>
    <mergeCell ref="V178:V180"/>
    <mergeCell ref="B196:B199"/>
    <mergeCell ref="C196:C199"/>
    <mergeCell ref="D196:E199"/>
    <mergeCell ref="F196:F199"/>
    <mergeCell ref="G196:G199"/>
    <mergeCell ref="H196:I196"/>
    <mergeCell ref="H197:I197"/>
    <mergeCell ref="N178:N180"/>
    <mergeCell ref="O178:O180"/>
    <mergeCell ref="P178:P180"/>
    <mergeCell ref="Q178:Q180"/>
    <mergeCell ref="R178:R180"/>
    <mergeCell ref="S178:S180"/>
    <mergeCell ref="H178:H180"/>
    <mergeCell ref="I178:I180"/>
    <mergeCell ref="J178:J180"/>
    <mergeCell ref="K178:K180"/>
    <mergeCell ref="L178:L180"/>
    <mergeCell ref="M178:M180"/>
    <mergeCell ref="R174:R177"/>
    <mergeCell ref="S174:S177"/>
    <mergeCell ref="T174:T177"/>
    <mergeCell ref="U174:U177"/>
    <mergeCell ref="V174:V177"/>
    <mergeCell ref="C178:C180"/>
    <mergeCell ref="D178:D180"/>
    <mergeCell ref="E178:E180"/>
    <mergeCell ref="F178:F180"/>
    <mergeCell ref="G178:G180"/>
    <mergeCell ref="L174:L177"/>
    <mergeCell ref="M174:M177"/>
    <mergeCell ref="N174:N177"/>
    <mergeCell ref="O174:O177"/>
    <mergeCell ref="P174:P177"/>
    <mergeCell ref="Q174:Q177"/>
    <mergeCell ref="V167:V170"/>
    <mergeCell ref="C174:C177"/>
    <mergeCell ref="D174:D177"/>
    <mergeCell ref="E174:E177"/>
    <mergeCell ref="F174:F177"/>
    <mergeCell ref="G174:G177"/>
    <mergeCell ref="H174:H177"/>
    <mergeCell ref="I174:I177"/>
    <mergeCell ref="J174:J177"/>
    <mergeCell ref="K174:K177"/>
    <mergeCell ref="N167:N170"/>
    <mergeCell ref="O167:O170"/>
    <mergeCell ref="P167:Q170"/>
    <mergeCell ref="R167:R170"/>
    <mergeCell ref="S167:S170"/>
    <mergeCell ref="T167:U170"/>
    <mergeCell ref="J167:J170"/>
    <mergeCell ref="K167:K170"/>
    <mergeCell ref="L167:M167"/>
    <mergeCell ref="L168:M168"/>
    <mergeCell ref="L169:M169"/>
    <mergeCell ref="L170:M170"/>
    <mergeCell ref="V150:V152"/>
    <mergeCell ref="B167:B170"/>
    <mergeCell ref="C167:C170"/>
    <mergeCell ref="D167:E170"/>
    <mergeCell ref="F167:F170"/>
    <mergeCell ref="G167:G170"/>
    <mergeCell ref="H167:I167"/>
    <mergeCell ref="H168:I168"/>
    <mergeCell ref="H169:I169"/>
    <mergeCell ref="H170:I170"/>
    <mergeCell ref="P150:P152"/>
    <mergeCell ref="Q150:Q152"/>
    <mergeCell ref="R150:R152"/>
    <mergeCell ref="S150:S152"/>
    <mergeCell ref="T150:T152"/>
    <mergeCell ref="U150:U152"/>
    <mergeCell ref="J150:J152"/>
    <mergeCell ref="K150:K152"/>
    <mergeCell ref="L150:L152"/>
    <mergeCell ref="M150:M152"/>
    <mergeCell ref="N150:N152"/>
    <mergeCell ref="O150:O152"/>
    <mergeCell ref="T146:T149"/>
    <mergeCell ref="U146:U149"/>
    <mergeCell ref="V146:V149"/>
    <mergeCell ref="C150:C152"/>
    <mergeCell ref="D150:D152"/>
    <mergeCell ref="E150:E152"/>
    <mergeCell ref="F150:F152"/>
    <mergeCell ref="G150:G152"/>
    <mergeCell ref="H150:H152"/>
    <mergeCell ref="I150:I152"/>
    <mergeCell ref="N146:N149"/>
    <mergeCell ref="O146:O149"/>
    <mergeCell ref="P146:P149"/>
    <mergeCell ref="Q146:Q149"/>
    <mergeCell ref="R146:R149"/>
    <mergeCell ref="S146:S149"/>
    <mergeCell ref="H146:H149"/>
    <mergeCell ref="I146:I149"/>
    <mergeCell ref="J146:J149"/>
    <mergeCell ref="K146:K149"/>
    <mergeCell ref="L146:L149"/>
    <mergeCell ref="M146:M149"/>
    <mergeCell ref="P139:Q142"/>
    <mergeCell ref="R139:R142"/>
    <mergeCell ref="S139:S142"/>
    <mergeCell ref="T139:U142"/>
    <mergeCell ref="V139:V142"/>
    <mergeCell ref="C146:C149"/>
    <mergeCell ref="D146:D149"/>
    <mergeCell ref="E146:E149"/>
    <mergeCell ref="F146:F149"/>
    <mergeCell ref="G146:G149"/>
    <mergeCell ref="L139:M139"/>
    <mergeCell ref="L140:M140"/>
    <mergeCell ref="L141:M141"/>
    <mergeCell ref="L142:M142"/>
    <mergeCell ref="N139:N142"/>
    <mergeCell ref="O139:O142"/>
    <mergeCell ref="H139:I139"/>
    <mergeCell ref="H140:I140"/>
    <mergeCell ref="H141:I141"/>
    <mergeCell ref="H142:I142"/>
    <mergeCell ref="J139:J142"/>
    <mergeCell ref="K139:K142"/>
    <mergeCell ref="R121:R122"/>
    <mergeCell ref="S121:S122"/>
    <mergeCell ref="T121:T122"/>
    <mergeCell ref="U121:U122"/>
    <mergeCell ref="V121:V122"/>
    <mergeCell ref="B139:B142"/>
    <mergeCell ref="C139:C142"/>
    <mergeCell ref="D139:E142"/>
    <mergeCell ref="F139:F142"/>
    <mergeCell ref="G139:G142"/>
    <mergeCell ref="L121:L122"/>
    <mergeCell ref="M121:M122"/>
    <mergeCell ref="N121:N122"/>
    <mergeCell ref="O121:O122"/>
    <mergeCell ref="P121:P122"/>
    <mergeCell ref="Q121:Q122"/>
    <mergeCell ref="V96:V99"/>
    <mergeCell ref="C121:C122"/>
    <mergeCell ref="D121:D122"/>
    <mergeCell ref="E121:E122"/>
    <mergeCell ref="F121:F122"/>
    <mergeCell ref="G121:G122"/>
    <mergeCell ref="H121:H122"/>
    <mergeCell ref="I121:I122"/>
    <mergeCell ref="J121:J122"/>
    <mergeCell ref="K121:K122"/>
    <mergeCell ref="N96:N99"/>
    <mergeCell ref="O96:O99"/>
    <mergeCell ref="P96:Q99"/>
    <mergeCell ref="R96:R99"/>
    <mergeCell ref="S96:S99"/>
    <mergeCell ref="T96:U99"/>
    <mergeCell ref="H98:I98"/>
    <mergeCell ref="H99:I99"/>
    <mergeCell ref="J96:J99"/>
    <mergeCell ref="K96:K99"/>
    <mergeCell ref="L96:M96"/>
    <mergeCell ref="L97:M97"/>
    <mergeCell ref="L98:M98"/>
    <mergeCell ref="L99:M99"/>
    <mergeCell ref="T77:T78"/>
    <mergeCell ref="U77:U78"/>
    <mergeCell ref="V77:V78"/>
    <mergeCell ref="B96:B99"/>
    <mergeCell ref="C96:C99"/>
    <mergeCell ref="D96:E99"/>
    <mergeCell ref="F96:F99"/>
    <mergeCell ref="G96:G99"/>
    <mergeCell ref="H96:I96"/>
    <mergeCell ref="H97:I97"/>
    <mergeCell ref="N77:N78"/>
    <mergeCell ref="O77:O78"/>
    <mergeCell ref="P77:P78"/>
    <mergeCell ref="Q77:Q78"/>
    <mergeCell ref="R77:R78"/>
    <mergeCell ref="S77:S78"/>
    <mergeCell ref="H77:H78"/>
    <mergeCell ref="I77:I78"/>
    <mergeCell ref="J77:J78"/>
    <mergeCell ref="K77:K78"/>
    <mergeCell ref="L77:L78"/>
    <mergeCell ref="M77:M78"/>
    <mergeCell ref="P52:Q55"/>
    <mergeCell ref="R52:R55"/>
    <mergeCell ref="S52:S55"/>
    <mergeCell ref="T52:U55"/>
    <mergeCell ref="V52:V55"/>
    <mergeCell ref="C77:C78"/>
    <mergeCell ref="D77:D78"/>
    <mergeCell ref="E77:E78"/>
    <mergeCell ref="F77:F78"/>
    <mergeCell ref="G77:G78"/>
    <mergeCell ref="L52:M52"/>
    <mergeCell ref="L53:M53"/>
    <mergeCell ref="L54:M54"/>
    <mergeCell ref="L55:M55"/>
    <mergeCell ref="N52:N55"/>
    <mergeCell ref="O52:O55"/>
    <mergeCell ref="H52:I52"/>
    <mergeCell ref="H53:I53"/>
    <mergeCell ref="H54:I54"/>
    <mergeCell ref="H55:I55"/>
    <mergeCell ref="J52:J55"/>
    <mergeCell ref="K52:K55"/>
    <mergeCell ref="R33:R34"/>
    <mergeCell ref="S33:S34"/>
    <mergeCell ref="T33:T34"/>
    <mergeCell ref="U33:U34"/>
    <mergeCell ref="V33:V34"/>
    <mergeCell ref="B52:B55"/>
    <mergeCell ref="C52:C55"/>
    <mergeCell ref="D52:E55"/>
    <mergeCell ref="F52:F55"/>
    <mergeCell ref="G52:G55"/>
    <mergeCell ref="L33:L34"/>
    <mergeCell ref="M33:M34"/>
    <mergeCell ref="N33:N34"/>
    <mergeCell ref="O33:O34"/>
    <mergeCell ref="P33:P34"/>
    <mergeCell ref="Q33:Q34"/>
    <mergeCell ref="V14:V17"/>
    <mergeCell ref="C33:C34"/>
    <mergeCell ref="D33:D34"/>
    <mergeCell ref="E33:E34"/>
    <mergeCell ref="F33:F34"/>
    <mergeCell ref="G33:G34"/>
    <mergeCell ref="H33:H34"/>
    <mergeCell ref="I33:I34"/>
    <mergeCell ref="J33:J34"/>
    <mergeCell ref="K33:K34"/>
    <mergeCell ref="N14:N17"/>
    <mergeCell ref="O14:O17"/>
    <mergeCell ref="P14:Q17"/>
    <mergeCell ref="R14:R17"/>
    <mergeCell ref="S14:S17"/>
    <mergeCell ref="T14:U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42</v>
      </c>
      <c r="B1" s="1" t="s">
        <v>1</v>
      </c>
    </row>
    <row r="2" spans="1:2" x14ac:dyDescent="0.25">
      <c r="A2" s="7"/>
      <c r="B2" s="1" t="s">
        <v>2</v>
      </c>
    </row>
    <row r="3" spans="1:2" x14ac:dyDescent="0.25">
      <c r="A3" s="12" t="s">
        <v>742</v>
      </c>
      <c r="B3" s="4" t="s">
        <v>5</v>
      </c>
    </row>
    <row r="4" spans="1:2" x14ac:dyDescent="0.25">
      <c r="A4" s="12"/>
      <c r="B4" s="13" t="s">
        <v>743</v>
      </c>
    </row>
    <row r="5" spans="1:2" ht="204.75" x14ac:dyDescent="0.25">
      <c r="A5" s="12"/>
      <c r="B5" s="14" t="s">
        <v>744</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5.140625" bestFit="1" customWidth="1"/>
    <col min="2" max="2" width="23.7109375" bestFit="1" customWidth="1"/>
    <col min="3" max="3" width="1.5703125" bestFit="1" customWidth="1"/>
    <col min="4" max="4" width="2" customWidth="1"/>
    <col min="5" max="5" width="5.5703125" customWidth="1"/>
    <col min="6" max="6" width="1.85546875" bestFit="1" customWidth="1"/>
    <col min="7" max="7" width="1.5703125" bestFit="1" customWidth="1"/>
    <col min="8" max="8" width="2.140625" customWidth="1"/>
    <col min="9" max="9" width="5.8554687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2.85546875" customWidth="1"/>
    <col min="17" max="17" width="6.140625" customWidth="1"/>
    <col min="18" max="18" width="1.85546875" bestFit="1" customWidth="1"/>
  </cols>
  <sheetData>
    <row r="1" spans="1:18" ht="15" customHeight="1" x14ac:dyDescent="0.25">
      <c r="A1" s="7" t="s">
        <v>7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46</v>
      </c>
      <c r="B3" s="11" t="s">
        <v>5</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c r="O4" s="4"/>
      <c r="P4" s="4"/>
      <c r="Q4" s="4"/>
      <c r="R4" s="4"/>
    </row>
    <row r="5" spans="1:18" x14ac:dyDescent="0.25">
      <c r="A5" s="12"/>
      <c r="B5" s="34" t="s">
        <v>188</v>
      </c>
      <c r="C5" s="35" t="s">
        <v>189</v>
      </c>
      <c r="D5" s="36" t="s">
        <v>190</v>
      </c>
      <c r="E5" s="36"/>
      <c r="F5" s="35"/>
      <c r="G5" s="35" t="s">
        <v>189</v>
      </c>
      <c r="H5" s="36" t="s">
        <v>192</v>
      </c>
      <c r="I5" s="36"/>
      <c r="J5" s="35"/>
      <c r="K5" s="35" t="s">
        <v>189</v>
      </c>
      <c r="L5" s="36" t="s">
        <v>194</v>
      </c>
      <c r="M5" s="36"/>
      <c r="N5" s="35"/>
      <c r="O5" s="35" t="s">
        <v>189</v>
      </c>
      <c r="P5" s="36" t="s">
        <v>190</v>
      </c>
      <c r="Q5" s="36"/>
      <c r="R5" s="35"/>
    </row>
    <row r="6" spans="1:18" x14ac:dyDescent="0.25">
      <c r="A6" s="12"/>
      <c r="B6" s="34"/>
      <c r="C6" s="35"/>
      <c r="D6" s="36" t="s">
        <v>191</v>
      </c>
      <c r="E6" s="36"/>
      <c r="F6" s="35"/>
      <c r="G6" s="35"/>
      <c r="H6" s="36" t="s">
        <v>193</v>
      </c>
      <c r="I6" s="36"/>
      <c r="J6" s="35"/>
      <c r="K6" s="35"/>
      <c r="L6" s="36" t="s">
        <v>195</v>
      </c>
      <c r="M6" s="36"/>
      <c r="N6" s="35"/>
      <c r="O6" s="35"/>
      <c r="P6" s="36" t="s">
        <v>196</v>
      </c>
      <c r="Q6" s="36"/>
      <c r="R6" s="35"/>
    </row>
    <row r="7" spans="1:18" ht="15.75" thickBot="1" x14ac:dyDescent="0.3">
      <c r="A7" s="12"/>
      <c r="B7" s="34"/>
      <c r="C7" s="35"/>
      <c r="D7" s="37">
        <v>2013</v>
      </c>
      <c r="E7" s="37"/>
      <c r="F7" s="35"/>
      <c r="G7" s="35"/>
      <c r="H7" s="37"/>
      <c r="I7" s="37"/>
      <c r="J7" s="35"/>
      <c r="K7" s="35"/>
      <c r="L7" s="37"/>
      <c r="M7" s="37"/>
      <c r="N7" s="35"/>
      <c r="O7" s="35"/>
      <c r="P7" s="37">
        <v>2014</v>
      </c>
      <c r="Q7" s="37"/>
      <c r="R7" s="35"/>
    </row>
    <row r="8" spans="1:18" x14ac:dyDescent="0.25">
      <c r="A8" s="12"/>
      <c r="B8" s="19" t="s">
        <v>197</v>
      </c>
      <c r="C8" s="21" t="s">
        <v>189</v>
      </c>
      <c r="D8" s="22" t="s">
        <v>198</v>
      </c>
      <c r="E8" s="23">
        <v>1409</v>
      </c>
      <c r="F8" s="24" t="s">
        <v>189</v>
      </c>
      <c r="G8" s="21" t="s">
        <v>189</v>
      </c>
      <c r="H8" s="22" t="s">
        <v>198</v>
      </c>
      <c r="I8" s="23">
        <v>1234</v>
      </c>
      <c r="J8" s="24" t="s">
        <v>189</v>
      </c>
      <c r="K8" s="21" t="s">
        <v>189</v>
      </c>
      <c r="L8" s="22" t="s">
        <v>198</v>
      </c>
      <c r="M8" s="23">
        <v>2626</v>
      </c>
      <c r="N8" s="24" t="s">
        <v>189</v>
      </c>
      <c r="O8" s="21" t="s">
        <v>189</v>
      </c>
      <c r="P8" s="22" t="s">
        <v>198</v>
      </c>
      <c r="Q8" s="25">
        <v>17</v>
      </c>
      <c r="R8" s="24" t="s">
        <v>189</v>
      </c>
    </row>
    <row r="9" spans="1:18" ht="15.75" thickBot="1" x14ac:dyDescent="0.3">
      <c r="A9" s="12"/>
      <c r="B9" s="26" t="s">
        <v>79</v>
      </c>
      <c r="C9" s="17" t="s">
        <v>189</v>
      </c>
      <c r="D9" s="14"/>
      <c r="E9" s="27">
        <v>299</v>
      </c>
      <c r="F9" s="28" t="s">
        <v>189</v>
      </c>
      <c r="G9" s="17" t="s">
        <v>189</v>
      </c>
      <c r="H9" s="14"/>
      <c r="I9" s="27">
        <v>185</v>
      </c>
      <c r="J9" s="28" t="s">
        <v>189</v>
      </c>
      <c r="K9" s="17" t="s">
        <v>189</v>
      </c>
      <c r="L9" s="14"/>
      <c r="M9" s="27">
        <v>484</v>
      </c>
      <c r="N9" s="28" t="s">
        <v>189</v>
      </c>
      <c r="O9" s="17" t="s">
        <v>189</v>
      </c>
      <c r="P9" s="28"/>
      <c r="Q9" s="29" t="s">
        <v>199</v>
      </c>
      <c r="R9" s="28" t="s">
        <v>189</v>
      </c>
    </row>
    <row r="10" spans="1:18" x14ac:dyDescent="0.25">
      <c r="A10" s="12"/>
      <c r="B10" s="30"/>
      <c r="C10" s="30" t="s">
        <v>189</v>
      </c>
      <c r="D10" s="31"/>
      <c r="E10" s="31"/>
      <c r="F10" s="30"/>
      <c r="G10" s="30" t="s">
        <v>189</v>
      </c>
      <c r="H10" s="31"/>
      <c r="I10" s="31"/>
      <c r="J10" s="30"/>
      <c r="K10" s="30" t="s">
        <v>189</v>
      </c>
      <c r="L10" s="31"/>
      <c r="M10" s="31"/>
      <c r="N10" s="30"/>
      <c r="O10" s="30" t="s">
        <v>189</v>
      </c>
      <c r="P10" s="31"/>
      <c r="Q10" s="31"/>
      <c r="R10" s="30"/>
    </row>
    <row r="11" spans="1:18" ht="15.75" thickBot="1" x14ac:dyDescent="0.3">
      <c r="A11" s="12"/>
      <c r="B11" s="32"/>
      <c r="C11" s="21" t="s">
        <v>189</v>
      </c>
      <c r="D11" s="22" t="s">
        <v>198</v>
      </c>
      <c r="E11" s="23">
        <v>1708</v>
      </c>
      <c r="F11" s="24" t="s">
        <v>189</v>
      </c>
      <c r="G11" s="21" t="s">
        <v>189</v>
      </c>
      <c r="H11" s="22" t="s">
        <v>198</v>
      </c>
      <c r="I11" s="23">
        <v>1419</v>
      </c>
      <c r="J11" s="24" t="s">
        <v>189</v>
      </c>
      <c r="K11" s="21" t="s">
        <v>189</v>
      </c>
      <c r="L11" s="22" t="s">
        <v>198</v>
      </c>
      <c r="M11" s="23">
        <v>3110</v>
      </c>
      <c r="N11" s="24" t="s">
        <v>189</v>
      </c>
      <c r="O11" s="21" t="s">
        <v>189</v>
      </c>
      <c r="P11" s="22" t="s">
        <v>198</v>
      </c>
      <c r="Q11" s="25">
        <v>17</v>
      </c>
      <c r="R11" s="24" t="s">
        <v>189</v>
      </c>
    </row>
    <row r="12" spans="1:18" ht="15.75" thickTop="1" x14ac:dyDescent="0.25">
      <c r="A12" s="12"/>
      <c r="B12" s="30"/>
      <c r="C12" s="30" t="s">
        <v>189</v>
      </c>
      <c r="D12" s="33"/>
      <c r="E12" s="33"/>
      <c r="F12" s="30"/>
      <c r="G12" s="30" t="s">
        <v>189</v>
      </c>
      <c r="H12" s="33"/>
      <c r="I12" s="33"/>
      <c r="J12" s="30"/>
      <c r="K12" s="30" t="s">
        <v>189</v>
      </c>
      <c r="L12" s="33"/>
      <c r="M12" s="33"/>
      <c r="N12" s="30"/>
      <c r="O12" s="30" t="s">
        <v>189</v>
      </c>
      <c r="P12" s="33"/>
      <c r="Q12" s="33"/>
      <c r="R12" s="30"/>
    </row>
  </sheetData>
  <mergeCells count="26">
    <mergeCell ref="R5:R7"/>
    <mergeCell ref="A1:A2"/>
    <mergeCell ref="B1:R1"/>
    <mergeCell ref="B2:R2"/>
    <mergeCell ref="A3:A12"/>
    <mergeCell ref="B3:R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35" bestFit="1" customWidth="1"/>
    <col min="3" max="3" width="1.5703125" bestFit="1" customWidth="1"/>
    <col min="4" max="4" width="2" customWidth="1"/>
    <col min="5" max="5" width="7"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48</v>
      </c>
      <c r="B3" s="11" t="s">
        <v>5</v>
      </c>
      <c r="C3" s="11"/>
      <c r="D3" s="11"/>
      <c r="E3" s="11"/>
      <c r="F3" s="11"/>
      <c r="G3" s="11"/>
      <c r="H3" s="11"/>
      <c r="I3" s="11"/>
      <c r="J3" s="11"/>
    </row>
    <row r="4" spans="1:10" x14ac:dyDescent="0.25">
      <c r="A4" s="12"/>
      <c r="B4" s="39" t="s">
        <v>749</v>
      </c>
      <c r="C4" s="39"/>
      <c r="D4" s="39"/>
      <c r="E4" s="39"/>
      <c r="F4" s="39"/>
      <c r="G4" s="39"/>
      <c r="H4" s="39"/>
      <c r="I4" s="39"/>
      <c r="J4" s="39"/>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34" t="s">
        <v>188</v>
      </c>
      <c r="C7" s="35" t="s">
        <v>189</v>
      </c>
      <c r="D7" s="36" t="s">
        <v>196</v>
      </c>
      <c r="E7" s="36"/>
      <c r="F7" s="35"/>
      <c r="G7" s="35"/>
      <c r="H7" s="36" t="s">
        <v>191</v>
      </c>
      <c r="I7" s="36"/>
      <c r="J7" s="35"/>
    </row>
    <row r="8" spans="1:10" ht="15.75" thickBot="1" x14ac:dyDescent="0.3">
      <c r="A8" s="12"/>
      <c r="B8" s="34"/>
      <c r="C8" s="35"/>
      <c r="D8" s="37">
        <v>2014</v>
      </c>
      <c r="E8" s="37"/>
      <c r="F8" s="35"/>
      <c r="G8" s="35"/>
      <c r="H8" s="37">
        <v>2013</v>
      </c>
      <c r="I8" s="37"/>
      <c r="J8" s="35"/>
    </row>
    <row r="9" spans="1:10" x14ac:dyDescent="0.25">
      <c r="A9" s="12"/>
      <c r="B9" s="19" t="s">
        <v>202</v>
      </c>
      <c r="C9" s="21" t="s">
        <v>189</v>
      </c>
      <c r="D9" s="22" t="s">
        <v>198</v>
      </c>
      <c r="E9" s="23">
        <v>206929</v>
      </c>
      <c r="F9" s="24" t="s">
        <v>189</v>
      </c>
      <c r="G9" s="21"/>
      <c r="H9" s="22" t="s">
        <v>198</v>
      </c>
      <c r="I9" s="23">
        <v>217182</v>
      </c>
      <c r="J9" s="24" t="s">
        <v>189</v>
      </c>
    </row>
    <row r="10" spans="1:10" x14ac:dyDescent="0.25">
      <c r="A10" s="12"/>
      <c r="B10" s="26" t="s">
        <v>203</v>
      </c>
      <c r="C10" s="17" t="s">
        <v>189</v>
      </c>
      <c r="D10" s="14"/>
      <c r="E10" s="41">
        <v>55647</v>
      </c>
      <c r="F10" s="28" t="s">
        <v>189</v>
      </c>
      <c r="G10" s="17"/>
      <c r="H10" s="14"/>
      <c r="I10" s="41">
        <v>48990</v>
      </c>
      <c r="J10" s="28" t="s">
        <v>189</v>
      </c>
    </row>
    <row r="11" spans="1:10" x14ac:dyDescent="0.25">
      <c r="A11" s="12"/>
      <c r="B11" s="19" t="s">
        <v>204</v>
      </c>
      <c r="C11" s="21" t="s">
        <v>189</v>
      </c>
      <c r="D11" s="22"/>
      <c r="E11" s="23">
        <v>48578</v>
      </c>
      <c r="F11" s="24" t="s">
        <v>189</v>
      </c>
      <c r="G11" s="21"/>
      <c r="H11" s="22"/>
      <c r="I11" s="23">
        <v>54839</v>
      </c>
      <c r="J11" s="24" t="s">
        <v>189</v>
      </c>
    </row>
    <row r="12" spans="1:10" ht="15.75" thickBot="1" x14ac:dyDescent="0.3">
      <c r="A12" s="12"/>
      <c r="B12" s="26" t="s">
        <v>205</v>
      </c>
      <c r="C12" s="17" t="s">
        <v>189</v>
      </c>
      <c r="D12" s="14"/>
      <c r="E12" s="27" t="s">
        <v>206</v>
      </c>
      <c r="F12" s="28" t="s">
        <v>207</v>
      </c>
      <c r="G12" s="17"/>
      <c r="H12" s="14"/>
      <c r="I12" s="27" t="s">
        <v>208</v>
      </c>
      <c r="J12" s="28" t="s">
        <v>207</v>
      </c>
    </row>
    <row r="13" spans="1:10" x14ac:dyDescent="0.25">
      <c r="A13" s="12"/>
      <c r="B13" s="30"/>
      <c r="C13" s="30" t="s">
        <v>189</v>
      </c>
      <c r="D13" s="31"/>
      <c r="E13" s="31"/>
      <c r="F13" s="30"/>
      <c r="G13" s="30"/>
      <c r="H13" s="31"/>
      <c r="I13" s="31"/>
      <c r="J13" s="30"/>
    </row>
    <row r="14" spans="1:10" ht="15.75" thickBot="1" x14ac:dyDescent="0.3">
      <c r="A14" s="12"/>
      <c r="B14" s="32"/>
      <c r="C14" s="21" t="s">
        <v>189</v>
      </c>
      <c r="D14" s="22" t="s">
        <v>198</v>
      </c>
      <c r="E14" s="23">
        <v>306394</v>
      </c>
      <c r="F14" s="24" t="s">
        <v>189</v>
      </c>
      <c r="G14" s="21"/>
      <c r="H14" s="22" t="s">
        <v>198</v>
      </c>
      <c r="I14" s="23">
        <v>316783</v>
      </c>
      <c r="J14" s="24" t="s">
        <v>189</v>
      </c>
    </row>
    <row r="15" spans="1:10" ht="15.75" thickTop="1" x14ac:dyDescent="0.25">
      <c r="A15" s="12"/>
      <c r="B15" s="30"/>
      <c r="C15" s="30" t="s">
        <v>189</v>
      </c>
      <c r="D15" s="33"/>
      <c r="E15" s="33"/>
      <c r="F15" s="30"/>
      <c r="G15" s="30"/>
      <c r="H15" s="33"/>
      <c r="I15" s="33"/>
      <c r="J15" s="30"/>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7109375" customWidth="1"/>
    <col min="4" max="4" width="2" customWidth="1"/>
    <col min="5" max="5" width="7" customWidth="1"/>
    <col min="6" max="6" width="2.140625" customWidth="1"/>
    <col min="7" max="7" width="10.140625" customWidth="1"/>
    <col min="8" max="8" width="2" customWidth="1"/>
    <col min="9" max="9" width="7" customWidth="1"/>
    <col min="10" max="10" width="2.140625"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51</v>
      </c>
      <c r="B3" s="11" t="s">
        <v>5</v>
      </c>
      <c r="C3" s="11"/>
      <c r="D3" s="11"/>
      <c r="E3" s="11"/>
      <c r="F3" s="11"/>
      <c r="G3" s="11"/>
      <c r="H3" s="11"/>
      <c r="I3" s="11"/>
      <c r="J3" s="11"/>
    </row>
    <row r="4" spans="1:10" ht="25.5" customHeight="1" x14ac:dyDescent="0.25">
      <c r="A4" s="12"/>
      <c r="B4" s="39" t="s">
        <v>212</v>
      </c>
      <c r="C4" s="39"/>
      <c r="D4" s="39"/>
      <c r="E4" s="39"/>
      <c r="F4" s="39"/>
      <c r="G4" s="39"/>
      <c r="H4" s="39"/>
      <c r="I4" s="39"/>
      <c r="J4" s="39"/>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45" t="s">
        <v>188</v>
      </c>
      <c r="C7" s="35" t="s">
        <v>189</v>
      </c>
      <c r="D7" s="36" t="s">
        <v>196</v>
      </c>
      <c r="E7" s="36"/>
      <c r="F7" s="35"/>
      <c r="G7" s="35"/>
      <c r="H7" s="36" t="s">
        <v>191</v>
      </c>
      <c r="I7" s="36"/>
      <c r="J7" s="35"/>
    </row>
    <row r="8" spans="1:10" ht="15.75" thickBot="1" x14ac:dyDescent="0.3">
      <c r="A8" s="12"/>
      <c r="B8" s="45"/>
      <c r="C8" s="35"/>
      <c r="D8" s="37">
        <v>2014</v>
      </c>
      <c r="E8" s="37"/>
      <c r="F8" s="35"/>
      <c r="G8" s="35"/>
      <c r="H8" s="37">
        <v>2013</v>
      </c>
      <c r="I8" s="37"/>
      <c r="J8" s="35"/>
    </row>
    <row r="9" spans="1:10" x14ac:dyDescent="0.25">
      <c r="A9" s="12"/>
      <c r="B9" s="19" t="s">
        <v>213</v>
      </c>
      <c r="C9" s="21" t="s">
        <v>189</v>
      </c>
      <c r="D9" s="20"/>
      <c r="E9" s="20"/>
      <c r="F9" s="20"/>
      <c r="G9" s="21"/>
      <c r="H9" s="20"/>
      <c r="I9" s="20"/>
      <c r="J9" s="20"/>
    </row>
    <row r="10" spans="1:10" x14ac:dyDescent="0.25">
      <c r="A10" s="12"/>
      <c r="B10" s="43" t="s">
        <v>214</v>
      </c>
      <c r="C10" s="17" t="s">
        <v>189</v>
      </c>
      <c r="D10" s="14" t="s">
        <v>198</v>
      </c>
      <c r="E10" s="41">
        <v>66288</v>
      </c>
      <c r="F10" s="28" t="s">
        <v>189</v>
      </c>
      <c r="G10" s="17"/>
      <c r="H10" s="14" t="s">
        <v>198</v>
      </c>
      <c r="I10" s="41">
        <v>66288</v>
      </c>
      <c r="J10" s="28" t="s">
        <v>189</v>
      </c>
    </row>
    <row r="11" spans="1:10" x14ac:dyDescent="0.25">
      <c r="A11" s="12"/>
      <c r="B11" s="44" t="s">
        <v>215</v>
      </c>
      <c r="C11" s="21" t="s">
        <v>189</v>
      </c>
      <c r="D11" s="22"/>
      <c r="E11" s="25" t="s">
        <v>216</v>
      </c>
      <c r="F11" s="24" t="s">
        <v>207</v>
      </c>
      <c r="G11" s="21"/>
      <c r="H11" s="22"/>
      <c r="I11" s="25" t="s">
        <v>217</v>
      </c>
      <c r="J11" s="24" t="s">
        <v>207</v>
      </c>
    </row>
    <row r="12" spans="1:10" x14ac:dyDescent="0.25">
      <c r="A12" s="12"/>
      <c r="B12" s="43" t="s">
        <v>218</v>
      </c>
      <c r="C12" s="17" t="s">
        <v>189</v>
      </c>
      <c r="D12" s="14"/>
      <c r="E12" s="41">
        <v>5082</v>
      </c>
      <c r="F12" s="28" t="s">
        <v>189</v>
      </c>
      <c r="G12" s="17"/>
      <c r="H12" s="14"/>
      <c r="I12" s="41">
        <v>4967</v>
      </c>
      <c r="J12" s="28" t="s">
        <v>189</v>
      </c>
    </row>
    <row r="13" spans="1:10" ht="15.75" thickBot="1" x14ac:dyDescent="0.3">
      <c r="A13" s="12"/>
      <c r="B13" s="44" t="s">
        <v>215</v>
      </c>
      <c r="C13" s="21" t="s">
        <v>189</v>
      </c>
      <c r="D13" s="22"/>
      <c r="E13" s="25" t="s">
        <v>219</v>
      </c>
      <c r="F13" s="24" t="s">
        <v>207</v>
      </c>
      <c r="G13" s="21"/>
      <c r="H13" s="22"/>
      <c r="I13" s="25" t="s">
        <v>220</v>
      </c>
      <c r="J13" s="24" t="s">
        <v>207</v>
      </c>
    </row>
    <row r="14" spans="1:10" x14ac:dyDescent="0.25">
      <c r="A14" s="12"/>
      <c r="B14" s="30"/>
      <c r="C14" s="30" t="s">
        <v>189</v>
      </c>
      <c r="D14" s="31"/>
      <c r="E14" s="31"/>
      <c r="F14" s="30"/>
      <c r="G14" s="30"/>
      <c r="H14" s="31"/>
      <c r="I14" s="31"/>
      <c r="J14" s="30"/>
    </row>
    <row r="15" spans="1:10" x14ac:dyDescent="0.25">
      <c r="A15" s="12"/>
      <c r="B15" s="2"/>
      <c r="C15" s="17" t="s">
        <v>189</v>
      </c>
      <c r="D15" s="14"/>
      <c r="E15" s="41">
        <v>37562</v>
      </c>
      <c r="F15" s="28" t="s">
        <v>189</v>
      </c>
      <c r="G15" s="17"/>
      <c r="H15" s="14"/>
      <c r="I15" s="41">
        <v>40129</v>
      </c>
      <c r="J15" s="28" t="s">
        <v>189</v>
      </c>
    </row>
    <row r="16" spans="1:10" ht="25.5" x14ac:dyDescent="0.25">
      <c r="A16" s="12"/>
      <c r="B16" s="19" t="s">
        <v>221</v>
      </c>
      <c r="C16" s="21" t="s">
        <v>189</v>
      </c>
      <c r="D16" s="22"/>
      <c r="E16" s="25">
        <v>912</v>
      </c>
      <c r="F16" s="24" t="s">
        <v>189</v>
      </c>
      <c r="G16" s="21"/>
      <c r="H16" s="22"/>
      <c r="I16" s="25">
        <v>912</v>
      </c>
      <c r="J16" s="24" t="s">
        <v>189</v>
      </c>
    </row>
    <row r="17" spans="1:10" x14ac:dyDescent="0.25">
      <c r="A17" s="12"/>
      <c r="B17" s="26" t="s">
        <v>222</v>
      </c>
      <c r="C17" s="17" t="s">
        <v>189</v>
      </c>
      <c r="D17" s="14"/>
      <c r="E17" s="41">
        <v>11753</v>
      </c>
      <c r="F17" s="28" t="s">
        <v>189</v>
      </c>
      <c r="G17" s="17"/>
      <c r="H17" s="14"/>
      <c r="I17" s="41">
        <v>10739</v>
      </c>
      <c r="J17" s="28" t="s">
        <v>189</v>
      </c>
    </row>
    <row r="18" spans="1:10" x14ac:dyDescent="0.25">
      <c r="A18" s="12"/>
      <c r="B18" s="19" t="s">
        <v>223</v>
      </c>
      <c r="C18" s="21" t="s">
        <v>189</v>
      </c>
      <c r="D18" s="22"/>
      <c r="E18" s="23">
        <v>9957</v>
      </c>
      <c r="F18" s="24" t="s">
        <v>189</v>
      </c>
      <c r="G18" s="21"/>
      <c r="H18" s="22"/>
      <c r="I18" s="23">
        <v>7687</v>
      </c>
      <c r="J18" s="24" t="s">
        <v>189</v>
      </c>
    </row>
    <row r="19" spans="1:10" x14ac:dyDescent="0.25">
      <c r="A19" s="12"/>
      <c r="B19" s="26" t="s">
        <v>224</v>
      </c>
      <c r="C19" s="17" t="s">
        <v>189</v>
      </c>
      <c r="D19" s="14"/>
      <c r="E19" s="41">
        <v>9772</v>
      </c>
      <c r="F19" s="28" t="s">
        <v>189</v>
      </c>
      <c r="G19" s="17"/>
      <c r="H19" s="14"/>
      <c r="I19" s="41">
        <v>10601</v>
      </c>
      <c r="J19" s="28" t="s">
        <v>189</v>
      </c>
    </row>
    <row r="20" spans="1:10" x14ac:dyDescent="0.25">
      <c r="A20" s="12"/>
      <c r="B20" s="19" t="s">
        <v>225</v>
      </c>
      <c r="C20" s="21" t="s">
        <v>189</v>
      </c>
      <c r="D20" s="22"/>
      <c r="E20" s="23">
        <v>6714</v>
      </c>
      <c r="F20" s="24" t="s">
        <v>189</v>
      </c>
      <c r="G20" s="21"/>
      <c r="H20" s="22"/>
      <c r="I20" s="23">
        <v>7802</v>
      </c>
      <c r="J20" s="24" t="s">
        <v>189</v>
      </c>
    </row>
    <row r="21" spans="1:10" ht="15.75" thickBot="1" x14ac:dyDescent="0.3">
      <c r="A21" s="12"/>
      <c r="B21" s="26" t="s">
        <v>226</v>
      </c>
      <c r="C21" s="17" t="s">
        <v>189</v>
      </c>
      <c r="D21" s="14"/>
      <c r="E21" s="27">
        <v>503</v>
      </c>
      <c r="F21" s="28" t="s">
        <v>189</v>
      </c>
      <c r="G21" s="17"/>
      <c r="H21" s="14"/>
      <c r="I21" s="41">
        <v>1101</v>
      </c>
      <c r="J21" s="28" t="s">
        <v>189</v>
      </c>
    </row>
    <row r="22" spans="1:10" x14ac:dyDescent="0.25">
      <c r="A22" s="12"/>
      <c r="B22" s="30"/>
      <c r="C22" s="30" t="s">
        <v>189</v>
      </c>
      <c r="D22" s="31"/>
      <c r="E22" s="31"/>
      <c r="F22" s="30"/>
      <c r="G22" s="30"/>
      <c r="H22" s="31"/>
      <c r="I22" s="31"/>
      <c r="J22" s="30"/>
    </row>
    <row r="23" spans="1:10" ht="15.75" thickBot="1" x14ac:dyDescent="0.3">
      <c r="A23" s="12"/>
      <c r="B23" s="19" t="s">
        <v>227</v>
      </c>
      <c r="C23" s="21" t="s">
        <v>189</v>
      </c>
      <c r="D23" s="22" t="s">
        <v>198</v>
      </c>
      <c r="E23" s="23">
        <v>77173</v>
      </c>
      <c r="F23" s="24" t="s">
        <v>189</v>
      </c>
      <c r="G23" s="21"/>
      <c r="H23" s="22" t="s">
        <v>198</v>
      </c>
      <c r="I23" s="23">
        <v>78971</v>
      </c>
      <c r="J23" s="24" t="s">
        <v>189</v>
      </c>
    </row>
    <row r="24" spans="1:10" ht="15.75" thickTop="1" x14ac:dyDescent="0.25">
      <c r="A24" s="12"/>
      <c r="B24" s="30"/>
      <c r="C24" s="30" t="s">
        <v>189</v>
      </c>
      <c r="D24" s="33"/>
      <c r="E24" s="33"/>
      <c r="F24" s="30"/>
      <c r="G24" s="30"/>
      <c r="H24" s="33"/>
      <c r="I24" s="33"/>
      <c r="J24" s="30"/>
    </row>
  </sheetData>
  <mergeCells count="16">
    <mergeCell ref="H7:I7"/>
    <mergeCell ref="H8:I8"/>
    <mergeCell ref="J7:J8"/>
    <mergeCell ref="A1:A2"/>
    <mergeCell ref="B1:J1"/>
    <mergeCell ref="B2:J2"/>
    <mergeCell ref="A3:A24"/>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 customWidth="1"/>
    <col min="5" max="5" width="7"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7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7</v>
      </c>
      <c r="B3" s="11" t="s">
        <v>5</v>
      </c>
      <c r="C3" s="11"/>
      <c r="D3" s="11"/>
      <c r="E3" s="11"/>
      <c r="F3" s="11"/>
      <c r="G3" s="11"/>
      <c r="H3" s="11"/>
      <c r="I3" s="11"/>
      <c r="J3" s="11"/>
    </row>
    <row r="4" spans="1:10" x14ac:dyDescent="0.25">
      <c r="A4" s="12"/>
      <c r="B4" s="4"/>
      <c r="C4" s="4"/>
      <c r="D4" s="4"/>
      <c r="E4" s="4"/>
      <c r="F4" s="4"/>
      <c r="G4" s="4"/>
      <c r="H4" s="4"/>
      <c r="I4" s="4"/>
      <c r="J4" s="4"/>
    </row>
    <row r="5" spans="1:10" x14ac:dyDescent="0.25">
      <c r="A5" s="12"/>
      <c r="B5" s="45" t="s">
        <v>188</v>
      </c>
      <c r="C5" s="35" t="s">
        <v>189</v>
      </c>
      <c r="D5" s="36" t="s">
        <v>196</v>
      </c>
      <c r="E5" s="36"/>
      <c r="F5" s="35"/>
      <c r="G5" s="35" t="s">
        <v>189</v>
      </c>
      <c r="H5" s="36" t="s">
        <v>191</v>
      </c>
      <c r="I5" s="36"/>
      <c r="J5" s="35"/>
    </row>
    <row r="6" spans="1:10" ht="15.75" thickBot="1" x14ac:dyDescent="0.3">
      <c r="A6" s="12"/>
      <c r="B6" s="45"/>
      <c r="C6" s="35"/>
      <c r="D6" s="37">
        <v>2014</v>
      </c>
      <c r="E6" s="37"/>
      <c r="F6" s="35"/>
      <c r="G6" s="35"/>
      <c r="H6" s="37">
        <v>2013</v>
      </c>
      <c r="I6" s="37"/>
      <c r="J6" s="35"/>
    </row>
    <row r="7" spans="1:10" x14ac:dyDescent="0.25">
      <c r="A7" s="12"/>
      <c r="B7" s="19" t="s">
        <v>239</v>
      </c>
      <c r="C7" s="21" t="s">
        <v>189</v>
      </c>
      <c r="D7" s="22" t="s">
        <v>198</v>
      </c>
      <c r="E7" s="23">
        <v>186286</v>
      </c>
      <c r="F7" s="24" t="s">
        <v>189</v>
      </c>
      <c r="G7" s="21" t="s">
        <v>189</v>
      </c>
      <c r="H7" s="22" t="s">
        <v>198</v>
      </c>
      <c r="I7" s="23">
        <v>163490</v>
      </c>
      <c r="J7" s="24" t="s">
        <v>189</v>
      </c>
    </row>
    <row r="8" spans="1:10" x14ac:dyDescent="0.25">
      <c r="A8" s="12"/>
      <c r="B8" s="26" t="s">
        <v>240</v>
      </c>
      <c r="C8" s="17" t="s">
        <v>189</v>
      </c>
      <c r="D8" s="14"/>
      <c r="E8" s="41">
        <v>59276</v>
      </c>
      <c r="F8" s="28" t="s">
        <v>189</v>
      </c>
      <c r="G8" s="17" t="s">
        <v>189</v>
      </c>
      <c r="H8" s="14"/>
      <c r="I8" s="41">
        <v>70691</v>
      </c>
      <c r="J8" s="28" t="s">
        <v>189</v>
      </c>
    </row>
    <row r="9" spans="1:10" x14ac:dyDescent="0.25">
      <c r="A9" s="12"/>
      <c r="B9" s="19" t="s">
        <v>241</v>
      </c>
      <c r="C9" s="21" t="s">
        <v>189</v>
      </c>
      <c r="D9" s="22"/>
      <c r="E9" s="23">
        <v>42445</v>
      </c>
      <c r="F9" s="24" t="s">
        <v>189</v>
      </c>
      <c r="G9" s="21" t="s">
        <v>189</v>
      </c>
      <c r="H9" s="22"/>
      <c r="I9" s="23">
        <v>42047</v>
      </c>
      <c r="J9" s="24" t="s">
        <v>189</v>
      </c>
    </row>
    <row r="10" spans="1:10" x14ac:dyDescent="0.25">
      <c r="A10" s="12"/>
      <c r="B10" s="26" t="s">
        <v>242</v>
      </c>
      <c r="C10" s="17" t="s">
        <v>189</v>
      </c>
      <c r="D10" s="14"/>
      <c r="E10" s="41">
        <v>13617</v>
      </c>
      <c r="F10" s="28" t="s">
        <v>189</v>
      </c>
      <c r="G10" s="17" t="s">
        <v>189</v>
      </c>
      <c r="H10" s="14"/>
      <c r="I10" s="41">
        <v>11420</v>
      </c>
      <c r="J10" s="28" t="s">
        <v>189</v>
      </c>
    </row>
    <row r="11" spans="1:10" x14ac:dyDescent="0.25">
      <c r="A11" s="12"/>
      <c r="B11" s="19" t="s">
        <v>243</v>
      </c>
      <c r="C11" s="21" t="s">
        <v>189</v>
      </c>
      <c r="D11" s="22"/>
      <c r="E11" s="23">
        <v>10673</v>
      </c>
      <c r="F11" s="24" t="s">
        <v>189</v>
      </c>
      <c r="G11" s="21" t="s">
        <v>189</v>
      </c>
      <c r="H11" s="22"/>
      <c r="I11" s="23">
        <v>12128</v>
      </c>
      <c r="J11" s="24" t="s">
        <v>189</v>
      </c>
    </row>
    <row r="12" spans="1:10" x14ac:dyDescent="0.25">
      <c r="A12" s="12"/>
      <c r="B12" s="26" t="s">
        <v>244</v>
      </c>
      <c r="C12" s="17" t="s">
        <v>189</v>
      </c>
      <c r="D12" s="14"/>
      <c r="E12" s="41">
        <v>4077</v>
      </c>
      <c r="F12" s="28" t="s">
        <v>189</v>
      </c>
      <c r="G12" s="17" t="s">
        <v>189</v>
      </c>
      <c r="H12" s="14"/>
      <c r="I12" s="41">
        <v>13094</v>
      </c>
      <c r="J12" s="28" t="s">
        <v>189</v>
      </c>
    </row>
    <row r="13" spans="1:10" ht="15.75" thickBot="1" x14ac:dyDescent="0.3">
      <c r="A13" s="12"/>
      <c r="B13" s="19" t="s">
        <v>147</v>
      </c>
      <c r="C13" s="21" t="s">
        <v>189</v>
      </c>
      <c r="D13" s="22"/>
      <c r="E13" s="23">
        <v>3237</v>
      </c>
      <c r="F13" s="24" t="s">
        <v>189</v>
      </c>
      <c r="G13" s="21" t="s">
        <v>189</v>
      </c>
      <c r="H13" s="22"/>
      <c r="I13" s="23">
        <v>3068</v>
      </c>
      <c r="J13" s="24" t="s">
        <v>189</v>
      </c>
    </row>
    <row r="14" spans="1:10" x14ac:dyDescent="0.25">
      <c r="A14" s="12"/>
      <c r="B14" s="30"/>
      <c r="C14" s="30" t="s">
        <v>189</v>
      </c>
      <c r="D14" s="31"/>
      <c r="E14" s="31"/>
      <c r="F14" s="30"/>
      <c r="G14" s="30" t="s">
        <v>189</v>
      </c>
      <c r="H14" s="31"/>
      <c r="I14" s="31"/>
      <c r="J14" s="30"/>
    </row>
    <row r="15" spans="1:10" ht="15.75" thickBot="1" x14ac:dyDescent="0.3">
      <c r="A15" s="12"/>
      <c r="B15" s="2"/>
      <c r="C15" s="17" t="s">
        <v>189</v>
      </c>
      <c r="D15" s="14" t="s">
        <v>198</v>
      </c>
      <c r="E15" s="41">
        <v>319611</v>
      </c>
      <c r="F15" s="28" t="s">
        <v>189</v>
      </c>
      <c r="G15" s="17" t="s">
        <v>189</v>
      </c>
      <c r="H15" s="14" t="s">
        <v>198</v>
      </c>
      <c r="I15" s="41">
        <v>315938</v>
      </c>
      <c r="J15" s="28" t="s">
        <v>189</v>
      </c>
    </row>
    <row r="16" spans="1:10" ht="15.75" thickTop="1" x14ac:dyDescent="0.25">
      <c r="A16" s="12"/>
      <c r="B16" s="30"/>
      <c r="C16" s="30" t="s">
        <v>189</v>
      </c>
      <c r="D16" s="33"/>
      <c r="E16" s="33"/>
      <c r="F16" s="30"/>
      <c r="G16" s="30" t="s">
        <v>189</v>
      </c>
      <c r="H16" s="33"/>
      <c r="I16" s="33"/>
      <c r="J16" s="30"/>
    </row>
  </sheetData>
  <mergeCells count="14">
    <mergeCell ref="H5:I5"/>
    <mergeCell ref="H6:I6"/>
    <mergeCell ref="J5:J6"/>
    <mergeCell ref="A1:A2"/>
    <mergeCell ref="B1:J1"/>
    <mergeCell ref="B2:J2"/>
    <mergeCell ref="A3:A16"/>
    <mergeCell ref="B3:J3"/>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8</v>
      </c>
      <c r="B1" s="7" t="s">
        <v>2</v>
      </c>
      <c r="C1" s="7" t="s">
        <v>28</v>
      </c>
    </row>
    <row r="2" spans="1:3" ht="30" x14ac:dyDescent="0.25">
      <c r="A2" s="1" t="s">
        <v>27</v>
      </c>
      <c r="B2" s="7"/>
      <c r="C2" s="7"/>
    </row>
    <row r="3" spans="1:3" x14ac:dyDescent="0.25">
      <c r="A3" s="2" t="s">
        <v>59</v>
      </c>
      <c r="B3" s="4" t="s">
        <v>47</v>
      </c>
      <c r="C3" s="4" t="s">
        <v>47</v>
      </c>
    </row>
    <row r="4" spans="1:3" x14ac:dyDescent="0.25">
      <c r="A4" s="2" t="s">
        <v>60</v>
      </c>
      <c r="B4" s="6">
        <v>25000</v>
      </c>
      <c r="C4" s="6">
        <v>25000</v>
      </c>
    </row>
    <row r="5" spans="1:3" x14ac:dyDescent="0.25">
      <c r="A5" s="2" t="s">
        <v>61</v>
      </c>
      <c r="B5" s="4" t="s">
        <v>47</v>
      </c>
      <c r="C5" s="4" t="s">
        <v>47</v>
      </c>
    </row>
    <row r="6" spans="1:3" x14ac:dyDescent="0.25">
      <c r="A6" s="2" t="s">
        <v>62</v>
      </c>
      <c r="B6" s="4" t="s">
        <v>47</v>
      </c>
      <c r="C6" s="4" t="s">
        <v>47</v>
      </c>
    </row>
    <row r="7" spans="1:3" x14ac:dyDescent="0.25">
      <c r="A7" s="2" t="s">
        <v>63</v>
      </c>
      <c r="B7" s="6">
        <v>50000</v>
      </c>
      <c r="C7" s="6">
        <v>50000</v>
      </c>
    </row>
    <row r="8" spans="1:3" x14ac:dyDescent="0.25">
      <c r="A8" s="2" t="s">
        <v>64</v>
      </c>
      <c r="B8" s="6">
        <v>27807</v>
      </c>
      <c r="C8" s="6">
        <v>280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5" bestFit="1" customWidth="1"/>
    <col min="2" max="2" width="26.8554687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7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54</v>
      </c>
      <c r="B3" s="11" t="s">
        <v>5</v>
      </c>
      <c r="C3" s="11"/>
      <c r="D3" s="11"/>
      <c r="E3" s="11"/>
      <c r="F3" s="11"/>
      <c r="G3" s="11"/>
      <c r="H3" s="11"/>
      <c r="I3" s="11"/>
      <c r="J3" s="11"/>
      <c r="K3" s="11"/>
      <c r="L3" s="11"/>
      <c r="M3" s="11"/>
      <c r="N3" s="11"/>
      <c r="O3" s="11"/>
      <c r="P3" s="11"/>
      <c r="Q3" s="11"/>
      <c r="R3" s="11"/>
    </row>
    <row r="4" spans="1:18" x14ac:dyDescent="0.25">
      <c r="A4" s="12"/>
      <c r="B4" s="39" t="s">
        <v>248</v>
      </c>
      <c r="C4" s="39"/>
      <c r="D4" s="39"/>
      <c r="E4" s="39"/>
      <c r="F4" s="39"/>
      <c r="G4" s="39"/>
      <c r="H4" s="39"/>
      <c r="I4" s="39"/>
      <c r="J4" s="39"/>
      <c r="K4" s="39"/>
      <c r="L4" s="39"/>
      <c r="M4" s="39"/>
      <c r="N4" s="39"/>
      <c r="O4" s="39"/>
      <c r="P4" s="39"/>
      <c r="Q4" s="39"/>
      <c r="R4" s="39"/>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35"/>
      <c r="C7" s="35" t="s">
        <v>189</v>
      </c>
      <c r="D7" s="36" t="s">
        <v>249</v>
      </c>
      <c r="E7" s="36"/>
      <c r="F7" s="36"/>
      <c r="G7" s="36"/>
      <c r="H7" s="36"/>
      <c r="I7" s="36"/>
      <c r="J7" s="35"/>
      <c r="K7" s="35"/>
      <c r="L7" s="36" t="s">
        <v>250</v>
      </c>
      <c r="M7" s="36"/>
      <c r="N7" s="36"/>
      <c r="O7" s="36"/>
      <c r="P7" s="36"/>
      <c r="Q7" s="36"/>
      <c r="R7" s="35"/>
    </row>
    <row r="8" spans="1:18" ht="15.75" thickBot="1" x14ac:dyDescent="0.3">
      <c r="A8" s="12"/>
      <c r="B8" s="35"/>
      <c r="C8" s="35"/>
      <c r="D8" s="37" t="s">
        <v>196</v>
      </c>
      <c r="E8" s="37"/>
      <c r="F8" s="37"/>
      <c r="G8" s="37"/>
      <c r="H8" s="37"/>
      <c r="I8" s="37"/>
      <c r="J8" s="35"/>
      <c r="K8" s="35"/>
      <c r="L8" s="37" t="s">
        <v>196</v>
      </c>
      <c r="M8" s="37"/>
      <c r="N8" s="37"/>
      <c r="O8" s="37"/>
      <c r="P8" s="37"/>
      <c r="Q8" s="37"/>
      <c r="R8" s="35"/>
    </row>
    <row r="9" spans="1:18" ht="15.75" thickBot="1" x14ac:dyDescent="0.3">
      <c r="A9" s="12"/>
      <c r="B9" s="42" t="s">
        <v>188</v>
      </c>
      <c r="C9" s="17" t="s">
        <v>189</v>
      </c>
      <c r="D9" s="46">
        <v>2014</v>
      </c>
      <c r="E9" s="46"/>
      <c r="F9" s="17"/>
      <c r="G9" s="17"/>
      <c r="H9" s="46">
        <v>2013</v>
      </c>
      <c r="I9" s="46"/>
      <c r="J9" s="17"/>
      <c r="K9" s="17"/>
      <c r="L9" s="46">
        <v>2014</v>
      </c>
      <c r="M9" s="46"/>
      <c r="N9" s="17"/>
      <c r="O9" s="17"/>
      <c r="P9" s="46">
        <v>2013</v>
      </c>
      <c r="Q9" s="46"/>
      <c r="R9" s="17"/>
    </row>
    <row r="10" spans="1:18" x14ac:dyDescent="0.25">
      <c r="A10" s="12"/>
      <c r="B10" s="19" t="s">
        <v>251</v>
      </c>
      <c r="C10" s="21" t="s">
        <v>189</v>
      </c>
      <c r="D10" s="22" t="s">
        <v>198</v>
      </c>
      <c r="E10" s="23">
        <v>11479</v>
      </c>
      <c r="F10" s="24" t="s">
        <v>189</v>
      </c>
      <c r="G10" s="21"/>
      <c r="H10" s="22" t="s">
        <v>198</v>
      </c>
      <c r="I10" s="23">
        <v>10102</v>
      </c>
      <c r="J10" s="24" t="s">
        <v>189</v>
      </c>
      <c r="K10" s="21"/>
      <c r="L10" s="22" t="s">
        <v>198</v>
      </c>
      <c r="M10" s="23">
        <v>12128</v>
      </c>
      <c r="N10" s="24" t="s">
        <v>189</v>
      </c>
      <c r="O10" s="21"/>
      <c r="P10" s="22" t="s">
        <v>198</v>
      </c>
      <c r="Q10" s="23">
        <v>9221</v>
      </c>
      <c r="R10" s="24" t="s">
        <v>189</v>
      </c>
    </row>
    <row r="11" spans="1:18" x14ac:dyDescent="0.25">
      <c r="A11" s="12"/>
      <c r="B11" s="26" t="s">
        <v>252</v>
      </c>
      <c r="C11" s="17" t="s">
        <v>189</v>
      </c>
      <c r="D11" s="14"/>
      <c r="E11" s="27">
        <v>625</v>
      </c>
      <c r="F11" s="28" t="s">
        <v>189</v>
      </c>
      <c r="G11" s="17"/>
      <c r="H11" s="14"/>
      <c r="I11" s="41">
        <v>1028</v>
      </c>
      <c r="J11" s="28" t="s">
        <v>189</v>
      </c>
      <c r="K11" s="17"/>
      <c r="L11" s="14"/>
      <c r="M11" s="41">
        <v>1247</v>
      </c>
      <c r="N11" s="28" t="s">
        <v>189</v>
      </c>
      <c r="O11" s="17"/>
      <c r="P11" s="14"/>
      <c r="Q11" s="41">
        <v>2612</v>
      </c>
      <c r="R11" s="28" t="s">
        <v>189</v>
      </c>
    </row>
    <row r="12" spans="1:18" x14ac:dyDescent="0.25">
      <c r="A12" s="12"/>
      <c r="B12" s="19" t="s">
        <v>253</v>
      </c>
      <c r="C12" s="21" t="s">
        <v>189</v>
      </c>
      <c r="D12" s="22"/>
      <c r="E12" s="25" t="s">
        <v>254</v>
      </c>
      <c r="F12" s="24" t="s">
        <v>207</v>
      </c>
      <c r="G12" s="21"/>
      <c r="H12" s="22"/>
      <c r="I12" s="25" t="s">
        <v>255</v>
      </c>
      <c r="J12" s="24" t="s">
        <v>207</v>
      </c>
      <c r="K12" s="21"/>
      <c r="L12" s="22"/>
      <c r="M12" s="25" t="s">
        <v>256</v>
      </c>
      <c r="N12" s="24" t="s">
        <v>207</v>
      </c>
      <c r="O12" s="21"/>
      <c r="P12" s="22"/>
      <c r="Q12" s="25" t="s">
        <v>257</v>
      </c>
      <c r="R12" s="24" t="s">
        <v>207</v>
      </c>
    </row>
    <row r="13" spans="1:18" ht="15.75" thickBot="1" x14ac:dyDescent="0.3">
      <c r="A13" s="12"/>
      <c r="B13" s="26" t="s">
        <v>258</v>
      </c>
      <c r="C13" s="17" t="s">
        <v>189</v>
      </c>
      <c r="D13" s="14"/>
      <c r="E13" s="27">
        <v>80</v>
      </c>
      <c r="F13" s="28" t="s">
        <v>189</v>
      </c>
      <c r="G13" s="17"/>
      <c r="H13" s="14"/>
      <c r="I13" s="27" t="s">
        <v>259</v>
      </c>
      <c r="J13" s="28" t="s">
        <v>207</v>
      </c>
      <c r="K13" s="17"/>
      <c r="L13" s="14"/>
      <c r="M13" s="27">
        <v>281</v>
      </c>
      <c r="N13" s="28" t="s">
        <v>189</v>
      </c>
      <c r="O13" s="17"/>
      <c r="P13" s="14"/>
      <c r="Q13" s="27">
        <v>92</v>
      </c>
      <c r="R13" s="28" t="s">
        <v>189</v>
      </c>
    </row>
    <row r="14" spans="1:18" x14ac:dyDescent="0.25">
      <c r="A14" s="12"/>
      <c r="B14" s="30"/>
      <c r="C14" s="30" t="s">
        <v>189</v>
      </c>
      <c r="D14" s="31"/>
      <c r="E14" s="31"/>
      <c r="F14" s="30"/>
      <c r="G14" s="30"/>
      <c r="H14" s="31"/>
      <c r="I14" s="31"/>
      <c r="J14" s="30"/>
      <c r="K14" s="30"/>
      <c r="L14" s="31"/>
      <c r="M14" s="31"/>
      <c r="N14" s="30"/>
      <c r="O14" s="30"/>
      <c r="P14" s="31"/>
      <c r="Q14" s="31"/>
      <c r="R14" s="30"/>
    </row>
    <row r="15" spans="1:18" ht="15.75" thickBot="1" x14ac:dyDescent="0.3">
      <c r="A15" s="12"/>
      <c r="B15" s="19" t="s">
        <v>260</v>
      </c>
      <c r="C15" s="21" t="s">
        <v>189</v>
      </c>
      <c r="D15" s="22" t="s">
        <v>198</v>
      </c>
      <c r="E15" s="23">
        <v>10673</v>
      </c>
      <c r="F15" s="24" t="s">
        <v>189</v>
      </c>
      <c r="G15" s="21"/>
      <c r="H15" s="22" t="s">
        <v>198</v>
      </c>
      <c r="I15" s="23">
        <v>10289</v>
      </c>
      <c r="J15" s="24" t="s">
        <v>189</v>
      </c>
      <c r="K15" s="21"/>
      <c r="L15" s="22" t="s">
        <v>198</v>
      </c>
      <c r="M15" s="23">
        <v>10673</v>
      </c>
      <c r="N15" s="24" t="s">
        <v>189</v>
      </c>
      <c r="O15" s="21"/>
      <c r="P15" s="22" t="s">
        <v>198</v>
      </c>
      <c r="Q15" s="23">
        <v>10289</v>
      </c>
      <c r="R15" s="24" t="s">
        <v>189</v>
      </c>
    </row>
    <row r="16" spans="1:18" ht="15.75" thickTop="1" x14ac:dyDescent="0.25">
      <c r="A16" s="12"/>
      <c r="B16" s="30"/>
      <c r="C16" s="30" t="s">
        <v>189</v>
      </c>
      <c r="D16" s="33"/>
      <c r="E16" s="33"/>
      <c r="F16" s="30"/>
      <c r="G16" s="30"/>
      <c r="H16" s="33"/>
      <c r="I16" s="33"/>
      <c r="J16" s="30"/>
      <c r="K16" s="30"/>
      <c r="L16" s="33"/>
      <c r="M16" s="33"/>
      <c r="N16" s="30"/>
      <c r="O16" s="30"/>
      <c r="P16" s="33"/>
      <c r="Q16" s="33"/>
      <c r="R16" s="30"/>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customWidth="1"/>
    <col min="4" max="4" width="3.7109375" customWidth="1"/>
    <col min="5" max="5" width="10.7109375" customWidth="1"/>
    <col min="6" max="6" width="2" customWidth="1"/>
    <col min="7" max="7" width="9.28515625" customWidth="1"/>
    <col min="8" max="8" width="3" customWidth="1"/>
    <col min="9" max="9" width="9.42578125" customWidth="1"/>
    <col min="10" max="10" width="2" customWidth="1"/>
    <col min="11" max="11" width="9.28515625" customWidth="1"/>
    <col min="12" max="12" width="24.42578125" customWidth="1"/>
    <col min="13" max="13" width="4.140625" customWidth="1"/>
    <col min="14" max="14" width="2" customWidth="1"/>
    <col min="15" max="15" width="9.28515625" customWidth="1"/>
    <col min="16" max="16" width="2.7109375" customWidth="1"/>
    <col min="17" max="17" width="8.28515625" customWidth="1"/>
    <col min="18" max="18" width="2"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56</v>
      </c>
      <c r="B3" s="11" t="s">
        <v>5</v>
      </c>
      <c r="C3" s="11"/>
      <c r="D3" s="11"/>
      <c r="E3" s="11"/>
      <c r="F3" s="11"/>
      <c r="G3" s="11"/>
      <c r="H3" s="11"/>
      <c r="I3" s="11"/>
      <c r="J3" s="11"/>
      <c r="K3" s="11"/>
      <c r="L3" s="11"/>
      <c r="M3" s="11"/>
      <c r="N3" s="11"/>
      <c r="O3" s="11"/>
      <c r="P3" s="11"/>
      <c r="Q3" s="11"/>
      <c r="R3" s="11"/>
    </row>
    <row r="4" spans="1:18" x14ac:dyDescent="0.25">
      <c r="A4" s="12"/>
      <c r="B4" s="39" t="s">
        <v>263</v>
      </c>
      <c r="C4" s="39"/>
      <c r="D4" s="39"/>
      <c r="E4" s="39"/>
      <c r="F4" s="39"/>
      <c r="G4" s="39"/>
      <c r="H4" s="39"/>
      <c r="I4" s="39"/>
      <c r="J4" s="39"/>
      <c r="K4" s="39"/>
      <c r="L4" s="39"/>
      <c r="M4" s="39"/>
      <c r="N4" s="39"/>
      <c r="O4" s="39"/>
      <c r="P4" s="39"/>
      <c r="Q4" s="39"/>
      <c r="R4" s="39"/>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45" t="s">
        <v>188</v>
      </c>
      <c r="C7" s="35" t="s">
        <v>189</v>
      </c>
      <c r="D7" s="36" t="s">
        <v>264</v>
      </c>
      <c r="E7" s="36"/>
      <c r="F7" s="35"/>
      <c r="G7" s="35"/>
      <c r="H7" s="36" t="s">
        <v>270</v>
      </c>
      <c r="I7" s="36"/>
      <c r="J7" s="35"/>
      <c r="K7" s="35"/>
      <c r="L7" s="36" t="s">
        <v>147</v>
      </c>
      <c r="M7" s="36"/>
      <c r="N7" s="35"/>
      <c r="O7" s="35"/>
      <c r="P7" s="36" t="s">
        <v>274</v>
      </c>
      <c r="Q7" s="36"/>
      <c r="R7" s="35"/>
    </row>
    <row r="8" spans="1:18" x14ac:dyDescent="0.25">
      <c r="A8" s="12"/>
      <c r="B8" s="45"/>
      <c r="C8" s="35"/>
      <c r="D8" s="36" t="s">
        <v>265</v>
      </c>
      <c r="E8" s="36"/>
      <c r="F8" s="35"/>
      <c r="G8" s="35"/>
      <c r="H8" s="36" t="s">
        <v>271</v>
      </c>
      <c r="I8" s="36"/>
      <c r="J8" s="35"/>
      <c r="K8" s="35"/>
      <c r="L8" s="36"/>
      <c r="M8" s="36"/>
      <c r="N8" s="35"/>
      <c r="O8" s="35"/>
      <c r="P8" s="36" t="s">
        <v>147</v>
      </c>
      <c r="Q8" s="36"/>
      <c r="R8" s="35"/>
    </row>
    <row r="9" spans="1:18" x14ac:dyDescent="0.25">
      <c r="A9" s="12"/>
      <c r="B9" s="45"/>
      <c r="C9" s="35"/>
      <c r="D9" s="36" t="s">
        <v>266</v>
      </c>
      <c r="E9" s="36"/>
      <c r="F9" s="35"/>
      <c r="G9" s="35"/>
      <c r="H9" s="36" t="s">
        <v>272</v>
      </c>
      <c r="I9" s="36"/>
      <c r="J9" s="35"/>
      <c r="K9" s="35"/>
      <c r="L9" s="36"/>
      <c r="M9" s="36"/>
      <c r="N9" s="35"/>
      <c r="O9" s="35"/>
      <c r="P9" s="36" t="s">
        <v>275</v>
      </c>
      <c r="Q9" s="36"/>
      <c r="R9" s="35"/>
    </row>
    <row r="10" spans="1:18" x14ac:dyDescent="0.25">
      <c r="A10" s="12"/>
      <c r="B10" s="45"/>
      <c r="C10" s="35"/>
      <c r="D10" s="36" t="s">
        <v>267</v>
      </c>
      <c r="E10" s="36"/>
      <c r="F10" s="35"/>
      <c r="G10" s="35"/>
      <c r="H10" s="36" t="s">
        <v>273</v>
      </c>
      <c r="I10" s="36"/>
      <c r="J10" s="35"/>
      <c r="K10" s="35"/>
      <c r="L10" s="36"/>
      <c r="M10" s="36"/>
      <c r="N10" s="35"/>
      <c r="O10" s="35"/>
      <c r="P10" s="36" t="s">
        <v>276</v>
      </c>
      <c r="Q10" s="36"/>
      <c r="R10" s="35"/>
    </row>
    <row r="11" spans="1:18" x14ac:dyDescent="0.25">
      <c r="A11" s="12"/>
      <c r="B11" s="45"/>
      <c r="C11" s="35"/>
      <c r="D11" s="36" t="s">
        <v>268</v>
      </c>
      <c r="E11" s="36"/>
      <c r="F11" s="35"/>
      <c r="G11" s="35"/>
      <c r="H11" s="36"/>
      <c r="I11" s="36"/>
      <c r="J11" s="35"/>
      <c r="K11" s="35"/>
      <c r="L11" s="36"/>
      <c r="M11" s="36"/>
      <c r="N11" s="35"/>
      <c r="O11" s="35"/>
      <c r="P11" s="36"/>
      <c r="Q11" s="36"/>
      <c r="R11" s="35"/>
    </row>
    <row r="12" spans="1:18" ht="15.75" thickBot="1" x14ac:dyDescent="0.3">
      <c r="A12" s="12"/>
      <c r="B12" s="45"/>
      <c r="C12" s="35"/>
      <c r="D12" s="37" t="s">
        <v>269</v>
      </c>
      <c r="E12" s="37"/>
      <c r="F12" s="35"/>
      <c r="G12" s="35"/>
      <c r="H12" s="37"/>
      <c r="I12" s="37"/>
      <c r="J12" s="35"/>
      <c r="K12" s="35"/>
      <c r="L12" s="37"/>
      <c r="M12" s="37"/>
      <c r="N12" s="35"/>
      <c r="O12" s="35"/>
      <c r="P12" s="37"/>
      <c r="Q12" s="37"/>
      <c r="R12" s="35"/>
    </row>
    <row r="13" spans="1:18" x14ac:dyDescent="0.25">
      <c r="A13" s="12"/>
      <c r="B13" s="19" t="s">
        <v>277</v>
      </c>
      <c r="C13" s="21" t="s">
        <v>189</v>
      </c>
      <c r="D13" s="22" t="s">
        <v>198</v>
      </c>
      <c r="E13" s="25" t="s">
        <v>278</v>
      </c>
      <c r="F13" s="24" t="s">
        <v>207</v>
      </c>
      <c r="G13" s="21"/>
      <c r="H13" s="22" t="s">
        <v>198</v>
      </c>
      <c r="I13" s="25" t="s">
        <v>279</v>
      </c>
      <c r="J13" s="24" t="s">
        <v>207</v>
      </c>
      <c r="K13" s="21"/>
      <c r="L13" s="22" t="s">
        <v>198</v>
      </c>
      <c r="M13" s="25" t="s">
        <v>280</v>
      </c>
      <c r="N13" s="24" t="s">
        <v>207</v>
      </c>
      <c r="O13" s="21"/>
      <c r="P13" s="22" t="s">
        <v>198</v>
      </c>
      <c r="Q13" s="25" t="s">
        <v>281</v>
      </c>
      <c r="R13" s="24" t="s">
        <v>207</v>
      </c>
    </row>
    <row r="14" spans="1:18" ht="25.5" x14ac:dyDescent="0.25">
      <c r="A14" s="12"/>
      <c r="B14" s="26" t="s">
        <v>282</v>
      </c>
      <c r="C14" s="17" t="s">
        <v>189</v>
      </c>
      <c r="D14" s="14"/>
      <c r="E14" s="41">
        <v>1114</v>
      </c>
      <c r="F14" s="28" t="s">
        <v>189</v>
      </c>
      <c r="G14" s="17"/>
      <c r="H14" s="14"/>
      <c r="I14" s="41">
        <v>3260</v>
      </c>
      <c r="J14" s="28" t="s">
        <v>189</v>
      </c>
      <c r="K14" s="17"/>
      <c r="L14" s="14"/>
      <c r="M14" s="27">
        <v>1</v>
      </c>
      <c r="N14" s="28" t="s">
        <v>189</v>
      </c>
      <c r="O14" s="17"/>
      <c r="P14" s="14"/>
      <c r="Q14" s="41">
        <v>4375</v>
      </c>
      <c r="R14" s="28" t="s">
        <v>189</v>
      </c>
    </row>
    <row r="15" spans="1:18" ht="26.25" thickBot="1" x14ac:dyDescent="0.3">
      <c r="A15" s="12"/>
      <c r="B15" s="19" t="s">
        <v>283</v>
      </c>
      <c r="C15" s="21" t="s">
        <v>189</v>
      </c>
      <c r="D15" s="22"/>
      <c r="E15" s="25">
        <v>317</v>
      </c>
      <c r="F15" s="24" t="s">
        <v>189</v>
      </c>
      <c r="G15" s="21"/>
      <c r="H15" s="24"/>
      <c r="I15" s="47" t="s">
        <v>199</v>
      </c>
      <c r="J15" s="24" t="s">
        <v>189</v>
      </c>
      <c r="K15" s="21"/>
      <c r="L15" s="24"/>
      <c r="M15" s="47" t="s">
        <v>199</v>
      </c>
      <c r="N15" s="24" t="s">
        <v>189</v>
      </c>
      <c r="O15" s="21"/>
      <c r="P15" s="22"/>
      <c r="Q15" s="25">
        <v>317</v>
      </c>
      <c r="R15" s="24" t="s">
        <v>189</v>
      </c>
    </row>
    <row r="16" spans="1:18" x14ac:dyDescent="0.25">
      <c r="A16" s="12"/>
      <c r="B16" s="30"/>
      <c r="C16" s="30" t="s">
        <v>189</v>
      </c>
      <c r="D16" s="31"/>
      <c r="E16" s="31"/>
      <c r="F16" s="30"/>
      <c r="G16" s="30"/>
      <c r="H16" s="31"/>
      <c r="I16" s="31"/>
      <c r="J16" s="30"/>
      <c r="K16" s="30"/>
      <c r="L16" s="31"/>
      <c r="M16" s="31"/>
      <c r="N16" s="30"/>
      <c r="O16" s="30"/>
      <c r="P16" s="31"/>
      <c r="Q16" s="31"/>
      <c r="R16" s="30"/>
    </row>
    <row r="17" spans="1:18" ht="15.75" thickBot="1" x14ac:dyDescent="0.3">
      <c r="A17" s="12"/>
      <c r="B17" s="26" t="s">
        <v>284</v>
      </c>
      <c r="C17" s="17" t="s">
        <v>189</v>
      </c>
      <c r="D17" s="14" t="s">
        <v>198</v>
      </c>
      <c r="E17" s="27">
        <v>378</v>
      </c>
      <c r="F17" s="28" t="s">
        <v>189</v>
      </c>
      <c r="G17" s="17"/>
      <c r="H17" s="14" t="s">
        <v>198</v>
      </c>
      <c r="I17" s="27" t="s">
        <v>285</v>
      </c>
      <c r="J17" s="28" t="s">
        <v>207</v>
      </c>
      <c r="K17" s="17"/>
      <c r="L17" s="14" t="s">
        <v>198</v>
      </c>
      <c r="M17" s="27" t="s">
        <v>286</v>
      </c>
      <c r="N17" s="28" t="s">
        <v>207</v>
      </c>
      <c r="O17" s="17"/>
      <c r="P17" s="14" t="s">
        <v>198</v>
      </c>
      <c r="Q17" s="27" t="s">
        <v>287</v>
      </c>
      <c r="R17" s="28" t="s">
        <v>207</v>
      </c>
    </row>
    <row r="18" spans="1:18" ht="15.75" thickTop="1" x14ac:dyDescent="0.25">
      <c r="A18" s="12"/>
      <c r="B18" s="30"/>
      <c r="C18" s="30" t="s">
        <v>189</v>
      </c>
      <c r="D18" s="33"/>
      <c r="E18" s="33"/>
      <c r="F18" s="30"/>
      <c r="G18" s="30"/>
      <c r="H18" s="33"/>
      <c r="I18" s="33"/>
      <c r="J18" s="30"/>
      <c r="K18" s="30"/>
      <c r="L18" s="33"/>
      <c r="M18" s="33"/>
      <c r="N18" s="30"/>
      <c r="O18" s="30"/>
      <c r="P18" s="33"/>
      <c r="Q18" s="33"/>
      <c r="R18" s="30"/>
    </row>
    <row r="19" spans="1:18" ht="15" customHeight="1" x14ac:dyDescent="0.25">
      <c r="A19" s="12" t="s">
        <v>757</v>
      </c>
      <c r="B19" s="11" t="s">
        <v>5</v>
      </c>
      <c r="C19" s="11"/>
      <c r="D19" s="11"/>
      <c r="E19" s="11"/>
      <c r="F19" s="11"/>
      <c r="G19" s="11"/>
      <c r="H19" s="11"/>
      <c r="I19" s="11"/>
      <c r="J19" s="11"/>
      <c r="K19" s="11"/>
      <c r="L19" s="11"/>
      <c r="M19" s="11"/>
      <c r="N19" s="11"/>
      <c r="O19" s="11"/>
      <c r="P19" s="11"/>
      <c r="Q19" s="11"/>
      <c r="R19" s="11"/>
    </row>
    <row r="20" spans="1:18" x14ac:dyDescent="0.25">
      <c r="A20" s="12"/>
      <c r="B20" s="39" t="s">
        <v>288</v>
      </c>
      <c r="C20" s="39"/>
      <c r="D20" s="39"/>
      <c r="E20" s="39"/>
      <c r="F20" s="39"/>
      <c r="G20" s="39"/>
      <c r="H20" s="39"/>
      <c r="I20" s="39"/>
      <c r="J20" s="39"/>
      <c r="K20" s="39"/>
      <c r="L20" s="39"/>
      <c r="M20" s="39"/>
      <c r="N20" s="39"/>
      <c r="O20" s="39"/>
      <c r="P20" s="39"/>
      <c r="Q20" s="39"/>
      <c r="R20" s="39"/>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
      <c r="C22" s="4"/>
      <c r="D22" s="4"/>
      <c r="E22" s="4"/>
      <c r="F22" s="4"/>
      <c r="G22" s="4"/>
      <c r="H22" s="4"/>
      <c r="I22" s="4"/>
      <c r="J22" s="4"/>
      <c r="K22" s="4"/>
      <c r="L22" s="4"/>
    </row>
    <row r="23" spans="1:18" x14ac:dyDescent="0.25">
      <c r="A23" s="12"/>
      <c r="B23" s="34" t="s">
        <v>188</v>
      </c>
      <c r="C23" s="35"/>
      <c r="D23" s="36" t="s">
        <v>249</v>
      </c>
      <c r="E23" s="36"/>
      <c r="F23" s="35"/>
      <c r="G23" s="35"/>
      <c r="H23" s="36" t="s">
        <v>290</v>
      </c>
      <c r="I23" s="36"/>
      <c r="J23" s="35"/>
      <c r="K23" s="35"/>
      <c r="L23" s="36" t="s">
        <v>291</v>
      </c>
    </row>
    <row r="24" spans="1:18" ht="15.75" thickBot="1" x14ac:dyDescent="0.3">
      <c r="A24" s="12"/>
      <c r="B24" s="34"/>
      <c r="C24" s="35"/>
      <c r="D24" s="37" t="s">
        <v>289</v>
      </c>
      <c r="E24" s="37"/>
      <c r="F24" s="35"/>
      <c r="G24" s="35"/>
      <c r="H24" s="37" t="s">
        <v>289</v>
      </c>
      <c r="I24" s="37"/>
      <c r="J24" s="35"/>
      <c r="K24" s="35"/>
      <c r="L24" s="37"/>
    </row>
    <row r="25" spans="1:18" ht="25.5" x14ac:dyDescent="0.25">
      <c r="A25" s="12"/>
      <c r="B25" s="19" t="s">
        <v>292</v>
      </c>
      <c r="C25" s="21"/>
      <c r="D25" s="20"/>
      <c r="E25" s="20"/>
      <c r="F25" s="20"/>
      <c r="G25" s="21"/>
      <c r="H25" s="20"/>
      <c r="I25" s="20"/>
      <c r="J25" s="20"/>
      <c r="K25" s="21"/>
      <c r="L25" s="20"/>
    </row>
    <row r="26" spans="1:18" x14ac:dyDescent="0.25">
      <c r="A26" s="12"/>
      <c r="B26" s="43" t="s">
        <v>293</v>
      </c>
      <c r="C26" s="17"/>
      <c r="D26" s="14" t="s">
        <v>198</v>
      </c>
      <c r="E26" s="27" t="s">
        <v>294</v>
      </c>
      <c r="F26" s="28" t="s">
        <v>207</v>
      </c>
      <c r="G26" s="17"/>
      <c r="H26" s="14" t="s">
        <v>198</v>
      </c>
      <c r="I26" s="27" t="s">
        <v>295</v>
      </c>
      <c r="J26" s="28" t="s">
        <v>207</v>
      </c>
      <c r="K26" s="17"/>
      <c r="L26" s="48" t="s">
        <v>69</v>
      </c>
    </row>
    <row r="27" spans="1:18" ht="15.75" thickBot="1" x14ac:dyDescent="0.3">
      <c r="A27" s="12"/>
      <c r="B27" s="49" t="s">
        <v>296</v>
      </c>
      <c r="C27" s="21"/>
      <c r="D27" s="22"/>
      <c r="E27" s="25">
        <v>409</v>
      </c>
      <c r="F27" s="24" t="s">
        <v>189</v>
      </c>
      <c r="G27" s="21"/>
      <c r="H27" s="22"/>
      <c r="I27" s="25">
        <v>829</v>
      </c>
      <c r="J27" s="24" t="s">
        <v>189</v>
      </c>
      <c r="K27" s="21"/>
      <c r="L27" s="50" t="s">
        <v>297</v>
      </c>
    </row>
    <row r="28" spans="1:18" x14ac:dyDescent="0.25">
      <c r="A28" s="12"/>
      <c r="B28" s="30"/>
      <c r="C28" s="30"/>
      <c r="D28" s="31"/>
      <c r="E28" s="31"/>
      <c r="F28" s="30"/>
      <c r="G28" s="30"/>
      <c r="H28" s="31"/>
      <c r="I28" s="31"/>
      <c r="J28" s="30"/>
      <c r="K28" s="30"/>
      <c r="L28" s="30"/>
    </row>
    <row r="29" spans="1:18" x14ac:dyDescent="0.25">
      <c r="A29" s="12"/>
      <c r="B29" s="2"/>
      <c r="C29" s="17"/>
      <c r="D29" s="14"/>
      <c r="E29" s="27">
        <v>320</v>
      </c>
      <c r="F29" s="28" t="s">
        <v>189</v>
      </c>
      <c r="G29" s="17"/>
      <c r="H29" s="14"/>
      <c r="I29" s="27">
        <v>589</v>
      </c>
      <c r="J29" s="28" t="s">
        <v>189</v>
      </c>
      <c r="K29" s="17"/>
      <c r="L29" s="48" t="s">
        <v>298</v>
      </c>
    </row>
    <row r="30" spans="1:18" ht="15.75" thickBot="1" x14ac:dyDescent="0.3">
      <c r="A30" s="12"/>
      <c r="B30" s="32"/>
      <c r="C30" s="21"/>
      <c r="D30" s="22"/>
      <c r="E30" s="25" t="s">
        <v>299</v>
      </c>
      <c r="F30" s="24" t="s">
        <v>207</v>
      </c>
      <c r="G30" s="21"/>
      <c r="H30" s="22"/>
      <c r="I30" s="25" t="s">
        <v>300</v>
      </c>
      <c r="J30" s="24" t="s">
        <v>207</v>
      </c>
      <c r="K30" s="21"/>
      <c r="L30" s="50" t="s">
        <v>301</v>
      </c>
    </row>
    <row r="31" spans="1:18" x14ac:dyDescent="0.25">
      <c r="A31" s="12"/>
      <c r="B31" s="30"/>
      <c r="C31" s="30"/>
      <c r="D31" s="31"/>
      <c r="E31" s="31"/>
      <c r="F31" s="30"/>
      <c r="G31" s="30"/>
      <c r="H31" s="31"/>
      <c r="I31" s="31"/>
      <c r="J31" s="30"/>
      <c r="K31" s="30"/>
      <c r="L31" s="30"/>
    </row>
    <row r="32" spans="1:18" ht="15.75" thickBot="1" x14ac:dyDescent="0.3">
      <c r="A32" s="12"/>
      <c r="B32" s="2"/>
      <c r="C32" s="17"/>
      <c r="D32" s="14" t="s">
        <v>198</v>
      </c>
      <c r="E32" s="27">
        <v>180</v>
      </c>
      <c r="F32" s="28" t="s">
        <v>189</v>
      </c>
      <c r="G32" s="17"/>
      <c r="H32" s="14" t="s">
        <v>198</v>
      </c>
      <c r="I32" s="27">
        <v>317</v>
      </c>
      <c r="J32" s="28" t="s">
        <v>189</v>
      </c>
      <c r="K32" s="17"/>
      <c r="L32" s="48" t="s">
        <v>302</v>
      </c>
    </row>
    <row r="33" spans="1:12" ht="15.75" thickTop="1" x14ac:dyDescent="0.25">
      <c r="A33" s="12"/>
      <c r="B33" s="30"/>
      <c r="C33" s="30"/>
      <c r="D33" s="33"/>
      <c r="E33" s="33"/>
      <c r="F33" s="30"/>
      <c r="G33" s="30"/>
      <c r="H33" s="33"/>
      <c r="I33" s="33"/>
      <c r="J33" s="30"/>
      <c r="K33" s="30"/>
      <c r="L33" s="30"/>
    </row>
  </sheetData>
  <mergeCells count="50">
    <mergeCell ref="A19:A33"/>
    <mergeCell ref="B19:R19"/>
    <mergeCell ref="B20:R20"/>
    <mergeCell ref="B21:R21"/>
    <mergeCell ref="J23:J24"/>
    <mergeCell ref="K23:K24"/>
    <mergeCell ref="L23:L24"/>
    <mergeCell ref="A1:A2"/>
    <mergeCell ref="B1:R1"/>
    <mergeCell ref="B2:R2"/>
    <mergeCell ref="A3:A18"/>
    <mergeCell ref="B3:R3"/>
    <mergeCell ref="B4:R4"/>
    <mergeCell ref="B5:R5"/>
    <mergeCell ref="P12:Q12"/>
    <mergeCell ref="R7:R12"/>
    <mergeCell ref="B23:B24"/>
    <mergeCell ref="C23:C24"/>
    <mergeCell ref="D23:E23"/>
    <mergeCell ref="D24:E24"/>
    <mergeCell ref="F23:F24"/>
    <mergeCell ref="G23:G24"/>
    <mergeCell ref="H23:I23"/>
    <mergeCell ref="H24:I24"/>
    <mergeCell ref="J7:J12"/>
    <mergeCell ref="K7:K12"/>
    <mergeCell ref="L7:M12"/>
    <mergeCell ref="N7:N12"/>
    <mergeCell ref="O7:O12"/>
    <mergeCell ref="P7:Q7"/>
    <mergeCell ref="P8:Q8"/>
    <mergeCell ref="P9:Q9"/>
    <mergeCell ref="P10:Q10"/>
    <mergeCell ref="P11:Q11"/>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59</v>
      </c>
      <c r="B3" s="11" t="s">
        <v>5</v>
      </c>
      <c r="C3" s="11"/>
      <c r="D3" s="11"/>
      <c r="E3" s="11"/>
      <c r="F3" s="11"/>
      <c r="G3" s="11"/>
      <c r="H3" s="11"/>
      <c r="I3" s="11"/>
      <c r="J3" s="11"/>
      <c r="K3" s="11"/>
      <c r="L3" s="11"/>
      <c r="M3" s="11"/>
      <c r="N3" s="11"/>
      <c r="O3" s="11"/>
      <c r="P3" s="11"/>
      <c r="Q3" s="11"/>
      <c r="R3" s="11"/>
    </row>
    <row r="4" spans="1:18" x14ac:dyDescent="0.25">
      <c r="A4" s="12"/>
      <c r="B4" s="39" t="s">
        <v>305</v>
      </c>
      <c r="C4" s="39"/>
      <c r="D4" s="39"/>
      <c r="E4" s="39"/>
      <c r="F4" s="39"/>
      <c r="G4" s="39"/>
      <c r="H4" s="39"/>
      <c r="I4" s="39"/>
      <c r="J4" s="39"/>
      <c r="K4" s="39"/>
      <c r="L4" s="39"/>
      <c r="M4" s="39"/>
      <c r="N4" s="39"/>
      <c r="O4" s="39"/>
      <c r="P4" s="39"/>
      <c r="Q4" s="39"/>
      <c r="R4" s="39"/>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35"/>
      <c r="C7" s="35" t="s">
        <v>189</v>
      </c>
      <c r="D7" s="36" t="s">
        <v>306</v>
      </c>
      <c r="E7" s="36"/>
      <c r="F7" s="36"/>
      <c r="G7" s="36"/>
      <c r="H7" s="36"/>
      <c r="I7" s="36"/>
      <c r="J7" s="35"/>
      <c r="K7" s="35" t="s">
        <v>189</v>
      </c>
      <c r="L7" s="36" t="s">
        <v>290</v>
      </c>
      <c r="M7" s="36"/>
      <c r="N7" s="36"/>
      <c r="O7" s="36"/>
      <c r="P7" s="36"/>
      <c r="Q7" s="36"/>
      <c r="R7" s="35"/>
    </row>
    <row r="8" spans="1:18" ht="15.75" thickBot="1" x14ac:dyDescent="0.3">
      <c r="A8" s="12"/>
      <c r="B8" s="35"/>
      <c r="C8" s="35"/>
      <c r="D8" s="37" t="s">
        <v>196</v>
      </c>
      <c r="E8" s="37"/>
      <c r="F8" s="37"/>
      <c r="G8" s="37"/>
      <c r="H8" s="37"/>
      <c r="I8" s="37"/>
      <c r="J8" s="35"/>
      <c r="K8" s="35"/>
      <c r="L8" s="37" t="s">
        <v>196</v>
      </c>
      <c r="M8" s="37"/>
      <c r="N8" s="37"/>
      <c r="O8" s="37"/>
      <c r="P8" s="37"/>
      <c r="Q8" s="37"/>
      <c r="R8" s="35"/>
    </row>
    <row r="9" spans="1:18" ht="15.75" thickBot="1" x14ac:dyDescent="0.3">
      <c r="A9" s="12"/>
      <c r="B9" s="42" t="s">
        <v>188</v>
      </c>
      <c r="C9" s="17" t="s">
        <v>189</v>
      </c>
      <c r="D9" s="46">
        <v>2014</v>
      </c>
      <c r="E9" s="46"/>
      <c r="F9" s="17"/>
      <c r="G9" s="17" t="s">
        <v>189</v>
      </c>
      <c r="H9" s="46">
        <v>2013</v>
      </c>
      <c r="I9" s="46"/>
      <c r="J9" s="17"/>
      <c r="K9" s="17" t="s">
        <v>189</v>
      </c>
      <c r="L9" s="46">
        <v>2014</v>
      </c>
      <c r="M9" s="46"/>
      <c r="N9" s="17"/>
      <c r="O9" s="17" t="s">
        <v>189</v>
      </c>
      <c r="P9" s="46">
        <v>2013</v>
      </c>
      <c r="Q9" s="46"/>
      <c r="R9" s="17"/>
    </row>
    <row r="10" spans="1:18" ht="25.5" x14ac:dyDescent="0.25">
      <c r="A10" s="12"/>
      <c r="B10" s="19" t="s">
        <v>307</v>
      </c>
      <c r="C10" s="21" t="s">
        <v>189</v>
      </c>
      <c r="D10" s="22"/>
      <c r="E10" s="23">
        <v>28300</v>
      </c>
      <c r="F10" s="24" t="s">
        <v>189</v>
      </c>
      <c r="G10" s="21" t="s">
        <v>189</v>
      </c>
      <c r="H10" s="22"/>
      <c r="I10" s="23">
        <v>27210</v>
      </c>
      <c r="J10" s="24" t="s">
        <v>189</v>
      </c>
      <c r="K10" s="21" t="s">
        <v>189</v>
      </c>
      <c r="L10" s="22"/>
      <c r="M10" s="23">
        <v>28359</v>
      </c>
      <c r="N10" s="24" t="s">
        <v>189</v>
      </c>
      <c r="O10" s="21" t="s">
        <v>189</v>
      </c>
      <c r="P10" s="22"/>
      <c r="Q10" s="23">
        <v>27177</v>
      </c>
      <c r="R10" s="24" t="s">
        <v>189</v>
      </c>
    </row>
    <row r="11" spans="1:18" x14ac:dyDescent="0.25">
      <c r="A11" s="12"/>
      <c r="B11" s="26" t="s">
        <v>308</v>
      </c>
      <c r="C11" s="17" t="s">
        <v>189</v>
      </c>
      <c r="D11" s="28"/>
      <c r="E11" s="29" t="s">
        <v>199</v>
      </c>
      <c r="F11" s="28" t="s">
        <v>189</v>
      </c>
      <c r="G11" s="17" t="s">
        <v>189</v>
      </c>
      <c r="H11" s="14"/>
      <c r="I11" s="27">
        <v>789</v>
      </c>
      <c r="J11" s="28" t="s">
        <v>189</v>
      </c>
      <c r="K11" s="17" t="s">
        <v>189</v>
      </c>
      <c r="L11" s="28"/>
      <c r="M11" s="29" t="s">
        <v>199</v>
      </c>
      <c r="N11" s="28" t="s">
        <v>189</v>
      </c>
      <c r="O11" s="17" t="s">
        <v>189</v>
      </c>
      <c r="P11" s="14"/>
      <c r="Q11" s="27">
        <v>796</v>
      </c>
      <c r="R11" s="28" t="s">
        <v>189</v>
      </c>
    </row>
    <row r="12" spans="1:18" ht="15.75" thickBot="1" x14ac:dyDescent="0.3">
      <c r="A12" s="12"/>
      <c r="B12" s="19" t="s">
        <v>309</v>
      </c>
      <c r="C12" s="21" t="s">
        <v>189</v>
      </c>
      <c r="D12" s="22"/>
      <c r="E12" s="23">
        <v>6045</v>
      </c>
      <c r="F12" s="24" t="s">
        <v>189</v>
      </c>
      <c r="G12" s="21" t="s">
        <v>189</v>
      </c>
      <c r="H12" s="22"/>
      <c r="I12" s="23">
        <v>6045</v>
      </c>
      <c r="J12" s="24" t="s">
        <v>189</v>
      </c>
      <c r="K12" s="21" t="s">
        <v>189</v>
      </c>
      <c r="L12" s="22"/>
      <c r="M12" s="23">
        <v>6045</v>
      </c>
      <c r="N12" s="24" t="s">
        <v>189</v>
      </c>
      <c r="O12" s="21" t="s">
        <v>189</v>
      </c>
      <c r="P12" s="22"/>
      <c r="Q12" s="23">
        <v>6045</v>
      </c>
      <c r="R12" s="24" t="s">
        <v>189</v>
      </c>
    </row>
    <row r="13" spans="1:18" x14ac:dyDescent="0.25">
      <c r="A13" s="12"/>
      <c r="B13" s="30"/>
      <c r="C13" s="30" t="s">
        <v>189</v>
      </c>
      <c r="D13" s="31"/>
      <c r="E13" s="31"/>
      <c r="F13" s="30"/>
      <c r="G13" s="30" t="s">
        <v>189</v>
      </c>
      <c r="H13" s="31"/>
      <c r="I13" s="31"/>
      <c r="J13" s="30"/>
      <c r="K13" s="30" t="s">
        <v>189</v>
      </c>
      <c r="L13" s="31"/>
      <c r="M13" s="31"/>
      <c r="N13" s="30"/>
      <c r="O13" s="30" t="s">
        <v>189</v>
      </c>
      <c r="P13" s="31"/>
      <c r="Q13" s="31"/>
      <c r="R13" s="30"/>
    </row>
    <row r="14" spans="1:18" ht="26.25" thickBot="1" x14ac:dyDescent="0.3">
      <c r="A14" s="12"/>
      <c r="B14" s="26" t="s">
        <v>310</v>
      </c>
      <c r="C14" s="17" t="s">
        <v>189</v>
      </c>
      <c r="D14" s="14"/>
      <c r="E14" s="41">
        <v>34345</v>
      </c>
      <c r="F14" s="28" t="s">
        <v>189</v>
      </c>
      <c r="G14" s="17" t="s">
        <v>189</v>
      </c>
      <c r="H14" s="14"/>
      <c r="I14" s="41">
        <v>34044</v>
      </c>
      <c r="J14" s="28" t="s">
        <v>189</v>
      </c>
      <c r="K14" s="17" t="s">
        <v>189</v>
      </c>
      <c r="L14" s="14"/>
      <c r="M14" s="41">
        <v>34404</v>
      </c>
      <c r="N14" s="28" t="s">
        <v>189</v>
      </c>
      <c r="O14" s="17" t="s">
        <v>189</v>
      </c>
      <c r="P14" s="14"/>
      <c r="Q14" s="41">
        <v>34018</v>
      </c>
      <c r="R14" s="28" t="s">
        <v>189</v>
      </c>
    </row>
    <row r="15" spans="1:18" ht="15.75" thickTop="1" x14ac:dyDescent="0.25">
      <c r="A15" s="12"/>
      <c r="B15" s="30"/>
      <c r="C15" s="30" t="s">
        <v>189</v>
      </c>
      <c r="D15" s="33"/>
      <c r="E15" s="33"/>
      <c r="F15" s="30"/>
      <c r="G15" s="30" t="s">
        <v>189</v>
      </c>
      <c r="H15" s="33"/>
      <c r="I15" s="33"/>
      <c r="J15" s="30"/>
      <c r="K15" s="30" t="s">
        <v>189</v>
      </c>
      <c r="L15" s="33"/>
      <c r="M15" s="33"/>
      <c r="N15" s="30"/>
      <c r="O15" s="30" t="s">
        <v>189</v>
      </c>
      <c r="P15" s="33"/>
      <c r="Q15" s="33"/>
      <c r="R15" s="30"/>
    </row>
    <row r="16" spans="1:18" x14ac:dyDescent="0.25">
      <c r="A16" s="12"/>
      <c r="B16" s="40"/>
      <c r="C16" s="40"/>
      <c r="D16" s="40"/>
      <c r="E16" s="40"/>
      <c r="F16" s="40"/>
      <c r="G16" s="40"/>
      <c r="H16" s="40"/>
      <c r="I16" s="40"/>
      <c r="J16" s="40"/>
      <c r="K16" s="40"/>
      <c r="L16" s="40"/>
      <c r="M16" s="40"/>
      <c r="N16" s="40"/>
      <c r="O16" s="40"/>
      <c r="P16" s="40"/>
      <c r="Q16" s="40"/>
      <c r="R16" s="40"/>
    </row>
    <row r="17" spans="1:18" ht="76.5" x14ac:dyDescent="0.25">
      <c r="A17" s="12"/>
      <c r="B17" s="51">
        <v>-1</v>
      </c>
      <c r="C17" s="52" t="s">
        <v>96</v>
      </c>
    </row>
    <row r="18" spans="1:18" ht="114.75" x14ac:dyDescent="0.25">
      <c r="A18" s="12"/>
      <c r="B18" s="51">
        <v>-2</v>
      </c>
      <c r="C18" s="52" t="s">
        <v>311</v>
      </c>
    </row>
    <row r="19" spans="1:18" ht="15" customHeight="1" x14ac:dyDescent="0.25">
      <c r="A19" s="12" t="s">
        <v>760</v>
      </c>
      <c r="B19" s="11" t="s">
        <v>5</v>
      </c>
      <c r="C19" s="11"/>
      <c r="D19" s="11"/>
      <c r="E19" s="11"/>
      <c r="F19" s="11"/>
      <c r="G19" s="11"/>
      <c r="H19" s="11"/>
      <c r="I19" s="11"/>
      <c r="J19" s="11"/>
      <c r="K19" s="11"/>
      <c r="L19" s="11"/>
      <c r="M19" s="11"/>
      <c r="N19" s="11"/>
      <c r="O19" s="11"/>
      <c r="P19" s="11"/>
      <c r="Q19" s="11"/>
      <c r="R19" s="11"/>
    </row>
    <row r="20" spans="1:18" x14ac:dyDescent="0.25">
      <c r="A20" s="12"/>
      <c r="B20" s="4"/>
      <c r="C20" s="4"/>
      <c r="D20" s="4"/>
      <c r="E20" s="4"/>
      <c r="F20" s="4"/>
      <c r="G20" s="4"/>
      <c r="H20" s="4"/>
      <c r="I20" s="4"/>
      <c r="J20" s="4"/>
      <c r="K20" s="4"/>
      <c r="L20" s="4"/>
      <c r="M20" s="4"/>
      <c r="N20" s="4"/>
      <c r="O20" s="4"/>
      <c r="P20" s="4"/>
      <c r="Q20" s="4"/>
      <c r="R20" s="4"/>
    </row>
    <row r="21" spans="1:18" x14ac:dyDescent="0.25">
      <c r="A21" s="12"/>
      <c r="B21" s="35"/>
      <c r="C21" s="35" t="s">
        <v>189</v>
      </c>
      <c r="D21" s="36" t="s">
        <v>306</v>
      </c>
      <c r="E21" s="36"/>
      <c r="F21" s="36"/>
      <c r="G21" s="36"/>
      <c r="H21" s="36"/>
      <c r="I21" s="36"/>
      <c r="J21" s="35"/>
      <c r="K21" s="35" t="s">
        <v>189</v>
      </c>
      <c r="L21" s="36" t="s">
        <v>313</v>
      </c>
      <c r="M21" s="36"/>
      <c r="N21" s="36"/>
      <c r="O21" s="36"/>
      <c r="P21" s="36"/>
      <c r="Q21" s="36"/>
      <c r="R21" s="35"/>
    </row>
    <row r="22" spans="1:18" ht="15.75" thickBot="1" x14ac:dyDescent="0.3">
      <c r="A22" s="12"/>
      <c r="B22" s="35"/>
      <c r="C22" s="35"/>
      <c r="D22" s="37" t="s">
        <v>196</v>
      </c>
      <c r="E22" s="37"/>
      <c r="F22" s="37"/>
      <c r="G22" s="37"/>
      <c r="H22" s="37"/>
      <c r="I22" s="37"/>
      <c r="J22" s="35"/>
      <c r="K22" s="35"/>
      <c r="L22" s="37" t="s">
        <v>196</v>
      </c>
      <c r="M22" s="37"/>
      <c r="N22" s="37"/>
      <c r="O22" s="37"/>
      <c r="P22" s="37"/>
      <c r="Q22" s="37"/>
      <c r="R22" s="35"/>
    </row>
    <row r="23" spans="1:18" ht="15.75" thickBot="1" x14ac:dyDescent="0.3">
      <c r="A23" s="12"/>
      <c r="B23" s="17"/>
      <c r="C23" s="17" t="s">
        <v>189</v>
      </c>
      <c r="D23" s="46">
        <v>2014</v>
      </c>
      <c r="E23" s="46"/>
      <c r="F23" s="17"/>
      <c r="G23" s="17" t="s">
        <v>189</v>
      </c>
      <c r="H23" s="46">
        <v>2013</v>
      </c>
      <c r="I23" s="46"/>
      <c r="J23" s="17"/>
      <c r="K23" s="17" t="s">
        <v>189</v>
      </c>
      <c r="L23" s="46">
        <v>2014</v>
      </c>
      <c r="M23" s="46"/>
      <c r="N23" s="17"/>
      <c r="O23" s="17" t="s">
        <v>189</v>
      </c>
      <c r="P23" s="46">
        <v>2013</v>
      </c>
      <c r="Q23" s="46"/>
      <c r="R23" s="17"/>
    </row>
    <row r="24" spans="1:18" x14ac:dyDescent="0.25">
      <c r="A24" s="12"/>
      <c r="B24" s="19" t="s">
        <v>87</v>
      </c>
      <c r="C24" s="21" t="s">
        <v>189</v>
      </c>
      <c r="D24" s="22" t="s">
        <v>198</v>
      </c>
      <c r="E24" s="23">
        <v>15587</v>
      </c>
      <c r="F24" s="24" t="s">
        <v>189</v>
      </c>
      <c r="G24" s="21" t="s">
        <v>189</v>
      </c>
      <c r="H24" s="22" t="s">
        <v>198</v>
      </c>
      <c r="I24" s="23">
        <v>13839</v>
      </c>
      <c r="J24" s="24" t="s">
        <v>189</v>
      </c>
      <c r="K24" s="21" t="s">
        <v>189</v>
      </c>
      <c r="L24" s="22" t="s">
        <v>198</v>
      </c>
      <c r="M24" s="23">
        <v>30975</v>
      </c>
      <c r="N24" s="24" t="s">
        <v>189</v>
      </c>
      <c r="O24" s="21" t="s">
        <v>189</v>
      </c>
      <c r="P24" s="22" t="s">
        <v>198</v>
      </c>
      <c r="Q24" s="23">
        <v>24266</v>
      </c>
      <c r="R24" s="24" t="s">
        <v>189</v>
      </c>
    </row>
    <row r="25" spans="1:18" x14ac:dyDescent="0.25">
      <c r="A25" s="12"/>
      <c r="B25" s="26" t="s">
        <v>314</v>
      </c>
      <c r="C25" s="17" t="s">
        <v>189</v>
      </c>
      <c r="D25" s="4"/>
      <c r="E25" s="4"/>
      <c r="F25" s="4"/>
      <c r="G25" s="17" t="s">
        <v>189</v>
      </c>
      <c r="H25" s="4"/>
      <c r="I25" s="4"/>
      <c r="J25" s="4"/>
      <c r="K25" s="17" t="s">
        <v>189</v>
      </c>
      <c r="L25" s="4"/>
      <c r="M25" s="4"/>
      <c r="N25" s="4"/>
      <c r="O25" s="17" t="s">
        <v>189</v>
      </c>
      <c r="P25" s="4"/>
      <c r="Q25" s="4"/>
      <c r="R25" s="4"/>
    </row>
    <row r="26" spans="1:18" ht="26.25" thickBot="1" x14ac:dyDescent="0.3">
      <c r="A26" s="12"/>
      <c r="B26" s="19" t="s">
        <v>315</v>
      </c>
      <c r="C26" s="21" t="s">
        <v>189</v>
      </c>
      <c r="D26" s="22"/>
      <c r="E26" s="23">
        <v>1416</v>
      </c>
      <c r="F26" s="24" t="s">
        <v>189</v>
      </c>
      <c r="G26" s="21" t="s">
        <v>189</v>
      </c>
      <c r="H26" s="22"/>
      <c r="I26" s="23">
        <v>1416</v>
      </c>
      <c r="J26" s="24" t="s">
        <v>189</v>
      </c>
      <c r="K26" s="21" t="s">
        <v>189</v>
      </c>
      <c r="L26" s="22"/>
      <c r="M26" s="23">
        <v>2832</v>
      </c>
      <c r="N26" s="24" t="s">
        <v>189</v>
      </c>
      <c r="O26" s="21" t="s">
        <v>189</v>
      </c>
      <c r="P26" s="22"/>
      <c r="Q26" s="23">
        <v>2846</v>
      </c>
      <c r="R26" s="24" t="s">
        <v>189</v>
      </c>
    </row>
    <row r="27" spans="1:18" x14ac:dyDescent="0.25">
      <c r="A27" s="12"/>
      <c r="B27" s="30"/>
      <c r="C27" s="30" t="s">
        <v>189</v>
      </c>
      <c r="D27" s="31"/>
      <c r="E27" s="31"/>
      <c r="F27" s="30"/>
      <c r="G27" s="30" t="s">
        <v>189</v>
      </c>
      <c r="H27" s="31"/>
      <c r="I27" s="31"/>
      <c r="J27" s="30"/>
      <c r="K27" s="30" t="s">
        <v>189</v>
      </c>
      <c r="L27" s="31"/>
      <c r="M27" s="31"/>
      <c r="N27" s="30"/>
      <c r="O27" s="30" t="s">
        <v>189</v>
      </c>
      <c r="P27" s="31"/>
      <c r="Q27" s="31"/>
      <c r="R27" s="30"/>
    </row>
    <row r="28" spans="1:18" ht="26.25" thickBot="1" x14ac:dyDescent="0.3">
      <c r="A28" s="12"/>
      <c r="B28" s="26" t="s">
        <v>316</v>
      </c>
      <c r="C28" s="17" t="s">
        <v>189</v>
      </c>
      <c r="D28" s="14" t="s">
        <v>198</v>
      </c>
      <c r="E28" s="41">
        <v>17003</v>
      </c>
      <c r="F28" s="28" t="s">
        <v>189</v>
      </c>
      <c r="G28" s="17" t="s">
        <v>189</v>
      </c>
      <c r="H28" s="14" t="s">
        <v>198</v>
      </c>
      <c r="I28" s="41">
        <v>15255</v>
      </c>
      <c r="J28" s="28" t="s">
        <v>189</v>
      </c>
      <c r="K28" s="17" t="s">
        <v>189</v>
      </c>
      <c r="L28" s="14" t="s">
        <v>198</v>
      </c>
      <c r="M28" s="41">
        <v>33807</v>
      </c>
      <c r="N28" s="28" t="s">
        <v>189</v>
      </c>
      <c r="O28" s="17" t="s">
        <v>189</v>
      </c>
      <c r="P28" s="14" t="s">
        <v>198</v>
      </c>
      <c r="Q28" s="41">
        <v>27112</v>
      </c>
      <c r="R28" s="28" t="s">
        <v>189</v>
      </c>
    </row>
    <row r="29" spans="1:18" ht="15.75" thickTop="1" x14ac:dyDescent="0.25">
      <c r="A29" s="12"/>
      <c r="B29" s="30"/>
      <c r="C29" s="30" t="s">
        <v>189</v>
      </c>
      <c r="D29" s="33"/>
      <c r="E29" s="33"/>
      <c r="F29" s="30"/>
      <c r="G29" s="30" t="s">
        <v>189</v>
      </c>
      <c r="H29" s="33"/>
      <c r="I29" s="33"/>
      <c r="J29" s="30"/>
      <c r="K29" s="30" t="s">
        <v>189</v>
      </c>
      <c r="L29" s="33"/>
      <c r="M29" s="33"/>
      <c r="N29" s="30"/>
      <c r="O29" s="30" t="s">
        <v>189</v>
      </c>
      <c r="P29" s="33"/>
      <c r="Q29" s="33"/>
      <c r="R29" s="30"/>
    </row>
    <row r="30" spans="1:18" ht="25.5" x14ac:dyDescent="0.25">
      <c r="A30" s="12"/>
      <c r="B30" s="19" t="s">
        <v>310</v>
      </c>
      <c r="C30" s="21" t="s">
        <v>189</v>
      </c>
      <c r="D30" s="22"/>
      <c r="E30" s="23">
        <v>34345</v>
      </c>
      <c r="F30" s="24" t="s">
        <v>189</v>
      </c>
      <c r="G30" s="21" t="s">
        <v>189</v>
      </c>
      <c r="H30" s="22"/>
      <c r="I30" s="23">
        <v>34044</v>
      </c>
      <c r="J30" s="24" t="s">
        <v>189</v>
      </c>
      <c r="K30" s="21" t="s">
        <v>189</v>
      </c>
      <c r="L30" s="22"/>
      <c r="M30" s="23">
        <v>34404</v>
      </c>
      <c r="N30" s="24" t="s">
        <v>189</v>
      </c>
      <c r="O30" s="21" t="s">
        <v>189</v>
      </c>
      <c r="P30" s="22"/>
      <c r="Q30" s="23">
        <v>34018</v>
      </c>
      <c r="R30" s="24" t="s">
        <v>189</v>
      </c>
    </row>
    <row r="31" spans="1:18" x14ac:dyDescent="0.25">
      <c r="A31" s="12"/>
      <c r="B31" s="26" t="s">
        <v>317</v>
      </c>
      <c r="C31" s="17" t="s">
        <v>189</v>
      </c>
      <c r="D31" s="14" t="s">
        <v>198</v>
      </c>
      <c r="E31" s="27">
        <v>0.5</v>
      </c>
      <c r="F31" s="28" t="s">
        <v>189</v>
      </c>
      <c r="G31" s="17" t="s">
        <v>189</v>
      </c>
      <c r="H31" s="14" t="s">
        <v>198</v>
      </c>
      <c r="I31" s="27">
        <v>0.45</v>
      </c>
      <c r="J31" s="28" t="s">
        <v>189</v>
      </c>
      <c r="K31" s="17" t="s">
        <v>189</v>
      </c>
      <c r="L31" s="14" t="s">
        <v>198</v>
      </c>
      <c r="M31" s="27">
        <v>0.98</v>
      </c>
      <c r="N31" s="28" t="s">
        <v>189</v>
      </c>
      <c r="O31" s="17" t="s">
        <v>189</v>
      </c>
      <c r="P31" s="14" t="s">
        <v>198</v>
      </c>
      <c r="Q31" s="27">
        <v>0.8</v>
      </c>
      <c r="R31" s="28" t="s">
        <v>189</v>
      </c>
    </row>
    <row r="32" spans="1:18" x14ac:dyDescent="0.25">
      <c r="A32" s="12"/>
      <c r="B32" s="40"/>
      <c r="C32" s="40"/>
      <c r="D32" s="40"/>
      <c r="E32" s="40"/>
      <c r="F32" s="40"/>
      <c r="G32" s="40"/>
      <c r="H32" s="40"/>
      <c r="I32" s="40"/>
      <c r="J32" s="40"/>
      <c r="K32" s="40"/>
      <c r="L32" s="40"/>
      <c r="M32" s="40"/>
      <c r="N32" s="40"/>
      <c r="O32" s="40"/>
      <c r="P32" s="40"/>
      <c r="Q32" s="40"/>
      <c r="R32" s="40"/>
    </row>
    <row r="33" spans="1:18" ht="25.5" x14ac:dyDescent="0.25">
      <c r="A33" s="12"/>
      <c r="B33" s="51">
        <v>-1</v>
      </c>
      <c r="C33" s="52" t="s">
        <v>318</v>
      </c>
    </row>
    <row r="34" spans="1:18" x14ac:dyDescent="0.25">
      <c r="A34" s="12"/>
      <c r="B34" s="54" t="s">
        <v>319</v>
      </c>
      <c r="C34" s="54"/>
      <c r="D34" s="54"/>
      <c r="E34" s="54"/>
      <c r="F34" s="54"/>
      <c r="G34" s="54"/>
      <c r="H34" s="54"/>
      <c r="I34" s="54"/>
      <c r="J34" s="54"/>
      <c r="K34" s="54"/>
      <c r="L34" s="54"/>
      <c r="M34" s="54"/>
      <c r="N34" s="54"/>
      <c r="O34" s="54"/>
      <c r="P34" s="54"/>
      <c r="Q34" s="54"/>
      <c r="R34" s="54"/>
    </row>
    <row r="35" spans="1:18" x14ac:dyDescent="0.25">
      <c r="A35" s="12"/>
      <c r="B35" s="39" t="s">
        <v>310</v>
      </c>
      <c r="C35" s="39"/>
      <c r="D35" s="39"/>
      <c r="E35" s="39"/>
      <c r="F35" s="39"/>
      <c r="G35" s="39"/>
      <c r="H35" s="39"/>
      <c r="I35" s="39"/>
      <c r="J35" s="39"/>
      <c r="K35" s="39"/>
      <c r="L35" s="39"/>
      <c r="M35" s="39"/>
      <c r="N35" s="39"/>
      <c r="O35" s="39"/>
      <c r="P35" s="39"/>
      <c r="Q35" s="39"/>
      <c r="R35" s="39"/>
    </row>
  </sheetData>
  <mergeCells count="39">
    <mergeCell ref="A19:A35"/>
    <mergeCell ref="B19:R19"/>
    <mergeCell ref="B32:R32"/>
    <mergeCell ref="B34:R34"/>
    <mergeCell ref="B35:R35"/>
    <mergeCell ref="A1:A2"/>
    <mergeCell ref="B1:R1"/>
    <mergeCell ref="B2:R2"/>
    <mergeCell ref="A3:A18"/>
    <mergeCell ref="B3:R3"/>
    <mergeCell ref="B4:R4"/>
    <mergeCell ref="B5:R5"/>
    <mergeCell ref="B16:R16"/>
    <mergeCell ref="L21:Q21"/>
    <mergeCell ref="L22:Q22"/>
    <mergeCell ref="R21:R22"/>
    <mergeCell ref="D23:E23"/>
    <mergeCell ref="H23:I23"/>
    <mergeCell ref="L23:M23"/>
    <mergeCell ref="P23:Q23"/>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10.5703125" bestFit="1" customWidth="1"/>
    <col min="5" max="5" width="24" bestFit="1" customWidth="1"/>
    <col min="6" max="6" width="3" customWidth="1"/>
    <col min="7" max="7" width="6" customWidth="1"/>
    <col min="8" max="8" width="1.85546875" bestFit="1" customWidth="1"/>
    <col min="9" max="9" width="3.5703125" bestFit="1" customWidth="1"/>
    <col min="10" max="10" width="2.5703125" customWidth="1"/>
    <col min="11" max="11" width="5" customWidth="1"/>
    <col min="12" max="12" width="24" bestFit="1" customWidth="1"/>
    <col min="13" max="13" width="3.5703125" bestFit="1" customWidth="1"/>
    <col min="14" max="14" width="17.7109375" bestFit="1" customWidth="1"/>
    <col min="15" max="15" width="4.140625" bestFit="1" customWidth="1"/>
    <col min="16" max="16" width="3.140625" customWidth="1"/>
    <col min="17" max="17" width="5.85546875" customWidth="1"/>
    <col min="18" max="18" width="1.85546875" bestFit="1" customWidth="1"/>
    <col min="19" max="19" width="4.85546875" bestFit="1" customWidth="1"/>
    <col min="20" max="20" width="2.140625" customWidth="1"/>
    <col min="21" max="21" width="5.42578125" customWidth="1"/>
    <col min="22" max="22" width="24" bestFit="1" customWidth="1"/>
    <col min="23" max="23" width="1.5703125" bestFit="1" customWidth="1"/>
    <col min="24" max="24" width="1.85546875" bestFit="1" customWidth="1"/>
    <col min="25" max="25" width="3.7109375" bestFit="1" customWidth="1"/>
    <col min="26" max="26" width="1.85546875" bestFit="1" customWidth="1"/>
    <col min="27" max="27" width="1.5703125" bestFit="1" customWidth="1"/>
    <col min="28" max="28" width="1.85546875" bestFit="1" customWidth="1"/>
    <col min="29" max="29" width="4.85546875" bestFit="1" customWidth="1"/>
    <col min="30" max="30" width="1.85546875" bestFit="1" customWidth="1"/>
  </cols>
  <sheetData>
    <row r="1" spans="1:30" ht="15" customHeight="1" x14ac:dyDescent="0.25">
      <c r="A1" s="7" t="s">
        <v>7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82" t="s">
        <v>329</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
      <c r="C6" s="4"/>
      <c r="D6" s="4"/>
      <c r="E6" s="4"/>
      <c r="F6" s="4"/>
      <c r="G6" s="4"/>
      <c r="H6" s="4"/>
      <c r="I6" s="4"/>
      <c r="J6" s="4"/>
      <c r="K6" s="4"/>
      <c r="L6" s="4"/>
      <c r="M6" s="4"/>
      <c r="N6" s="4"/>
      <c r="O6" s="4"/>
      <c r="P6" s="4"/>
      <c r="Q6" s="4"/>
      <c r="R6" s="4"/>
      <c r="S6" s="4"/>
      <c r="T6" s="4"/>
      <c r="U6" s="4"/>
      <c r="V6" s="4"/>
    </row>
    <row r="7" spans="1:30" ht="15.75" thickBot="1" x14ac:dyDescent="0.3">
      <c r="A7" s="12"/>
      <c r="B7" s="17"/>
      <c r="C7" s="17" t="s">
        <v>189</v>
      </c>
      <c r="D7" s="56" t="s">
        <v>330</v>
      </c>
      <c r="E7" s="56"/>
      <c r="F7" s="56"/>
      <c r="G7" s="56"/>
      <c r="H7" s="56"/>
      <c r="I7" s="56"/>
      <c r="J7" s="56"/>
      <c r="K7" s="56"/>
      <c r="L7" s="17"/>
      <c r="M7" s="17" t="s">
        <v>189</v>
      </c>
      <c r="N7" s="56" t="s">
        <v>331</v>
      </c>
      <c r="O7" s="56"/>
      <c r="P7" s="56"/>
      <c r="Q7" s="56"/>
      <c r="R7" s="56"/>
      <c r="S7" s="56"/>
      <c r="T7" s="56"/>
      <c r="U7" s="56"/>
      <c r="V7" s="17"/>
    </row>
    <row r="8" spans="1:30" x14ac:dyDescent="0.25">
      <c r="A8" s="12"/>
      <c r="B8" s="35"/>
      <c r="C8" s="35" t="s">
        <v>189</v>
      </c>
      <c r="D8" s="57" t="s">
        <v>332</v>
      </c>
      <c r="E8" s="58" t="s">
        <v>189</v>
      </c>
      <c r="F8" s="57" t="s">
        <v>196</v>
      </c>
      <c r="G8" s="57"/>
      <c r="H8" s="58"/>
      <c r="I8" s="58" t="s">
        <v>189</v>
      </c>
      <c r="J8" s="57" t="s">
        <v>191</v>
      </c>
      <c r="K8" s="57"/>
      <c r="L8" s="35"/>
      <c r="M8" s="35" t="s">
        <v>189</v>
      </c>
      <c r="N8" s="57" t="s">
        <v>332</v>
      </c>
      <c r="O8" s="58" t="s">
        <v>189</v>
      </c>
      <c r="P8" s="57" t="s">
        <v>196</v>
      </c>
      <c r="Q8" s="57"/>
      <c r="R8" s="58"/>
      <c r="S8" s="58" t="s">
        <v>189</v>
      </c>
      <c r="T8" s="57" t="s">
        <v>191</v>
      </c>
      <c r="U8" s="57"/>
      <c r="V8" s="35"/>
    </row>
    <row r="9" spans="1:30" ht="15.75" thickBot="1" x14ac:dyDescent="0.3">
      <c r="A9" s="12"/>
      <c r="B9" s="35"/>
      <c r="C9" s="35"/>
      <c r="D9" s="36"/>
      <c r="E9" s="35"/>
      <c r="F9" s="37">
        <v>2014</v>
      </c>
      <c r="G9" s="37"/>
      <c r="H9" s="35"/>
      <c r="I9" s="35"/>
      <c r="J9" s="37">
        <v>2013</v>
      </c>
      <c r="K9" s="37"/>
      <c r="L9" s="35"/>
      <c r="M9" s="35"/>
      <c r="N9" s="36"/>
      <c r="O9" s="35"/>
      <c r="P9" s="37">
        <v>2014</v>
      </c>
      <c r="Q9" s="37"/>
      <c r="R9" s="35"/>
      <c r="S9" s="35"/>
      <c r="T9" s="37">
        <v>2013</v>
      </c>
      <c r="U9" s="37"/>
      <c r="V9" s="35"/>
    </row>
    <row r="10" spans="1:30" ht="15.75" thickBot="1" x14ac:dyDescent="0.3">
      <c r="A10" s="12"/>
      <c r="B10" s="42" t="s">
        <v>188</v>
      </c>
      <c r="C10" s="17" t="s">
        <v>189</v>
      </c>
      <c r="D10" s="18" t="s">
        <v>333</v>
      </c>
      <c r="E10" s="17" t="s">
        <v>189</v>
      </c>
      <c r="F10" s="46" t="s">
        <v>334</v>
      </c>
      <c r="G10" s="46"/>
      <c r="H10" s="17"/>
      <c r="I10" s="17" t="s">
        <v>189</v>
      </c>
      <c r="J10" s="46" t="s">
        <v>334</v>
      </c>
      <c r="K10" s="46"/>
      <c r="L10" s="17"/>
      <c r="M10" s="17" t="s">
        <v>189</v>
      </c>
      <c r="N10" s="18" t="s">
        <v>333</v>
      </c>
      <c r="O10" s="17" t="s">
        <v>189</v>
      </c>
      <c r="P10" s="46" t="s">
        <v>334</v>
      </c>
      <c r="Q10" s="46"/>
      <c r="R10" s="17"/>
      <c r="S10" s="17" t="s">
        <v>189</v>
      </c>
      <c r="T10" s="46" t="s">
        <v>335</v>
      </c>
      <c r="U10" s="46"/>
      <c r="V10" s="17"/>
    </row>
    <row r="11" spans="1:30" x14ac:dyDescent="0.25">
      <c r="A11" s="12"/>
      <c r="B11" s="59" t="s">
        <v>336</v>
      </c>
      <c r="C11" s="59"/>
      <c r="D11" s="59"/>
      <c r="E11" s="21" t="s">
        <v>189</v>
      </c>
      <c r="F11" s="20"/>
      <c r="G11" s="20"/>
      <c r="H11" s="20"/>
      <c r="I11" s="21" t="s">
        <v>189</v>
      </c>
      <c r="J11" s="20"/>
      <c r="K11" s="20"/>
      <c r="L11" s="20"/>
      <c r="M11" s="21" t="s">
        <v>189</v>
      </c>
      <c r="N11" s="20"/>
      <c r="O11" s="21" t="s">
        <v>189</v>
      </c>
      <c r="P11" s="20"/>
      <c r="Q11" s="20"/>
      <c r="R11" s="20"/>
      <c r="S11" s="21" t="s">
        <v>189</v>
      </c>
      <c r="T11" s="20"/>
      <c r="U11" s="20"/>
      <c r="V11" s="20"/>
    </row>
    <row r="12" spans="1:30" x14ac:dyDescent="0.25">
      <c r="A12" s="12"/>
      <c r="B12" s="60" t="s">
        <v>337</v>
      </c>
      <c r="C12" s="35" t="s">
        <v>189</v>
      </c>
      <c r="D12" s="14" t="s">
        <v>338</v>
      </c>
      <c r="E12" s="35" t="s">
        <v>189</v>
      </c>
      <c r="F12" s="39" t="s">
        <v>198</v>
      </c>
      <c r="G12" s="61">
        <v>919</v>
      </c>
      <c r="H12" s="62" t="s">
        <v>189</v>
      </c>
      <c r="I12" s="35" t="s">
        <v>189</v>
      </c>
      <c r="J12" s="39" t="s">
        <v>198</v>
      </c>
      <c r="K12" s="61">
        <v>819</v>
      </c>
      <c r="L12" s="62" t="s">
        <v>189</v>
      </c>
      <c r="M12" s="35" t="s">
        <v>189</v>
      </c>
      <c r="N12" s="14" t="s">
        <v>340</v>
      </c>
      <c r="O12" s="35" t="s">
        <v>189</v>
      </c>
      <c r="P12" s="39" t="s">
        <v>198</v>
      </c>
      <c r="Q12" s="61">
        <v>27</v>
      </c>
      <c r="R12" s="62" t="s">
        <v>189</v>
      </c>
      <c r="S12" s="35" t="s">
        <v>189</v>
      </c>
      <c r="T12" s="39" t="s">
        <v>198</v>
      </c>
      <c r="U12" s="61">
        <v>342</v>
      </c>
      <c r="V12" s="62" t="s">
        <v>189</v>
      </c>
    </row>
    <row r="13" spans="1:30" x14ac:dyDescent="0.25">
      <c r="A13" s="12"/>
      <c r="B13" s="60"/>
      <c r="C13" s="35"/>
      <c r="D13" s="14" t="s">
        <v>339</v>
      </c>
      <c r="E13" s="35"/>
      <c r="F13" s="39"/>
      <c r="G13" s="61"/>
      <c r="H13" s="62"/>
      <c r="I13" s="35"/>
      <c r="J13" s="39"/>
      <c r="K13" s="61"/>
      <c r="L13" s="62"/>
      <c r="M13" s="35"/>
      <c r="N13" s="14" t="s">
        <v>341</v>
      </c>
      <c r="O13" s="35"/>
      <c r="P13" s="39"/>
      <c r="Q13" s="61"/>
      <c r="R13" s="62"/>
      <c r="S13" s="35"/>
      <c r="T13" s="39"/>
      <c r="U13" s="61"/>
      <c r="V13" s="62"/>
    </row>
    <row r="14" spans="1:30" x14ac:dyDescent="0.25">
      <c r="A14" s="12"/>
      <c r="B14" s="63" t="s">
        <v>296</v>
      </c>
      <c r="C14" s="64" t="s">
        <v>189</v>
      </c>
      <c r="D14" s="65" t="s">
        <v>342</v>
      </c>
      <c r="E14" s="64" t="s">
        <v>189</v>
      </c>
      <c r="F14" s="66"/>
      <c r="G14" s="68" t="s">
        <v>199</v>
      </c>
      <c r="H14" s="66" t="s">
        <v>189</v>
      </c>
      <c r="I14" s="64" t="s">
        <v>189</v>
      </c>
      <c r="J14" s="66"/>
      <c r="K14" s="68" t="s">
        <v>199</v>
      </c>
      <c r="L14" s="66" t="s">
        <v>189</v>
      </c>
      <c r="M14" s="64" t="s">
        <v>189</v>
      </c>
      <c r="N14" s="22" t="s">
        <v>343</v>
      </c>
      <c r="O14" s="64" t="s">
        <v>189</v>
      </c>
      <c r="P14" s="65"/>
      <c r="Q14" s="71">
        <v>408</v>
      </c>
      <c r="R14" s="66" t="s">
        <v>189</v>
      </c>
      <c r="S14" s="64" t="s">
        <v>189</v>
      </c>
      <c r="T14" s="65"/>
      <c r="U14" s="73">
        <v>1250</v>
      </c>
      <c r="V14" s="66" t="s">
        <v>189</v>
      </c>
    </row>
    <row r="15" spans="1:30" ht="15.75" thickBot="1" x14ac:dyDescent="0.3">
      <c r="A15" s="12"/>
      <c r="B15" s="63"/>
      <c r="C15" s="64"/>
      <c r="D15" s="65"/>
      <c r="E15" s="64"/>
      <c r="F15" s="67"/>
      <c r="G15" s="69"/>
      <c r="H15" s="66"/>
      <c r="I15" s="64"/>
      <c r="J15" s="67"/>
      <c r="K15" s="69"/>
      <c r="L15" s="66"/>
      <c r="M15" s="64"/>
      <c r="N15" s="22" t="s">
        <v>344</v>
      </c>
      <c r="O15" s="64"/>
      <c r="P15" s="70"/>
      <c r="Q15" s="72"/>
      <c r="R15" s="66"/>
      <c r="S15" s="64"/>
      <c r="T15" s="70"/>
      <c r="U15" s="74"/>
      <c r="V15" s="66"/>
    </row>
    <row r="16" spans="1:30" x14ac:dyDescent="0.25">
      <c r="A16" s="12"/>
      <c r="B16" s="30"/>
      <c r="C16" s="30" t="s">
        <v>189</v>
      </c>
      <c r="D16" s="30"/>
      <c r="E16" s="30" t="s">
        <v>189</v>
      </c>
      <c r="F16" s="31"/>
      <c r="G16" s="31"/>
      <c r="H16" s="30"/>
      <c r="I16" s="30" t="s">
        <v>189</v>
      </c>
      <c r="J16" s="31"/>
      <c r="K16" s="31"/>
      <c r="L16" s="30"/>
      <c r="M16" s="30" t="s">
        <v>189</v>
      </c>
      <c r="N16" s="30"/>
      <c r="O16" s="30" t="s">
        <v>189</v>
      </c>
      <c r="P16" s="31"/>
      <c r="Q16" s="31"/>
      <c r="R16" s="30"/>
      <c r="S16" s="30" t="s">
        <v>189</v>
      </c>
      <c r="T16" s="31"/>
      <c r="U16" s="31"/>
      <c r="V16" s="30"/>
    </row>
    <row r="17" spans="1:30" ht="15.75" thickBot="1" x14ac:dyDescent="0.3">
      <c r="A17" s="12"/>
      <c r="B17" s="2"/>
      <c r="C17" s="17" t="s">
        <v>189</v>
      </c>
      <c r="D17" s="4"/>
      <c r="E17" s="17" t="s">
        <v>189</v>
      </c>
      <c r="F17" s="14" t="s">
        <v>198</v>
      </c>
      <c r="G17" s="27">
        <v>919</v>
      </c>
      <c r="H17" s="28" t="s">
        <v>189</v>
      </c>
      <c r="I17" s="17" t="s">
        <v>189</v>
      </c>
      <c r="J17" s="14" t="s">
        <v>198</v>
      </c>
      <c r="K17" s="27">
        <v>819</v>
      </c>
      <c r="L17" s="28" t="s">
        <v>189</v>
      </c>
      <c r="M17" s="17" t="s">
        <v>189</v>
      </c>
      <c r="N17" s="4"/>
      <c r="O17" s="17" t="s">
        <v>189</v>
      </c>
      <c r="P17" s="14" t="s">
        <v>198</v>
      </c>
      <c r="Q17" s="27">
        <v>435</v>
      </c>
      <c r="R17" s="28" t="s">
        <v>189</v>
      </c>
      <c r="S17" s="17" t="s">
        <v>189</v>
      </c>
      <c r="T17" s="14" t="s">
        <v>198</v>
      </c>
      <c r="U17" s="41">
        <v>1592</v>
      </c>
      <c r="V17" s="28" t="s">
        <v>189</v>
      </c>
    </row>
    <row r="18" spans="1:30" ht="15.75" thickTop="1" x14ac:dyDescent="0.25">
      <c r="A18" s="12"/>
      <c r="B18" s="30"/>
      <c r="C18" s="30" t="s">
        <v>189</v>
      </c>
      <c r="D18" s="30"/>
      <c r="E18" s="30" t="s">
        <v>189</v>
      </c>
      <c r="F18" s="33"/>
      <c r="G18" s="33"/>
      <c r="H18" s="30"/>
      <c r="I18" s="30" t="s">
        <v>189</v>
      </c>
      <c r="J18" s="33"/>
      <c r="K18" s="33"/>
      <c r="L18" s="30"/>
      <c r="M18" s="30" t="s">
        <v>189</v>
      </c>
      <c r="N18" s="30"/>
      <c r="O18" s="30" t="s">
        <v>189</v>
      </c>
      <c r="P18" s="33"/>
      <c r="Q18" s="33"/>
      <c r="R18" s="30"/>
      <c r="S18" s="30" t="s">
        <v>189</v>
      </c>
      <c r="T18" s="33"/>
      <c r="U18" s="33"/>
      <c r="V18" s="30"/>
    </row>
    <row r="19" spans="1:30" x14ac:dyDescent="0.25">
      <c r="A19" s="12"/>
      <c r="B19" s="59" t="s">
        <v>345</v>
      </c>
      <c r="C19" s="59"/>
      <c r="D19" s="59"/>
      <c r="E19" s="59"/>
      <c r="F19" s="59"/>
      <c r="G19" s="59"/>
      <c r="H19" s="59"/>
      <c r="I19" s="59"/>
      <c r="J19" s="59"/>
      <c r="K19" s="59"/>
      <c r="L19" s="59"/>
      <c r="M19" s="59"/>
      <c r="N19" s="59"/>
      <c r="O19" s="21" t="s">
        <v>189</v>
      </c>
      <c r="P19" s="20"/>
      <c r="Q19" s="20"/>
      <c r="R19" s="20"/>
      <c r="S19" s="21" t="s">
        <v>189</v>
      </c>
      <c r="T19" s="20"/>
      <c r="U19" s="20"/>
      <c r="V19" s="20"/>
    </row>
    <row r="20" spans="1:30" x14ac:dyDescent="0.25">
      <c r="A20" s="12"/>
      <c r="B20" s="60" t="s">
        <v>337</v>
      </c>
      <c r="C20" s="35" t="s">
        <v>189</v>
      </c>
      <c r="D20" s="14" t="s">
        <v>338</v>
      </c>
      <c r="E20" s="35" t="s">
        <v>189</v>
      </c>
      <c r="F20" s="39" t="s">
        <v>198</v>
      </c>
      <c r="G20" s="61">
        <v>493</v>
      </c>
      <c r="H20" s="62" t="s">
        <v>189</v>
      </c>
      <c r="I20" s="35" t="s">
        <v>189</v>
      </c>
      <c r="J20" s="39" t="s">
        <v>198</v>
      </c>
      <c r="K20" s="61">
        <v>223</v>
      </c>
      <c r="L20" s="62" t="s">
        <v>189</v>
      </c>
      <c r="M20" s="35" t="s">
        <v>189</v>
      </c>
      <c r="N20" s="14" t="s">
        <v>343</v>
      </c>
      <c r="O20" s="35" t="s">
        <v>189</v>
      </c>
      <c r="P20" s="62" t="s">
        <v>198</v>
      </c>
      <c r="Q20" s="75" t="s">
        <v>199</v>
      </c>
      <c r="R20" s="62" t="s">
        <v>189</v>
      </c>
      <c r="S20" s="35" t="s">
        <v>189</v>
      </c>
      <c r="T20" s="39" t="s">
        <v>198</v>
      </c>
      <c r="U20" s="61">
        <v>40</v>
      </c>
      <c r="V20" s="62" t="s">
        <v>189</v>
      </c>
    </row>
    <row r="21" spans="1:30" x14ac:dyDescent="0.25">
      <c r="A21" s="12"/>
      <c r="B21" s="60"/>
      <c r="C21" s="35"/>
      <c r="D21" s="14" t="s">
        <v>339</v>
      </c>
      <c r="E21" s="35"/>
      <c r="F21" s="39"/>
      <c r="G21" s="61"/>
      <c r="H21" s="62"/>
      <c r="I21" s="35"/>
      <c r="J21" s="39"/>
      <c r="K21" s="61"/>
      <c r="L21" s="62"/>
      <c r="M21" s="35"/>
      <c r="N21" s="14" t="s">
        <v>344</v>
      </c>
      <c r="O21" s="35"/>
      <c r="P21" s="62"/>
      <c r="Q21" s="75"/>
      <c r="R21" s="62"/>
      <c r="S21" s="35"/>
      <c r="T21" s="39"/>
      <c r="U21" s="61"/>
      <c r="V21" s="62"/>
    </row>
    <row r="22" spans="1:30" ht="15" customHeight="1" x14ac:dyDescent="0.25">
      <c r="A22" s="12" t="s">
        <v>762</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82" t="s">
        <v>346</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row>
    <row r="24" spans="1:30"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2"/>
      <c r="B25" s="4"/>
      <c r="C25" s="4"/>
      <c r="D25" s="4"/>
      <c r="E25" s="4"/>
      <c r="F25" s="4"/>
      <c r="G25" s="4"/>
      <c r="H25" s="4"/>
      <c r="I25" s="4"/>
      <c r="J25" s="4"/>
      <c r="K25" s="4"/>
      <c r="L25" s="4"/>
      <c r="M25" s="4"/>
      <c r="N25" s="4"/>
    </row>
    <row r="26" spans="1:30" x14ac:dyDescent="0.25">
      <c r="A26" s="12"/>
      <c r="B26" s="77" t="s">
        <v>347</v>
      </c>
      <c r="C26" s="35" t="s">
        <v>189</v>
      </c>
      <c r="D26" s="36" t="s">
        <v>349</v>
      </c>
      <c r="E26" s="36"/>
      <c r="F26" s="35"/>
      <c r="G26" s="35" t="s">
        <v>189</v>
      </c>
      <c r="H26" s="36" t="s">
        <v>351</v>
      </c>
      <c r="I26" s="36"/>
      <c r="J26" s="36"/>
      <c r="K26" s="36"/>
      <c r="L26" s="36"/>
      <c r="M26" s="36"/>
      <c r="N26" s="35"/>
    </row>
    <row r="27" spans="1:30" ht="15.75" thickBot="1" x14ac:dyDescent="0.3">
      <c r="A27" s="12"/>
      <c r="B27" s="77" t="s">
        <v>348</v>
      </c>
      <c r="C27" s="35"/>
      <c r="D27" s="37" t="s">
        <v>350</v>
      </c>
      <c r="E27" s="37"/>
      <c r="F27" s="35"/>
      <c r="G27" s="35"/>
      <c r="H27" s="37" t="s">
        <v>352</v>
      </c>
      <c r="I27" s="37"/>
      <c r="J27" s="37"/>
      <c r="K27" s="37"/>
      <c r="L27" s="37"/>
      <c r="M27" s="37"/>
      <c r="N27" s="35"/>
    </row>
    <row r="28" spans="1:30" ht="15.75" thickBot="1" x14ac:dyDescent="0.3">
      <c r="A28" s="12"/>
      <c r="B28" s="17"/>
      <c r="C28" s="17" t="s">
        <v>189</v>
      </c>
      <c r="D28" s="58"/>
      <c r="E28" s="58"/>
      <c r="F28" s="17"/>
      <c r="G28" s="17" t="s">
        <v>189</v>
      </c>
      <c r="H28" s="46">
        <v>2014</v>
      </c>
      <c r="I28" s="46"/>
      <c r="J28" s="17"/>
      <c r="K28" s="17" t="s">
        <v>189</v>
      </c>
      <c r="L28" s="46">
        <v>2013</v>
      </c>
      <c r="M28" s="46"/>
      <c r="N28" s="17"/>
    </row>
    <row r="29" spans="1:30" x14ac:dyDescent="0.25">
      <c r="A29" s="12"/>
      <c r="B29" s="19" t="s">
        <v>353</v>
      </c>
      <c r="C29" s="21" t="s">
        <v>189</v>
      </c>
      <c r="D29" s="22"/>
      <c r="E29" s="25" t="s">
        <v>297</v>
      </c>
      <c r="F29" s="24" t="s">
        <v>189</v>
      </c>
      <c r="G29" s="21" t="s">
        <v>189</v>
      </c>
      <c r="H29" s="22" t="s">
        <v>198</v>
      </c>
      <c r="I29" s="25">
        <v>196</v>
      </c>
      <c r="J29" s="24" t="s">
        <v>189</v>
      </c>
      <c r="K29" s="21" t="s">
        <v>189</v>
      </c>
      <c r="L29" s="22" t="s">
        <v>198</v>
      </c>
      <c r="M29" s="25">
        <v>148</v>
      </c>
      <c r="N29" s="24" t="s">
        <v>189</v>
      </c>
    </row>
    <row r="30" spans="1:30"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12"/>
      <c r="B32" s="77" t="s">
        <v>354</v>
      </c>
      <c r="C32" s="35" t="s">
        <v>189</v>
      </c>
      <c r="D32" s="80" t="s">
        <v>357</v>
      </c>
      <c r="E32" s="80"/>
      <c r="F32" s="80"/>
      <c r="G32" s="80"/>
      <c r="H32" s="80"/>
      <c r="I32" s="80"/>
      <c r="J32" s="35"/>
      <c r="K32" s="35"/>
      <c r="L32" s="77" t="s">
        <v>361</v>
      </c>
      <c r="M32" s="35" t="s">
        <v>189</v>
      </c>
      <c r="N32" s="80" t="s">
        <v>368</v>
      </c>
      <c r="O32" s="80"/>
      <c r="P32" s="80"/>
      <c r="Q32" s="80"/>
      <c r="R32" s="80"/>
      <c r="S32" s="80"/>
      <c r="T32" s="35"/>
      <c r="U32" s="35"/>
      <c r="V32" s="77" t="s">
        <v>361</v>
      </c>
      <c r="W32" s="35" t="s">
        <v>189</v>
      </c>
      <c r="X32" s="80" t="s">
        <v>379</v>
      </c>
      <c r="Y32" s="80"/>
      <c r="Z32" s="80"/>
      <c r="AA32" s="80"/>
      <c r="AB32" s="80"/>
      <c r="AC32" s="80"/>
      <c r="AD32" s="35"/>
    </row>
    <row r="33" spans="1:30" x14ac:dyDescent="0.25">
      <c r="A33" s="12"/>
      <c r="B33" s="77" t="s">
        <v>355</v>
      </c>
      <c r="C33" s="35"/>
      <c r="D33" s="80" t="s">
        <v>358</v>
      </c>
      <c r="E33" s="80"/>
      <c r="F33" s="80"/>
      <c r="G33" s="80"/>
      <c r="H33" s="80"/>
      <c r="I33" s="80"/>
      <c r="J33" s="35"/>
      <c r="K33" s="35"/>
      <c r="L33" s="77" t="s">
        <v>362</v>
      </c>
      <c r="M33" s="35"/>
      <c r="N33" s="80" t="s">
        <v>369</v>
      </c>
      <c r="O33" s="80"/>
      <c r="P33" s="80"/>
      <c r="Q33" s="80"/>
      <c r="R33" s="80"/>
      <c r="S33" s="80"/>
      <c r="T33" s="35"/>
      <c r="U33" s="35"/>
      <c r="V33" s="77" t="s">
        <v>371</v>
      </c>
      <c r="W33" s="35"/>
      <c r="X33" s="80" t="s">
        <v>380</v>
      </c>
      <c r="Y33" s="80"/>
      <c r="Z33" s="80"/>
      <c r="AA33" s="80"/>
      <c r="AB33" s="80"/>
      <c r="AC33" s="80"/>
      <c r="AD33" s="35"/>
    </row>
    <row r="34" spans="1:30" x14ac:dyDescent="0.25">
      <c r="A34" s="12"/>
      <c r="B34" s="77" t="s">
        <v>356</v>
      </c>
      <c r="C34" s="35"/>
      <c r="D34" s="80" t="s">
        <v>359</v>
      </c>
      <c r="E34" s="80"/>
      <c r="F34" s="80"/>
      <c r="G34" s="80"/>
      <c r="H34" s="80"/>
      <c r="I34" s="80"/>
      <c r="J34" s="35"/>
      <c r="K34" s="35"/>
      <c r="L34" s="77" t="s">
        <v>363</v>
      </c>
      <c r="M34" s="35"/>
      <c r="N34" s="80" t="s">
        <v>370</v>
      </c>
      <c r="O34" s="80"/>
      <c r="P34" s="80"/>
      <c r="Q34" s="80"/>
      <c r="R34" s="80"/>
      <c r="S34" s="80"/>
      <c r="T34" s="35"/>
      <c r="U34" s="35"/>
      <c r="V34" s="77" t="s">
        <v>372</v>
      </c>
      <c r="W34" s="35"/>
      <c r="X34" s="80" t="s">
        <v>381</v>
      </c>
      <c r="Y34" s="80"/>
      <c r="Z34" s="80"/>
      <c r="AA34" s="80"/>
      <c r="AB34" s="80"/>
      <c r="AC34" s="80"/>
      <c r="AD34" s="35"/>
    </row>
    <row r="35" spans="1:30" x14ac:dyDescent="0.25">
      <c r="A35" s="12"/>
      <c r="B35" s="77" t="s">
        <v>348</v>
      </c>
      <c r="C35" s="35"/>
      <c r="D35" s="80" t="s">
        <v>360</v>
      </c>
      <c r="E35" s="80"/>
      <c r="F35" s="80"/>
      <c r="G35" s="80"/>
      <c r="H35" s="80"/>
      <c r="I35" s="80"/>
      <c r="J35" s="35"/>
      <c r="K35" s="35"/>
      <c r="L35" s="77" t="s">
        <v>364</v>
      </c>
      <c r="M35" s="35"/>
      <c r="N35" s="80" t="s">
        <v>359</v>
      </c>
      <c r="O35" s="80"/>
      <c r="P35" s="80"/>
      <c r="Q35" s="80"/>
      <c r="R35" s="80"/>
      <c r="S35" s="80"/>
      <c r="T35" s="35"/>
      <c r="U35" s="35"/>
      <c r="V35" s="77" t="s">
        <v>373</v>
      </c>
      <c r="W35" s="35"/>
      <c r="X35" s="80" t="s">
        <v>376</v>
      </c>
      <c r="Y35" s="80"/>
      <c r="Z35" s="80"/>
      <c r="AA35" s="80"/>
      <c r="AB35" s="80"/>
      <c r="AC35" s="80"/>
      <c r="AD35" s="35"/>
    </row>
    <row r="36" spans="1:30" x14ac:dyDescent="0.25">
      <c r="A36" s="12"/>
      <c r="B36" s="76"/>
      <c r="C36" s="35"/>
      <c r="D36" s="80" t="s">
        <v>196</v>
      </c>
      <c r="E36" s="80"/>
      <c r="F36" s="80"/>
      <c r="G36" s="80"/>
      <c r="H36" s="80"/>
      <c r="I36" s="80"/>
      <c r="J36" s="35"/>
      <c r="K36" s="35"/>
      <c r="L36" s="77" t="s">
        <v>365</v>
      </c>
      <c r="M36" s="35"/>
      <c r="N36" s="80" t="s">
        <v>360</v>
      </c>
      <c r="O36" s="80"/>
      <c r="P36" s="80"/>
      <c r="Q36" s="80"/>
      <c r="R36" s="80"/>
      <c r="S36" s="80"/>
      <c r="T36" s="35"/>
      <c r="U36" s="35"/>
      <c r="V36" s="77" t="s">
        <v>374</v>
      </c>
      <c r="W36" s="35"/>
      <c r="X36" s="80" t="s">
        <v>382</v>
      </c>
      <c r="Y36" s="80"/>
      <c r="Z36" s="80"/>
      <c r="AA36" s="80"/>
      <c r="AB36" s="80"/>
      <c r="AC36" s="80"/>
      <c r="AD36" s="35"/>
    </row>
    <row r="37" spans="1:30" x14ac:dyDescent="0.25">
      <c r="A37" s="12"/>
      <c r="B37" s="76"/>
      <c r="C37" s="35"/>
      <c r="D37" s="80"/>
      <c r="E37" s="80"/>
      <c r="F37" s="80"/>
      <c r="G37" s="80"/>
      <c r="H37" s="80"/>
      <c r="I37" s="80"/>
      <c r="J37" s="35"/>
      <c r="K37" s="35"/>
      <c r="L37" s="77" t="s">
        <v>366</v>
      </c>
      <c r="M37" s="35"/>
      <c r="N37" s="80" t="s">
        <v>196</v>
      </c>
      <c r="O37" s="80"/>
      <c r="P37" s="80"/>
      <c r="Q37" s="80"/>
      <c r="R37" s="80"/>
      <c r="S37" s="80"/>
      <c r="T37" s="35"/>
      <c r="U37" s="35"/>
      <c r="V37" s="77" t="s">
        <v>375</v>
      </c>
      <c r="W37" s="35"/>
      <c r="X37" s="80" t="s">
        <v>360</v>
      </c>
      <c r="Y37" s="80"/>
      <c r="Z37" s="80"/>
      <c r="AA37" s="80"/>
      <c r="AB37" s="80"/>
      <c r="AC37" s="80"/>
      <c r="AD37" s="35"/>
    </row>
    <row r="38" spans="1:30" x14ac:dyDescent="0.25">
      <c r="A38" s="12"/>
      <c r="B38" s="76"/>
      <c r="C38" s="35"/>
      <c r="D38" s="80"/>
      <c r="E38" s="80"/>
      <c r="F38" s="80"/>
      <c r="G38" s="80"/>
      <c r="H38" s="80"/>
      <c r="I38" s="80"/>
      <c r="J38" s="35"/>
      <c r="K38" s="35"/>
      <c r="L38" s="77" t="s">
        <v>367</v>
      </c>
      <c r="M38" s="35"/>
      <c r="N38" s="80"/>
      <c r="O38" s="80"/>
      <c r="P38" s="80"/>
      <c r="Q38" s="80"/>
      <c r="R38" s="80"/>
      <c r="S38" s="80"/>
      <c r="T38" s="35"/>
      <c r="U38" s="35"/>
      <c r="V38" s="77" t="s">
        <v>376</v>
      </c>
      <c r="W38" s="35"/>
      <c r="X38" s="80" t="s">
        <v>196</v>
      </c>
      <c r="Y38" s="80"/>
      <c r="Z38" s="80"/>
      <c r="AA38" s="80"/>
      <c r="AB38" s="80"/>
      <c r="AC38" s="80"/>
      <c r="AD38" s="35"/>
    </row>
    <row r="39" spans="1:30" x14ac:dyDescent="0.25">
      <c r="A39" s="12"/>
      <c r="B39" s="76"/>
      <c r="C39" s="35"/>
      <c r="D39" s="80"/>
      <c r="E39" s="80"/>
      <c r="F39" s="80"/>
      <c r="G39" s="80"/>
      <c r="H39" s="80"/>
      <c r="I39" s="80"/>
      <c r="J39" s="35"/>
      <c r="K39" s="35"/>
      <c r="L39" s="76"/>
      <c r="M39" s="35"/>
      <c r="N39" s="80"/>
      <c r="O39" s="80"/>
      <c r="P39" s="80"/>
      <c r="Q39" s="80"/>
      <c r="R39" s="80"/>
      <c r="S39" s="80"/>
      <c r="T39" s="35"/>
      <c r="U39" s="35"/>
      <c r="V39" s="77" t="s">
        <v>377</v>
      </c>
      <c r="W39" s="35"/>
      <c r="X39" s="80"/>
      <c r="Y39" s="80"/>
      <c r="Z39" s="80"/>
      <c r="AA39" s="80"/>
      <c r="AB39" s="80"/>
      <c r="AC39" s="80"/>
      <c r="AD39" s="35"/>
    </row>
    <row r="40" spans="1:30" ht="15.75" thickBot="1" x14ac:dyDescent="0.3">
      <c r="A40" s="12"/>
      <c r="B40" s="76"/>
      <c r="C40" s="35"/>
      <c r="D40" s="81"/>
      <c r="E40" s="81"/>
      <c r="F40" s="81"/>
      <c r="G40" s="81"/>
      <c r="H40" s="81"/>
      <c r="I40" s="81"/>
      <c r="J40" s="35"/>
      <c r="K40" s="35"/>
      <c r="L40" s="79"/>
      <c r="M40" s="35"/>
      <c r="N40" s="81"/>
      <c r="O40" s="81"/>
      <c r="P40" s="81"/>
      <c r="Q40" s="81"/>
      <c r="R40" s="81"/>
      <c r="S40" s="81"/>
      <c r="T40" s="35"/>
      <c r="U40" s="35"/>
      <c r="V40" s="78" t="s">
        <v>378</v>
      </c>
      <c r="W40" s="35"/>
      <c r="X40" s="81"/>
      <c r="Y40" s="81"/>
      <c r="Z40" s="81"/>
      <c r="AA40" s="81"/>
      <c r="AB40" s="81"/>
      <c r="AC40" s="81"/>
      <c r="AD40" s="35"/>
    </row>
    <row r="41" spans="1:30" ht="15.75" thickBot="1" x14ac:dyDescent="0.3">
      <c r="A41" s="12"/>
      <c r="B41" s="17"/>
      <c r="C41" s="17" t="s">
        <v>189</v>
      </c>
      <c r="D41" s="46">
        <v>2014</v>
      </c>
      <c r="E41" s="46"/>
      <c r="F41" s="17"/>
      <c r="G41" s="17" t="s">
        <v>189</v>
      </c>
      <c r="H41" s="46">
        <v>2013</v>
      </c>
      <c r="I41" s="46"/>
      <c r="J41" s="17"/>
      <c r="K41" s="17"/>
      <c r="L41" s="17"/>
      <c r="M41" s="17" t="s">
        <v>189</v>
      </c>
      <c r="N41" s="46">
        <v>2014</v>
      </c>
      <c r="O41" s="46"/>
      <c r="P41" s="17"/>
      <c r="Q41" s="17"/>
      <c r="R41" s="46">
        <v>2013</v>
      </c>
      <c r="S41" s="46"/>
      <c r="T41" s="17"/>
      <c r="U41" s="17"/>
      <c r="V41" s="17"/>
      <c r="W41" s="17" t="s">
        <v>189</v>
      </c>
      <c r="X41" s="46">
        <v>2014</v>
      </c>
      <c r="Y41" s="46"/>
      <c r="Z41" s="17"/>
      <c r="AA41" s="17" t="s">
        <v>189</v>
      </c>
      <c r="AB41" s="46">
        <v>2013</v>
      </c>
      <c r="AC41" s="46"/>
      <c r="AD41" s="17"/>
    </row>
    <row r="42" spans="1:30" x14ac:dyDescent="0.25">
      <c r="A42" s="12"/>
      <c r="B42" s="19" t="s">
        <v>337</v>
      </c>
      <c r="C42" s="21" t="s">
        <v>189</v>
      </c>
      <c r="D42" s="22" t="s">
        <v>198</v>
      </c>
      <c r="E42" s="23">
        <v>1388</v>
      </c>
      <c r="F42" s="24" t="s">
        <v>189</v>
      </c>
      <c r="G42" s="21" t="s">
        <v>189</v>
      </c>
      <c r="H42" s="22" t="s">
        <v>198</v>
      </c>
      <c r="I42" s="25">
        <v>534</v>
      </c>
      <c r="J42" s="24" t="s">
        <v>189</v>
      </c>
      <c r="K42" s="21"/>
      <c r="L42" s="22" t="s">
        <v>69</v>
      </c>
      <c r="M42" s="21" t="s">
        <v>189</v>
      </c>
      <c r="N42" s="22" t="s">
        <v>198</v>
      </c>
      <c r="O42" s="25">
        <v>239</v>
      </c>
      <c r="P42" s="24" t="s">
        <v>189</v>
      </c>
      <c r="Q42" s="21"/>
      <c r="R42" s="22" t="s">
        <v>198</v>
      </c>
      <c r="S42" s="23">
        <v>1735</v>
      </c>
      <c r="T42" s="24" t="s">
        <v>189</v>
      </c>
      <c r="U42" s="21"/>
      <c r="V42" s="22" t="s">
        <v>80</v>
      </c>
      <c r="W42" s="21" t="s">
        <v>189</v>
      </c>
      <c r="X42" s="22" t="s">
        <v>198</v>
      </c>
      <c r="Y42" s="25">
        <v>384</v>
      </c>
      <c r="Z42" s="24" t="s">
        <v>189</v>
      </c>
      <c r="AA42" s="21" t="s">
        <v>189</v>
      </c>
      <c r="AB42" s="22" t="s">
        <v>198</v>
      </c>
      <c r="AC42" s="23">
        <v>1481</v>
      </c>
      <c r="AD42" s="24" t="s">
        <v>189</v>
      </c>
    </row>
    <row r="43" spans="1:30" ht="15.75" thickBot="1" x14ac:dyDescent="0.3">
      <c r="A43" s="12"/>
      <c r="B43" s="26" t="s">
        <v>296</v>
      </c>
      <c r="C43" s="17" t="s">
        <v>189</v>
      </c>
      <c r="D43" s="14"/>
      <c r="E43" s="27">
        <v>13</v>
      </c>
      <c r="F43" s="28" t="s">
        <v>189</v>
      </c>
      <c r="G43" s="17" t="s">
        <v>189</v>
      </c>
      <c r="H43" s="14"/>
      <c r="I43" s="27" t="s">
        <v>383</v>
      </c>
      <c r="J43" s="28" t="s">
        <v>207</v>
      </c>
      <c r="K43" s="17"/>
      <c r="L43" s="14" t="s">
        <v>80</v>
      </c>
      <c r="M43" s="17" t="s">
        <v>189</v>
      </c>
      <c r="N43" s="14"/>
      <c r="O43" s="27" t="s">
        <v>384</v>
      </c>
      <c r="P43" s="28" t="s">
        <v>207</v>
      </c>
      <c r="Q43" s="17"/>
      <c r="R43" s="14"/>
      <c r="S43" s="27" t="s">
        <v>384</v>
      </c>
      <c r="T43" s="28" t="s">
        <v>207</v>
      </c>
      <c r="U43" s="17"/>
      <c r="V43" s="14" t="s">
        <v>80</v>
      </c>
      <c r="W43" s="17" t="s">
        <v>189</v>
      </c>
      <c r="X43" s="28"/>
      <c r="Y43" s="29" t="s">
        <v>199</v>
      </c>
      <c r="Z43" s="28" t="s">
        <v>189</v>
      </c>
      <c r="AA43" s="17" t="s">
        <v>189</v>
      </c>
      <c r="AB43" s="28"/>
      <c r="AC43" s="29" t="s">
        <v>199</v>
      </c>
      <c r="AD43" s="28" t="s">
        <v>189</v>
      </c>
    </row>
    <row r="44" spans="1:30" x14ac:dyDescent="0.25">
      <c r="A44" s="12"/>
      <c r="B44" s="30"/>
      <c r="C44" s="30" t="s">
        <v>189</v>
      </c>
      <c r="D44" s="31"/>
      <c r="E44" s="31"/>
      <c r="F44" s="30"/>
      <c r="G44" s="30" t="s">
        <v>189</v>
      </c>
      <c r="H44" s="31"/>
      <c r="I44" s="31"/>
      <c r="J44" s="30"/>
      <c r="K44" s="30"/>
      <c r="L44" s="30"/>
      <c r="M44" s="30" t="s">
        <v>189</v>
      </c>
      <c r="N44" s="31"/>
      <c r="O44" s="31"/>
      <c r="P44" s="30"/>
      <c r="Q44" s="30"/>
      <c r="R44" s="31"/>
      <c r="S44" s="31"/>
      <c r="T44" s="30"/>
      <c r="U44" s="30"/>
      <c r="V44" s="30"/>
      <c r="W44" s="30" t="s">
        <v>189</v>
      </c>
      <c r="X44" s="31"/>
      <c r="Y44" s="31"/>
      <c r="Z44" s="30"/>
      <c r="AA44" s="30" t="s">
        <v>189</v>
      </c>
      <c r="AB44" s="31"/>
      <c r="AC44" s="31"/>
      <c r="AD44" s="30"/>
    </row>
    <row r="45" spans="1:30" ht="15.75" thickBot="1" x14ac:dyDescent="0.3">
      <c r="A45" s="12"/>
      <c r="B45" s="32"/>
      <c r="C45" s="21" t="s">
        <v>189</v>
      </c>
      <c r="D45" s="22" t="s">
        <v>198</v>
      </c>
      <c r="E45" s="23">
        <v>1401</v>
      </c>
      <c r="F45" s="24" t="s">
        <v>189</v>
      </c>
      <c r="G45" s="21" t="s">
        <v>189</v>
      </c>
      <c r="H45" s="22" t="s">
        <v>198</v>
      </c>
      <c r="I45" s="25">
        <v>513</v>
      </c>
      <c r="J45" s="24" t="s">
        <v>189</v>
      </c>
      <c r="K45" s="21"/>
      <c r="L45" s="20"/>
      <c r="M45" s="21" t="s">
        <v>189</v>
      </c>
      <c r="N45" s="22" t="s">
        <v>198</v>
      </c>
      <c r="O45" s="25" t="s">
        <v>385</v>
      </c>
      <c r="P45" s="24" t="s">
        <v>207</v>
      </c>
      <c r="Q45" s="21"/>
      <c r="R45" s="22" t="s">
        <v>198</v>
      </c>
      <c r="S45" s="25">
        <v>907</v>
      </c>
      <c r="T45" s="24" t="s">
        <v>189</v>
      </c>
      <c r="U45" s="21"/>
      <c r="V45" s="20"/>
      <c r="W45" s="21" t="s">
        <v>189</v>
      </c>
      <c r="X45" s="22" t="s">
        <v>198</v>
      </c>
      <c r="Y45" s="25">
        <v>384</v>
      </c>
      <c r="Z45" s="24" t="s">
        <v>189</v>
      </c>
      <c r="AA45" s="21" t="s">
        <v>189</v>
      </c>
      <c r="AB45" s="22" t="s">
        <v>198</v>
      </c>
      <c r="AC45" s="23">
        <v>1481</v>
      </c>
      <c r="AD45" s="24" t="s">
        <v>189</v>
      </c>
    </row>
    <row r="46" spans="1:30" ht="15.75" thickTop="1" x14ac:dyDescent="0.25">
      <c r="A46" s="12"/>
      <c r="B46" s="30"/>
      <c r="C46" s="30" t="s">
        <v>189</v>
      </c>
      <c r="D46" s="33"/>
      <c r="E46" s="33"/>
      <c r="F46" s="30"/>
      <c r="G46" s="30" t="s">
        <v>189</v>
      </c>
      <c r="H46" s="33"/>
      <c r="I46" s="33"/>
      <c r="J46" s="30"/>
      <c r="K46" s="30"/>
      <c r="L46" s="30"/>
      <c r="M46" s="30" t="s">
        <v>189</v>
      </c>
      <c r="N46" s="33"/>
      <c r="O46" s="33"/>
      <c r="P46" s="30"/>
      <c r="Q46" s="30"/>
      <c r="R46" s="33"/>
      <c r="S46" s="33"/>
      <c r="T46" s="30"/>
      <c r="U46" s="30"/>
      <c r="V46" s="30"/>
      <c r="W46" s="30" t="s">
        <v>189</v>
      </c>
      <c r="X46" s="33"/>
      <c r="Y46" s="33"/>
      <c r="Z46" s="30"/>
      <c r="AA46" s="30" t="s">
        <v>189</v>
      </c>
      <c r="AB46" s="33"/>
      <c r="AC46" s="33"/>
      <c r="AD46" s="30"/>
    </row>
  </sheetData>
  <mergeCells count="151">
    <mergeCell ref="A22:A46"/>
    <mergeCell ref="B22:AD22"/>
    <mergeCell ref="B23:AD23"/>
    <mergeCell ref="B24:AD24"/>
    <mergeCell ref="B30:AD30"/>
    <mergeCell ref="A1:A2"/>
    <mergeCell ref="B1:AD1"/>
    <mergeCell ref="B2:AD2"/>
    <mergeCell ref="A3:A21"/>
    <mergeCell ref="B3:AD3"/>
    <mergeCell ref="B4:AD4"/>
    <mergeCell ref="B5:AD5"/>
    <mergeCell ref="X38:AC38"/>
    <mergeCell ref="X39:AC39"/>
    <mergeCell ref="X40:AC40"/>
    <mergeCell ref="AD32:AD40"/>
    <mergeCell ref="D41:E41"/>
    <mergeCell ref="H41:I41"/>
    <mergeCell ref="N41:O41"/>
    <mergeCell ref="R41:S41"/>
    <mergeCell ref="X41:Y41"/>
    <mergeCell ref="AB41:AC41"/>
    <mergeCell ref="X32:AC32"/>
    <mergeCell ref="X33:AC33"/>
    <mergeCell ref="X34:AC34"/>
    <mergeCell ref="X35:AC35"/>
    <mergeCell ref="X36:AC36"/>
    <mergeCell ref="X37:AC37"/>
    <mergeCell ref="N38:S38"/>
    <mergeCell ref="N39:S39"/>
    <mergeCell ref="N40:S40"/>
    <mergeCell ref="T32:T40"/>
    <mergeCell ref="U32:U40"/>
    <mergeCell ref="W32:W40"/>
    <mergeCell ref="N32:S32"/>
    <mergeCell ref="N33:S33"/>
    <mergeCell ref="N34:S34"/>
    <mergeCell ref="N35:S35"/>
    <mergeCell ref="N36:S36"/>
    <mergeCell ref="N37:S37"/>
    <mergeCell ref="D38:I38"/>
    <mergeCell ref="D39:I39"/>
    <mergeCell ref="D40:I40"/>
    <mergeCell ref="J32:J40"/>
    <mergeCell ref="K32:K40"/>
    <mergeCell ref="M32:M40"/>
    <mergeCell ref="D28:E28"/>
    <mergeCell ref="H28:I28"/>
    <mergeCell ref="L28:M28"/>
    <mergeCell ref="C32:C40"/>
    <mergeCell ref="D32:I32"/>
    <mergeCell ref="D33:I33"/>
    <mergeCell ref="D34:I34"/>
    <mergeCell ref="D35:I35"/>
    <mergeCell ref="D36:I36"/>
    <mergeCell ref="D37:I37"/>
    <mergeCell ref="V20:V21"/>
    <mergeCell ref="C26:C27"/>
    <mergeCell ref="D26:E26"/>
    <mergeCell ref="D27:E27"/>
    <mergeCell ref="F26:F27"/>
    <mergeCell ref="G26:G27"/>
    <mergeCell ref="H26:M26"/>
    <mergeCell ref="H27:M27"/>
    <mergeCell ref="N26:N27"/>
    <mergeCell ref="P20:P21"/>
    <mergeCell ref="Q20:Q21"/>
    <mergeCell ref="R20:R21"/>
    <mergeCell ref="S20:S21"/>
    <mergeCell ref="T20:T21"/>
    <mergeCell ref="U20:U21"/>
    <mergeCell ref="I20:I21"/>
    <mergeCell ref="J20:J21"/>
    <mergeCell ref="K20:K21"/>
    <mergeCell ref="L20:L21"/>
    <mergeCell ref="M20:M21"/>
    <mergeCell ref="O20:O21"/>
    <mergeCell ref="B20:B21"/>
    <mergeCell ref="C20:C21"/>
    <mergeCell ref="E20:E21"/>
    <mergeCell ref="F20:F21"/>
    <mergeCell ref="G20:G21"/>
    <mergeCell ref="H20:H21"/>
    <mergeCell ref="R14:R15"/>
    <mergeCell ref="S14:S15"/>
    <mergeCell ref="T14:T15"/>
    <mergeCell ref="U14:U15"/>
    <mergeCell ref="V14:V15"/>
    <mergeCell ref="B19:N19"/>
    <mergeCell ref="K14:K15"/>
    <mergeCell ref="L14:L15"/>
    <mergeCell ref="M14:M15"/>
    <mergeCell ref="O14:O15"/>
    <mergeCell ref="P14:P15"/>
    <mergeCell ref="Q14:Q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I12:I13"/>
    <mergeCell ref="J12:J13"/>
    <mergeCell ref="K12:K13"/>
    <mergeCell ref="L12:L13"/>
    <mergeCell ref="M12:M13"/>
    <mergeCell ref="O12:O13"/>
    <mergeCell ref="B12:B13"/>
    <mergeCell ref="C12:C13"/>
    <mergeCell ref="E12:E13"/>
    <mergeCell ref="F12:F13"/>
    <mergeCell ref="G12:G13"/>
    <mergeCell ref="H12:H13"/>
    <mergeCell ref="V8:V9"/>
    <mergeCell ref="F10:G10"/>
    <mergeCell ref="J10:K10"/>
    <mergeCell ref="P10:Q10"/>
    <mergeCell ref="T10:U10"/>
    <mergeCell ref="B11:D11"/>
    <mergeCell ref="P8:Q8"/>
    <mergeCell ref="P9:Q9"/>
    <mergeCell ref="R8:R9"/>
    <mergeCell ref="S8:S9"/>
    <mergeCell ref="T8:U8"/>
    <mergeCell ref="T9:U9"/>
    <mergeCell ref="J8:K8"/>
    <mergeCell ref="J9:K9"/>
    <mergeCell ref="L8:L9"/>
    <mergeCell ref="M8:M9"/>
    <mergeCell ref="N8:N9"/>
    <mergeCell ref="O8:O9"/>
    <mergeCell ref="D7:K7"/>
    <mergeCell ref="N7:U7"/>
    <mergeCell ref="B8:B9"/>
    <mergeCell ref="C8:C9"/>
    <mergeCell ref="D8:D9"/>
    <mergeCell ref="E8:E9"/>
    <mergeCell ref="F8:G8"/>
    <mergeCell ref="F9:G9"/>
    <mergeCell ref="H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 bestFit="1" customWidth="1"/>
    <col min="14" max="14" width="2" bestFit="1" customWidth="1"/>
    <col min="16" max="16" width="1.85546875" bestFit="1" customWidth="1"/>
    <col min="17" max="17" width="7" bestFit="1" customWidth="1"/>
    <col min="18" max="18" width="2" bestFit="1" customWidth="1"/>
    <col min="20" max="20" width="1.85546875" customWidth="1"/>
    <col min="21" max="21" width="7.42578125" customWidth="1"/>
    <col min="22" max="22" width="2" bestFit="1" customWidth="1"/>
    <col min="24" max="24" width="1.85546875" bestFit="1" customWidth="1"/>
    <col min="25" max="25" width="7" bestFit="1" customWidth="1"/>
    <col min="26" max="26" width="2" bestFit="1" customWidth="1"/>
  </cols>
  <sheetData>
    <row r="1" spans="1:26"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6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9" t="s">
        <v>38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84"/>
      <c r="C6" s="84"/>
      <c r="D6" s="84"/>
      <c r="E6" s="85" t="s">
        <v>390</v>
      </c>
      <c r="F6" s="84"/>
      <c r="G6" s="84"/>
      <c r="H6" s="84"/>
      <c r="I6" s="85" t="s">
        <v>390</v>
      </c>
      <c r="J6" s="84"/>
      <c r="K6" s="84"/>
      <c r="L6" s="84"/>
      <c r="M6" s="85" t="s">
        <v>390</v>
      </c>
      <c r="N6" s="84"/>
      <c r="O6" s="84"/>
      <c r="P6" s="84"/>
      <c r="Q6" s="85" t="s">
        <v>390</v>
      </c>
      <c r="R6" s="84"/>
      <c r="S6" s="84"/>
      <c r="T6" s="84"/>
      <c r="U6" s="85" t="s">
        <v>390</v>
      </c>
      <c r="V6" s="84"/>
      <c r="W6" s="84"/>
      <c r="X6" s="84"/>
      <c r="Y6" s="85" t="s">
        <v>390</v>
      </c>
      <c r="Z6" s="84"/>
    </row>
    <row r="7" spans="1:26" ht="25.5" x14ac:dyDescent="0.25">
      <c r="A7" s="12"/>
      <c r="B7" s="86" t="s">
        <v>391</v>
      </c>
      <c r="C7" s="17" t="s">
        <v>189</v>
      </c>
      <c r="D7" s="2"/>
      <c r="E7" s="2"/>
      <c r="F7" s="2"/>
      <c r="G7" s="17" t="s">
        <v>189</v>
      </c>
      <c r="H7" s="2"/>
      <c r="I7" s="2"/>
      <c r="J7" s="2"/>
      <c r="K7" s="17"/>
      <c r="L7" s="2"/>
      <c r="M7" s="2"/>
      <c r="N7" s="2"/>
      <c r="O7" s="17"/>
      <c r="P7" s="2"/>
      <c r="Q7" s="2"/>
      <c r="R7" s="2"/>
      <c r="S7" s="17"/>
      <c r="T7" s="2"/>
      <c r="U7" s="2"/>
      <c r="V7" s="2"/>
      <c r="W7" s="17"/>
      <c r="X7" s="2"/>
      <c r="Y7" s="2"/>
      <c r="Z7" s="2"/>
    </row>
    <row r="8" spans="1:26" ht="15.75" thickBot="1" x14ac:dyDescent="0.3">
      <c r="A8" s="12"/>
      <c r="B8" s="17"/>
      <c r="C8" s="17" t="s">
        <v>189</v>
      </c>
      <c r="D8" s="37" t="s">
        <v>69</v>
      </c>
      <c r="E8" s="37"/>
      <c r="F8" s="37"/>
      <c r="G8" s="37"/>
      <c r="H8" s="37"/>
      <c r="I8" s="37"/>
      <c r="J8" s="37"/>
      <c r="K8" s="37"/>
      <c r="L8" s="37"/>
      <c r="M8" s="37"/>
      <c r="N8" s="17"/>
      <c r="O8" s="17"/>
      <c r="P8" s="37" t="s">
        <v>392</v>
      </c>
      <c r="Q8" s="37"/>
      <c r="R8" s="37"/>
      <c r="S8" s="37"/>
      <c r="T8" s="37"/>
      <c r="U8" s="37"/>
      <c r="V8" s="37"/>
      <c r="W8" s="37"/>
      <c r="X8" s="37"/>
      <c r="Y8" s="37"/>
      <c r="Z8" s="17"/>
    </row>
    <row r="9" spans="1:26" ht="15.75" thickBot="1" x14ac:dyDescent="0.3">
      <c r="A9" s="12"/>
      <c r="B9" s="17"/>
      <c r="C9" s="17" t="s">
        <v>189</v>
      </c>
      <c r="D9" s="46" t="s">
        <v>393</v>
      </c>
      <c r="E9" s="46"/>
      <c r="F9" s="17"/>
      <c r="G9" s="17" t="s">
        <v>189</v>
      </c>
      <c r="H9" s="46" t="s">
        <v>394</v>
      </c>
      <c r="I9" s="46"/>
      <c r="J9" s="17"/>
      <c r="K9" s="17"/>
      <c r="L9" s="46" t="s">
        <v>113</v>
      </c>
      <c r="M9" s="46"/>
      <c r="N9" s="17"/>
      <c r="O9" s="17"/>
      <c r="P9" s="46" t="s">
        <v>393</v>
      </c>
      <c r="Q9" s="46"/>
      <c r="R9" s="17"/>
      <c r="S9" s="17"/>
      <c r="T9" s="46" t="s">
        <v>394</v>
      </c>
      <c r="U9" s="46"/>
      <c r="V9" s="17"/>
      <c r="W9" s="17"/>
      <c r="X9" s="46" t="s">
        <v>113</v>
      </c>
      <c r="Y9" s="46"/>
      <c r="Z9" s="17"/>
    </row>
    <row r="10" spans="1:26" x14ac:dyDescent="0.25">
      <c r="A10" s="12"/>
      <c r="B10" s="19" t="s">
        <v>70</v>
      </c>
      <c r="C10" s="21" t="s">
        <v>189</v>
      </c>
      <c r="D10" s="22" t="s">
        <v>198</v>
      </c>
      <c r="E10" s="23">
        <v>347755</v>
      </c>
      <c r="F10" s="24" t="s">
        <v>189</v>
      </c>
      <c r="G10" s="21" t="s">
        <v>189</v>
      </c>
      <c r="H10" s="24" t="s">
        <v>198</v>
      </c>
      <c r="I10" s="47" t="s">
        <v>199</v>
      </c>
      <c r="J10" s="24" t="s">
        <v>189</v>
      </c>
      <c r="K10" s="21"/>
      <c r="L10" s="22" t="s">
        <v>198</v>
      </c>
      <c r="M10" s="23">
        <v>347755</v>
      </c>
      <c r="N10" s="24" t="s">
        <v>189</v>
      </c>
      <c r="O10" s="21"/>
      <c r="P10" s="22" t="s">
        <v>198</v>
      </c>
      <c r="Q10" s="23">
        <v>30112</v>
      </c>
      <c r="R10" s="24" t="s">
        <v>189</v>
      </c>
      <c r="S10" s="21"/>
      <c r="T10" s="24" t="s">
        <v>198</v>
      </c>
      <c r="U10" s="47" t="s">
        <v>199</v>
      </c>
      <c r="V10" s="24" t="s">
        <v>189</v>
      </c>
      <c r="W10" s="21"/>
      <c r="X10" s="22" t="s">
        <v>198</v>
      </c>
      <c r="Y10" s="23">
        <v>30112</v>
      </c>
      <c r="Z10" s="24" t="s">
        <v>189</v>
      </c>
    </row>
    <row r="11" spans="1:26" x14ac:dyDescent="0.25">
      <c r="A11" s="12"/>
      <c r="B11" s="26" t="s">
        <v>71</v>
      </c>
      <c r="C11" s="17" t="s">
        <v>189</v>
      </c>
      <c r="D11" s="14"/>
      <c r="E11" s="41">
        <v>136540</v>
      </c>
      <c r="F11" s="28" t="s">
        <v>189</v>
      </c>
      <c r="G11" s="17" t="s">
        <v>189</v>
      </c>
      <c r="H11" s="14"/>
      <c r="I11" s="41">
        <v>2307</v>
      </c>
      <c r="J11" s="28" t="s">
        <v>189</v>
      </c>
      <c r="K11" s="17"/>
      <c r="L11" s="14"/>
      <c r="M11" s="41">
        <v>138847</v>
      </c>
      <c r="N11" s="28" t="s">
        <v>189</v>
      </c>
      <c r="O11" s="17"/>
      <c r="P11" s="14"/>
      <c r="Q11" s="41">
        <v>3574</v>
      </c>
      <c r="R11" s="28" t="s">
        <v>189</v>
      </c>
      <c r="S11" s="17"/>
      <c r="T11" s="14"/>
      <c r="U11" s="27">
        <v>42</v>
      </c>
      <c r="V11" s="28" t="s">
        <v>189</v>
      </c>
      <c r="W11" s="17"/>
      <c r="X11" s="14"/>
      <c r="Y11" s="41">
        <v>3616</v>
      </c>
      <c r="Z11" s="28" t="s">
        <v>189</v>
      </c>
    </row>
    <row r="12" spans="1:26" x14ac:dyDescent="0.25">
      <c r="A12" s="12"/>
      <c r="B12" s="19" t="s">
        <v>72</v>
      </c>
      <c r="C12" s="21" t="s">
        <v>189</v>
      </c>
      <c r="D12" s="22"/>
      <c r="E12" s="23">
        <v>17921</v>
      </c>
      <c r="F12" s="24" t="s">
        <v>189</v>
      </c>
      <c r="G12" s="21" t="s">
        <v>189</v>
      </c>
      <c r="H12" s="22"/>
      <c r="I12" s="23">
        <v>5414</v>
      </c>
      <c r="J12" s="24" t="s">
        <v>189</v>
      </c>
      <c r="K12" s="21"/>
      <c r="L12" s="22"/>
      <c r="M12" s="23">
        <v>23335</v>
      </c>
      <c r="N12" s="24" t="s">
        <v>189</v>
      </c>
      <c r="O12" s="21"/>
      <c r="P12" s="22"/>
      <c r="Q12" s="23">
        <v>9636</v>
      </c>
      <c r="R12" s="24" t="s">
        <v>189</v>
      </c>
      <c r="S12" s="21"/>
      <c r="T12" s="22"/>
      <c r="U12" s="23">
        <v>5420</v>
      </c>
      <c r="V12" s="24" t="s">
        <v>189</v>
      </c>
      <c r="W12" s="21"/>
      <c r="X12" s="22"/>
      <c r="Y12" s="23">
        <v>15056</v>
      </c>
      <c r="Z12" s="24" t="s">
        <v>189</v>
      </c>
    </row>
    <row r="13" spans="1:26" x14ac:dyDescent="0.25">
      <c r="A13" s="12"/>
      <c r="B13" s="26" t="s">
        <v>395</v>
      </c>
      <c r="C13" s="17" t="s">
        <v>189</v>
      </c>
      <c r="D13" s="28"/>
      <c r="E13" s="29" t="s">
        <v>199</v>
      </c>
      <c r="F13" s="28" t="s">
        <v>189</v>
      </c>
      <c r="G13" s="17" t="s">
        <v>189</v>
      </c>
      <c r="H13" s="14"/>
      <c r="I13" s="27" t="s">
        <v>396</v>
      </c>
      <c r="J13" s="28" t="s">
        <v>207</v>
      </c>
      <c r="K13" s="17"/>
      <c r="L13" s="14"/>
      <c r="M13" s="27" t="s">
        <v>396</v>
      </c>
      <c r="N13" s="28" t="s">
        <v>207</v>
      </c>
      <c r="O13" s="17"/>
      <c r="P13" s="28"/>
      <c r="Q13" s="29" t="s">
        <v>199</v>
      </c>
      <c r="R13" s="28" t="s">
        <v>189</v>
      </c>
      <c r="S13" s="17"/>
      <c r="T13" s="14"/>
      <c r="U13" s="27" t="s">
        <v>397</v>
      </c>
      <c r="V13" s="28" t="s">
        <v>207</v>
      </c>
      <c r="W13" s="17"/>
      <c r="X13" s="14"/>
      <c r="Y13" s="27" t="s">
        <v>397</v>
      </c>
      <c r="Z13" s="28" t="s">
        <v>207</v>
      </c>
    </row>
    <row r="14" spans="1:26" ht="15.75" thickBot="1" x14ac:dyDescent="0.3">
      <c r="A14" s="12"/>
      <c r="B14" s="19" t="s">
        <v>398</v>
      </c>
      <c r="C14" s="21" t="s">
        <v>189</v>
      </c>
      <c r="D14" s="24"/>
      <c r="E14" s="47" t="s">
        <v>199</v>
      </c>
      <c r="F14" s="24" t="s">
        <v>189</v>
      </c>
      <c r="G14" s="21" t="s">
        <v>189</v>
      </c>
      <c r="H14" s="24"/>
      <c r="I14" s="47" t="s">
        <v>199</v>
      </c>
      <c r="J14" s="24" t="s">
        <v>189</v>
      </c>
      <c r="K14" s="21"/>
      <c r="L14" s="24"/>
      <c r="M14" s="47" t="s">
        <v>199</v>
      </c>
      <c r="N14" s="24" t="s">
        <v>189</v>
      </c>
      <c r="O14" s="21"/>
      <c r="P14" s="22"/>
      <c r="Q14" s="25" t="s">
        <v>399</v>
      </c>
      <c r="R14" s="24" t="s">
        <v>207</v>
      </c>
      <c r="S14" s="21"/>
      <c r="T14" s="24"/>
      <c r="U14" s="47" t="s">
        <v>199</v>
      </c>
      <c r="V14" s="24" t="s">
        <v>189</v>
      </c>
      <c r="W14" s="21"/>
      <c r="X14" s="22"/>
      <c r="Y14" s="25" t="s">
        <v>399</v>
      </c>
      <c r="Z14" s="24" t="s">
        <v>207</v>
      </c>
    </row>
    <row r="15" spans="1:26" x14ac:dyDescent="0.25">
      <c r="A15" s="12"/>
      <c r="B15" s="30"/>
      <c r="C15" s="30" t="s">
        <v>189</v>
      </c>
      <c r="D15" s="31"/>
      <c r="E15" s="31"/>
      <c r="F15" s="30"/>
      <c r="G15" s="30" t="s">
        <v>189</v>
      </c>
      <c r="H15" s="31"/>
      <c r="I15" s="31"/>
      <c r="J15" s="30"/>
      <c r="K15" s="30"/>
      <c r="L15" s="31"/>
      <c r="M15" s="31"/>
      <c r="N15" s="30"/>
      <c r="O15" s="30"/>
      <c r="P15" s="31"/>
      <c r="Q15" s="31"/>
      <c r="R15" s="30"/>
      <c r="S15" s="30"/>
      <c r="T15" s="31"/>
      <c r="U15" s="31"/>
      <c r="V15" s="30"/>
      <c r="W15" s="30"/>
      <c r="X15" s="31"/>
      <c r="Y15" s="31"/>
      <c r="Z15" s="30"/>
    </row>
    <row r="16" spans="1:26" ht="15.75" thickBot="1" x14ac:dyDescent="0.3">
      <c r="A16" s="12"/>
      <c r="B16" s="2"/>
      <c r="C16" s="17" t="s">
        <v>189</v>
      </c>
      <c r="D16" s="14" t="s">
        <v>198</v>
      </c>
      <c r="E16" s="41">
        <v>502216</v>
      </c>
      <c r="F16" s="28" t="s">
        <v>189</v>
      </c>
      <c r="G16" s="17" t="s">
        <v>189</v>
      </c>
      <c r="H16" s="28" t="s">
        <v>198</v>
      </c>
      <c r="I16" s="29" t="s">
        <v>199</v>
      </c>
      <c r="J16" s="28" t="s">
        <v>189</v>
      </c>
      <c r="K16" s="17"/>
      <c r="L16" s="14" t="s">
        <v>198</v>
      </c>
      <c r="M16" s="41">
        <v>502216</v>
      </c>
      <c r="N16" s="28" t="s">
        <v>189</v>
      </c>
      <c r="O16" s="17"/>
      <c r="P16" s="14" t="s">
        <v>198</v>
      </c>
      <c r="Q16" s="27" t="s">
        <v>400</v>
      </c>
      <c r="R16" s="28" t="s">
        <v>189</v>
      </c>
      <c r="S16" s="17"/>
      <c r="T16" s="28" t="s">
        <v>198</v>
      </c>
      <c r="U16" s="29" t="s">
        <v>199</v>
      </c>
      <c r="V16" s="28" t="s">
        <v>189</v>
      </c>
      <c r="W16" s="17"/>
      <c r="X16" s="14" t="s">
        <v>198</v>
      </c>
      <c r="Y16" s="41">
        <v>34602</v>
      </c>
      <c r="Z16" s="28" t="s">
        <v>189</v>
      </c>
    </row>
    <row r="17" spans="1:26" ht="15.75" thickTop="1" x14ac:dyDescent="0.25">
      <c r="A17" s="12"/>
      <c r="B17" s="30"/>
      <c r="C17" s="30" t="s">
        <v>189</v>
      </c>
      <c r="D17" s="33"/>
      <c r="E17" s="33"/>
      <c r="F17" s="30"/>
      <c r="G17" s="30" t="s">
        <v>189</v>
      </c>
      <c r="H17" s="33"/>
      <c r="I17" s="33"/>
      <c r="J17" s="30"/>
      <c r="K17" s="30"/>
      <c r="L17" s="33"/>
      <c r="M17" s="33"/>
      <c r="N17" s="30"/>
      <c r="O17" s="30"/>
      <c r="P17" s="33"/>
      <c r="Q17" s="33"/>
      <c r="R17" s="30"/>
      <c r="S17" s="30"/>
      <c r="T17" s="33"/>
      <c r="U17" s="33"/>
      <c r="V17" s="30"/>
      <c r="W17" s="30"/>
      <c r="X17" s="33"/>
      <c r="Y17" s="33"/>
      <c r="Z17" s="30"/>
    </row>
    <row r="18" spans="1:26" x14ac:dyDescent="0.25">
      <c r="A18" s="12"/>
      <c r="B18" s="83"/>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x14ac:dyDescent="0.25">
      <c r="A19" s="12"/>
      <c r="B19" s="39" t="s">
        <v>401</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84"/>
      <c r="C20" s="84"/>
      <c r="D20" s="84"/>
      <c r="E20" s="85" t="s">
        <v>390</v>
      </c>
      <c r="F20" s="84"/>
      <c r="G20" s="84"/>
      <c r="H20" s="84"/>
      <c r="I20" s="85" t="s">
        <v>390</v>
      </c>
      <c r="J20" s="84"/>
      <c r="K20" s="84"/>
      <c r="L20" s="84"/>
      <c r="M20" s="85" t="s">
        <v>390</v>
      </c>
      <c r="N20" s="84"/>
      <c r="O20" s="84"/>
      <c r="P20" s="84"/>
      <c r="Q20" s="85" t="s">
        <v>390</v>
      </c>
      <c r="R20" s="84"/>
      <c r="S20" s="84"/>
      <c r="T20" s="84"/>
      <c r="U20" s="85" t="s">
        <v>390</v>
      </c>
      <c r="V20" s="84"/>
      <c r="W20" s="84"/>
      <c r="X20" s="84"/>
      <c r="Y20" s="85" t="s">
        <v>390</v>
      </c>
      <c r="Z20" s="84"/>
    </row>
    <row r="21" spans="1:26" ht="15.75" thickBot="1" x14ac:dyDescent="0.3">
      <c r="A21" s="12"/>
      <c r="B21" s="17"/>
      <c r="C21" s="17" t="s">
        <v>189</v>
      </c>
      <c r="D21" s="37" t="s">
        <v>69</v>
      </c>
      <c r="E21" s="37"/>
      <c r="F21" s="37"/>
      <c r="G21" s="37"/>
      <c r="H21" s="37"/>
      <c r="I21" s="37"/>
      <c r="J21" s="37"/>
      <c r="K21" s="37"/>
      <c r="L21" s="37"/>
      <c r="M21" s="37"/>
      <c r="N21" s="17"/>
      <c r="O21" s="17"/>
      <c r="P21" s="37" t="s">
        <v>392</v>
      </c>
      <c r="Q21" s="37"/>
      <c r="R21" s="37"/>
      <c r="S21" s="37"/>
      <c r="T21" s="37"/>
      <c r="U21" s="37"/>
      <c r="V21" s="37"/>
      <c r="W21" s="37"/>
      <c r="X21" s="37"/>
      <c r="Y21" s="37"/>
      <c r="Z21" s="17"/>
    </row>
    <row r="22" spans="1:26" ht="15.75" thickBot="1" x14ac:dyDescent="0.3">
      <c r="A22" s="12"/>
      <c r="B22" s="17"/>
      <c r="C22" s="17" t="s">
        <v>189</v>
      </c>
      <c r="D22" s="46" t="s">
        <v>393</v>
      </c>
      <c r="E22" s="46"/>
      <c r="F22" s="17"/>
      <c r="G22" s="17" t="s">
        <v>189</v>
      </c>
      <c r="H22" s="46" t="s">
        <v>394</v>
      </c>
      <c r="I22" s="46"/>
      <c r="J22" s="17"/>
      <c r="K22" s="17"/>
      <c r="L22" s="46" t="s">
        <v>113</v>
      </c>
      <c r="M22" s="46"/>
      <c r="N22" s="17"/>
      <c r="O22" s="17"/>
      <c r="P22" s="46" t="s">
        <v>393</v>
      </c>
      <c r="Q22" s="46"/>
      <c r="R22" s="17"/>
      <c r="S22" s="17"/>
      <c r="T22" s="46" t="s">
        <v>394</v>
      </c>
      <c r="U22" s="46"/>
      <c r="V22" s="17"/>
      <c r="W22" s="17"/>
      <c r="X22" s="46" t="s">
        <v>113</v>
      </c>
      <c r="Y22" s="46"/>
      <c r="Z22" s="17"/>
    </row>
    <row r="23" spans="1:26" x14ac:dyDescent="0.25">
      <c r="A23" s="12"/>
      <c r="B23" s="19" t="s">
        <v>70</v>
      </c>
      <c r="C23" s="21" t="s">
        <v>189</v>
      </c>
      <c r="D23" s="22" t="s">
        <v>198</v>
      </c>
      <c r="E23" s="23">
        <v>707228</v>
      </c>
      <c r="F23" s="24" t="s">
        <v>189</v>
      </c>
      <c r="G23" s="21" t="s">
        <v>189</v>
      </c>
      <c r="H23" s="24" t="s">
        <v>198</v>
      </c>
      <c r="I23" s="47" t="s">
        <v>199</v>
      </c>
      <c r="J23" s="24" t="s">
        <v>189</v>
      </c>
      <c r="K23" s="21"/>
      <c r="L23" s="22" t="s">
        <v>198</v>
      </c>
      <c r="M23" s="23">
        <v>707228</v>
      </c>
      <c r="N23" s="24" t="s">
        <v>189</v>
      </c>
      <c r="O23" s="21"/>
      <c r="P23" s="22" t="s">
        <v>198</v>
      </c>
      <c r="Q23" s="23">
        <v>68426</v>
      </c>
      <c r="R23" s="24" t="s">
        <v>189</v>
      </c>
      <c r="S23" s="21"/>
      <c r="T23" s="24" t="s">
        <v>198</v>
      </c>
      <c r="U23" s="47" t="s">
        <v>199</v>
      </c>
      <c r="V23" s="24" t="s">
        <v>189</v>
      </c>
      <c r="W23" s="21"/>
      <c r="X23" s="22" t="s">
        <v>198</v>
      </c>
      <c r="Y23" s="23">
        <v>68426</v>
      </c>
      <c r="Z23" s="24" t="s">
        <v>189</v>
      </c>
    </row>
    <row r="24" spans="1:26" x14ac:dyDescent="0.25">
      <c r="A24" s="12"/>
      <c r="B24" s="26" t="s">
        <v>71</v>
      </c>
      <c r="C24" s="17" t="s">
        <v>189</v>
      </c>
      <c r="D24" s="14"/>
      <c r="E24" s="41">
        <v>249941</v>
      </c>
      <c r="F24" s="28" t="s">
        <v>189</v>
      </c>
      <c r="G24" s="17" t="s">
        <v>189</v>
      </c>
      <c r="H24" s="14"/>
      <c r="I24" s="41">
        <v>3960</v>
      </c>
      <c r="J24" s="28" t="s">
        <v>189</v>
      </c>
      <c r="K24" s="17"/>
      <c r="L24" s="14"/>
      <c r="M24" s="41">
        <v>253901</v>
      </c>
      <c r="N24" s="28" t="s">
        <v>189</v>
      </c>
      <c r="O24" s="17"/>
      <c r="P24" s="14"/>
      <c r="Q24" s="41">
        <v>3201</v>
      </c>
      <c r="R24" s="28" t="s">
        <v>189</v>
      </c>
      <c r="S24" s="17"/>
      <c r="T24" s="14"/>
      <c r="U24" s="27">
        <v>73</v>
      </c>
      <c r="V24" s="28" t="s">
        <v>189</v>
      </c>
      <c r="W24" s="17"/>
      <c r="X24" s="14"/>
      <c r="Y24" s="41">
        <v>3274</v>
      </c>
      <c r="Z24" s="28" t="s">
        <v>189</v>
      </c>
    </row>
    <row r="25" spans="1:26" x14ac:dyDescent="0.25">
      <c r="A25" s="12"/>
      <c r="B25" s="19" t="s">
        <v>72</v>
      </c>
      <c r="C25" s="21" t="s">
        <v>189</v>
      </c>
      <c r="D25" s="22"/>
      <c r="E25" s="23">
        <v>35402</v>
      </c>
      <c r="F25" s="24" t="s">
        <v>189</v>
      </c>
      <c r="G25" s="21" t="s">
        <v>189</v>
      </c>
      <c r="H25" s="22"/>
      <c r="I25" s="23">
        <v>8289</v>
      </c>
      <c r="J25" s="24" t="s">
        <v>189</v>
      </c>
      <c r="K25" s="21"/>
      <c r="L25" s="22"/>
      <c r="M25" s="23">
        <v>43691</v>
      </c>
      <c r="N25" s="24" t="s">
        <v>189</v>
      </c>
      <c r="O25" s="21"/>
      <c r="P25" s="22"/>
      <c r="Q25" s="23">
        <v>18305</v>
      </c>
      <c r="R25" s="24" t="s">
        <v>189</v>
      </c>
      <c r="S25" s="21"/>
      <c r="T25" s="22"/>
      <c r="U25" s="23">
        <v>8289</v>
      </c>
      <c r="V25" s="24" t="s">
        <v>189</v>
      </c>
      <c r="W25" s="21"/>
      <c r="X25" s="22"/>
      <c r="Y25" s="23">
        <v>26594</v>
      </c>
      <c r="Z25" s="24" t="s">
        <v>189</v>
      </c>
    </row>
    <row r="26" spans="1:26" x14ac:dyDescent="0.25">
      <c r="A26" s="12"/>
      <c r="B26" s="26" t="s">
        <v>395</v>
      </c>
      <c r="C26" s="17" t="s">
        <v>189</v>
      </c>
      <c r="D26" s="28"/>
      <c r="E26" s="29" t="s">
        <v>199</v>
      </c>
      <c r="F26" s="28" t="s">
        <v>189</v>
      </c>
      <c r="G26" s="17" t="s">
        <v>189</v>
      </c>
      <c r="H26" s="14"/>
      <c r="I26" s="27" t="s">
        <v>402</v>
      </c>
      <c r="J26" s="28" t="s">
        <v>207</v>
      </c>
      <c r="K26" s="17"/>
      <c r="L26" s="14"/>
      <c r="M26" s="27" t="s">
        <v>402</v>
      </c>
      <c r="N26" s="28" t="s">
        <v>207</v>
      </c>
      <c r="O26" s="17"/>
      <c r="P26" s="28"/>
      <c r="Q26" s="29" t="s">
        <v>199</v>
      </c>
      <c r="R26" s="28" t="s">
        <v>189</v>
      </c>
      <c r="S26" s="17"/>
      <c r="T26" s="14"/>
      <c r="U26" s="27" t="s">
        <v>403</v>
      </c>
      <c r="V26" s="28" t="s">
        <v>207</v>
      </c>
      <c r="W26" s="17"/>
      <c r="X26" s="14"/>
      <c r="Y26" s="27" t="s">
        <v>403</v>
      </c>
      <c r="Z26" s="28" t="s">
        <v>207</v>
      </c>
    </row>
    <row r="27" spans="1:26" ht="15.75" thickBot="1" x14ac:dyDescent="0.3">
      <c r="A27" s="12"/>
      <c r="B27" s="19" t="s">
        <v>398</v>
      </c>
      <c r="C27" s="21" t="s">
        <v>189</v>
      </c>
      <c r="D27" s="24"/>
      <c r="E27" s="47" t="s">
        <v>199</v>
      </c>
      <c r="F27" s="24" t="s">
        <v>189</v>
      </c>
      <c r="G27" s="21" t="s">
        <v>189</v>
      </c>
      <c r="H27" s="24"/>
      <c r="I27" s="47" t="s">
        <v>199</v>
      </c>
      <c r="J27" s="24" t="s">
        <v>189</v>
      </c>
      <c r="K27" s="21"/>
      <c r="L27" s="24"/>
      <c r="M27" s="47" t="s">
        <v>199</v>
      </c>
      <c r="N27" s="24" t="s">
        <v>189</v>
      </c>
      <c r="O27" s="21"/>
      <c r="P27" s="22"/>
      <c r="Q27" s="25" t="s">
        <v>404</v>
      </c>
      <c r="R27" s="24" t="s">
        <v>207</v>
      </c>
      <c r="S27" s="21"/>
      <c r="T27" s="24"/>
      <c r="U27" s="47" t="s">
        <v>199</v>
      </c>
      <c r="V27" s="24" t="s">
        <v>189</v>
      </c>
      <c r="W27" s="21"/>
      <c r="X27" s="22"/>
      <c r="Y27" s="25" t="s">
        <v>404</v>
      </c>
      <c r="Z27" s="24" t="s">
        <v>207</v>
      </c>
    </row>
    <row r="28" spans="1:26" x14ac:dyDescent="0.25">
      <c r="A28" s="12"/>
      <c r="B28" s="30"/>
      <c r="C28" s="30" t="s">
        <v>189</v>
      </c>
      <c r="D28" s="31"/>
      <c r="E28" s="31"/>
      <c r="F28" s="30"/>
      <c r="G28" s="30" t="s">
        <v>189</v>
      </c>
      <c r="H28" s="31"/>
      <c r="I28" s="31"/>
      <c r="J28" s="30"/>
      <c r="K28" s="30"/>
      <c r="L28" s="31"/>
      <c r="M28" s="31"/>
      <c r="N28" s="30"/>
      <c r="O28" s="30"/>
      <c r="P28" s="31"/>
      <c r="Q28" s="31"/>
      <c r="R28" s="30"/>
      <c r="S28" s="30"/>
      <c r="T28" s="31"/>
      <c r="U28" s="31"/>
      <c r="V28" s="30"/>
      <c r="W28" s="30"/>
      <c r="X28" s="31"/>
      <c r="Y28" s="31"/>
      <c r="Z28" s="30"/>
    </row>
    <row r="29" spans="1:26" ht="15.75" thickBot="1" x14ac:dyDescent="0.3">
      <c r="A29" s="12"/>
      <c r="B29" s="2"/>
      <c r="C29" s="17" t="s">
        <v>189</v>
      </c>
      <c r="D29" s="14" t="s">
        <v>198</v>
      </c>
      <c r="E29" s="41">
        <v>992571</v>
      </c>
      <c r="F29" s="28" t="s">
        <v>189</v>
      </c>
      <c r="G29" s="17" t="s">
        <v>189</v>
      </c>
      <c r="H29" s="28" t="s">
        <v>198</v>
      </c>
      <c r="I29" s="29" t="s">
        <v>199</v>
      </c>
      <c r="J29" s="28" t="s">
        <v>189</v>
      </c>
      <c r="K29" s="17"/>
      <c r="L29" s="14" t="s">
        <v>198</v>
      </c>
      <c r="M29" s="41">
        <v>992571</v>
      </c>
      <c r="N29" s="28" t="s">
        <v>189</v>
      </c>
      <c r="O29" s="17"/>
      <c r="P29" s="14" t="s">
        <v>198</v>
      </c>
      <c r="Q29" s="41">
        <v>72824</v>
      </c>
      <c r="R29" s="28" t="s">
        <v>189</v>
      </c>
      <c r="S29" s="17"/>
      <c r="T29" s="28" t="s">
        <v>198</v>
      </c>
      <c r="U29" s="29" t="s">
        <v>199</v>
      </c>
      <c r="V29" s="28" t="s">
        <v>189</v>
      </c>
      <c r="W29" s="17"/>
      <c r="X29" s="14" t="s">
        <v>198</v>
      </c>
      <c r="Y29" s="41">
        <v>72824</v>
      </c>
      <c r="Z29" s="28" t="s">
        <v>189</v>
      </c>
    </row>
    <row r="30" spans="1:26" ht="15.75" thickTop="1" x14ac:dyDescent="0.25">
      <c r="A30" s="12"/>
      <c r="B30" s="30"/>
      <c r="C30" s="30" t="s">
        <v>189</v>
      </c>
      <c r="D30" s="33"/>
      <c r="E30" s="33"/>
      <c r="F30" s="30"/>
      <c r="G30" s="30" t="s">
        <v>189</v>
      </c>
      <c r="H30" s="33"/>
      <c r="I30" s="33"/>
      <c r="J30" s="30"/>
      <c r="K30" s="30"/>
      <c r="L30" s="33"/>
      <c r="M30" s="33"/>
      <c r="N30" s="30"/>
      <c r="O30" s="30"/>
      <c r="P30" s="33"/>
      <c r="Q30" s="33"/>
      <c r="R30" s="30"/>
      <c r="S30" s="30"/>
      <c r="T30" s="33"/>
      <c r="U30" s="33"/>
      <c r="V30" s="30"/>
      <c r="W30" s="30"/>
      <c r="X30" s="33"/>
      <c r="Y30" s="33"/>
      <c r="Z30" s="30"/>
    </row>
    <row r="31" spans="1:26" x14ac:dyDescent="0.25">
      <c r="A31" s="12"/>
      <c r="B31" s="4"/>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x14ac:dyDescent="0.25">
      <c r="A32" s="12"/>
      <c r="B32" s="86" t="s">
        <v>405</v>
      </c>
      <c r="C32" s="17" t="s">
        <v>189</v>
      </c>
      <c r="D32" s="2"/>
      <c r="E32" s="2"/>
      <c r="F32" s="2"/>
      <c r="G32" s="17" t="s">
        <v>189</v>
      </c>
      <c r="H32" s="2"/>
      <c r="I32" s="2"/>
      <c r="J32" s="2"/>
      <c r="K32" s="17"/>
      <c r="L32" s="2"/>
      <c r="M32" s="2"/>
      <c r="N32" s="2"/>
      <c r="O32" s="17"/>
      <c r="P32" s="2"/>
      <c r="Q32" s="2"/>
      <c r="R32" s="2"/>
      <c r="S32" s="17"/>
      <c r="T32" s="2"/>
      <c r="U32" s="2"/>
      <c r="V32" s="2"/>
      <c r="W32" s="17"/>
      <c r="X32" s="2"/>
      <c r="Y32" s="2"/>
      <c r="Z32" s="2"/>
    </row>
    <row r="33" spans="1:26" ht="15.75" thickBot="1" x14ac:dyDescent="0.3">
      <c r="A33" s="12"/>
      <c r="B33" s="17"/>
      <c r="C33" s="17" t="s">
        <v>189</v>
      </c>
      <c r="D33" s="37" t="s">
        <v>69</v>
      </c>
      <c r="E33" s="37"/>
      <c r="F33" s="37"/>
      <c r="G33" s="37"/>
      <c r="H33" s="37"/>
      <c r="I33" s="37"/>
      <c r="J33" s="37"/>
      <c r="K33" s="37"/>
      <c r="L33" s="37"/>
      <c r="M33" s="37"/>
      <c r="N33" s="17"/>
      <c r="O33" s="17"/>
      <c r="P33" s="37" t="s">
        <v>392</v>
      </c>
      <c r="Q33" s="37"/>
      <c r="R33" s="37"/>
      <c r="S33" s="37"/>
      <c r="T33" s="37"/>
      <c r="U33" s="37"/>
      <c r="V33" s="37"/>
      <c r="W33" s="37"/>
      <c r="X33" s="37"/>
      <c r="Y33" s="37"/>
      <c r="Z33" s="17"/>
    </row>
    <row r="34" spans="1:26" ht="15.75" thickBot="1" x14ac:dyDescent="0.3">
      <c r="A34" s="12"/>
      <c r="B34" s="17"/>
      <c r="C34" s="17" t="s">
        <v>189</v>
      </c>
      <c r="D34" s="46" t="s">
        <v>393</v>
      </c>
      <c r="E34" s="46"/>
      <c r="F34" s="17"/>
      <c r="G34" s="17" t="s">
        <v>189</v>
      </c>
      <c r="H34" s="46" t="s">
        <v>394</v>
      </c>
      <c r="I34" s="46"/>
      <c r="J34" s="17"/>
      <c r="K34" s="17"/>
      <c r="L34" s="46" t="s">
        <v>113</v>
      </c>
      <c r="M34" s="46"/>
      <c r="N34" s="17"/>
      <c r="O34" s="17"/>
      <c r="P34" s="46" t="s">
        <v>393</v>
      </c>
      <c r="Q34" s="46"/>
      <c r="R34" s="17"/>
      <c r="S34" s="17"/>
      <c r="T34" s="46" t="s">
        <v>394</v>
      </c>
      <c r="U34" s="46"/>
      <c r="V34" s="17"/>
      <c r="W34" s="17"/>
      <c r="X34" s="46" t="s">
        <v>113</v>
      </c>
      <c r="Y34" s="46"/>
      <c r="Z34" s="17"/>
    </row>
    <row r="35" spans="1:26" x14ac:dyDescent="0.25">
      <c r="A35" s="12"/>
      <c r="B35" s="19" t="s">
        <v>70</v>
      </c>
      <c r="C35" s="21" t="s">
        <v>189</v>
      </c>
      <c r="D35" s="22" t="s">
        <v>198</v>
      </c>
      <c r="E35" s="23">
        <v>294047</v>
      </c>
      <c r="F35" s="24" t="s">
        <v>189</v>
      </c>
      <c r="G35" s="21" t="s">
        <v>189</v>
      </c>
      <c r="H35" s="22" t="s">
        <v>198</v>
      </c>
      <c r="I35" s="25">
        <v>253</v>
      </c>
      <c r="J35" s="24" t="s">
        <v>189</v>
      </c>
      <c r="K35" s="21"/>
      <c r="L35" s="22" t="s">
        <v>198</v>
      </c>
      <c r="M35" s="23">
        <v>294300</v>
      </c>
      <c r="N35" s="24" t="s">
        <v>189</v>
      </c>
      <c r="O35" s="21"/>
      <c r="P35" s="22" t="s">
        <v>198</v>
      </c>
      <c r="Q35" s="23">
        <v>21542</v>
      </c>
      <c r="R35" s="24" t="s">
        <v>189</v>
      </c>
      <c r="S35" s="21"/>
      <c r="T35" s="22" t="s">
        <v>198</v>
      </c>
      <c r="U35" s="25">
        <v>15</v>
      </c>
      <c r="V35" s="24" t="s">
        <v>189</v>
      </c>
      <c r="W35" s="21"/>
      <c r="X35" s="22" t="s">
        <v>198</v>
      </c>
      <c r="Y35" s="23">
        <v>21557</v>
      </c>
      <c r="Z35" s="24" t="s">
        <v>189</v>
      </c>
    </row>
    <row r="36" spans="1:26" x14ac:dyDescent="0.25">
      <c r="A36" s="12"/>
      <c r="B36" s="26" t="s">
        <v>71</v>
      </c>
      <c r="C36" s="17" t="s">
        <v>189</v>
      </c>
      <c r="D36" s="14"/>
      <c r="E36" s="41">
        <v>111952</v>
      </c>
      <c r="F36" s="28" t="s">
        <v>189</v>
      </c>
      <c r="G36" s="17" t="s">
        <v>189</v>
      </c>
      <c r="H36" s="14"/>
      <c r="I36" s="41">
        <v>3698</v>
      </c>
      <c r="J36" s="28" t="s">
        <v>189</v>
      </c>
      <c r="K36" s="17"/>
      <c r="L36" s="14"/>
      <c r="M36" s="41">
        <v>115650</v>
      </c>
      <c r="N36" s="28" t="s">
        <v>189</v>
      </c>
      <c r="O36" s="17"/>
      <c r="P36" s="14"/>
      <c r="Q36" s="41">
        <v>3247</v>
      </c>
      <c r="R36" s="28" t="s">
        <v>189</v>
      </c>
      <c r="S36" s="17"/>
      <c r="T36" s="14"/>
      <c r="U36" s="27" t="s">
        <v>406</v>
      </c>
      <c r="V36" s="28" t="s">
        <v>207</v>
      </c>
      <c r="W36" s="17"/>
      <c r="X36" s="14"/>
      <c r="Y36" s="41">
        <v>3056</v>
      </c>
      <c r="Z36" s="28" t="s">
        <v>189</v>
      </c>
    </row>
    <row r="37" spans="1:26" x14ac:dyDescent="0.25">
      <c r="A37" s="12"/>
      <c r="B37" s="19" t="s">
        <v>72</v>
      </c>
      <c r="C37" s="21" t="s">
        <v>189</v>
      </c>
      <c r="D37" s="22"/>
      <c r="E37" s="23">
        <v>17167</v>
      </c>
      <c r="F37" s="24" t="s">
        <v>189</v>
      </c>
      <c r="G37" s="21" t="s">
        <v>189</v>
      </c>
      <c r="H37" s="22"/>
      <c r="I37" s="23">
        <v>2455</v>
      </c>
      <c r="J37" s="24" t="s">
        <v>189</v>
      </c>
      <c r="K37" s="21"/>
      <c r="L37" s="22"/>
      <c r="M37" s="23">
        <v>19622</v>
      </c>
      <c r="N37" s="24" t="s">
        <v>189</v>
      </c>
      <c r="O37" s="21"/>
      <c r="P37" s="22"/>
      <c r="Q37" s="23">
        <v>9036</v>
      </c>
      <c r="R37" s="24" t="s">
        <v>189</v>
      </c>
      <c r="S37" s="21"/>
      <c r="T37" s="22"/>
      <c r="U37" s="23">
        <v>2454</v>
      </c>
      <c r="V37" s="24" t="s">
        <v>189</v>
      </c>
      <c r="W37" s="21"/>
      <c r="X37" s="22"/>
      <c r="Y37" s="23">
        <v>11490</v>
      </c>
      <c r="Z37" s="24" t="s">
        <v>189</v>
      </c>
    </row>
    <row r="38" spans="1:26" x14ac:dyDescent="0.25">
      <c r="A38" s="12"/>
      <c r="B38" s="26" t="s">
        <v>395</v>
      </c>
      <c r="C38" s="17" t="s">
        <v>189</v>
      </c>
      <c r="D38" s="28"/>
      <c r="E38" s="29" t="s">
        <v>199</v>
      </c>
      <c r="F38" s="28" t="s">
        <v>189</v>
      </c>
      <c r="G38" s="17" t="s">
        <v>189</v>
      </c>
      <c r="H38" s="14"/>
      <c r="I38" s="27" t="s">
        <v>407</v>
      </c>
      <c r="J38" s="28" t="s">
        <v>207</v>
      </c>
      <c r="K38" s="17"/>
      <c r="L38" s="14"/>
      <c r="M38" s="27" t="s">
        <v>407</v>
      </c>
      <c r="N38" s="28" t="s">
        <v>207</v>
      </c>
      <c r="O38" s="17"/>
      <c r="P38" s="28"/>
      <c r="Q38" s="29" t="s">
        <v>199</v>
      </c>
      <c r="R38" s="28" t="s">
        <v>189</v>
      </c>
      <c r="S38" s="17"/>
      <c r="T38" s="14"/>
      <c r="U38" s="27" t="s">
        <v>408</v>
      </c>
      <c r="V38" s="28" t="s">
        <v>207</v>
      </c>
      <c r="W38" s="17"/>
      <c r="X38" s="14"/>
      <c r="Y38" s="27" t="s">
        <v>408</v>
      </c>
      <c r="Z38" s="28" t="s">
        <v>207</v>
      </c>
    </row>
    <row r="39" spans="1:26" ht="15.75" thickBot="1" x14ac:dyDescent="0.3">
      <c r="A39" s="12"/>
      <c r="B39" s="19" t="s">
        <v>398</v>
      </c>
      <c r="C39" s="21" t="s">
        <v>189</v>
      </c>
      <c r="D39" s="24"/>
      <c r="E39" s="47" t="s">
        <v>199</v>
      </c>
      <c r="F39" s="24" t="s">
        <v>189</v>
      </c>
      <c r="G39" s="21" t="s">
        <v>189</v>
      </c>
      <c r="H39" s="24"/>
      <c r="I39" s="47" t="s">
        <v>199</v>
      </c>
      <c r="J39" s="24" t="s">
        <v>189</v>
      </c>
      <c r="K39" s="21"/>
      <c r="L39" s="24"/>
      <c r="M39" s="47" t="s">
        <v>199</v>
      </c>
      <c r="N39" s="24" t="s">
        <v>189</v>
      </c>
      <c r="O39" s="21"/>
      <c r="P39" s="22"/>
      <c r="Q39" s="25" t="s">
        <v>409</v>
      </c>
      <c r="R39" s="24" t="s">
        <v>207</v>
      </c>
      <c r="S39" s="21"/>
      <c r="T39" s="24"/>
      <c r="U39" s="47" t="s">
        <v>199</v>
      </c>
      <c r="V39" s="24" t="s">
        <v>189</v>
      </c>
      <c r="W39" s="21"/>
      <c r="X39" s="22"/>
      <c r="Y39" s="25" t="s">
        <v>409</v>
      </c>
      <c r="Z39" s="24" t="s">
        <v>207</v>
      </c>
    </row>
    <row r="40" spans="1:26" x14ac:dyDescent="0.25">
      <c r="A40" s="12"/>
      <c r="B40" s="30"/>
      <c r="C40" s="30" t="s">
        <v>189</v>
      </c>
      <c r="D40" s="31"/>
      <c r="E40" s="31"/>
      <c r="F40" s="30"/>
      <c r="G40" s="30" t="s">
        <v>189</v>
      </c>
      <c r="H40" s="31"/>
      <c r="I40" s="31"/>
      <c r="J40" s="30"/>
      <c r="K40" s="30"/>
      <c r="L40" s="31"/>
      <c r="M40" s="31"/>
      <c r="N40" s="30"/>
      <c r="O40" s="30"/>
      <c r="P40" s="31"/>
      <c r="Q40" s="31"/>
      <c r="R40" s="30"/>
      <c r="S40" s="30"/>
      <c r="T40" s="31"/>
      <c r="U40" s="31"/>
      <c r="V40" s="30"/>
      <c r="W40" s="30"/>
      <c r="X40" s="31"/>
      <c r="Y40" s="31"/>
      <c r="Z40" s="30"/>
    </row>
    <row r="41" spans="1:26" ht="15.75" thickBot="1" x14ac:dyDescent="0.3">
      <c r="A41" s="12"/>
      <c r="B41" s="2"/>
      <c r="C41" s="17" t="s">
        <v>189</v>
      </c>
      <c r="D41" s="14" t="s">
        <v>198</v>
      </c>
      <c r="E41" s="41">
        <v>423166</v>
      </c>
      <c r="F41" s="28" t="s">
        <v>189</v>
      </c>
      <c r="G41" s="17" t="s">
        <v>189</v>
      </c>
      <c r="H41" s="28" t="s">
        <v>198</v>
      </c>
      <c r="I41" s="29" t="s">
        <v>199</v>
      </c>
      <c r="J41" s="28" t="s">
        <v>189</v>
      </c>
      <c r="K41" s="17"/>
      <c r="L41" s="14" t="s">
        <v>198</v>
      </c>
      <c r="M41" s="41">
        <v>423166</v>
      </c>
      <c r="N41" s="28" t="s">
        <v>189</v>
      </c>
      <c r="O41" s="17"/>
      <c r="P41" s="14" t="s">
        <v>198</v>
      </c>
      <c r="Q41" s="41">
        <v>26409</v>
      </c>
      <c r="R41" s="28" t="s">
        <v>189</v>
      </c>
      <c r="S41" s="17"/>
      <c r="T41" s="28" t="s">
        <v>198</v>
      </c>
      <c r="U41" s="29" t="s">
        <v>199</v>
      </c>
      <c r="V41" s="28" t="s">
        <v>189</v>
      </c>
      <c r="W41" s="17"/>
      <c r="X41" s="14" t="s">
        <v>198</v>
      </c>
      <c r="Y41" s="41">
        <v>26409</v>
      </c>
      <c r="Z41" s="28" t="s">
        <v>189</v>
      </c>
    </row>
    <row r="42" spans="1:26" ht="15.75" thickTop="1" x14ac:dyDescent="0.25">
      <c r="A42" s="12"/>
      <c r="B42" s="30"/>
      <c r="C42" s="30" t="s">
        <v>189</v>
      </c>
      <c r="D42" s="33"/>
      <c r="E42" s="33"/>
      <c r="F42" s="30"/>
      <c r="G42" s="30" t="s">
        <v>189</v>
      </c>
      <c r="H42" s="33"/>
      <c r="I42" s="33"/>
      <c r="J42" s="30"/>
      <c r="K42" s="30"/>
      <c r="L42" s="33"/>
      <c r="M42" s="33"/>
      <c r="N42" s="30"/>
      <c r="O42" s="30"/>
      <c r="P42" s="33"/>
      <c r="Q42" s="33"/>
      <c r="R42" s="30"/>
      <c r="S42" s="30"/>
      <c r="T42" s="33"/>
      <c r="U42" s="33"/>
      <c r="V42" s="30"/>
      <c r="W42" s="30"/>
      <c r="X42" s="33"/>
      <c r="Y42" s="33"/>
      <c r="Z42" s="30"/>
    </row>
    <row r="43" spans="1:26" x14ac:dyDescent="0.25">
      <c r="A43" s="12"/>
      <c r="B43" s="4"/>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86" t="s">
        <v>410</v>
      </c>
      <c r="C44" s="17" t="s">
        <v>189</v>
      </c>
      <c r="D44" s="2"/>
      <c r="E44" s="2"/>
      <c r="F44" s="2"/>
      <c r="G44" s="17" t="s">
        <v>189</v>
      </c>
      <c r="H44" s="2"/>
      <c r="I44" s="2"/>
      <c r="J44" s="2"/>
      <c r="K44" s="17"/>
      <c r="L44" s="2"/>
      <c r="M44" s="2"/>
      <c r="N44" s="2"/>
      <c r="O44" s="17"/>
      <c r="P44" s="2"/>
      <c r="Q44" s="2"/>
      <c r="R44" s="2"/>
      <c r="S44" s="17"/>
      <c r="T44" s="2"/>
      <c r="U44" s="2"/>
      <c r="V44" s="2"/>
      <c r="W44" s="17"/>
      <c r="X44" s="2"/>
      <c r="Y44" s="2"/>
      <c r="Z44" s="2"/>
    </row>
    <row r="45" spans="1:26" ht="15.75" thickBot="1" x14ac:dyDescent="0.3">
      <c r="A45" s="12"/>
      <c r="B45" s="17"/>
      <c r="C45" s="17" t="s">
        <v>189</v>
      </c>
      <c r="D45" s="37" t="s">
        <v>69</v>
      </c>
      <c r="E45" s="37"/>
      <c r="F45" s="37"/>
      <c r="G45" s="37"/>
      <c r="H45" s="37"/>
      <c r="I45" s="37"/>
      <c r="J45" s="37"/>
      <c r="K45" s="37"/>
      <c r="L45" s="37"/>
      <c r="M45" s="37"/>
      <c r="N45" s="17"/>
      <c r="O45" s="17"/>
      <c r="P45" s="37" t="s">
        <v>392</v>
      </c>
      <c r="Q45" s="37"/>
      <c r="R45" s="37"/>
      <c r="S45" s="37"/>
      <c r="T45" s="37"/>
      <c r="U45" s="37"/>
      <c r="V45" s="37"/>
      <c r="W45" s="37"/>
      <c r="X45" s="37"/>
      <c r="Y45" s="37"/>
      <c r="Z45" s="17"/>
    </row>
    <row r="46" spans="1:26" ht="15.75" thickBot="1" x14ac:dyDescent="0.3">
      <c r="A46" s="12"/>
      <c r="B46" s="17"/>
      <c r="C46" s="17" t="s">
        <v>189</v>
      </c>
      <c r="D46" s="46" t="s">
        <v>393</v>
      </c>
      <c r="E46" s="46"/>
      <c r="F46" s="17"/>
      <c r="G46" s="17" t="s">
        <v>189</v>
      </c>
      <c r="H46" s="46" t="s">
        <v>394</v>
      </c>
      <c r="I46" s="46"/>
      <c r="J46" s="17"/>
      <c r="K46" s="17"/>
      <c r="L46" s="46" t="s">
        <v>113</v>
      </c>
      <c r="M46" s="46"/>
      <c r="N46" s="17"/>
      <c r="O46" s="17"/>
      <c r="P46" s="46" t="s">
        <v>393</v>
      </c>
      <c r="Q46" s="46"/>
      <c r="R46" s="17"/>
      <c r="S46" s="17"/>
      <c r="T46" s="46" t="s">
        <v>394</v>
      </c>
      <c r="U46" s="46"/>
      <c r="V46" s="17"/>
      <c r="W46" s="17"/>
      <c r="X46" s="46" t="s">
        <v>113</v>
      </c>
      <c r="Y46" s="46"/>
      <c r="Z46" s="17"/>
    </row>
    <row r="47" spans="1:26" x14ac:dyDescent="0.25">
      <c r="A47" s="12"/>
      <c r="B47" s="19" t="s">
        <v>70</v>
      </c>
      <c r="C47" s="21" t="s">
        <v>189</v>
      </c>
      <c r="D47" s="22" t="s">
        <v>198</v>
      </c>
      <c r="E47" s="23">
        <v>579415</v>
      </c>
      <c r="F47" s="24" t="s">
        <v>189</v>
      </c>
      <c r="G47" s="21" t="s">
        <v>189</v>
      </c>
      <c r="H47" s="22" t="s">
        <v>198</v>
      </c>
      <c r="I47" s="23">
        <v>7202</v>
      </c>
      <c r="J47" s="24" t="s">
        <v>189</v>
      </c>
      <c r="K47" s="21"/>
      <c r="L47" s="22" t="s">
        <v>198</v>
      </c>
      <c r="M47" s="23">
        <v>586617</v>
      </c>
      <c r="N47" s="24" t="s">
        <v>189</v>
      </c>
      <c r="O47" s="21"/>
      <c r="P47" s="22" t="s">
        <v>198</v>
      </c>
      <c r="Q47" s="23">
        <v>37044</v>
      </c>
      <c r="R47" s="24" t="s">
        <v>189</v>
      </c>
      <c r="S47" s="21"/>
      <c r="T47" s="22" t="s">
        <v>198</v>
      </c>
      <c r="U47" s="25" t="s">
        <v>411</v>
      </c>
      <c r="V47" s="24" t="s">
        <v>207</v>
      </c>
      <c r="W47" s="21"/>
      <c r="X47" s="22" t="s">
        <v>198</v>
      </c>
      <c r="Y47" s="23">
        <v>37014</v>
      </c>
      <c r="Z47" s="24" t="s">
        <v>189</v>
      </c>
    </row>
    <row r="48" spans="1:26" x14ac:dyDescent="0.25">
      <c r="A48" s="12"/>
      <c r="B48" s="26" t="s">
        <v>71</v>
      </c>
      <c r="C48" s="17" t="s">
        <v>189</v>
      </c>
      <c r="D48" s="14"/>
      <c r="E48" s="41">
        <v>224052</v>
      </c>
      <c r="F48" s="28" t="s">
        <v>189</v>
      </c>
      <c r="G48" s="17" t="s">
        <v>189</v>
      </c>
      <c r="H48" s="14"/>
      <c r="I48" s="41">
        <v>9084</v>
      </c>
      <c r="J48" s="28" t="s">
        <v>189</v>
      </c>
      <c r="K48" s="17"/>
      <c r="L48" s="14"/>
      <c r="M48" s="41">
        <v>233136</v>
      </c>
      <c r="N48" s="28" t="s">
        <v>189</v>
      </c>
      <c r="O48" s="17"/>
      <c r="P48" s="14"/>
      <c r="Q48" s="41">
        <v>9383</v>
      </c>
      <c r="R48" s="28" t="s">
        <v>189</v>
      </c>
      <c r="S48" s="17"/>
      <c r="T48" s="14"/>
      <c r="U48" s="27" t="s">
        <v>412</v>
      </c>
      <c r="V48" s="28" t="s">
        <v>207</v>
      </c>
      <c r="W48" s="17"/>
      <c r="X48" s="14"/>
      <c r="Y48" s="41">
        <v>9129</v>
      </c>
      <c r="Z48" s="28" t="s">
        <v>189</v>
      </c>
    </row>
    <row r="49" spans="1:26" x14ac:dyDescent="0.25">
      <c r="A49" s="12"/>
      <c r="B49" s="19" t="s">
        <v>72</v>
      </c>
      <c r="C49" s="21" t="s">
        <v>189</v>
      </c>
      <c r="D49" s="22"/>
      <c r="E49" s="23">
        <v>35073</v>
      </c>
      <c r="F49" s="24" t="s">
        <v>189</v>
      </c>
      <c r="G49" s="21" t="s">
        <v>189</v>
      </c>
      <c r="H49" s="22"/>
      <c r="I49" s="23">
        <v>6847</v>
      </c>
      <c r="J49" s="24" t="s">
        <v>189</v>
      </c>
      <c r="K49" s="21"/>
      <c r="L49" s="22"/>
      <c r="M49" s="23">
        <v>41920</v>
      </c>
      <c r="N49" s="24" t="s">
        <v>189</v>
      </c>
      <c r="O49" s="21"/>
      <c r="P49" s="22"/>
      <c r="Q49" s="23">
        <v>17737</v>
      </c>
      <c r="R49" s="24" t="s">
        <v>189</v>
      </c>
      <c r="S49" s="21"/>
      <c r="T49" s="22"/>
      <c r="U49" s="23">
        <v>6846</v>
      </c>
      <c r="V49" s="24" t="s">
        <v>189</v>
      </c>
      <c r="W49" s="21"/>
      <c r="X49" s="22"/>
      <c r="Y49" s="23">
        <v>24583</v>
      </c>
      <c r="Z49" s="24" t="s">
        <v>189</v>
      </c>
    </row>
    <row r="50" spans="1:26" x14ac:dyDescent="0.25">
      <c r="A50" s="12"/>
      <c r="B50" s="26" t="s">
        <v>395</v>
      </c>
      <c r="C50" s="17" t="s">
        <v>189</v>
      </c>
      <c r="D50" s="28"/>
      <c r="E50" s="29" t="s">
        <v>199</v>
      </c>
      <c r="F50" s="28" t="s">
        <v>189</v>
      </c>
      <c r="G50" s="17" t="s">
        <v>189</v>
      </c>
      <c r="H50" s="14"/>
      <c r="I50" s="27" t="s">
        <v>413</v>
      </c>
      <c r="J50" s="28" t="s">
        <v>207</v>
      </c>
      <c r="K50" s="17"/>
      <c r="L50" s="14"/>
      <c r="M50" s="27" t="s">
        <v>413</v>
      </c>
      <c r="N50" s="28" t="s">
        <v>207</v>
      </c>
      <c r="O50" s="17"/>
      <c r="P50" s="28"/>
      <c r="Q50" s="29" t="s">
        <v>199</v>
      </c>
      <c r="R50" s="28" t="s">
        <v>189</v>
      </c>
      <c r="S50" s="17"/>
      <c r="T50" s="14"/>
      <c r="U50" s="27" t="s">
        <v>414</v>
      </c>
      <c r="V50" s="28" t="s">
        <v>207</v>
      </c>
      <c r="W50" s="17"/>
      <c r="X50" s="14"/>
      <c r="Y50" s="27" t="s">
        <v>414</v>
      </c>
      <c r="Z50" s="28" t="s">
        <v>207</v>
      </c>
    </row>
    <row r="51" spans="1:26" ht="15.75" thickBot="1" x14ac:dyDescent="0.3">
      <c r="A51" s="12"/>
      <c r="B51" s="19" t="s">
        <v>398</v>
      </c>
      <c r="C51" s="21" t="s">
        <v>189</v>
      </c>
      <c r="D51" s="24"/>
      <c r="E51" s="47" t="s">
        <v>199</v>
      </c>
      <c r="F51" s="24" t="s">
        <v>189</v>
      </c>
      <c r="G51" s="21" t="s">
        <v>189</v>
      </c>
      <c r="H51" s="24"/>
      <c r="I51" s="47" t="s">
        <v>199</v>
      </c>
      <c r="J51" s="24" t="s">
        <v>189</v>
      </c>
      <c r="K51" s="21"/>
      <c r="L51" s="24"/>
      <c r="M51" s="47" t="s">
        <v>199</v>
      </c>
      <c r="N51" s="24" t="s">
        <v>189</v>
      </c>
      <c r="O51" s="21"/>
      <c r="P51" s="22"/>
      <c r="Q51" s="25" t="s">
        <v>415</v>
      </c>
      <c r="R51" s="24" t="s">
        <v>207</v>
      </c>
      <c r="S51" s="21"/>
      <c r="T51" s="24"/>
      <c r="U51" s="47" t="s">
        <v>199</v>
      </c>
      <c r="V51" s="24" t="s">
        <v>189</v>
      </c>
      <c r="W51" s="21"/>
      <c r="X51" s="22"/>
      <c r="Y51" s="25" t="s">
        <v>415</v>
      </c>
      <c r="Z51" s="24" t="s">
        <v>207</v>
      </c>
    </row>
    <row r="52" spans="1:26" x14ac:dyDescent="0.25">
      <c r="A52" s="12"/>
      <c r="B52" s="30"/>
      <c r="C52" s="30" t="s">
        <v>189</v>
      </c>
      <c r="D52" s="31"/>
      <c r="E52" s="31"/>
      <c r="F52" s="30"/>
      <c r="G52" s="30" t="s">
        <v>189</v>
      </c>
      <c r="H52" s="31"/>
      <c r="I52" s="31"/>
      <c r="J52" s="30"/>
      <c r="K52" s="30"/>
      <c r="L52" s="31"/>
      <c r="M52" s="31"/>
      <c r="N52" s="30"/>
      <c r="O52" s="30"/>
      <c r="P52" s="31"/>
      <c r="Q52" s="31"/>
      <c r="R52" s="30"/>
      <c r="S52" s="30"/>
      <c r="T52" s="31"/>
      <c r="U52" s="31"/>
      <c r="V52" s="30"/>
      <c r="W52" s="30"/>
      <c r="X52" s="31"/>
      <c r="Y52" s="31"/>
      <c r="Z52" s="30"/>
    </row>
    <row r="53" spans="1:26" ht="15.75" thickBot="1" x14ac:dyDescent="0.3">
      <c r="A53" s="12"/>
      <c r="B53" s="2"/>
      <c r="C53" s="17" t="s">
        <v>189</v>
      </c>
      <c r="D53" s="14" t="s">
        <v>198</v>
      </c>
      <c r="E53" s="41">
        <v>838540</v>
      </c>
      <c r="F53" s="28" t="s">
        <v>189</v>
      </c>
      <c r="G53" s="17" t="s">
        <v>189</v>
      </c>
      <c r="H53" s="28" t="s">
        <v>198</v>
      </c>
      <c r="I53" s="29" t="s">
        <v>199</v>
      </c>
      <c r="J53" s="28" t="s">
        <v>189</v>
      </c>
      <c r="K53" s="17"/>
      <c r="L53" s="14" t="s">
        <v>198</v>
      </c>
      <c r="M53" s="41">
        <v>838540</v>
      </c>
      <c r="N53" s="28" t="s">
        <v>189</v>
      </c>
      <c r="O53" s="17"/>
      <c r="P53" s="14" t="s">
        <v>198</v>
      </c>
      <c r="Q53" s="41">
        <v>49495</v>
      </c>
      <c r="R53" s="28" t="s">
        <v>189</v>
      </c>
      <c r="S53" s="17"/>
      <c r="T53" s="28" t="s">
        <v>198</v>
      </c>
      <c r="U53" s="29" t="s">
        <v>199</v>
      </c>
      <c r="V53" s="28" t="s">
        <v>189</v>
      </c>
      <c r="W53" s="17"/>
      <c r="X53" s="14" t="s">
        <v>198</v>
      </c>
      <c r="Y53" s="41">
        <v>49495</v>
      </c>
      <c r="Z53" s="28" t="s">
        <v>189</v>
      </c>
    </row>
    <row r="54" spans="1:26" ht="15.75" thickTop="1" x14ac:dyDescent="0.25">
      <c r="A54" s="12"/>
      <c r="B54" s="30"/>
      <c r="C54" s="30" t="s">
        <v>189</v>
      </c>
      <c r="D54" s="33"/>
      <c r="E54" s="33"/>
      <c r="F54" s="30"/>
      <c r="G54" s="30" t="s">
        <v>189</v>
      </c>
      <c r="H54" s="33"/>
      <c r="I54" s="33"/>
      <c r="J54" s="30"/>
      <c r="K54" s="30"/>
      <c r="L54" s="33"/>
      <c r="M54" s="33"/>
      <c r="N54" s="30"/>
      <c r="O54" s="30"/>
      <c r="P54" s="33"/>
      <c r="Q54" s="33"/>
      <c r="R54" s="30"/>
      <c r="S54" s="30"/>
      <c r="T54" s="33"/>
      <c r="U54" s="33"/>
      <c r="V54" s="30"/>
      <c r="W54" s="30"/>
      <c r="X54" s="33"/>
      <c r="Y54" s="33"/>
      <c r="Z54" s="30"/>
    </row>
    <row r="55" spans="1:26"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4"/>
      <c r="C56" s="4"/>
      <c r="D56" s="4"/>
      <c r="E56" s="4"/>
      <c r="F56" s="4"/>
      <c r="G56" s="4"/>
      <c r="H56" s="4"/>
      <c r="I56" s="4"/>
      <c r="J56" s="4"/>
    </row>
    <row r="57" spans="1:26" ht="15.75" thickBot="1" x14ac:dyDescent="0.3">
      <c r="A57" s="12"/>
      <c r="B57" s="17"/>
      <c r="C57" s="17" t="s">
        <v>189</v>
      </c>
      <c r="D57" s="37" t="s">
        <v>39</v>
      </c>
      <c r="E57" s="37"/>
      <c r="F57" s="37"/>
      <c r="G57" s="37"/>
      <c r="H57" s="37"/>
      <c r="I57" s="37"/>
      <c r="J57" s="17"/>
    </row>
    <row r="58" spans="1:26" x14ac:dyDescent="0.25">
      <c r="A58" s="12"/>
      <c r="B58" s="17"/>
      <c r="C58" s="17" t="s">
        <v>189</v>
      </c>
      <c r="D58" s="57" t="s">
        <v>196</v>
      </c>
      <c r="E58" s="57"/>
      <c r="F58" s="17"/>
      <c r="G58" s="17" t="s">
        <v>189</v>
      </c>
      <c r="H58" s="57" t="s">
        <v>191</v>
      </c>
      <c r="I58" s="57"/>
      <c r="J58" s="17"/>
    </row>
    <row r="59" spans="1:26" ht="15.75" thickBot="1" x14ac:dyDescent="0.3">
      <c r="A59" s="12"/>
      <c r="B59" s="17"/>
      <c r="C59" s="17" t="s">
        <v>189</v>
      </c>
      <c r="D59" s="37">
        <v>2014</v>
      </c>
      <c r="E59" s="37"/>
      <c r="F59" s="17"/>
      <c r="G59" s="17" t="s">
        <v>189</v>
      </c>
      <c r="H59" s="37">
        <v>2013</v>
      </c>
      <c r="I59" s="37"/>
      <c r="J59" s="17"/>
    </row>
    <row r="60" spans="1:26" x14ac:dyDescent="0.25">
      <c r="A60" s="12"/>
      <c r="B60" s="19" t="s">
        <v>70</v>
      </c>
      <c r="C60" s="21" t="s">
        <v>189</v>
      </c>
      <c r="D60" s="22" t="s">
        <v>198</v>
      </c>
      <c r="E60" s="23">
        <v>406620</v>
      </c>
      <c r="F60" s="24" t="s">
        <v>189</v>
      </c>
      <c r="G60" s="21" t="s">
        <v>189</v>
      </c>
      <c r="H60" s="22" t="s">
        <v>198</v>
      </c>
      <c r="I60" s="23">
        <v>401630</v>
      </c>
      <c r="J60" s="24" t="s">
        <v>189</v>
      </c>
    </row>
    <row r="61" spans="1:26" x14ac:dyDescent="0.25">
      <c r="A61" s="12"/>
      <c r="B61" s="26" t="s">
        <v>71</v>
      </c>
      <c r="C61" s="17" t="s">
        <v>189</v>
      </c>
      <c r="D61" s="14"/>
      <c r="E61" s="41">
        <v>317921</v>
      </c>
      <c r="F61" s="28" t="s">
        <v>189</v>
      </c>
      <c r="G61" s="17" t="s">
        <v>189</v>
      </c>
      <c r="H61" s="14"/>
      <c r="I61" s="41">
        <v>318483</v>
      </c>
      <c r="J61" s="28" t="s">
        <v>189</v>
      </c>
    </row>
    <row r="62" spans="1:26" x14ac:dyDescent="0.25">
      <c r="A62" s="12"/>
      <c r="B62" s="19" t="s">
        <v>72</v>
      </c>
      <c r="C62" s="21" t="s">
        <v>189</v>
      </c>
      <c r="D62" s="22"/>
      <c r="E62" s="23">
        <v>437043</v>
      </c>
      <c r="F62" s="24" t="s">
        <v>189</v>
      </c>
      <c r="G62" s="21" t="s">
        <v>189</v>
      </c>
      <c r="H62" s="22"/>
      <c r="I62" s="23">
        <v>463381</v>
      </c>
      <c r="J62" s="24" t="s">
        <v>189</v>
      </c>
    </row>
    <row r="63" spans="1:26" ht="15.75" thickBot="1" x14ac:dyDescent="0.3">
      <c r="A63" s="12"/>
      <c r="B63" s="26" t="s">
        <v>416</v>
      </c>
      <c r="C63" s="17" t="s">
        <v>189</v>
      </c>
      <c r="D63" s="14"/>
      <c r="E63" s="41">
        <v>152891</v>
      </c>
      <c r="F63" s="28" t="s">
        <v>189</v>
      </c>
      <c r="G63" s="17" t="s">
        <v>189</v>
      </c>
      <c r="H63" s="14"/>
      <c r="I63" s="41">
        <v>106247</v>
      </c>
      <c r="J63" s="28" t="s">
        <v>189</v>
      </c>
    </row>
    <row r="64" spans="1:26" x14ac:dyDescent="0.25">
      <c r="A64" s="12"/>
      <c r="B64" s="30"/>
      <c r="C64" s="30" t="s">
        <v>189</v>
      </c>
      <c r="D64" s="31"/>
      <c r="E64" s="31"/>
      <c r="F64" s="30"/>
      <c r="G64" s="30" t="s">
        <v>189</v>
      </c>
      <c r="H64" s="31"/>
      <c r="I64" s="31"/>
      <c r="J64" s="30"/>
    </row>
    <row r="65" spans="1:10" ht="15.75" thickBot="1" x14ac:dyDescent="0.3">
      <c r="A65" s="12"/>
      <c r="B65" s="32"/>
      <c r="C65" s="21" t="s">
        <v>189</v>
      </c>
      <c r="D65" s="22" t="s">
        <v>198</v>
      </c>
      <c r="E65" s="23">
        <v>1314475</v>
      </c>
      <c r="F65" s="24" t="s">
        <v>189</v>
      </c>
      <c r="G65" s="21" t="s">
        <v>189</v>
      </c>
      <c r="H65" s="22" t="s">
        <v>198</v>
      </c>
      <c r="I65" s="23">
        <v>1289741</v>
      </c>
      <c r="J65" s="24" t="s">
        <v>189</v>
      </c>
    </row>
    <row r="66" spans="1:10" ht="15.75" thickTop="1" x14ac:dyDescent="0.25">
      <c r="A66" s="12"/>
      <c r="B66" s="30"/>
      <c r="C66" s="30" t="s">
        <v>189</v>
      </c>
      <c r="D66" s="33"/>
      <c r="E66" s="33"/>
      <c r="F66" s="30"/>
      <c r="G66" s="30" t="s">
        <v>189</v>
      </c>
      <c r="H66" s="33"/>
      <c r="I66" s="33"/>
      <c r="J66" s="30"/>
    </row>
  </sheetData>
  <mergeCells count="59">
    <mergeCell ref="B4:Z4"/>
    <mergeCell ref="B5:Z5"/>
    <mergeCell ref="B18:Z18"/>
    <mergeCell ref="B19:Z19"/>
    <mergeCell ref="B55:Z55"/>
    <mergeCell ref="D57:I57"/>
    <mergeCell ref="D58:E58"/>
    <mergeCell ref="H58:I58"/>
    <mergeCell ref="D59:E59"/>
    <mergeCell ref="H59:I59"/>
    <mergeCell ref="A1:A2"/>
    <mergeCell ref="B1:Z1"/>
    <mergeCell ref="B2:Z2"/>
    <mergeCell ref="A3:A66"/>
    <mergeCell ref="B3:Z3"/>
    <mergeCell ref="D45:M45"/>
    <mergeCell ref="P45:Y45"/>
    <mergeCell ref="D46:E46"/>
    <mergeCell ref="H46:I46"/>
    <mergeCell ref="L46:M46"/>
    <mergeCell ref="P46:Q46"/>
    <mergeCell ref="T46:U46"/>
    <mergeCell ref="X46:Y46"/>
    <mergeCell ref="C43:F43"/>
    <mergeCell ref="G43:J43"/>
    <mergeCell ref="K43:N43"/>
    <mergeCell ref="O43:R43"/>
    <mergeCell ref="S43:V43"/>
    <mergeCell ref="W43:Z43"/>
    <mergeCell ref="D33:M33"/>
    <mergeCell ref="P33:Y33"/>
    <mergeCell ref="D34:E34"/>
    <mergeCell ref="H34:I34"/>
    <mergeCell ref="L34:M34"/>
    <mergeCell ref="P34:Q34"/>
    <mergeCell ref="T34:U34"/>
    <mergeCell ref="X34:Y34"/>
    <mergeCell ref="C31:F31"/>
    <mergeCell ref="G31:J31"/>
    <mergeCell ref="K31:N31"/>
    <mergeCell ref="O31:R31"/>
    <mergeCell ref="S31:V31"/>
    <mergeCell ref="W31:Z31"/>
    <mergeCell ref="D21:M21"/>
    <mergeCell ref="P21:Y21"/>
    <mergeCell ref="D22:E22"/>
    <mergeCell ref="H22:I22"/>
    <mergeCell ref="L22:M22"/>
    <mergeCell ref="P22:Q22"/>
    <mergeCell ref="T22:U22"/>
    <mergeCell ref="X22:Y22"/>
    <mergeCell ref="D8:M8"/>
    <mergeCell ref="P8:Y8"/>
    <mergeCell ref="D9:E9"/>
    <mergeCell ref="H9:I9"/>
    <mergeCell ref="L9:M9"/>
    <mergeCell ref="P9:Q9"/>
    <mergeCell ref="T9:U9"/>
    <mergeCell ref="X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customWidth="1"/>
    <col min="13" max="13" width="5.140625"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s>
  <sheetData>
    <row r="1" spans="1:18" ht="15" customHeight="1" x14ac:dyDescent="0.25">
      <c r="A1" s="7" t="s">
        <v>7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66</v>
      </c>
      <c r="B3" s="11" t="s">
        <v>5</v>
      </c>
      <c r="C3" s="11"/>
      <c r="D3" s="11"/>
      <c r="E3" s="11"/>
      <c r="F3" s="11"/>
      <c r="G3" s="11"/>
      <c r="H3" s="11"/>
      <c r="I3" s="11"/>
      <c r="J3" s="11"/>
      <c r="K3" s="11"/>
      <c r="L3" s="11"/>
      <c r="M3" s="11"/>
      <c r="N3" s="11"/>
      <c r="O3" s="11"/>
      <c r="P3" s="11"/>
      <c r="Q3" s="11"/>
      <c r="R3" s="11"/>
    </row>
    <row r="4" spans="1:18" x14ac:dyDescent="0.25">
      <c r="A4" s="12"/>
      <c r="B4" s="39" t="s">
        <v>438</v>
      </c>
      <c r="C4" s="39"/>
      <c r="D4" s="39"/>
      <c r="E4" s="39"/>
      <c r="F4" s="39"/>
      <c r="G4" s="39"/>
      <c r="H4" s="39"/>
      <c r="I4" s="39"/>
      <c r="J4" s="39"/>
      <c r="K4" s="39"/>
      <c r="L4" s="39"/>
      <c r="M4" s="39"/>
      <c r="N4" s="39"/>
      <c r="O4" s="39"/>
      <c r="P4" s="39"/>
      <c r="Q4" s="39"/>
      <c r="R4" s="39"/>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5.75" thickBot="1" x14ac:dyDescent="0.3">
      <c r="A7" s="12"/>
      <c r="B7" s="16" t="s">
        <v>188</v>
      </c>
      <c r="C7" s="17" t="s">
        <v>189</v>
      </c>
      <c r="D7" s="37" t="s">
        <v>113</v>
      </c>
      <c r="E7" s="37"/>
      <c r="F7" s="17"/>
      <c r="G7" s="17" t="s">
        <v>189</v>
      </c>
      <c r="H7" s="37" t="s">
        <v>439</v>
      </c>
      <c r="I7" s="37"/>
      <c r="J7" s="17"/>
      <c r="K7" s="17" t="s">
        <v>189</v>
      </c>
      <c r="L7" s="37" t="s">
        <v>440</v>
      </c>
      <c r="M7" s="37"/>
      <c r="N7" s="17"/>
      <c r="O7" s="17" t="s">
        <v>189</v>
      </c>
      <c r="P7" s="37" t="s">
        <v>441</v>
      </c>
      <c r="Q7" s="37"/>
      <c r="R7" s="17"/>
    </row>
    <row r="8" spans="1:18" x14ac:dyDescent="0.25">
      <c r="A8" s="12"/>
      <c r="B8" s="19" t="s">
        <v>442</v>
      </c>
      <c r="C8" s="21" t="s">
        <v>189</v>
      </c>
      <c r="D8" s="20"/>
      <c r="E8" s="20"/>
      <c r="F8" s="20"/>
      <c r="G8" s="21" t="s">
        <v>189</v>
      </c>
      <c r="H8" s="20"/>
      <c r="I8" s="20"/>
      <c r="J8" s="20"/>
      <c r="K8" s="21" t="s">
        <v>189</v>
      </c>
      <c r="L8" s="20"/>
      <c r="M8" s="20"/>
      <c r="N8" s="20"/>
      <c r="O8" s="21" t="s">
        <v>189</v>
      </c>
      <c r="P8" s="20"/>
      <c r="Q8" s="20"/>
      <c r="R8" s="20"/>
    </row>
    <row r="9" spans="1:18" x14ac:dyDescent="0.25">
      <c r="A9" s="12"/>
      <c r="B9" s="43" t="s">
        <v>443</v>
      </c>
      <c r="C9" s="17" t="s">
        <v>189</v>
      </c>
      <c r="D9" s="14" t="s">
        <v>198</v>
      </c>
      <c r="E9" s="41">
        <v>1412</v>
      </c>
      <c r="F9" s="28" t="s">
        <v>189</v>
      </c>
      <c r="G9" s="17" t="s">
        <v>189</v>
      </c>
      <c r="H9" s="28" t="s">
        <v>198</v>
      </c>
      <c r="I9" s="29" t="s">
        <v>199</v>
      </c>
      <c r="J9" s="28" t="s">
        <v>189</v>
      </c>
      <c r="K9" s="17" t="s">
        <v>189</v>
      </c>
      <c r="L9" s="14" t="s">
        <v>198</v>
      </c>
      <c r="M9" s="41">
        <v>1412</v>
      </c>
      <c r="N9" s="28" t="s">
        <v>189</v>
      </c>
      <c r="O9" s="17" t="s">
        <v>189</v>
      </c>
      <c r="P9" s="28" t="s">
        <v>198</v>
      </c>
      <c r="Q9" s="29" t="s">
        <v>199</v>
      </c>
      <c r="R9" s="28" t="s">
        <v>189</v>
      </c>
    </row>
    <row r="10" spans="1:18" x14ac:dyDescent="0.25">
      <c r="A10" s="12"/>
      <c r="B10" s="49" t="s">
        <v>444</v>
      </c>
      <c r="C10" s="64" t="s">
        <v>189</v>
      </c>
      <c r="D10" s="65"/>
      <c r="E10" s="73">
        <v>9957</v>
      </c>
      <c r="F10" s="66" t="s">
        <v>189</v>
      </c>
      <c r="G10" s="64" t="s">
        <v>189</v>
      </c>
      <c r="H10" s="65"/>
      <c r="I10" s="73">
        <v>9957</v>
      </c>
      <c r="J10" s="66" t="s">
        <v>189</v>
      </c>
      <c r="K10" s="64" t="s">
        <v>189</v>
      </c>
      <c r="L10" s="66"/>
      <c r="M10" s="68" t="s">
        <v>199</v>
      </c>
      <c r="N10" s="66" t="s">
        <v>189</v>
      </c>
      <c r="O10" s="64" t="s">
        <v>189</v>
      </c>
      <c r="P10" s="66"/>
      <c r="Q10" s="68" t="s">
        <v>199</v>
      </c>
      <c r="R10" s="66" t="s">
        <v>189</v>
      </c>
    </row>
    <row r="11" spans="1:18" x14ac:dyDescent="0.25">
      <c r="A11" s="12"/>
      <c r="B11" s="49" t="s">
        <v>445</v>
      </c>
      <c r="C11" s="64"/>
      <c r="D11" s="65"/>
      <c r="E11" s="73"/>
      <c r="F11" s="66"/>
      <c r="G11" s="64"/>
      <c r="H11" s="65"/>
      <c r="I11" s="73"/>
      <c r="J11" s="66"/>
      <c r="K11" s="64"/>
      <c r="L11" s="66"/>
      <c r="M11" s="68"/>
      <c r="N11" s="66"/>
      <c r="O11" s="64"/>
      <c r="P11" s="66"/>
      <c r="Q11" s="68"/>
      <c r="R11" s="66"/>
    </row>
    <row r="12" spans="1:18" ht="15.75" thickBot="1" x14ac:dyDescent="0.3">
      <c r="A12" s="12"/>
      <c r="B12" s="43" t="s">
        <v>446</v>
      </c>
      <c r="C12" s="17" t="s">
        <v>189</v>
      </c>
      <c r="D12" s="14"/>
      <c r="E12" s="41">
        <v>15007</v>
      </c>
      <c r="F12" s="28" t="s">
        <v>189</v>
      </c>
      <c r="G12" s="17" t="s">
        <v>189</v>
      </c>
      <c r="H12" s="14"/>
      <c r="I12" s="41">
        <v>15007</v>
      </c>
      <c r="J12" s="28" t="s">
        <v>189</v>
      </c>
      <c r="K12" s="17" t="s">
        <v>189</v>
      </c>
      <c r="L12" s="28"/>
      <c r="M12" s="29" t="s">
        <v>199</v>
      </c>
      <c r="N12" s="28" t="s">
        <v>189</v>
      </c>
      <c r="O12" s="17" t="s">
        <v>189</v>
      </c>
      <c r="P12" s="28"/>
      <c r="Q12" s="29" t="s">
        <v>199</v>
      </c>
      <c r="R12" s="28" t="s">
        <v>189</v>
      </c>
    </row>
    <row r="13" spans="1:18" x14ac:dyDescent="0.25">
      <c r="A13" s="12"/>
      <c r="B13" s="30"/>
      <c r="C13" s="30" t="s">
        <v>189</v>
      </c>
      <c r="D13" s="31"/>
      <c r="E13" s="31"/>
      <c r="F13" s="30"/>
      <c r="G13" s="30" t="s">
        <v>189</v>
      </c>
      <c r="H13" s="31"/>
      <c r="I13" s="31"/>
      <c r="J13" s="30"/>
      <c r="K13" s="30" t="s">
        <v>189</v>
      </c>
      <c r="L13" s="31"/>
      <c r="M13" s="31"/>
      <c r="N13" s="30"/>
      <c r="O13" s="30" t="s">
        <v>189</v>
      </c>
      <c r="P13" s="31"/>
      <c r="Q13" s="31"/>
      <c r="R13" s="30"/>
    </row>
    <row r="14" spans="1:18" ht="15.75" thickBot="1" x14ac:dyDescent="0.3">
      <c r="A14" s="12"/>
      <c r="B14" s="32"/>
      <c r="C14" s="21" t="s">
        <v>189</v>
      </c>
      <c r="D14" s="22" t="s">
        <v>198</v>
      </c>
      <c r="E14" s="23">
        <v>26376</v>
      </c>
      <c r="F14" s="24" t="s">
        <v>189</v>
      </c>
      <c r="G14" s="21" t="s">
        <v>189</v>
      </c>
      <c r="H14" s="22" t="s">
        <v>198</v>
      </c>
      <c r="I14" s="23">
        <v>24964</v>
      </c>
      <c r="J14" s="24" t="s">
        <v>189</v>
      </c>
      <c r="K14" s="21" t="s">
        <v>189</v>
      </c>
      <c r="L14" s="22" t="s">
        <v>198</v>
      </c>
      <c r="M14" s="23">
        <v>1412</v>
      </c>
      <c r="N14" s="24" t="s">
        <v>189</v>
      </c>
      <c r="O14" s="21" t="s">
        <v>189</v>
      </c>
      <c r="P14" s="24" t="s">
        <v>198</v>
      </c>
      <c r="Q14" s="47" t="s">
        <v>199</v>
      </c>
      <c r="R14" s="24" t="s">
        <v>189</v>
      </c>
    </row>
    <row r="15" spans="1:18" ht="15.75" thickTop="1" x14ac:dyDescent="0.25">
      <c r="A15" s="12"/>
      <c r="B15" s="30"/>
      <c r="C15" s="30" t="s">
        <v>189</v>
      </c>
      <c r="D15" s="33"/>
      <c r="E15" s="33"/>
      <c r="F15" s="30"/>
      <c r="G15" s="30" t="s">
        <v>189</v>
      </c>
      <c r="H15" s="33"/>
      <c r="I15" s="33"/>
      <c r="J15" s="30"/>
      <c r="K15" s="30" t="s">
        <v>189</v>
      </c>
      <c r="L15" s="33"/>
      <c r="M15" s="33"/>
      <c r="N15" s="30"/>
      <c r="O15" s="30" t="s">
        <v>189</v>
      </c>
      <c r="P15" s="33"/>
      <c r="Q15" s="33"/>
      <c r="R15" s="30"/>
    </row>
    <row r="16" spans="1:18" x14ac:dyDescent="0.25">
      <c r="A16" s="12"/>
      <c r="B16" s="26" t="s">
        <v>447</v>
      </c>
      <c r="C16" s="17" t="s">
        <v>189</v>
      </c>
      <c r="D16" s="4"/>
      <c r="E16" s="4"/>
      <c r="F16" s="4"/>
      <c r="G16" s="17" t="s">
        <v>189</v>
      </c>
      <c r="H16" s="4"/>
      <c r="I16" s="4"/>
      <c r="J16" s="4"/>
      <c r="K16" s="17" t="s">
        <v>189</v>
      </c>
      <c r="L16" s="4"/>
      <c r="M16" s="4"/>
      <c r="N16" s="4"/>
      <c r="O16" s="17" t="s">
        <v>189</v>
      </c>
      <c r="P16" s="4"/>
      <c r="Q16" s="4"/>
      <c r="R16" s="4"/>
    </row>
    <row r="17" spans="1:18" x14ac:dyDescent="0.25">
      <c r="A17" s="12"/>
      <c r="B17" s="49" t="s">
        <v>443</v>
      </c>
      <c r="C17" s="21" t="s">
        <v>189</v>
      </c>
      <c r="D17" s="22" t="s">
        <v>198</v>
      </c>
      <c r="E17" s="25">
        <v>435</v>
      </c>
      <c r="F17" s="24" t="s">
        <v>189</v>
      </c>
      <c r="G17" s="21" t="s">
        <v>189</v>
      </c>
      <c r="H17" s="24" t="s">
        <v>198</v>
      </c>
      <c r="I17" s="47" t="s">
        <v>199</v>
      </c>
      <c r="J17" s="24" t="s">
        <v>189</v>
      </c>
      <c r="K17" s="21" t="s">
        <v>189</v>
      </c>
      <c r="L17" s="22" t="s">
        <v>198</v>
      </c>
      <c r="M17" s="25">
        <v>435</v>
      </c>
      <c r="N17" s="24" t="s">
        <v>189</v>
      </c>
      <c r="O17" s="21" t="s">
        <v>189</v>
      </c>
      <c r="P17" s="24" t="s">
        <v>198</v>
      </c>
      <c r="Q17" s="47" t="s">
        <v>199</v>
      </c>
      <c r="R17" s="24" t="s">
        <v>189</v>
      </c>
    </row>
    <row r="18" spans="1:18" x14ac:dyDescent="0.25">
      <c r="A18" s="12"/>
      <c r="B18" s="40"/>
      <c r="C18" s="40"/>
      <c r="D18" s="40"/>
      <c r="E18" s="40"/>
      <c r="F18" s="40"/>
      <c r="G18" s="40"/>
      <c r="H18" s="40"/>
      <c r="I18" s="40"/>
      <c r="J18" s="40"/>
      <c r="K18" s="40"/>
      <c r="L18" s="40"/>
      <c r="M18" s="40"/>
      <c r="N18" s="40"/>
      <c r="O18" s="40"/>
      <c r="P18" s="40"/>
      <c r="Q18" s="40"/>
      <c r="R18" s="40"/>
    </row>
    <row r="19" spans="1:18" ht="63.75" x14ac:dyDescent="0.25">
      <c r="A19" s="12"/>
      <c r="B19" s="52">
        <v>-1</v>
      </c>
      <c r="C19" s="52" t="s">
        <v>448</v>
      </c>
    </row>
    <row r="20" spans="1:18" x14ac:dyDescent="0.25">
      <c r="A20" s="12"/>
      <c r="B20" s="39" t="s">
        <v>449</v>
      </c>
      <c r="C20" s="39"/>
      <c r="D20" s="39"/>
      <c r="E20" s="39"/>
      <c r="F20" s="39"/>
      <c r="G20" s="39"/>
      <c r="H20" s="39"/>
      <c r="I20" s="39"/>
      <c r="J20" s="39"/>
      <c r="K20" s="39"/>
      <c r="L20" s="39"/>
      <c r="M20" s="39"/>
      <c r="N20" s="39"/>
      <c r="O20" s="39"/>
      <c r="P20" s="39"/>
      <c r="Q20" s="39"/>
      <c r="R20" s="39"/>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6" t="s">
        <v>188</v>
      </c>
      <c r="C23" s="17" t="s">
        <v>189</v>
      </c>
      <c r="D23" s="37" t="s">
        <v>113</v>
      </c>
      <c r="E23" s="37"/>
      <c r="F23" s="17"/>
      <c r="G23" s="17" t="s">
        <v>189</v>
      </c>
      <c r="H23" s="37" t="s">
        <v>439</v>
      </c>
      <c r="I23" s="37"/>
      <c r="J23" s="17"/>
      <c r="K23" s="17" t="s">
        <v>189</v>
      </c>
      <c r="L23" s="37" t="s">
        <v>450</v>
      </c>
      <c r="M23" s="37"/>
      <c r="N23" s="17"/>
      <c r="O23" s="17" t="s">
        <v>189</v>
      </c>
      <c r="P23" s="37" t="s">
        <v>441</v>
      </c>
      <c r="Q23" s="37"/>
      <c r="R23" s="17"/>
    </row>
    <row r="24" spans="1:18" x14ac:dyDescent="0.25">
      <c r="A24" s="12"/>
      <c r="B24" s="19" t="s">
        <v>442</v>
      </c>
      <c r="C24" s="21" t="s">
        <v>189</v>
      </c>
      <c r="D24" s="20"/>
      <c r="E24" s="20"/>
      <c r="F24" s="20"/>
      <c r="G24" s="21" t="s">
        <v>189</v>
      </c>
      <c r="H24" s="20"/>
      <c r="I24" s="20"/>
      <c r="J24" s="20"/>
      <c r="K24" s="21" t="s">
        <v>189</v>
      </c>
      <c r="L24" s="20"/>
      <c r="M24" s="20"/>
      <c r="N24" s="20"/>
      <c r="O24" s="21" t="s">
        <v>189</v>
      </c>
      <c r="P24" s="20"/>
      <c r="Q24" s="20"/>
      <c r="R24" s="20"/>
    </row>
    <row r="25" spans="1:18" x14ac:dyDescent="0.25">
      <c r="A25" s="12"/>
      <c r="B25" s="43" t="s">
        <v>443</v>
      </c>
      <c r="C25" s="17" t="s">
        <v>189</v>
      </c>
      <c r="D25" s="14" t="s">
        <v>198</v>
      </c>
      <c r="E25" s="41">
        <v>1042</v>
      </c>
      <c r="F25" s="28" t="s">
        <v>189</v>
      </c>
      <c r="G25" s="17" t="s">
        <v>189</v>
      </c>
      <c r="H25" s="28" t="s">
        <v>198</v>
      </c>
      <c r="I25" s="29" t="s">
        <v>199</v>
      </c>
      <c r="J25" s="28" t="s">
        <v>189</v>
      </c>
      <c r="K25" s="17" t="s">
        <v>189</v>
      </c>
      <c r="L25" s="14" t="s">
        <v>198</v>
      </c>
      <c r="M25" s="41">
        <v>1042</v>
      </c>
      <c r="N25" s="28" t="s">
        <v>189</v>
      </c>
      <c r="O25" s="17" t="s">
        <v>189</v>
      </c>
      <c r="P25" s="28" t="s">
        <v>198</v>
      </c>
      <c r="Q25" s="29" t="s">
        <v>199</v>
      </c>
      <c r="R25" s="28" t="s">
        <v>189</v>
      </c>
    </row>
    <row r="26" spans="1:18" x14ac:dyDescent="0.25">
      <c r="A26" s="12"/>
      <c r="B26" s="49" t="s">
        <v>444</v>
      </c>
      <c r="C26" s="64" t="s">
        <v>189</v>
      </c>
      <c r="D26" s="65"/>
      <c r="E26" s="73">
        <v>7687</v>
      </c>
      <c r="F26" s="66" t="s">
        <v>189</v>
      </c>
      <c r="G26" s="64" t="s">
        <v>189</v>
      </c>
      <c r="H26" s="65"/>
      <c r="I26" s="73">
        <v>7687</v>
      </c>
      <c r="J26" s="66" t="s">
        <v>189</v>
      </c>
      <c r="K26" s="64" t="s">
        <v>189</v>
      </c>
      <c r="L26" s="66"/>
      <c r="M26" s="68" t="s">
        <v>199</v>
      </c>
      <c r="N26" s="66" t="s">
        <v>189</v>
      </c>
      <c r="O26" s="64" t="s">
        <v>189</v>
      </c>
      <c r="P26" s="66"/>
      <c r="Q26" s="68" t="s">
        <v>199</v>
      </c>
      <c r="R26" s="66" t="s">
        <v>189</v>
      </c>
    </row>
    <row r="27" spans="1:18" x14ac:dyDescent="0.25">
      <c r="A27" s="12"/>
      <c r="B27" s="49" t="s">
        <v>445</v>
      </c>
      <c r="C27" s="64"/>
      <c r="D27" s="65"/>
      <c r="E27" s="73"/>
      <c r="F27" s="66"/>
      <c r="G27" s="64"/>
      <c r="H27" s="65"/>
      <c r="I27" s="73"/>
      <c r="J27" s="66"/>
      <c r="K27" s="64"/>
      <c r="L27" s="66"/>
      <c r="M27" s="68"/>
      <c r="N27" s="66"/>
      <c r="O27" s="64"/>
      <c r="P27" s="66"/>
      <c r="Q27" s="68"/>
      <c r="R27" s="66"/>
    </row>
    <row r="28" spans="1:18" ht="15.75" thickBot="1" x14ac:dyDescent="0.3">
      <c r="A28" s="12"/>
      <c r="B28" s="43" t="s">
        <v>446</v>
      </c>
      <c r="C28" s="17" t="s">
        <v>189</v>
      </c>
      <c r="D28" s="14"/>
      <c r="E28" s="41">
        <v>1004</v>
      </c>
      <c r="F28" s="28" t="s">
        <v>189</v>
      </c>
      <c r="G28" s="17" t="s">
        <v>189</v>
      </c>
      <c r="H28" s="14"/>
      <c r="I28" s="41">
        <v>1004</v>
      </c>
      <c r="J28" s="28" t="s">
        <v>189</v>
      </c>
      <c r="K28" s="17" t="s">
        <v>189</v>
      </c>
      <c r="L28" s="28"/>
      <c r="M28" s="29" t="s">
        <v>199</v>
      </c>
      <c r="N28" s="28" t="s">
        <v>189</v>
      </c>
      <c r="O28" s="17" t="s">
        <v>189</v>
      </c>
      <c r="P28" s="28"/>
      <c r="Q28" s="29" t="s">
        <v>199</v>
      </c>
      <c r="R28" s="28" t="s">
        <v>189</v>
      </c>
    </row>
    <row r="29" spans="1:18" x14ac:dyDescent="0.25">
      <c r="A29" s="12"/>
      <c r="B29" s="30"/>
      <c r="C29" s="30" t="s">
        <v>189</v>
      </c>
      <c r="D29" s="31"/>
      <c r="E29" s="31"/>
      <c r="F29" s="30"/>
      <c r="G29" s="30" t="s">
        <v>189</v>
      </c>
      <c r="H29" s="31"/>
      <c r="I29" s="31"/>
      <c r="J29" s="30"/>
      <c r="K29" s="30" t="s">
        <v>189</v>
      </c>
      <c r="L29" s="31"/>
      <c r="M29" s="31"/>
      <c r="N29" s="30"/>
      <c r="O29" s="30" t="s">
        <v>189</v>
      </c>
      <c r="P29" s="31"/>
      <c r="Q29" s="31"/>
      <c r="R29" s="30"/>
    </row>
    <row r="30" spans="1:18" ht="15.75" thickBot="1" x14ac:dyDescent="0.3">
      <c r="A30" s="12"/>
      <c r="B30" s="32"/>
      <c r="C30" s="21" t="s">
        <v>189</v>
      </c>
      <c r="D30" s="22" t="s">
        <v>198</v>
      </c>
      <c r="E30" s="23">
        <v>9733</v>
      </c>
      <c r="F30" s="24" t="s">
        <v>189</v>
      </c>
      <c r="G30" s="21" t="s">
        <v>189</v>
      </c>
      <c r="H30" s="22" t="s">
        <v>198</v>
      </c>
      <c r="I30" s="23">
        <v>8691</v>
      </c>
      <c r="J30" s="24" t="s">
        <v>189</v>
      </c>
      <c r="K30" s="21" t="s">
        <v>189</v>
      </c>
      <c r="L30" s="22" t="s">
        <v>198</v>
      </c>
      <c r="M30" s="23">
        <v>1042</v>
      </c>
      <c r="N30" s="24" t="s">
        <v>189</v>
      </c>
      <c r="O30" s="21" t="s">
        <v>189</v>
      </c>
      <c r="P30" s="24" t="s">
        <v>198</v>
      </c>
      <c r="Q30" s="47" t="s">
        <v>199</v>
      </c>
      <c r="R30" s="24" t="s">
        <v>189</v>
      </c>
    </row>
    <row r="31" spans="1:18" ht="15.75" thickTop="1" x14ac:dyDescent="0.25">
      <c r="A31" s="12"/>
      <c r="B31" s="30"/>
      <c r="C31" s="30" t="s">
        <v>189</v>
      </c>
      <c r="D31" s="33"/>
      <c r="E31" s="33"/>
      <c r="F31" s="30"/>
      <c r="G31" s="30" t="s">
        <v>189</v>
      </c>
      <c r="H31" s="33"/>
      <c r="I31" s="33"/>
      <c r="J31" s="30"/>
      <c r="K31" s="30" t="s">
        <v>189</v>
      </c>
      <c r="L31" s="33"/>
      <c r="M31" s="33"/>
      <c r="N31" s="30"/>
      <c r="O31" s="30" t="s">
        <v>189</v>
      </c>
      <c r="P31" s="33"/>
      <c r="Q31" s="33"/>
      <c r="R31" s="30"/>
    </row>
    <row r="32" spans="1:18" x14ac:dyDescent="0.25">
      <c r="A32" s="12"/>
      <c r="B32" s="26" t="s">
        <v>447</v>
      </c>
      <c r="C32" s="17" t="s">
        <v>189</v>
      </c>
      <c r="D32" s="4"/>
      <c r="E32" s="4"/>
      <c r="F32" s="4"/>
      <c r="G32" s="17" t="s">
        <v>189</v>
      </c>
      <c r="H32" s="4"/>
      <c r="I32" s="4"/>
      <c r="J32" s="4"/>
      <c r="K32" s="17" t="s">
        <v>189</v>
      </c>
      <c r="L32" s="4"/>
      <c r="M32" s="4"/>
      <c r="N32" s="4"/>
      <c r="O32" s="17" t="s">
        <v>189</v>
      </c>
      <c r="P32" s="4"/>
      <c r="Q32" s="4"/>
      <c r="R32" s="4"/>
    </row>
    <row r="33" spans="1:18" x14ac:dyDescent="0.25">
      <c r="A33" s="12"/>
      <c r="B33" s="49" t="s">
        <v>443</v>
      </c>
      <c r="C33" s="21" t="s">
        <v>189</v>
      </c>
      <c r="D33" s="22" t="s">
        <v>198</v>
      </c>
      <c r="E33" s="23">
        <v>1632</v>
      </c>
      <c r="F33" s="24" t="s">
        <v>189</v>
      </c>
      <c r="G33" s="21" t="s">
        <v>189</v>
      </c>
      <c r="H33" s="24" t="s">
        <v>198</v>
      </c>
      <c r="I33" s="47" t="s">
        <v>199</v>
      </c>
      <c r="J33" s="24" t="s">
        <v>189</v>
      </c>
      <c r="K33" s="21" t="s">
        <v>189</v>
      </c>
      <c r="L33" s="22" t="s">
        <v>198</v>
      </c>
      <c r="M33" s="23">
        <v>1632</v>
      </c>
      <c r="N33" s="24" t="s">
        <v>189</v>
      </c>
      <c r="O33" s="21" t="s">
        <v>189</v>
      </c>
      <c r="P33" s="24" t="s">
        <v>198</v>
      </c>
      <c r="Q33" s="47" t="s">
        <v>199</v>
      </c>
      <c r="R33" s="24" t="s">
        <v>189</v>
      </c>
    </row>
  </sheetData>
  <mergeCells count="50">
    <mergeCell ref="B5:R5"/>
    <mergeCell ref="B18:R18"/>
    <mergeCell ref="B20:R20"/>
    <mergeCell ref="B21:R21"/>
    <mergeCell ref="O26:O27"/>
    <mergeCell ref="P26:P27"/>
    <mergeCell ref="Q26:Q27"/>
    <mergeCell ref="R26:R27"/>
    <mergeCell ref="A1:A2"/>
    <mergeCell ref="B1:R1"/>
    <mergeCell ref="B2:R2"/>
    <mergeCell ref="A3:A33"/>
    <mergeCell ref="B3:R3"/>
    <mergeCell ref="B4:R4"/>
    <mergeCell ref="I26:I27"/>
    <mergeCell ref="J26:J27"/>
    <mergeCell ref="K26:K27"/>
    <mergeCell ref="L26:L27"/>
    <mergeCell ref="M26:M27"/>
    <mergeCell ref="N26:N27"/>
    <mergeCell ref="C26:C27"/>
    <mergeCell ref="D26:D27"/>
    <mergeCell ref="E26:E27"/>
    <mergeCell ref="F26:F27"/>
    <mergeCell ref="G26:G27"/>
    <mergeCell ref="H26:H27"/>
    <mergeCell ref="O10:O11"/>
    <mergeCell ref="P10:P11"/>
    <mergeCell ref="Q10:Q11"/>
    <mergeCell ref="R10:R11"/>
    <mergeCell ref="D23:E23"/>
    <mergeCell ref="H23:I23"/>
    <mergeCell ref="L23:M23"/>
    <mergeCell ref="P23:Q23"/>
    <mergeCell ref="I10:I11"/>
    <mergeCell ref="J10:J11"/>
    <mergeCell ref="K10:K11"/>
    <mergeCell ref="L10:L11"/>
    <mergeCell ref="M10:M11"/>
    <mergeCell ref="N10:N11"/>
    <mergeCell ref="D7:E7"/>
    <mergeCell ref="H7:I7"/>
    <mergeCell ref="L7:M7"/>
    <mergeCell ref="P7:Q7"/>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bestFit="1" customWidth="1"/>
    <col min="13" max="13" width="7.42578125" bestFit="1" customWidth="1"/>
    <col min="14" max="14" width="2" bestFit="1" customWidth="1"/>
    <col min="15" max="15" width="1.5703125" bestFit="1" customWidth="1"/>
    <col min="16" max="16" width="2" bestFit="1" customWidth="1"/>
    <col min="17" max="17" width="8.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7" t="s">
        <v>7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64</v>
      </c>
      <c r="B3" s="11" t="s">
        <v>5</v>
      </c>
      <c r="C3" s="11"/>
      <c r="D3" s="11"/>
      <c r="E3" s="11"/>
      <c r="F3" s="11"/>
      <c r="G3" s="11"/>
      <c r="H3" s="11"/>
      <c r="I3" s="11"/>
      <c r="J3" s="11"/>
      <c r="K3" s="11"/>
      <c r="L3" s="11"/>
      <c r="M3" s="11"/>
      <c r="N3" s="11"/>
      <c r="O3" s="11"/>
      <c r="P3" s="11"/>
      <c r="Q3" s="11"/>
      <c r="R3" s="11"/>
      <c r="S3" s="11"/>
      <c r="T3" s="11"/>
      <c r="U3" s="11"/>
      <c r="V3" s="11"/>
    </row>
    <row r="4" spans="1:22" x14ac:dyDescent="0.25">
      <c r="A4" s="12"/>
      <c r="B4" s="39" t="s">
        <v>463</v>
      </c>
      <c r="C4" s="39"/>
      <c r="D4" s="39"/>
      <c r="E4" s="39"/>
      <c r="F4" s="39"/>
      <c r="G4" s="39"/>
      <c r="H4" s="39"/>
      <c r="I4" s="39"/>
      <c r="J4" s="39"/>
      <c r="K4" s="39"/>
      <c r="L4" s="39"/>
      <c r="M4" s="39"/>
      <c r="N4" s="39"/>
      <c r="O4" s="39"/>
      <c r="P4" s="39"/>
      <c r="Q4" s="39"/>
      <c r="R4" s="39"/>
      <c r="S4" s="39"/>
      <c r="T4" s="39"/>
      <c r="U4" s="39"/>
      <c r="V4" s="39"/>
    </row>
    <row r="5" spans="1:22" x14ac:dyDescent="0.25">
      <c r="A5" s="12"/>
      <c r="B5" s="39" t="s">
        <v>464</v>
      </c>
      <c r="C5" s="39"/>
      <c r="D5" s="39"/>
      <c r="E5" s="39"/>
      <c r="F5" s="39"/>
      <c r="G5" s="39"/>
      <c r="H5" s="39"/>
      <c r="I5" s="39"/>
      <c r="J5" s="39"/>
      <c r="K5" s="39"/>
      <c r="L5" s="39"/>
      <c r="M5" s="39"/>
      <c r="N5" s="39"/>
      <c r="O5" s="39"/>
      <c r="P5" s="39"/>
      <c r="Q5" s="39"/>
      <c r="R5" s="39"/>
      <c r="S5" s="39"/>
      <c r="T5" s="39"/>
      <c r="U5" s="39"/>
      <c r="V5" s="39"/>
    </row>
    <row r="6" spans="1:22" x14ac:dyDescent="0.25">
      <c r="A6" s="12"/>
      <c r="B6" s="39" t="s">
        <v>289</v>
      </c>
      <c r="C6" s="39"/>
      <c r="D6" s="39"/>
      <c r="E6" s="39"/>
      <c r="F6" s="39"/>
      <c r="G6" s="39"/>
      <c r="H6" s="39"/>
      <c r="I6" s="39"/>
      <c r="J6" s="39"/>
      <c r="K6" s="39"/>
      <c r="L6" s="39"/>
      <c r="M6" s="39"/>
      <c r="N6" s="39"/>
      <c r="O6" s="39"/>
      <c r="P6" s="39"/>
      <c r="Q6" s="39"/>
      <c r="R6" s="39"/>
      <c r="S6" s="39"/>
      <c r="T6" s="39"/>
      <c r="U6" s="39"/>
      <c r="V6" s="39"/>
    </row>
    <row r="7" spans="1:22" x14ac:dyDescent="0.25">
      <c r="A7" s="12"/>
      <c r="B7" s="90" t="s">
        <v>465</v>
      </c>
      <c r="C7" s="90"/>
      <c r="D7" s="90"/>
      <c r="E7" s="90"/>
      <c r="F7" s="90"/>
      <c r="G7" s="90"/>
      <c r="H7" s="90"/>
      <c r="I7" s="90"/>
      <c r="J7" s="90"/>
      <c r="K7" s="90"/>
      <c r="L7" s="90"/>
      <c r="M7" s="90"/>
      <c r="N7" s="90"/>
      <c r="O7" s="90"/>
      <c r="P7" s="90"/>
      <c r="Q7" s="90"/>
      <c r="R7" s="90"/>
      <c r="S7" s="90"/>
      <c r="T7" s="90"/>
      <c r="U7" s="90"/>
      <c r="V7" s="90"/>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35"/>
      <c r="C10" s="35" t="s">
        <v>189</v>
      </c>
      <c r="D10" s="36" t="s">
        <v>466</v>
      </c>
      <c r="E10" s="36"/>
      <c r="F10" s="35"/>
      <c r="G10" s="35" t="s">
        <v>189</v>
      </c>
      <c r="H10" s="36" t="s">
        <v>467</v>
      </c>
      <c r="I10" s="36"/>
      <c r="J10" s="35"/>
      <c r="K10" s="35" t="s">
        <v>189</v>
      </c>
      <c r="L10" s="36" t="s">
        <v>467</v>
      </c>
      <c r="M10" s="36"/>
      <c r="N10" s="35"/>
      <c r="O10" s="35" t="s">
        <v>189</v>
      </c>
      <c r="P10" s="36" t="s">
        <v>395</v>
      </c>
      <c r="Q10" s="36"/>
      <c r="R10" s="35"/>
      <c r="S10" s="35"/>
      <c r="T10" s="36" t="s">
        <v>471</v>
      </c>
      <c r="U10" s="36"/>
      <c r="V10" s="35"/>
    </row>
    <row r="11" spans="1:22" x14ac:dyDescent="0.25">
      <c r="A11" s="12"/>
      <c r="B11" s="35"/>
      <c r="C11" s="35"/>
      <c r="D11" s="36"/>
      <c r="E11" s="36"/>
      <c r="F11" s="35"/>
      <c r="G11" s="35"/>
      <c r="H11" s="36" t="s">
        <v>468</v>
      </c>
      <c r="I11" s="36"/>
      <c r="J11" s="35"/>
      <c r="K11" s="35"/>
      <c r="L11" s="36" t="s">
        <v>470</v>
      </c>
      <c r="M11" s="36"/>
      <c r="N11" s="35"/>
      <c r="O11" s="35"/>
      <c r="P11" s="36"/>
      <c r="Q11" s="36"/>
      <c r="R11" s="35"/>
      <c r="S11" s="35"/>
      <c r="T11" s="36"/>
      <c r="U11" s="36"/>
      <c r="V11" s="35"/>
    </row>
    <row r="12" spans="1:22" x14ac:dyDescent="0.25">
      <c r="A12" s="12"/>
      <c r="B12" s="35"/>
      <c r="C12" s="35"/>
      <c r="D12" s="36"/>
      <c r="E12" s="36"/>
      <c r="F12" s="35"/>
      <c r="G12" s="35"/>
      <c r="H12" s="36" t="s">
        <v>469</v>
      </c>
      <c r="I12" s="36"/>
      <c r="J12" s="35"/>
      <c r="K12" s="35"/>
      <c r="L12" s="36" t="s">
        <v>468</v>
      </c>
      <c r="M12" s="36"/>
      <c r="N12" s="35"/>
      <c r="O12" s="35"/>
      <c r="P12" s="36"/>
      <c r="Q12" s="36"/>
      <c r="R12" s="35"/>
      <c r="S12" s="35"/>
      <c r="T12" s="36"/>
      <c r="U12" s="36"/>
      <c r="V12" s="35"/>
    </row>
    <row r="13" spans="1:22" ht="15.75" thickBot="1" x14ac:dyDescent="0.3">
      <c r="A13" s="12"/>
      <c r="B13" s="35"/>
      <c r="C13" s="35"/>
      <c r="D13" s="37"/>
      <c r="E13" s="37"/>
      <c r="F13" s="35"/>
      <c r="G13" s="35"/>
      <c r="H13" s="37"/>
      <c r="I13" s="37"/>
      <c r="J13" s="35"/>
      <c r="K13" s="35"/>
      <c r="L13" s="37" t="s">
        <v>469</v>
      </c>
      <c r="M13" s="37"/>
      <c r="N13" s="35"/>
      <c r="O13" s="35"/>
      <c r="P13" s="37"/>
      <c r="Q13" s="37"/>
      <c r="R13" s="35"/>
      <c r="S13" s="35"/>
      <c r="T13" s="37"/>
      <c r="U13" s="37"/>
      <c r="V13" s="35"/>
    </row>
    <row r="14" spans="1:22" x14ac:dyDescent="0.25">
      <c r="A14" s="12"/>
      <c r="B14" s="55" t="s">
        <v>29</v>
      </c>
      <c r="C14" s="21" t="s">
        <v>189</v>
      </c>
      <c r="D14" s="20"/>
      <c r="E14" s="20"/>
      <c r="F14" s="20"/>
      <c r="G14" s="21" t="s">
        <v>189</v>
      </c>
      <c r="H14" s="20"/>
      <c r="I14" s="20"/>
      <c r="J14" s="20"/>
      <c r="K14" s="21" t="s">
        <v>189</v>
      </c>
      <c r="L14" s="20"/>
      <c r="M14" s="20"/>
      <c r="N14" s="20"/>
      <c r="O14" s="21" t="s">
        <v>189</v>
      </c>
      <c r="P14" s="20"/>
      <c r="Q14" s="20"/>
      <c r="R14" s="20"/>
      <c r="S14" s="21"/>
      <c r="T14" s="20"/>
      <c r="U14" s="20"/>
      <c r="V14" s="20"/>
    </row>
    <row r="15" spans="1:22" x14ac:dyDescent="0.25">
      <c r="A15" s="12"/>
      <c r="B15" s="43" t="s">
        <v>30</v>
      </c>
      <c r="C15" s="17" t="s">
        <v>189</v>
      </c>
      <c r="D15" s="14" t="s">
        <v>198</v>
      </c>
      <c r="E15" s="41">
        <v>111679</v>
      </c>
      <c r="F15" s="28" t="s">
        <v>189</v>
      </c>
      <c r="G15" s="17" t="s">
        <v>189</v>
      </c>
      <c r="H15" s="14" t="s">
        <v>198</v>
      </c>
      <c r="I15" s="27">
        <v>33</v>
      </c>
      <c r="J15" s="28" t="s">
        <v>189</v>
      </c>
      <c r="K15" s="17" t="s">
        <v>189</v>
      </c>
      <c r="L15" s="14" t="s">
        <v>198</v>
      </c>
      <c r="M15" s="41">
        <v>32217</v>
      </c>
      <c r="N15" s="28" t="s">
        <v>189</v>
      </c>
      <c r="O15" s="17" t="s">
        <v>189</v>
      </c>
      <c r="P15" s="28" t="s">
        <v>198</v>
      </c>
      <c r="Q15" s="29" t="s">
        <v>199</v>
      </c>
      <c r="R15" s="28" t="s">
        <v>189</v>
      </c>
      <c r="S15" s="17"/>
      <c r="T15" s="14" t="s">
        <v>198</v>
      </c>
      <c r="U15" s="41">
        <v>143929</v>
      </c>
      <c r="V15" s="28" t="s">
        <v>189</v>
      </c>
    </row>
    <row r="16" spans="1:22" x14ac:dyDescent="0.25">
      <c r="A16" s="12"/>
      <c r="B16" s="49" t="s">
        <v>31</v>
      </c>
      <c r="C16" s="21" t="s">
        <v>189</v>
      </c>
      <c r="D16" s="24"/>
      <c r="E16" s="47" t="s">
        <v>199</v>
      </c>
      <c r="F16" s="24" t="s">
        <v>189</v>
      </c>
      <c r="G16" s="21" t="s">
        <v>189</v>
      </c>
      <c r="H16" s="22"/>
      <c r="I16" s="23">
        <v>2063</v>
      </c>
      <c r="J16" s="24" t="s">
        <v>189</v>
      </c>
      <c r="K16" s="21" t="s">
        <v>189</v>
      </c>
      <c r="L16" s="22"/>
      <c r="M16" s="23">
        <v>6901</v>
      </c>
      <c r="N16" s="24" t="s">
        <v>189</v>
      </c>
      <c r="O16" s="21" t="s">
        <v>189</v>
      </c>
      <c r="P16" s="24"/>
      <c r="Q16" s="47" t="s">
        <v>199</v>
      </c>
      <c r="R16" s="24" t="s">
        <v>189</v>
      </c>
      <c r="S16" s="21"/>
      <c r="T16" s="22"/>
      <c r="U16" s="23">
        <v>8964</v>
      </c>
      <c r="V16" s="24" t="s">
        <v>189</v>
      </c>
    </row>
    <row r="17" spans="1:22" x14ac:dyDescent="0.25">
      <c r="A17" s="12"/>
      <c r="B17" s="43" t="s">
        <v>32</v>
      </c>
      <c r="C17" s="17" t="s">
        <v>189</v>
      </c>
      <c r="D17" s="14"/>
      <c r="E17" s="27">
        <v>819</v>
      </c>
      <c r="F17" s="28" t="s">
        <v>189</v>
      </c>
      <c r="G17" s="17" t="s">
        <v>189</v>
      </c>
      <c r="H17" s="14"/>
      <c r="I17" s="41">
        <v>293440</v>
      </c>
      <c r="J17" s="28" t="s">
        <v>189</v>
      </c>
      <c r="K17" s="17" t="s">
        <v>189</v>
      </c>
      <c r="L17" s="14"/>
      <c r="M17" s="41">
        <v>41213</v>
      </c>
      <c r="N17" s="28" t="s">
        <v>189</v>
      </c>
      <c r="O17" s="17" t="s">
        <v>189</v>
      </c>
      <c r="P17" s="14"/>
      <c r="Q17" s="27" t="s">
        <v>472</v>
      </c>
      <c r="R17" s="28" t="s">
        <v>207</v>
      </c>
      <c r="S17" s="17"/>
      <c r="T17" s="14"/>
      <c r="U17" s="41">
        <v>148810</v>
      </c>
      <c r="V17" s="28" t="s">
        <v>189</v>
      </c>
    </row>
    <row r="18" spans="1:22" x14ac:dyDescent="0.25">
      <c r="A18" s="12"/>
      <c r="B18" s="49" t="s">
        <v>33</v>
      </c>
      <c r="C18" s="21" t="s">
        <v>189</v>
      </c>
      <c r="D18" s="24"/>
      <c r="E18" s="47" t="s">
        <v>199</v>
      </c>
      <c r="F18" s="24" t="s">
        <v>189</v>
      </c>
      <c r="G18" s="21" t="s">
        <v>189</v>
      </c>
      <c r="H18" s="22"/>
      <c r="I18" s="23">
        <v>127886</v>
      </c>
      <c r="J18" s="24" t="s">
        <v>189</v>
      </c>
      <c r="K18" s="21" t="s">
        <v>189</v>
      </c>
      <c r="L18" s="22"/>
      <c r="M18" s="23">
        <v>178633</v>
      </c>
      <c r="N18" s="24" t="s">
        <v>189</v>
      </c>
      <c r="O18" s="21" t="s">
        <v>189</v>
      </c>
      <c r="P18" s="22"/>
      <c r="Q18" s="25" t="s">
        <v>473</v>
      </c>
      <c r="R18" s="24" t="s">
        <v>207</v>
      </c>
      <c r="S18" s="21"/>
      <c r="T18" s="22"/>
      <c r="U18" s="23">
        <v>306394</v>
      </c>
      <c r="V18" s="24" t="s">
        <v>189</v>
      </c>
    </row>
    <row r="19" spans="1:22" x14ac:dyDescent="0.25">
      <c r="A19" s="12"/>
      <c r="B19" s="43" t="s">
        <v>34</v>
      </c>
      <c r="C19" s="17" t="s">
        <v>189</v>
      </c>
      <c r="D19" s="28"/>
      <c r="E19" s="29" t="s">
        <v>199</v>
      </c>
      <c r="F19" s="28" t="s">
        <v>189</v>
      </c>
      <c r="G19" s="17" t="s">
        <v>189</v>
      </c>
      <c r="H19" s="14"/>
      <c r="I19" s="41">
        <v>87441</v>
      </c>
      <c r="J19" s="28" t="s">
        <v>189</v>
      </c>
      <c r="K19" s="17" t="s">
        <v>189</v>
      </c>
      <c r="L19" s="28"/>
      <c r="M19" s="29" t="s">
        <v>199</v>
      </c>
      <c r="N19" s="28" t="s">
        <v>189</v>
      </c>
      <c r="O19" s="17" t="s">
        <v>189</v>
      </c>
      <c r="P19" s="14"/>
      <c r="Q19" s="27" t="s">
        <v>474</v>
      </c>
      <c r="R19" s="28" t="s">
        <v>207</v>
      </c>
      <c r="S19" s="17"/>
      <c r="T19" s="14"/>
      <c r="U19" s="41">
        <v>84657</v>
      </c>
      <c r="V19" s="28" t="s">
        <v>189</v>
      </c>
    </row>
    <row r="20" spans="1:22" x14ac:dyDescent="0.25">
      <c r="A20" s="12"/>
      <c r="B20" s="49" t="s">
        <v>35</v>
      </c>
      <c r="C20" s="21" t="s">
        <v>189</v>
      </c>
      <c r="D20" s="24"/>
      <c r="E20" s="47" t="s">
        <v>199</v>
      </c>
      <c r="F20" s="24" t="s">
        <v>189</v>
      </c>
      <c r="G20" s="21" t="s">
        <v>189</v>
      </c>
      <c r="H20" s="22"/>
      <c r="I20" s="23">
        <v>280654</v>
      </c>
      <c r="J20" s="24" t="s">
        <v>189</v>
      </c>
      <c r="K20" s="21" t="s">
        <v>189</v>
      </c>
      <c r="L20" s="22"/>
      <c r="M20" s="23">
        <v>3896</v>
      </c>
      <c r="N20" s="24" t="s">
        <v>189</v>
      </c>
      <c r="O20" s="21" t="s">
        <v>189</v>
      </c>
      <c r="P20" s="22"/>
      <c r="Q20" s="25" t="s">
        <v>475</v>
      </c>
      <c r="R20" s="24" t="s">
        <v>207</v>
      </c>
      <c r="S20" s="21"/>
      <c r="T20" s="22"/>
      <c r="U20" s="23">
        <v>232328</v>
      </c>
      <c r="V20" s="24" t="s">
        <v>189</v>
      </c>
    </row>
    <row r="21" spans="1:22" x14ac:dyDescent="0.25">
      <c r="A21" s="12"/>
      <c r="B21" s="43" t="s">
        <v>36</v>
      </c>
      <c r="C21" s="17" t="s">
        <v>189</v>
      </c>
      <c r="D21" s="14"/>
      <c r="E21" s="41">
        <v>5907</v>
      </c>
      <c r="F21" s="28" t="s">
        <v>189</v>
      </c>
      <c r="G21" s="17" t="s">
        <v>189</v>
      </c>
      <c r="H21" s="14"/>
      <c r="I21" s="41">
        <v>98834</v>
      </c>
      <c r="J21" s="28" t="s">
        <v>189</v>
      </c>
      <c r="K21" s="17" t="s">
        <v>189</v>
      </c>
      <c r="L21" s="14"/>
      <c r="M21" s="41">
        <v>100063</v>
      </c>
      <c r="N21" s="28" t="s">
        <v>189</v>
      </c>
      <c r="O21" s="17" t="s">
        <v>189</v>
      </c>
      <c r="P21" s="28"/>
      <c r="Q21" s="29" t="s">
        <v>199</v>
      </c>
      <c r="R21" s="28" t="s">
        <v>189</v>
      </c>
      <c r="S21" s="17"/>
      <c r="T21" s="14"/>
      <c r="U21" s="41">
        <v>204804</v>
      </c>
      <c r="V21" s="28" t="s">
        <v>189</v>
      </c>
    </row>
    <row r="22" spans="1:22" x14ac:dyDescent="0.25">
      <c r="A22" s="12"/>
      <c r="B22" s="49" t="s">
        <v>37</v>
      </c>
      <c r="C22" s="21" t="s">
        <v>189</v>
      </c>
      <c r="D22" s="24"/>
      <c r="E22" s="47" t="s">
        <v>199</v>
      </c>
      <c r="F22" s="24" t="s">
        <v>189</v>
      </c>
      <c r="G22" s="21" t="s">
        <v>189</v>
      </c>
      <c r="H22" s="22"/>
      <c r="I22" s="23">
        <v>57416</v>
      </c>
      <c r="J22" s="24" t="s">
        <v>189</v>
      </c>
      <c r="K22" s="21" t="s">
        <v>189</v>
      </c>
      <c r="L22" s="24"/>
      <c r="M22" s="47" t="s">
        <v>199</v>
      </c>
      <c r="N22" s="24" t="s">
        <v>189</v>
      </c>
      <c r="O22" s="21" t="s">
        <v>189</v>
      </c>
      <c r="P22" s="24"/>
      <c r="Q22" s="47" t="s">
        <v>199</v>
      </c>
      <c r="R22" s="24" t="s">
        <v>189</v>
      </c>
      <c r="S22" s="21"/>
      <c r="T22" s="22"/>
      <c r="U22" s="23">
        <v>57416</v>
      </c>
      <c r="V22" s="24" t="s">
        <v>189</v>
      </c>
    </row>
    <row r="23" spans="1:22" ht="15.75" thickBot="1" x14ac:dyDescent="0.3">
      <c r="A23" s="12"/>
      <c r="B23" s="43" t="s">
        <v>38</v>
      </c>
      <c r="C23" s="17" t="s">
        <v>189</v>
      </c>
      <c r="D23" s="14"/>
      <c r="E23" s="41">
        <v>767490</v>
      </c>
      <c r="F23" s="28" t="s">
        <v>189</v>
      </c>
      <c r="G23" s="17" t="s">
        <v>189</v>
      </c>
      <c r="H23" s="14"/>
      <c r="I23" s="41">
        <v>115391</v>
      </c>
      <c r="J23" s="28" t="s">
        <v>189</v>
      </c>
      <c r="K23" s="17" t="s">
        <v>189</v>
      </c>
      <c r="L23" s="14"/>
      <c r="M23" s="41">
        <v>15842</v>
      </c>
      <c r="N23" s="28" t="s">
        <v>189</v>
      </c>
      <c r="O23" s="17" t="s">
        <v>189</v>
      </c>
      <c r="P23" s="14"/>
      <c r="Q23" s="27" t="s">
        <v>476</v>
      </c>
      <c r="R23" s="28" t="s">
        <v>207</v>
      </c>
      <c r="S23" s="17"/>
      <c r="T23" s="14"/>
      <c r="U23" s="41">
        <v>77173</v>
      </c>
      <c r="V23" s="28" t="s">
        <v>189</v>
      </c>
    </row>
    <row r="24" spans="1:22" x14ac:dyDescent="0.25">
      <c r="A24" s="12"/>
      <c r="B24" s="30"/>
      <c r="C24" s="30" t="s">
        <v>189</v>
      </c>
      <c r="D24" s="31"/>
      <c r="E24" s="31"/>
      <c r="F24" s="30"/>
      <c r="G24" s="30" t="s">
        <v>189</v>
      </c>
      <c r="H24" s="31"/>
      <c r="I24" s="31"/>
      <c r="J24" s="30"/>
      <c r="K24" s="30" t="s">
        <v>189</v>
      </c>
      <c r="L24" s="31"/>
      <c r="M24" s="31"/>
      <c r="N24" s="30"/>
      <c r="O24" s="30" t="s">
        <v>189</v>
      </c>
      <c r="P24" s="31"/>
      <c r="Q24" s="31"/>
      <c r="R24" s="30"/>
      <c r="S24" s="30"/>
      <c r="T24" s="31"/>
      <c r="U24" s="31"/>
      <c r="V24" s="30"/>
    </row>
    <row r="25" spans="1:22" ht="15.75" thickBot="1" x14ac:dyDescent="0.3">
      <c r="A25" s="12"/>
      <c r="B25" s="32"/>
      <c r="C25" s="21" t="s">
        <v>189</v>
      </c>
      <c r="D25" s="22" t="s">
        <v>198</v>
      </c>
      <c r="E25" s="23">
        <v>885895</v>
      </c>
      <c r="F25" s="24" t="s">
        <v>189</v>
      </c>
      <c r="G25" s="21" t="s">
        <v>189</v>
      </c>
      <c r="H25" s="22" t="s">
        <v>198</v>
      </c>
      <c r="I25" s="23">
        <v>1063158</v>
      </c>
      <c r="J25" s="24" t="s">
        <v>189</v>
      </c>
      <c r="K25" s="21" t="s">
        <v>189</v>
      </c>
      <c r="L25" s="22" t="s">
        <v>198</v>
      </c>
      <c r="M25" s="23">
        <v>378765</v>
      </c>
      <c r="N25" s="24" t="s">
        <v>189</v>
      </c>
      <c r="O25" s="21" t="s">
        <v>189</v>
      </c>
      <c r="P25" s="22" t="s">
        <v>198</v>
      </c>
      <c r="Q25" s="25" t="s">
        <v>477</v>
      </c>
      <c r="R25" s="24" t="s">
        <v>207</v>
      </c>
      <c r="S25" s="21"/>
      <c r="T25" s="22" t="s">
        <v>198</v>
      </c>
      <c r="U25" s="23">
        <v>1314475</v>
      </c>
      <c r="V25" s="24" t="s">
        <v>189</v>
      </c>
    </row>
    <row r="26" spans="1:22" ht="15.75" thickTop="1" x14ac:dyDescent="0.25">
      <c r="A26" s="12"/>
      <c r="B26" s="30"/>
      <c r="C26" s="30" t="s">
        <v>189</v>
      </c>
      <c r="D26" s="33"/>
      <c r="E26" s="33"/>
      <c r="F26" s="30"/>
      <c r="G26" s="30" t="s">
        <v>189</v>
      </c>
      <c r="H26" s="33"/>
      <c r="I26" s="33"/>
      <c r="J26" s="30"/>
      <c r="K26" s="30" t="s">
        <v>189</v>
      </c>
      <c r="L26" s="33"/>
      <c r="M26" s="33"/>
      <c r="N26" s="30"/>
      <c r="O26" s="30" t="s">
        <v>189</v>
      </c>
      <c r="P26" s="33"/>
      <c r="Q26" s="33"/>
      <c r="R26" s="30"/>
      <c r="S26" s="30"/>
      <c r="T26" s="33"/>
      <c r="U26" s="33"/>
      <c r="V26" s="30"/>
    </row>
    <row r="27" spans="1:22" x14ac:dyDescent="0.25">
      <c r="A27" s="12"/>
      <c r="B27" s="87" t="s">
        <v>40</v>
      </c>
      <c r="C27" s="17" t="s">
        <v>189</v>
      </c>
      <c r="D27" s="4"/>
      <c r="E27" s="4"/>
      <c r="F27" s="4"/>
      <c r="G27" s="17" t="s">
        <v>189</v>
      </c>
      <c r="H27" s="4"/>
      <c r="I27" s="4"/>
      <c r="J27" s="4"/>
      <c r="K27" s="17" t="s">
        <v>189</v>
      </c>
      <c r="L27" s="4"/>
      <c r="M27" s="4"/>
      <c r="N27" s="4"/>
      <c r="O27" s="17" t="s">
        <v>189</v>
      </c>
      <c r="P27" s="4"/>
      <c r="Q27" s="4"/>
      <c r="R27" s="4"/>
      <c r="S27" s="17"/>
      <c r="T27" s="4"/>
      <c r="U27" s="4"/>
      <c r="V27" s="4"/>
    </row>
    <row r="28" spans="1:22" x14ac:dyDescent="0.25">
      <c r="A28" s="12"/>
      <c r="B28" s="49" t="s">
        <v>41</v>
      </c>
      <c r="C28" s="21" t="s">
        <v>189</v>
      </c>
      <c r="D28" s="24" t="s">
        <v>198</v>
      </c>
      <c r="E28" s="47" t="s">
        <v>199</v>
      </c>
      <c r="F28" s="24" t="s">
        <v>189</v>
      </c>
      <c r="G28" s="21" t="s">
        <v>189</v>
      </c>
      <c r="H28" s="24" t="s">
        <v>198</v>
      </c>
      <c r="I28" s="47" t="s">
        <v>199</v>
      </c>
      <c r="J28" s="24" t="s">
        <v>189</v>
      </c>
      <c r="K28" s="21" t="s">
        <v>189</v>
      </c>
      <c r="L28" s="22" t="s">
        <v>198</v>
      </c>
      <c r="M28" s="23">
        <v>26738</v>
      </c>
      <c r="N28" s="24" t="s">
        <v>189</v>
      </c>
      <c r="O28" s="21" t="s">
        <v>189</v>
      </c>
      <c r="P28" s="24" t="s">
        <v>198</v>
      </c>
      <c r="Q28" s="47" t="s">
        <v>199</v>
      </c>
      <c r="R28" s="24" t="s">
        <v>189</v>
      </c>
      <c r="S28" s="21"/>
      <c r="T28" s="22" t="s">
        <v>198</v>
      </c>
      <c r="U28" s="23">
        <v>26738</v>
      </c>
      <c r="V28" s="24" t="s">
        <v>189</v>
      </c>
    </row>
    <row r="29" spans="1:22" x14ac:dyDescent="0.25">
      <c r="A29" s="12"/>
      <c r="B29" s="43" t="s">
        <v>478</v>
      </c>
      <c r="C29" s="35" t="s">
        <v>189</v>
      </c>
      <c r="D29" s="39"/>
      <c r="E29" s="88">
        <v>176002</v>
      </c>
      <c r="F29" s="62" t="s">
        <v>189</v>
      </c>
      <c r="G29" s="35" t="s">
        <v>189</v>
      </c>
      <c r="H29" s="39"/>
      <c r="I29" s="88">
        <v>182254</v>
      </c>
      <c r="J29" s="62" t="s">
        <v>189</v>
      </c>
      <c r="K29" s="35" t="s">
        <v>189</v>
      </c>
      <c r="L29" s="39"/>
      <c r="M29" s="88">
        <v>149654</v>
      </c>
      <c r="N29" s="62" t="s">
        <v>189</v>
      </c>
      <c r="O29" s="35" t="s">
        <v>189</v>
      </c>
      <c r="P29" s="39"/>
      <c r="Q29" s="61" t="s">
        <v>480</v>
      </c>
      <c r="R29" s="62" t="s">
        <v>207</v>
      </c>
      <c r="S29" s="35"/>
      <c r="T29" s="39"/>
      <c r="U29" s="88">
        <v>319611</v>
      </c>
      <c r="V29" s="62" t="s">
        <v>189</v>
      </c>
    </row>
    <row r="30" spans="1:22" x14ac:dyDescent="0.25">
      <c r="A30" s="12"/>
      <c r="B30" s="43" t="s">
        <v>479</v>
      </c>
      <c r="C30" s="35"/>
      <c r="D30" s="39"/>
      <c r="E30" s="88"/>
      <c r="F30" s="62"/>
      <c r="G30" s="35"/>
      <c r="H30" s="39"/>
      <c r="I30" s="88"/>
      <c r="J30" s="62"/>
      <c r="K30" s="35"/>
      <c r="L30" s="39"/>
      <c r="M30" s="88"/>
      <c r="N30" s="62"/>
      <c r="O30" s="35"/>
      <c r="P30" s="39"/>
      <c r="Q30" s="61"/>
      <c r="R30" s="62"/>
      <c r="S30" s="35"/>
      <c r="T30" s="39"/>
      <c r="U30" s="88"/>
      <c r="V30" s="62"/>
    </row>
    <row r="31" spans="1:22" x14ac:dyDescent="0.25">
      <c r="A31" s="12"/>
      <c r="B31" s="49" t="s">
        <v>43</v>
      </c>
      <c r="C31" s="21" t="s">
        <v>189</v>
      </c>
      <c r="D31" s="22"/>
      <c r="E31" s="23">
        <v>8390</v>
      </c>
      <c r="F31" s="24" t="s">
        <v>189</v>
      </c>
      <c r="G31" s="21" t="s">
        <v>189</v>
      </c>
      <c r="H31" s="22"/>
      <c r="I31" s="23">
        <v>85421</v>
      </c>
      <c r="J31" s="24" t="s">
        <v>189</v>
      </c>
      <c r="K31" s="21" t="s">
        <v>189</v>
      </c>
      <c r="L31" s="24"/>
      <c r="M31" s="47" t="s">
        <v>199</v>
      </c>
      <c r="N31" s="24" t="s">
        <v>189</v>
      </c>
      <c r="O31" s="21" t="s">
        <v>189</v>
      </c>
      <c r="P31" s="22"/>
      <c r="Q31" s="25" t="s">
        <v>481</v>
      </c>
      <c r="R31" s="24" t="s">
        <v>207</v>
      </c>
      <c r="S31" s="21"/>
      <c r="T31" s="22"/>
      <c r="U31" s="23">
        <v>84848</v>
      </c>
      <c r="V31" s="24" t="s">
        <v>189</v>
      </c>
    </row>
    <row r="32" spans="1:22" x14ac:dyDescent="0.25">
      <c r="A32" s="12"/>
      <c r="B32" s="43" t="s">
        <v>44</v>
      </c>
      <c r="C32" s="17" t="s">
        <v>189</v>
      </c>
      <c r="D32" s="14"/>
      <c r="E32" s="27">
        <v>78</v>
      </c>
      <c r="F32" s="28" t="s">
        <v>189</v>
      </c>
      <c r="G32" s="17" t="s">
        <v>189</v>
      </c>
      <c r="H32" s="14"/>
      <c r="I32" s="41">
        <v>13292</v>
      </c>
      <c r="J32" s="28" t="s">
        <v>189</v>
      </c>
      <c r="K32" s="17" t="s">
        <v>189</v>
      </c>
      <c r="L32" s="14"/>
      <c r="M32" s="27">
        <v>859</v>
      </c>
      <c r="N32" s="28" t="s">
        <v>189</v>
      </c>
      <c r="O32" s="17" t="s">
        <v>189</v>
      </c>
      <c r="P32" s="14"/>
      <c r="Q32" s="27">
        <v>43</v>
      </c>
      <c r="R32" s="28" t="s">
        <v>189</v>
      </c>
      <c r="S32" s="17"/>
      <c r="T32" s="14"/>
      <c r="U32" s="41">
        <v>14272</v>
      </c>
      <c r="V32" s="28" t="s">
        <v>189</v>
      </c>
    </row>
    <row r="33" spans="1:22" x14ac:dyDescent="0.25">
      <c r="A33" s="12"/>
      <c r="B33" s="49" t="s">
        <v>45</v>
      </c>
      <c r="C33" s="21" t="s">
        <v>189</v>
      </c>
      <c r="D33" s="22"/>
      <c r="E33" s="23">
        <v>244856</v>
      </c>
      <c r="F33" s="24" t="s">
        <v>189</v>
      </c>
      <c r="G33" s="21" t="s">
        <v>189</v>
      </c>
      <c r="H33" s="22"/>
      <c r="I33" s="23">
        <v>124822</v>
      </c>
      <c r="J33" s="24" t="s">
        <v>189</v>
      </c>
      <c r="K33" s="21" t="s">
        <v>189</v>
      </c>
      <c r="L33" s="22"/>
      <c r="M33" s="23">
        <v>1749</v>
      </c>
      <c r="N33" s="24" t="s">
        <v>189</v>
      </c>
      <c r="O33" s="21" t="s">
        <v>189</v>
      </c>
      <c r="P33" s="24"/>
      <c r="Q33" s="47" t="s">
        <v>199</v>
      </c>
      <c r="R33" s="24" t="s">
        <v>189</v>
      </c>
      <c r="S33" s="21"/>
      <c r="T33" s="22"/>
      <c r="U33" s="23">
        <v>371427</v>
      </c>
      <c r="V33" s="24" t="s">
        <v>189</v>
      </c>
    </row>
    <row r="34" spans="1:22" x14ac:dyDescent="0.25">
      <c r="A34" s="12"/>
      <c r="B34" s="26" t="s">
        <v>54</v>
      </c>
      <c r="C34" s="17" t="s">
        <v>189</v>
      </c>
      <c r="D34" s="14"/>
      <c r="E34" s="41">
        <v>456569</v>
      </c>
      <c r="F34" s="28" t="s">
        <v>189</v>
      </c>
      <c r="G34" s="17" t="s">
        <v>189</v>
      </c>
      <c r="H34" s="14"/>
      <c r="I34" s="41">
        <v>657369</v>
      </c>
      <c r="J34" s="28" t="s">
        <v>189</v>
      </c>
      <c r="K34" s="17" t="s">
        <v>189</v>
      </c>
      <c r="L34" s="14"/>
      <c r="M34" s="41">
        <v>159546</v>
      </c>
      <c r="N34" s="28" t="s">
        <v>189</v>
      </c>
      <c r="O34" s="17" t="s">
        <v>189</v>
      </c>
      <c r="P34" s="14"/>
      <c r="Q34" s="27" t="s">
        <v>482</v>
      </c>
      <c r="R34" s="28" t="s">
        <v>207</v>
      </c>
      <c r="S34" s="17"/>
      <c r="T34" s="14"/>
      <c r="U34" s="41">
        <v>456569</v>
      </c>
      <c r="V34" s="28" t="s">
        <v>189</v>
      </c>
    </row>
    <row r="35" spans="1:22" ht="15.75" thickBot="1" x14ac:dyDescent="0.3">
      <c r="A35" s="12"/>
      <c r="B35" s="19" t="s">
        <v>55</v>
      </c>
      <c r="C35" s="21" t="s">
        <v>189</v>
      </c>
      <c r="D35" s="24"/>
      <c r="E35" s="47" t="s">
        <v>199</v>
      </c>
      <c r="F35" s="24" t="s">
        <v>189</v>
      </c>
      <c r="G35" s="21" t="s">
        <v>189</v>
      </c>
      <c r="H35" s="24"/>
      <c r="I35" s="47" t="s">
        <v>199</v>
      </c>
      <c r="J35" s="24" t="s">
        <v>189</v>
      </c>
      <c r="K35" s="21" t="s">
        <v>189</v>
      </c>
      <c r="L35" s="22"/>
      <c r="M35" s="23">
        <v>40219</v>
      </c>
      <c r="N35" s="24" t="s">
        <v>189</v>
      </c>
      <c r="O35" s="21" t="s">
        <v>189</v>
      </c>
      <c r="P35" s="22"/>
      <c r="Q35" s="25">
        <v>791</v>
      </c>
      <c r="R35" s="24" t="s">
        <v>189</v>
      </c>
      <c r="S35" s="21"/>
      <c r="T35" s="22"/>
      <c r="U35" s="23">
        <v>41010</v>
      </c>
      <c r="V35" s="24" t="s">
        <v>189</v>
      </c>
    </row>
    <row r="36" spans="1:22" x14ac:dyDescent="0.25">
      <c r="A36" s="12"/>
      <c r="B36" s="30"/>
      <c r="C36" s="30" t="s">
        <v>189</v>
      </c>
      <c r="D36" s="31"/>
      <c r="E36" s="31"/>
      <c r="F36" s="30"/>
      <c r="G36" s="30" t="s">
        <v>189</v>
      </c>
      <c r="H36" s="31"/>
      <c r="I36" s="31"/>
      <c r="J36" s="30"/>
      <c r="K36" s="30" t="s">
        <v>189</v>
      </c>
      <c r="L36" s="31"/>
      <c r="M36" s="31"/>
      <c r="N36" s="30"/>
      <c r="O36" s="30" t="s">
        <v>189</v>
      </c>
      <c r="P36" s="31"/>
      <c r="Q36" s="31"/>
      <c r="R36" s="30"/>
      <c r="S36" s="30"/>
      <c r="T36" s="31"/>
      <c r="U36" s="31"/>
      <c r="V36" s="30"/>
    </row>
    <row r="37" spans="1:22" ht="15.75" thickBot="1" x14ac:dyDescent="0.3">
      <c r="A37" s="12"/>
      <c r="B37" s="87" t="s">
        <v>56</v>
      </c>
      <c r="C37" s="17" t="s">
        <v>189</v>
      </c>
      <c r="D37" s="14"/>
      <c r="E37" s="41">
        <v>456569</v>
      </c>
      <c r="F37" s="28" t="s">
        <v>189</v>
      </c>
      <c r="G37" s="17" t="s">
        <v>189</v>
      </c>
      <c r="H37" s="14"/>
      <c r="I37" s="41">
        <v>657369</v>
      </c>
      <c r="J37" s="28" t="s">
        <v>189</v>
      </c>
      <c r="K37" s="17" t="s">
        <v>189</v>
      </c>
      <c r="L37" s="14"/>
      <c r="M37" s="41">
        <v>199765</v>
      </c>
      <c r="N37" s="28" t="s">
        <v>189</v>
      </c>
      <c r="O37" s="17" t="s">
        <v>189</v>
      </c>
      <c r="P37" s="14"/>
      <c r="Q37" s="27" t="s">
        <v>483</v>
      </c>
      <c r="R37" s="28" t="s">
        <v>207</v>
      </c>
      <c r="S37" s="17"/>
      <c r="T37" s="14"/>
      <c r="U37" s="41">
        <v>497579</v>
      </c>
      <c r="V37" s="28" t="s">
        <v>189</v>
      </c>
    </row>
    <row r="38" spans="1:22" x14ac:dyDescent="0.25">
      <c r="A38" s="12"/>
      <c r="B38" s="30"/>
      <c r="C38" s="30" t="s">
        <v>189</v>
      </c>
      <c r="D38" s="31"/>
      <c r="E38" s="31"/>
      <c r="F38" s="30"/>
      <c r="G38" s="30" t="s">
        <v>189</v>
      </c>
      <c r="H38" s="31"/>
      <c r="I38" s="31"/>
      <c r="J38" s="30"/>
      <c r="K38" s="30" t="s">
        <v>189</v>
      </c>
      <c r="L38" s="31"/>
      <c r="M38" s="31"/>
      <c r="N38" s="30"/>
      <c r="O38" s="30" t="s">
        <v>189</v>
      </c>
      <c r="P38" s="31"/>
      <c r="Q38" s="31"/>
      <c r="R38" s="30"/>
      <c r="S38" s="30"/>
      <c r="T38" s="31"/>
      <c r="U38" s="31"/>
      <c r="V38" s="30"/>
    </row>
    <row r="39" spans="1:22" ht="15.75" thickBot="1" x14ac:dyDescent="0.3">
      <c r="A39" s="12"/>
      <c r="B39" s="32"/>
      <c r="C39" s="21" t="s">
        <v>189</v>
      </c>
      <c r="D39" s="22" t="s">
        <v>198</v>
      </c>
      <c r="E39" s="23">
        <v>885895</v>
      </c>
      <c r="F39" s="24" t="s">
        <v>189</v>
      </c>
      <c r="G39" s="21" t="s">
        <v>189</v>
      </c>
      <c r="H39" s="22" t="s">
        <v>198</v>
      </c>
      <c r="I39" s="23">
        <v>1063158</v>
      </c>
      <c r="J39" s="24" t="s">
        <v>189</v>
      </c>
      <c r="K39" s="21" t="s">
        <v>189</v>
      </c>
      <c r="L39" s="22" t="s">
        <v>198</v>
      </c>
      <c r="M39" s="23">
        <v>378765</v>
      </c>
      <c r="N39" s="24" t="s">
        <v>189</v>
      </c>
      <c r="O39" s="21" t="s">
        <v>189</v>
      </c>
      <c r="P39" s="22" t="s">
        <v>198</v>
      </c>
      <c r="Q39" s="25" t="s">
        <v>477</v>
      </c>
      <c r="R39" s="24" t="s">
        <v>207</v>
      </c>
      <c r="S39" s="21"/>
      <c r="T39" s="22" t="s">
        <v>198</v>
      </c>
      <c r="U39" s="23">
        <v>1314475</v>
      </c>
      <c r="V39" s="24" t="s">
        <v>189</v>
      </c>
    </row>
    <row r="40" spans="1:22" ht="15.75" thickTop="1" x14ac:dyDescent="0.25">
      <c r="A40" s="12"/>
      <c r="B40" s="30"/>
      <c r="C40" s="30" t="s">
        <v>189</v>
      </c>
      <c r="D40" s="33"/>
      <c r="E40" s="33"/>
      <c r="F40" s="30"/>
      <c r="G40" s="30" t="s">
        <v>189</v>
      </c>
      <c r="H40" s="33"/>
      <c r="I40" s="33"/>
      <c r="J40" s="30"/>
      <c r="K40" s="30" t="s">
        <v>189</v>
      </c>
      <c r="L40" s="33"/>
      <c r="M40" s="33"/>
      <c r="N40" s="30"/>
      <c r="O40" s="30" t="s">
        <v>189</v>
      </c>
      <c r="P40" s="33"/>
      <c r="Q40" s="33"/>
      <c r="R40" s="30"/>
      <c r="S40" s="30"/>
      <c r="T40" s="33"/>
      <c r="U40" s="33"/>
      <c r="V40" s="30"/>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8.75" x14ac:dyDescent="0.3">
      <c r="A42" s="12"/>
      <c r="B42" s="114"/>
      <c r="C42" s="114"/>
      <c r="D42" s="114"/>
      <c r="E42" s="114"/>
      <c r="F42" s="114"/>
      <c r="G42" s="114"/>
      <c r="H42" s="114"/>
      <c r="I42" s="114"/>
      <c r="J42" s="114"/>
      <c r="K42" s="114"/>
      <c r="L42" s="114"/>
      <c r="M42" s="114"/>
      <c r="N42" s="114"/>
      <c r="O42" s="114"/>
      <c r="P42" s="114"/>
      <c r="Q42" s="114"/>
      <c r="R42" s="114"/>
      <c r="S42" s="114"/>
      <c r="T42" s="114"/>
      <c r="U42" s="114"/>
      <c r="V42" s="114"/>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5" t="s">
        <v>463</v>
      </c>
      <c r="C44" s="115"/>
      <c r="D44" s="115"/>
      <c r="E44" s="115"/>
      <c r="F44" s="115"/>
      <c r="G44" s="115"/>
      <c r="H44" s="115"/>
      <c r="I44" s="115"/>
      <c r="J44" s="115"/>
      <c r="K44" s="115"/>
      <c r="L44" s="115"/>
      <c r="M44" s="115"/>
      <c r="N44" s="115"/>
      <c r="O44" s="115"/>
      <c r="P44" s="115"/>
      <c r="Q44" s="115"/>
      <c r="R44" s="115"/>
      <c r="S44" s="115"/>
      <c r="T44" s="115"/>
      <c r="U44" s="115"/>
      <c r="V44" s="115"/>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5" t="s">
        <v>464</v>
      </c>
      <c r="C46" s="115"/>
      <c r="D46" s="115"/>
      <c r="E46" s="115"/>
      <c r="F46" s="115"/>
      <c r="G46" s="115"/>
      <c r="H46" s="115"/>
      <c r="I46" s="115"/>
      <c r="J46" s="115"/>
      <c r="K46" s="115"/>
      <c r="L46" s="115"/>
      <c r="M46" s="115"/>
      <c r="N46" s="115"/>
      <c r="O46" s="115"/>
      <c r="P46" s="115"/>
      <c r="Q46" s="115"/>
      <c r="R46" s="115"/>
      <c r="S46" s="115"/>
      <c r="T46" s="115"/>
      <c r="U46" s="115"/>
      <c r="V46" s="115"/>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5" t="s">
        <v>613</v>
      </c>
      <c r="C48" s="115"/>
      <c r="D48" s="115"/>
      <c r="E48" s="115"/>
      <c r="F48" s="115"/>
      <c r="G48" s="115"/>
      <c r="H48" s="115"/>
      <c r="I48" s="115"/>
      <c r="J48" s="115"/>
      <c r="K48" s="115"/>
      <c r="L48" s="115"/>
      <c r="M48" s="115"/>
      <c r="N48" s="115"/>
      <c r="O48" s="115"/>
      <c r="P48" s="115"/>
      <c r="Q48" s="115"/>
      <c r="R48" s="115"/>
      <c r="S48" s="115"/>
      <c r="T48" s="115"/>
      <c r="U48" s="115"/>
      <c r="V48" s="115"/>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6" t="s">
        <v>188</v>
      </c>
      <c r="C50" s="116"/>
      <c r="D50" s="116"/>
      <c r="E50" s="116"/>
      <c r="F50" s="116"/>
      <c r="G50" s="116"/>
      <c r="H50" s="116"/>
      <c r="I50" s="116"/>
      <c r="J50" s="116"/>
      <c r="K50" s="116"/>
      <c r="L50" s="116"/>
      <c r="M50" s="116"/>
      <c r="N50" s="116"/>
      <c r="O50" s="116"/>
      <c r="P50" s="116"/>
      <c r="Q50" s="116"/>
      <c r="R50" s="116"/>
      <c r="S50" s="116"/>
      <c r="T50" s="116"/>
      <c r="U50" s="116"/>
      <c r="V50" s="116"/>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7"/>
      <c r="C52" s="117"/>
      <c r="D52" s="117"/>
      <c r="E52" s="117"/>
      <c r="F52" s="117"/>
      <c r="G52" s="117"/>
      <c r="H52" s="117"/>
      <c r="I52" s="117"/>
      <c r="J52" s="117"/>
      <c r="K52" s="117"/>
      <c r="L52" s="117"/>
      <c r="M52" s="117"/>
      <c r="N52" s="117"/>
      <c r="O52" s="117"/>
      <c r="P52" s="117"/>
      <c r="Q52" s="117"/>
      <c r="R52" s="117"/>
      <c r="S52" s="117"/>
      <c r="T52" s="117"/>
      <c r="U52" s="117"/>
      <c r="V52" s="117"/>
    </row>
    <row r="53" spans="1:22" x14ac:dyDescent="0.25">
      <c r="A53" s="12"/>
      <c r="B53" s="4"/>
      <c r="C53" s="4"/>
      <c r="D53" s="4"/>
      <c r="E53" s="4"/>
      <c r="F53" s="4"/>
      <c r="G53" s="4"/>
      <c r="H53" s="4"/>
      <c r="I53" s="4"/>
      <c r="J53" s="4"/>
      <c r="K53" s="4"/>
      <c r="L53" s="4"/>
      <c r="M53" s="4"/>
      <c r="N53" s="4"/>
      <c r="O53" s="4"/>
      <c r="P53" s="4"/>
      <c r="Q53" s="4"/>
      <c r="R53" s="4"/>
      <c r="S53" s="4"/>
      <c r="T53" s="4"/>
      <c r="U53" s="4"/>
      <c r="V53" s="4"/>
    </row>
    <row r="54" spans="1:22" x14ac:dyDescent="0.25">
      <c r="A54" s="12"/>
      <c r="B54" s="35"/>
      <c r="C54" s="35" t="s">
        <v>189</v>
      </c>
      <c r="D54" s="107" t="s">
        <v>466</v>
      </c>
      <c r="E54" s="107"/>
      <c r="F54" s="35"/>
      <c r="G54" s="35" t="s">
        <v>189</v>
      </c>
      <c r="H54" s="107" t="s">
        <v>467</v>
      </c>
      <c r="I54" s="107"/>
      <c r="J54" s="35"/>
      <c r="K54" s="35" t="s">
        <v>189</v>
      </c>
      <c r="L54" s="107" t="s">
        <v>467</v>
      </c>
      <c r="M54" s="107"/>
      <c r="N54" s="35"/>
      <c r="O54" s="35" t="s">
        <v>189</v>
      </c>
      <c r="P54" s="107" t="s">
        <v>395</v>
      </c>
      <c r="Q54" s="107"/>
      <c r="R54" s="35"/>
      <c r="S54" s="35"/>
      <c r="T54" s="107" t="s">
        <v>471</v>
      </c>
      <c r="U54" s="107"/>
      <c r="V54" s="35"/>
    </row>
    <row r="55" spans="1:22" x14ac:dyDescent="0.25">
      <c r="A55" s="12"/>
      <c r="B55" s="35"/>
      <c r="C55" s="35"/>
      <c r="D55" s="107"/>
      <c r="E55" s="107"/>
      <c r="F55" s="35"/>
      <c r="G55" s="35"/>
      <c r="H55" s="107" t="s">
        <v>468</v>
      </c>
      <c r="I55" s="107"/>
      <c r="J55" s="35"/>
      <c r="K55" s="35"/>
      <c r="L55" s="107" t="s">
        <v>470</v>
      </c>
      <c r="M55" s="107"/>
      <c r="N55" s="35"/>
      <c r="O55" s="35"/>
      <c r="P55" s="107"/>
      <c r="Q55" s="107"/>
      <c r="R55" s="35"/>
      <c r="S55" s="35"/>
      <c r="T55" s="107"/>
      <c r="U55" s="107"/>
      <c r="V55" s="35"/>
    </row>
    <row r="56" spans="1:22" x14ac:dyDescent="0.25">
      <c r="A56" s="12"/>
      <c r="B56" s="35"/>
      <c r="C56" s="35"/>
      <c r="D56" s="107"/>
      <c r="E56" s="107"/>
      <c r="F56" s="35"/>
      <c r="G56" s="35"/>
      <c r="H56" s="107" t="s">
        <v>469</v>
      </c>
      <c r="I56" s="107"/>
      <c r="J56" s="35"/>
      <c r="K56" s="35"/>
      <c r="L56" s="107" t="s">
        <v>468</v>
      </c>
      <c r="M56" s="107"/>
      <c r="N56" s="35"/>
      <c r="O56" s="35"/>
      <c r="P56" s="107"/>
      <c r="Q56" s="107"/>
      <c r="R56" s="35"/>
      <c r="S56" s="35"/>
      <c r="T56" s="107"/>
      <c r="U56" s="107"/>
      <c r="V56" s="35"/>
    </row>
    <row r="57" spans="1:22" ht="15.75" thickBot="1" x14ac:dyDescent="0.3">
      <c r="A57" s="12"/>
      <c r="B57" s="35"/>
      <c r="C57" s="35"/>
      <c r="D57" s="108"/>
      <c r="E57" s="108"/>
      <c r="F57" s="35"/>
      <c r="G57" s="35"/>
      <c r="H57" s="108"/>
      <c r="I57" s="108"/>
      <c r="J57" s="35"/>
      <c r="K57" s="35"/>
      <c r="L57" s="108" t="s">
        <v>469</v>
      </c>
      <c r="M57" s="108"/>
      <c r="N57" s="35"/>
      <c r="O57" s="35"/>
      <c r="P57" s="108"/>
      <c r="Q57" s="108"/>
      <c r="R57" s="35"/>
      <c r="S57" s="35"/>
      <c r="T57" s="108"/>
      <c r="U57" s="108"/>
      <c r="V57" s="35"/>
    </row>
    <row r="58" spans="1:22" x14ac:dyDescent="0.25">
      <c r="A58" s="12"/>
      <c r="B58" s="91" t="s">
        <v>29</v>
      </c>
      <c r="C58" s="21" t="s">
        <v>189</v>
      </c>
      <c r="D58" s="20"/>
      <c r="E58" s="20"/>
      <c r="F58" s="20"/>
      <c r="G58" s="21" t="s">
        <v>189</v>
      </c>
      <c r="H58" s="20"/>
      <c r="I58" s="20"/>
      <c r="J58" s="20"/>
      <c r="K58" s="21" t="s">
        <v>189</v>
      </c>
      <c r="L58" s="20"/>
      <c r="M58" s="20"/>
      <c r="N58" s="20"/>
      <c r="O58" s="21" t="s">
        <v>189</v>
      </c>
      <c r="P58" s="20"/>
      <c r="Q58" s="20"/>
      <c r="R58" s="20"/>
      <c r="S58" s="21"/>
      <c r="T58" s="20"/>
      <c r="U58" s="20"/>
      <c r="V58" s="20"/>
    </row>
    <row r="59" spans="1:22" x14ac:dyDescent="0.25">
      <c r="A59" s="12"/>
      <c r="B59" s="92" t="s">
        <v>30</v>
      </c>
      <c r="C59" s="17" t="s">
        <v>189</v>
      </c>
      <c r="D59" s="93" t="s">
        <v>198</v>
      </c>
      <c r="E59" s="94">
        <v>63173</v>
      </c>
      <c r="F59" s="95" t="s">
        <v>189</v>
      </c>
      <c r="G59" s="17" t="s">
        <v>189</v>
      </c>
      <c r="H59" s="93" t="s">
        <v>198</v>
      </c>
      <c r="I59" s="96">
        <v>25</v>
      </c>
      <c r="J59" s="95" t="s">
        <v>189</v>
      </c>
      <c r="K59" s="17" t="s">
        <v>189</v>
      </c>
      <c r="L59" s="93" t="s">
        <v>198</v>
      </c>
      <c r="M59" s="94">
        <v>34237</v>
      </c>
      <c r="N59" s="95" t="s">
        <v>189</v>
      </c>
      <c r="O59" s="17" t="s">
        <v>189</v>
      </c>
      <c r="P59" s="95" t="s">
        <v>198</v>
      </c>
      <c r="Q59" s="97" t="s">
        <v>199</v>
      </c>
      <c r="R59" s="95" t="s">
        <v>189</v>
      </c>
      <c r="S59" s="17"/>
      <c r="T59" s="93" t="s">
        <v>198</v>
      </c>
      <c r="U59" s="94">
        <v>97435</v>
      </c>
      <c r="V59" s="95" t="s">
        <v>189</v>
      </c>
    </row>
    <row r="60" spans="1:22" x14ac:dyDescent="0.25">
      <c r="A60" s="12"/>
      <c r="B60" s="98" t="s">
        <v>31</v>
      </c>
      <c r="C60" s="21" t="s">
        <v>189</v>
      </c>
      <c r="D60" s="99"/>
      <c r="E60" s="100" t="s">
        <v>199</v>
      </c>
      <c r="F60" s="99" t="s">
        <v>189</v>
      </c>
      <c r="G60" s="21" t="s">
        <v>189</v>
      </c>
      <c r="H60" s="101"/>
      <c r="I60" s="102">
        <v>1907</v>
      </c>
      <c r="J60" s="99" t="s">
        <v>189</v>
      </c>
      <c r="K60" s="21" t="s">
        <v>189</v>
      </c>
      <c r="L60" s="101"/>
      <c r="M60" s="102">
        <v>6900</v>
      </c>
      <c r="N60" s="99" t="s">
        <v>189</v>
      </c>
      <c r="O60" s="21" t="s">
        <v>189</v>
      </c>
      <c r="P60" s="99"/>
      <c r="Q60" s="100" t="s">
        <v>199</v>
      </c>
      <c r="R60" s="99" t="s">
        <v>189</v>
      </c>
      <c r="S60" s="21"/>
      <c r="T60" s="101"/>
      <c r="U60" s="102">
        <v>8807</v>
      </c>
      <c r="V60" s="99" t="s">
        <v>189</v>
      </c>
    </row>
    <row r="61" spans="1:22" x14ac:dyDescent="0.25">
      <c r="A61" s="12"/>
      <c r="B61" s="92" t="s">
        <v>32</v>
      </c>
      <c r="C61" s="17" t="s">
        <v>189</v>
      </c>
      <c r="D61" s="93"/>
      <c r="E61" s="94">
        <v>37623</v>
      </c>
      <c r="F61" s="95" t="s">
        <v>189</v>
      </c>
      <c r="G61" s="17" t="s">
        <v>189</v>
      </c>
      <c r="H61" s="93"/>
      <c r="I61" s="94">
        <v>217268</v>
      </c>
      <c r="J61" s="95" t="s">
        <v>189</v>
      </c>
      <c r="K61" s="17" t="s">
        <v>189</v>
      </c>
      <c r="L61" s="93"/>
      <c r="M61" s="94">
        <v>54412</v>
      </c>
      <c r="N61" s="95" t="s">
        <v>189</v>
      </c>
      <c r="O61" s="17" t="s">
        <v>189</v>
      </c>
      <c r="P61" s="93"/>
      <c r="Q61" s="96" t="s">
        <v>614</v>
      </c>
      <c r="R61" s="95" t="s">
        <v>207</v>
      </c>
      <c r="S61" s="17"/>
      <c r="T61" s="93"/>
      <c r="U61" s="94">
        <v>154848</v>
      </c>
      <c r="V61" s="95" t="s">
        <v>189</v>
      </c>
    </row>
    <row r="62" spans="1:22" x14ac:dyDescent="0.25">
      <c r="A62" s="12"/>
      <c r="B62" s="98" t="s">
        <v>33</v>
      </c>
      <c r="C62" s="21" t="s">
        <v>189</v>
      </c>
      <c r="D62" s="99"/>
      <c r="E62" s="100" t="s">
        <v>199</v>
      </c>
      <c r="F62" s="99" t="s">
        <v>189</v>
      </c>
      <c r="G62" s="21" t="s">
        <v>189</v>
      </c>
      <c r="H62" s="101"/>
      <c r="I62" s="102">
        <v>151023</v>
      </c>
      <c r="J62" s="99" t="s">
        <v>189</v>
      </c>
      <c r="K62" s="21" t="s">
        <v>189</v>
      </c>
      <c r="L62" s="101"/>
      <c r="M62" s="102">
        <v>165855</v>
      </c>
      <c r="N62" s="99" t="s">
        <v>189</v>
      </c>
      <c r="O62" s="21" t="s">
        <v>189</v>
      </c>
      <c r="P62" s="101"/>
      <c r="Q62" s="103" t="s">
        <v>615</v>
      </c>
      <c r="R62" s="99" t="s">
        <v>207</v>
      </c>
      <c r="S62" s="21"/>
      <c r="T62" s="101"/>
      <c r="U62" s="102">
        <v>316783</v>
      </c>
      <c r="V62" s="99" t="s">
        <v>189</v>
      </c>
    </row>
    <row r="63" spans="1:22" x14ac:dyDescent="0.25">
      <c r="A63" s="12"/>
      <c r="B63" s="92" t="s">
        <v>34</v>
      </c>
      <c r="C63" s="17" t="s">
        <v>189</v>
      </c>
      <c r="D63" s="95"/>
      <c r="E63" s="97" t="s">
        <v>199</v>
      </c>
      <c r="F63" s="95" t="s">
        <v>189</v>
      </c>
      <c r="G63" s="17" t="s">
        <v>189</v>
      </c>
      <c r="H63" s="93"/>
      <c r="I63" s="94">
        <v>68827</v>
      </c>
      <c r="J63" s="95" t="s">
        <v>189</v>
      </c>
      <c r="K63" s="17" t="s">
        <v>189</v>
      </c>
      <c r="L63" s="95"/>
      <c r="M63" s="97" t="s">
        <v>199</v>
      </c>
      <c r="N63" s="95" t="s">
        <v>189</v>
      </c>
      <c r="O63" s="17" t="s">
        <v>189</v>
      </c>
      <c r="P63" s="93"/>
      <c r="Q63" s="96" t="s">
        <v>616</v>
      </c>
      <c r="R63" s="95" t="s">
        <v>207</v>
      </c>
      <c r="S63" s="17"/>
      <c r="T63" s="93"/>
      <c r="U63" s="94">
        <v>68480</v>
      </c>
      <c r="V63" s="95" t="s">
        <v>189</v>
      </c>
    </row>
    <row r="64" spans="1:22" x14ac:dyDescent="0.25">
      <c r="A64" s="12"/>
      <c r="B64" s="98" t="s">
        <v>35</v>
      </c>
      <c r="C64" s="21" t="s">
        <v>189</v>
      </c>
      <c r="D64" s="99"/>
      <c r="E64" s="100" t="s">
        <v>199</v>
      </c>
      <c r="F64" s="99" t="s">
        <v>189</v>
      </c>
      <c r="G64" s="21" t="s">
        <v>189</v>
      </c>
      <c r="H64" s="101"/>
      <c r="I64" s="102">
        <v>304234</v>
      </c>
      <c r="J64" s="99" t="s">
        <v>189</v>
      </c>
      <c r="K64" s="21" t="s">
        <v>189</v>
      </c>
      <c r="L64" s="101"/>
      <c r="M64" s="102">
        <v>3809</v>
      </c>
      <c r="N64" s="99" t="s">
        <v>189</v>
      </c>
      <c r="O64" s="21" t="s">
        <v>189</v>
      </c>
      <c r="P64" s="101"/>
      <c r="Q64" s="103" t="s">
        <v>617</v>
      </c>
      <c r="R64" s="99" t="s">
        <v>207</v>
      </c>
      <c r="S64" s="21"/>
      <c r="T64" s="101"/>
      <c r="U64" s="102">
        <v>305468</v>
      </c>
      <c r="V64" s="99" t="s">
        <v>189</v>
      </c>
    </row>
    <row r="65" spans="1:22" x14ac:dyDescent="0.25">
      <c r="A65" s="12"/>
      <c r="B65" s="92" t="s">
        <v>36</v>
      </c>
      <c r="C65" s="17" t="s">
        <v>189</v>
      </c>
      <c r="D65" s="93"/>
      <c r="E65" s="94">
        <v>2112</v>
      </c>
      <c r="F65" s="95" t="s">
        <v>189</v>
      </c>
      <c r="G65" s="17" t="s">
        <v>189</v>
      </c>
      <c r="H65" s="93"/>
      <c r="I65" s="94">
        <v>103315</v>
      </c>
      <c r="J65" s="95" t="s">
        <v>189</v>
      </c>
      <c r="K65" s="17" t="s">
        <v>189</v>
      </c>
      <c r="L65" s="93"/>
      <c r="M65" s="94">
        <v>96106</v>
      </c>
      <c r="N65" s="95" t="s">
        <v>189</v>
      </c>
      <c r="O65" s="17" t="s">
        <v>189</v>
      </c>
      <c r="P65" s="95"/>
      <c r="Q65" s="97" t="s">
        <v>199</v>
      </c>
      <c r="R65" s="95" t="s">
        <v>189</v>
      </c>
      <c r="S65" s="17"/>
      <c r="T65" s="93"/>
      <c r="U65" s="94">
        <v>201533</v>
      </c>
      <c r="V65" s="95" t="s">
        <v>189</v>
      </c>
    </row>
    <row r="66" spans="1:22" x14ac:dyDescent="0.25">
      <c r="A66" s="12"/>
      <c r="B66" s="98" t="s">
        <v>37</v>
      </c>
      <c r="C66" s="21" t="s">
        <v>189</v>
      </c>
      <c r="D66" s="99"/>
      <c r="E66" s="100" t="s">
        <v>199</v>
      </c>
      <c r="F66" s="99" t="s">
        <v>189</v>
      </c>
      <c r="G66" s="21" t="s">
        <v>189</v>
      </c>
      <c r="H66" s="101"/>
      <c r="I66" s="102">
        <v>57416</v>
      </c>
      <c r="J66" s="99" t="s">
        <v>189</v>
      </c>
      <c r="K66" s="21" t="s">
        <v>189</v>
      </c>
      <c r="L66" s="99"/>
      <c r="M66" s="100" t="s">
        <v>199</v>
      </c>
      <c r="N66" s="99" t="s">
        <v>189</v>
      </c>
      <c r="O66" s="21" t="s">
        <v>189</v>
      </c>
      <c r="P66" s="99"/>
      <c r="Q66" s="100" t="s">
        <v>199</v>
      </c>
      <c r="R66" s="99" t="s">
        <v>189</v>
      </c>
      <c r="S66" s="21"/>
      <c r="T66" s="101"/>
      <c r="U66" s="102">
        <v>57416</v>
      </c>
      <c r="V66" s="99" t="s">
        <v>189</v>
      </c>
    </row>
    <row r="67" spans="1:22" ht="15.75" thickBot="1" x14ac:dyDescent="0.3">
      <c r="A67" s="12"/>
      <c r="B67" s="92" t="s">
        <v>38</v>
      </c>
      <c r="C67" s="17" t="s">
        <v>189</v>
      </c>
      <c r="D67" s="93"/>
      <c r="E67" s="94">
        <v>716029</v>
      </c>
      <c r="F67" s="95" t="s">
        <v>189</v>
      </c>
      <c r="G67" s="17" t="s">
        <v>189</v>
      </c>
      <c r="H67" s="93"/>
      <c r="I67" s="94">
        <v>118541</v>
      </c>
      <c r="J67" s="95" t="s">
        <v>189</v>
      </c>
      <c r="K67" s="17" t="s">
        <v>189</v>
      </c>
      <c r="L67" s="93"/>
      <c r="M67" s="94">
        <v>13515</v>
      </c>
      <c r="N67" s="95" t="s">
        <v>189</v>
      </c>
      <c r="O67" s="17" t="s">
        <v>189</v>
      </c>
      <c r="P67" s="93"/>
      <c r="Q67" s="96" t="s">
        <v>618</v>
      </c>
      <c r="R67" s="95" t="s">
        <v>207</v>
      </c>
      <c r="S67" s="17"/>
      <c r="T67" s="93"/>
      <c r="U67" s="94">
        <v>78971</v>
      </c>
      <c r="V67" s="95" t="s">
        <v>189</v>
      </c>
    </row>
    <row r="68" spans="1:22" x14ac:dyDescent="0.25">
      <c r="A68" s="12"/>
      <c r="B68" s="30"/>
      <c r="C68" s="30" t="s">
        <v>189</v>
      </c>
      <c r="D68" s="31"/>
      <c r="E68" s="31"/>
      <c r="F68" s="30"/>
      <c r="G68" s="30" t="s">
        <v>189</v>
      </c>
      <c r="H68" s="31"/>
      <c r="I68" s="31"/>
      <c r="J68" s="30"/>
      <c r="K68" s="30" t="s">
        <v>189</v>
      </c>
      <c r="L68" s="31"/>
      <c r="M68" s="31"/>
      <c r="N68" s="30"/>
      <c r="O68" s="30" t="s">
        <v>189</v>
      </c>
      <c r="P68" s="31"/>
      <c r="Q68" s="31"/>
      <c r="R68" s="30"/>
      <c r="S68" s="30"/>
      <c r="T68" s="31"/>
      <c r="U68" s="31"/>
      <c r="V68" s="30"/>
    </row>
    <row r="69" spans="1:22" ht="15.75" thickBot="1" x14ac:dyDescent="0.3">
      <c r="A69" s="12"/>
      <c r="B69" s="32"/>
      <c r="C69" s="21" t="s">
        <v>189</v>
      </c>
      <c r="D69" s="101" t="s">
        <v>198</v>
      </c>
      <c r="E69" s="102">
        <v>818937</v>
      </c>
      <c r="F69" s="99" t="s">
        <v>189</v>
      </c>
      <c r="G69" s="21" t="s">
        <v>189</v>
      </c>
      <c r="H69" s="101" t="s">
        <v>198</v>
      </c>
      <c r="I69" s="102">
        <v>1022556</v>
      </c>
      <c r="J69" s="99" t="s">
        <v>189</v>
      </c>
      <c r="K69" s="21" t="s">
        <v>189</v>
      </c>
      <c r="L69" s="101" t="s">
        <v>198</v>
      </c>
      <c r="M69" s="102">
        <v>374834</v>
      </c>
      <c r="N69" s="99" t="s">
        <v>189</v>
      </c>
      <c r="O69" s="21" t="s">
        <v>189</v>
      </c>
      <c r="P69" s="101" t="s">
        <v>198</v>
      </c>
      <c r="Q69" s="103" t="s">
        <v>619</v>
      </c>
      <c r="R69" s="99" t="s">
        <v>207</v>
      </c>
      <c r="S69" s="21"/>
      <c r="T69" s="101" t="s">
        <v>198</v>
      </c>
      <c r="U69" s="102">
        <v>1289741</v>
      </c>
      <c r="V69" s="99" t="s">
        <v>189</v>
      </c>
    </row>
    <row r="70" spans="1:22" ht="15.75" thickTop="1" x14ac:dyDescent="0.25">
      <c r="A70" s="12"/>
      <c r="B70" s="30"/>
      <c r="C70" s="30" t="s">
        <v>189</v>
      </c>
      <c r="D70" s="33"/>
      <c r="E70" s="33"/>
      <c r="F70" s="30"/>
      <c r="G70" s="30" t="s">
        <v>189</v>
      </c>
      <c r="H70" s="33"/>
      <c r="I70" s="33"/>
      <c r="J70" s="30"/>
      <c r="K70" s="30" t="s">
        <v>189</v>
      </c>
      <c r="L70" s="33"/>
      <c r="M70" s="33"/>
      <c r="N70" s="30"/>
      <c r="O70" s="30" t="s">
        <v>189</v>
      </c>
      <c r="P70" s="33"/>
      <c r="Q70" s="33"/>
      <c r="R70" s="30"/>
      <c r="S70" s="30"/>
      <c r="T70" s="33"/>
      <c r="U70" s="33"/>
      <c r="V70" s="30"/>
    </row>
    <row r="71" spans="1:22" x14ac:dyDescent="0.25">
      <c r="A71" s="12"/>
      <c r="B71" s="104" t="s">
        <v>40</v>
      </c>
      <c r="C71" s="17" t="s">
        <v>189</v>
      </c>
      <c r="D71" s="4"/>
      <c r="E71" s="4"/>
      <c r="F71" s="4"/>
      <c r="G71" s="17" t="s">
        <v>189</v>
      </c>
      <c r="H71" s="4"/>
      <c r="I71" s="4"/>
      <c r="J71" s="4"/>
      <c r="K71" s="17" t="s">
        <v>189</v>
      </c>
      <c r="L71" s="4"/>
      <c r="M71" s="4"/>
      <c r="N71" s="4"/>
      <c r="O71" s="17" t="s">
        <v>189</v>
      </c>
      <c r="P71" s="4"/>
      <c r="Q71" s="4"/>
      <c r="R71" s="4"/>
      <c r="S71" s="17"/>
      <c r="T71" s="4"/>
      <c r="U71" s="4"/>
      <c r="V71" s="4"/>
    </row>
    <row r="72" spans="1:22" x14ac:dyDescent="0.25">
      <c r="A72" s="12"/>
      <c r="B72" s="98" t="s">
        <v>41</v>
      </c>
      <c r="C72" s="21" t="s">
        <v>189</v>
      </c>
      <c r="D72" s="99" t="s">
        <v>198</v>
      </c>
      <c r="E72" s="100" t="s">
        <v>199</v>
      </c>
      <c r="F72" s="99" t="s">
        <v>189</v>
      </c>
      <c r="G72" s="21" t="s">
        <v>189</v>
      </c>
      <c r="H72" s="99" t="s">
        <v>198</v>
      </c>
      <c r="I72" s="100" t="s">
        <v>199</v>
      </c>
      <c r="J72" s="99" t="s">
        <v>189</v>
      </c>
      <c r="K72" s="21" t="s">
        <v>189</v>
      </c>
      <c r="L72" s="101" t="s">
        <v>198</v>
      </c>
      <c r="M72" s="102">
        <v>48209</v>
      </c>
      <c r="N72" s="99" t="s">
        <v>189</v>
      </c>
      <c r="O72" s="21" t="s">
        <v>189</v>
      </c>
      <c r="P72" s="99" t="s">
        <v>198</v>
      </c>
      <c r="Q72" s="100" t="s">
        <v>199</v>
      </c>
      <c r="R72" s="99" t="s">
        <v>189</v>
      </c>
      <c r="S72" s="21"/>
      <c r="T72" s="101" t="s">
        <v>198</v>
      </c>
      <c r="U72" s="102">
        <v>48209</v>
      </c>
      <c r="V72" s="99" t="s">
        <v>189</v>
      </c>
    </row>
    <row r="73" spans="1:22" ht="25.5" x14ac:dyDescent="0.25">
      <c r="A73" s="12"/>
      <c r="B73" s="92" t="s">
        <v>42</v>
      </c>
      <c r="C73" s="17" t="s">
        <v>189</v>
      </c>
      <c r="D73" s="93"/>
      <c r="E73" s="94">
        <v>137631</v>
      </c>
      <c r="F73" s="95" t="s">
        <v>189</v>
      </c>
      <c r="G73" s="17" t="s">
        <v>189</v>
      </c>
      <c r="H73" s="93"/>
      <c r="I73" s="94">
        <v>178662</v>
      </c>
      <c r="J73" s="95" t="s">
        <v>189</v>
      </c>
      <c r="K73" s="17" t="s">
        <v>189</v>
      </c>
      <c r="L73" s="93"/>
      <c r="M73" s="94">
        <v>154096</v>
      </c>
      <c r="N73" s="95" t="s">
        <v>189</v>
      </c>
      <c r="O73" s="17" t="s">
        <v>189</v>
      </c>
      <c r="P73" s="93"/>
      <c r="Q73" s="96" t="s">
        <v>620</v>
      </c>
      <c r="R73" s="95" t="s">
        <v>207</v>
      </c>
      <c r="S73" s="17"/>
      <c r="T73" s="93"/>
      <c r="U73" s="94">
        <v>315938</v>
      </c>
      <c r="V73" s="95" t="s">
        <v>189</v>
      </c>
    </row>
    <row r="74" spans="1:22" x14ac:dyDescent="0.25">
      <c r="A74" s="12"/>
      <c r="B74" s="98" t="s">
        <v>43</v>
      </c>
      <c r="C74" s="21" t="s">
        <v>189</v>
      </c>
      <c r="D74" s="101"/>
      <c r="E74" s="102">
        <v>8093</v>
      </c>
      <c r="F74" s="99" t="s">
        <v>189</v>
      </c>
      <c r="G74" s="21" t="s">
        <v>189</v>
      </c>
      <c r="H74" s="101"/>
      <c r="I74" s="102">
        <v>86610</v>
      </c>
      <c r="J74" s="99" t="s">
        <v>189</v>
      </c>
      <c r="K74" s="21" t="s">
        <v>189</v>
      </c>
      <c r="L74" s="99"/>
      <c r="M74" s="100" t="s">
        <v>199</v>
      </c>
      <c r="N74" s="99" t="s">
        <v>189</v>
      </c>
      <c r="O74" s="21" t="s">
        <v>189</v>
      </c>
      <c r="P74" s="101"/>
      <c r="Q74" s="103" t="s">
        <v>621</v>
      </c>
      <c r="R74" s="99" t="s">
        <v>207</v>
      </c>
      <c r="S74" s="21"/>
      <c r="T74" s="101"/>
      <c r="U74" s="102">
        <v>86040</v>
      </c>
      <c r="V74" s="99" t="s">
        <v>189</v>
      </c>
    </row>
    <row r="75" spans="1:22" x14ac:dyDescent="0.25">
      <c r="A75" s="12"/>
      <c r="B75" s="92" t="s">
        <v>44</v>
      </c>
      <c r="C75" s="17" t="s">
        <v>189</v>
      </c>
      <c r="D75" s="93"/>
      <c r="E75" s="96">
        <v>155</v>
      </c>
      <c r="F75" s="95" t="s">
        <v>189</v>
      </c>
      <c r="G75" s="17" t="s">
        <v>189</v>
      </c>
      <c r="H75" s="93"/>
      <c r="I75" s="94">
        <v>8546</v>
      </c>
      <c r="J75" s="95" t="s">
        <v>189</v>
      </c>
      <c r="K75" s="17" t="s">
        <v>189</v>
      </c>
      <c r="L75" s="93"/>
      <c r="M75" s="96">
        <v>98</v>
      </c>
      <c r="N75" s="95" t="s">
        <v>189</v>
      </c>
      <c r="O75" s="17" t="s">
        <v>189</v>
      </c>
      <c r="P75" s="93"/>
      <c r="Q75" s="96">
        <v>39</v>
      </c>
      <c r="R75" s="95" t="s">
        <v>189</v>
      </c>
      <c r="S75" s="17"/>
      <c r="T75" s="93"/>
      <c r="U75" s="94">
        <v>8838</v>
      </c>
      <c r="V75" s="95" t="s">
        <v>189</v>
      </c>
    </row>
    <row r="76" spans="1:22" x14ac:dyDescent="0.25">
      <c r="A76" s="12"/>
      <c r="B76" s="98" t="s">
        <v>45</v>
      </c>
      <c r="C76" s="21" t="s">
        <v>189</v>
      </c>
      <c r="D76" s="101"/>
      <c r="E76" s="102">
        <v>244856</v>
      </c>
      <c r="F76" s="99" t="s">
        <v>189</v>
      </c>
      <c r="G76" s="21" t="s">
        <v>189</v>
      </c>
      <c r="H76" s="101"/>
      <c r="I76" s="102">
        <v>126863</v>
      </c>
      <c r="J76" s="99" t="s">
        <v>189</v>
      </c>
      <c r="K76" s="21" t="s">
        <v>189</v>
      </c>
      <c r="L76" s="101"/>
      <c r="M76" s="102">
        <v>2170</v>
      </c>
      <c r="N76" s="99" t="s">
        <v>189</v>
      </c>
      <c r="O76" s="21" t="s">
        <v>189</v>
      </c>
      <c r="P76" s="99"/>
      <c r="Q76" s="100" t="s">
        <v>199</v>
      </c>
      <c r="R76" s="99" t="s">
        <v>189</v>
      </c>
      <c r="S76" s="21"/>
      <c r="T76" s="101"/>
      <c r="U76" s="102">
        <v>373889</v>
      </c>
      <c r="V76" s="99" t="s">
        <v>189</v>
      </c>
    </row>
    <row r="77" spans="1:22" x14ac:dyDescent="0.25">
      <c r="A77" s="12"/>
      <c r="B77" s="105" t="s">
        <v>54</v>
      </c>
      <c r="C77" s="17" t="s">
        <v>189</v>
      </c>
      <c r="D77" s="93"/>
      <c r="E77" s="94">
        <v>428202</v>
      </c>
      <c r="F77" s="95" t="s">
        <v>189</v>
      </c>
      <c r="G77" s="17" t="s">
        <v>189</v>
      </c>
      <c r="H77" s="93"/>
      <c r="I77" s="94">
        <v>621875</v>
      </c>
      <c r="J77" s="95" t="s">
        <v>189</v>
      </c>
      <c r="K77" s="17" t="s">
        <v>189</v>
      </c>
      <c r="L77" s="93"/>
      <c r="M77" s="94">
        <v>141945</v>
      </c>
      <c r="N77" s="95" t="s">
        <v>189</v>
      </c>
      <c r="O77" s="17" t="s">
        <v>189</v>
      </c>
      <c r="P77" s="93"/>
      <c r="Q77" s="96" t="s">
        <v>622</v>
      </c>
      <c r="R77" s="95" t="s">
        <v>207</v>
      </c>
      <c r="S77" s="17"/>
      <c r="T77" s="93"/>
      <c r="U77" s="94">
        <v>428202</v>
      </c>
      <c r="V77" s="95" t="s">
        <v>189</v>
      </c>
    </row>
    <row r="78" spans="1:22" ht="15.75" thickBot="1" x14ac:dyDescent="0.3">
      <c r="A78" s="12"/>
      <c r="B78" s="106" t="s">
        <v>55</v>
      </c>
      <c r="C78" s="21" t="s">
        <v>189</v>
      </c>
      <c r="D78" s="99"/>
      <c r="E78" s="100" t="s">
        <v>199</v>
      </c>
      <c r="F78" s="99" t="s">
        <v>189</v>
      </c>
      <c r="G78" s="21" t="s">
        <v>189</v>
      </c>
      <c r="H78" s="99"/>
      <c r="I78" s="100" t="s">
        <v>199</v>
      </c>
      <c r="J78" s="99" t="s">
        <v>189</v>
      </c>
      <c r="K78" s="21" t="s">
        <v>189</v>
      </c>
      <c r="L78" s="101"/>
      <c r="M78" s="102">
        <v>28316</v>
      </c>
      <c r="N78" s="99" t="s">
        <v>189</v>
      </c>
      <c r="O78" s="21" t="s">
        <v>189</v>
      </c>
      <c r="P78" s="101"/>
      <c r="Q78" s="103">
        <v>309</v>
      </c>
      <c r="R78" s="99" t="s">
        <v>189</v>
      </c>
      <c r="S78" s="21"/>
      <c r="T78" s="101"/>
      <c r="U78" s="102">
        <v>28625</v>
      </c>
      <c r="V78" s="99" t="s">
        <v>189</v>
      </c>
    </row>
    <row r="79" spans="1:22" x14ac:dyDescent="0.25">
      <c r="A79" s="12"/>
      <c r="B79" s="30"/>
      <c r="C79" s="30" t="s">
        <v>189</v>
      </c>
      <c r="D79" s="31"/>
      <c r="E79" s="31"/>
      <c r="F79" s="30"/>
      <c r="G79" s="30" t="s">
        <v>189</v>
      </c>
      <c r="H79" s="31"/>
      <c r="I79" s="31"/>
      <c r="J79" s="30"/>
      <c r="K79" s="30" t="s">
        <v>189</v>
      </c>
      <c r="L79" s="31"/>
      <c r="M79" s="31"/>
      <c r="N79" s="30"/>
      <c r="O79" s="30" t="s">
        <v>189</v>
      </c>
      <c r="P79" s="31"/>
      <c r="Q79" s="31"/>
      <c r="R79" s="30"/>
      <c r="S79" s="30"/>
      <c r="T79" s="31"/>
      <c r="U79" s="31"/>
      <c r="V79" s="30"/>
    </row>
    <row r="80" spans="1:22" ht="15.75" thickBot="1" x14ac:dyDescent="0.3">
      <c r="A80" s="12"/>
      <c r="B80" s="104" t="s">
        <v>56</v>
      </c>
      <c r="C80" s="17" t="s">
        <v>189</v>
      </c>
      <c r="D80" s="93"/>
      <c r="E80" s="94">
        <v>428202</v>
      </c>
      <c r="F80" s="95" t="s">
        <v>189</v>
      </c>
      <c r="G80" s="17" t="s">
        <v>189</v>
      </c>
      <c r="H80" s="93"/>
      <c r="I80" s="94">
        <v>621875</v>
      </c>
      <c r="J80" s="95" t="s">
        <v>189</v>
      </c>
      <c r="K80" s="17" t="s">
        <v>189</v>
      </c>
      <c r="L80" s="93"/>
      <c r="M80" s="94">
        <v>170261</v>
      </c>
      <c r="N80" s="95" t="s">
        <v>189</v>
      </c>
      <c r="O80" s="17" t="s">
        <v>189</v>
      </c>
      <c r="P80" s="93"/>
      <c r="Q80" s="96" t="s">
        <v>623</v>
      </c>
      <c r="R80" s="95" t="s">
        <v>207</v>
      </c>
      <c r="S80" s="17"/>
      <c r="T80" s="93"/>
      <c r="U80" s="94">
        <v>456827</v>
      </c>
      <c r="V80" s="95" t="s">
        <v>189</v>
      </c>
    </row>
    <row r="81" spans="1:22" x14ac:dyDescent="0.25">
      <c r="A81" s="12"/>
      <c r="B81" s="30"/>
      <c r="C81" s="30" t="s">
        <v>189</v>
      </c>
      <c r="D81" s="31"/>
      <c r="E81" s="31"/>
      <c r="F81" s="30"/>
      <c r="G81" s="30" t="s">
        <v>189</v>
      </c>
      <c r="H81" s="31"/>
      <c r="I81" s="31"/>
      <c r="J81" s="30"/>
      <c r="K81" s="30" t="s">
        <v>189</v>
      </c>
      <c r="L81" s="31"/>
      <c r="M81" s="31"/>
      <c r="N81" s="30"/>
      <c r="O81" s="30" t="s">
        <v>189</v>
      </c>
      <c r="P81" s="31"/>
      <c r="Q81" s="31"/>
      <c r="R81" s="30"/>
      <c r="S81" s="30"/>
      <c r="T81" s="31"/>
      <c r="U81" s="31"/>
      <c r="V81" s="30"/>
    </row>
    <row r="82" spans="1:22" ht="15.75" thickBot="1" x14ac:dyDescent="0.3">
      <c r="A82" s="12"/>
      <c r="B82" s="32"/>
      <c r="C82" s="21" t="s">
        <v>189</v>
      </c>
      <c r="D82" s="101" t="s">
        <v>198</v>
      </c>
      <c r="E82" s="102">
        <v>818937</v>
      </c>
      <c r="F82" s="99" t="s">
        <v>189</v>
      </c>
      <c r="G82" s="21" t="s">
        <v>189</v>
      </c>
      <c r="H82" s="101" t="s">
        <v>198</v>
      </c>
      <c r="I82" s="102">
        <v>1022556</v>
      </c>
      <c r="J82" s="99" t="s">
        <v>189</v>
      </c>
      <c r="K82" s="21" t="s">
        <v>189</v>
      </c>
      <c r="L82" s="101" t="s">
        <v>198</v>
      </c>
      <c r="M82" s="102">
        <v>374834</v>
      </c>
      <c r="N82" s="99" t="s">
        <v>189</v>
      </c>
      <c r="O82" s="21" t="s">
        <v>189</v>
      </c>
      <c r="P82" s="101" t="s">
        <v>198</v>
      </c>
      <c r="Q82" s="103" t="s">
        <v>619</v>
      </c>
      <c r="R82" s="99" t="s">
        <v>207</v>
      </c>
      <c r="S82" s="21"/>
      <c r="T82" s="101" t="s">
        <v>198</v>
      </c>
      <c r="U82" s="102">
        <v>1289741</v>
      </c>
      <c r="V82" s="99" t="s">
        <v>189</v>
      </c>
    </row>
    <row r="83" spans="1:22" ht="15.75" thickTop="1" x14ac:dyDescent="0.25">
      <c r="A83" s="12"/>
      <c r="B83" s="30"/>
      <c r="C83" s="30" t="s">
        <v>189</v>
      </c>
      <c r="D83" s="33"/>
      <c r="E83" s="33"/>
      <c r="F83" s="30"/>
      <c r="G83" s="30" t="s">
        <v>189</v>
      </c>
      <c r="H83" s="33"/>
      <c r="I83" s="33"/>
      <c r="J83" s="30"/>
      <c r="K83" s="30" t="s">
        <v>189</v>
      </c>
      <c r="L83" s="33"/>
      <c r="M83" s="33"/>
      <c r="N83" s="30"/>
      <c r="O83" s="30" t="s">
        <v>189</v>
      </c>
      <c r="P83" s="33"/>
      <c r="Q83" s="33"/>
      <c r="R83" s="30"/>
      <c r="S83" s="30"/>
      <c r="T83" s="33"/>
      <c r="U83" s="33"/>
      <c r="V83" s="30"/>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8"/>
      <c r="C85" s="118"/>
      <c r="D85" s="118"/>
      <c r="E85" s="118"/>
      <c r="F85" s="118"/>
      <c r="G85" s="118"/>
      <c r="H85" s="118"/>
      <c r="I85" s="118"/>
      <c r="J85" s="118"/>
      <c r="K85" s="118"/>
      <c r="L85" s="118"/>
      <c r="M85" s="118"/>
      <c r="N85" s="118"/>
      <c r="O85" s="118"/>
      <c r="P85" s="118"/>
      <c r="Q85" s="118"/>
      <c r="R85" s="118"/>
      <c r="S85" s="118"/>
      <c r="T85" s="118"/>
      <c r="U85" s="118"/>
      <c r="V85" s="118"/>
    </row>
    <row r="86" spans="1:22" ht="15" customHeight="1" x14ac:dyDescent="0.25">
      <c r="A86" s="12" t="s">
        <v>484</v>
      </c>
      <c r="B86" s="11" t="s">
        <v>5</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39" t="s">
        <v>463</v>
      </c>
      <c r="C87" s="39"/>
      <c r="D87" s="39"/>
      <c r="E87" s="39"/>
      <c r="F87" s="39"/>
      <c r="G87" s="39"/>
      <c r="H87" s="39"/>
      <c r="I87" s="39"/>
      <c r="J87" s="39"/>
      <c r="K87" s="39"/>
      <c r="L87" s="39"/>
      <c r="M87" s="39"/>
      <c r="N87" s="39"/>
      <c r="O87" s="39"/>
      <c r="P87" s="39"/>
      <c r="Q87" s="39"/>
      <c r="R87" s="39"/>
      <c r="S87" s="39"/>
      <c r="T87" s="39"/>
      <c r="U87" s="39"/>
      <c r="V87" s="39"/>
    </row>
    <row r="88" spans="1:22" x14ac:dyDescent="0.25">
      <c r="A88" s="12"/>
      <c r="B88" s="39" t="s">
        <v>484</v>
      </c>
      <c r="C88" s="39"/>
      <c r="D88" s="39"/>
      <c r="E88" s="39"/>
      <c r="F88" s="39"/>
      <c r="G88" s="39"/>
      <c r="H88" s="39"/>
      <c r="I88" s="39"/>
      <c r="J88" s="39"/>
      <c r="K88" s="39"/>
      <c r="L88" s="39"/>
      <c r="M88" s="39"/>
      <c r="N88" s="39"/>
      <c r="O88" s="39"/>
      <c r="P88" s="39"/>
      <c r="Q88" s="39"/>
      <c r="R88" s="39"/>
      <c r="S88" s="39"/>
      <c r="T88" s="39"/>
      <c r="U88" s="39"/>
      <c r="V88" s="39"/>
    </row>
    <row r="89" spans="1:22" x14ac:dyDescent="0.25">
      <c r="A89" s="12"/>
      <c r="B89" s="39" t="s">
        <v>485</v>
      </c>
      <c r="C89" s="39"/>
      <c r="D89" s="39"/>
      <c r="E89" s="39"/>
      <c r="F89" s="39"/>
      <c r="G89" s="39"/>
      <c r="H89" s="39"/>
      <c r="I89" s="39"/>
      <c r="J89" s="39"/>
      <c r="K89" s="39"/>
      <c r="L89" s="39"/>
      <c r="M89" s="39"/>
      <c r="N89" s="39"/>
      <c r="O89" s="39"/>
      <c r="P89" s="39"/>
      <c r="Q89" s="39"/>
      <c r="R89" s="39"/>
      <c r="S89" s="39"/>
      <c r="T89" s="39"/>
      <c r="U89" s="39"/>
      <c r="V89" s="39"/>
    </row>
    <row r="90" spans="1:22" x14ac:dyDescent="0.25">
      <c r="A90" s="12"/>
      <c r="B90" s="90" t="s">
        <v>465</v>
      </c>
      <c r="C90" s="90"/>
      <c r="D90" s="90"/>
      <c r="E90" s="90"/>
      <c r="F90" s="90"/>
      <c r="G90" s="90"/>
      <c r="H90" s="90"/>
      <c r="I90" s="90"/>
      <c r="J90" s="90"/>
      <c r="K90" s="90"/>
      <c r="L90" s="90"/>
      <c r="M90" s="90"/>
      <c r="N90" s="90"/>
      <c r="O90" s="90"/>
      <c r="P90" s="90"/>
      <c r="Q90" s="90"/>
      <c r="R90" s="90"/>
      <c r="S90" s="90"/>
      <c r="T90" s="90"/>
      <c r="U90" s="90"/>
      <c r="V90" s="90"/>
    </row>
    <row r="91" spans="1:22" x14ac:dyDescent="0.25">
      <c r="A91" s="12"/>
      <c r="B91" s="40"/>
      <c r="C91" s="40"/>
      <c r="D91" s="40"/>
      <c r="E91" s="40"/>
      <c r="F91" s="40"/>
      <c r="G91" s="40"/>
      <c r="H91" s="40"/>
      <c r="I91" s="40"/>
      <c r="J91" s="40"/>
      <c r="K91" s="40"/>
      <c r="L91" s="40"/>
      <c r="M91" s="40"/>
      <c r="N91" s="40"/>
      <c r="O91" s="40"/>
      <c r="P91" s="40"/>
      <c r="Q91" s="40"/>
      <c r="R91" s="40"/>
      <c r="S91" s="40"/>
      <c r="T91" s="40"/>
      <c r="U91" s="40"/>
      <c r="V91" s="40"/>
    </row>
    <row r="92" spans="1:22" x14ac:dyDescent="0.25">
      <c r="A92" s="12"/>
      <c r="B92" s="4"/>
      <c r="C92" s="4"/>
      <c r="D92" s="4"/>
      <c r="E92" s="4"/>
      <c r="F92" s="4"/>
      <c r="G92" s="4"/>
      <c r="H92" s="4"/>
      <c r="I92" s="4"/>
      <c r="J92" s="4"/>
      <c r="K92" s="4"/>
      <c r="L92" s="4"/>
      <c r="M92" s="4"/>
      <c r="N92" s="4"/>
      <c r="O92" s="4"/>
      <c r="P92" s="4"/>
      <c r="Q92" s="4"/>
      <c r="R92" s="4"/>
      <c r="S92" s="4"/>
      <c r="T92" s="4"/>
      <c r="U92" s="4"/>
      <c r="V92" s="4"/>
    </row>
    <row r="93" spans="1:22" x14ac:dyDescent="0.25">
      <c r="A93" s="12"/>
      <c r="B93" s="35"/>
      <c r="C93" s="35" t="s">
        <v>189</v>
      </c>
      <c r="D93" s="36" t="s">
        <v>466</v>
      </c>
      <c r="E93" s="36"/>
      <c r="F93" s="35"/>
      <c r="G93" s="35"/>
      <c r="H93" s="36" t="s">
        <v>467</v>
      </c>
      <c r="I93" s="36"/>
      <c r="J93" s="35"/>
      <c r="K93" s="35"/>
      <c r="L93" s="36" t="s">
        <v>467</v>
      </c>
      <c r="M93" s="36"/>
      <c r="N93" s="35"/>
      <c r="O93" s="35"/>
      <c r="P93" s="36" t="s">
        <v>395</v>
      </c>
      <c r="Q93" s="36"/>
      <c r="R93" s="35"/>
      <c r="S93" s="35"/>
      <c r="T93" s="36" t="s">
        <v>471</v>
      </c>
      <c r="U93" s="36"/>
      <c r="V93" s="35"/>
    </row>
    <row r="94" spans="1:22" x14ac:dyDescent="0.25">
      <c r="A94" s="12"/>
      <c r="B94" s="35"/>
      <c r="C94" s="35"/>
      <c r="D94" s="36"/>
      <c r="E94" s="36"/>
      <c r="F94" s="35"/>
      <c r="G94" s="35"/>
      <c r="H94" s="36" t="s">
        <v>468</v>
      </c>
      <c r="I94" s="36"/>
      <c r="J94" s="35"/>
      <c r="K94" s="35"/>
      <c r="L94" s="36" t="s">
        <v>470</v>
      </c>
      <c r="M94" s="36"/>
      <c r="N94" s="35"/>
      <c r="O94" s="35"/>
      <c r="P94" s="36"/>
      <c r="Q94" s="36"/>
      <c r="R94" s="35"/>
      <c r="S94" s="35"/>
      <c r="T94" s="36"/>
      <c r="U94" s="36"/>
      <c r="V94" s="35"/>
    </row>
    <row r="95" spans="1:22" x14ac:dyDescent="0.25">
      <c r="A95" s="12"/>
      <c r="B95" s="35"/>
      <c r="C95" s="35"/>
      <c r="D95" s="36"/>
      <c r="E95" s="36"/>
      <c r="F95" s="35"/>
      <c r="G95" s="35"/>
      <c r="H95" s="36" t="s">
        <v>469</v>
      </c>
      <c r="I95" s="36"/>
      <c r="J95" s="35"/>
      <c r="K95" s="35"/>
      <c r="L95" s="36" t="s">
        <v>468</v>
      </c>
      <c r="M95" s="36"/>
      <c r="N95" s="35"/>
      <c r="O95" s="35"/>
      <c r="P95" s="36"/>
      <c r="Q95" s="36"/>
      <c r="R95" s="35"/>
      <c r="S95" s="35"/>
      <c r="T95" s="36"/>
      <c r="U95" s="36"/>
      <c r="V95" s="35"/>
    </row>
    <row r="96" spans="1:22" ht="15.75" thickBot="1" x14ac:dyDescent="0.3">
      <c r="A96" s="12"/>
      <c r="B96" s="35"/>
      <c r="C96" s="35"/>
      <c r="D96" s="37"/>
      <c r="E96" s="37"/>
      <c r="F96" s="35"/>
      <c r="G96" s="35"/>
      <c r="H96" s="37"/>
      <c r="I96" s="37"/>
      <c r="J96" s="35"/>
      <c r="K96" s="35"/>
      <c r="L96" s="37" t="s">
        <v>469</v>
      </c>
      <c r="M96" s="37"/>
      <c r="N96" s="35"/>
      <c r="O96" s="35"/>
      <c r="P96" s="37"/>
      <c r="Q96" s="37"/>
      <c r="R96" s="35"/>
      <c r="S96" s="35"/>
      <c r="T96" s="37"/>
      <c r="U96" s="37"/>
      <c r="V96" s="35"/>
    </row>
    <row r="97" spans="1:22" x14ac:dyDescent="0.25">
      <c r="A97" s="12"/>
      <c r="B97" s="55" t="s">
        <v>69</v>
      </c>
      <c r="C97" s="21" t="s">
        <v>189</v>
      </c>
      <c r="D97" s="20"/>
      <c r="E97" s="20"/>
      <c r="F97" s="20"/>
      <c r="G97" s="21"/>
      <c r="H97" s="20"/>
      <c r="I97" s="20"/>
      <c r="J97" s="20"/>
      <c r="K97" s="21"/>
      <c r="L97" s="20"/>
      <c r="M97" s="20"/>
      <c r="N97" s="20"/>
      <c r="O97" s="21"/>
      <c r="P97" s="20"/>
      <c r="Q97" s="20"/>
      <c r="R97" s="20"/>
      <c r="S97" s="21"/>
      <c r="T97" s="20"/>
      <c r="U97" s="20"/>
      <c r="V97" s="20"/>
    </row>
    <row r="98" spans="1:22" x14ac:dyDescent="0.25">
      <c r="A98" s="12"/>
      <c r="B98" s="43" t="s">
        <v>70</v>
      </c>
      <c r="C98" s="17" t="s">
        <v>189</v>
      </c>
      <c r="D98" s="28" t="s">
        <v>198</v>
      </c>
      <c r="E98" s="29" t="s">
        <v>199</v>
      </c>
      <c r="F98" s="28" t="s">
        <v>189</v>
      </c>
      <c r="G98" s="17"/>
      <c r="H98" s="14" t="s">
        <v>198</v>
      </c>
      <c r="I98" s="41">
        <v>219195</v>
      </c>
      <c r="J98" s="28" t="s">
        <v>189</v>
      </c>
      <c r="K98" s="17"/>
      <c r="L98" s="14" t="s">
        <v>198</v>
      </c>
      <c r="M98" s="41">
        <v>305328</v>
      </c>
      <c r="N98" s="28" t="s">
        <v>189</v>
      </c>
      <c r="O98" s="17"/>
      <c r="P98" s="14" t="s">
        <v>198</v>
      </c>
      <c r="Q98" s="27" t="s">
        <v>486</v>
      </c>
      <c r="R98" s="28" t="s">
        <v>207</v>
      </c>
      <c r="S98" s="17"/>
      <c r="T98" s="14" t="s">
        <v>198</v>
      </c>
      <c r="U98" s="41">
        <v>347755</v>
      </c>
      <c r="V98" s="28" t="s">
        <v>189</v>
      </c>
    </row>
    <row r="99" spans="1:22" x14ac:dyDescent="0.25">
      <c r="A99" s="12"/>
      <c r="B99" s="49" t="s">
        <v>487</v>
      </c>
      <c r="C99" s="21" t="s">
        <v>189</v>
      </c>
      <c r="D99" s="24"/>
      <c r="E99" s="47" t="s">
        <v>199</v>
      </c>
      <c r="F99" s="24" t="s">
        <v>189</v>
      </c>
      <c r="G99" s="21"/>
      <c r="H99" s="22"/>
      <c r="I99" s="23">
        <v>138191</v>
      </c>
      <c r="J99" s="24" t="s">
        <v>189</v>
      </c>
      <c r="K99" s="21"/>
      <c r="L99" s="24"/>
      <c r="M99" s="47" t="s">
        <v>199</v>
      </c>
      <c r="N99" s="24" t="s">
        <v>189</v>
      </c>
      <c r="O99" s="21"/>
      <c r="P99" s="22"/>
      <c r="Q99" s="25" t="s">
        <v>488</v>
      </c>
      <c r="R99" s="24" t="s">
        <v>207</v>
      </c>
      <c r="S99" s="21"/>
      <c r="T99" s="22"/>
      <c r="U99" s="23">
        <v>136540</v>
      </c>
      <c r="V99" s="24" t="s">
        <v>189</v>
      </c>
    </row>
    <row r="100" spans="1:22" ht="15.75" thickBot="1" x14ac:dyDescent="0.3">
      <c r="A100" s="12"/>
      <c r="B100" s="43" t="s">
        <v>489</v>
      </c>
      <c r="C100" s="17" t="s">
        <v>189</v>
      </c>
      <c r="D100" s="14"/>
      <c r="E100" s="27">
        <v>367</v>
      </c>
      <c r="F100" s="28" t="s">
        <v>189</v>
      </c>
      <c r="G100" s="17"/>
      <c r="H100" s="14"/>
      <c r="I100" s="41">
        <v>17395</v>
      </c>
      <c r="J100" s="28" t="s">
        <v>189</v>
      </c>
      <c r="K100" s="17"/>
      <c r="L100" s="14"/>
      <c r="M100" s="27">
        <v>1</v>
      </c>
      <c r="N100" s="28" t="s">
        <v>189</v>
      </c>
      <c r="O100" s="17"/>
      <c r="P100" s="14"/>
      <c r="Q100" s="27">
        <v>158</v>
      </c>
      <c r="R100" s="28" t="s">
        <v>189</v>
      </c>
      <c r="S100" s="17"/>
      <c r="T100" s="14"/>
      <c r="U100" s="41">
        <v>17921</v>
      </c>
      <c r="V100" s="28" t="s">
        <v>189</v>
      </c>
    </row>
    <row r="101" spans="1:22" x14ac:dyDescent="0.25">
      <c r="A101" s="12"/>
      <c r="B101" s="30"/>
      <c r="C101" s="30" t="s">
        <v>189</v>
      </c>
      <c r="D101" s="31"/>
      <c r="E101" s="31"/>
      <c r="F101" s="30"/>
      <c r="G101" s="30"/>
      <c r="H101" s="31"/>
      <c r="I101" s="31"/>
      <c r="J101" s="30"/>
      <c r="K101" s="30"/>
      <c r="L101" s="31"/>
      <c r="M101" s="31"/>
      <c r="N101" s="30"/>
      <c r="O101" s="30"/>
      <c r="P101" s="31"/>
      <c r="Q101" s="31"/>
      <c r="R101" s="30"/>
      <c r="S101" s="30"/>
      <c r="T101" s="31"/>
      <c r="U101" s="31"/>
      <c r="V101" s="30"/>
    </row>
    <row r="102" spans="1:22" x14ac:dyDescent="0.25">
      <c r="A102" s="12"/>
      <c r="B102" s="32"/>
      <c r="C102" s="21" t="s">
        <v>189</v>
      </c>
      <c r="D102" s="22"/>
      <c r="E102" s="25">
        <v>367</v>
      </c>
      <c r="F102" s="24" t="s">
        <v>189</v>
      </c>
      <c r="G102" s="21"/>
      <c r="H102" s="22"/>
      <c r="I102" s="23">
        <v>374781</v>
      </c>
      <c r="J102" s="24" t="s">
        <v>189</v>
      </c>
      <c r="K102" s="21"/>
      <c r="L102" s="22"/>
      <c r="M102" s="23">
        <v>305329</v>
      </c>
      <c r="N102" s="24" t="s">
        <v>189</v>
      </c>
      <c r="O102" s="21"/>
      <c r="P102" s="22"/>
      <c r="Q102" s="25" t="s">
        <v>490</v>
      </c>
      <c r="R102" s="24" t="s">
        <v>207</v>
      </c>
      <c r="S102" s="21"/>
      <c r="T102" s="22"/>
      <c r="U102" s="23">
        <v>502216</v>
      </c>
      <c r="V102" s="24" t="s">
        <v>189</v>
      </c>
    </row>
    <row r="103" spans="1:22" x14ac:dyDescent="0.25">
      <c r="A103" s="12"/>
      <c r="B103" s="87" t="s">
        <v>73</v>
      </c>
      <c r="C103" s="17" t="s">
        <v>189</v>
      </c>
      <c r="D103" s="4"/>
      <c r="E103" s="4"/>
      <c r="F103" s="4"/>
      <c r="G103" s="17"/>
      <c r="H103" s="4"/>
      <c r="I103" s="4"/>
      <c r="J103" s="4"/>
      <c r="K103" s="17"/>
      <c r="L103" s="4"/>
      <c r="M103" s="4"/>
      <c r="N103" s="4"/>
      <c r="O103" s="17"/>
      <c r="P103" s="4"/>
      <c r="Q103" s="4"/>
      <c r="R103" s="4"/>
      <c r="S103" s="17"/>
      <c r="T103" s="4"/>
      <c r="U103" s="4"/>
      <c r="V103" s="4"/>
    </row>
    <row r="104" spans="1:22" x14ac:dyDescent="0.25">
      <c r="A104" s="12"/>
      <c r="B104" s="49" t="s">
        <v>70</v>
      </c>
      <c r="C104" s="21" t="s">
        <v>189</v>
      </c>
      <c r="D104" s="24"/>
      <c r="E104" s="47" t="s">
        <v>199</v>
      </c>
      <c r="F104" s="24" t="s">
        <v>189</v>
      </c>
      <c r="G104" s="21"/>
      <c r="H104" s="22"/>
      <c r="I104" s="23">
        <v>200464</v>
      </c>
      <c r="J104" s="24" t="s">
        <v>189</v>
      </c>
      <c r="K104" s="21"/>
      <c r="L104" s="22"/>
      <c r="M104" s="23">
        <v>278474</v>
      </c>
      <c r="N104" s="24" t="s">
        <v>189</v>
      </c>
      <c r="O104" s="21"/>
      <c r="P104" s="22"/>
      <c r="Q104" s="25" t="s">
        <v>491</v>
      </c>
      <c r="R104" s="24" t="s">
        <v>207</v>
      </c>
      <c r="S104" s="21"/>
      <c r="T104" s="22"/>
      <c r="U104" s="23">
        <v>306572</v>
      </c>
      <c r="V104" s="24" t="s">
        <v>189</v>
      </c>
    </row>
    <row r="105" spans="1:22" x14ac:dyDescent="0.25">
      <c r="A105" s="12"/>
      <c r="B105" s="43" t="s">
        <v>487</v>
      </c>
      <c r="C105" s="17" t="s">
        <v>189</v>
      </c>
      <c r="D105" s="28"/>
      <c r="E105" s="29" t="s">
        <v>199</v>
      </c>
      <c r="F105" s="28" t="s">
        <v>189</v>
      </c>
      <c r="G105" s="17"/>
      <c r="H105" s="14"/>
      <c r="I105" s="41">
        <v>129570</v>
      </c>
      <c r="J105" s="28" t="s">
        <v>189</v>
      </c>
      <c r="K105" s="17"/>
      <c r="L105" s="28"/>
      <c r="M105" s="29" t="s">
        <v>199</v>
      </c>
      <c r="N105" s="28" t="s">
        <v>189</v>
      </c>
      <c r="O105" s="17"/>
      <c r="P105" s="14"/>
      <c r="Q105" s="27" t="s">
        <v>492</v>
      </c>
      <c r="R105" s="28" t="s">
        <v>207</v>
      </c>
      <c r="S105" s="17"/>
      <c r="T105" s="14"/>
      <c r="U105" s="41">
        <v>127940</v>
      </c>
      <c r="V105" s="28" t="s">
        <v>189</v>
      </c>
    </row>
    <row r="106" spans="1:22" ht="15.75" thickBot="1" x14ac:dyDescent="0.3">
      <c r="A106" s="12"/>
      <c r="B106" s="49" t="s">
        <v>489</v>
      </c>
      <c r="C106" s="21" t="s">
        <v>189</v>
      </c>
      <c r="D106" s="24"/>
      <c r="E106" s="47" t="s">
        <v>199</v>
      </c>
      <c r="F106" s="24" t="s">
        <v>189</v>
      </c>
      <c r="G106" s="21"/>
      <c r="H106" s="22"/>
      <c r="I106" s="23">
        <v>9874</v>
      </c>
      <c r="J106" s="24" t="s">
        <v>189</v>
      </c>
      <c r="K106" s="21"/>
      <c r="L106" s="24"/>
      <c r="M106" s="47" t="s">
        <v>199</v>
      </c>
      <c r="N106" s="24" t="s">
        <v>189</v>
      </c>
      <c r="O106" s="21"/>
      <c r="P106" s="22"/>
      <c r="Q106" s="25" t="s">
        <v>383</v>
      </c>
      <c r="R106" s="24" t="s">
        <v>207</v>
      </c>
      <c r="S106" s="21"/>
      <c r="T106" s="22"/>
      <c r="U106" s="23">
        <v>9853</v>
      </c>
      <c r="V106" s="24" t="s">
        <v>189</v>
      </c>
    </row>
    <row r="107" spans="1:22" x14ac:dyDescent="0.25">
      <c r="A107" s="12"/>
      <c r="B107" s="30"/>
      <c r="C107" s="30" t="s">
        <v>189</v>
      </c>
      <c r="D107" s="31"/>
      <c r="E107" s="31"/>
      <c r="F107" s="30"/>
      <c r="G107" s="30"/>
      <c r="H107" s="31"/>
      <c r="I107" s="31"/>
      <c r="J107" s="30"/>
      <c r="K107" s="30"/>
      <c r="L107" s="31"/>
      <c r="M107" s="31"/>
      <c r="N107" s="30"/>
      <c r="O107" s="30"/>
      <c r="P107" s="31"/>
      <c r="Q107" s="31"/>
      <c r="R107" s="30"/>
      <c r="S107" s="30"/>
      <c r="T107" s="31"/>
      <c r="U107" s="31"/>
      <c r="V107" s="30"/>
    </row>
    <row r="108" spans="1:22" x14ac:dyDescent="0.25">
      <c r="A108" s="12"/>
      <c r="B108" s="2"/>
      <c r="C108" s="17" t="s">
        <v>189</v>
      </c>
      <c r="D108" s="28"/>
      <c r="E108" s="29" t="s">
        <v>199</v>
      </c>
      <c r="F108" s="28" t="s">
        <v>189</v>
      </c>
      <c r="G108" s="17"/>
      <c r="H108" s="14"/>
      <c r="I108" s="41">
        <v>339908</v>
      </c>
      <c r="J108" s="28" t="s">
        <v>189</v>
      </c>
      <c r="K108" s="17"/>
      <c r="L108" s="14"/>
      <c r="M108" s="41">
        <v>278474</v>
      </c>
      <c r="N108" s="28" t="s">
        <v>189</v>
      </c>
      <c r="O108" s="17"/>
      <c r="P108" s="14"/>
      <c r="Q108" s="27" t="s">
        <v>493</v>
      </c>
      <c r="R108" s="28" t="s">
        <v>207</v>
      </c>
      <c r="S108" s="17"/>
      <c r="T108" s="14"/>
      <c r="U108" s="41">
        <v>444365</v>
      </c>
      <c r="V108" s="28" t="s">
        <v>189</v>
      </c>
    </row>
    <row r="109" spans="1:22" x14ac:dyDescent="0.25">
      <c r="A109" s="12"/>
      <c r="B109" s="55" t="s">
        <v>74</v>
      </c>
      <c r="C109" s="21" t="s">
        <v>189</v>
      </c>
      <c r="D109" s="22"/>
      <c r="E109" s="25">
        <v>367</v>
      </c>
      <c r="F109" s="24" t="s">
        <v>189</v>
      </c>
      <c r="G109" s="21"/>
      <c r="H109" s="22"/>
      <c r="I109" s="23">
        <v>34873</v>
      </c>
      <c r="J109" s="24" t="s">
        <v>189</v>
      </c>
      <c r="K109" s="21"/>
      <c r="L109" s="22"/>
      <c r="M109" s="23">
        <v>26855</v>
      </c>
      <c r="N109" s="24" t="s">
        <v>189</v>
      </c>
      <c r="O109" s="21"/>
      <c r="P109" s="22"/>
      <c r="Q109" s="25" t="s">
        <v>494</v>
      </c>
      <c r="R109" s="24" t="s">
        <v>207</v>
      </c>
      <c r="S109" s="21"/>
      <c r="T109" s="22"/>
      <c r="U109" s="23">
        <v>57851</v>
      </c>
      <c r="V109" s="24" t="s">
        <v>189</v>
      </c>
    </row>
    <row r="110" spans="1:22" x14ac:dyDescent="0.25">
      <c r="A110" s="12"/>
      <c r="B110" s="26" t="s">
        <v>495</v>
      </c>
      <c r="C110" s="17" t="s">
        <v>189</v>
      </c>
      <c r="D110" s="14"/>
      <c r="E110" s="41">
        <v>9111</v>
      </c>
      <c r="F110" s="28" t="s">
        <v>189</v>
      </c>
      <c r="G110" s="17"/>
      <c r="H110" s="14"/>
      <c r="I110" s="41">
        <v>9944</v>
      </c>
      <c r="J110" s="28" t="s">
        <v>189</v>
      </c>
      <c r="K110" s="17"/>
      <c r="L110" s="14"/>
      <c r="M110" s="41">
        <v>8920</v>
      </c>
      <c r="N110" s="28" t="s">
        <v>189</v>
      </c>
      <c r="O110" s="17"/>
      <c r="P110" s="14"/>
      <c r="Q110" s="27">
        <v>150</v>
      </c>
      <c r="R110" s="28" t="s">
        <v>189</v>
      </c>
      <c r="S110" s="17"/>
      <c r="T110" s="14"/>
      <c r="U110" s="41">
        <v>28125</v>
      </c>
      <c r="V110" s="28" t="s">
        <v>189</v>
      </c>
    </row>
    <row r="111" spans="1:22" x14ac:dyDescent="0.25">
      <c r="A111" s="12"/>
      <c r="B111" s="19" t="s">
        <v>76</v>
      </c>
      <c r="C111" s="21" t="s">
        <v>189</v>
      </c>
      <c r="D111" s="24"/>
      <c r="E111" s="47" t="s">
        <v>199</v>
      </c>
      <c r="F111" s="24" t="s">
        <v>189</v>
      </c>
      <c r="G111" s="21"/>
      <c r="H111" s="22"/>
      <c r="I111" s="25" t="s">
        <v>496</v>
      </c>
      <c r="J111" s="24" t="s">
        <v>207</v>
      </c>
      <c r="K111" s="21"/>
      <c r="L111" s="22"/>
      <c r="M111" s="25" t="s">
        <v>300</v>
      </c>
      <c r="N111" s="24" t="s">
        <v>207</v>
      </c>
      <c r="O111" s="21"/>
      <c r="P111" s="22"/>
      <c r="Q111" s="25" t="s">
        <v>497</v>
      </c>
      <c r="R111" s="24" t="s">
        <v>207</v>
      </c>
      <c r="S111" s="21"/>
      <c r="T111" s="22"/>
      <c r="U111" s="25" t="s">
        <v>498</v>
      </c>
      <c r="V111" s="24" t="s">
        <v>207</v>
      </c>
    </row>
    <row r="112" spans="1:22" ht="15.75" thickBot="1" x14ac:dyDescent="0.3">
      <c r="A112" s="12"/>
      <c r="B112" s="26" t="s">
        <v>77</v>
      </c>
      <c r="C112" s="17" t="s">
        <v>189</v>
      </c>
      <c r="D112" s="28"/>
      <c r="E112" s="29" t="s">
        <v>199</v>
      </c>
      <c r="F112" s="28" t="s">
        <v>189</v>
      </c>
      <c r="G112" s="17"/>
      <c r="H112" s="14"/>
      <c r="I112" s="27">
        <v>540</v>
      </c>
      <c r="J112" s="28" t="s">
        <v>189</v>
      </c>
      <c r="K112" s="17"/>
      <c r="L112" s="28"/>
      <c r="M112" s="29" t="s">
        <v>199</v>
      </c>
      <c r="N112" s="28" t="s">
        <v>189</v>
      </c>
      <c r="O112" s="17"/>
      <c r="P112" s="28"/>
      <c r="Q112" s="29" t="s">
        <v>199</v>
      </c>
      <c r="R112" s="28" t="s">
        <v>189</v>
      </c>
      <c r="S112" s="17"/>
      <c r="T112" s="14"/>
      <c r="U112" s="27">
        <v>540</v>
      </c>
      <c r="V112" s="28" t="s">
        <v>189</v>
      </c>
    </row>
    <row r="113" spans="1:22" x14ac:dyDescent="0.25">
      <c r="A113" s="12"/>
      <c r="B113" s="30"/>
      <c r="C113" s="30" t="s">
        <v>189</v>
      </c>
      <c r="D113" s="31"/>
      <c r="E113" s="31"/>
      <c r="F113" s="30"/>
      <c r="G113" s="30"/>
      <c r="H113" s="31"/>
      <c r="I113" s="31"/>
      <c r="J113" s="30"/>
      <c r="K113" s="30"/>
      <c r="L113" s="31"/>
      <c r="M113" s="31"/>
      <c r="N113" s="30"/>
      <c r="O113" s="30"/>
      <c r="P113" s="31"/>
      <c r="Q113" s="31"/>
      <c r="R113" s="30"/>
      <c r="S113" s="30"/>
      <c r="T113" s="31"/>
      <c r="U113" s="31"/>
      <c r="V113" s="30"/>
    </row>
    <row r="114" spans="1:22" x14ac:dyDescent="0.25">
      <c r="A114" s="12"/>
      <c r="B114" s="55" t="s">
        <v>392</v>
      </c>
      <c r="C114" s="21" t="s">
        <v>189</v>
      </c>
      <c r="D114" s="22"/>
      <c r="E114" s="25" t="s">
        <v>499</v>
      </c>
      <c r="F114" s="24" t="s">
        <v>207</v>
      </c>
      <c r="G114" s="21"/>
      <c r="H114" s="22"/>
      <c r="I114" s="23">
        <v>29360</v>
      </c>
      <c r="J114" s="24" t="s">
        <v>189</v>
      </c>
      <c r="K114" s="21"/>
      <c r="L114" s="22"/>
      <c r="M114" s="23">
        <v>18207</v>
      </c>
      <c r="N114" s="24" t="s">
        <v>189</v>
      </c>
      <c r="O114" s="21"/>
      <c r="P114" s="22"/>
      <c r="Q114" s="25" t="s">
        <v>500</v>
      </c>
      <c r="R114" s="24" t="s">
        <v>207</v>
      </c>
      <c r="S114" s="21"/>
      <c r="T114" s="22"/>
      <c r="U114" s="23">
        <v>34602</v>
      </c>
      <c r="V114" s="24" t="s">
        <v>189</v>
      </c>
    </row>
    <row r="115" spans="1:22" x14ac:dyDescent="0.25">
      <c r="A115" s="12"/>
      <c r="B115" s="87" t="s">
        <v>79</v>
      </c>
      <c r="C115" s="17" t="s">
        <v>189</v>
      </c>
      <c r="D115" s="4"/>
      <c r="E115" s="4"/>
      <c r="F115" s="4"/>
      <c r="G115" s="17"/>
      <c r="H115" s="4"/>
      <c r="I115" s="4"/>
      <c r="J115" s="4"/>
      <c r="K115" s="17"/>
      <c r="L115" s="4"/>
      <c r="M115" s="4"/>
      <c r="N115" s="4"/>
      <c r="O115" s="17"/>
      <c r="P115" s="4"/>
      <c r="Q115" s="4"/>
      <c r="R115" s="4"/>
      <c r="S115" s="17"/>
      <c r="T115" s="4"/>
      <c r="U115" s="4"/>
      <c r="V115" s="4"/>
    </row>
    <row r="116" spans="1:22" ht="15.75" thickBot="1" x14ac:dyDescent="0.3">
      <c r="A116" s="12"/>
      <c r="B116" s="49" t="s">
        <v>80</v>
      </c>
      <c r="C116" s="21" t="s">
        <v>189</v>
      </c>
      <c r="D116" s="22"/>
      <c r="E116" s="23">
        <v>2899</v>
      </c>
      <c r="F116" s="24" t="s">
        <v>189</v>
      </c>
      <c r="G116" s="21"/>
      <c r="H116" s="22"/>
      <c r="I116" s="25">
        <v>959</v>
      </c>
      <c r="J116" s="24" t="s">
        <v>189</v>
      </c>
      <c r="K116" s="21"/>
      <c r="L116" s="22"/>
      <c r="M116" s="25">
        <v>241</v>
      </c>
      <c r="N116" s="24" t="s">
        <v>189</v>
      </c>
      <c r="O116" s="21"/>
      <c r="P116" s="24"/>
      <c r="Q116" s="47" t="s">
        <v>199</v>
      </c>
      <c r="R116" s="24" t="s">
        <v>189</v>
      </c>
      <c r="S116" s="21"/>
      <c r="T116" s="22"/>
      <c r="U116" s="23">
        <v>4099</v>
      </c>
      <c r="V116" s="24" t="s">
        <v>189</v>
      </c>
    </row>
    <row r="117" spans="1:22" x14ac:dyDescent="0.25">
      <c r="A117" s="12"/>
      <c r="B117" s="30"/>
      <c r="C117" s="30" t="s">
        <v>189</v>
      </c>
      <c r="D117" s="31"/>
      <c r="E117" s="31"/>
      <c r="F117" s="30"/>
      <c r="G117" s="30"/>
      <c r="H117" s="31"/>
      <c r="I117" s="31"/>
      <c r="J117" s="30"/>
      <c r="K117" s="30"/>
      <c r="L117" s="31"/>
      <c r="M117" s="31"/>
      <c r="N117" s="30"/>
      <c r="O117" s="30"/>
      <c r="P117" s="31"/>
      <c r="Q117" s="31"/>
      <c r="R117" s="30"/>
      <c r="S117" s="30"/>
      <c r="T117" s="31"/>
      <c r="U117" s="31"/>
      <c r="V117" s="30"/>
    </row>
    <row r="118" spans="1:22" x14ac:dyDescent="0.25">
      <c r="A118" s="12"/>
      <c r="B118" s="26" t="s">
        <v>501</v>
      </c>
      <c r="C118" s="35" t="s">
        <v>189</v>
      </c>
      <c r="D118" s="39"/>
      <c r="E118" s="61" t="s">
        <v>503</v>
      </c>
      <c r="F118" s="62" t="s">
        <v>207</v>
      </c>
      <c r="G118" s="35"/>
      <c r="H118" s="39"/>
      <c r="I118" s="88">
        <v>28401</v>
      </c>
      <c r="J118" s="62" t="s">
        <v>189</v>
      </c>
      <c r="K118" s="35"/>
      <c r="L118" s="39"/>
      <c r="M118" s="88">
        <v>17966</v>
      </c>
      <c r="N118" s="62" t="s">
        <v>189</v>
      </c>
      <c r="O118" s="35"/>
      <c r="P118" s="39"/>
      <c r="Q118" s="61" t="s">
        <v>500</v>
      </c>
      <c r="R118" s="62" t="s">
        <v>207</v>
      </c>
      <c r="S118" s="35"/>
      <c r="T118" s="39"/>
      <c r="U118" s="88">
        <v>30503</v>
      </c>
      <c r="V118" s="62" t="s">
        <v>189</v>
      </c>
    </row>
    <row r="119" spans="1:22" ht="25.5" x14ac:dyDescent="0.25">
      <c r="A119" s="12"/>
      <c r="B119" s="26" t="s">
        <v>502</v>
      </c>
      <c r="C119" s="35"/>
      <c r="D119" s="39"/>
      <c r="E119" s="61"/>
      <c r="F119" s="62"/>
      <c r="G119" s="35"/>
      <c r="H119" s="39"/>
      <c r="I119" s="88"/>
      <c r="J119" s="62"/>
      <c r="K119" s="35"/>
      <c r="L119" s="39"/>
      <c r="M119" s="88"/>
      <c r="N119" s="62"/>
      <c r="O119" s="35"/>
      <c r="P119" s="39"/>
      <c r="Q119" s="61"/>
      <c r="R119" s="62"/>
      <c r="S119" s="35"/>
      <c r="T119" s="39"/>
      <c r="U119" s="88"/>
      <c r="V119" s="62"/>
    </row>
    <row r="120" spans="1:22" ht="15.75" thickBot="1" x14ac:dyDescent="0.3">
      <c r="A120" s="12"/>
      <c r="B120" s="19" t="s">
        <v>82</v>
      </c>
      <c r="C120" s="21" t="s">
        <v>189</v>
      </c>
      <c r="D120" s="22"/>
      <c r="E120" s="23">
        <v>4281</v>
      </c>
      <c r="F120" s="24" t="s">
        <v>189</v>
      </c>
      <c r="G120" s="21"/>
      <c r="H120" s="22"/>
      <c r="I120" s="25" t="s">
        <v>504</v>
      </c>
      <c r="J120" s="24" t="s">
        <v>207</v>
      </c>
      <c r="K120" s="21"/>
      <c r="L120" s="22"/>
      <c r="M120" s="25" t="s">
        <v>505</v>
      </c>
      <c r="N120" s="24" t="s">
        <v>207</v>
      </c>
      <c r="O120" s="21"/>
      <c r="P120" s="22"/>
      <c r="Q120" s="23">
        <v>1341</v>
      </c>
      <c r="R120" s="24" t="s">
        <v>189</v>
      </c>
      <c r="S120" s="21"/>
      <c r="T120" s="22"/>
      <c r="U120" s="25" t="s">
        <v>506</v>
      </c>
      <c r="V120" s="24" t="s">
        <v>207</v>
      </c>
    </row>
    <row r="121" spans="1:22" x14ac:dyDescent="0.25">
      <c r="A121" s="12"/>
      <c r="B121" s="30"/>
      <c r="C121" s="30" t="s">
        <v>189</v>
      </c>
      <c r="D121" s="31"/>
      <c r="E121" s="31"/>
      <c r="F121" s="30"/>
      <c r="G121" s="30"/>
      <c r="H121" s="31"/>
      <c r="I121" s="31"/>
      <c r="J121" s="30"/>
      <c r="K121" s="30"/>
      <c r="L121" s="31"/>
      <c r="M121" s="31"/>
      <c r="N121" s="30"/>
      <c r="O121" s="30"/>
      <c r="P121" s="31"/>
      <c r="Q121" s="31"/>
      <c r="R121" s="30"/>
      <c r="S121" s="30"/>
      <c r="T121" s="31"/>
      <c r="U121" s="31"/>
      <c r="V121" s="30"/>
    </row>
    <row r="122" spans="1:22" ht="25.5" x14ac:dyDescent="0.25">
      <c r="A122" s="12"/>
      <c r="B122" s="26" t="s">
        <v>507</v>
      </c>
      <c r="C122" s="17" t="s">
        <v>189</v>
      </c>
      <c r="D122" s="14"/>
      <c r="E122" s="27" t="s">
        <v>508</v>
      </c>
      <c r="F122" s="28" t="s">
        <v>207</v>
      </c>
      <c r="G122" s="17"/>
      <c r="H122" s="14"/>
      <c r="I122" s="41">
        <v>18301</v>
      </c>
      <c r="J122" s="28" t="s">
        <v>189</v>
      </c>
      <c r="K122" s="17"/>
      <c r="L122" s="14"/>
      <c r="M122" s="41">
        <v>12561</v>
      </c>
      <c r="N122" s="28" t="s">
        <v>189</v>
      </c>
      <c r="O122" s="17"/>
      <c r="P122" s="14"/>
      <c r="Q122" s="27" t="s">
        <v>509</v>
      </c>
      <c r="R122" s="28" t="s">
        <v>207</v>
      </c>
      <c r="S122" s="17"/>
      <c r="T122" s="14"/>
      <c r="U122" s="41">
        <v>20620</v>
      </c>
      <c r="V122" s="28" t="s">
        <v>189</v>
      </c>
    </row>
    <row r="123" spans="1:22" ht="26.25" thickBot="1" x14ac:dyDescent="0.3">
      <c r="A123" s="12"/>
      <c r="B123" s="19" t="s">
        <v>510</v>
      </c>
      <c r="C123" s="21" t="s">
        <v>189</v>
      </c>
      <c r="D123" s="22"/>
      <c r="E123" s="23">
        <v>22949</v>
      </c>
      <c r="F123" s="24" t="s">
        <v>189</v>
      </c>
      <c r="G123" s="21"/>
      <c r="H123" s="22"/>
      <c r="I123" s="23">
        <v>1643</v>
      </c>
      <c r="J123" s="24" t="s">
        <v>189</v>
      </c>
      <c r="K123" s="21"/>
      <c r="L123" s="22"/>
      <c r="M123" s="25">
        <v>45</v>
      </c>
      <c r="N123" s="24" t="s">
        <v>189</v>
      </c>
      <c r="O123" s="21"/>
      <c r="P123" s="22"/>
      <c r="Q123" s="25" t="s">
        <v>511</v>
      </c>
      <c r="R123" s="24" t="s">
        <v>207</v>
      </c>
      <c r="S123" s="21"/>
      <c r="T123" s="22"/>
      <c r="U123" s="25" t="s">
        <v>512</v>
      </c>
      <c r="V123" s="24" t="s">
        <v>207</v>
      </c>
    </row>
    <row r="124" spans="1:22" x14ac:dyDescent="0.25">
      <c r="A124" s="12"/>
      <c r="B124" s="30"/>
      <c r="C124" s="30" t="s">
        <v>189</v>
      </c>
      <c r="D124" s="31"/>
      <c r="E124" s="31"/>
      <c r="F124" s="30"/>
      <c r="G124" s="30"/>
      <c r="H124" s="31"/>
      <c r="I124" s="31"/>
      <c r="J124" s="30"/>
      <c r="K124" s="30"/>
      <c r="L124" s="31"/>
      <c r="M124" s="31"/>
      <c r="N124" s="30"/>
      <c r="O124" s="30"/>
      <c r="P124" s="31"/>
      <c r="Q124" s="31"/>
      <c r="R124" s="30"/>
      <c r="S124" s="30"/>
      <c r="T124" s="31"/>
      <c r="U124" s="31"/>
      <c r="V124" s="30"/>
    </row>
    <row r="125" spans="1:22" x14ac:dyDescent="0.25">
      <c r="A125" s="12"/>
      <c r="B125" s="26" t="s">
        <v>513</v>
      </c>
      <c r="C125" s="17" t="s">
        <v>189</v>
      </c>
      <c r="D125" s="14"/>
      <c r="E125" s="41">
        <v>15587</v>
      </c>
      <c r="F125" s="28" t="s">
        <v>189</v>
      </c>
      <c r="G125" s="17"/>
      <c r="H125" s="14"/>
      <c r="I125" s="41">
        <v>19944</v>
      </c>
      <c r="J125" s="28" t="s">
        <v>189</v>
      </c>
      <c r="K125" s="17"/>
      <c r="L125" s="14"/>
      <c r="M125" s="41">
        <v>12606</v>
      </c>
      <c r="N125" s="28" t="s">
        <v>189</v>
      </c>
      <c r="O125" s="17"/>
      <c r="P125" s="14"/>
      <c r="Q125" s="27" t="s">
        <v>514</v>
      </c>
      <c r="R125" s="28" t="s">
        <v>207</v>
      </c>
      <c r="S125" s="17"/>
      <c r="T125" s="14"/>
      <c r="U125" s="41">
        <v>20553</v>
      </c>
      <c r="V125" s="28" t="s">
        <v>189</v>
      </c>
    </row>
    <row r="126" spans="1:22" ht="26.25" thickBot="1" x14ac:dyDescent="0.3">
      <c r="A126" s="12"/>
      <c r="B126" s="49" t="s">
        <v>515</v>
      </c>
      <c r="C126" s="21" t="s">
        <v>189</v>
      </c>
      <c r="D126" s="24"/>
      <c r="E126" s="47" t="s">
        <v>199</v>
      </c>
      <c r="F126" s="24" t="s">
        <v>189</v>
      </c>
      <c r="G126" s="21"/>
      <c r="H126" s="24"/>
      <c r="I126" s="47" t="s">
        <v>199</v>
      </c>
      <c r="J126" s="24" t="s">
        <v>189</v>
      </c>
      <c r="K126" s="21"/>
      <c r="L126" s="22"/>
      <c r="M126" s="25" t="s">
        <v>516</v>
      </c>
      <c r="N126" s="24" t="s">
        <v>207</v>
      </c>
      <c r="O126" s="21"/>
      <c r="P126" s="22"/>
      <c r="Q126" s="23">
        <v>2303</v>
      </c>
      <c r="R126" s="24" t="s">
        <v>189</v>
      </c>
      <c r="S126" s="21"/>
      <c r="T126" s="22"/>
      <c r="U126" s="25" t="s">
        <v>517</v>
      </c>
      <c r="V126" s="24" t="s">
        <v>207</v>
      </c>
    </row>
    <row r="127" spans="1:22" x14ac:dyDescent="0.25">
      <c r="A127" s="12"/>
      <c r="B127" s="30"/>
      <c r="C127" s="30" t="s">
        <v>189</v>
      </c>
      <c r="D127" s="31"/>
      <c r="E127" s="31"/>
      <c r="F127" s="30"/>
      <c r="G127" s="30"/>
      <c r="H127" s="31"/>
      <c r="I127" s="31"/>
      <c r="J127" s="30"/>
      <c r="K127" s="30"/>
      <c r="L127" s="31"/>
      <c r="M127" s="31"/>
      <c r="N127" s="30"/>
      <c r="O127" s="30"/>
      <c r="P127" s="31"/>
      <c r="Q127" s="31"/>
      <c r="R127" s="30"/>
      <c r="S127" s="30"/>
      <c r="T127" s="31"/>
      <c r="U127" s="31"/>
      <c r="V127" s="30"/>
    </row>
    <row r="128" spans="1:22" ht="26.25" thickBot="1" x14ac:dyDescent="0.3">
      <c r="A128" s="12"/>
      <c r="B128" s="87" t="s">
        <v>518</v>
      </c>
      <c r="C128" s="17" t="s">
        <v>189</v>
      </c>
      <c r="D128" s="14" t="s">
        <v>198</v>
      </c>
      <c r="E128" s="41">
        <v>15587</v>
      </c>
      <c r="F128" s="28" t="s">
        <v>189</v>
      </c>
      <c r="G128" s="17"/>
      <c r="H128" s="14" t="s">
        <v>198</v>
      </c>
      <c r="I128" s="41">
        <v>19944</v>
      </c>
      <c r="J128" s="28" t="s">
        <v>189</v>
      </c>
      <c r="K128" s="17"/>
      <c r="L128" s="14" t="s">
        <v>198</v>
      </c>
      <c r="M128" s="41">
        <v>5337</v>
      </c>
      <c r="N128" s="28" t="s">
        <v>189</v>
      </c>
      <c r="O128" s="17"/>
      <c r="P128" s="14" t="s">
        <v>198</v>
      </c>
      <c r="Q128" s="27" t="s">
        <v>519</v>
      </c>
      <c r="R128" s="28" t="s">
        <v>207</v>
      </c>
      <c r="S128" s="17"/>
      <c r="T128" s="14" t="s">
        <v>198</v>
      </c>
      <c r="U128" s="41">
        <v>15587</v>
      </c>
      <c r="V128" s="28" t="s">
        <v>189</v>
      </c>
    </row>
    <row r="129" spans="1:22" ht="15.75" thickTop="1" x14ac:dyDescent="0.25">
      <c r="A129" s="12"/>
      <c r="B129" s="30"/>
      <c r="C129" s="30" t="s">
        <v>189</v>
      </c>
      <c r="D129" s="33"/>
      <c r="E129" s="33"/>
      <c r="F129" s="30"/>
      <c r="G129" s="30"/>
      <c r="H129" s="33"/>
      <c r="I129" s="33"/>
      <c r="J129" s="30"/>
      <c r="K129" s="30"/>
      <c r="L129" s="33"/>
      <c r="M129" s="33"/>
      <c r="N129" s="30"/>
      <c r="O129" s="30"/>
      <c r="P129" s="33"/>
      <c r="Q129" s="33"/>
      <c r="R129" s="30"/>
      <c r="S129" s="30"/>
      <c r="T129" s="33"/>
      <c r="U129" s="33"/>
      <c r="V129" s="30"/>
    </row>
    <row r="130" spans="1:22" x14ac:dyDescent="0.25">
      <c r="A130" s="12"/>
      <c r="B130" s="83"/>
      <c r="C130" s="83"/>
      <c r="D130" s="83"/>
      <c r="E130" s="83"/>
      <c r="F130" s="83"/>
      <c r="G130" s="83"/>
      <c r="H130" s="83"/>
      <c r="I130" s="83"/>
      <c r="J130" s="83"/>
      <c r="K130" s="83"/>
      <c r="L130" s="83"/>
      <c r="M130" s="83"/>
      <c r="N130" s="83"/>
      <c r="O130" s="83"/>
      <c r="P130" s="83"/>
      <c r="Q130" s="83"/>
      <c r="R130" s="83"/>
      <c r="S130" s="83"/>
      <c r="T130" s="83"/>
      <c r="U130" s="83"/>
      <c r="V130" s="83"/>
    </row>
    <row r="131" spans="1:22" x14ac:dyDescent="0.25">
      <c r="A131" s="12"/>
      <c r="B131" s="39" t="s">
        <v>463</v>
      </c>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12"/>
      <c r="B132" s="39" t="s">
        <v>484</v>
      </c>
      <c r="C132" s="39"/>
      <c r="D132" s="39"/>
      <c r="E132" s="39"/>
      <c r="F132" s="39"/>
      <c r="G132" s="39"/>
      <c r="H132" s="39"/>
      <c r="I132" s="39"/>
      <c r="J132" s="39"/>
      <c r="K132" s="39"/>
      <c r="L132" s="39"/>
      <c r="M132" s="39"/>
      <c r="N132" s="39"/>
      <c r="O132" s="39"/>
      <c r="P132" s="39"/>
      <c r="Q132" s="39"/>
      <c r="R132" s="39"/>
      <c r="S132" s="39"/>
      <c r="T132" s="39"/>
      <c r="U132" s="39"/>
      <c r="V132" s="39"/>
    </row>
    <row r="133" spans="1:22" x14ac:dyDescent="0.25">
      <c r="A133" s="12"/>
      <c r="B133" s="39" t="s">
        <v>520</v>
      </c>
      <c r="C133" s="39"/>
      <c r="D133" s="39"/>
      <c r="E133" s="39"/>
      <c r="F133" s="39"/>
      <c r="G133" s="39"/>
      <c r="H133" s="39"/>
      <c r="I133" s="39"/>
      <c r="J133" s="39"/>
      <c r="K133" s="39"/>
      <c r="L133" s="39"/>
      <c r="M133" s="39"/>
      <c r="N133" s="39"/>
      <c r="O133" s="39"/>
      <c r="P133" s="39"/>
      <c r="Q133" s="39"/>
      <c r="R133" s="39"/>
      <c r="S133" s="39"/>
      <c r="T133" s="39"/>
      <c r="U133" s="39"/>
      <c r="V133" s="39"/>
    </row>
    <row r="134" spans="1:22" x14ac:dyDescent="0.25">
      <c r="A134" s="12"/>
      <c r="B134" s="90" t="s">
        <v>465</v>
      </c>
      <c r="C134" s="90"/>
      <c r="D134" s="90"/>
      <c r="E134" s="90"/>
      <c r="F134" s="90"/>
      <c r="G134" s="90"/>
      <c r="H134" s="90"/>
      <c r="I134" s="90"/>
      <c r="J134" s="90"/>
      <c r="K134" s="90"/>
      <c r="L134" s="90"/>
      <c r="M134" s="90"/>
      <c r="N134" s="90"/>
      <c r="O134" s="90"/>
      <c r="P134" s="90"/>
      <c r="Q134" s="90"/>
      <c r="R134" s="90"/>
      <c r="S134" s="90"/>
      <c r="T134" s="90"/>
      <c r="U134" s="90"/>
      <c r="V134" s="90"/>
    </row>
    <row r="135" spans="1:22"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12"/>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2"/>
      <c r="B137" s="35"/>
      <c r="C137" s="35" t="s">
        <v>189</v>
      </c>
      <c r="D137" s="36" t="s">
        <v>466</v>
      </c>
      <c r="E137" s="36"/>
      <c r="F137" s="35"/>
      <c r="G137" s="35"/>
      <c r="H137" s="36" t="s">
        <v>467</v>
      </c>
      <c r="I137" s="36"/>
      <c r="J137" s="35"/>
      <c r="K137" s="35"/>
      <c r="L137" s="36" t="s">
        <v>467</v>
      </c>
      <c r="M137" s="36"/>
      <c r="N137" s="35"/>
      <c r="O137" s="35"/>
      <c r="P137" s="36" t="s">
        <v>395</v>
      </c>
      <c r="Q137" s="36"/>
      <c r="R137" s="35"/>
      <c r="S137" s="35"/>
      <c r="T137" s="36" t="s">
        <v>471</v>
      </c>
      <c r="U137" s="36"/>
      <c r="V137" s="35"/>
    </row>
    <row r="138" spans="1:22" x14ac:dyDescent="0.25">
      <c r="A138" s="12"/>
      <c r="B138" s="35"/>
      <c r="C138" s="35"/>
      <c r="D138" s="36"/>
      <c r="E138" s="36"/>
      <c r="F138" s="35"/>
      <c r="G138" s="35"/>
      <c r="H138" s="36" t="s">
        <v>468</v>
      </c>
      <c r="I138" s="36"/>
      <c r="J138" s="35"/>
      <c r="K138" s="35"/>
      <c r="L138" s="36" t="s">
        <v>470</v>
      </c>
      <c r="M138" s="36"/>
      <c r="N138" s="35"/>
      <c r="O138" s="35"/>
      <c r="P138" s="36"/>
      <c r="Q138" s="36"/>
      <c r="R138" s="35"/>
      <c r="S138" s="35"/>
      <c r="T138" s="36"/>
      <c r="U138" s="36"/>
      <c r="V138" s="35"/>
    </row>
    <row r="139" spans="1:22" x14ac:dyDescent="0.25">
      <c r="A139" s="12"/>
      <c r="B139" s="35"/>
      <c r="C139" s="35"/>
      <c r="D139" s="36"/>
      <c r="E139" s="36"/>
      <c r="F139" s="35"/>
      <c r="G139" s="35"/>
      <c r="H139" s="36" t="s">
        <v>469</v>
      </c>
      <c r="I139" s="36"/>
      <c r="J139" s="35"/>
      <c r="K139" s="35"/>
      <c r="L139" s="36" t="s">
        <v>468</v>
      </c>
      <c r="M139" s="36"/>
      <c r="N139" s="35"/>
      <c r="O139" s="35"/>
      <c r="P139" s="36"/>
      <c r="Q139" s="36"/>
      <c r="R139" s="35"/>
      <c r="S139" s="35"/>
      <c r="T139" s="36"/>
      <c r="U139" s="36"/>
      <c r="V139" s="35"/>
    </row>
    <row r="140" spans="1:22" ht="15.75" thickBot="1" x14ac:dyDescent="0.3">
      <c r="A140" s="12"/>
      <c r="B140" s="35"/>
      <c r="C140" s="35"/>
      <c r="D140" s="37"/>
      <c r="E140" s="37"/>
      <c r="F140" s="35"/>
      <c r="G140" s="35"/>
      <c r="H140" s="37"/>
      <c r="I140" s="37"/>
      <c r="J140" s="35"/>
      <c r="K140" s="35"/>
      <c r="L140" s="37" t="s">
        <v>469</v>
      </c>
      <c r="M140" s="37"/>
      <c r="N140" s="35"/>
      <c r="O140" s="35"/>
      <c r="P140" s="37"/>
      <c r="Q140" s="37"/>
      <c r="R140" s="35"/>
      <c r="S140" s="35"/>
      <c r="T140" s="37"/>
      <c r="U140" s="37"/>
      <c r="V140" s="35"/>
    </row>
    <row r="141" spans="1:22" x14ac:dyDescent="0.25">
      <c r="A141" s="12"/>
      <c r="B141" s="55" t="s">
        <v>69</v>
      </c>
      <c r="C141" s="21" t="s">
        <v>189</v>
      </c>
      <c r="D141" s="20"/>
      <c r="E141" s="20"/>
      <c r="F141" s="20"/>
      <c r="G141" s="21"/>
      <c r="H141" s="20"/>
      <c r="I141" s="20"/>
      <c r="J141" s="20"/>
      <c r="K141" s="21"/>
      <c r="L141" s="20"/>
      <c r="M141" s="20"/>
      <c r="N141" s="20"/>
      <c r="O141" s="21"/>
      <c r="P141" s="20"/>
      <c r="Q141" s="20"/>
      <c r="R141" s="20"/>
      <c r="S141" s="21"/>
      <c r="T141" s="20"/>
      <c r="U141" s="20"/>
      <c r="V141" s="20"/>
    </row>
    <row r="142" spans="1:22" x14ac:dyDescent="0.25">
      <c r="A142" s="12"/>
      <c r="B142" s="43" t="s">
        <v>70</v>
      </c>
      <c r="C142" s="17" t="s">
        <v>189</v>
      </c>
      <c r="D142" s="28" t="s">
        <v>198</v>
      </c>
      <c r="E142" s="29" t="s">
        <v>199</v>
      </c>
      <c r="F142" s="28" t="s">
        <v>189</v>
      </c>
      <c r="G142" s="17"/>
      <c r="H142" s="14" t="s">
        <v>198</v>
      </c>
      <c r="I142" s="41">
        <v>405199</v>
      </c>
      <c r="J142" s="28" t="s">
        <v>189</v>
      </c>
      <c r="K142" s="17"/>
      <c r="L142" s="14" t="s">
        <v>198</v>
      </c>
      <c r="M142" s="41">
        <v>617639</v>
      </c>
      <c r="N142" s="28" t="s">
        <v>189</v>
      </c>
      <c r="O142" s="17"/>
      <c r="P142" s="14" t="s">
        <v>198</v>
      </c>
      <c r="Q142" s="27" t="s">
        <v>521</v>
      </c>
      <c r="R142" s="28" t="s">
        <v>207</v>
      </c>
      <c r="S142" s="17"/>
      <c r="T142" s="14" t="s">
        <v>198</v>
      </c>
      <c r="U142" s="41">
        <v>707228</v>
      </c>
      <c r="V142" s="28" t="s">
        <v>189</v>
      </c>
    </row>
    <row r="143" spans="1:22" x14ac:dyDescent="0.25">
      <c r="A143" s="12"/>
      <c r="B143" s="49" t="s">
        <v>487</v>
      </c>
      <c r="C143" s="21" t="s">
        <v>189</v>
      </c>
      <c r="D143" s="24"/>
      <c r="E143" s="47" t="s">
        <v>199</v>
      </c>
      <c r="F143" s="24" t="s">
        <v>189</v>
      </c>
      <c r="G143" s="21"/>
      <c r="H143" s="22"/>
      <c r="I143" s="23">
        <v>252912</v>
      </c>
      <c r="J143" s="24" t="s">
        <v>189</v>
      </c>
      <c r="K143" s="21"/>
      <c r="L143" s="24"/>
      <c r="M143" s="47" t="s">
        <v>199</v>
      </c>
      <c r="N143" s="24" t="s">
        <v>189</v>
      </c>
      <c r="O143" s="21"/>
      <c r="P143" s="22"/>
      <c r="Q143" s="25" t="s">
        <v>522</v>
      </c>
      <c r="R143" s="24" t="s">
        <v>207</v>
      </c>
      <c r="S143" s="21"/>
      <c r="T143" s="22"/>
      <c r="U143" s="23">
        <v>249941</v>
      </c>
      <c r="V143" s="24" t="s">
        <v>189</v>
      </c>
    </row>
    <row r="144" spans="1:22" ht="15.75" thickBot="1" x14ac:dyDescent="0.3">
      <c r="A144" s="12"/>
      <c r="B144" s="43" t="s">
        <v>489</v>
      </c>
      <c r="C144" s="17" t="s">
        <v>189</v>
      </c>
      <c r="D144" s="14"/>
      <c r="E144" s="27">
        <v>757</v>
      </c>
      <c r="F144" s="28" t="s">
        <v>189</v>
      </c>
      <c r="G144" s="17"/>
      <c r="H144" s="14"/>
      <c r="I144" s="41">
        <v>34330</v>
      </c>
      <c r="J144" s="28" t="s">
        <v>189</v>
      </c>
      <c r="K144" s="17"/>
      <c r="L144" s="14"/>
      <c r="M144" s="27">
        <v>1</v>
      </c>
      <c r="N144" s="28" t="s">
        <v>189</v>
      </c>
      <c r="O144" s="17"/>
      <c r="P144" s="14"/>
      <c r="Q144" s="27">
        <v>314</v>
      </c>
      <c r="R144" s="28" t="s">
        <v>189</v>
      </c>
      <c r="S144" s="17"/>
      <c r="T144" s="14"/>
      <c r="U144" s="41">
        <v>35402</v>
      </c>
      <c r="V144" s="28" t="s">
        <v>189</v>
      </c>
    </row>
    <row r="145" spans="1:22" x14ac:dyDescent="0.25">
      <c r="A145" s="12"/>
      <c r="B145" s="30"/>
      <c r="C145" s="30" t="s">
        <v>189</v>
      </c>
      <c r="D145" s="31"/>
      <c r="E145" s="31"/>
      <c r="F145" s="30"/>
      <c r="G145" s="30"/>
      <c r="H145" s="31"/>
      <c r="I145" s="31"/>
      <c r="J145" s="30"/>
      <c r="K145" s="30"/>
      <c r="L145" s="31"/>
      <c r="M145" s="31"/>
      <c r="N145" s="30"/>
      <c r="O145" s="30"/>
      <c r="P145" s="31"/>
      <c r="Q145" s="31"/>
      <c r="R145" s="30"/>
      <c r="S145" s="30"/>
      <c r="T145" s="31"/>
      <c r="U145" s="31"/>
      <c r="V145" s="30"/>
    </row>
    <row r="146" spans="1:22" x14ac:dyDescent="0.25">
      <c r="A146" s="12"/>
      <c r="B146" s="32"/>
      <c r="C146" s="21" t="s">
        <v>189</v>
      </c>
      <c r="D146" s="22"/>
      <c r="E146" s="25">
        <v>757</v>
      </c>
      <c r="F146" s="24" t="s">
        <v>189</v>
      </c>
      <c r="G146" s="21"/>
      <c r="H146" s="22"/>
      <c r="I146" s="23">
        <v>692441</v>
      </c>
      <c r="J146" s="24" t="s">
        <v>189</v>
      </c>
      <c r="K146" s="21"/>
      <c r="L146" s="22"/>
      <c r="M146" s="23">
        <v>617640</v>
      </c>
      <c r="N146" s="24" t="s">
        <v>189</v>
      </c>
      <c r="O146" s="21"/>
      <c r="P146" s="22"/>
      <c r="Q146" s="25" t="s">
        <v>523</v>
      </c>
      <c r="R146" s="24" t="s">
        <v>207</v>
      </c>
      <c r="S146" s="21"/>
      <c r="T146" s="22"/>
      <c r="U146" s="23">
        <v>992571</v>
      </c>
      <c r="V146" s="24" t="s">
        <v>189</v>
      </c>
    </row>
    <row r="147" spans="1:22" x14ac:dyDescent="0.25">
      <c r="A147" s="12"/>
      <c r="B147" s="87" t="s">
        <v>73</v>
      </c>
      <c r="C147" s="17" t="s">
        <v>189</v>
      </c>
      <c r="D147" s="4"/>
      <c r="E147" s="4"/>
      <c r="F147" s="4"/>
      <c r="G147" s="17"/>
      <c r="H147" s="4"/>
      <c r="I147" s="4"/>
      <c r="J147" s="4"/>
      <c r="K147" s="17"/>
      <c r="L147" s="4"/>
      <c r="M147" s="4"/>
      <c r="N147" s="4"/>
      <c r="O147" s="17"/>
      <c r="P147" s="4"/>
      <c r="Q147" s="4"/>
      <c r="R147" s="4"/>
      <c r="S147" s="17"/>
      <c r="T147" s="4"/>
      <c r="U147" s="4"/>
      <c r="V147" s="4"/>
    </row>
    <row r="148" spans="1:22" x14ac:dyDescent="0.25">
      <c r="A148" s="12"/>
      <c r="B148" s="49" t="s">
        <v>70</v>
      </c>
      <c r="C148" s="21" t="s">
        <v>189</v>
      </c>
      <c r="D148" s="24"/>
      <c r="E148" s="47" t="s">
        <v>199</v>
      </c>
      <c r="F148" s="24" t="s">
        <v>189</v>
      </c>
      <c r="G148" s="21"/>
      <c r="H148" s="22"/>
      <c r="I148" s="23">
        <v>368001</v>
      </c>
      <c r="J148" s="24" t="s">
        <v>189</v>
      </c>
      <c r="K148" s="21"/>
      <c r="L148" s="22"/>
      <c r="M148" s="23">
        <v>560997</v>
      </c>
      <c r="N148" s="24" t="s">
        <v>189</v>
      </c>
      <c r="O148" s="21"/>
      <c r="P148" s="22"/>
      <c r="Q148" s="25" t="s">
        <v>524</v>
      </c>
      <c r="R148" s="24" t="s">
        <v>207</v>
      </c>
      <c r="S148" s="21"/>
      <c r="T148" s="22"/>
      <c r="U148" s="23">
        <v>618012</v>
      </c>
      <c r="V148" s="24" t="s">
        <v>189</v>
      </c>
    </row>
    <row r="149" spans="1:22" x14ac:dyDescent="0.25">
      <c r="A149" s="12"/>
      <c r="B149" s="43" t="s">
        <v>487</v>
      </c>
      <c r="C149" s="17" t="s">
        <v>189</v>
      </c>
      <c r="D149" s="28"/>
      <c r="E149" s="29" t="s">
        <v>199</v>
      </c>
      <c r="F149" s="28" t="s">
        <v>189</v>
      </c>
      <c r="G149" s="17"/>
      <c r="H149" s="14"/>
      <c r="I149" s="41">
        <v>238857</v>
      </c>
      <c r="J149" s="28" t="s">
        <v>189</v>
      </c>
      <c r="K149" s="17"/>
      <c r="L149" s="28"/>
      <c r="M149" s="29" t="s">
        <v>199</v>
      </c>
      <c r="N149" s="28" t="s">
        <v>189</v>
      </c>
      <c r="O149" s="17"/>
      <c r="P149" s="14"/>
      <c r="Q149" s="27" t="s">
        <v>525</v>
      </c>
      <c r="R149" s="28" t="s">
        <v>207</v>
      </c>
      <c r="S149" s="17"/>
      <c r="T149" s="14"/>
      <c r="U149" s="41">
        <v>235915</v>
      </c>
      <c r="V149" s="28" t="s">
        <v>189</v>
      </c>
    </row>
    <row r="150" spans="1:22" ht="15.75" thickBot="1" x14ac:dyDescent="0.3">
      <c r="A150" s="12"/>
      <c r="B150" s="49" t="s">
        <v>489</v>
      </c>
      <c r="C150" s="21" t="s">
        <v>189</v>
      </c>
      <c r="D150" s="24"/>
      <c r="E150" s="47" t="s">
        <v>199</v>
      </c>
      <c r="F150" s="24" t="s">
        <v>189</v>
      </c>
      <c r="G150" s="21"/>
      <c r="H150" s="22"/>
      <c r="I150" s="23">
        <v>19276</v>
      </c>
      <c r="J150" s="24" t="s">
        <v>189</v>
      </c>
      <c r="K150" s="21"/>
      <c r="L150" s="24"/>
      <c r="M150" s="47" t="s">
        <v>199</v>
      </c>
      <c r="N150" s="24" t="s">
        <v>189</v>
      </c>
      <c r="O150" s="21"/>
      <c r="P150" s="22"/>
      <c r="Q150" s="25" t="s">
        <v>526</v>
      </c>
      <c r="R150" s="24" t="s">
        <v>207</v>
      </c>
      <c r="S150" s="21"/>
      <c r="T150" s="22"/>
      <c r="U150" s="23">
        <v>19234</v>
      </c>
      <c r="V150" s="24" t="s">
        <v>189</v>
      </c>
    </row>
    <row r="151" spans="1:22" x14ac:dyDescent="0.25">
      <c r="A151" s="12"/>
      <c r="B151" s="30"/>
      <c r="C151" s="30" t="s">
        <v>189</v>
      </c>
      <c r="D151" s="31"/>
      <c r="E151" s="31"/>
      <c r="F151" s="30"/>
      <c r="G151" s="30"/>
      <c r="H151" s="31"/>
      <c r="I151" s="31"/>
      <c r="J151" s="30"/>
      <c r="K151" s="30"/>
      <c r="L151" s="31"/>
      <c r="M151" s="31"/>
      <c r="N151" s="30"/>
      <c r="O151" s="30"/>
      <c r="P151" s="31"/>
      <c r="Q151" s="31"/>
      <c r="R151" s="30"/>
      <c r="S151" s="30"/>
      <c r="T151" s="31"/>
      <c r="U151" s="31"/>
      <c r="V151" s="30"/>
    </row>
    <row r="152" spans="1:22" x14ac:dyDescent="0.25">
      <c r="A152" s="12"/>
      <c r="B152" s="2"/>
      <c r="C152" s="17" t="s">
        <v>189</v>
      </c>
      <c r="D152" s="28"/>
      <c r="E152" s="29" t="s">
        <v>199</v>
      </c>
      <c r="F152" s="28" t="s">
        <v>189</v>
      </c>
      <c r="G152" s="17"/>
      <c r="H152" s="14"/>
      <c r="I152" s="41">
        <v>626134</v>
      </c>
      <c r="J152" s="28" t="s">
        <v>189</v>
      </c>
      <c r="K152" s="17"/>
      <c r="L152" s="14"/>
      <c r="M152" s="41">
        <v>560997</v>
      </c>
      <c r="N152" s="28" t="s">
        <v>189</v>
      </c>
      <c r="O152" s="17"/>
      <c r="P152" s="14"/>
      <c r="Q152" s="27" t="s">
        <v>527</v>
      </c>
      <c r="R152" s="28" t="s">
        <v>207</v>
      </c>
      <c r="S152" s="17"/>
      <c r="T152" s="14"/>
      <c r="U152" s="41">
        <v>873161</v>
      </c>
      <c r="V152" s="28" t="s">
        <v>189</v>
      </c>
    </row>
    <row r="153" spans="1:22" x14ac:dyDescent="0.25">
      <c r="A153" s="12"/>
      <c r="B153" s="55" t="s">
        <v>74</v>
      </c>
      <c r="C153" s="21" t="s">
        <v>189</v>
      </c>
      <c r="D153" s="22"/>
      <c r="E153" s="25">
        <v>757</v>
      </c>
      <c r="F153" s="24" t="s">
        <v>189</v>
      </c>
      <c r="G153" s="21"/>
      <c r="H153" s="22"/>
      <c r="I153" s="23">
        <v>66307</v>
      </c>
      <c r="J153" s="24" t="s">
        <v>189</v>
      </c>
      <c r="K153" s="21"/>
      <c r="L153" s="22"/>
      <c r="M153" s="23">
        <v>56643</v>
      </c>
      <c r="N153" s="24" t="s">
        <v>189</v>
      </c>
      <c r="O153" s="21"/>
      <c r="P153" s="22"/>
      <c r="Q153" s="25" t="s">
        <v>528</v>
      </c>
      <c r="R153" s="24" t="s">
        <v>207</v>
      </c>
      <c r="S153" s="21"/>
      <c r="T153" s="22"/>
      <c r="U153" s="23">
        <v>119410</v>
      </c>
      <c r="V153" s="24" t="s">
        <v>189</v>
      </c>
    </row>
    <row r="154" spans="1:22" x14ac:dyDescent="0.25">
      <c r="A154" s="12"/>
      <c r="B154" s="26" t="s">
        <v>495</v>
      </c>
      <c r="C154" s="17" t="s">
        <v>189</v>
      </c>
      <c r="D154" s="14"/>
      <c r="E154" s="41">
        <v>17711</v>
      </c>
      <c r="F154" s="28" t="s">
        <v>189</v>
      </c>
      <c r="G154" s="17"/>
      <c r="H154" s="14"/>
      <c r="I154" s="41">
        <v>19157</v>
      </c>
      <c r="J154" s="28" t="s">
        <v>189</v>
      </c>
      <c r="K154" s="17"/>
      <c r="L154" s="14"/>
      <c r="M154" s="41">
        <v>17067</v>
      </c>
      <c r="N154" s="28" t="s">
        <v>189</v>
      </c>
      <c r="O154" s="17"/>
      <c r="P154" s="14"/>
      <c r="Q154" s="27">
        <v>299</v>
      </c>
      <c r="R154" s="28" t="s">
        <v>189</v>
      </c>
      <c r="S154" s="17"/>
      <c r="T154" s="14"/>
      <c r="U154" s="41">
        <v>54234</v>
      </c>
      <c r="V154" s="28" t="s">
        <v>189</v>
      </c>
    </row>
    <row r="155" spans="1:22" x14ac:dyDescent="0.25">
      <c r="A155" s="12"/>
      <c r="B155" s="19" t="s">
        <v>76</v>
      </c>
      <c r="C155" s="21" t="s">
        <v>189</v>
      </c>
      <c r="D155" s="24"/>
      <c r="E155" s="47" t="s">
        <v>199</v>
      </c>
      <c r="F155" s="24" t="s">
        <v>189</v>
      </c>
      <c r="G155" s="21"/>
      <c r="H155" s="22"/>
      <c r="I155" s="25" t="s">
        <v>529</v>
      </c>
      <c r="J155" s="24" t="s">
        <v>207</v>
      </c>
      <c r="K155" s="21"/>
      <c r="L155" s="22"/>
      <c r="M155" s="25" t="s">
        <v>530</v>
      </c>
      <c r="N155" s="24" t="s">
        <v>207</v>
      </c>
      <c r="O155" s="21"/>
      <c r="P155" s="22"/>
      <c r="Q155" s="25" t="s">
        <v>531</v>
      </c>
      <c r="R155" s="24" t="s">
        <v>207</v>
      </c>
      <c r="S155" s="21"/>
      <c r="T155" s="22"/>
      <c r="U155" s="25" t="s">
        <v>532</v>
      </c>
      <c r="V155" s="24" t="s">
        <v>207</v>
      </c>
    </row>
    <row r="156" spans="1:22" ht="15.75" thickBot="1" x14ac:dyDescent="0.3">
      <c r="A156" s="12"/>
      <c r="B156" s="26" t="s">
        <v>77</v>
      </c>
      <c r="C156" s="17" t="s">
        <v>189</v>
      </c>
      <c r="D156" s="28"/>
      <c r="E156" s="29" t="s">
        <v>199</v>
      </c>
      <c r="F156" s="28" t="s">
        <v>189</v>
      </c>
      <c r="G156" s="17"/>
      <c r="H156" s="14"/>
      <c r="I156" s="41">
        <v>1419</v>
      </c>
      <c r="J156" s="28" t="s">
        <v>189</v>
      </c>
      <c r="K156" s="17"/>
      <c r="L156" s="28"/>
      <c r="M156" s="29" t="s">
        <v>199</v>
      </c>
      <c r="N156" s="28" t="s">
        <v>189</v>
      </c>
      <c r="O156" s="17"/>
      <c r="P156" s="28"/>
      <c r="Q156" s="29" t="s">
        <v>199</v>
      </c>
      <c r="R156" s="28" t="s">
        <v>189</v>
      </c>
      <c r="S156" s="17"/>
      <c r="T156" s="14"/>
      <c r="U156" s="41">
        <v>1419</v>
      </c>
      <c r="V156" s="28" t="s">
        <v>189</v>
      </c>
    </row>
    <row r="157" spans="1:22" x14ac:dyDescent="0.25">
      <c r="A157" s="12"/>
      <c r="B157" s="30"/>
      <c r="C157" s="30" t="s">
        <v>189</v>
      </c>
      <c r="D157" s="31"/>
      <c r="E157" s="31"/>
      <c r="F157" s="30"/>
      <c r="G157" s="30"/>
      <c r="H157" s="31"/>
      <c r="I157" s="31"/>
      <c r="J157" s="30"/>
      <c r="K157" s="30"/>
      <c r="L157" s="31"/>
      <c r="M157" s="31"/>
      <c r="N157" s="30"/>
      <c r="O157" s="30"/>
      <c r="P157" s="31"/>
      <c r="Q157" s="31"/>
      <c r="R157" s="30"/>
      <c r="S157" s="30"/>
      <c r="T157" s="31"/>
      <c r="U157" s="31"/>
      <c r="V157" s="30"/>
    </row>
    <row r="158" spans="1:22" x14ac:dyDescent="0.25">
      <c r="A158" s="12"/>
      <c r="B158" s="55" t="s">
        <v>392</v>
      </c>
      <c r="C158" s="21" t="s">
        <v>189</v>
      </c>
      <c r="D158" s="22"/>
      <c r="E158" s="25" t="s">
        <v>533</v>
      </c>
      <c r="F158" s="24" t="s">
        <v>207</v>
      </c>
      <c r="G158" s="21"/>
      <c r="H158" s="22"/>
      <c r="I158" s="23">
        <v>53876</v>
      </c>
      <c r="J158" s="24" t="s">
        <v>189</v>
      </c>
      <c r="K158" s="21"/>
      <c r="L158" s="22"/>
      <c r="M158" s="23">
        <v>40191</v>
      </c>
      <c r="N158" s="24" t="s">
        <v>189</v>
      </c>
      <c r="O158" s="21"/>
      <c r="P158" s="22"/>
      <c r="Q158" s="25" t="s">
        <v>534</v>
      </c>
      <c r="R158" s="24" t="s">
        <v>207</v>
      </c>
      <c r="S158" s="21"/>
      <c r="T158" s="22"/>
      <c r="U158" s="23">
        <v>72824</v>
      </c>
      <c r="V158" s="24" t="s">
        <v>189</v>
      </c>
    </row>
    <row r="159" spans="1:22" x14ac:dyDescent="0.25">
      <c r="A159" s="12"/>
      <c r="B159" s="87" t="s">
        <v>79</v>
      </c>
      <c r="C159" s="17" t="s">
        <v>189</v>
      </c>
      <c r="D159" s="4"/>
      <c r="E159" s="4"/>
      <c r="F159" s="4"/>
      <c r="G159" s="17"/>
      <c r="H159" s="4"/>
      <c r="I159" s="4"/>
      <c r="J159" s="4"/>
      <c r="K159" s="17"/>
      <c r="L159" s="4"/>
      <c r="M159" s="4"/>
      <c r="N159" s="4"/>
      <c r="O159" s="17"/>
      <c r="P159" s="4"/>
      <c r="Q159" s="4"/>
      <c r="R159" s="4"/>
      <c r="S159" s="17"/>
      <c r="T159" s="4"/>
      <c r="U159" s="4"/>
      <c r="V159" s="4"/>
    </row>
    <row r="160" spans="1:22" ht="15.75" thickBot="1" x14ac:dyDescent="0.3">
      <c r="A160" s="12"/>
      <c r="B160" s="49" t="s">
        <v>80</v>
      </c>
      <c r="C160" s="21" t="s">
        <v>189</v>
      </c>
      <c r="D160" s="22"/>
      <c r="E160" s="23">
        <v>5833</v>
      </c>
      <c r="F160" s="24" t="s">
        <v>189</v>
      </c>
      <c r="G160" s="21"/>
      <c r="H160" s="22"/>
      <c r="I160" s="23">
        <v>1763</v>
      </c>
      <c r="J160" s="24" t="s">
        <v>189</v>
      </c>
      <c r="K160" s="21"/>
      <c r="L160" s="22"/>
      <c r="M160" s="23">
        <v>1247</v>
      </c>
      <c r="N160" s="24" t="s">
        <v>189</v>
      </c>
      <c r="O160" s="21"/>
      <c r="P160" s="24"/>
      <c r="Q160" s="47" t="s">
        <v>199</v>
      </c>
      <c r="R160" s="24" t="s">
        <v>189</v>
      </c>
      <c r="S160" s="21"/>
      <c r="T160" s="22"/>
      <c r="U160" s="23">
        <v>8843</v>
      </c>
      <c r="V160" s="24" t="s">
        <v>189</v>
      </c>
    </row>
    <row r="161" spans="1:22" x14ac:dyDescent="0.25">
      <c r="A161" s="12"/>
      <c r="B161" s="30"/>
      <c r="C161" s="30" t="s">
        <v>189</v>
      </c>
      <c r="D161" s="31"/>
      <c r="E161" s="31"/>
      <c r="F161" s="30"/>
      <c r="G161" s="30"/>
      <c r="H161" s="31"/>
      <c r="I161" s="31"/>
      <c r="J161" s="30"/>
      <c r="K161" s="30"/>
      <c r="L161" s="31"/>
      <c r="M161" s="31"/>
      <c r="N161" s="30"/>
      <c r="O161" s="30"/>
      <c r="P161" s="31"/>
      <c r="Q161" s="31"/>
      <c r="R161" s="30"/>
      <c r="S161" s="30"/>
      <c r="T161" s="31"/>
      <c r="U161" s="31"/>
      <c r="V161" s="30"/>
    </row>
    <row r="162" spans="1:22" x14ac:dyDescent="0.25">
      <c r="A162" s="12"/>
      <c r="B162" s="26" t="s">
        <v>501</v>
      </c>
      <c r="C162" s="35" t="s">
        <v>189</v>
      </c>
      <c r="D162" s="39"/>
      <c r="E162" s="61" t="s">
        <v>535</v>
      </c>
      <c r="F162" s="62" t="s">
        <v>207</v>
      </c>
      <c r="G162" s="35"/>
      <c r="H162" s="39"/>
      <c r="I162" s="88">
        <v>52113</v>
      </c>
      <c r="J162" s="62" t="s">
        <v>189</v>
      </c>
      <c r="K162" s="35"/>
      <c r="L162" s="39"/>
      <c r="M162" s="88">
        <v>38944</v>
      </c>
      <c r="N162" s="62" t="s">
        <v>189</v>
      </c>
      <c r="O162" s="35"/>
      <c r="P162" s="39"/>
      <c r="Q162" s="61" t="s">
        <v>534</v>
      </c>
      <c r="R162" s="62" t="s">
        <v>207</v>
      </c>
      <c r="S162" s="35"/>
      <c r="T162" s="39"/>
      <c r="U162" s="88">
        <v>63981</v>
      </c>
      <c r="V162" s="62" t="s">
        <v>189</v>
      </c>
    </row>
    <row r="163" spans="1:22" ht="25.5" x14ac:dyDescent="0.25">
      <c r="A163" s="12"/>
      <c r="B163" s="26" t="s">
        <v>502</v>
      </c>
      <c r="C163" s="35"/>
      <c r="D163" s="39"/>
      <c r="E163" s="61"/>
      <c r="F163" s="62"/>
      <c r="G163" s="35"/>
      <c r="H163" s="39"/>
      <c r="I163" s="88"/>
      <c r="J163" s="62"/>
      <c r="K163" s="35"/>
      <c r="L163" s="39"/>
      <c r="M163" s="88"/>
      <c r="N163" s="62"/>
      <c r="O163" s="35"/>
      <c r="P163" s="39"/>
      <c r="Q163" s="61"/>
      <c r="R163" s="62"/>
      <c r="S163" s="35"/>
      <c r="T163" s="39"/>
      <c r="U163" s="88"/>
      <c r="V163" s="62"/>
    </row>
    <row r="164" spans="1:22" ht="15.75" thickBot="1" x14ac:dyDescent="0.3">
      <c r="A164" s="12"/>
      <c r="B164" s="19" t="s">
        <v>82</v>
      </c>
      <c r="C164" s="21" t="s">
        <v>189</v>
      </c>
      <c r="D164" s="22"/>
      <c r="E164" s="23">
        <v>7435</v>
      </c>
      <c r="F164" s="24" t="s">
        <v>189</v>
      </c>
      <c r="G164" s="21"/>
      <c r="H164" s="22"/>
      <c r="I164" s="25" t="s">
        <v>536</v>
      </c>
      <c r="J164" s="24" t="s">
        <v>207</v>
      </c>
      <c r="K164" s="21"/>
      <c r="L164" s="22"/>
      <c r="M164" s="25" t="s">
        <v>537</v>
      </c>
      <c r="N164" s="24" t="s">
        <v>207</v>
      </c>
      <c r="O164" s="21"/>
      <c r="P164" s="22"/>
      <c r="Q164" s="23">
        <v>1369</v>
      </c>
      <c r="R164" s="24" t="s">
        <v>189</v>
      </c>
      <c r="S164" s="21"/>
      <c r="T164" s="22"/>
      <c r="U164" s="25" t="s">
        <v>538</v>
      </c>
      <c r="V164" s="24" t="s">
        <v>207</v>
      </c>
    </row>
    <row r="165" spans="1:22" x14ac:dyDescent="0.25">
      <c r="A165" s="12"/>
      <c r="B165" s="30"/>
      <c r="C165" s="30" t="s">
        <v>189</v>
      </c>
      <c r="D165" s="31"/>
      <c r="E165" s="31"/>
      <c r="F165" s="30"/>
      <c r="G165" s="30"/>
      <c r="H165" s="31"/>
      <c r="I165" s="31"/>
      <c r="J165" s="30"/>
      <c r="K165" s="30"/>
      <c r="L165" s="31"/>
      <c r="M165" s="31"/>
      <c r="N165" s="30"/>
      <c r="O165" s="30"/>
      <c r="P165" s="31"/>
      <c r="Q165" s="31"/>
      <c r="R165" s="30"/>
      <c r="S165" s="30"/>
      <c r="T165" s="31"/>
      <c r="U165" s="31"/>
      <c r="V165" s="30"/>
    </row>
    <row r="166" spans="1:22" ht="25.5" x14ac:dyDescent="0.25">
      <c r="A166" s="12"/>
      <c r="B166" s="26" t="s">
        <v>507</v>
      </c>
      <c r="C166" s="17" t="s">
        <v>189</v>
      </c>
      <c r="D166" s="14"/>
      <c r="E166" s="27" t="s">
        <v>539</v>
      </c>
      <c r="F166" s="28" t="s">
        <v>207</v>
      </c>
      <c r="G166" s="17"/>
      <c r="H166" s="14"/>
      <c r="I166" s="41">
        <v>32560</v>
      </c>
      <c r="J166" s="28" t="s">
        <v>189</v>
      </c>
      <c r="K166" s="17"/>
      <c r="L166" s="14"/>
      <c r="M166" s="41">
        <v>29288</v>
      </c>
      <c r="N166" s="28" t="s">
        <v>189</v>
      </c>
      <c r="O166" s="17"/>
      <c r="P166" s="14"/>
      <c r="Q166" s="27" t="s">
        <v>540</v>
      </c>
      <c r="R166" s="28" t="s">
        <v>207</v>
      </c>
      <c r="S166" s="17"/>
      <c r="T166" s="14"/>
      <c r="U166" s="41">
        <v>43576</v>
      </c>
      <c r="V166" s="28" t="s">
        <v>189</v>
      </c>
    </row>
    <row r="167" spans="1:22" ht="26.25" thickBot="1" x14ac:dyDescent="0.3">
      <c r="A167" s="12"/>
      <c r="B167" s="19" t="s">
        <v>510</v>
      </c>
      <c r="C167" s="21" t="s">
        <v>189</v>
      </c>
      <c r="D167" s="22"/>
      <c r="E167" s="23">
        <v>46327</v>
      </c>
      <c r="F167" s="24" t="s">
        <v>189</v>
      </c>
      <c r="G167" s="21"/>
      <c r="H167" s="22"/>
      <c r="I167" s="23">
        <v>2445</v>
      </c>
      <c r="J167" s="24" t="s">
        <v>189</v>
      </c>
      <c r="K167" s="21"/>
      <c r="L167" s="22"/>
      <c r="M167" s="25">
        <v>77</v>
      </c>
      <c r="N167" s="24" t="s">
        <v>189</v>
      </c>
      <c r="O167" s="21"/>
      <c r="P167" s="22"/>
      <c r="Q167" s="25" t="s">
        <v>541</v>
      </c>
      <c r="R167" s="24" t="s">
        <v>207</v>
      </c>
      <c r="S167" s="21"/>
      <c r="T167" s="22"/>
      <c r="U167" s="25" t="s">
        <v>542</v>
      </c>
      <c r="V167" s="24" t="s">
        <v>207</v>
      </c>
    </row>
    <row r="168" spans="1:22" x14ac:dyDescent="0.25">
      <c r="A168" s="12"/>
      <c r="B168" s="30"/>
      <c r="C168" s="30" t="s">
        <v>189</v>
      </c>
      <c r="D168" s="31"/>
      <c r="E168" s="31"/>
      <c r="F168" s="30"/>
      <c r="G168" s="30"/>
      <c r="H168" s="31"/>
      <c r="I168" s="31"/>
      <c r="J168" s="30"/>
      <c r="K168" s="30"/>
      <c r="L168" s="31"/>
      <c r="M168" s="31"/>
      <c r="N168" s="30"/>
      <c r="O168" s="30"/>
      <c r="P168" s="31"/>
      <c r="Q168" s="31"/>
      <c r="R168" s="30"/>
      <c r="S168" s="30"/>
      <c r="T168" s="31"/>
      <c r="U168" s="31"/>
      <c r="V168" s="30"/>
    </row>
    <row r="169" spans="1:22" x14ac:dyDescent="0.25">
      <c r="A169" s="12"/>
      <c r="B169" s="26" t="s">
        <v>513</v>
      </c>
      <c r="C169" s="17" t="s">
        <v>189</v>
      </c>
      <c r="D169" s="14"/>
      <c r="E169" s="41">
        <v>30975</v>
      </c>
      <c r="F169" s="28" t="s">
        <v>189</v>
      </c>
      <c r="G169" s="17"/>
      <c r="H169" s="14"/>
      <c r="I169" s="41">
        <v>35005</v>
      </c>
      <c r="J169" s="28" t="s">
        <v>189</v>
      </c>
      <c r="K169" s="17"/>
      <c r="L169" s="14"/>
      <c r="M169" s="41">
        <v>29365</v>
      </c>
      <c r="N169" s="28" t="s">
        <v>189</v>
      </c>
      <c r="O169" s="17"/>
      <c r="P169" s="14"/>
      <c r="Q169" s="27" t="s">
        <v>543</v>
      </c>
      <c r="R169" s="28" t="s">
        <v>207</v>
      </c>
      <c r="S169" s="17"/>
      <c r="T169" s="14"/>
      <c r="U169" s="41">
        <v>43550</v>
      </c>
      <c r="V169" s="28" t="s">
        <v>189</v>
      </c>
    </row>
    <row r="170" spans="1:22" ht="26.25" thickBot="1" x14ac:dyDescent="0.3">
      <c r="A170" s="12"/>
      <c r="B170" s="49" t="s">
        <v>515</v>
      </c>
      <c r="C170" s="21" t="s">
        <v>189</v>
      </c>
      <c r="D170" s="24"/>
      <c r="E170" s="47" t="s">
        <v>199</v>
      </c>
      <c r="F170" s="24" t="s">
        <v>189</v>
      </c>
      <c r="G170" s="21"/>
      <c r="H170" s="24"/>
      <c r="I170" s="47" t="s">
        <v>199</v>
      </c>
      <c r="J170" s="24" t="s">
        <v>189</v>
      </c>
      <c r="K170" s="21"/>
      <c r="L170" s="22"/>
      <c r="M170" s="25" t="s">
        <v>544</v>
      </c>
      <c r="N170" s="24" t="s">
        <v>207</v>
      </c>
      <c r="O170" s="21"/>
      <c r="P170" s="22"/>
      <c r="Q170" s="23">
        <v>1957</v>
      </c>
      <c r="R170" s="24" t="s">
        <v>189</v>
      </c>
      <c r="S170" s="21"/>
      <c r="T170" s="22"/>
      <c r="U170" s="25" t="s">
        <v>545</v>
      </c>
      <c r="V170" s="24" t="s">
        <v>207</v>
      </c>
    </row>
    <row r="171" spans="1:22" x14ac:dyDescent="0.25">
      <c r="A171" s="12"/>
      <c r="B171" s="30"/>
      <c r="C171" s="30" t="s">
        <v>189</v>
      </c>
      <c r="D171" s="31"/>
      <c r="E171" s="31"/>
      <c r="F171" s="30"/>
      <c r="G171" s="30"/>
      <c r="H171" s="31"/>
      <c r="I171" s="31"/>
      <c r="J171" s="30"/>
      <c r="K171" s="30"/>
      <c r="L171" s="31"/>
      <c r="M171" s="31"/>
      <c r="N171" s="30"/>
      <c r="O171" s="30"/>
      <c r="P171" s="31"/>
      <c r="Q171" s="31"/>
      <c r="R171" s="30"/>
      <c r="S171" s="30"/>
      <c r="T171" s="31"/>
      <c r="U171" s="31"/>
      <c r="V171" s="30"/>
    </row>
    <row r="172" spans="1:22" ht="26.25" thickBot="1" x14ac:dyDescent="0.3">
      <c r="A172" s="12"/>
      <c r="B172" s="87" t="s">
        <v>518</v>
      </c>
      <c r="C172" s="17" t="s">
        <v>189</v>
      </c>
      <c r="D172" s="14" t="s">
        <v>198</v>
      </c>
      <c r="E172" s="41">
        <v>30975</v>
      </c>
      <c r="F172" s="28" t="s">
        <v>189</v>
      </c>
      <c r="G172" s="17"/>
      <c r="H172" s="14" t="s">
        <v>198</v>
      </c>
      <c r="I172" s="41">
        <v>35005</v>
      </c>
      <c r="J172" s="28" t="s">
        <v>189</v>
      </c>
      <c r="K172" s="17"/>
      <c r="L172" s="14" t="s">
        <v>198</v>
      </c>
      <c r="M172" s="41">
        <v>14833</v>
      </c>
      <c r="N172" s="28" t="s">
        <v>189</v>
      </c>
      <c r="O172" s="17"/>
      <c r="P172" s="14" t="s">
        <v>198</v>
      </c>
      <c r="Q172" s="27" t="s">
        <v>546</v>
      </c>
      <c r="R172" s="28" t="s">
        <v>207</v>
      </c>
      <c r="S172" s="17"/>
      <c r="T172" s="14" t="s">
        <v>198</v>
      </c>
      <c r="U172" s="41">
        <v>30975</v>
      </c>
      <c r="V172" s="28" t="s">
        <v>189</v>
      </c>
    </row>
    <row r="173" spans="1:22" ht="15.75" thickTop="1" x14ac:dyDescent="0.25">
      <c r="A173" s="12"/>
      <c r="B173" s="30"/>
      <c r="C173" s="30" t="s">
        <v>189</v>
      </c>
      <c r="D173" s="33"/>
      <c r="E173" s="33"/>
      <c r="F173" s="30"/>
      <c r="G173" s="30"/>
      <c r="H173" s="33"/>
      <c r="I173" s="33"/>
      <c r="J173" s="30"/>
      <c r="K173" s="30"/>
      <c r="L173" s="33"/>
      <c r="M173" s="33"/>
      <c r="N173" s="30"/>
      <c r="O173" s="30"/>
      <c r="P173" s="33"/>
      <c r="Q173" s="33"/>
      <c r="R173" s="30"/>
      <c r="S173" s="30"/>
      <c r="T173" s="33"/>
      <c r="U173" s="33"/>
      <c r="V173" s="30"/>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8.75" x14ac:dyDescent="0.3">
      <c r="A175" s="12"/>
      <c r="B175" s="114"/>
      <c r="C175" s="114"/>
      <c r="D175" s="114"/>
      <c r="E175" s="114"/>
      <c r="F175" s="114"/>
      <c r="G175" s="114"/>
      <c r="H175" s="114"/>
      <c r="I175" s="114"/>
      <c r="J175" s="114"/>
      <c r="K175" s="114"/>
      <c r="L175" s="114"/>
      <c r="M175" s="114"/>
      <c r="N175" s="114"/>
      <c r="O175" s="114"/>
      <c r="P175" s="114"/>
      <c r="Q175" s="114"/>
      <c r="R175" s="114"/>
      <c r="S175" s="114"/>
      <c r="T175" s="114"/>
      <c r="U175" s="114"/>
      <c r="V175" s="114"/>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115" t="s">
        <v>463</v>
      </c>
      <c r="C177" s="115"/>
      <c r="D177" s="115"/>
      <c r="E177" s="115"/>
      <c r="F177" s="115"/>
      <c r="G177" s="115"/>
      <c r="H177" s="115"/>
      <c r="I177" s="115"/>
      <c r="J177" s="115"/>
      <c r="K177" s="115"/>
      <c r="L177" s="115"/>
      <c r="M177" s="115"/>
      <c r="N177" s="115"/>
      <c r="O177" s="115"/>
      <c r="P177" s="115"/>
      <c r="Q177" s="115"/>
      <c r="R177" s="115"/>
      <c r="S177" s="115"/>
      <c r="T177" s="115"/>
      <c r="U177" s="115"/>
      <c r="V177" s="115"/>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15" t="s">
        <v>484</v>
      </c>
      <c r="C179" s="115"/>
      <c r="D179" s="115"/>
      <c r="E179" s="115"/>
      <c r="F179" s="115"/>
      <c r="G179" s="115"/>
      <c r="H179" s="115"/>
      <c r="I179" s="115"/>
      <c r="J179" s="115"/>
      <c r="K179" s="115"/>
      <c r="L179" s="115"/>
      <c r="M179" s="115"/>
      <c r="N179" s="115"/>
      <c r="O179" s="115"/>
      <c r="P179" s="115"/>
      <c r="Q179" s="115"/>
      <c r="R179" s="115"/>
      <c r="S179" s="115"/>
      <c r="T179" s="115"/>
      <c r="U179" s="115"/>
      <c r="V179" s="115"/>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115" t="s">
        <v>624</v>
      </c>
      <c r="C181" s="115"/>
      <c r="D181" s="115"/>
      <c r="E181" s="115"/>
      <c r="F181" s="115"/>
      <c r="G181" s="115"/>
      <c r="H181" s="115"/>
      <c r="I181" s="115"/>
      <c r="J181" s="115"/>
      <c r="K181" s="115"/>
      <c r="L181" s="115"/>
      <c r="M181" s="115"/>
      <c r="N181" s="115"/>
      <c r="O181" s="115"/>
      <c r="P181" s="115"/>
      <c r="Q181" s="115"/>
      <c r="R181" s="115"/>
      <c r="S181" s="115"/>
      <c r="T181" s="115"/>
      <c r="U181" s="115"/>
      <c r="V181" s="115"/>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16" t="s">
        <v>465</v>
      </c>
      <c r="C183" s="116"/>
      <c r="D183" s="116"/>
      <c r="E183" s="116"/>
      <c r="F183" s="116"/>
      <c r="G183" s="116"/>
      <c r="H183" s="116"/>
      <c r="I183" s="116"/>
      <c r="J183" s="116"/>
      <c r="K183" s="116"/>
      <c r="L183" s="116"/>
      <c r="M183" s="116"/>
      <c r="N183" s="116"/>
      <c r="O183" s="116"/>
      <c r="P183" s="116"/>
      <c r="Q183" s="116"/>
      <c r="R183" s="116"/>
      <c r="S183" s="116"/>
      <c r="T183" s="116"/>
      <c r="U183" s="116"/>
      <c r="V183" s="116"/>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17"/>
      <c r="C185" s="117"/>
      <c r="D185" s="117"/>
      <c r="E185" s="117"/>
      <c r="F185" s="117"/>
      <c r="G185" s="117"/>
      <c r="H185" s="117"/>
      <c r="I185" s="117"/>
      <c r="J185" s="117"/>
      <c r="K185" s="117"/>
      <c r="L185" s="117"/>
      <c r="M185" s="117"/>
      <c r="N185" s="117"/>
      <c r="O185" s="117"/>
      <c r="P185" s="117"/>
      <c r="Q185" s="117"/>
      <c r="R185" s="117"/>
      <c r="S185" s="117"/>
      <c r="T185" s="117"/>
      <c r="U185" s="117"/>
      <c r="V185" s="117"/>
    </row>
    <row r="186" spans="1:22" x14ac:dyDescent="0.25">
      <c r="A186" s="12"/>
      <c r="B186" s="4"/>
      <c r="C186" s="4"/>
      <c r="D186" s="4"/>
      <c r="E186" s="4"/>
      <c r="F186" s="4"/>
      <c r="G186" s="4"/>
      <c r="H186" s="4"/>
      <c r="I186" s="4"/>
      <c r="J186" s="4"/>
      <c r="K186" s="4"/>
      <c r="L186" s="4"/>
      <c r="M186" s="4"/>
      <c r="N186" s="4"/>
      <c r="O186" s="4"/>
      <c r="P186" s="4"/>
      <c r="Q186" s="4"/>
      <c r="R186" s="4"/>
      <c r="S186" s="4"/>
      <c r="T186" s="4"/>
      <c r="U186" s="4"/>
      <c r="V186" s="4"/>
    </row>
    <row r="187" spans="1:22" x14ac:dyDescent="0.25">
      <c r="A187" s="12"/>
      <c r="B187" s="35"/>
      <c r="C187" s="35" t="s">
        <v>189</v>
      </c>
      <c r="D187" s="107" t="s">
        <v>466</v>
      </c>
      <c r="E187" s="107"/>
      <c r="F187" s="35"/>
      <c r="G187" s="35"/>
      <c r="H187" s="107" t="s">
        <v>467</v>
      </c>
      <c r="I187" s="107"/>
      <c r="J187" s="35"/>
      <c r="K187" s="35"/>
      <c r="L187" s="107" t="s">
        <v>467</v>
      </c>
      <c r="M187" s="107"/>
      <c r="N187" s="35"/>
      <c r="O187" s="35"/>
      <c r="P187" s="107" t="s">
        <v>395</v>
      </c>
      <c r="Q187" s="107"/>
      <c r="R187" s="35"/>
      <c r="S187" s="35"/>
      <c r="T187" s="107" t="s">
        <v>471</v>
      </c>
      <c r="U187" s="107"/>
      <c r="V187" s="35"/>
    </row>
    <row r="188" spans="1:22" x14ac:dyDescent="0.25">
      <c r="A188" s="12"/>
      <c r="B188" s="35"/>
      <c r="C188" s="35"/>
      <c r="D188" s="107"/>
      <c r="E188" s="107"/>
      <c r="F188" s="35"/>
      <c r="G188" s="35"/>
      <c r="H188" s="107" t="s">
        <v>468</v>
      </c>
      <c r="I188" s="107"/>
      <c r="J188" s="35"/>
      <c r="K188" s="35"/>
      <c r="L188" s="107" t="s">
        <v>470</v>
      </c>
      <c r="M188" s="107"/>
      <c r="N188" s="35"/>
      <c r="O188" s="35"/>
      <c r="P188" s="107"/>
      <c r="Q188" s="107"/>
      <c r="R188" s="35"/>
      <c r="S188" s="35"/>
      <c r="T188" s="107"/>
      <c r="U188" s="107"/>
      <c r="V188" s="35"/>
    </row>
    <row r="189" spans="1:22" x14ac:dyDescent="0.25">
      <c r="A189" s="12"/>
      <c r="B189" s="35"/>
      <c r="C189" s="35"/>
      <c r="D189" s="107"/>
      <c r="E189" s="107"/>
      <c r="F189" s="35"/>
      <c r="G189" s="35"/>
      <c r="H189" s="107" t="s">
        <v>469</v>
      </c>
      <c r="I189" s="107"/>
      <c r="J189" s="35"/>
      <c r="K189" s="35"/>
      <c r="L189" s="107" t="s">
        <v>468</v>
      </c>
      <c r="M189" s="107"/>
      <c r="N189" s="35"/>
      <c r="O189" s="35"/>
      <c r="P189" s="107"/>
      <c r="Q189" s="107"/>
      <c r="R189" s="35"/>
      <c r="S189" s="35"/>
      <c r="T189" s="107"/>
      <c r="U189" s="107"/>
      <c r="V189" s="35"/>
    </row>
    <row r="190" spans="1:22" ht="15.75" thickBot="1" x14ac:dyDescent="0.3">
      <c r="A190" s="12"/>
      <c r="B190" s="35"/>
      <c r="C190" s="35"/>
      <c r="D190" s="108"/>
      <c r="E190" s="108"/>
      <c r="F190" s="35"/>
      <c r="G190" s="35"/>
      <c r="H190" s="108"/>
      <c r="I190" s="108"/>
      <c r="J190" s="35"/>
      <c r="K190" s="35"/>
      <c r="L190" s="108" t="s">
        <v>469</v>
      </c>
      <c r="M190" s="108"/>
      <c r="N190" s="35"/>
      <c r="O190" s="35"/>
      <c r="P190" s="108"/>
      <c r="Q190" s="108"/>
      <c r="R190" s="35"/>
      <c r="S190" s="35"/>
      <c r="T190" s="108"/>
      <c r="U190" s="108"/>
      <c r="V190" s="35"/>
    </row>
    <row r="191" spans="1:22" x14ac:dyDescent="0.25">
      <c r="A191" s="12"/>
      <c r="B191" s="91" t="s">
        <v>69</v>
      </c>
      <c r="C191" s="21" t="s">
        <v>189</v>
      </c>
      <c r="D191" s="20"/>
      <c r="E191" s="20"/>
      <c r="F191" s="20"/>
      <c r="G191" s="21"/>
      <c r="H191" s="20"/>
      <c r="I191" s="20"/>
      <c r="J191" s="20"/>
      <c r="K191" s="21"/>
      <c r="L191" s="20"/>
      <c r="M191" s="20"/>
      <c r="N191" s="20"/>
      <c r="O191" s="21"/>
      <c r="P191" s="20"/>
      <c r="Q191" s="20"/>
      <c r="R191" s="20"/>
      <c r="S191" s="21"/>
      <c r="T191" s="20"/>
      <c r="U191" s="20"/>
      <c r="V191" s="20"/>
    </row>
    <row r="192" spans="1:22" x14ac:dyDescent="0.25">
      <c r="A192" s="12"/>
      <c r="B192" s="92" t="s">
        <v>70</v>
      </c>
      <c r="C192" s="17" t="s">
        <v>189</v>
      </c>
      <c r="D192" s="95" t="s">
        <v>198</v>
      </c>
      <c r="E192" s="97" t="s">
        <v>199</v>
      </c>
      <c r="F192" s="95" t="s">
        <v>189</v>
      </c>
      <c r="G192" s="17"/>
      <c r="H192" s="93" t="s">
        <v>198</v>
      </c>
      <c r="I192" s="94">
        <v>196291</v>
      </c>
      <c r="J192" s="95" t="s">
        <v>189</v>
      </c>
      <c r="K192" s="17"/>
      <c r="L192" s="93" t="s">
        <v>198</v>
      </c>
      <c r="M192" s="94">
        <v>209691</v>
      </c>
      <c r="N192" s="95" t="s">
        <v>189</v>
      </c>
      <c r="O192" s="17"/>
      <c r="P192" s="93" t="s">
        <v>198</v>
      </c>
      <c r="Q192" s="96" t="s">
        <v>625</v>
      </c>
      <c r="R192" s="95" t="s">
        <v>207</v>
      </c>
      <c r="S192" s="17"/>
      <c r="T192" s="93" t="s">
        <v>198</v>
      </c>
      <c r="U192" s="94">
        <v>294047</v>
      </c>
      <c r="V192" s="95" t="s">
        <v>189</v>
      </c>
    </row>
    <row r="193" spans="1:22" x14ac:dyDescent="0.25">
      <c r="A193" s="12"/>
      <c r="B193" s="98" t="s">
        <v>487</v>
      </c>
      <c r="C193" s="21" t="s">
        <v>189</v>
      </c>
      <c r="D193" s="99"/>
      <c r="E193" s="100" t="s">
        <v>199</v>
      </c>
      <c r="F193" s="99" t="s">
        <v>189</v>
      </c>
      <c r="G193" s="21"/>
      <c r="H193" s="101"/>
      <c r="I193" s="102">
        <v>114506</v>
      </c>
      <c r="J193" s="99" t="s">
        <v>189</v>
      </c>
      <c r="K193" s="21"/>
      <c r="L193" s="99"/>
      <c r="M193" s="100" t="s">
        <v>199</v>
      </c>
      <c r="N193" s="99" t="s">
        <v>189</v>
      </c>
      <c r="O193" s="21"/>
      <c r="P193" s="101"/>
      <c r="Q193" s="103" t="s">
        <v>626</v>
      </c>
      <c r="R193" s="99" t="s">
        <v>207</v>
      </c>
      <c r="S193" s="21"/>
      <c r="T193" s="101"/>
      <c r="U193" s="102">
        <v>111952</v>
      </c>
      <c r="V193" s="99" t="s">
        <v>189</v>
      </c>
    </row>
    <row r="194" spans="1:22" ht="15.75" thickBot="1" x14ac:dyDescent="0.3">
      <c r="A194" s="12"/>
      <c r="B194" s="92" t="s">
        <v>489</v>
      </c>
      <c r="C194" s="17" t="s">
        <v>189</v>
      </c>
      <c r="D194" s="93"/>
      <c r="E194" s="96">
        <v>386</v>
      </c>
      <c r="F194" s="95" t="s">
        <v>189</v>
      </c>
      <c r="G194" s="17"/>
      <c r="H194" s="93"/>
      <c r="I194" s="94">
        <v>16789</v>
      </c>
      <c r="J194" s="95" t="s">
        <v>189</v>
      </c>
      <c r="K194" s="17"/>
      <c r="L194" s="93"/>
      <c r="M194" s="96">
        <v>1</v>
      </c>
      <c r="N194" s="95" t="s">
        <v>189</v>
      </c>
      <c r="O194" s="17"/>
      <c r="P194" s="93"/>
      <c r="Q194" s="96" t="s">
        <v>627</v>
      </c>
      <c r="R194" s="95" t="s">
        <v>207</v>
      </c>
      <c r="S194" s="17"/>
      <c r="T194" s="93"/>
      <c r="U194" s="94">
        <v>17167</v>
      </c>
      <c r="V194" s="95" t="s">
        <v>189</v>
      </c>
    </row>
    <row r="195" spans="1:22" x14ac:dyDescent="0.25">
      <c r="A195" s="12"/>
      <c r="B195" s="30"/>
      <c r="C195" s="30" t="s">
        <v>189</v>
      </c>
      <c r="D195" s="31"/>
      <c r="E195" s="31"/>
      <c r="F195" s="30"/>
      <c r="G195" s="30"/>
      <c r="H195" s="31"/>
      <c r="I195" s="31"/>
      <c r="J195" s="30"/>
      <c r="K195" s="30"/>
      <c r="L195" s="31"/>
      <c r="M195" s="31"/>
      <c r="N195" s="30"/>
      <c r="O195" s="30"/>
      <c r="P195" s="31"/>
      <c r="Q195" s="31"/>
      <c r="R195" s="30"/>
      <c r="S195" s="30"/>
      <c r="T195" s="31"/>
      <c r="U195" s="31"/>
      <c r="V195" s="30"/>
    </row>
    <row r="196" spans="1:22" x14ac:dyDescent="0.25">
      <c r="A196" s="12"/>
      <c r="B196" s="32"/>
      <c r="C196" s="21" t="s">
        <v>189</v>
      </c>
      <c r="D196" s="101"/>
      <c r="E196" s="103">
        <v>386</v>
      </c>
      <c r="F196" s="99" t="s">
        <v>189</v>
      </c>
      <c r="G196" s="21"/>
      <c r="H196" s="101"/>
      <c r="I196" s="102">
        <v>327586</v>
      </c>
      <c r="J196" s="99" t="s">
        <v>189</v>
      </c>
      <c r="K196" s="21"/>
      <c r="L196" s="101"/>
      <c r="M196" s="102">
        <v>209692</v>
      </c>
      <c r="N196" s="99" t="s">
        <v>189</v>
      </c>
      <c r="O196" s="21"/>
      <c r="P196" s="101"/>
      <c r="Q196" s="103" t="s">
        <v>628</v>
      </c>
      <c r="R196" s="99" t="s">
        <v>207</v>
      </c>
      <c r="S196" s="21"/>
      <c r="T196" s="101"/>
      <c r="U196" s="102">
        <v>423166</v>
      </c>
      <c r="V196" s="99" t="s">
        <v>189</v>
      </c>
    </row>
    <row r="197" spans="1:22" x14ac:dyDescent="0.25">
      <c r="A197" s="12"/>
      <c r="B197" s="104" t="s">
        <v>73</v>
      </c>
      <c r="C197" s="17" t="s">
        <v>189</v>
      </c>
      <c r="D197" s="4"/>
      <c r="E197" s="4"/>
      <c r="F197" s="4"/>
      <c r="G197" s="17"/>
      <c r="H197" s="4"/>
      <c r="I197" s="4"/>
      <c r="J197" s="4"/>
      <c r="K197" s="17"/>
      <c r="L197" s="4"/>
      <c r="M197" s="4"/>
      <c r="N197" s="4"/>
      <c r="O197" s="17"/>
      <c r="P197" s="4"/>
      <c r="Q197" s="4"/>
      <c r="R197" s="4"/>
      <c r="S197" s="17"/>
      <c r="T197" s="4"/>
      <c r="U197" s="4"/>
      <c r="V197" s="4"/>
    </row>
    <row r="198" spans="1:22" x14ac:dyDescent="0.25">
      <c r="A198" s="12"/>
      <c r="B198" s="98" t="s">
        <v>70</v>
      </c>
      <c r="C198" s="21" t="s">
        <v>189</v>
      </c>
      <c r="D198" s="99"/>
      <c r="E198" s="100" t="s">
        <v>199</v>
      </c>
      <c r="F198" s="99" t="s">
        <v>189</v>
      </c>
      <c r="G198" s="21"/>
      <c r="H198" s="101"/>
      <c r="I198" s="102">
        <v>177488</v>
      </c>
      <c r="J198" s="99" t="s">
        <v>189</v>
      </c>
      <c r="K198" s="21"/>
      <c r="L198" s="101"/>
      <c r="M198" s="102">
        <v>197364</v>
      </c>
      <c r="N198" s="99" t="s">
        <v>189</v>
      </c>
      <c r="O198" s="21"/>
      <c r="P198" s="101"/>
      <c r="Q198" s="103" t="s">
        <v>629</v>
      </c>
      <c r="R198" s="99" t="s">
        <v>207</v>
      </c>
      <c r="S198" s="21"/>
      <c r="T198" s="101"/>
      <c r="U198" s="102">
        <v>262650</v>
      </c>
      <c r="V198" s="99" t="s">
        <v>189</v>
      </c>
    </row>
    <row r="199" spans="1:22" x14ac:dyDescent="0.25">
      <c r="A199" s="12"/>
      <c r="B199" s="92" t="s">
        <v>487</v>
      </c>
      <c r="C199" s="17" t="s">
        <v>189</v>
      </c>
      <c r="D199" s="95"/>
      <c r="E199" s="97" t="s">
        <v>199</v>
      </c>
      <c r="F199" s="95" t="s">
        <v>189</v>
      </c>
      <c r="G199" s="17"/>
      <c r="H199" s="93"/>
      <c r="I199" s="94">
        <v>105848</v>
      </c>
      <c r="J199" s="95" t="s">
        <v>189</v>
      </c>
      <c r="K199" s="17"/>
      <c r="L199" s="95"/>
      <c r="M199" s="97" t="s">
        <v>199</v>
      </c>
      <c r="N199" s="95" t="s">
        <v>189</v>
      </c>
      <c r="O199" s="17"/>
      <c r="P199" s="93"/>
      <c r="Q199" s="96" t="s">
        <v>630</v>
      </c>
      <c r="R199" s="95" t="s">
        <v>207</v>
      </c>
      <c r="S199" s="17"/>
      <c r="T199" s="93"/>
      <c r="U199" s="94">
        <v>103134</v>
      </c>
      <c r="V199" s="95" t="s">
        <v>189</v>
      </c>
    </row>
    <row r="200" spans="1:22" ht="15.75" thickBot="1" x14ac:dyDescent="0.3">
      <c r="A200" s="12"/>
      <c r="B200" s="98" t="s">
        <v>489</v>
      </c>
      <c r="C200" s="21" t="s">
        <v>189</v>
      </c>
      <c r="D200" s="99"/>
      <c r="E200" s="100" t="s">
        <v>199</v>
      </c>
      <c r="F200" s="99" t="s">
        <v>189</v>
      </c>
      <c r="G200" s="21"/>
      <c r="H200" s="101"/>
      <c r="I200" s="102">
        <v>9137</v>
      </c>
      <c r="J200" s="99" t="s">
        <v>189</v>
      </c>
      <c r="K200" s="21"/>
      <c r="L200" s="99"/>
      <c r="M200" s="100" t="s">
        <v>199</v>
      </c>
      <c r="N200" s="99" t="s">
        <v>189</v>
      </c>
      <c r="O200" s="21"/>
      <c r="P200" s="101"/>
      <c r="Q200" s="103" t="s">
        <v>411</v>
      </c>
      <c r="R200" s="99" t="s">
        <v>207</v>
      </c>
      <c r="S200" s="21"/>
      <c r="T200" s="101"/>
      <c r="U200" s="102">
        <v>9107</v>
      </c>
      <c r="V200" s="99" t="s">
        <v>189</v>
      </c>
    </row>
    <row r="201" spans="1:22" x14ac:dyDescent="0.25">
      <c r="A201" s="12"/>
      <c r="B201" s="30"/>
      <c r="C201" s="30" t="s">
        <v>189</v>
      </c>
      <c r="D201" s="31"/>
      <c r="E201" s="31"/>
      <c r="F201" s="30"/>
      <c r="G201" s="30"/>
      <c r="H201" s="31"/>
      <c r="I201" s="31"/>
      <c r="J201" s="30"/>
      <c r="K201" s="30"/>
      <c r="L201" s="31"/>
      <c r="M201" s="31"/>
      <c r="N201" s="30"/>
      <c r="O201" s="30"/>
      <c r="P201" s="31"/>
      <c r="Q201" s="31"/>
      <c r="R201" s="30"/>
      <c r="S201" s="30"/>
      <c r="T201" s="31"/>
      <c r="U201" s="31"/>
      <c r="V201" s="30"/>
    </row>
    <row r="202" spans="1:22" x14ac:dyDescent="0.25">
      <c r="A202" s="12"/>
      <c r="B202" s="2"/>
      <c r="C202" s="17" t="s">
        <v>189</v>
      </c>
      <c r="D202" s="95"/>
      <c r="E202" s="97" t="s">
        <v>199</v>
      </c>
      <c r="F202" s="95" t="s">
        <v>189</v>
      </c>
      <c r="G202" s="17"/>
      <c r="H202" s="93"/>
      <c r="I202" s="94">
        <v>292473</v>
      </c>
      <c r="J202" s="95" t="s">
        <v>189</v>
      </c>
      <c r="K202" s="17"/>
      <c r="L202" s="93"/>
      <c r="M202" s="94">
        <v>197364</v>
      </c>
      <c r="N202" s="95" t="s">
        <v>189</v>
      </c>
      <c r="O202" s="17"/>
      <c r="P202" s="93"/>
      <c r="Q202" s="96" t="s">
        <v>631</v>
      </c>
      <c r="R202" s="95" t="s">
        <v>207</v>
      </c>
      <c r="S202" s="17"/>
      <c r="T202" s="93"/>
      <c r="U202" s="94">
        <v>374891</v>
      </c>
      <c r="V202" s="95" t="s">
        <v>189</v>
      </c>
    </row>
    <row r="203" spans="1:22" x14ac:dyDescent="0.25">
      <c r="A203" s="12"/>
      <c r="B203" s="91" t="s">
        <v>74</v>
      </c>
      <c r="C203" s="21" t="s">
        <v>189</v>
      </c>
      <c r="D203" s="101"/>
      <c r="E203" s="103">
        <v>386</v>
      </c>
      <c r="F203" s="99" t="s">
        <v>189</v>
      </c>
      <c r="G203" s="21"/>
      <c r="H203" s="101"/>
      <c r="I203" s="102">
        <v>35113</v>
      </c>
      <c r="J203" s="99" t="s">
        <v>189</v>
      </c>
      <c r="K203" s="21"/>
      <c r="L203" s="101"/>
      <c r="M203" s="102">
        <v>12328</v>
      </c>
      <c r="N203" s="99" t="s">
        <v>189</v>
      </c>
      <c r="O203" s="21"/>
      <c r="P203" s="101"/>
      <c r="Q203" s="103">
        <v>448</v>
      </c>
      <c r="R203" s="99" t="s">
        <v>189</v>
      </c>
      <c r="S203" s="21"/>
      <c r="T203" s="101"/>
      <c r="U203" s="102">
        <v>48275</v>
      </c>
      <c r="V203" s="99" t="s">
        <v>189</v>
      </c>
    </row>
    <row r="204" spans="1:22" x14ac:dyDescent="0.25">
      <c r="A204" s="12"/>
      <c r="B204" s="105" t="s">
        <v>75</v>
      </c>
      <c r="C204" s="17" t="s">
        <v>189</v>
      </c>
      <c r="D204" s="93"/>
      <c r="E204" s="94">
        <v>10325</v>
      </c>
      <c r="F204" s="95" t="s">
        <v>189</v>
      </c>
      <c r="G204" s="17"/>
      <c r="H204" s="93"/>
      <c r="I204" s="94">
        <v>7407</v>
      </c>
      <c r="J204" s="95" t="s">
        <v>189</v>
      </c>
      <c r="K204" s="17"/>
      <c r="L204" s="93"/>
      <c r="M204" s="94">
        <v>7210</v>
      </c>
      <c r="N204" s="95" t="s">
        <v>189</v>
      </c>
      <c r="O204" s="17"/>
      <c r="P204" s="95"/>
      <c r="Q204" s="97" t="s">
        <v>199</v>
      </c>
      <c r="R204" s="95" t="s">
        <v>189</v>
      </c>
      <c r="S204" s="17"/>
      <c r="T204" s="93"/>
      <c r="U204" s="94">
        <v>24942</v>
      </c>
      <c r="V204" s="95" t="s">
        <v>189</v>
      </c>
    </row>
    <row r="205" spans="1:22" ht="15.75" thickBot="1" x14ac:dyDescent="0.3">
      <c r="A205" s="12"/>
      <c r="B205" s="106" t="s">
        <v>76</v>
      </c>
      <c r="C205" s="21" t="s">
        <v>189</v>
      </c>
      <c r="D205" s="99"/>
      <c r="E205" s="100" t="s">
        <v>199</v>
      </c>
      <c r="F205" s="99" t="s">
        <v>189</v>
      </c>
      <c r="G205" s="21"/>
      <c r="H205" s="101"/>
      <c r="I205" s="103" t="s">
        <v>632</v>
      </c>
      <c r="J205" s="99" t="s">
        <v>207</v>
      </c>
      <c r="K205" s="21"/>
      <c r="L205" s="101"/>
      <c r="M205" s="103" t="s">
        <v>633</v>
      </c>
      <c r="N205" s="99" t="s">
        <v>207</v>
      </c>
      <c r="O205" s="21"/>
      <c r="P205" s="99"/>
      <c r="Q205" s="100" t="s">
        <v>199</v>
      </c>
      <c r="R205" s="99" t="s">
        <v>189</v>
      </c>
      <c r="S205" s="21"/>
      <c r="T205" s="101"/>
      <c r="U205" s="103" t="s">
        <v>634</v>
      </c>
      <c r="V205" s="99" t="s">
        <v>207</v>
      </c>
    </row>
    <row r="206" spans="1:22" x14ac:dyDescent="0.25">
      <c r="A206" s="12"/>
      <c r="B206" s="30"/>
      <c r="C206" s="30" t="s">
        <v>189</v>
      </c>
      <c r="D206" s="31"/>
      <c r="E206" s="31"/>
      <c r="F206" s="30"/>
      <c r="G206" s="30"/>
      <c r="H206" s="31"/>
      <c r="I206" s="31"/>
      <c r="J206" s="30"/>
      <c r="K206" s="30"/>
      <c r="L206" s="31"/>
      <c r="M206" s="31"/>
      <c r="N206" s="30"/>
      <c r="O206" s="30"/>
      <c r="P206" s="31"/>
      <c r="Q206" s="31"/>
      <c r="R206" s="30"/>
      <c r="S206" s="30"/>
      <c r="T206" s="31"/>
      <c r="U206" s="31"/>
      <c r="V206" s="30"/>
    </row>
    <row r="207" spans="1:22" x14ac:dyDescent="0.25">
      <c r="A207" s="12"/>
      <c r="B207" s="104" t="s">
        <v>392</v>
      </c>
      <c r="C207" s="17" t="s">
        <v>189</v>
      </c>
      <c r="D207" s="93"/>
      <c r="E207" s="96" t="s">
        <v>635</v>
      </c>
      <c r="F207" s="95" t="s">
        <v>207</v>
      </c>
      <c r="G207" s="17"/>
      <c r="H207" s="93"/>
      <c r="I207" s="94">
        <v>30229</v>
      </c>
      <c r="J207" s="95" t="s">
        <v>189</v>
      </c>
      <c r="K207" s="17"/>
      <c r="L207" s="93"/>
      <c r="M207" s="94">
        <v>5671</v>
      </c>
      <c r="N207" s="95" t="s">
        <v>189</v>
      </c>
      <c r="O207" s="17"/>
      <c r="P207" s="93"/>
      <c r="Q207" s="96">
        <v>448</v>
      </c>
      <c r="R207" s="95" t="s">
        <v>189</v>
      </c>
      <c r="S207" s="17"/>
      <c r="T207" s="93"/>
      <c r="U207" s="94">
        <v>26409</v>
      </c>
      <c r="V207" s="95" t="s">
        <v>189</v>
      </c>
    </row>
    <row r="208" spans="1:22" x14ac:dyDescent="0.25">
      <c r="A208" s="12"/>
      <c r="B208" s="91" t="s">
        <v>79</v>
      </c>
      <c r="C208" s="21" t="s">
        <v>189</v>
      </c>
      <c r="D208" s="20"/>
      <c r="E208" s="20"/>
      <c r="F208" s="20"/>
      <c r="G208" s="21"/>
      <c r="H208" s="20"/>
      <c r="I208" s="20"/>
      <c r="J208" s="20"/>
      <c r="K208" s="21"/>
      <c r="L208" s="20"/>
      <c r="M208" s="20"/>
      <c r="N208" s="20"/>
      <c r="O208" s="21"/>
      <c r="P208" s="20"/>
      <c r="Q208" s="20"/>
      <c r="R208" s="20"/>
      <c r="S208" s="21"/>
      <c r="T208" s="20"/>
      <c r="U208" s="20"/>
      <c r="V208" s="20"/>
    </row>
    <row r="209" spans="1:22" ht="15.75" thickBot="1" x14ac:dyDescent="0.3">
      <c r="A209" s="12"/>
      <c r="B209" s="92" t="s">
        <v>80</v>
      </c>
      <c r="C209" s="17" t="s">
        <v>189</v>
      </c>
      <c r="D209" s="93"/>
      <c r="E209" s="94">
        <v>4467</v>
      </c>
      <c r="F209" s="95" t="s">
        <v>189</v>
      </c>
      <c r="G209" s="17"/>
      <c r="H209" s="93"/>
      <c r="I209" s="96">
        <v>967</v>
      </c>
      <c r="J209" s="95" t="s">
        <v>189</v>
      </c>
      <c r="K209" s="17"/>
      <c r="L209" s="93"/>
      <c r="M209" s="96">
        <v>973</v>
      </c>
      <c r="N209" s="95" t="s">
        <v>189</v>
      </c>
      <c r="O209" s="17"/>
      <c r="P209" s="93"/>
      <c r="Q209" s="96" t="s">
        <v>636</v>
      </c>
      <c r="R209" s="95" t="s">
        <v>207</v>
      </c>
      <c r="S209" s="17"/>
      <c r="T209" s="93"/>
      <c r="U209" s="94">
        <v>6322</v>
      </c>
      <c r="V209" s="95" t="s">
        <v>189</v>
      </c>
    </row>
    <row r="210" spans="1:22" x14ac:dyDescent="0.25">
      <c r="A210" s="12"/>
      <c r="B210" s="30"/>
      <c r="C210" s="30" t="s">
        <v>189</v>
      </c>
      <c r="D210" s="31"/>
      <c r="E210" s="31"/>
      <c r="F210" s="30"/>
      <c r="G210" s="30"/>
      <c r="H210" s="31"/>
      <c r="I210" s="31"/>
      <c r="J210" s="30"/>
      <c r="K210" s="30"/>
      <c r="L210" s="31"/>
      <c r="M210" s="31"/>
      <c r="N210" s="30"/>
      <c r="O210" s="30"/>
      <c r="P210" s="31"/>
      <c r="Q210" s="31"/>
      <c r="R210" s="30"/>
      <c r="S210" s="30"/>
      <c r="T210" s="31"/>
      <c r="U210" s="31"/>
      <c r="V210" s="30"/>
    </row>
    <row r="211" spans="1:22" ht="38.25" x14ac:dyDescent="0.25">
      <c r="A211" s="12"/>
      <c r="B211" s="106" t="s">
        <v>637</v>
      </c>
      <c r="C211" s="21" t="s">
        <v>189</v>
      </c>
      <c r="D211" s="101"/>
      <c r="E211" s="103" t="s">
        <v>638</v>
      </c>
      <c r="F211" s="99" t="s">
        <v>207</v>
      </c>
      <c r="G211" s="21"/>
      <c r="H211" s="101"/>
      <c r="I211" s="102">
        <v>29262</v>
      </c>
      <c r="J211" s="99" t="s">
        <v>189</v>
      </c>
      <c r="K211" s="21"/>
      <c r="L211" s="101"/>
      <c r="M211" s="102">
        <v>4698</v>
      </c>
      <c r="N211" s="99" t="s">
        <v>189</v>
      </c>
      <c r="O211" s="21"/>
      <c r="P211" s="101"/>
      <c r="Q211" s="103">
        <v>533</v>
      </c>
      <c r="R211" s="99" t="s">
        <v>189</v>
      </c>
      <c r="S211" s="21"/>
      <c r="T211" s="101"/>
      <c r="U211" s="102">
        <v>20087</v>
      </c>
      <c r="V211" s="99" t="s">
        <v>189</v>
      </c>
    </row>
    <row r="212" spans="1:22" ht="15.75" thickBot="1" x14ac:dyDescent="0.3">
      <c r="A212" s="12"/>
      <c r="B212" s="105" t="s">
        <v>82</v>
      </c>
      <c r="C212" s="17" t="s">
        <v>189</v>
      </c>
      <c r="D212" s="93"/>
      <c r="E212" s="94">
        <v>6916</v>
      </c>
      <c r="F212" s="95" t="s">
        <v>189</v>
      </c>
      <c r="G212" s="17"/>
      <c r="H212" s="93"/>
      <c r="I212" s="96" t="s">
        <v>639</v>
      </c>
      <c r="J212" s="95" t="s">
        <v>207</v>
      </c>
      <c r="K212" s="17"/>
      <c r="L212" s="93"/>
      <c r="M212" s="96" t="s">
        <v>640</v>
      </c>
      <c r="N212" s="95" t="s">
        <v>207</v>
      </c>
      <c r="O212" s="17"/>
      <c r="P212" s="93"/>
      <c r="Q212" s="96" t="s">
        <v>641</v>
      </c>
      <c r="R212" s="95" t="s">
        <v>207</v>
      </c>
      <c r="S212" s="17"/>
      <c r="T212" s="93"/>
      <c r="U212" s="96" t="s">
        <v>642</v>
      </c>
      <c r="V212" s="95" t="s">
        <v>207</v>
      </c>
    </row>
    <row r="213" spans="1:22" x14ac:dyDescent="0.25">
      <c r="A213" s="12"/>
      <c r="B213" s="30"/>
      <c r="C213" s="30" t="s">
        <v>189</v>
      </c>
      <c r="D213" s="31"/>
      <c r="E213" s="31"/>
      <c r="F213" s="30"/>
      <c r="G213" s="30"/>
      <c r="H213" s="31"/>
      <c r="I213" s="31"/>
      <c r="J213" s="30"/>
      <c r="K213" s="30"/>
      <c r="L213" s="31"/>
      <c r="M213" s="31"/>
      <c r="N213" s="30"/>
      <c r="O213" s="30"/>
      <c r="P213" s="31"/>
      <c r="Q213" s="31"/>
      <c r="R213" s="30"/>
      <c r="S213" s="30"/>
      <c r="T213" s="31"/>
      <c r="U213" s="31"/>
      <c r="V213" s="30"/>
    </row>
    <row r="214" spans="1:22" ht="25.5" x14ac:dyDescent="0.25">
      <c r="A214" s="12"/>
      <c r="B214" s="106" t="s">
        <v>507</v>
      </c>
      <c r="C214" s="21" t="s">
        <v>189</v>
      </c>
      <c r="D214" s="101"/>
      <c r="E214" s="103" t="s">
        <v>643</v>
      </c>
      <c r="F214" s="99" t="s">
        <v>207</v>
      </c>
      <c r="G214" s="21"/>
      <c r="H214" s="101"/>
      <c r="I214" s="102">
        <v>17973</v>
      </c>
      <c r="J214" s="99" t="s">
        <v>189</v>
      </c>
      <c r="K214" s="21"/>
      <c r="L214" s="101"/>
      <c r="M214" s="102">
        <v>3725</v>
      </c>
      <c r="N214" s="99" t="s">
        <v>189</v>
      </c>
      <c r="O214" s="21"/>
      <c r="P214" s="101"/>
      <c r="Q214" s="103">
        <v>289</v>
      </c>
      <c r="R214" s="99" t="s">
        <v>189</v>
      </c>
      <c r="S214" s="21"/>
      <c r="T214" s="101"/>
      <c r="U214" s="102">
        <v>14497</v>
      </c>
      <c r="V214" s="99" t="s">
        <v>189</v>
      </c>
    </row>
    <row r="215" spans="1:22" ht="26.25" thickBot="1" x14ac:dyDescent="0.3">
      <c r="A215" s="12"/>
      <c r="B215" s="105" t="s">
        <v>510</v>
      </c>
      <c r="C215" s="17" t="s">
        <v>189</v>
      </c>
      <c r="D215" s="93"/>
      <c r="E215" s="94">
        <v>21329</v>
      </c>
      <c r="F215" s="95" t="s">
        <v>189</v>
      </c>
      <c r="G215" s="17"/>
      <c r="H215" s="93"/>
      <c r="I215" s="96">
        <v>402</v>
      </c>
      <c r="J215" s="95" t="s">
        <v>189</v>
      </c>
      <c r="K215" s="17"/>
      <c r="L215" s="93"/>
      <c r="M215" s="96">
        <v>7</v>
      </c>
      <c r="N215" s="95" t="s">
        <v>189</v>
      </c>
      <c r="O215" s="17"/>
      <c r="P215" s="93"/>
      <c r="Q215" s="96" t="s">
        <v>644</v>
      </c>
      <c r="R215" s="95" t="s">
        <v>207</v>
      </c>
      <c r="S215" s="17"/>
      <c r="T215" s="93"/>
      <c r="U215" s="96" t="s">
        <v>645</v>
      </c>
      <c r="V215" s="95" t="s">
        <v>207</v>
      </c>
    </row>
    <row r="216" spans="1:22" x14ac:dyDescent="0.25">
      <c r="A216" s="12"/>
      <c r="B216" s="30"/>
      <c r="C216" s="30" t="s">
        <v>189</v>
      </c>
      <c r="D216" s="31"/>
      <c r="E216" s="31"/>
      <c r="F216" s="30"/>
      <c r="G216" s="30"/>
      <c r="H216" s="31"/>
      <c r="I216" s="31"/>
      <c r="J216" s="30"/>
      <c r="K216" s="30"/>
      <c r="L216" s="31"/>
      <c r="M216" s="31"/>
      <c r="N216" s="30"/>
      <c r="O216" s="30"/>
      <c r="P216" s="31"/>
      <c r="Q216" s="31"/>
      <c r="R216" s="30"/>
      <c r="S216" s="30"/>
      <c r="T216" s="31"/>
      <c r="U216" s="31"/>
      <c r="V216" s="30"/>
    </row>
    <row r="217" spans="1:22" x14ac:dyDescent="0.25">
      <c r="A217" s="12"/>
      <c r="B217" s="106" t="s">
        <v>513</v>
      </c>
      <c r="C217" s="21" t="s">
        <v>189</v>
      </c>
      <c r="D217" s="101"/>
      <c r="E217" s="102">
        <v>13839</v>
      </c>
      <c r="F217" s="99" t="s">
        <v>189</v>
      </c>
      <c r="G217" s="21"/>
      <c r="H217" s="101"/>
      <c r="I217" s="102">
        <v>18375</v>
      </c>
      <c r="J217" s="99" t="s">
        <v>189</v>
      </c>
      <c r="K217" s="21"/>
      <c r="L217" s="101"/>
      <c r="M217" s="102">
        <v>3732</v>
      </c>
      <c r="N217" s="99" t="s">
        <v>189</v>
      </c>
      <c r="O217" s="21"/>
      <c r="P217" s="101"/>
      <c r="Q217" s="103" t="s">
        <v>646</v>
      </c>
      <c r="R217" s="99" t="s">
        <v>207</v>
      </c>
      <c r="S217" s="21"/>
      <c r="T217" s="101"/>
      <c r="U217" s="102">
        <v>14392</v>
      </c>
      <c r="V217" s="99" t="s">
        <v>189</v>
      </c>
    </row>
    <row r="218" spans="1:22" ht="26.25" thickBot="1" x14ac:dyDescent="0.3">
      <c r="A218" s="12"/>
      <c r="B218" s="92" t="s">
        <v>515</v>
      </c>
      <c r="C218" s="17" t="s">
        <v>189</v>
      </c>
      <c r="D218" s="95"/>
      <c r="E218" s="97" t="s">
        <v>199</v>
      </c>
      <c r="F218" s="95" t="s">
        <v>189</v>
      </c>
      <c r="G218" s="17"/>
      <c r="H218" s="95"/>
      <c r="I218" s="97" t="s">
        <v>199</v>
      </c>
      <c r="J218" s="95" t="s">
        <v>189</v>
      </c>
      <c r="K218" s="17"/>
      <c r="L218" s="93"/>
      <c r="M218" s="96" t="s">
        <v>647</v>
      </c>
      <c r="N218" s="95" t="s">
        <v>207</v>
      </c>
      <c r="O218" s="17"/>
      <c r="P218" s="93"/>
      <c r="Q218" s="96">
        <v>99</v>
      </c>
      <c r="R218" s="95" t="s">
        <v>189</v>
      </c>
      <c r="S218" s="17"/>
      <c r="T218" s="93"/>
      <c r="U218" s="96" t="s">
        <v>633</v>
      </c>
      <c r="V218" s="95" t="s">
        <v>207</v>
      </c>
    </row>
    <row r="219" spans="1:22" x14ac:dyDescent="0.25">
      <c r="A219" s="12"/>
      <c r="B219" s="30"/>
      <c r="C219" s="30" t="s">
        <v>189</v>
      </c>
      <c r="D219" s="31"/>
      <c r="E219" s="31"/>
      <c r="F219" s="30"/>
      <c r="G219" s="30"/>
      <c r="H219" s="31"/>
      <c r="I219" s="31"/>
      <c r="J219" s="30"/>
      <c r="K219" s="30"/>
      <c r="L219" s="31"/>
      <c r="M219" s="31"/>
      <c r="N219" s="30"/>
      <c r="O219" s="30"/>
      <c r="P219" s="31"/>
      <c r="Q219" s="31"/>
      <c r="R219" s="30"/>
      <c r="S219" s="30"/>
      <c r="T219" s="31"/>
      <c r="U219" s="31"/>
      <c r="V219" s="30"/>
    </row>
    <row r="220" spans="1:22" ht="26.25" thickBot="1" x14ac:dyDescent="0.3">
      <c r="A220" s="12"/>
      <c r="B220" s="91" t="s">
        <v>518</v>
      </c>
      <c r="C220" s="21" t="s">
        <v>189</v>
      </c>
      <c r="D220" s="101" t="s">
        <v>198</v>
      </c>
      <c r="E220" s="102">
        <v>13839</v>
      </c>
      <c r="F220" s="99" t="s">
        <v>189</v>
      </c>
      <c r="G220" s="21"/>
      <c r="H220" s="101" t="s">
        <v>198</v>
      </c>
      <c r="I220" s="102">
        <v>18375</v>
      </c>
      <c r="J220" s="99" t="s">
        <v>189</v>
      </c>
      <c r="K220" s="21"/>
      <c r="L220" s="101" t="s">
        <v>198</v>
      </c>
      <c r="M220" s="102">
        <v>3080</v>
      </c>
      <c r="N220" s="99" t="s">
        <v>189</v>
      </c>
      <c r="O220" s="21"/>
      <c r="P220" s="101" t="s">
        <v>198</v>
      </c>
      <c r="Q220" s="103" t="s">
        <v>648</v>
      </c>
      <c r="R220" s="99" t="s">
        <v>207</v>
      </c>
      <c r="S220" s="21"/>
      <c r="T220" s="101" t="s">
        <v>198</v>
      </c>
      <c r="U220" s="102">
        <v>13839</v>
      </c>
      <c r="V220" s="99" t="s">
        <v>189</v>
      </c>
    </row>
    <row r="221" spans="1:22" ht="15.75" thickTop="1" x14ac:dyDescent="0.25">
      <c r="A221" s="12"/>
      <c r="B221" s="30"/>
      <c r="C221" s="30" t="s">
        <v>189</v>
      </c>
      <c r="D221" s="33"/>
      <c r="E221" s="33"/>
      <c r="F221" s="30"/>
      <c r="G221" s="30"/>
      <c r="H221" s="33"/>
      <c r="I221" s="33"/>
      <c r="J221" s="30"/>
      <c r="K221" s="30"/>
      <c r="L221" s="33"/>
      <c r="M221" s="33"/>
      <c r="N221" s="30"/>
      <c r="O221" s="30"/>
      <c r="P221" s="33"/>
      <c r="Q221" s="33"/>
      <c r="R221" s="30"/>
      <c r="S221" s="30"/>
      <c r="T221" s="33"/>
      <c r="U221" s="33"/>
      <c r="V221" s="30"/>
    </row>
    <row r="222" spans="1:2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x14ac:dyDescent="0.25">
      <c r="A223" s="12"/>
      <c r="B223" s="118"/>
      <c r="C223" s="118"/>
      <c r="D223" s="118"/>
      <c r="E223" s="118"/>
      <c r="F223" s="118"/>
      <c r="G223" s="118"/>
      <c r="H223" s="118"/>
      <c r="I223" s="118"/>
      <c r="J223" s="118"/>
      <c r="K223" s="118"/>
      <c r="L223" s="118"/>
      <c r="M223" s="118"/>
      <c r="N223" s="118"/>
      <c r="O223" s="118"/>
      <c r="P223" s="118"/>
      <c r="Q223" s="118"/>
      <c r="R223" s="118"/>
      <c r="S223" s="118"/>
      <c r="T223" s="118"/>
      <c r="U223" s="118"/>
      <c r="V223" s="118"/>
    </row>
    <row r="224" spans="1:2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2"/>
      <c r="B225" s="115" t="s">
        <v>463</v>
      </c>
      <c r="C225" s="115"/>
      <c r="D225" s="115"/>
      <c r="E225" s="115"/>
      <c r="F225" s="115"/>
      <c r="G225" s="115"/>
      <c r="H225" s="115"/>
      <c r="I225" s="115"/>
      <c r="J225" s="115"/>
      <c r="K225" s="115"/>
      <c r="L225" s="115"/>
      <c r="M225" s="115"/>
      <c r="N225" s="115"/>
      <c r="O225" s="115"/>
      <c r="P225" s="115"/>
      <c r="Q225" s="115"/>
      <c r="R225" s="115"/>
      <c r="S225" s="115"/>
      <c r="T225" s="115"/>
      <c r="U225" s="115"/>
      <c r="V225" s="115"/>
    </row>
    <row r="226" spans="1:22"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22" x14ac:dyDescent="0.25">
      <c r="A227" s="12"/>
      <c r="B227" s="115" t="s">
        <v>649</v>
      </c>
      <c r="C227" s="115"/>
      <c r="D227" s="115"/>
      <c r="E227" s="115"/>
      <c r="F227" s="115"/>
      <c r="G227" s="115"/>
      <c r="H227" s="115"/>
      <c r="I227" s="115"/>
      <c r="J227" s="115"/>
      <c r="K227" s="115"/>
      <c r="L227" s="115"/>
      <c r="M227" s="115"/>
      <c r="N227" s="115"/>
      <c r="O227" s="115"/>
      <c r="P227" s="115"/>
      <c r="Q227" s="115"/>
      <c r="R227" s="115"/>
      <c r="S227" s="115"/>
      <c r="T227" s="115"/>
      <c r="U227" s="115"/>
      <c r="V227" s="115"/>
    </row>
    <row r="228" spans="1:22"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x14ac:dyDescent="0.25">
      <c r="A229" s="12"/>
      <c r="B229" s="115" t="s">
        <v>650</v>
      </c>
      <c r="C229" s="115"/>
      <c r="D229" s="115"/>
      <c r="E229" s="115"/>
      <c r="F229" s="115"/>
      <c r="G229" s="115"/>
      <c r="H229" s="115"/>
      <c r="I229" s="115"/>
      <c r="J229" s="115"/>
      <c r="K229" s="115"/>
      <c r="L229" s="115"/>
      <c r="M229" s="115"/>
      <c r="N229" s="115"/>
      <c r="O229" s="115"/>
      <c r="P229" s="115"/>
      <c r="Q229" s="115"/>
      <c r="R229" s="115"/>
      <c r="S229" s="115"/>
      <c r="T229" s="115"/>
      <c r="U229" s="115"/>
      <c r="V229" s="115"/>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c r="B231" s="116" t="s">
        <v>188</v>
      </c>
      <c r="C231" s="116"/>
      <c r="D231" s="116"/>
      <c r="E231" s="116"/>
      <c r="F231" s="116"/>
      <c r="G231" s="116"/>
      <c r="H231" s="116"/>
      <c r="I231" s="116"/>
      <c r="J231" s="116"/>
      <c r="K231" s="116"/>
      <c r="L231" s="116"/>
      <c r="M231" s="116"/>
      <c r="N231" s="116"/>
      <c r="O231" s="116"/>
      <c r="P231" s="116"/>
      <c r="Q231" s="116"/>
      <c r="R231" s="116"/>
      <c r="S231" s="116"/>
      <c r="T231" s="116"/>
      <c r="U231" s="116"/>
      <c r="V231" s="116"/>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117"/>
      <c r="C233" s="117"/>
      <c r="D233" s="117"/>
      <c r="E233" s="117"/>
      <c r="F233" s="117"/>
      <c r="G233" s="117"/>
      <c r="H233" s="117"/>
      <c r="I233" s="117"/>
      <c r="J233" s="117"/>
      <c r="K233" s="117"/>
      <c r="L233" s="117"/>
      <c r="M233" s="117"/>
      <c r="N233" s="117"/>
      <c r="O233" s="117"/>
      <c r="P233" s="117"/>
      <c r="Q233" s="117"/>
      <c r="R233" s="117"/>
      <c r="S233" s="117"/>
      <c r="T233" s="117"/>
      <c r="U233" s="117"/>
      <c r="V233" s="117"/>
    </row>
    <row r="234" spans="1:22" x14ac:dyDescent="0.25">
      <c r="A234" s="12"/>
      <c r="B234" s="4"/>
      <c r="C234" s="4"/>
      <c r="D234" s="4"/>
      <c r="E234" s="4"/>
      <c r="F234" s="4"/>
      <c r="G234" s="4"/>
      <c r="H234" s="4"/>
      <c r="I234" s="4"/>
      <c r="J234" s="4"/>
      <c r="K234" s="4"/>
      <c r="L234" s="4"/>
      <c r="M234" s="4"/>
      <c r="N234" s="4"/>
      <c r="O234" s="4"/>
      <c r="P234" s="4"/>
      <c r="Q234" s="4"/>
      <c r="R234" s="4"/>
      <c r="S234" s="4"/>
      <c r="T234" s="4"/>
      <c r="U234" s="4"/>
      <c r="V234" s="4"/>
    </row>
    <row r="235" spans="1:22" x14ac:dyDescent="0.25">
      <c r="A235" s="12"/>
      <c r="B235" s="35"/>
      <c r="C235" s="35" t="s">
        <v>189</v>
      </c>
      <c r="D235" s="109" t="s">
        <v>466</v>
      </c>
      <c r="E235" s="109"/>
      <c r="F235" s="35"/>
      <c r="G235" s="35"/>
      <c r="H235" s="109" t="s">
        <v>467</v>
      </c>
      <c r="I235" s="109"/>
      <c r="J235" s="35"/>
      <c r="K235" s="35"/>
      <c r="L235" s="109" t="s">
        <v>467</v>
      </c>
      <c r="M235" s="109"/>
      <c r="N235" s="35"/>
      <c r="O235" s="35"/>
      <c r="P235" s="109" t="s">
        <v>395</v>
      </c>
      <c r="Q235" s="109"/>
      <c r="R235" s="35"/>
      <c r="S235" s="35"/>
      <c r="T235" s="109" t="s">
        <v>471</v>
      </c>
      <c r="U235" s="109"/>
      <c r="V235" s="35"/>
    </row>
    <row r="236" spans="1:22" x14ac:dyDescent="0.25">
      <c r="A236" s="12"/>
      <c r="B236" s="35"/>
      <c r="C236" s="35"/>
      <c r="D236" s="109"/>
      <c r="E236" s="109"/>
      <c r="F236" s="35"/>
      <c r="G236" s="35"/>
      <c r="H236" s="109" t="s">
        <v>468</v>
      </c>
      <c r="I236" s="109"/>
      <c r="J236" s="35"/>
      <c r="K236" s="35"/>
      <c r="L236" s="109" t="s">
        <v>470</v>
      </c>
      <c r="M236" s="109"/>
      <c r="N236" s="35"/>
      <c r="O236" s="35"/>
      <c r="P236" s="109"/>
      <c r="Q236" s="109"/>
      <c r="R236" s="35"/>
      <c r="S236" s="35"/>
      <c r="T236" s="109"/>
      <c r="U236" s="109"/>
      <c r="V236" s="35"/>
    </row>
    <row r="237" spans="1:22" x14ac:dyDescent="0.25">
      <c r="A237" s="12"/>
      <c r="B237" s="35"/>
      <c r="C237" s="35"/>
      <c r="D237" s="109"/>
      <c r="E237" s="109"/>
      <c r="F237" s="35"/>
      <c r="G237" s="35"/>
      <c r="H237" s="109" t="s">
        <v>469</v>
      </c>
      <c r="I237" s="109"/>
      <c r="J237" s="35"/>
      <c r="K237" s="35"/>
      <c r="L237" s="109" t="s">
        <v>468</v>
      </c>
      <c r="M237" s="109"/>
      <c r="N237" s="35"/>
      <c r="O237" s="35"/>
      <c r="P237" s="109"/>
      <c r="Q237" s="109"/>
      <c r="R237" s="35"/>
      <c r="S237" s="35"/>
      <c r="T237" s="109"/>
      <c r="U237" s="109"/>
      <c r="V237" s="35"/>
    </row>
    <row r="238" spans="1:22" ht="15.75" thickBot="1" x14ac:dyDescent="0.3">
      <c r="A238" s="12"/>
      <c r="B238" s="35"/>
      <c r="C238" s="35"/>
      <c r="D238" s="110"/>
      <c r="E238" s="110"/>
      <c r="F238" s="35"/>
      <c r="G238" s="35"/>
      <c r="H238" s="110"/>
      <c r="I238" s="110"/>
      <c r="J238" s="35"/>
      <c r="K238" s="35"/>
      <c r="L238" s="110" t="s">
        <v>469</v>
      </c>
      <c r="M238" s="110"/>
      <c r="N238" s="35"/>
      <c r="O238" s="35"/>
      <c r="P238" s="110"/>
      <c r="Q238" s="110"/>
      <c r="R238" s="35"/>
      <c r="S238" s="35"/>
      <c r="T238" s="110"/>
      <c r="U238" s="110"/>
      <c r="V238" s="35"/>
    </row>
    <row r="239" spans="1:22" x14ac:dyDescent="0.25">
      <c r="A239" s="12"/>
      <c r="B239" s="91" t="s">
        <v>69</v>
      </c>
      <c r="C239" s="21" t="s">
        <v>189</v>
      </c>
      <c r="D239" s="20"/>
      <c r="E239" s="20"/>
      <c r="F239" s="20"/>
      <c r="G239" s="21"/>
      <c r="H239" s="20"/>
      <c r="I239" s="20"/>
      <c r="J239" s="20"/>
      <c r="K239" s="21"/>
      <c r="L239" s="20"/>
      <c r="M239" s="20"/>
      <c r="N239" s="20"/>
      <c r="O239" s="21"/>
      <c r="P239" s="20"/>
      <c r="Q239" s="20"/>
      <c r="R239" s="20"/>
      <c r="S239" s="21"/>
      <c r="T239" s="20"/>
      <c r="U239" s="20"/>
      <c r="V239" s="20"/>
    </row>
    <row r="240" spans="1:22" x14ac:dyDescent="0.25">
      <c r="A240" s="12"/>
      <c r="B240" s="92" t="s">
        <v>70</v>
      </c>
      <c r="C240" s="17" t="s">
        <v>189</v>
      </c>
      <c r="D240" s="95" t="s">
        <v>198</v>
      </c>
      <c r="E240" s="97" t="s">
        <v>199</v>
      </c>
      <c r="F240" s="95" t="s">
        <v>189</v>
      </c>
      <c r="G240" s="17"/>
      <c r="H240" s="93" t="s">
        <v>198</v>
      </c>
      <c r="I240" s="94">
        <v>329802</v>
      </c>
      <c r="J240" s="95" t="s">
        <v>189</v>
      </c>
      <c r="K240" s="17"/>
      <c r="L240" s="93" t="s">
        <v>198</v>
      </c>
      <c r="M240" s="94">
        <v>439199</v>
      </c>
      <c r="N240" s="95" t="s">
        <v>189</v>
      </c>
      <c r="O240" s="17"/>
      <c r="P240" s="93" t="s">
        <v>198</v>
      </c>
      <c r="Q240" s="96" t="s">
        <v>651</v>
      </c>
      <c r="R240" s="95" t="s">
        <v>207</v>
      </c>
      <c r="S240" s="17"/>
      <c r="T240" s="93" t="s">
        <v>198</v>
      </c>
      <c r="U240" s="94">
        <v>579416</v>
      </c>
      <c r="V240" s="95" t="s">
        <v>189</v>
      </c>
    </row>
    <row r="241" spans="1:22" x14ac:dyDescent="0.25">
      <c r="A241" s="12"/>
      <c r="B241" s="98" t="s">
        <v>487</v>
      </c>
      <c r="C241" s="21" t="s">
        <v>189</v>
      </c>
      <c r="D241" s="99"/>
      <c r="E241" s="100" t="s">
        <v>199</v>
      </c>
      <c r="F241" s="99" t="s">
        <v>189</v>
      </c>
      <c r="G241" s="21"/>
      <c r="H241" s="101"/>
      <c r="I241" s="102">
        <v>230730</v>
      </c>
      <c r="J241" s="99" t="s">
        <v>189</v>
      </c>
      <c r="K241" s="21"/>
      <c r="L241" s="99"/>
      <c r="M241" s="100" t="s">
        <v>199</v>
      </c>
      <c r="N241" s="99" t="s">
        <v>189</v>
      </c>
      <c r="O241" s="21"/>
      <c r="P241" s="101"/>
      <c r="Q241" s="103" t="s">
        <v>652</v>
      </c>
      <c r="R241" s="99" t="s">
        <v>207</v>
      </c>
      <c r="S241" s="21"/>
      <c r="T241" s="101"/>
      <c r="U241" s="102">
        <v>224051</v>
      </c>
      <c r="V241" s="99" t="s">
        <v>189</v>
      </c>
    </row>
    <row r="242" spans="1:22" ht="15.75" thickBot="1" x14ac:dyDescent="0.3">
      <c r="A242" s="12"/>
      <c r="B242" s="92" t="s">
        <v>489</v>
      </c>
      <c r="C242" s="17" t="s">
        <v>189</v>
      </c>
      <c r="D242" s="93"/>
      <c r="E242" s="96">
        <v>477</v>
      </c>
      <c r="F242" s="95" t="s">
        <v>189</v>
      </c>
      <c r="G242" s="17"/>
      <c r="H242" s="93"/>
      <c r="I242" s="94">
        <v>34612</v>
      </c>
      <c r="J242" s="95" t="s">
        <v>189</v>
      </c>
      <c r="K242" s="17"/>
      <c r="L242" s="93"/>
      <c r="M242" s="96">
        <v>1</v>
      </c>
      <c r="N242" s="95" t="s">
        <v>189</v>
      </c>
      <c r="O242" s="17"/>
      <c r="P242" s="93"/>
      <c r="Q242" s="96" t="s">
        <v>653</v>
      </c>
      <c r="R242" s="95" t="s">
        <v>207</v>
      </c>
      <c r="S242" s="17"/>
      <c r="T242" s="93"/>
      <c r="U242" s="94">
        <v>35073</v>
      </c>
      <c r="V242" s="95" t="s">
        <v>189</v>
      </c>
    </row>
    <row r="243" spans="1:22" x14ac:dyDescent="0.25">
      <c r="A243" s="12"/>
      <c r="B243" s="30"/>
      <c r="C243" s="30" t="s">
        <v>189</v>
      </c>
      <c r="D243" s="31"/>
      <c r="E243" s="31"/>
      <c r="F243" s="30"/>
      <c r="G243" s="30"/>
      <c r="H243" s="31"/>
      <c r="I243" s="31"/>
      <c r="J243" s="30"/>
      <c r="K243" s="30"/>
      <c r="L243" s="31"/>
      <c r="M243" s="31"/>
      <c r="N243" s="30"/>
      <c r="O243" s="30"/>
      <c r="P243" s="31"/>
      <c r="Q243" s="31"/>
      <c r="R243" s="30"/>
      <c r="S243" s="30"/>
      <c r="T243" s="31"/>
      <c r="U243" s="31"/>
      <c r="V243" s="30"/>
    </row>
    <row r="244" spans="1:22" x14ac:dyDescent="0.25">
      <c r="A244" s="12"/>
      <c r="B244" s="32"/>
      <c r="C244" s="21" t="s">
        <v>189</v>
      </c>
      <c r="D244" s="101"/>
      <c r="E244" s="103">
        <v>477</v>
      </c>
      <c r="F244" s="99" t="s">
        <v>189</v>
      </c>
      <c r="G244" s="21"/>
      <c r="H244" s="101"/>
      <c r="I244" s="102">
        <v>595144</v>
      </c>
      <c r="J244" s="99" t="s">
        <v>189</v>
      </c>
      <c r="K244" s="21"/>
      <c r="L244" s="101"/>
      <c r="M244" s="102">
        <v>439200</v>
      </c>
      <c r="N244" s="99" t="s">
        <v>189</v>
      </c>
      <c r="O244" s="21"/>
      <c r="P244" s="101"/>
      <c r="Q244" s="103" t="s">
        <v>654</v>
      </c>
      <c r="R244" s="99" t="s">
        <v>207</v>
      </c>
      <c r="S244" s="21"/>
      <c r="T244" s="101"/>
      <c r="U244" s="102">
        <v>838540</v>
      </c>
      <c r="V244" s="99" t="s">
        <v>189</v>
      </c>
    </row>
    <row r="245" spans="1:22" x14ac:dyDescent="0.25">
      <c r="A245" s="12"/>
      <c r="B245" s="104" t="s">
        <v>73</v>
      </c>
      <c r="C245" s="17" t="s">
        <v>189</v>
      </c>
      <c r="D245" s="4"/>
      <c r="E245" s="4"/>
      <c r="F245" s="4"/>
      <c r="G245" s="17"/>
      <c r="H245" s="4"/>
      <c r="I245" s="4"/>
      <c r="J245" s="4"/>
      <c r="K245" s="17"/>
      <c r="L245" s="4"/>
      <c r="M245" s="4"/>
      <c r="N245" s="4"/>
      <c r="O245" s="17"/>
      <c r="P245" s="4"/>
      <c r="Q245" s="4"/>
      <c r="R245" s="4"/>
      <c r="S245" s="17"/>
      <c r="T245" s="4"/>
      <c r="U245" s="4"/>
      <c r="V245" s="4"/>
    </row>
    <row r="246" spans="1:22" x14ac:dyDescent="0.25">
      <c r="A246" s="12"/>
      <c r="B246" s="98" t="s">
        <v>70</v>
      </c>
      <c r="C246" s="21" t="s">
        <v>189</v>
      </c>
      <c r="D246" s="99"/>
      <c r="E246" s="100" t="s">
        <v>199</v>
      </c>
      <c r="F246" s="99" t="s">
        <v>189</v>
      </c>
      <c r="G246" s="21"/>
      <c r="H246" s="101"/>
      <c r="I246" s="102">
        <v>301873</v>
      </c>
      <c r="J246" s="99" t="s">
        <v>189</v>
      </c>
      <c r="K246" s="21"/>
      <c r="L246" s="101"/>
      <c r="M246" s="102">
        <v>412534</v>
      </c>
      <c r="N246" s="99" t="s">
        <v>189</v>
      </c>
      <c r="O246" s="21"/>
      <c r="P246" s="101"/>
      <c r="Q246" s="103" t="s">
        <v>655</v>
      </c>
      <c r="R246" s="99" t="s">
        <v>207</v>
      </c>
      <c r="S246" s="21"/>
      <c r="T246" s="101"/>
      <c r="U246" s="102">
        <v>521142</v>
      </c>
      <c r="V246" s="99" t="s">
        <v>189</v>
      </c>
    </row>
    <row r="247" spans="1:22" x14ac:dyDescent="0.25">
      <c r="A247" s="12"/>
      <c r="B247" s="92" t="s">
        <v>487</v>
      </c>
      <c r="C247" s="17" t="s">
        <v>189</v>
      </c>
      <c r="D247" s="95"/>
      <c r="E247" s="97" t="s">
        <v>199</v>
      </c>
      <c r="F247" s="95" t="s">
        <v>189</v>
      </c>
      <c r="G247" s="17"/>
      <c r="H247" s="93"/>
      <c r="I247" s="94">
        <v>211507</v>
      </c>
      <c r="J247" s="95" t="s">
        <v>189</v>
      </c>
      <c r="K247" s="17"/>
      <c r="L247" s="95"/>
      <c r="M247" s="97" t="s">
        <v>199</v>
      </c>
      <c r="N247" s="95" t="s">
        <v>189</v>
      </c>
      <c r="O247" s="17"/>
      <c r="P247" s="93"/>
      <c r="Q247" s="96" t="s">
        <v>656</v>
      </c>
      <c r="R247" s="95" t="s">
        <v>207</v>
      </c>
      <c r="S247" s="17"/>
      <c r="T247" s="93"/>
      <c r="U247" s="94">
        <v>204610</v>
      </c>
      <c r="V247" s="95" t="s">
        <v>189</v>
      </c>
    </row>
    <row r="248" spans="1:22" ht="15.75" thickBot="1" x14ac:dyDescent="0.3">
      <c r="A248" s="12"/>
      <c r="B248" s="98" t="s">
        <v>489</v>
      </c>
      <c r="C248" s="21" t="s">
        <v>189</v>
      </c>
      <c r="D248" s="99"/>
      <c r="E248" s="100" t="s">
        <v>199</v>
      </c>
      <c r="F248" s="99" t="s">
        <v>189</v>
      </c>
      <c r="G248" s="21"/>
      <c r="H248" s="101"/>
      <c r="I248" s="102">
        <v>16787</v>
      </c>
      <c r="J248" s="99" t="s">
        <v>189</v>
      </c>
      <c r="K248" s="21"/>
      <c r="L248" s="99"/>
      <c r="M248" s="100" t="s">
        <v>199</v>
      </c>
      <c r="N248" s="99" t="s">
        <v>189</v>
      </c>
      <c r="O248" s="21"/>
      <c r="P248" s="101"/>
      <c r="Q248" s="103" t="s">
        <v>657</v>
      </c>
      <c r="R248" s="99" t="s">
        <v>207</v>
      </c>
      <c r="S248" s="21"/>
      <c r="T248" s="101"/>
      <c r="U248" s="102">
        <v>16735</v>
      </c>
      <c r="V248" s="99" t="s">
        <v>189</v>
      </c>
    </row>
    <row r="249" spans="1:22" x14ac:dyDescent="0.25">
      <c r="A249" s="12"/>
      <c r="B249" s="30"/>
      <c r="C249" s="30" t="s">
        <v>189</v>
      </c>
      <c r="D249" s="31"/>
      <c r="E249" s="31"/>
      <c r="F249" s="30"/>
      <c r="G249" s="30"/>
      <c r="H249" s="31"/>
      <c r="I249" s="31"/>
      <c r="J249" s="30"/>
      <c r="K249" s="30"/>
      <c r="L249" s="31"/>
      <c r="M249" s="31"/>
      <c r="N249" s="30"/>
      <c r="O249" s="30"/>
      <c r="P249" s="31"/>
      <c r="Q249" s="31"/>
      <c r="R249" s="30"/>
      <c r="S249" s="30"/>
      <c r="T249" s="31"/>
      <c r="U249" s="31"/>
      <c r="V249" s="30"/>
    </row>
    <row r="250" spans="1:22" x14ac:dyDescent="0.25">
      <c r="A250" s="12"/>
      <c r="B250" s="2"/>
      <c r="C250" s="17" t="s">
        <v>189</v>
      </c>
      <c r="D250" s="95"/>
      <c r="E250" s="97" t="s">
        <v>199</v>
      </c>
      <c r="F250" s="95" t="s">
        <v>189</v>
      </c>
      <c r="G250" s="17"/>
      <c r="H250" s="93"/>
      <c r="I250" s="94">
        <v>530167</v>
      </c>
      <c r="J250" s="95" t="s">
        <v>189</v>
      </c>
      <c r="K250" s="17"/>
      <c r="L250" s="93"/>
      <c r="M250" s="94">
        <v>412534</v>
      </c>
      <c r="N250" s="95" t="s">
        <v>189</v>
      </c>
      <c r="O250" s="17"/>
      <c r="P250" s="93"/>
      <c r="Q250" s="96" t="s">
        <v>658</v>
      </c>
      <c r="R250" s="95" t="s">
        <v>207</v>
      </c>
      <c r="S250" s="17"/>
      <c r="T250" s="93"/>
      <c r="U250" s="94">
        <v>742487</v>
      </c>
      <c r="V250" s="95" t="s">
        <v>189</v>
      </c>
    </row>
    <row r="251" spans="1:22" x14ac:dyDescent="0.25">
      <c r="A251" s="12"/>
      <c r="B251" s="91" t="s">
        <v>74</v>
      </c>
      <c r="C251" s="21" t="s">
        <v>189</v>
      </c>
      <c r="D251" s="101"/>
      <c r="E251" s="103">
        <v>477</v>
      </c>
      <c r="F251" s="99" t="s">
        <v>189</v>
      </c>
      <c r="G251" s="21"/>
      <c r="H251" s="101"/>
      <c r="I251" s="102">
        <v>64977</v>
      </c>
      <c r="J251" s="99" t="s">
        <v>189</v>
      </c>
      <c r="K251" s="21"/>
      <c r="L251" s="101"/>
      <c r="M251" s="102">
        <v>26666</v>
      </c>
      <c r="N251" s="99" t="s">
        <v>189</v>
      </c>
      <c r="O251" s="21"/>
      <c r="P251" s="101"/>
      <c r="Q251" s="102">
        <v>3933</v>
      </c>
      <c r="R251" s="99" t="s">
        <v>189</v>
      </c>
      <c r="S251" s="21"/>
      <c r="T251" s="101"/>
      <c r="U251" s="102">
        <v>96053</v>
      </c>
      <c r="V251" s="99" t="s">
        <v>189</v>
      </c>
    </row>
    <row r="252" spans="1:22" x14ac:dyDescent="0.25">
      <c r="A252" s="12"/>
      <c r="B252" s="105" t="s">
        <v>75</v>
      </c>
      <c r="C252" s="17" t="s">
        <v>189</v>
      </c>
      <c r="D252" s="93"/>
      <c r="E252" s="94">
        <v>20111</v>
      </c>
      <c r="F252" s="95" t="s">
        <v>189</v>
      </c>
      <c r="G252" s="17"/>
      <c r="H252" s="93"/>
      <c r="I252" s="94">
        <v>15538</v>
      </c>
      <c r="J252" s="95" t="s">
        <v>189</v>
      </c>
      <c r="K252" s="17"/>
      <c r="L252" s="93"/>
      <c r="M252" s="94">
        <v>15393</v>
      </c>
      <c r="N252" s="95" t="s">
        <v>189</v>
      </c>
      <c r="O252" s="17"/>
      <c r="P252" s="95"/>
      <c r="Q252" s="97" t="s">
        <v>199</v>
      </c>
      <c r="R252" s="95" t="s">
        <v>189</v>
      </c>
      <c r="S252" s="17"/>
      <c r="T252" s="93"/>
      <c r="U252" s="94">
        <v>51042</v>
      </c>
      <c r="V252" s="95" t="s">
        <v>189</v>
      </c>
    </row>
    <row r="253" spans="1:22" ht="15.75" thickBot="1" x14ac:dyDescent="0.3">
      <c r="A253" s="12"/>
      <c r="B253" s="106" t="s">
        <v>76</v>
      </c>
      <c r="C253" s="21" t="s">
        <v>189</v>
      </c>
      <c r="D253" s="99"/>
      <c r="E253" s="100" t="s">
        <v>199</v>
      </c>
      <c r="F253" s="99" t="s">
        <v>189</v>
      </c>
      <c r="G253" s="21"/>
      <c r="H253" s="101"/>
      <c r="I253" s="103" t="s">
        <v>659</v>
      </c>
      <c r="J253" s="99" t="s">
        <v>207</v>
      </c>
      <c r="K253" s="21"/>
      <c r="L253" s="101"/>
      <c r="M253" s="103" t="s">
        <v>633</v>
      </c>
      <c r="N253" s="99" t="s">
        <v>207</v>
      </c>
      <c r="O253" s="21"/>
      <c r="P253" s="101"/>
      <c r="Q253" s="103" t="s">
        <v>660</v>
      </c>
      <c r="R253" s="99" t="s">
        <v>207</v>
      </c>
      <c r="S253" s="21"/>
      <c r="T253" s="101"/>
      <c r="U253" s="103" t="s">
        <v>661</v>
      </c>
      <c r="V253" s="99" t="s">
        <v>207</v>
      </c>
    </row>
    <row r="254" spans="1:22" x14ac:dyDescent="0.25">
      <c r="A254" s="12"/>
      <c r="B254" s="30"/>
      <c r="C254" s="30" t="s">
        <v>189</v>
      </c>
      <c r="D254" s="31"/>
      <c r="E254" s="31"/>
      <c r="F254" s="30"/>
      <c r="G254" s="30"/>
      <c r="H254" s="31"/>
      <c r="I254" s="31"/>
      <c r="J254" s="30"/>
      <c r="K254" s="30"/>
      <c r="L254" s="31"/>
      <c r="M254" s="31"/>
      <c r="N254" s="30"/>
      <c r="O254" s="30"/>
      <c r="P254" s="31"/>
      <c r="Q254" s="31"/>
      <c r="R254" s="30"/>
      <c r="S254" s="30"/>
      <c r="T254" s="31"/>
      <c r="U254" s="31"/>
      <c r="V254" s="30"/>
    </row>
    <row r="255" spans="1:22" x14ac:dyDescent="0.25">
      <c r="A255" s="12"/>
      <c r="B255" s="104" t="s">
        <v>392</v>
      </c>
      <c r="C255" s="17" t="s">
        <v>189</v>
      </c>
      <c r="D255" s="93"/>
      <c r="E255" s="96" t="s">
        <v>662</v>
      </c>
      <c r="F255" s="95" t="s">
        <v>207</v>
      </c>
      <c r="G255" s="17"/>
      <c r="H255" s="93"/>
      <c r="I255" s="94">
        <v>53006</v>
      </c>
      <c r="J255" s="95" t="s">
        <v>189</v>
      </c>
      <c r="K255" s="17"/>
      <c r="L255" s="93"/>
      <c r="M255" s="94">
        <v>11826</v>
      </c>
      <c r="N255" s="95" t="s">
        <v>189</v>
      </c>
      <c r="O255" s="17"/>
      <c r="P255" s="93"/>
      <c r="Q255" s="94">
        <v>4297</v>
      </c>
      <c r="R255" s="95" t="s">
        <v>189</v>
      </c>
      <c r="S255" s="17"/>
      <c r="T255" s="93"/>
      <c r="U255" s="94">
        <v>49495</v>
      </c>
      <c r="V255" s="95" t="s">
        <v>189</v>
      </c>
    </row>
    <row r="256" spans="1:22" x14ac:dyDescent="0.25">
      <c r="A256" s="12"/>
      <c r="B256" s="91" t="s">
        <v>79</v>
      </c>
      <c r="C256" s="21" t="s">
        <v>189</v>
      </c>
      <c r="D256" s="20"/>
      <c r="E256" s="20"/>
      <c r="F256" s="20"/>
      <c r="G256" s="21"/>
      <c r="H256" s="20"/>
      <c r="I256" s="20"/>
      <c r="J256" s="20"/>
      <c r="K256" s="21"/>
      <c r="L256" s="20"/>
      <c r="M256" s="20"/>
      <c r="N256" s="20"/>
      <c r="O256" s="21"/>
      <c r="P256" s="20"/>
      <c r="Q256" s="20"/>
      <c r="R256" s="20"/>
      <c r="S256" s="21"/>
      <c r="T256" s="20"/>
      <c r="U256" s="20"/>
      <c r="V256" s="20"/>
    </row>
    <row r="257" spans="1:22" ht="15.75" thickBot="1" x14ac:dyDescent="0.3">
      <c r="A257" s="12"/>
      <c r="B257" s="92" t="s">
        <v>80</v>
      </c>
      <c r="C257" s="17" t="s">
        <v>189</v>
      </c>
      <c r="D257" s="93"/>
      <c r="E257" s="94">
        <v>8083</v>
      </c>
      <c r="F257" s="95" t="s">
        <v>189</v>
      </c>
      <c r="G257" s="17"/>
      <c r="H257" s="93"/>
      <c r="I257" s="94">
        <v>1869</v>
      </c>
      <c r="J257" s="95" t="s">
        <v>189</v>
      </c>
      <c r="K257" s="17"/>
      <c r="L257" s="93"/>
      <c r="M257" s="94">
        <v>2471</v>
      </c>
      <c r="N257" s="95" t="s">
        <v>189</v>
      </c>
      <c r="O257" s="17"/>
      <c r="P257" s="93"/>
      <c r="Q257" s="96" t="s">
        <v>663</v>
      </c>
      <c r="R257" s="95" t="s">
        <v>207</v>
      </c>
      <c r="S257" s="17"/>
      <c r="T257" s="93"/>
      <c r="U257" s="94">
        <v>12222</v>
      </c>
      <c r="V257" s="95" t="s">
        <v>189</v>
      </c>
    </row>
    <row r="258" spans="1:22" x14ac:dyDescent="0.25">
      <c r="A258" s="12"/>
      <c r="B258" s="30"/>
      <c r="C258" s="30" t="s">
        <v>189</v>
      </c>
      <c r="D258" s="31"/>
      <c r="E258" s="31"/>
      <c r="F258" s="30"/>
      <c r="G258" s="30"/>
      <c r="H258" s="31"/>
      <c r="I258" s="31"/>
      <c r="J258" s="30"/>
      <c r="K258" s="30"/>
      <c r="L258" s="31"/>
      <c r="M258" s="31"/>
      <c r="N258" s="30"/>
      <c r="O258" s="30"/>
      <c r="P258" s="31"/>
      <c r="Q258" s="31"/>
      <c r="R258" s="30"/>
      <c r="S258" s="30"/>
      <c r="T258" s="31"/>
      <c r="U258" s="31"/>
      <c r="V258" s="30"/>
    </row>
    <row r="259" spans="1:22" ht="38.25" x14ac:dyDescent="0.25">
      <c r="A259" s="12"/>
      <c r="B259" s="106" t="s">
        <v>637</v>
      </c>
      <c r="C259" s="21" t="s">
        <v>189</v>
      </c>
      <c r="D259" s="101"/>
      <c r="E259" s="103" t="s">
        <v>664</v>
      </c>
      <c r="F259" s="99" t="s">
        <v>207</v>
      </c>
      <c r="G259" s="21"/>
      <c r="H259" s="101"/>
      <c r="I259" s="102">
        <v>51137</v>
      </c>
      <c r="J259" s="99" t="s">
        <v>189</v>
      </c>
      <c r="K259" s="21"/>
      <c r="L259" s="101"/>
      <c r="M259" s="102">
        <v>9355</v>
      </c>
      <c r="N259" s="99" t="s">
        <v>189</v>
      </c>
      <c r="O259" s="21"/>
      <c r="P259" s="101"/>
      <c r="Q259" s="102">
        <v>4498</v>
      </c>
      <c r="R259" s="99" t="s">
        <v>189</v>
      </c>
      <c r="S259" s="21"/>
      <c r="T259" s="101"/>
      <c r="U259" s="102">
        <v>37273</v>
      </c>
      <c r="V259" s="99" t="s">
        <v>189</v>
      </c>
    </row>
    <row r="260" spans="1:22" ht="15.75" thickBot="1" x14ac:dyDescent="0.3">
      <c r="A260" s="12"/>
      <c r="B260" s="105" t="s">
        <v>82</v>
      </c>
      <c r="C260" s="17" t="s">
        <v>189</v>
      </c>
      <c r="D260" s="93"/>
      <c r="E260" s="94">
        <v>12685</v>
      </c>
      <c r="F260" s="95" t="s">
        <v>189</v>
      </c>
      <c r="G260" s="17"/>
      <c r="H260" s="93"/>
      <c r="I260" s="96" t="s">
        <v>665</v>
      </c>
      <c r="J260" s="95" t="s">
        <v>207</v>
      </c>
      <c r="K260" s="17"/>
      <c r="L260" s="93"/>
      <c r="M260" s="96" t="s">
        <v>666</v>
      </c>
      <c r="N260" s="95" t="s">
        <v>207</v>
      </c>
      <c r="O260" s="17"/>
      <c r="P260" s="93"/>
      <c r="Q260" s="96" t="s">
        <v>667</v>
      </c>
      <c r="R260" s="95" t="s">
        <v>207</v>
      </c>
      <c r="S260" s="17"/>
      <c r="T260" s="93"/>
      <c r="U260" s="96" t="s">
        <v>668</v>
      </c>
      <c r="V260" s="95" t="s">
        <v>207</v>
      </c>
    </row>
    <row r="261" spans="1:22" x14ac:dyDescent="0.25">
      <c r="A261" s="12"/>
      <c r="B261" s="30"/>
      <c r="C261" s="30" t="s">
        <v>189</v>
      </c>
      <c r="D261" s="31"/>
      <c r="E261" s="31"/>
      <c r="F261" s="30"/>
      <c r="G261" s="30"/>
      <c r="H261" s="31"/>
      <c r="I261" s="31"/>
      <c r="J261" s="30"/>
      <c r="K261" s="30"/>
      <c r="L261" s="31"/>
      <c r="M261" s="31"/>
      <c r="N261" s="30"/>
      <c r="O261" s="30"/>
      <c r="P261" s="31"/>
      <c r="Q261" s="31"/>
      <c r="R261" s="30"/>
      <c r="S261" s="30"/>
      <c r="T261" s="31"/>
      <c r="U261" s="31"/>
      <c r="V261" s="30"/>
    </row>
    <row r="262" spans="1:22" ht="25.5" x14ac:dyDescent="0.25">
      <c r="A262" s="12"/>
      <c r="B262" s="106" t="s">
        <v>507</v>
      </c>
      <c r="C262" s="21" t="s">
        <v>189</v>
      </c>
      <c r="D262" s="101"/>
      <c r="E262" s="103" t="s">
        <v>669</v>
      </c>
      <c r="F262" s="99" t="s">
        <v>207</v>
      </c>
      <c r="G262" s="21"/>
      <c r="H262" s="101"/>
      <c r="I262" s="102">
        <v>31767</v>
      </c>
      <c r="J262" s="99" t="s">
        <v>189</v>
      </c>
      <c r="K262" s="21"/>
      <c r="L262" s="101"/>
      <c r="M262" s="102">
        <v>6959</v>
      </c>
      <c r="N262" s="99" t="s">
        <v>189</v>
      </c>
      <c r="O262" s="21"/>
      <c r="P262" s="101"/>
      <c r="Q262" s="102">
        <v>3403</v>
      </c>
      <c r="R262" s="99" t="s">
        <v>189</v>
      </c>
      <c r="S262" s="21"/>
      <c r="T262" s="101"/>
      <c r="U262" s="102">
        <v>27097</v>
      </c>
      <c r="V262" s="99" t="s">
        <v>189</v>
      </c>
    </row>
    <row r="263" spans="1:22" ht="26.25" thickBot="1" x14ac:dyDescent="0.3">
      <c r="A263" s="12"/>
      <c r="B263" s="105" t="s">
        <v>510</v>
      </c>
      <c r="C263" s="17" t="s">
        <v>189</v>
      </c>
      <c r="D263" s="93"/>
      <c r="E263" s="94">
        <v>39298</v>
      </c>
      <c r="F263" s="95" t="s">
        <v>189</v>
      </c>
      <c r="G263" s="17"/>
      <c r="H263" s="93"/>
      <c r="I263" s="96">
        <v>438</v>
      </c>
      <c r="J263" s="95" t="s">
        <v>189</v>
      </c>
      <c r="K263" s="17"/>
      <c r="L263" s="93"/>
      <c r="M263" s="96">
        <v>16</v>
      </c>
      <c r="N263" s="95" t="s">
        <v>189</v>
      </c>
      <c r="O263" s="17"/>
      <c r="P263" s="93"/>
      <c r="Q263" s="96" t="s">
        <v>670</v>
      </c>
      <c r="R263" s="95" t="s">
        <v>207</v>
      </c>
      <c r="S263" s="17"/>
      <c r="T263" s="93"/>
      <c r="U263" s="96" t="s">
        <v>671</v>
      </c>
      <c r="V263" s="95" t="s">
        <v>207</v>
      </c>
    </row>
    <row r="264" spans="1:22" x14ac:dyDescent="0.25">
      <c r="A264" s="12"/>
      <c r="B264" s="30"/>
      <c r="C264" s="30" t="s">
        <v>189</v>
      </c>
      <c r="D264" s="31"/>
      <c r="E264" s="31"/>
      <c r="F264" s="30"/>
      <c r="G264" s="30"/>
      <c r="H264" s="31"/>
      <c r="I264" s="31"/>
      <c r="J264" s="30"/>
      <c r="K264" s="30"/>
      <c r="L264" s="31"/>
      <c r="M264" s="31"/>
      <c r="N264" s="30"/>
      <c r="O264" s="30"/>
      <c r="P264" s="31"/>
      <c r="Q264" s="31"/>
      <c r="R264" s="30"/>
      <c r="S264" s="30"/>
      <c r="T264" s="31"/>
      <c r="U264" s="31"/>
      <c r="V264" s="30"/>
    </row>
    <row r="265" spans="1:22" x14ac:dyDescent="0.25">
      <c r="A265" s="12"/>
      <c r="B265" s="106" t="s">
        <v>513</v>
      </c>
      <c r="C265" s="21" t="s">
        <v>189</v>
      </c>
      <c r="D265" s="101"/>
      <c r="E265" s="102">
        <v>24266</v>
      </c>
      <c r="F265" s="99" t="s">
        <v>189</v>
      </c>
      <c r="G265" s="21"/>
      <c r="H265" s="101"/>
      <c r="I265" s="102">
        <v>32205</v>
      </c>
      <c r="J265" s="99" t="s">
        <v>189</v>
      </c>
      <c r="K265" s="21"/>
      <c r="L265" s="101"/>
      <c r="M265" s="102">
        <v>6975</v>
      </c>
      <c r="N265" s="99" t="s">
        <v>189</v>
      </c>
      <c r="O265" s="21"/>
      <c r="P265" s="101"/>
      <c r="Q265" s="103" t="s">
        <v>672</v>
      </c>
      <c r="R265" s="99" t="s">
        <v>207</v>
      </c>
      <c r="S265" s="21"/>
      <c r="T265" s="101"/>
      <c r="U265" s="102">
        <v>26952</v>
      </c>
      <c r="V265" s="99" t="s">
        <v>189</v>
      </c>
    </row>
    <row r="266" spans="1:22" ht="26.25" thickBot="1" x14ac:dyDescent="0.3">
      <c r="A266" s="12"/>
      <c r="B266" s="92" t="s">
        <v>515</v>
      </c>
      <c r="C266" s="17" t="s">
        <v>189</v>
      </c>
      <c r="D266" s="95"/>
      <c r="E266" s="97" t="s">
        <v>199</v>
      </c>
      <c r="F266" s="95" t="s">
        <v>189</v>
      </c>
      <c r="G266" s="17"/>
      <c r="H266" s="95"/>
      <c r="I266" s="97" t="s">
        <v>199</v>
      </c>
      <c r="J266" s="95" t="s">
        <v>189</v>
      </c>
      <c r="K266" s="17"/>
      <c r="L266" s="93"/>
      <c r="M266" s="96" t="s">
        <v>673</v>
      </c>
      <c r="N266" s="95" t="s">
        <v>207</v>
      </c>
      <c r="O266" s="17"/>
      <c r="P266" s="93"/>
      <c r="Q266" s="96" t="s">
        <v>674</v>
      </c>
      <c r="R266" s="95" t="s">
        <v>207</v>
      </c>
      <c r="S266" s="17"/>
      <c r="T266" s="93"/>
      <c r="U266" s="96" t="s">
        <v>675</v>
      </c>
      <c r="V266" s="95" t="s">
        <v>207</v>
      </c>
    </row>
    <row r="267" spans="1:22" x14ac:dyDescent="0.25">
      <c r="A267" s="12"/>
      <c r="B267" s="30"/>
      <c r="C267" s="30" t="s">
        <v>189</v>
      </c>
      <c r="D267" s="31"/>
      <c r="E267" s="31"/>
      <c r="F267" s="30"/>
      <c r="G267" s="30"/>
      <c r="H267" s="31"/>
      <c r="I267" s="31"/>
      <c r="J267" s="30"/>
      <c r="K267" s="30"/>
      <c r="L267" s="31"/>
      <c r="M267" s="31"/>
      <c r="N267" s="30"/>
      <c r="O267" s="30"/>
      <c r="P267" s="31"/>
      <c r="Q267" s="31"/>
      <c r="R267" s="30"/>
      <c r="S267" s="30"/>
      <c r="T267" s="31"/>
      <c r="U267" s="31"/>
      <c r="V267" s="30"/>
    </row>
    <row r="268" spans="1:22" ht="26.25" thickBot="1" x14ac:dyDescent="0.3">
      <c r="A268" s="12"/>
      <c r="B268" s="91" t="s">
        <v>518</v>
      </c>
      <c r="C268" s="21" t="s">
        <v>189</v>
      </c>
      <c r="D268" s="101" t="s">
        <v>198</v>
      </c>
      <c r="E268" s="102">
        <v>24266</v>
      </c>
      <c r="F268" s="99" t="s">
        <v>189</v>
      </c>
      <c r="G268" s="21"/>
      <c r="H268" s="101" t="s">
        <v>198</v>
      </c>
      <c r="I268" s="102">
        <v>32205</v>
      </c>
      <c r="J268" s="99" t="s">
        <v>189</v>
      </c>
      <c r="K268" s="21"/>
      <c r="L268" s="101" t="s">
        <v>198</v>
      </c>
      <c r="M268" s="102">
        <v>5788</v>
      </c>
      <c r="N268" s="99" t="s">
        <v>189</v>
      </c>
      <c r="O268" s="21"/>
      <c r="P268" s="101" t="s">
        <v>198</v>
      </c>
      <c r="Q268" s="103" t="s">
        <v>676</v>
      </c>
      <c r="R268" s="99" t="s">
        <v>207</v>
      </c>
      <c r="S268" s="21"/>
      <c r="T268" s="101" t="s">
        <v>198</v>
      </c>
      <c r="U268" s="102">
        <v>24266</v>
      </c>
      <c r="V268" s="99" t="s">
        <v>189</v>
      </c>
    </row>
    <row r="269" spans="1:22" ht="15.75" thickTop="1" x14ac:dyDescent="0.25">
      <c r="A269" s="12"/>
      <c r="B269" s="30"/>
      <c r="C269" s="30" t="s">
        <v>189</v>
      </c>
      <c r="D269" s="33"/>
      <c r="E269" s="33"/>
      <c r="F269" s="30"/>
      <c r="G269" s="30"/>
      <c r="H269" s="33"/>
      <c r="I269" s="33"/>
      <c r="J269" s="30"/>
      <c r="K269" s="30"/>
      <c r="L269" s="33"/>
      <c r="M269" s="33"/>
      <c r="N269" s="30"/>
      <c r="O269" s="30"/>
      <c r="P269" s="33"/>
      <c r="Q269" s="33"/>
      <c r="R269" s="30"/>
      <c r="S269" s="30"/>
      <c r="T269" s="33"/>
      <c r="U269" s="33"/>
      <c r="V269" s="30"/>
    </row>
    <row r="270" spans="1:22"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118"/>
      <c r="C271" s="118"/>
      <c r="D271" s="118"/>
      <c r="E271" s="118"/>
      <c r="F271" s="118"/>
      <c r="G271" s="118"/>
      <c r="H271" s="118"/>
      <c r="I271" s="118"/>
      <c r="J271" s="118"/>
      <c r="K271" s="118"/>
      <c r="L271" s="118"/>
      <c r="M271" s="118"/>
      <c r="N271" s="118"/>
      <c r="O271" s="118"/>
      <c r="P271" s="118"/>
      <c r="Q271" s="118"/>
      <c r="R271" s="118"/>
      <c r="S271" s="118"/>
      <c r="T271" s="118"/>
      <c r="U271" s="118"/>
      <c r="V271" s="118"/>
    </row>
    <row r="272" spans="1:22" ht="15" customHeight="1" x14ac:dyDescent="0.25">
      <c r="A272" s="12" t="s">
        <v>547</v>
      </c>
      <c r="B272" s="11" t="s">
        <v>5</v>
      </c>
      <c r="C272" s="11"/>
      <c r="D272" s="11"/>
      <c r="E272" s="11"/>
      <c r="F272" s="11"/>
      <c r="G272" s="11"/>
      <c r="H272" s="11"/>
      <c r="I272" s="11"/>
      <c r="J272" s="11"/>
      <c r="K272" s="11"/>
      <c r="L272" s="11"/>
      <c r="M272" s="11"/>
      <c r="N272" s="11"/>
      <c r="O272" s="11"/>
      <c r="P272" s="11"/>
      <c r="Q272" s="11"/>
      <c r="R272" s="11"/>
      <c r="S272" s="11"/>
      <c r="T272" s="11"/>
      <c r="U272" s="11"/>
      <c r="V272" s="11"/>
    </row>
    <row r="273" spans="1:22" x14ac:dyDescent="0.25">
      <c r="A273" s="12"/>
      <c r="B273" s="39" t="s">
        <v>463</v>
      </c>
      <c r="C273" s="39"/>
      <c r="D273" s="39"/>
      <c r="E273" s="39"/>
      <c r="F273" s="39"/>
      <c r="G273" s="39"/>
      <c r="H273" s="39"/>
      <c r="I273" s="39"/>
      <c r="J273" s="39"/>
      <c r="K273" s="39"/>
      <c r="L273" s="39"/>
      <c r="M273" s="39"/>
      <c r="N273" s="39"/>
      <c r="O273" s="39"/>
      <c r="P273" s="39"/>
      <c r="Q273" s="39"/>
      <c r="R273" s="39"/>
      <c r="S273" s="39"/>
      <c r="T273" s="39"/>
      <c r="U273" s="39"/>
      <c r="V273" s="39"/>
    </row>
    <row r="274" spans="1:22" x14ac:dyDescent="0.25">
      <c r="A274" s="12"/>
      <c r="B274" s="39" t="s">
        <v>547</v>
      </c>
      <c r="C274" s="39"/>
      <c r="D274" s="39"/>
      <c r="E274" s="39"/>
      <c r="F274" s="39"/>
      <c r="G274" s="39"/>
      <c r="H274" s="39"/>
      <c r="I274" s="39"/>
      <c r="J274" s="39"/>
      <c r="K274" s="39"/>
      <c r="L274" s="39"/>
      <c r="M274" s="39"/>
      <c r="N274" s="39"/>
      <c r="O274" s="39"/>
      <c r="P274" s="39"/>
      <c r="Q274" s="39"/>
      <c r="R274" s="39"/>
      <c r="S274" s="39"/>
      <c r="T274" s="39"/>
      <c r="U274" s="39"/>
      <c r="V274" s="39"/>
    </row>
    <row r="275" spans="1:22" x14ac:dyDescent="0.25">
      <c r="A275" s="12"/>
      <c r="B275" s="39" t="s">
        <v>485</v>
      </c>
      <c r="C275" s="39"/>
      <c r="D275" s="39"/>
      <c r="E275" s="39"/>
      <c r="F275" s="39"/>
      <c r="G275" s="39"/>
      <c r="H275" s="39"/>
      <c r="I275" s="39"/>
      <c r="J275" s="39"/>
      <c r="K275" s="39"/>
      <c r="L275" s="39"/>
      <c r="M275" s="39"/>
      <c r="N275" s="39"/>
      <c r="O275" s="39"/>
      <c r="P275" s="39"/>
      <c r="Q275" s="39"/>
      <c r="R275" s="39"/>
      <c r="S275" s="39"/>
      <c r="T275" s="39"/>
      <c r="U275" s="39"/>
      <c r="V275" s="39"/>
    </row>
    <row r="276" spans="1:22" x14ac:dyDescent="0.25">
      <c r="A276" s="12"/>
      <c r="B276" s="40"/>
      <c r="C276" s="40"/>
      <c r="D276" s="40"/>
      <c r="E276" s="40"/>
      <c r="F276" s="40"/>
      <c r="G276" s="40"/>
      <c r="H276" s="40"/>
      <c r="I276" s="40"/>
      <c r="J276" s="40"/>
      <c r="K276" s="40"/>
      <c r="L276" s="40"/>
      <c r="M276" s="40"/>
      <c r="N276" s="40"/>
      <c r="O276" s="40"/>
      <c r="P276" s="40"/>
      <c r="Q276" s="40"/>
      <c r="R276" s="40"/>
      <c r="S276" s="40"/>
      <c r="T276" s="40"/>
      <c r="U276" s="40"/>
      <c r="V276" s="40"/>
    </row>
    <row r="277" spans="1:22" x14ac:dyDescent="0.25">
      <c r="A277" s="12"/>
      <c r="B277" s="4"/>
      <c r="C277" s="4"/>
      <c r="D277" s="4"/>
      <c r="E277" s="4"/>
      <c r="F277" s="4"/>
      <c r="G277" s="4"/>
      <c r="H277" s="4"/>
      <c r="I277" s="4"/>
      <c r="J277" s="4"/>
      <c r="K277" s="4"/>
      <c r="L277" s="4"/>
      <c r="M277" s="4"/>
      <c r="N277" s="4"/>
      <c r="O277" s="4"/>
      <c r="P277" s="4"/>
      <c r="Q277" s="4"/>
      <c r="R277" s="4"/>
      <c r="S277" s="4"/>
      <c r="T277" s="4"/>
      <c r="U277" s="4"/>
      <c r="V277" s="4"/>
    </row>
    <row r="278" spans="1:22" x14ac:dyDescent="0.25">
      <c r="A278" s="12"/>
      <c r="B278" s="34" t="s">
        <v>188</v>
      </c>
      <c r="C278" s="35" t="s">
        <v>189</v>
      </c>
      <c r="D278" s="36" t="s">
        <v>466</v>
      </c>
      <c r="E278" s="36"/>
      <c r="F278" s="35"/>
      <c r="G278" s="35" t="s">
        <v>189</v>
      </c>
      <c r="H278" s="36" t="s">
        <v>467</v>
      </c>
      <c r="I278" s="36"/>
      <c r="J278" s="35"/>
      <c r="K278" s="35"/>
      <c r="L278" s="36" t="s">
        <v>467</v>
      </c>
      <c r="M278" s="36"/>
      <c r="N278" s="35"/>
      <c r="O278" s="35"/>
      <c r="P278" s="36" t="s">
        <v>395</v>
      </c>
      <c r="Q278" s="36"/>
      <c r="R278" s="35"/>
      <c r="S278" s="35"/>
      <c r="T278" s="36" t="s">
        <v>471</v>
      </c>
      <c r="U278" s="36"/>
      <c r="V278" s="35"/>
    </row>
    <row r="279" spans="1:22" x14ac:dyDescent="0.25">
      <c r="A279" s="12"/>
      <c r="B279" s="34"/>
      <c r="C279" s="35"/>
      <c r="D279" s="36"/>
      <c r="E279" s="36"/>
      <c r="F279" s="35"/>
      <c r="G279" s="35"/>
      <c r="H279" s="36" t="s">
        <v>468</v>
      </c>
      <c r="I279" s="36"/>
      <c r="J279" s="35"/>
      <c r="K279" s="35"/>
      <c r="L279" s="36" t="s">
        <v>470</v>
      </c>
      <c r="M279" s="36"/>
      <c r="N279" s="35"/>
      <c r="O279" s="35"/>
      <c r="P279" s="36"/>
      <c r="Q279" s="36"/>
      <c r="R279" s="35"/>
      <c r="S279" s="35"/>
      <c r="T279" s="36"/>
      <c r="U279" s="36"/>
      <c r="V279" s="35"/>
    </row>
    <row r="280" spans="1:22" x14ac:dyDescent="0.25">
      <c r="A280" s="12"/>
      <c r="B280" s="34"/>
      <c r="C280" s="35"/>
      <c r="D280" s="36"/>
      <c r="E280" s="36"/>
      <c r="F280" s="35"/>
      <c r="G280" s="35"/>
      <c r="H280" s="36" t="s">
        <v>469</v>
      </c>
      <c r="I280" s="36"/>
      <c r="J280" s="35"/>
      <c r="K280" s="35"/>
      <c r="L280" s="36" t="s">
        <v>468</v>
      </c>
      <c r="M280" s="36"/>
      <c r="N280" s="35"/>
      <c r="O280" s="35"/>
      <c r="P280" s="36"/>
      <c r="Q280" s="36"/>
      <c r="R280" s="35"/>
      <c r="S280" s="35"/>
      <c r="T280" s="36"/>
      <c r="U280" s="36"/>
      <c r="V280" s="35"/>
    </row>
    <row r="281" spans="1:22" ht="15.75" thickBot="1" x14ac:dyDescent="0.3">
      <c r="A281" s="12"/>
      <c r="B281" s="34"/>
      <c r="C281" s="35"/>
      <c r="D281" s="37"/>
      <c r="E281" s="37"/>
      <c r="F281" s="35"/>
      <c r="G281" s="35"/>
      <c r="H281" s="37"/>
      <c r="I281" s="37"/>
      <c r="J281" s="35"/>
      <c r="K281" s="35"/>
      <c r="L281" s="37" t="s">
        <v>469</v>
      </c>
      <c r="M281" s="37"/>
      <c r="N281" s="35"/>
      <c r="O281" s="35"/>
      <c r="P281" s="37"/>
      <c r="Q281" s="37"/>
      <c r="R281" s="35"/>
      <c r="S281" s="35"/>
      <c r="T281" s="37"/>
      <c r="U281" s="37"/>
      <c r="V281" s="35"/>
    </row>
    <row r="282" spans="1:22" x14ac:dyDescent="0.25">
      <c r="A282" s="12"/>
      <c r="B282" s="19" t="s">
        <v>513</v>
      </c>
      <c r="C282" s="21" t="s">
        <v>189</v>
      </c>
      <c r="D282" s="22" t="s">
        <v>198</v>
      </c>
      <c r="E282" s="23">
        <v>15587</v>
      </c>
      <c r="F282" s="24" t="s">
        <v>189</v>
      </c>
      <c r="G282" s="21" t="s">
        <v>189</v>
      </c>
      <c r="H282" s="22" t="s">
        <v>198</v>
      </c>
      <c r="I282" s="23">
        <v>19944</v>
      </c>
      <c r="J282" s="24" t="s">
        <v>189</v>
      </c>
      <c r="K282" s="21"/>
      <c r="L282" s="22" t="s">
        <v>198</v>
      </c>
      <c r="M282" s="23">
        <v>12606</v>
      </c>
      <c r="N282" s="24" t="s">
        <v>189</v>
      </c>
      <c r="O282" s="21"/>
      <c r="P282" s="22" t="s">
        <v>198</v>
      </c>
      <c r="Q282" s="25" t="s">
        <v>514</v>
      </c>
      <c r="R282" s="24" t="s">
        <v>207</v>
      </c>
      <c r="S282" s="21"/>
      <c r="T282" s="22" t="s">
        <v>198</v>
      </c>
      <c r="U282" s="23">
        <v>20553</v>
      </c>
      <c r="V282" s="24" t="s">
        <v>189</v>
      </c>
    </row>
    <row r="283" spans="1:22" x14ac:dyDescent="0.25">
      <c r="A283" s="12"/>
      <c r="B283" s="26" t="s">
        <v>98</v>
      </c>
      <c r="C283" s="17" t="s">
        <v>189</v>
      </c>
      <c r="D283" s="4"/>
      <c r="E283" s="4"/>
      <c r="F283" s="4"/>
      <c r="G283" s="17" t="s">
        <v>189</v>
      </c>
      <c r="H283" s="4"/>
      <c r="I283" s="4"/>
      <c r="J283" s="4"/>
      <c r="K283" s="17"/>
      <c r="L283" s="4"/>
      <c r="M283" s="4"/>
      <c r="N283" s="4"/>
      <c r="O283" s="17"/>
      <c r="P283" s="4"/>
      <c r="Q283" s="4"/>
      <c r="R283" s="4"/>
      <c r="S283" s="17"/>
      <c r="T283" s="4"/>
      <c r="U283" s="4"/>
      <c r="V283" s="4"/>
    </row>
    <row r="284" spans="1:22" x14ac:dyDescent="0.25">
      <c r="A284" s="12"/>
      <c r="B284" s="49" t="s">
        <v>99</v>
      </c>
      <c r="C284" s="21" t="s">
        <v>189</v>
      </c>
      <c r="D284" s="24"/>
      <c r="E284" s="47" t="s">
        <v>199</v>
      </c>
      <c r="F284" s="24" t="s">
        <v>189</v>
      </c>
      <c r="G284" s="21" t="s">
        <v>189</v>
      </c>
      <c r="H284" s="22"/>
      <c r="I284" s="25" t="s">
        <v>548</v>
      </c>
      <c r="J284" s="24" t="s">
        <v>207</v>
      </c>
      <c r="K284" s="21"/>
      <c r="L284" s="22"/>
      <c r="M284" s="25">
        <v>844</v>
      </c>
      <c r="N284" s="24" t="s">
        <v>189</v>
      </c>
      <c r="O284" s="21"/>
      <c r="P284" s="24"/>
      <c r="Q284" s="47" t="s">
        <v>199</v>
      </c>
      <c r="R284" s="24" t="s">
        <v>189</v>
      </c>
      <c r="S284" s="21"/>
      <c r="T284" s="22"/>
      <c r="U284" s="25">
        <v>811</v>
      </c>
      <c r="V284" s="24" t="s">
        <v>189</v>
      </c>
    </row>
    <row r="285" spans="1:22" x14ac:dyDescent="0.25">
      <c r="A285" s="12"/>
      <c r="B285" s="43" t="s">
        <v>549</v>
      </c>
      <c r="C285" s="35" t="s">
        <v>189</v>
      </c>
      <c r="D285" s="62"/>
      <c r="E285" s="75" t="s">
        <v>199</v>
      </c>
      <c r="F285" s="62" t="s">
        <v>189</v>
      </c>
      <c r="G285" s="35" t="s">
        <v>189</v>
      </c>
      <c r="H285" s="39"/>
      <c r="I285" s="61">
        <v>253</v>
      </c>
      <c r="J285" s="62" t="s">
        <v>189</v>
      </c>
      <c r="K285" s="35"/>
      <c r="L285" s="39"/>
      <c r="M285" s="61" t="s">
        <v>553</v>
      </c>
      <c r="N285" s="62" t="s">
        <v>207</v>
      </c>
      <c r="O285" s="35"/>
      <c r="P285" s="62"/>
      <c r="Q285" s="75" t="s">
        <v>199</v>
      </c>
      <c r="R285" s="62" t="s">
        <v>189</v>
      </c>
      <c r="S285" s="35"/>
      <c r="T285" s="39"/>
      <c r="U285" s="61">
        <v>180</v>
      </c>
      <c r="V285" s="62" t="s">
        <v>189</v>
      </c>
    </row>
    <row r="286" spans="1:22" x14ac:dyDescent="0.25">
      <c r="A286" s="12"/>
      <c r="B286" s="43" t="s">
        <v>550</v>
      </c>
      <c r="C286" s="35"/>
      <c r="D286" s="62"/>
      <c r="E286" s="75"/>
      <c r="F286" s="62"/>
      <c r="G286" s="35"/>
      <c r="H286" s="39"/>
      <c r="I286" s="61"/>
      <c r="J286" s="62"/>
      <c r="K286" s="35"/>
      <c r="L286" s="39"/>
      <c r="M286" s="61"/>
      <c r="N286" s="62"/>
      <c r="O286" s="35"/>
      <c r="P286" s="62"/>
      <c r="Q286" s="75"/>
      <c r="R286" s="62"/>
      <c r="S286" s="35"/>
      <c r="T286" s="39"/>
      <c r="U286" s="61"/>
      <c r="V286" s="62"/>
    </row>
    <row r="287" spans="1:22" x14ac:dyDescent="0.25">
      <c r="A287" s="12"/>
      <c r="B287" s="43" t="s">
        <v>551</v>
      </c>
      <c r="C287" s="35"/>
      <c r="D287" s="62"/>
      <c r="E287" s="75"/>
      <c r="F287" s="62"/>
      <c r="G287" s="35"/>
      <c r="H287" s="39"/>
      <c r="I287" s="61"/>
      <c r="J287" s="62"/>
      <c r="K287" s="35"/>
      <c r="L287" s="39"/>
      <c r="M287" s="61"/>
      <c r="N287" s="62"/>
      <c r="O287" s="35"/>
      <c r="P287" s="62"/>
      <c r="Q287" s="75"/>
      <c r="R287" s="62"/>
      <c r="S287" s="35"/>
      <c r="T287" s="39"/>
      <c r="U287" s="61"/>
      <c r="V287" s="62"/>
    </row>
    <row r="288" spans="1:22" x14ac:dyDescent="0.25">
      <c r="A288" s="12"/>
      <c r="B288" s="43" t="s">
        <v>552</v>
      </c>
      <c r="C288" s="35"/>
      <c r="D288" s="62"/>
      <c r="E288" s="75"/>
      <c r="F288" s="62"/>
      <c r="G288" s="35"/>
      <c r="H288" s="39"/>
      <c r="I288" s="61"/>
      <c r="J288" s="62"/>
      <c r="K288" s="35"/>
      <c r="L288" s="39"/>
      <c r="M288" s="61"/>
      <c r="N288" s="62"/>
      <c r="O288" s="35"/>
      <c r="P288" s="62"/>
      <c r="Q288" s="75"/>
      <c r="R288" s="62"/>
      <c r="S288" s="35"/>
      <c r="T288" s="39"/>
      <c r="U288" s="61"/>
      <c r="V288" s="62"/>
    </row>
    <row r="289" spans="1:22" x14ac:dyDescent="0.25">
      <c r="A289" s="12"/>
      <c r="B289" s="49" t="s">
        <v>554</v>
      </c>
      <c r="C289" s="64" t="s">
        <v>189</v>
      </c>
      <c r="D289" s="66"/>
      <c r="E289" s="68" t="s">
        <v>199</v>
      </c>
      <c r="F289" s="66" t="s">
        <v>189</v>
      </c>
      <c r="G289" s="64" t="s">
        <v>189</v>
      </c>
      <c r="H289" s="65"/>
      <c r="I289" s="71">
        <v>345</v>
      </c>
      <c r="J289" s="66" t="s">
        <v>189</v>
      </c>
      <c r="K289" s="64"/>
      <c r="L289" s="65"/>
      <c r="M289" s="71">
        <v>7</v>
      </c>
      <c r="N289" s="66" t="s">
        <v>189</v>
      </c>
      <c r="O289" s="64"/>
      <c r="P289" s="66"/>
      <c r="Q289" s="68" t="s">
        <v>199</v>
      </c>
      <c r="R289" s="66" t="s">
        <v>189</v>
      </c>
      <c r="S289" s="64"/>
      <c r="T289" s="65"/>
      <c r="U289" s="71">
        <v>352</v>
      </c>
      <c r="V289" s="66" t="s">
        <v>189</v>
      </c>
    </row>
    <row r="290" spans="1:22" x14ac:dyDescent="0.25">
      <c r="A290" s="12"/>
      <c r="B290" s="49" t="s">
        <v>550</v>
      </c>
      <c r="C290" s="64"/>
      <c r="D290" s="66"/>
      <c r="E290" s="68"/>
      <c r="F290" s="66"/>
      <c r="G290" s="64"/>
      <c r="H290" s="65"/>
      <c r="I290" s="71"/>
      <c r="J290" s="66"/>
      <c r="K290" s="64"/>
      <c r="L290" s="65"/>
      <c r="M290" s="71"/>
      <c r="N290" s="66"/>
      <c r="O290" s="64"/>
      <c r="P290" s="66"/>
      <c r="Q290" s="68"/>
      <c r="R290" s="66"/>
      <c r="S290" s="64"/>
      <c r="T290" s="65"/>
      <c r="U290" s="71"/>
      <c r="V290" s="66"/>
    </row>
    <row r="291" spans="1:22" ht="15.75" thickBot="1" x14ac:dyDescent="0.3">
      <c r="A291" s="12"/>
      <c r="B291" s="49" t="s">
        <v>555</v>
      </c>
      <c r="C291" s="64"/>
      <c r="D291" s="67"/>
      <c r="E291" s="69"/>
      <c r="F291" s="66"/>
      <c r="G291" s="64"/>
      <c r="H291" s="70"/>
      <c r="I291" s="72"/>
      <c r="J291" s="66"/>
      <c r="K291" s="64"/>
      <c r="L291" s="70"/>
      <c r="M291" s="72"/>
      <c r="N291" s="66"/>
      <c r="O291" s="64"/>
      <c r="P291" s="67"/>
      <c r="Q291" s="69"/>
      <c r="R291" s="66"/>
      <c r="S291" s="64"/>
      <c r="T291" s="70"/>
      <c r="U291" s="72"/>
      <c r="V291" s="66"/>
    </row>
    <row r="292" spans="1:22" x14ac:dyDescent="0.25">
      <c r="A292" s="12"/>
      <c r="B292" s="30"/>
      <c r="C292" s="30" t="s">
        <v>189</v>
      </c>
      <c r="D292" s="31"/>
      <c r="E292" s="31"/>
      <c r="F292" s="30"/>
      <c r="G292" s="30" t="s">
        <v>189</v>
      </c>
      <c r="H292" s="31"/>
      <c r="I292" s="31"/>
      <c r="J292" s="30"/>
      <c r="K292" s="30"/>
      <c r="L292" s="31"/>
      <c r="M292" s="31"/>
      <c r="N292" s="30"/>
      <c r="O292" s="30"/>
      <c r="P292" s="31"/>
      <c r="Q292" s="31"/>
      <c r="R292" s="30"/>
      <c r="S292" s="30"/>
      <c r="T292" s="31"/>
      <c r="U292" s="31"/>
      <c r="V292" s="30"/>
    </row>
    <row r="293" spans="1:22" ht="15.75" thickBot="1" x14ac:dyDescent="0.3">
      <c r="A293" s="12"/>
      <c r="B293" s="2"/>
      <c r="C293" s="17" t="s">
        <v>189</v>
      </c>
      <c r="D293" s="28"/>
      <c r="E293" s="29" t="s">
        <v>199</v>
      </c>
      <c r="F293" s="28" t="s">
        <v>189</v>
      </c>
      <c r="G293" s="17" t="s">
        <v>189</v>
      </c>
      <c r="H293" s="14"/>
      <c r="I293" s="27">
        <v>565</v>
      </c>
      <c r="J293" s="28" t="s">
        <v>189</v>
      </c>
      <c r="K293" s="17"/>
      <c r="L293" s="14"/>
      <c r="M293" s="27">
        <v>778</v>
      </c>
      <c r="N293" s="28" t="s">
        <v>189</v>
      </c>
      <c r="O293" s="17"/>
      <c r="P293" s="28"/>
      <c r="Q293" s="29" t="s">
        <v>199</v>
      </c>
      <c r="R293" s="28" t="s">
        <v>189</v>
      </c>
      <c r="S293" s="17"/>
      <c r="T293" s="14"/>
      <c r="U293" s="41">
        <v>1343</v>
      </c>
      <c r="V293" s="28" t="s">
        <v>189</v>
      </c>
    </row>
    <row r="294" spans="1:22" x14ac:dyDescent="0.25">
      <c r="A294" s="12"/>
      <c r="B294" s="30"/>
      <c r="C294" s="30" t="s">
        <v>189</v>
      </c>
      <c r="D294" s="31"/>
      <c r="E294" s="31"/>
      <c r="F294" s="30"/>
      <c r="G294" s="30" t="s">
        <v>189</v>
      </c>
      <c r="H294" s="31"/>
      <c r="I294" s="31"/>
      <c r="J294" s="30"/>
      <c r="K294" s="30"/>
      <c r="L294" s="31"/>
      <c r="M294" s="31"/>
      <c r="N294" s="30"/>
      <c r="O294" s="30"/>
      <c r="P294" s="31"/>
      <c r="Q294" s="31"/>
      <c r="R294" s="30"/>
      <c r="S294" s="30"/>
      <c r="T294" s="31"/>
      <c r="U294" s="31"/>
      <c r="V294" s="30"/>
    </row>
    <row r="295" spans="1:22" x14ac:dyDescent="0.25">
      <c r="A295" s="12"/>
      <c r="B295" s="19" t="s">
        <v>556</v>
      </c>
      <c r="C295" s="21" t="s">
        <v>189</v>
      </c>
      <c r="D295" s="22"/>
      <c r="E295" s="23">
        <v>15587</v>
      </c>
      <c r="F295" s="24" t="s">
        <v>189</v>
      </c>
      <c r="G295" s="21" t="s">
        <v>189</v>
      </c>
      <c r="H295" s="22"/>
      <c r="I295" s="23">
        <v>20509</v>
      </c>
      <c r="J295" s="24" t="s">
        <v>189</v>
      </c>
      <c r="K295" s="21"/>
      <c r="L295" s="22"/>
      <c r="M295" s="23">
        <v>13384</v>
      </c>
      <c r="N295" s="24" t="s">
        <v>189</v>
      </c>
      <c r="O295" s="21"/>
      <c r="P295" s="22"/>
      <c r="Q295" s="25" t="s">
        <v>514</v>
      </c>
      <c r="R295" s="24" t="s">
        <v>207</v>
      </c>
      <c r="S295" s="21"/>
      <c r="T295" s="22"/>
      <c r="U295" s="23">
        <v>21896</v>
      </c>
      <c r="V295" s="24" t="s">
        <v>189</v>
      </c>
    </row>
    <row r="296" spans="1:22" ht="26.25" thickBot="1" x14ac:dyDescent="0.3">
      <c r="A296" s="12"/>
      <c r="B296" s="26" t="s">
        <v>557</v>
      </c>
      <c r="C296" s="17" t="s">
        <v>189</v>
      </c>
      <c r="D296" s="28"/>
      <c r="E296" s="29" t="s">
        <v>199</v>
      </c>
      <c r="F296" s="28" t="s">
        <v>189</v>
      </c>
      <c r="G296" s="17" t="s">
        <v>189</v>
      </c>
      <c r="H296" s="28"/>
      <c r="I296" s="29" t="s">
        <v>199</v>
      </c>
      <c r="J296" s="28" t="s">
        <v>189</v>
      </c>
      <c r="K296" s="17"/>
      <c r="L296" s="14"/>
      <c r="M296" s="27" t="s">
        <v>558</v>
      </c>
      <c r="N296" s="28" t="s">
        <v>207</v>
      </c>
      <c r="O296" s="17"/>
      <c r="P296" s="14"/>
      <c r="Q296" s="41">
        <v>2303</v>
      </c>
      <c r="R296" s="28" t="s">
        <v>189</v>
      </c>
      <c r="S296" s="17"/>
      <c r="T296" s="14"/>
      <c r="U296" s="27" t="s">
        <v>559</v>
      </c>
      <c r="V296" s="28" t="s">
        <v>207</v>
      </c>
    </row>
    <row r="297" spans="1:22" x14ac:dyDescent="0.25">
      <c r="A297" s="12"/>
      <c r="B297" s="30"/>
      <c r="C297" s="30" t="s">
        <v>189</v>
      </c>
      <c r="D297" s="31"/>
      <c r="E297" s="31"/>
      <c r="F297" s="30"/>
      <c r="G297" s="30" t="s">
        <v>189</v>
      </c>
      <c r="H297" s="31"/>
      <c r="I297" s="31"/>
      <c r="J297" s="30"/>
      <c r="K297" s="30"/>
      <c r="L297" s="31"/>
      <c r="M297" s="31"/>
      <c r="N297" s="30"/>
      <c r="O297" s="30"/>
      <c r="P297" s="31"/>
      <c r="Q297" s="31"/>
      <c r="R297" s="30"/>
      <c r="S297" s="30"/>
      <c r="T297" s="31"/>
      <c r="U297" s="31"/>
      <c r="V297" s="30"/>
    </row>
    <row r="298" spans="1:22" ht="26.25" thickBot="1" x14ac:dyDescent="0.3">
      <c r="A298" s="12"/>
      <c r="B298" s="19" t="s">
        <v>560</v>
      </c>
      <c r="C298" s="21" t="s">
        <v>189</v>
      </c>
      <c r="D298" s="22" t="s">
        <v>198</v>
      </c>
      <c r="E298" s="23">
        <v>15587</v>
      </c>
      <c r="F298" s="24" t="s">
        <v>189</v>
      </c>
      <c r="G298" s="21" t="s">
        <v>189</v>
      </c>
      <c r="H298" s="22" t="s">
        <v>198</v>
      </c>
      <c r="I298" s="23">
        <v>20509</v>
      </c>
      <c r="J298" s="24" t="s">
        <v>189</v>
      </c>
      <c r="K298" s="21"/>
      <c r="L298" s="22" t="s">
        <v>198</v>
      </c>
      <c r="M298" s="23">
        <v>6095</v>
      </c>
      <c r="N298" s="24" t="s">
        <v>189</v>
      </c>
      <c r="O298" s="21"/>
      <c r="P298" s="22" t="s">
        <v>198</v>
      </c>
      <c r="Q298" s="25" t="s">
        <v>519</v>
      </c>
      <c r="R298" s="24" t="s">
        <v>207</v>
      </c>
      <c r="S298" s="21"/>
      <c r="T298" s="22" t="s">
        <v>198</v>
      </c>
      <c r="U298" s="23">
        <v>16910</v>
      </c>
      <c r="V298" s="24" t="s">
        <v>189</v>
      </c>
    </row>
    <row r="299" spans="1:22" ht="15.75" thickTop="1" x14ac:dyDescent="0.25">
      <c r="A299" s="12"/>
      <c r="B299" s="30"/>
      <c r="C299" s="30" t="s">
        <v>189</v>
      </c>
      <c r="D299" s="33"/>
      <c r="E299" s="33"/>
      <c r="F299" s="30"/>
      <c r="G299" s="30" t="s">
        <v>189</v>
      </c>
      <c r="H299" s="33"/>
      <c r="I299" s="33"/>
      <c r="J299" s="30"/>
      <c r="K299" s="30"/>
      <c r="L299" s="33"/>
      <c r="M299" s="33"/>
      <c r="N299" s="30"/>
      <c r="O299" s="30"/>
      <c r="P299" s="33"/>
      <c r="Q299" s="33"/>
      <c r="R299" s="30"/>
      <c r="S299" s="30"/>
      <c r="T299" s="33"/>
      <c r="U299" s="33"/>
      <c r="V299" s="30"/>
    </row>
    <row r="300" spans="1:22" x14ac:dyDescent="0.25">
      <c r="A300" s="12"/>
      <c r="B300" s="83"/>
      <c r="C300" s="83"/>
      <c r="D300" s="83"/>
      <c r="E300" s="83"/>
      <c r="F300" s="83"/>
      <c r="G300" s="83"/>
      <c r="H300" s="83"/>
      <c r="I300" s="83"/>
      <c r="J300" s="83"/>
      <c r="K300" s="83"/>
      <c r="L300" s="83"/>
      <c r="M300" s="83"/>
      <c r="N300" s="83"/>
      <c r="O300" s="83"/>
      <c r="P300" s="83"/>
      <c r="Q300" s="83"/>
      <c r="R300" s="83"/>
      <c r="S300" s="83"/>
      <c r="T300" s="83"/>
      <c r="U300" s="83"/>
      <c r="V300" s="83"/>
    </row>
    <row r="301" spans="1:22" x14ac:dyDescent="0.25">
      <c r="A301" s="12"/>
      <c r="B301" s="39" t="s">
        <v>463</v>
      </c>
      <c r="C301" s="39"/>
      <c r="D301" s="39"/>
      <c r="E301" s="39"/>
      <c r="F301" s="39"/>
      <c r="G301" s="39"/>
      <c r="H301" s="39"/>
      <c r="I301" s="39"/>
      <c r="J301" s="39"/>
      <c r="K301" s="39"/>
      <c r="L301" s="39"/>
      <c r="M301" s="39"/>
      <c r="N301" s="39"/>
      <c r="O301" s="39"/>
      <c r="P301" s="39"/>
      <c r="Q301" s="39"/>
      <c r="R301" s="39"/>
      <c r="S301" s="39"/>
      <c r="T301" s="39"/>
      <c r="U301" s="39"/>
      <c r="V301" s="39"/>
    </row>
    <row r="302" spans="1:22" x14ac:dyDescent="0.25">
      <c r="A302" s="12"/>
      <c r="B302" s="39" t="s">
        <v>547</v>
      </c>
      <c r="C302" s="39"/>
      <c r="D302" s="39"/>
      <c r="E302" s="39"/>
      <c r="F302" s="39"/>
      <c r="G302" s="39"/>
      <c r="H302" s="39"/>
      <c r="I302" s="39"/>
      <c r="J302" s="39"/>
      <c r="K302" s="39"/>
      <c r="L302" s="39"/>
      <c r="M302" s="39"/>
      <c r="N302" s="39"/>
      <c r="O302" s="39"/>
      <c r="P302" s="39"/>
      <c r="Q302" s="39"/>
      <c r="R302" s="39"/>
      <c r="S302" s="39"/>
      <c r="T302" s="39"/>
      <c r="U302" s="39"/>
      <c r="V302" s="39"/>
    </row>
    <row r="303" spans="1:22" x14ac:dyDescent="0.25">
      <c r="A303" s="12"/>
      <c r="B303" s="39" t="s">
        <v>520</v>
      </c>
      <c r="C303" s="39"/>
      <c r="D303" s="39"/>
      <c r="E303" s="39"/>
      <c r="F303" s="39"/>
      <c r="G303" s="39"/>
      <c r="H303" s="39"/>
      <c r="I303" s="39"/>
      <c r="J303" s="39"/>
      <c r="K303" s="39"/>
      <c r="L303" s="39"/>
      <c r="M303" s="39"/>
      <c r="N303" s="39"/>
      <c r="O303" s="39"/>
      <c r="P303" s="39"/>
      <c r="Q303" s="39"/>
      <c r="R303" s="39"/>
      <c r="S303" s="39"/>
      <c r="T303" s="39"/>
      <c r="U303" s="39"/>
      <c r="V303" s="39"/>
    </row>
    <row r="304" spans="1:22" x14ac:dyDescent="0.25">
      <c r="A304" s="12"/>
      <c r="B304" s="40"/>
      <c r="C304" s="40"/>
      <c r="D304" s="40"/>
      <c r="E304" s="40"/>
      <c r="F304" s="40"/>
      <c r="G304" s="40"/>
      <c r="H304" s="40"/>
      <c r="I304" s="40"/>
      <c r="J304" s="40"/>
      <c r="K304" s="40"/>
      <c r="L304" s="40"/>
      <c r="M304" s="40"/>
      <c r="N304" s="40"/>
      <c r="O304" s="40"/>
      <c r="P304" s="40"/>
      <c r="Q304" s="40"/>
      <c r="R304" s="40"/>
      <c r="S304" s="40"/>
      <c r="T304" s="40"/>
      <c r="U304" s="40"/>
      <c r="V304" s="40"/>
    </row>
    <row r="305" spans="1:22" x14ac:dyDescent="0.25">
      <c r="A305" s="12"/>
      <c r="B305" s="4"/>
      <c r="C305" s="4"/>
      <c r="D305" s="4"/>
      <c r="E305" s="4"/>
      <c r="F305" s="4"/>
      <c r="G305" s="4"/>
      <c r="H305" s="4"/>
      <c r="I305" s="4"/>
      <c r="J305" s="4"/>
      <c r="K305" s="4"/>
      <c r="L305" s="4"/>
      <c r="M305" s="4"/>
      <c r="N305" s="4"/>
      <c r="O305" s="4"/>
      <c r="P305" s="4"/>
      <c r="Q305" s="4"/>
      <c r="R305" s="4"/>
      <c r="S305" s="4"/>
      <c r="T305" s="4"/>
      <c r="U305" s="4"/>
      <c r="V305" s="4"/>
    </row>
    <row r="306" spans="1:22" x14ac:dyDescent="0.25">
      <c r="A306" s="12"/>
      <c r="B306" s="34" t="s">
        <v>188</v>
      </c>
      <c r="C306" s="35" t="s">
        <v>189</v>
      </c>
      <c r="D306" s="36" t="s">
        <v>466</v>
      </c>
      <c r="E306" s="36"/>
      <c r="F306" s="35"/>
      <c r="G306" s="35" t="s">
        <v>189</v>
      </c>
      <c r="H306" s="36" t="s">
        <v>467</v>
      </c>
      <c r="I306" s="36"/>
      <c r="J306" s="35"/>
      <c r="K306" s="35" t="s">
        <v>189</v>
      </c>
      <c r="L306" s="36" t="s">
        <v>467</v>
      </c>
      <c r="M306" s="36"/>
      <c r="N306" s="35"/>
      <c r="O306" s="35"/>
      <c r="P306" s="36" t="s">
        <v>395</v>
      </c>
      <c r="Q306" s="36"/>
      <c r="R306" s="35"/>
      <c r="S306" s="35"/>
      <c r="T306" s="36" t="s">
        <v>471</v>
      </c>
      <c r="U306" s="36"/>
      <c r="V306" s="35"/>
    </row>
    <row r="307" spans="1:22" x14ac:dyDescent="0.25">
      <c r="A307" s="12"/>
      <c r="B307" s="34"/>
      <c r="C307" s="35"/>
      <c r="D307" s="36"/>
      <c r="E307" s="36"/>
      <c r="F307" s="35"/>
      <c r="G307" s="35"/>
      <c r="H307" s="36" t="s">
        <v>468</v>
      </c>
      <c r="I307" s="36"/>
      <c r="J307" s="35"/>
      <c r="K307" s="35"/>
      <c r="L307" s="36" t="s">
        <v>470</v>
      </c>
      <c r="M307" s="36"/>
      <c r="N307" s="35"/>
      <c r="O307" s="35"/>
      <c r="P307" s="36"/>
      <c r="Q307" s="36"/>
      <c r="R307" s="35"/>
      <c r="S307" s="35"/>
      <c r="T307" s="36"/>
      <c r="U307" s="36"/>
      <c r="V307" s="35"/>
    </row>
    <row r="308" spans="1:22" x14ac:dyDescent="0.25">
      <c r="A308" s="12"/>
      <c r="B308" s="34"/>
      <c r="C308" s="35"/>
      <c r="D308" s="36"/>
      <c r="E308" s="36"/>
      <c r="F308" s="35"/>
      <c r="G308" s="35"/>
      <c r="H308" s="36" t="s">
        <v>469</v>
      </c>
      <c r="I308" s="36"/>
      <c r="J308" s="35"/>
      <c r="K308" s="35"/>
      <c r="L308" s="36" t="s">
        <v>468</v>
      </c>
      <c r="M308" s="36"/>
      <c r="N308" s="35"/>
      <c r="O308" s="35"/>
      <c r="P308" s="36"/>
      <c r="Q308" s="36"/>
      <c r="R308" s="35"/>
      <c r="S308" s="35"/>
      <c r="T308" s="36"/>
      <c r="U308" s="36"/>
      <c r="V308" s="35"/>
    </row>
    <row r="309" spans="1:22" ht="15.75" thickBot="1" x14ac:dyDescent="0.3">
      <c r="A309" s="12"/>
      <c r="B309" s="34"/>
      <c r="C309" s="35"/>
      <c r="D309" s="37"/>
      <c r="E309" s="37"/>
      <c r="F309" s="35"/>
      <c r="G309" s="35"/>
      <c r="H309" s="37"/>
      <c r="I309" s="37"/>
      <c r="J309" s="35"/>
      <c r="K309" s="35"/>
      <c r="L309" s="37" t="s">
        <v>469</v>
      </c>
      <c r="M309" s="37"/>
      <c r="N309" s="35"/>
      <c r="O309" s="35"/>
      <c r="P309" s="37"/>
      <c r="Q309" s="37"/>
      <c r="R309" s="35"/>
      <c r="S309" s="35"/>
      <c r="T309" s="37"/>
      <c r="U309" s="37"/>
      <c r="V309" s="35"/>
    </row>
    <row r="310" spans="1:22" x14ac:dyDescent="0.25">
      <c r="A310" s="12"/>
      <c r="B310" s="19" t="s">
        <v>513</v>
      </c>
      <c r="C310" s="21" t="s">
        <v>189</v>
      </c>
      <c r="D310" s="22" t="s">
        <v>198</v>
      </c>
      <c r="E310" s="23">
        <v>30975</v>
      </c>
      <c r="F310" s="24" t="s">
        <v>189</v>
      </c>
      <c r="G310" s="21" t="s">
        <v>189</v>
      </c>
      <c r="H310" s="22" t="s">
        <v>198</v>
      </c>
      <c r="I310" s="23">
        <v>35005</v>
      </c>
      <c r="J310" s="24" t="s">
        <v>189</v>
      </c>
      <c r="K310" s="21" t="s">
        <v>189</v>
      </c>
      <c r="L310" s="22" t="s">
        <v>198</v>
      </c>
      <c r="M310" s="23">
        <v>29365</v>
      </c>
      <c r="N310" s="24" t="s">
        <v>189</v>
      </c>
      <c r="O310" s="21"/>
      <c r="P310" s="22" t="s">
        <v>198</v>
      </c>
      <c r="Q310" s="25" t="s">
        <v>543</v>
      </c>
      <c r="R310" s="24" t="s">
        <v>207</v>
      </c>
      <c r="S310" s="21"/>
      <c r="T310" s="22" t="s">
        <v>198</v>
      </c>
      <c r="U310" s="23">
        <v>43550</v>
      </c>
      <c r="V310" s="24" t="s">
        <v>189</v>
      </c>
    </row>
    <row r="311" spans="1:22" x14ac:dyDescent="0.25">
      <c r="A311" s="12"/>
      <c r="B311" s="26" t="s">
        <v>98</v>
      </c>
      <c r="C311" s="17" t="s">
        <v>189</v>
      </c>
      <c r="D311" s="4"/>
      <c r="E311" s="4"/>
      <c r="F311" s="4"/>
      <c r="G311" s="17" t="s">
        <v>189</v>
      </c>
      <c r="H311" s="4"/>
      <c r="I311" s="4"/>
      <c r="J311" s="4"/>
      <c r="K311" s="17" t="s">
        <v>189</v>
      </c>
      <c r="L311" s="4"/>
      <c r="M311" s="4"/>
      <c r="N311" s="4"/>
      <c r="O311" s="17"/>
      <c r="P311" s="4"/>
      <c r="Q311" s="4"/>
      <c r="R311" s="4"/>
      <c r="S311" s="17"/>
      <c r="T311" s="4"/>
      <c r="U311" s="4"/>
      <c r="V311" s="4"/>
    </row>
    <row r="312" spans="1:22" x14ac:dyDescent="0.25">
      <c r="A312" s="12"/>
      <c r="B312" s="49" t="s">
        <v>99</v>
      </c>
      <c r="C312" s="21" t="s">
        <v>189</v>
      </c>
      <c r="D312" s="24"/>
      <c r="E312" s="47" t="s">
        <v>199</v>
      </c>
      <c r="F312" s="24" t="s">
        <v>189</v>
      </c>
      <c r="G312" s="21" t="s">
        <v>189</v>
      </c>
      <c r="H312" s="22"/>
      <c r="I312" s="25">
        <v>12</v>
      </c>
      <c r="J312" s="24" t="s">
        <v>189</v>
      </c>
      <c r="K312" s="21" t="s">
        <v>189</v>
      </c>
      <c r="L312" s="22"/>
      <c r="M312" s="23">
        <v>3310</v>
      </c>
      <c r="N312" s="24" t="s">
        <v>189</v>
      </c>
      <c r="O312" s="21"/>
      <c r="P312" s="24"/>
      <c r="Q312" s="47" t="s">
        <v>199</v>
      </c>
      <c r="R312" s="24" t="s">
        <v>189</v>
      </c>
      <c r="S312" s="21"/>
      <c r="T312" s="22"/>
      <c r="U312" s="23">
        <v>3322</v>
      </c>
      <c r="V312" s="24" t="s">
        <v>189</v>
      </c>
    </row>
    <row r="313" spans="1:22" x14ac:dyDescent="0.25">
      <c r="A313" s="12"/>
      <c r="B313" s="43" t="s">
        <v>549</v>
      </c>
      <c r="C313" s="35" t="s">
        <v>189</v>
      </c>
      <c r="D313" s="62"/>
      <c r="E313" s="75" t="s">
        <v>199</v>
      </c>
      <c r="F313" s="62" t="s">
        <v>189</v>
      </c>
      <c r="G313" s="35" t="s">
        <v>189</v>
      </c>
      <c r="H313" s="39"/>
      <c r="I313" s="61">
        <v>511</v>
      </c>
      <c r="J313" s="62" t="s">
        <v>189</v>
      </c>
      <c r="K313" s="35" t="s">
        <v>189</v>
      </c>
      <c r="L313" s="39"/>
      <c r="M313" s="61" t="s">
        <v>561</v>
      </c>
      <c r="N313" s="62" t="s">
        <v>207</v>
      </c>
      <c r="O313" s="35"/>
      <c r="P313" s="62"/>
      <c r="Q313" s="75" t="s">
        <v>199</v>
      </c>
      <c r="R313" s="62" t="s">
        <v>189</v>
      </c>
      <c r="S313" s="35"/>
      <c r="T313" s="39"/>
      <c r="U313" s="61">
        <v>317</v>
      </c>
      <c r="V313" s="62" t="s">
        <v>189</v>
      </c>
    </row>
    <row r="314" spans="1:22" x14ac:dyDescent="0.25">
      <c r="A314" s="12"/>
      <c r="B314" s="43" t="s">
        <v>550</v>
      </c>
      <c r="C314" s="35"/>
      <c r="D314" s="62"/>
      <c r="E314" s="75"/>
      <c r="F314" s="62"/>
      <c r="G314" s="35"/>
      <c r="H314" s="39"/>
      <c r="I314" s="61"/>
      <c r="J314" s="62"/>
      <c r="K314" s="35"/>
      <c r="L314" s="39"/>
      <c r="M314" s="61"/>
      <c r="N314" s="62"/>
      <c r="O314" s="35"/>
      <c r="P314" s="62"/>
      <c r="Q314" s="75"/>
      <c r="R314" s="62"/>
      <c r="S314" s="35"/>
      <c r="T314" s="39"/>
      <c r="U314" s="61"/>
      <c r="V314" s="62"/>
    </row>
    <row r="315" spans="1:22" x14ac:dyDescent="0.25">
      <c r="A315" s="12"/>
      <c r="B315" s="43" t="s">
        <v>551</v>
      </c>
      <c r="C315" s="35"/>
      <c r="D315" s="62"/>
      <c r="E315" s="75"/>
      <c r="F315" s="62"/>
      <c r="G315" s="35"/>
      <c r="H315" s="39"/>
      <c r="I315" s="61"/>
      <c r="J315" s="62"/>
      <c r="K315" s="35"/>
      <c r="L315" s="39"/>
      <c r="M315" s="61"/>
      <c r="N315" s="62"/>
      <c r="O315" s="35"/>
      <c r="P315" s="62"/>
      <c r="Q315" s="75"/>
      <c r="R315" s="62"/>
      <c r="S315" s="35"/>
      <c r="T315" s="39"/>
      <c r="U315" s="61"/>
      <c r="V315" s="62"/>
    </row>
    <row r="316" spans="1:22" x14ac:dyDescent="0.25">
      <c r="A316" s="12"/>
      <c r="B316" s="43" t="s">
        <v>552</v>
      </c>
      <c r="C316" s="35"/>
      <c r="D316" s="62"/>
      <c r="E316" s="75"/>
      <c r="F316" s="62"/>
      <c r="G316" s="35"/>
      <c r="H316" s="39"/>
      <c r="I316" s="61"/>
      <c r="J316" s="62"/>
      <c r="K316" s="35"/>
      <c r="L316" s="39"/>
      <c r="M316" s="61"/>
      <c r="N316" s="62"/>
      <c r="O316" s="35"/>
      <c r="P316" s="62"/>
      <c r="Q316" s="75"/>
      <c r="R316" s="62"/>
      <c r="S316" s="35"/>
      <c r="T316" s="39"/>
      <c r="U316" s="61"/>
      <c r="V316" s="62"/>
    </row>
    <row r="317" spans="1:22" x14ac:dyDescent="0.25">
      <c r="A317" s="12"/>
      <c r="B317" s="49" t="s">
        <v>554</v>
      </c>
      <c r="C317" s="64" t="s">
        <v>189</v>
      </c>
      <c r="D317" s="66"/>
      <c r="E317" s="68" t="s">
        <v>199</v>
      </c>
      <c r="F317" s="66" t="s">
        <v>189</v>
      </c>
      <c r="G317" s="64" t="s">
        <v>189</v>
      </c>
      <c r="H317" s="65"/>
      <c r="I317" s="73">
        <v>1106</v>
      </c>
      <c r="J317" s="66" t="s">
        <v>189</v>
      </c>
      <c r="K317" s="64" t="s">
        <v>189</v>
      </c>
      <c r="L317" s="65"/>
      <c r="M317" s="71">
        <v>8</v>
      </c>
      <c r="N317" s="66" t="s">
        <v>189</v>
      </c>
      <c r="O317" s="64"/>
      <c r="P317" s="66"/>
      <c r="Q317" s="68" t="s">
        <v>199</v>
      </c>
      <c r="R317" s="66" t="s">
        <v>189</v>
      </c>
      <c r="S317" s="64"/>
      <c r="T317" s="65"/>
      <c r="U317" s="73">
        <v>1114</v>
      </c>
      <c r="V317" s="66" t="s">
        <v>189</v>
      </c>
    </row>
    <row r="318" spans="1:22" x14ac:dyDescent="0.25">
      <c r="A318" s="12"/>
      <c r="B318" s="49" t="s">
        <v>550</v>
      </c>
      <c r="C318" s="64"/>
      <c r="D318" s="66"/>
      <c r="E318" s="68"/>
      <c r="F318" s="66"/>
      <c r="G318" s="64"/>
      <c r="H318" s="65"/>
      <c r="I318" s="73"/>
      <c r="J318" s="66"/>
      <c r="K318" s="64"/>
      <c r="L318" s="65"/>
      <c r="M318" s="71"/>
      <c r="N318" s="66"/>
      <c r="O318" s="64"/>
      <c r="P318" s="66"/>
      <c r="Q318" s="68"/>
      <c r="R318" s="66"/>
      <c r="S318" s="64"/>
      <c r="T318" s="65"/>
      <c r="U318" s="73"/>
      <c r="V318" s="66"/>
    </row>
    <row r="319" spans="1:22" ht="15.75" thickBot="1" x14ac:dyDescent="0.3">
      <c r="A319" s="12"/>
      <c r="B319" s="49" t="s">
        <v>555</v>
      </c>
      <c r="C319" s="64"/>
      <c r="D319" s="67"/>
      <c r="E319" s="69"/>
      <c r="F319" s="66"/>
      <c r="G319" s="64"/>
      <c r="H319" s="70"/>
      <c r="I319" s="74"/>
      <c r="J319" s="66"/>
      <c r="K319" s="64"/>
      <c r="L319" s="70"/>
      <c r="M319" s="72"/>
      <c r="N319" s="66"/>
      <c r="O319" s="64"/>
      <c r="P319" s="67"/>
      <c r="Q319" s="69"/>
      <c r="R319" s="66"/>
      <c r="S319" s="64"/>
      <c r="T319" s="70"/>
      <c r="U319" s="74"/>
      <c r="V319" s="66"/>
    </row>
    <row r="320" spans="1:22" x14ac:dyDescent="0.25">
      <c r="A320" s="12"/>
      <c r="B320" s="30"/>
      <c r="C320" s="30" t="s">
        <v>189</v>
      </c>
      <c r="D320" s="31"/>
      <c r="E320" s="31"/>
      <c r="F320" s="30"/>
      <c r="G320" s="30" t="s">
        <v>189</v>
      </c>
      <c r="H320" s="31"/>
      <c r="I320" s="31"/>
      <c r="J320" s="30"/>
      <c r="K320" s="30" t="s">
        <v>189</v>
      </c>
      <c r="L320" s="31"/>
      <c r="M320" s="31"/>
      <c r="N320" s="30"/>
      <c r="O320" s="30"/>
      <c r="P320" s="31"/>
      <c r="Q320" s="31"/>
      <c r="R320" s="30"/>
      <c r="S320" s="30"/>
      <c r="T320" s="31"/>
      <c r="U320" s="31"/>
      <c r="V320" s="30"/>
    </row>
    <row r="321" spans="1:22" ht="15.75" thickBot="1" x14ac:dyDescent="0.3">
      <c r="A321" s="12"/>
      <c r="B321" s="2"/>
      <c r="C321" s="17" t="s">
        <v>189</v>
      </c>
      <c r="D321" s="28"/>
      <c r="E321" s="29" t="s">
        <v>199</v>
      </c>
      <c r="F321" s="28" t="s">
        <v>189</v>
      </c>
      <c r="G321" s="17" t="s">
        <v>189</v>
      </c>
      <c r="H321" s="14"/>
      <c r="I321" s="41">
        <v>1629</v>
      </c>
      <c r="J321" s="28" t="s">
        <v>189</v>
      </c>
      <c r="K321" s="17" t="s">
        <v>189</v>
      </c>
      <c r="L321" s="14"/>
      <c r="M321" s="41">
        <v>3124</v>
      </c>
      <c r="N321" s="28" t="s">
        <v>189</v>
      </c>
      <c r="O321" s="17"/>
      <c r="P321" s="28"/>
      <c r="Q321" s="29" t="s">
        <v>199</v>
      </c>
      <c r="R321" s="28" t="s">
        <v>189</v>
      </c>
      <c r="S321" s="17"/>
      <c r="T321" s="14"/>
      <c r="U321" s="41">
        <v>4753</v>
      </c>
      <c r="V321" s="28" t="s">
        <v>189</v>
      </c>
    </row>
    <row r="322" spans="1:22" x14ac:dyDescent="0.25">
      <c r="A322" s="12"/>
      <c r="B322" s="30"/>
      <c r="C322" s="30" t="s">
        <v>189</v>
      </c>
      <c r="D322" s="31"/>
      <c r="E322" s="31"/>
      <c r="F322" s="30"/>
      <c r="G322" s="30" t="s">
        <v>189</v>
      </c>
      <c r="H322" s="31"/>
      <c r="I322" s="31"/>
      <c r="J322" s="30"/>
      <c r="K322" s="30" t="s">
        <v>189</v>
      </c>
      <c r="L322" s="31"/>
      <c r="M322" s="31"/>
      <c r="N322" s="30"/>
      <c r="O322" s="30"/>
      <c r="P322" s="31"/>
      <c r="Q322" s="31"/>
      <c r="R322" s="30"/>
      <c r="S322" s="30"/>
      <c r="T322" s="31"/>
      <c r="U322" s="31"/>
      <c r="V322" s="30"/>
    </row>
    <row r="323" spans="1:22" x14ac:dyDescent="0.25">
      <c r="A323" s="12"/>
      <c r="B323" s="19" t="s">
        <v>556</v>
      </c>
      <c r="C323" s="21" t="s">
        <v>189</v>
      </c>
      <c r="D323" s="22"/>
      <c r="E323" s="23">
        <v>30975</v>
      </c>
      <c r="F323" s="24" t="s">
        <v>189</v>
      </c>
      <c r="G323" s="21" t="s">
        <v>189</v>
      </c>
      <c r="H323" s="22"/>
      <c r="I323" s="23">
        <v>36634</v>
      </c>
      <c r="J323" s="24" t="s">
        <v>189</v>
      </c>
      <c r="K323" s="21" t="s">
        <v>189</v>
      </c>
      <c r="L323" s="22"/>
      <c r="M323" s="23">
        <v>32489</v>
      </c>
      <c r="N323" s="24" t="s">
        <v>189</v>
      </c>
      <c r="O323" s="21"/>
      <c r="P323" s="22"/>
      <c r="Q323" s="25" t="s">
        <v>543</v>
      </c>
      <c r="R323" s="24" t="s">
        <v>207</v>
      </c>
      <c r="S323" s="21"/>
      <c r="T323" s="22"/>
      <c r="U323" s="23">
        <v>48303</v>
      </c>
      <c r="V323" s="24" t="s">
        <v>189</v>
      </c>
    </row>
    <row r="324" spans="1:22" ht="26.25" thickBot="1" x14ac:dyDescent="0.3">
      <c r="A324" s="12"/>
      <c r="B324" s="26" t="s">
        <v>557</v>
      </c>
      <c r="C324" s="17" t="s">
        <v>189</v>
      </c>
      <c r="D324" s="28"/>
      <c r="E324" s="29" t="s">
        <v>199</v>
      </c>
      <c r="F324" s="28" t="s">
        <v>189</v>
      </c>
      <c r="G324" s="17" t="s">
        <v>189</v>
      </c>
      <c r="H324" s="28"/>
      <c r="I324" s="29" t="s">
        <v>199</v>
      </c>
      <c r="J324" s="28" t="s">
        <v>189</v>
      </c>
      <c r="K324" s="17" t="s">
        <v>189</v>
      </c>
      <c r="L324" s="14"/>
      <c r="M324" s="27" t="s">
        <v>562</v>
      </c>
      <c r="N324" s="28" t="s">
        <v>207</v>
      </c>
      <c r="O324" s="17"/>
      <c r="P324" s="14"/>
      <c r="Q324" s="41">
        <v>1957</v>
      </c>
      <c r="R324" s="28" t="s">
        <v>189</v>
      </c>
      <c r="S324" s="17"/>
      <c r="T324" s="14"/>
      <c r="U324" s="27" t="s">
        <v>563</v>
      </c>
      <c r="V324" s="28" t="s">
        <v>207</v>
      </c>
    </row>
    <row r="325" spans="1:22" x14ac:dyDescent="0.25">
      <c r="A325" s="12"/>
      <c r="B325" s="30"/>
      <c r="C325" s="30" t="s">
        <v>189</v>
      </c>
      <c r="D325" s="31"/>
      <c r="E325" s="31"/>
      <c r="F325" s="30"/>
      <c r="G325" s="30" t="s">
        <v>189</v>
      </c>
      <c r="H325" s="31"/>
      <c r="I325" s="31"/>
      <c r="J325" s="30"/>
      <c r="K325" s="30" t="s">
        <v>189</v>
      </c>
      <c r="L325" s="31"/>
      <c r="M325" s="31"/>
      <c r="N325" s="30"/>
      <c r="O325" s="30"/>
      <c r="P325" s="31"/>
      <c r="Q325" s="31"/>
      <c r="R325" s="30"/>
      <c r="S325" s="30"/>
      <c r="T325" s="31"/>
      <c r="U325" s="31"/>
      <c r="V325" s="30"/>
    </row>
    <row r="326" spans="1:22" ht="26.25" thickBot="1" x14ac:dyDescent="0.3">
      <c r="A326" s="12"/>
      <c r="B326" s="19" t="s">
        <v>560</v>
      </c>
      <c r="C326" s="21" t="s">
        <v>189</v>
      </c>
      <c r="D326" s="22" t="s">
        <v>198</v>
      </c>
      <c r="E326" s="23">
        <v>30975</v>
      </c>
      <c r="F326" s="24" t="s">
        <v>189</v>
      </c>
      <c r="G326" s="21" t="s">
        <v>189</v>
      </c>
      <c r="H326" s="22" t="s">
        <v>198</v>
      </c>
      <c r="I326" s="23">
        <v>36634</v>
      </c>
      <c r="J326" s="24" t="s">
        <v>189</v>
      </c>
      <c r="K326" s="21" t="s">
        <v>189</v>
      </c>
      <c r="L326" s="22" t="s">
        <v>198</v>
      </c>
      <c r="M326" s="23">
        <v>17896</v>
      </c>
      <c r="N326" s="24" t="s">
        <v>189</v>
      </c>
      <c r="O326" s="21"/>
      <c r="P326" s="22" t="s">
        <v>198</v>
      </c>
      <c r="Q326" s="25" t="s">
        <v>546</v>
      </c>
      <c r="R326" s="24" t="s">
        <v>207</v>
      </c>
      <c r="S326" s="21"/>
      <c r="T326" s="22" t="s">
        <v>198</v>
      </c>
      <c r="U326" s="23">
        <v>35667</v>
      </c>
      <c r="V326" s="24" t="s">
        <v>189</v>
      </c>
    </row>
    <row r="327" spans="1:22" ht="15.75" thickTop="1" x14ac:dyDescent="0.25">
      <c r="A327" s="12"/>
      <c r="B327" s="30"/>
      <c r="C327" s="30" t="s">
        <v>189</v>
      </c>
      <c r="D327" s="33"/>
      <c r="E327" s="33"/>
      <c r="F327" s="30"/>
      <c r="G327" s="30" t="s">
        <v>189</v>
      </c>
      <c r="H327" s="33"/>
      <c r="I327" s="33"/>
      <c r="J327" s="30"/>
      <c r="K327" s="30" t="s">
        <v>189</v>
      </c>
      <c r="L327" s="33"/>
      <c r="M327" s="33"/>
      <c r="N327" s="30"/>
      <c r="O327" s="30"/>
      <c r="P327" s="33"/>
      <c r="Q327" s="33"/>
      <c r="R327" s="30"/>
      <c r="S327" s="30"/>
      <c r="T327" s="33"/>
      <c r="U327" s="33"/>
      <c r="V327" s="30"/>
    </row>
    <row r="328" spans="1:22"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row>
    <row r="329" spans="1:22" ht="18.75" x14ac:dyDescent="0.3">
      <c r="A329" s="12"/>
      <c r="B329" s="114"/>
      <c r="C329" s="114"/>
      <c r="D329" s="114"/>
      <c r="E329" s="114"/>
      <c r="F329" s="114"/>
      <c r="G329" s="114"/>
      <c r="H329" s="114"/>
      <c r="I329" s="114"/>
      <c r="J329" s="114"/>
      <c r="K329" s="114"/>
      <c r="L329" s="114"/>
      <c r="M329" s="114"/>
      <c r="N329" s="114"/>
      <c r="O329" s="114"/>
      <c r="P329" s="114"/>
      <c r="Q329" s="114"/>
      <c r="R329" s="114"/>
      <c r="S329" s="114"/>
      <c r="T329" s="114"/>
      <c r="U329" s="114"/>
      <c r="V329" s="114"/>
    </row>
    <row r="330" spans="1:22"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row>
    <row r="331" spans="1:22" x14ac:dyDescent="0.25">
      <c r="A331" s="12"/>
      <c r="B331" s="115" t="s">
        <v>463</v>
      </c>
      <c r="C331" s="115"/>
      <c r="D331" s="115"/>
      <c r="E331" s="115"/>
      <c r="F331" s="115"/>
      <c r="G331" s="115"/>
      <c r="H331" s="115"/>
      <c r="I331" s="115"/>
      <c r="J331" s="115"/>
      <c r="K331" s="115"/>
      <c r="L331" s="115"/>
      <c r="M331" s="115"/>
      <c r="N331" s="115"/>
      <c r="O331" s="115"/>
      <c r="P331" s="115"/>
      <c r="Q331" s="115"/>
      <c r="R331" s="115"/>
      <c r="S331" s="115"/>
      <c r="T331" s="115"/>
      <c r="U331" s="115"/>
      <c r="V331" s="115"/>
    </row>
    <row r="332" spans="1:22"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row>
    <row r="333" spans="1:22" x14ac:dyDescent="0.25">
      <c r="A333" s="12"/>
      <c r="B333" s="115" t="s">
        <v>547</v>
      </c>
      <c r="C333" s="115"/>
      <c r="D333" s="115"/>
      <c r="E333" s="115"/>
      <c r="F333" s="115"/>
      <c r="G333" s="115"/>
      <c r="H333" s="115"/>
      <c r="I333" s="115"/>
      <c r="J333" s="115"/>
      <c r="K333" s="115"/>
      <c r="L333" s="115"/>
      <c r="M333" s="115"/>
      <c r="N333" s="115"/>
      <c r="O333" s="115"/>
      <c r="P333" s="115"/>
      <c r="Q333" s="115"/>
      <c r="R333" s="115"/>
      <c r="S333" s="115"/>
      <c r="T333" s="115"/>
      <c r="U333" s="115"/>
      <c r="V333" s="115"/>
    </row>
    <row r="334" spans="1:22"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row>
    <row r="335" spans="1:22" x14ac:dyDescent="0.25">
      <c r="A335" s="12"/>
      <c r="B335" s="115" t="s">
        <v>624</v>
      </c>
      <c r="C335" s="115"/>
      <c r="D335" s="115"/>
      <c r="E335" s="115"/>
      <c r="F335" s="115"/>
      <c r="G335" s="115"/>
      <c r="H335" s="115"/>
      <c r="I335" s="115"/>
      <c r="J335" s="115"/>
      <c r="K335" s="115"/>
      <c r="L335" s="115"/>
      <c r="M335" s="115"/>
      <c r="N335" s="115"/>
      <c r="O335" s="115"/>
      <c r="P335" s="115"/>
      <c r="Q335" s="115"/>
      <c r="R335" s="115"/>
      <c r="S335" s="115"/>
      <c r="T335" s="115"/>
      <c r="U335" s="115"/>
      <c r="V335" s="115"/>
    </row>
    <row r="336" spans="1:22"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row>
    <row r="337" spans="1:22" x14ac:dyDescent="0.25">
      <c r="A337" s="12"/>
      <c r="B337" s="117"/>
      <c r="C337" s="117"/>
      <c r="D337" s="117"/>
      <c r="E337" s="117"/>
      <c r="F337" s="117"/>
      <c r="G337" s="117"/>
      <c r="H337" s="117"/>
      <c r="I337" s="117"/>
      <c r="J337" s="117"/>
      <c r="K337" s="117"/>
      <c r="L337" s="117"/>
      <c r="M337" s="117"/>
      <c r="N337" s="117"/>
      <c r="O337" s="117"/>
      <c r="P337" s="117"/>
      <c r="Q337" s="117"/>
      <c r="R337" s="117"/>
      <c r="S337" s="117"/>
      <c r="T337" s="117"/>
      <c r="U337" s="117"/>
      <c r="V337" s="117"/>
    </row>
    <row r="338" spans="1:22" x14ac:dyDescent="0.25">
      <c r="A338" s="12"/>
      <c r="B338" s="4"/>
      <c r="C338" s="4"/>
      <c r="D338" s="4"/>
      <c r="E338" s="4"/>
      <c r="F338" s="4"/>
      <c r="G338" s="4"/>
      <c r="H338" s="4"/>
      <c r="I338" s="4"/>
      <c r="J338" s="4"/>
      <c r="K338" s="4"/>
      <c r="L338" s="4"/>
      <c r="M338" s="4"/>
      <c r="N338" s="4"/>
      <c r="O338" s="4"/>
      <c r="P338" s="4"/>
      <c r="Q338" s="4"/>
      <c r="R338" s="4"/>
      <c r="S338" s="4"/>
      <c r="T338" s="4"/>
      <c r="U338" s="4"/>
      <c r="V338" s="4"/>
    </row>
    <row r="339" spans="1:22" x14ac:dyDescent="0.25">
      <c r="A339" s="12"/>
      <c r="B339" s="111" t="s">
        <v>188</v>
      </c>
      <c r="C339" s="35" t="s">
        <v>189</v>
      </c>
      <c r="D339" s="107" t="s">
        <v>466</v>
      </c>
      <c r="E339" s="107"/>
      <c r="F339" s="35"/>
      <c r="G339" s="35" t="s">
        <v>189</v>
      </c>
      <c r="H339" s="107" t="s">
        <v>467</v>
      </c>
      <c r="I339" s="107"/>
      <c r="J339" s="35"/>
      <c r="K339" s="35" t="s">
        <v>189</v>
      </c>
      <c r="L339" s="107" t="s">
        <v>467</v>
      </c>
      <c r="M339" s="107"/>
      <c r="N339" s="35"/>
      <c r="O339" s="35"/>
      <c r="P339" s="107" t="s">
        <v>395</v>
      </c>
      <c r="Q339" s="107"/>
      <c r="R339" s="35"/>
      <c r="S339" s="35"/>
      <c r="T339" s="107" t="s">
        <v>471</v>
      </c>
      <c r="U339" s="107"/>
      <c r="V339" s="35"/>
    </row>
    <row r="340" spans="1:22" x14ac:dyDescent="0.25">
      <c r="A340" s="12"/>
      <c r="B340" s="111"/>
      <c r="C340" s="35"/>
      <c r="D340" s="107"/>
      <c r="E340" s="107"/>
      <c r="F340" s="35"/>
      <c r="G340" s="35"/>
      <c r="H340" s="107" t="s">
        <v>468</v>
      </c>
      <c r="I340" s="107"/>
      <c r="J340" s="35"/>
      <c r="K340" s="35"/>
      <c r="L340" s="107" t="s">
        <v>470</v>
      </c>
      <c r="M340" s="107"/>
      <c r="N340" s="35"/>
      <c r="O340" s="35"/>
      <c r="P340" s="107"/>
      <c r="Q340" s="107"/>
      <c r="R340" s="35"/>
      <c r="S340" s="35"/>
      <c r="T340" s="107"/>
      <c r="U340" s="107"/>
      <c r="V340" s="35"/>
    </row>
    <row r="341" spans="1:22" x14ac:dyDescent="0.25">
      <c r="A341" s="12"/>
      <c r="B341" s="111"/>
      <c r="C341" s="35"/>
      <c r="D341" s="107"/>
      <c r="E341" s="107"/>
      <c r="F341" s="35"/>
      <c r="G341" s="35"/>
      <c r="H341" s="107" t="s">
        <v>469</v>
      </c>
      <c r="I341" s="107"/>
      <c r="J341" s="35"/>
      <c r="K341" s="35"/>
      <c r="L341" s="107" t="s">
        <v>468</v>
      </c>
      <c r="M341" s="107"/>
      <c r="N341" s="35"/>
      <c r="O341" s="35"/>
      <c r="P341" s="107"/>
      <c r="Q341" s="107"/>
      <c r="R341" s="35"/>
      <c r="S341" s="35"/>
      <c r="T341" s="107"/>
      <c r="U341" s="107"/>
      <c r="V341" s="35"/>
    </row>
    <row r="342" spans="1:22" ht="15.75" thickBot="1" x14ac:dyDescent="0.3">
      <c r="A342" s="12"/>
      <c r="B342" s="111"/>
      <c r="C342" s="35"/>
      <c r="D342" s="108"/>
      <c r="E342" s="108"/>
      <c r="F342" s="35"/>
      <c r="G342" s="35"/>
      <c r="H342" s="108"/>
      <c r="I342" s="108"/>
      <c r="J342" s="35"/>
      <c r="K342" s="35"/>
      <c r="L342" s="108" t="s">
        <v>469</v>
      </c>
      <c r="M342" s="108"/>
      <c r="N342" s="35"/>
      <c r="O342" s="35"/>
      <c r="P342" s="108"/>
      <c r="Q342" s="108"/>
      <c r="R342" s="35"/>
      <c r="S342" s="35"/>
      <c r="T342" s="108"/>
      <c r="U342" s="108"/>
      <c r="V342" s="35"/>
    </row>
    <row r="343" spans="1:22" x14ac:dyDescent="0.25">
      <c r="A343" s="12"/>
      <c r="B343" s="106" t="s">
        <v>513</v>
      </c>
      <c r="C343" s="21" t="s">
        <v>189</v>
      </c>
      <c r="D343" s="101" t="s">
        <v>198</v>
      </c>
      <c r="E343" s="102">
        <v>13839</v>
      </c>
      <c r="F343" s="99" t="s">
        <v>189</v>
      </c>
      <c r="G343" s="21" t="s">
        <v>189</v>
      </c>
      <c r="H343" s="101" t="s">
        <v>198</v>
      </c>
      <c r="I343" s="102">
        <v>18375</v>
      </c>
      <c r="J343" s="99" t="s">
        <v>189</v>
      </c>
      <c r="K343" s="21" t="s">
        <v>189</v>
      </c>
      <c r="L343" s="101" t="s">
        <v>198</v>
      </c>
      <c r="M343" s="102">
        <v>3732</v>
      </c>
      <c r="N343" s="99" t="s">
        <v>189</v>
      </c>
      <c r="O343" s="21"/>
      <c r="P343" s="101" t="s">
        <v>198</v>
      </c>
      <c r="Q343" s="103" t="s">
        <v>646</v>
      </c>
      <c r="R343" s="99" t="s">
        <v>207</v>
      </c>
      <c r="S343" s="21"/>
      <c r="T343" s="101" t="s">
        <v>198</v>
      </c>
      <c r="U343" s="102">
        <v>14392</v>
      </c>
      <c r="V343" s="99" t="s">
        <v>189</v>
      </c>
    </row>
    <row r="344" spans="1:22" x14ac:dyDescent="0.25">
      <c r="A344" s="12"/>
      <c r="B344" s="105" t="s">
        <v>98</v>
      </c>
      <c r="C344" s="17" t="s">
        <v>189</v>
      </c>
      <c r="D344" s="4"/>
      <c r="E344" s="4"/>
      <c r="F344" s="4"/>
      <c r="G344" s="17" t="s">
        <v>189</v>
      </c>
      <c r="H344" s="4"/>
      <c r="I344" s="4"/>
      <c r="J344" s="4"/>
      <c r="K344" s="17" t="s">
        <v>189</v>
      </c>
      <c r="L344" s="4"/>
      <c r="M344" s="4"/>
      <c r="N344" s="4"/>
      <c r="O344" s="17"/>
      <c r="P344" s="4"/>
      <c r="Q344" s="4"/>
      <c r="R344" s="4"/>
      <c r="S344" s="17"/>
      <c r="T344" s="4"/>
      <c r="U344" s="4"/>
      <c r="V344" s="4"/>
    </row>
    <row r="345" spans="1:22" x14ac:dyDescent="0.25">
      <c r="A345" s="12"/>
      <c r="B345" s="98" t="s">
        <v>99</v>
      </c>
      <c r="C345" s="21" t="s">
        <v>189</v>
      </c>
      <c r="D345" s="99"/>
      <c r="E345" s="100" t="s">
        <v>199</v>
      </c>
      <c r="F345" s="99" t="s">
        <v>189</v>
      </c>
      <c r="G345" s="21" t="s">
        <v>189</v>
      </c>
      <c r="H345" s="101"/>
      <c r="I345" s="103">
        <v>55</v>
      </c>
      <c r="J345" s="99" t="s">
        <v>189</v>
      </c>
      <c r="K345" s="21" t="s">
        <v>189</v>
      </c>
      <c r="L345" s="101"/>
      <c r="M345" s="103" t="s">
        <v>677</v>
      </c>
      <c r="N345" s="99" t="s">
        <v>207</v>
      </c>
      <c r="O345" s="21"/>
      <c r="P345" s="99"/>
      <c r="Q345" s="100" t="s">
        <v>199</v>
      </c>
      <c r="R345" s="99" t="s">
        <v>189</v>
      </c>
      <c r="S345" s="21"/>
      <c r="T345" s="101"/>
      <c r="U345" s="103" t="s">
        <v>615</v>
      </c>
      <c r="V345" s="99" t="s">
        <v>207</v>
      </c>
    </row>
    <row r="346" spans="1:22" ht="38.25" x14ac:dyDescent="0.25">
      <c r="A346" s="12"/>
      <c r="B346" s="92" t="s">
        <v>100</v>
      </c>
      <c r="C346" s="17" t="s">
        <v>189</v>
      </c>
      <c r="D346" s="95"/>
      <c r="E346" s="97" t="s">
        <v>199</v>
      </c>
      <c r="F346" s="95" t="s">
        <v>189</v>
      </c>
      <c r="G346" s="17" t="s">
        <v>189</v>
      </c>
      <c r="H346" s="93"/>
      <c r="I346" s="96">
        <v>252</v>
      </c>
      <c r="J346" s="95" t="s">
        <v>189</v>
      </c>
      <c r="K346" s="17" t="s">
        <v>189</v>
      </c>
      <c r="L346" s="93"/>
      <c r="M346" s="96" t="s">
        <v>678</v>
      </c>
      <c r="N346" s="95" t="s">
        <v>207</v>
      </c>
      <c r="O346" s="17"/>
      <c r="P346" s="95"/>
      <c r="Q346" s="97" t="s">
        <v>199</v>
      </c>
      <c r="R346" s="95" t="s">
        <v>189</v>
      </c>
      <c r="S346" s="17"/>
      <c r="T346" s="93"/>
      <c r="U346" s="96" t="s">
        <v>679</v>
      </c>
      <c r="V346" s="95" t="s">
        <v>207</v>
      </c>
    </row>
    <row r="347" spans="1:22" ht="26.25" thickBot="1" x14ac:dyDescent="0.3">
      <c r="A347" s="12"/>
      <c r="B347" s="98" t="s">
        <v>101</v>
      </c>
      <c r="C347" s="21" t="s">
        <v>189</v>
      </c>
      <c r="D347" s="99"/>
      <c r="E347" s="100" t="s">
        <v>199</v>
      </c>
      <c r="F347" s="99" t="s">
        <v>189</v>
      </c>
      <c r="G347" s="21" t="s">
        <v>189</v>
      </c>
      <c r="H347" s="101"/>
      <c r="I347" s="103">
        <v>4</v>
      </c>
      <c r="J347" s="99" t="s">
        <v>189</v>
      </c>
      <c r="K347" s="21" t="s">
        <v>189</v>
      </c>
      <c r="L347" s="101"/>
      <c r="M347" s="103" t="s">
        <v>680</v>
      </c>
      <c r="N347" s="99" t="s">
        <v>207</v>
      </c>
      <c r="O347" s="21"/>
      <c r="P347" s="99"/>
      <c r="Q347" s="100" t="s">
        <v>199</v>
      </c>
      <c r="R347" s="99" t="s">
        <v>189</v>
      </c>
      <c r="S347" s="21"/>
      <c r="T347" s="101"/>
      <c r="U347" s="103" t="s">
        <v>681</v>
      </c>
      <c r="V347" s="99" t="s">
        <v>207</v>
      </c>
    </row>
    <row r="348" spans="1:22" x14ac:dyDescent="0.25">
      <c r="A348" s="12"/>
      <c r="B348" s="30"/>
      <c r="C348" s="30" t="s">
        <v>189</v>
      </c>
      <c r="D348" s="31"/>
      <c r="E348" s="31"/>
      <c r="F348" s="30"/>
      <c r="G348" s="30" t="s">
        <v>189</v>
      </c>
      <c r="H348" s="31"/>
      <c r="I348" s="31"/>
      <c r="J348" s="30"/>
      <c r="K348" s="30" t="s">
        <v>189</v>
      </c>
      <c r="L348" s="31"/>
      <c r="M348" s="31"/>
      <c r="N348" s="30"/>
      <c r="O348" s="30"/>
      <c r="P348" s="31"/>
      <c r="Q348" s="31"/>
      <c r="R348" s="30"/>
      <c r="S348" s="30"/>
      <c r="T348" s="31"/>
      <c r="U348" s="31"/>
      <c r="V348" s="30"/>
    </row>
    <row r="349" spans="1:22" ht="15.75" thickBot="1" x14ac:dyDescent="0.3">
      <c r="A349" s="12"/>
      <c r="B349" s="2"/>
      <c r="C349" s="17" t="s">
        <v>189</v>
      </c>
      <c r="D349" s="95"/>
      <c r="E349" s="97" t="s">
        <v>199</v>
      </c>
      <c r="F349" s="95" t="s">
        <v>189</v>
      </c>
      <c r="G349" s="17" t="s">
        <v>189</v>
      </c>
      <c r="H349" s="93"/>
      <c r="I349" s="96">
        <v>311</v>
      </c>
      <c r="J349" s="95" t="s">
        <v>189</v>
      </c>
      <c r="K349" s="17" t="s">
        <v>189</v>
      </c>
      <c r="L349" s="93"/>
      <c r="M349" s="96" t="s">
        <v>682</v>
      </c>
      <c r="N349" s="95" t="s">
        <v>207</v>
      </c>
      <c r="O349" s="17"/>
      <c r="P349" s="95"/>
      <c r="Q349" s="97" t="s">
        <v>199</v>
      </c>
      <c r="R349" s="95" t="s">
        <v>189</v>
      </c>
      <c r="S349" s="17"/>
      <c r="T349" s="93"/>
      <c r="U349" s="96" t="s">
        <v>683</v>
      </c>
      <c r="V349" s="95" t="s">
        <v>207</v>
      </c>
    </row>
    <row r="350" spans="1:22" x14ac:dyDescent="0.25">
      <c r="A350" s="12"/>
      <c r="B350" s="30"/>
      <c r="C350" s="30" t="s">
        <v>189</v>
      </c>
      <c r="D350" s="31"/>
      <c r="E350" s="31"/>
      <c r="F350" s="30"/>
      <c r="G350" s="30" t="s">
        <v>189</v>
      </c>
      <c r="H350" s="31"/>
      <c r="I350" s="31"/>
      <c r="J350" s="30"/>
      <c r="K350" s="30" t="s">
        <v>189</v>
      </c>
      <c r="L350" s="31"/>
      <c r="M350" s="31"/>
      <c r="N350" s="30"/>
      <c r="O350" s="30"/>
      <c r="P350" s="31"/>
      <c r="Q350" s="31"/>
      <c r="R350" s="30"/>
      <c r="S350" s="30"/>
      <c r="T350" s="31"/>
      <c r="U350" s="31"/>
      <c r="V350" s="30"/>
    </row>
    <row r="351" spans="1:22" x14ac:dyDescent="0.25">
      <c r="A351" s="12"/>
      <c r="B351" s="106" t="s">
        <v>556</v>
      </c>
      <c r="C351" s="21" t="s">
        <v>189</v>
      </c>
      <c r="D351" s="101"/>
      <c r="E351" s="102">
        <v>13839</v>
      </c>
      <c r="F351" s="99" t="s">
        <v>189</v>
      </c>
      <c r="G351" s="21" t="s">
        <v>189</v>
      </c>
      <c r="H351" s="101"/>
      <c r="I351" s="102">
        <v>18686</v>
      </c>
      <c r="J351" s="99" t="s">
        <v>189</v>
      </c>
      <c r="K351" s="21" t="s">
        <v>189</v>
      </c>
      <c r="L351" s="101"/>
      <c r="M351" s="102">
        <v>2256</v>
      </c>
      <c r="N351" s="99" t="s">
        <v>189</v>
      </c>
      <c r="O351" s="21"/>
      <c r="P351" s="101"/>
      <c r="Q351" s="103" t="s">
        <v>646</v>
      </c>
      <c r="R351" s="99" t="s">
        <v>207</v>
      </c>
      <c r="S351" s="21"/>
      <c r="T351" s="101"/>
      <c r="U351" s="102">
        <v>13227</v>
      </c>
      <c r="V351" s="99" t="s">
        <v>189</v>
      </c>
    </row>
    <row r="352" spans="1:22" ht="26.25" thickBot="1" x14ac:dyDescent="0.3">
      <c r="A352" s="12"/>
      <c r="B352" s="105" t="s">
        <v>557</v>
      </c>
      <c r="C352" s="17" t="s">
        <v>189</v>
      </c>
      <c r="D352" s="95"/>
      <c r="E352" s="97" t="s">
        <v>199</v>
      </c>
      <c r="F352" s="95" t="s">
        <v>189</v>
      </c>
      <c r="G352" s="17" t="s">
        <v>189</v>
      </c>
      <c r="H352" s="95"/>
      <c r="I352" s="97" t="s">
        <v>199</v>
      </c>
      <c r="J352" s="95" t="s">
        <v>189</v>
      </c>
      <c r="K352" s="17" t="s">
        <v>189</v>
      </c>
      <c r="L352" s="93"/>
      <c r="M352" s="96" t="s">
        <v>684</v>
      </c>
      <c r="N352" s="95" t="s">
        <v>207</v>
      </c>
      <c r="O352" s="17"/>
      <c r="P352" s="93"/>
      <c r="Q352" s="96">
        <v>99</v>
      </c>
      <c r="R352" s="95" t="s">
        <v>189</v>
      </c>
      <c r="S352" s="17"/>
      <c r="T352" s="93"/>
      <c r="U352" s="96" t="s">
        <v>685</v>
      </c>
      <c r="V352" s="95" t="s">
        <v>207</v>
      </c>
    </row>
    <row r="353" spans="1:22" x14ac:dyDescent="0.25">
      <c r="A353" s="12"/>
      <c r="B353" s="30"/>
      <c r="C353" s="30" t="s">
        <v>189</v>
      </c>
      <c r="D353" s="31"/>
      <c r="E353" s="31"/>
      <c r="F353" s="30"/>
      <c r="G353" s="30" t="s">
        <v>189</v>
      </c>
      <c r="H353" s="31"/>
      <c r="I353" s="31"/>
      <c r="J353" s="30"/>
      <c r="K353" s="30" t="s">
        <v>189</v>
      </c>
      <c r="L353" s="31"/>
      <c r="M353" s="31"/>
      <c r="N353" s="30"/>
      <c r="O353" s="30"/>
      <c r="P353" s="31"/>
      <c r="Q353" s="31"/>
      <c r="R353" s="30"/>
      <c r="S353" s="30"/>
      <c r="T353" s="31"/>
      <c r="U353" s="31"/>
      <c r="V353" s="30"/>
    </row>
    <row r="354" spans="1:22" ht="26.25" thickBot="1" x14ac:dyDescent="0.3">
      <c r="A354" s="12"/>
      <c r="B354" s="106" t="s">
        <v>560</v>
      </c>
      <c r="C354" s="21" t="s">
        <v>189</v>
      </c>
      <c r="D354" s="101" t="s">
        <v>198</v>
      </c>
      <c r="E354" s="102">
        <v>13839</v>
      </c>
      <c r="F354" s="99" t="s">
        <v>189</v>
      </c>
      <c r="G354" s="21" t="s">
        <v>189</v>
      </c>
      <c r="H354" s="101" t="s">
        <v>198</v>
      </c>
      <c r="I354" s="102">
        <v>18686</v>
      </c>
      <c r="J354" s="99" t="s">
        <v>189</v>
      </c>
      <c r="K354" s="21" t="s">
        <v>189</v>
      </c>
      <c r="L354" s="101" t="s">
        <v>198</v>
      </c>
      <c r="M354" s="102">
        <v>1608</v>
      </c>
      <c r="N354" s="99" t="s">
        <v>189</v>
      </c>
      <c r="O354" s="21"/>
      <c r="P354" s="101" t="s">
        <v>198</v>
      </c>
      <c r="Q354" s="103" t="s">
        <v>648</v>
      </c>
      <c r="R354" s="99" t="s">
        <v>207</v>
      </c>
      <c r="S354" s="21"/>
      <c r="T354" s="101" t="s">
        <v>198</v>
      </c>
      <c r="U354" s="102">
        <v>12678</v>
      </c>
      <c r="V354" s="99" t="s">
        <v>189</v>
      </c>
    </row>
    <row r="355" spans="1:22" ht="15.75" thickTop="1" x14ac:dyDescent="0.25">
      <c r="A355" s="12"/>
      <c r="B355" s="30"/>
      <c r="C355" s="30" t="s">
        <v>189</v>
      </c>
      <c r="D355" s="33"/>
      <c r="E355" s="33"/>
      <c r="F355" s="30"/>
      <c r="G355" s="30" t="s">
        <v>189</v>
      </c>
      <c r="H355" s="33"/>
      <c r="I355" s="33"/>
      <c r="J355" s="30"/>
      <c r="K355" s="30" t="s">
        <v>189</v>
      </c>
      <c r="L355" s="33"/>
      <c r="M355" s="33"/>
      <c r="N355" s="30"/>
      <c r="O355" s="30"/>
      <c r="P355" s="33"/>
      <c r="Q355" s="33"/>
      <c r="R355" s="30"/>
      <c r="S355" s="30"/>
      <c r="T355" s="33"/>
      <c r="U355" s="33"/>
      <c r="V355" s="30"/>
    </row>
    <row r="356" spans="1:22"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row>
    <row r="357" spans="1:22" x14ac:dyDescent="0.25">
      <c r="A357" s="12"/>
      <c r="B357" s="118"/>
      <c r="C357" s="118"/>
      <c r="D357" s="118"/>
      <c r="E357" s="118"/>
      <c r="F357" s="118"/>
      <c r="G357" s="118"/>
      <c r="H357" s="118"/>
      <c r="I357" s="118"/>
      <c r="J357" s="118"/>
      <c r="K357" s="118"/>
      <c r="L357" s="118"/>
      <c r="M357" s="118"/>
      <c r="N357" s="118"/>
      <c r="O357" s="118"/>
      <c r="P357" s="118"/>
      <c r="Q357" s="118"/>
      <c r="R357" s="118"/>
      <c r="S357" s="118"/>
      <c r="T357" s="118"/>
      <c r="U357" s="118"/>
      <c r="V357" s="118"/>
    </row>
    <row r="358" spans="1:22"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row>
    <row r="359" spans="1:22" x14ac:dyDescent="0.25">
      <c r="A359" s="12"/>
      <c r="B359" s="115" t="s">
        <v>463</v>
      </c>
      <c r="C359" s="115"/>
      <c r="D359" s="115"/>
      <c r="E359" s="115"/>
      <c r="F359" s="115"/>
      <c r="G359" s="115"/>
      <c r="H359" s="115"/>
      <c r="I359" s="115"/>
      <c r="J359" s="115"/>
      <c r="K359" s="115"/>
      <c r="L359" s="115"/>
      <c r="M359" s="115"/>
      <c r="N359" s="115"/>
      <c r="O359" s="115"/>
      <c r="P359" s="115"/>
      <c r="Q359" s="115"/>
      <c r="R359" s="115"/>
      <c r="S359" s="115"/>
      <c r="T359" s="115"/>
      <c r="U359" s="115"/>
      <c r="V359" s="115"/>
    </row>
    <row r="360" spans="1:22"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x14ac:dyDescent="0.25">
      <c r="A361" s="12"/>
      <c r="B361" s="115" t="s">
        <v>547</v>
      </c>
      <c r="C361" s="115"/>
      <c r="D361" s="115"/>
      <c r="E361" s="115"/>
      <c r="F361" s="115"/>
      <c r="G361" s="115"/>
      <c r="H361" s="115"/>
      <c r="I361" s="115"/>
      <c r="J361" s="115"/>
      <c r="K361" s="115"/>
      <c r="L361" s="115"/>
      <c r="M361" s="115"/>
      <c r="N361" s="115"/>
      <c r="O361" s="115"/>
      <c r="P361" s="115"/>
      <c r="Q361" s="115"/>
      <c r="R361" s="115"/>
      <c r="S361" s="115"/>
      <c r="T361" s="115"/>
      <c r="U361" s="115"/>
      <c r="V361" s="115"/>
    </row>
    <row r="362" spans="1:22"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x14ac:dyDescent="0.25">
      <c r="A363" s="12"/>
      <c r="B363" s="115" t="s">
        <v>650</v>
      </c>
      <c r="C363" s="115"/>
      <c r="D363" s="115"/>
      <c r="E363" s="115"/>
      <c r="F363" s="115"/>
      <c r="G363" s="115"/>
      <c r="H363" s="115"/>
      <c r="I363" s="115"/>
      <c r="J363" s="115"/>
      <c r="K363" s="115"/>
      <c r="L363" s="115"/>
      <c r="M363" s="115"/>
      <c r="N363" s="115"/>
      <c r="O363" s="115"/>
      <c r="P363" s="115"/>
      <c r="Q363" s="115"/>
      <c r="R363" s="115"/>
      <c r="S363" s="115"/>
      <c r="T363" s="115"/>
      <c r="U363" s="115"/>
      <c r="V363" s="115"/>
    </row>
    <row r="364" spans="1:22"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x14ac:dyDescent="0.25">
      <c r="A365" s="12"/>
      <c r="B365" s="117"/>
      <c r="C365" s="117"/>
      <c r="D365" s="117"/>
      <c r="E365" s="117"/>
      <c r="F365" s="117"/>
      <c r="G365" s="117"/>
      <c r="H365" s="117"/>
      <c r="I365" s="117"/>
      <c r="J365" s="117"/>
      <c r="K365" s="117"/>
      <c r="L365" s="117"/>
      <c r="M365" s="117"/>
      <c r="N365" s="117"/>
      <c r="O365" s="117"/>
      <c r="P365" s="117"/>
      <c r="Q365" s="117"/>
      <c r="R365" s="117"/>
      <c r="S365" s="117"/>
      <c r="T365" s="117"/>
      <c r="U365" s="117"/>
      <c r="V365" s="117"/>
    </row>
    <row r="366" spans="1:22" x14ac:dyDescent="0.25">
      <c r="A366" s="12"/>
      <c r="B366" s="4"/>
      <c r="C366" s="4"/>
      <c r="D366" s="4"/>
      <c r="E366" s="4"/>
      <c r="F366" s="4"/>
      <c r="G366" s="4"/>
      <c r="H366" s="4"/>
      <c r="I366" s="4"/>
      <c r="J366" s="4"/>
      <c r="K366" s="4"/>
      <c r="L366" s="4"/>
      <c r="M366" s="4"/>
      <c r="N366" s="4"/>
      <c r="O366" s="4"/>
      <c r="P366" s="4"/>
      <c r="Q366" s="4"/>
      <c r="R366" s="4"/>
      <c r="S366" s="4"/>
      <c r="T366" s="4"/>
      <c r="U366" s="4"/>
      <c r="V366" s="4"/>
    </row>
    <row r="367" spans="1:22" x14ac:dyDescent="0.25">
      <c r="A367" s="12"/>
      <c r="B367" s="111" t="s">
        <v>188</v>
      </c>
      <c r="C367" s="35" t="s">
        <v>189</v>
      </c>
      <c r="D367" s="107" t="s">
        <v>466</v>
      </c>
      <c r="E367" s="107"/>
      <c r="F367" s="35"/>
      <c r="G367" s="35" t="s">
        <v>189</v>
      </c>
      <c r="H367" s="107" t="s">
        <v>467</v>
      </c>
      <c r="I367" s="107"/>
      <c r="J367" s="35"/>
      <c r="K367" s="35"/>
      <c r="L367" s="107" t="s">
        <v>467</v>
      </c>
      <c r="M367" s="107"/>
      <c r="N367" s="35"/>
      <c r="O367" s="35"/>
      <c r="P367" s="107" t="s">
        <v>395</v>
      </c>
      <c r="Q367" s="107"/>
      <c r="R367" s="35"/>
      <c r="S367" s="35"/>
      <c r="T367" s="107" t="s">
        <v>471</v>
      </c>
      <c r="U367" s="107"/>
      <c r="V367" s="35"/>
    </row>
    <row r="368" spans="1:22" x14ac:dyDescent="0.25">
      <c r="A368" s="12"/>
      <c r="B368" s="111"/>
      <c r="C368" s="35"/>
      <c r="D368" s="107"/>
      <c r="E368" s="107"/>
      <c r="F368" s="35"/>
      <c r="G368" s="35"/>
      <c r="H368" s="107" t="s">
        <v>468</v>
      </c>
      <c r="I368" s="107"/>
      <c r="J368" s="35"/>
      <c r="K368" s="35"/>
      <c r="L368" s="107" t="s">
        <v>470</v>
      </c>
      <c r="M368" s="107"/>
      <c r="N368" s="35"/>
      <c r="O368" s="35"/>
      <c r="P368" s="107"/>
      <c r="Q368" s="107"/>
      <c r="R368" s="35"/>
      <c r="S368" s="35"/>
      <c r="T368" s="107"/>
      <c r="U368" s="107"/>
      <c r="V368" s="35"/>
    </row>
    <row r="369" spans="1:22" x14ac:dyDescent="0.25">
      <c r="A369" s="12"/>
      <c r="B369" s="111"/>
      <c r="C369" s="35"/>
      <c r="D369" s="107"/>
      <c r="E369" s="107"/>
      <c r="F369" s="35"/>
      <c r="G369" s="35"/>
      <c r="H369" s="107" t="s">
        <v>469</v>
      </c>
      <c r="I369" s="107"/>
      <c r="J369" s="35"/>
      <c r="K369" s="35"/>
      <c r="L369" s="107" t="s">
        <v>468</v>
      </c>
      <c r="M369" s="107"/>
      <c r="N369" s="35"/>
      <c r="O369" s="35"/>
      <c r="P369" s="107"/>
      <c r="Q369" s="107"/>
      <c r="R369" s="35"/>
      <c r="S369" s="35"/>
      <c r="T369" s="107"/>
      <c r="U369" s="107"/>
      <c r="V369" s="35"/>
    </row>
    <row r="370" spans="1:22" ht="15.75" thickBot="1" x14ac:dyDescent="0.3">
      <c r="A370" s="12"/>
      <c r="B370" s="111"/>
      <c r="C370" s="35"/>
      <c r="D370" s="108"/>
      <c r="E370" s="108"/>
      <c r="F370" s="35"/>
      <c r="G370" s="35"/>
      <c r="H370" s="108"/>
      <c r="I370" s="108"/>
      <c r="J370" s="35"/>
      <c r="K370" s="35"/>
      <c r="L370" s="108" t="s">
        <v>469</v>
      </c>
      <c r="M370" s="108"/>
      <c r="N370" s="35"/>
      <c r="O370" s="35"/>
      <c r="P370" s="108"/>
      <c r="Q370" s="108"/>
      <c r="R370" s="35"/>
      <c r="S370" s="35"/>
      <c r="T370" s="108"/>
      <c r="U370" s="108"/>
      <c r="V370" s="35"/>
    </row>
    <row r="371" spans="1:22" x14ac:dyDescent="0.25">
      <c r="A371" s="12"/>
      <c r="B371" s="106" t="s">
        <v>513</v>
      </c>
      <c r="C371" s="21" t="s">
        <v>189</v>
      </c>
      <c r="D371" s="101" t="s">
        <v>198</v>
      </c>
      <c r="E371" s="102">
        <v>24266</v>
      </c>
      <c r="F371" s="99" t="s">
        <v>189</v>
      </c>
      <c r="G371" s="21" t="s">
        <v>189</v>
      </c>
      <c r="H371" s="101" t="s">
        <v>198</v>
      </c>
      <c r="I371" s="102">
        <v>32205</v>
      </c>
      <c r="J371" s="99" t="s">
        <v>189</v>
      </c>
      <c r="K371" s="21"/>
      <c r="L371" s="101" t="s">
        <v>198</v>
      </c>
      <c r="M371" s="102">
        <v>6975</v>
      </c>
      <c r="N371" s="99" t="s">
        <v>189</v>
      </c>
      <c r="O371" s="21"/>
      <c r="P371" s="101" t="s">
        <v>198</v>
      </c>
      <c r="Q371" s="103" t="s">
        <v>672</v>
      </c>
      <c r="R371" s="99" t="s">
        <v>207</v>
      </c>
      <c r="S371" s="21"/>
      <c r="T371" s="101" t="s">
        <v>198</v>
      </c>
      <c r="U371" s="102">
        <v>26952</v>
      </c>
      <c r="V371" s="99" t="s">
        <v>189</v>
      </c>
    </row>
    <row r="372" spans="1:22" x14ac:dyDescent="0.25">
      <c r="A372" s="12"/>
      <c r="B372" s="105" t="s">
        <v>98</v>
      </c>
      <c r="C372" s="17" t="s">
        <v>189</v>
      </c>
      <c r="D372" s="4"/>
      <c r="E372" s="4"/>
      <c r="F372" s="4"/>
      <c r="G372" s="17" t="s">
        <v>189</v>
      </c>
      <c r="H372" s="4"/>
      <c r="I372" s="4"/>
      <c r="J372" s="4"/>
      <c r="K372" s="17"/>
      <c r="L372" s="4"/>
      <c r="M372" s="4"/>
      <c r="N372" s="4"/>
      <c r="O372" s="17"/>
      <c r="P372" s="4"/>
      <c r="Q372" s="4"/>
      <c r="R372" s="4"/>
      <c r="S372" s="17"/>
      <c r="T372" s="4"/>
      <c r="U372" s="4"/>
      <c r="V372" s="4"/>
    </row>
    <row r="373" spans="1:22" x14ac:dyDescent="0.25">
      <c r="A373" s="12"/>
      <c r="B373" s="98" t="s">
        <v>99</v>
      </c>
      <c r="C373" s="21" t="s">
        <v>189</v>
      </c>
      <c r="D373" s="99"/>
      <c r="E373" s="100" t="s">
        <v>199</v>
      </c>
      <c r="F373" s="99" t="s">
        <v>189</v>
      </c>
      <c r="G373" s="21" t="s">
        <v>189</v>
      </c>
      <c r="H373" s="101"/>
      <c r="I373" s="103">
        <v>222</v>
      </c>
      <c r="J373" s="99" t="s">
        <v>189</v>
      </c>
      <c r="K373" s="21"/>
      <c r="L373" s="101"/>
      <c r="M373" s="102">
        <v>1818</v>
      </c>
      <c r="N373" s="99" t="s">
        <v>189</v>
      </c>
      <c r="O373" s="21"/>
      <c r="P373" s="99"/>
      <c r="Q373" s="100" t="s">
        <v>199</v>
      </c>
      <c r="R373" s="99" t="s">
        <v>189</v>
      </c>
      <c r="S373" s="21"/>
      <c r="T373" s="101"/>
      <c r="U373" s="102">
        <v>2040</v>
      </c>
      <c r="V373" s="99" t="s">
        <v>189</v>
      </c>
    </row>
    <row r="374" spans="1:22" ht="38.25" x14ac:dyDescent="0.25">
      <c r="A374" s="12"/>
      <c r="B374" s="92" t="s">
        <v>100</v>
      </c>
      <c r="C374" s="17" t="s">
        <v>189</v>
      </c>
      <c r="D374" s="95"/>
      <c r="E374" s="97" t="s">
        <v>199</v>
      </c>
      <c r="F374" s="95" t="s">
        <v>189</v>
      </c>
      <c r="G374" s="17" t="s">
        <v>189</v>
      </c>
      <c r="H374" s="93"/>
      <c r="I374" s="96">
        <v>511</v>
      </c>
      <c r="J374" s="95" t="s">
        <v>189</v>
      </c>
      <c r="K374" s="17"/>
      <c r="L374" s="93"/>
      <c r="M374" s="96" t="s">
        <v>686</v>
      </c>
      <c r="N374" s="95" t="s">
        <v>207</v>
      </c>
      <c r="O374" s="17"/>
      <c r="P374" s="95"/>
      <c r="Q374" s="97" t="s">
        <v>199</v>
      </c>
      <c r="R374" s="95" t="s">
        <v>189</v>
      </c>
      <c r="S374" s="17"/>
      <c r="T374" s="93"/>
      <c r="U374" s="96" t="s">
        <v>687</v>
      </c>
      <c r="V374" s="95" t="s">
        <v>207</v>
      </c>
    </row>
    <row r="375" spans="1:22" ht="26.25" thickBot="1" x14ac:dyDescent="0.3">
      <c r="A375" s="12"/>
      <c r="B375" s="98" t="s">
        <v>688</v>
      </c>
      <c r="C375" s="21" t="s">
        <v>189</v>
      </c>
      <c r="D375" s="99"/>
      <c r="E375" s="100" t="s">
        <v>199</v>
      </c>
      <c r="F375" s="99" t="s">
        <v>189</v>
      </c>
      <c r="G375" s="21" t="s">
        <v>189</v>
      </c>
      <c r="H375" s="101"/>
      <c r="I375" s="103" t="s">
        <v>689</v>
      </c>
      <c r="J375" s="99" t="s">
        <v>207</v>
      </c>
      <c r="K375" s="21"/>
      <c r="L375" s="101"/>
      <c r="M375" s="103">
        <v>521</v>
      </c>
      <c r="N375" s="99" t="s">
        <v>189</v>
      </c>
      <c r="O375" s="21"/>
      <c r="P375" s="99"/>
      <c r="Q375" s="100" t="s">
        <v>199</v>
      </c>
      <c r="R375" s="99" t="s">
        <v>189</v>
      </c>
      <c r="S375" s="21"/>
      <c r="T375" s="101"/>
      <c r="U375" s="103">
        <v>508</v>
      </c>
      <c r="V375" s="99" t="s">
        <v>189</v>
      </c>
    </row>
    <row r="376" spans="1:22" x14ac:dyDescent="0.25">
      <c r="A376" s="12"/>
      <c r="B376" s="30"/>
      <c r="C376" s="30" t="s">
        <v>189</v>
      </c>
      <c r="D376" s="31"/>
      <c r="E376" s="31"/>
      <c r="F376" s="30"/>
      <c r="G376" s="30" t="s">
        <v>189</v>
      </c>
      <c r="H376" s="31"/>
      <c r="I376" s="31"/>
      <c r="J376" s="30"/>
      <c r="K376" s="30"/>
      <c r="L376" s="31"/>
      <c r="M376" s="31"/>
      <c r="N376" s="30"/>
      <c r="O376" s="30"/>
      <c r="P376" s="31"/>
      <c r="Q376" s="31"/>
      <c r="R376" s="30"/>
      <c r="S376" s="30"/>
      <c r="T376" s="31"/>
      <c r="U376" s="31"/>
      <c r="V376" s="30"/>
    </row>
    <row r="377" spans="1:22" ht="15.75" thickBot="1" x14ac:dyDescent="0.3">
      <c r="A377" s="12"/>
      <c r="B377" s="2"/>
      <c r="C377" s="17" t="s">
        <v>189</v>
      </c>
      <c r="D377" s="95"/>
      <c r="E377" s="97" t="s">
        <v>199</v>
      </c>
      <c r="F377" s="95" t="s">
        <v>189</v>
      </c>
      <c r="G377" s="17" t="s">
        <v>189</v>
      </c>
      <c r="H377" s="93"/>
      <c r="I377" s="96">
        <v>720</v>
      </c>
      <c r="J377" s="95" t="s">
        <v>189</v>
      </c>
      <c r="K377" s="17"/>
      <c r="L377" s="93"/>
      <c r="M377" s="96">
        <v>933</v>
      </c>
      <c r="N377" s="95" t="s">
        <v>189</v>
      </c>
      <c r="O377" s="17"/>
      <c r="P377" s="95"/>
      <c r="Q377" s="97" t="s">
        <v>199</v>
      </c>
      <c r="R377" s="95" t="s">
        <v>189</v>
      </c>
      <c r="S377" s="17"/>
      <c r="T377" s="93"/>
      <c r="U377" s="94">
        <v>1653</v>
      </c>
      <c r="V377" s="95" t="s">
        <v>189</v>
      </c>
    </row>
    <row r="378" spans="1:22" x14ac:dyDescent="0.25">
      <c r="A378" s="12"/>
      <c r="B378" s="30"/>
      <c r="C378" s="30" t="s">
        <v>189</v>
      </c>
      <c r="D378" s="31"/>
      <c r="E378" s="31"/>
      <c r="F378" s="30"/>
      <c r="G378" s="30" t="s">
        <v>189</v>
      </c>
      <c r="H378" s="31"/>
      <c r="I378" s="31"/>
      <c r="J378" s="30"/>
      <c r="K378" s="30"/>
      <c r="L378" s="31"/>
      <c r="M378" s="31"/>
      <c r="N378" s="30"/>
      <c r="O378" s="30"/>
      <c r="P378" s="31"/>
      <c r="Q378" s="31"/>
      <c r="R378" s="30"/>
      <c r="S378" s="30"/>
      <c r="T378" s="31"/>
      <c r="U378" s="31"/>
      <c r="V378" s="30"/>
    </row>
    <row r="379" spans="1:22" x14ac:dyDescent="0.25">
      <c r="A379" s="12"/>
      <c r="B379" s="106" t="s">
        <v>556</v>
      </c>
      <c r="C379" s="21" t="s">
        <v>189</v>
      </c>
      <c r="D379" s="101"/>
      <c r="E379" s="102">
        <v>24266</v>
      </c>
      <c r="F379" s="99" t="s">
        <v>189</v>
      </c>
      <c r="G379" s="21" t="s">
        <v>189</v>
      </c>
      <c r="H379" s="101"/>
      <c r="I379" s="102">
        <v>32925</v>
      </c>
      <c r="J379" s="99" t="s">
        <v>189</v>
      </c>
      <c r="K379" s="21"/>
      <c r="L379" s="101"/>
      <c r="M379" s="102">
        <v>7908</v>
      </c>
      <c r="N379" s="99" t="s">
        <v>189</v>
      </c>
      <c r="O379" s="21"/>
      <c r="P379" s="101"/>
      <c r="Q379" s="103" t="s">
        <v>672</v>
      </c>
      <c r="R379" s="99" t="s">
        <v>207</v>
      </c>
      <c r="S379" s="21"/>
      <c r="T379" s="101"/>
      <c r="U379" s="102">
        <v>28605</v>
      </c>
      <c r="V379" s="99" t="s">
        <v>189</v>
      </c>
    </row>
    <row r="380" spans="1:22" ht="26.25" thickBot="1" x14ac:dyDescent="0.3">
      <c r="A380" s="12"/>
      <c r="B380" s="105" t="s">
        <v>557</v>
      </c>
      <c r="C380" s="17" t="s">
        <v>189</v>
      </c>
      <c r="D380" s="95"/>
      <c r="E380" s="97" t="s">
        <v>199</v>
      </c>
      <c r="F380" s="95" t="s">
        <v>189</v>
      </c>
      <c r="G380" s="17" t="s">
        <v>189</v>
      </c>
      <c r="H380" s="95"/>
      <c r="I380" s="97" t="s">
        <v>199</v>
      </c>
      <c r="J380" s="95" t="s">
        <v>189</v>
      </c>
      <c r="K380" s="17"/>
      <c r="L380" s="93"/>
      <c r="M380" s="96" t="s">
        <v>690</v>
      </c>
      <c r="N380" s="95" t="s">
        <v>207</v>
      </c>
      <c r="O380" s="17"/>
      <c r="P380" s="93"/>
      <c r="Q380" s="96" t="s">
        <v>674</v>
      </c>
      <c r="R380" s="95" t="s">
        <v>207</v>
      </c>
      <c r="S380" s="17"/>
      <c r="T380" s="93"/>
      <c r="U380" s="96" t="s">
        <v>691</v>
      </c>
      <c r="V380" s="95" t="s">
        <v>207</v>
      </c>
    </row>
    <row r="381" spans="1:22" x14ac:dyDescent="0.25">
      <c r="A381" s="12"/>
      <c r="B381" s="30"/>
      <c r="C381" s="30" t="s">
        <v>189</v>
      </c>
      <c r="D381" s="30"/>
      <c r="E381" s="30"/>
      <c r="F381" s="30"/>
      <c r="G381" s="30" t="s">
        <v>189</v>
      </c>
      <c r="H381" s="31"/>
      <c r="I381" s="31"/>
      <c r="J381" s="30"/>
      <c r="K381" s="30"/>
      <c r="L381" s="31"/>
      <c r="M381" s="31"/>
      <c r="N381" s="30"/>
      <c r="O381" s="30"/>
      <c r="P381" s="31"/>
      <c r="Q381" s="31"/>
      <c r="R381" s="30"/>
      <c r="S381" s="30"/>
      <c r="T381" s="31"/>
      <c r="U381" s="31"/>
      <c r="V381" s="30"/>
    </row>
    <row r="382" spans="1:22" ht="26.25" thickBot="1" x14ac:dyDescent="0.3">
      <c r="A382" s="12"/>
      <c r="B382" s="106" t="s">
        <v>560</v>
      </c>
      <c r="C382" s="21" t="s">
        <v>189</v>
      </c>
      <c r="D382" s="101" t="s">
        <v>198</v>
      </c>
      <c r="E382" s="102">
        <v>24266</v>
      </c>
      <c r="F382" s="99" t="s">
        <v>189</v>
      </c>
      <c r="G382" s="21" t="s">
        <v>189</v>
      </c>
      <c r="H382" s="101" t="s">
        <v>198</v>
      </c>
      <c r="I382" s="102">
        <v>32925</v>
      </c>
      <c r="J382" s="99" t="s">
        <v>189</v>
      </c>
      <c r="K382" s="21"/>
      <c r="L382" s="101" t="s">
        <v>198</v>
      </c>
      <c r="M382" s="102">
        <v>6679</v>
      </c>
      <c r="N382" s="99" t="s">
        <v>189</v>
      </c>
      <c r="O382" s="21"/>
      <c r="P382" s="101" t="s">
        <v>198</v>
      </c>
      <c r="Q382" s="103" t="s">
        <v>676</v>
      </c>
      <c r="R382" s="99" t="s">
        <v>207</v>
      </c>
      <c r="S382" s="21"/>
      <c r="T382" s="101" t="s">
        <v>198</v>
      </c>
      <c r="U382" s="102">
        <v>25877</v>
      </c>
      <c r="V382" s="99" t="s">
        <v>189</v>
      </c>
    </row>
    <row r="383" spans="1:22" ht="15.75" thickTop="1" x14ac:dyDescent="0.25">
      <c r="A383" s="12"/>
      <c r="B383" s="30"/>
      <c r="C383" s="30" t="s">
        <v>189</v>
      </c>
      <c r="D383" s="33"/>
      <c r="E383" s="33"/>
      <c r="F383" s="30"/>
      <c r="G383" s="30" t="s">
        <v>189</v>
      </c>
      <c r="H383" s="33"/>
      <c r="I383" s="33"/>
      <c r="J383" s="30"/>
      <c r="K383" s="30"/>
      <c r="L383" s="33"/>
      <c r="M383" s="33"/>
      <c r="N383" s="30"/>
      <c r="O383" s="30"/>
      <c r="P383" s="33"/>
      <c r="Q383" s="33"/>
      <c r="R383" s="30"/>
      <c r="S383" s="30"/>
      <c r="T383" s="33"/>
      <c r="U383" s="33"/>
      <c r="V383" s="30"/>
    </row>
    <row r="384" spans="1:22"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row>
    <row r="385" spans="1:22" x14ac:dyDescent="0.25">
      <c r="A385" s="12"/>
      <c r="B385" s="118"/>
      <c r="C385" s="118"/>
      <c r="D385" s="118"/>
      <c r="E385" s="118"/>
      <c r="F385" s="118"/>
      <c r="G385" s="118"/>
      <c r="H385" s="118"/>
      <c r="I385" s="118"/>
      <c r="J385" s="118"/>
      <c r="K385" s="118"/>
      <c r="L385" s="118"/>
      <c r="M385" s="118"/>
      <c r="N385" s="118"/>
      <c r="O385" s="118"/>
      <c r="P385" s="118"/>
      <c r="Q385" s="118"/>
      <c r="R385" s="118"/>
      <c r="S385" s="118"/>
      <c r="T385" s="118"/>
      <c r="U385" s="118"/>
      <c r="V385" s="118"/>
    </row>
    <row r="386" spans="1:22" ht="15" customHeight="1" x14ac:dyDescent="0.25">
      <c r="A386" s="12" t="s">
        <v>564</v>
      </c>
      <c r="B386" s="11" t="s">
        <v>5</v>
      </c>
      <c r="C386" s="11"/>
      <c r="D386" s="11"/>
      <c r="E386" s="11"/>
      <c r="F386" s="11"/>
      <c r="G386" s="11"/>
      <c r="H386" s="11"/>
      <c r="I386" s="11"/>
      <c r="J386" s="11"/>
      <c r="K386" s="11"/>
      <c r="L386" s="11"/>
      <c r="M386" s="11"/>
      <c r="N386" s="11"/>
      <c r="O386" s="11"/>
      <c r="P386" s="11"/>
      <c r="Q386" s="11"/>
      <c r="R386" s="11"/>
      <c r="S386" s="11"/>
      <c r="T386" s="11"/>
      <c r="U386" s="11"/>
      <c r="V386" s="11"/>
    </row>
    <row r="387" spans="1:22" x14ac:dyDescent="0.25">
      <c r="A387" s="12"/>
      <c r="B387" s="39" t="s">
        <v>463</v>
      </c>
      <c r="C387" s="39"/>
      <c r="D387" s="39"/>
      <c r="E387" s="39"/>
      <c r="F387" s="39"/>
      <c r="G387" s="39"/>
      <c r="H387" s="39"/>
      <c r="I387" s="39"/>
      <c r="J387" s="39"/>
      <c r="K387" s="39"/>
      <c r="L387" s="39"/>
      <c r="M387" s="39"/>
      <c r="N387" s="39"/>
      <c r="O387" s="39"/>
      <c r="P387" s="39"/>
      <c r="Q387" s="39"/>
      <c r="R387" s="39"/>
      <c r="S387" s="39"/>
      <c r="T387" s="39"/>
      <c r="U387" s="39"/>
      <c r="V387" s="39"/>
    </row>
    <row r="388" spans="1:22" x14ac:dyDescent="0.25">
      <c r="A388" s="12"/>
      <c r="B388" s="39" t="s">
        <v>564</v>
      </c>
      <c r="C388" s="39"/>
      <c r="D388" s="39"/>
      <c r="E388" s="39"/>
      <c r="F388" s="39"/>
      <c r="G388" s="39"/>
      <c r="H388" s="39"/>
      <c r="I388" s="39"/>
      <c r="J388" s="39"/>
      <c r="K388" s="39"/>
      <c r="L388" s="39"/>
      <c r="M388" s="39"/>
      <c r="N388" s="39"/>
      <c r="O388" s="39"/>
      <c r="P388" s="39"/>
      <c r="Q388" s="39"/>
      <c r="R388" s="39"/>
      <c r="S388" s="39"/>
      <c r="T388" s="39"/>
      <c r="U388" s="39"/>
      <c r="V388" s="39"/>
    </row>
    <row r="389" spans="1:22" x14ac:dyDescent="0.25">
      <c r="A389" s="12"/>
      <c r="B389" s="39" t="s">
        <v>520</v>
      </c>
      <c r="C389" s="39"/>
      <c r="D389" s="39"/>
      <c r="E389" s="39"/>
      <c r="F389" s="39"/>
      <c r="G389" s="39"/>
      <c r="H389" s="39"/>
      <c r="I389" s="39"/>
      <c r="J389" s="39"/>
      <c r="K389" s="39"/>
      <c r="L389" s="39"/>
      <c r="M389" s="39"/>
      <c r="N389" s="39"/>
      <c r="O389" s="39"/>
      <c r="P389" s="39"/>
      <c r="Q389" s="39"/>
      <c r="R389" s="39"/>
      <c r="S389" s="39"/>
      <c r="T389" s="39"/>
      <c r="U389" s="39"/>
      <c r="V389" s="39"/>
    </row>
    <row r="390" spans="1:22" x14ac:dyDescent="0.25">
      <c r="A390" s="12"/>
      <c r="B390" s="90" t="s">
        <v>465</v>
      </c>
      <c r="C390" s="90"/>
      <c r="D390" s="90"/>
      <c r="E390" s="90"/>
      <c r="F390" s="90"/>
      <c r="G390" s="90"/>
      <c r="H390" s="90"/>
      <c r="I390" s="90"/>
      <c r="J390" s="90"/>
      <c r="K390" s="90"/>
      <c r="L390" s="90"/>
      <c r="M390" s="90"/>
      <c r="N390" s="90"/>
      <c r="O390" s="90"/>
      <c r="P390" s="90"/>
      <c r="Q390" s="90"/>
      <c r="R390" s="90"/>
      <c r="S390" s="90"/>
      <c r="T390" s="90"/>
      <c r="U390" s="90"/>
      <c r="V390" s="90"/>
    </row>
    <row r="391" spans="1:22" x14ac:dyDescent="0.25">
      <c r="A391" s="12"/>
      <c r="B391" s="40"/>
      <c r="C391" s="40"/>
      <c r="D391" s="40"/>
      <c r="E391" s="40"/>
      <c r="F391" s="40"/>
      <c r="G391" s="40"/>
      <c r="H391" s="40"/>
      <c r="I391" s="40"/>
      <c r="J391" s="40"/>
      <c r="K391" s="40"/>
      <c r="L391" s="40"/>
      <c r="M391" s="40"/>
      <c r="N391" s="40"/>
      <c r="O391" s="40"/>
      <c r="P391" s="40"/>
      <c r="Q391" s="40"/>
      <c r="R391" s="40"/>
      <c r="S391" s="40"/>
      <c r="T391" s="40"/>
      <c r="U391" s="40"/>
      <c r="V391" s="40"/>
    </row>
    <row r="392" spans="1:22" x14ac:dyDescent="0.25">
      <c r="A392" s="12"/>
      <c r="B392" s="4"/>
      <c r="C392" s="4"/>
      <c r="D392" s="4"/>
      <c r="E392" s="4"/>
      <c r="F392" s="4"/>
      <c r="G392" s="4"/>
      <c r="H392" s="4"/>
      <c r="I392" s="4"/>
      <c r="J392" s="4"/>
      <c r="K392" s="4"/>
      <c r="L392" s="4"/>
      <c r="M392" s="4"/>
      <c r="N392" s="4"/>
      <c r="O392" s="4"/>
      <c r="P392" s="4"/>
      <c r="Q392" s="4"/>
      <c r="R392" s="4"/>
      <c r="S392" s="4"/>
      <c r="T392" s="4"/>
      <c r="U392" s="4"/>
      <c r="V392" s="4"/>
    </row>
    <row r="393" spans="1:22" x14ac:dyDescent="0.25">
      <c r="A393" s="12"/>
      <c r="B393" s="34" t="s">
        <v>188</v>
      </c>
      <c r="C393" s="35" t="s">
        <v>189</v>
      </c>
      <c r="D393" s="80" t="s">
        <v>466</v>
      </c>
      <c r="E393" s="80"/>
      <c r="F393" s="35"/>
      <c r="G393" s="35"/>
      <c r="H393" s="80" t="s">
        <v>467</v>
      </c>
      <c r="I393" s="80"/>
      <c r="J393" s="35"/>
      <c r="K393" s="35"/>
      <c r="L393" s="80" t="s">
        <v>467</v>
      </c>
      <c r="M393" s="80"/>
      <c r="N393" s="35"/>
      <c r="O393" s="35"/>
      <c r="P393" s="80" t="s">
        <v>395</v>
      </c>
      <c r="Q393" s="80"/>
      <c r="R393" s="35"/>
      <c r="S393" s="35"/>
      <c r="T393" s="80" t="s">
        <v>471</v>
      </c>
      <c r="U393" s="80"/>
      <c r="V393" s="35"/>
    </row>
    <row r="394" spans="1:22" x14ac:dyDescent="0.25">
      <c r="A394" s="12"/>
      <c r="B394" s="34"/>
      <c r="C394" s="35"/>
      <c r="D394" s="80"/>
      <c r="E394" s="80"/>
      <c r="F394" s="35"/>
      <c r="G394" s="35"/>
      <c r="H394" s="80" t="s">
        <v>468</v>
      </c>
      <c r="I394" s="80"/>
      <c r="J394" s="35"/>
      <c r="K394" s="35"/>
      <c r="L394" s="80" t="s">
        <v>470</v>
      </c>
      <c r="M394" s="80"/>
      <c r="N394" s="35"/>
      <c r="O394" s="35"/>
      <c r="P394" s="80"/>
      <c r="Q394" s="80"/>
      <c r="R394" s="35"/>
      <c r="S394" s="35"/>
      <c r="T394" s="80"/>
      <c r="U394" s="80"/>
      <c r="V394" s="35"/>
    </row>
    <row r="395" spans="1:22" x14ac:dyDescent="0.25">
      <c r="A395" s="12"/>
      <c r="B395" s="34"/>
      <c r="C395" s="35"/>
      <c r="D395" s="80"/>
      <c r="E395" s="80"/>
      <c r="F395" s="35"/>
      <c r="G395" s="35"/>
      <c r="H395" s="80" t="s">
        <v>469</v>
      </c>
      <c r="I395" s="80"/>
      <c r="J395" s="35"/>
      <c r="K395" s="35"/>
      <c r="L395" s="80" t="s">
        <v>468</v>
      </c>
      <c r="M395" s="80"/>
      <c r="N395" s="35"/>
      <c r="O395" s="35"/>
      <c r="P395" s="80"/>
      <c r="Q395" s="80"/>
      <c r="R395" s="35"/>
      <c r="S395" s="35"/>
      <c r="T395" s="80"/>
      <c r="U395" s="80"/>
      <c r="V395" s="35"/>
    </row>
    <row r="396" spans="1:22" ht="15.75" thickBot="1" x14ac:dyDescent="0.3">
      <c r="A396" s="12"/>
      <c r="B396" s="34"/>
      <c r="C396" s="35"/>
      <c r="D396" s="81"/>
      <c r="E396" s="81"/>
      <c r="F396" s="35"/>
      <c r="G396" s="35"/>
      <c r="H396" s="81"/>
      <c r="I396" s="81"/>
      <c r="J396" s="35"/>
      <c r="K396" s="35"/>
      <c r="L396" s="81" t="s">
        <v>469</v>
      </c>
      <c r="M396" s="81"/>
      <c r="N396" s="35"/>
      <c r="O396" s="35"/>
      <c r="P396" s="81"/>
      <c r="Q396" s="81"/>
      <c r="R396" s="35"/>
      <c r="S396" s="35"/>
      <c r="T396" s="81"/>
      <c r="U396" s="81"/>
      <c r="V396" s="35"/>
    </row>
    <row r="397" spans="1:22" x14ac:dyDescent="0.25">
      <c r="A397" s="12"/>
      <c r="B397" s="55" t="s">
        <v>565</v>
      </c>
      <c r="C397" s="21" t="s">
        <v>189</v>
      </c>
      <c r="D397" s="20"/>
      <c r="E397" s="20"/>
      <c r="F397" s="20"/>
      <c r="G397" s="21"/>
      <c r="H397" s="20"/>
      <c r="I397" s="20"/>
      <c r="J397" s="20"/>
      <c r="K397" s="21"/>
      <c r="L397" s="20"/>
      <c r="M397" s="20"/>
      <c r="N397" s="20"/>
      <c r="O397" s="21"/>
      <c r="P397" s="20"/>
      <c r="Q397" s="20"/>
      <c r="R397" s="20"/>
      <c r="S397" s="21"/>
      <c r="T397" s="20"/>
      <c r="U397" s="20"/>
      <c r="V397" s="20"/>
    </row>
    <row r="398" spans="1:22" x14ac:dyDescent="0.25">
      <c r="A398" s="12"/>
      <c r="B398" s="26" t="s">
        <v>513</v>
      </c>
      <c r="C398" s="17" t="s">
        <v>189</v>
      </c>
      <c r="D398" s="14" t="s">
        <v>198</v>
      </c>
      <c r="E398" s="41">
        <v>30975</v>
      </c>
      <c r="F398" s="28" t="s">
        <v>189</v>
      </c>
      <c r="G398" s="17"/>
      <c r="H398" s="14" t="s">
        <v>198</v>
      </c>
      <c r="I398" s="41">
        <v>35005</v>
      </c>
      <c r="J398" s="28" t="s">
        <v>189</v>
      </c>
      <c r="K398" s="17"/>
      <c r="L398" s="14" t="s">
        <v>198</v>
      </c>
      <c r="M398" s="41">
        <v>29365</v>
      </c>
      <c r="N398" s="28" t="s">
        <v>189</v>
      </c>
      <c r="O398" s="17"/>
      <c r="P398" s="14" t="s">
        <v>198</v>
      </c>
      <c r="Q398" s="27" t="s">
        <v>543</v>
      </c>
      <c r="R398" s="28" t="s">
        <v>207</v>
      </c>
      <c r="S398" s="17"/>
      <c r="T398" s="14" t="s">
        <v>198</v>
      </c>
      <c r="U398" s="41">
        <v>43550</v>
      </c>
      <c r="V398" s="28" t="s">
        <v>189</v>
      </c>
    </row>
    <row r="399" spans="1:22" ht="38.25" x14ac:dyDescent="0.25">
      <c r="A399" s="12"/>
      <c r="B399" s="19" t="s">
        <v>566</v>
      </c>
      <c r="C399" s="21" t="s">
        <v>189</v>
      </c>
      <c r="D399" s="20"/>
      <c r="E399" s="20"/>
      <c r="F399" s="20"/>
      <c r="G399" s="21"/>
      <c r="H399" s="20"/>
      <c r="I399" s="20"/>
      <c r="J399" s="20"/>
      <c r="K399" s="21"/>
      <c r="L399" s="20"/>
      <c r="M399" s="20"/>
      <c r="N399" s="20"/>
      <c r="O399" s="21"/>
      <c r="P399" s="20"/>
      <c r="Q399" s="20"/>
      <c r="R399" s="20"/>
      <c r="S399" s="21"/>
      <c r="T399" s="20"/>
      <c r="U399" s="20"/>
      <c r="V399" s="20"/>
    </row>
    <row r="400" spans="1:22" x14ac:dyDescent="0.25">
      <c r="A400" s="12"/>
      <c r="B400" s="43" t="s">
        <v>43</v>
      </c>
      <c r="C400" s="17" t="s">
        <v>189</v>
      </c>
      <c r="D400" s="14"/>
      <c r="E400" s="27">
        <v>296</v>
      </c>
      <c r="F400" s="28" t="s">
        <v>189</v>
      </c>
      <c r="G400" s="17"/>
      <c r="H400" s="14"/>
      <c r="I400" s="27" t="s">
        <v>567</v>
      </c>
      <c r="J400" s="28" t="s">
        <v>207</v>
      </c>
      <c r="K400" s="17"/>
      <c r="L400" s="14"/>
      <c r="M400" s="27" t="s">
        <v>568</v>
      </c>
      <c r="N400" s="28" t="s">
        <v>207</v>
      </c>
      <c r="O400" s="17"/>
      <c r="P400" s="28"/>
      <c r="Q400" s="29" t="s">
        <v>199</v>
      </c>
      <c r="R400" s="28" t="s">
        <v>189</v>
      </c>
      <c r="S400" s="17"/>
      <c r="T400" s="14"/>
      <c r="U400" s="27" t="s">
        <v>569</v>
      </c>
      <c r="V400" s="28" t="s">
        <v>207</v>
      </c>
    </row>
    <row r="401" spans="1:22" x14ac:dyDescent="0.25">
      <c r="A401" s="12"/>
      <c r="B401" s="49" t="s">
        <v>144</v>
      </c>
      <c r="C401" s="21" t="s">
        <v>189</v>
      </c>
      <c r="D401" s="22"/>
      <c r="E401" s="25">
        <v>965</v>
      </c>
      <c r="F401" s="24" t="s">
        <v>189</v>
      </c>
      <c r="G401" s="21"/>
      <c r="H401" s="22"/>
      <c r="I401" s="23">
        <v>14113</v>
      </c>
      <c r="J401" s="24" t="s">
        <v>189</v>
      </c>
      <c r="K401" s="21"/>
      <c r="L401" s="22"/>
      <c r="M401" s="23">
        <v>5717</v>
      </c>
      <c r="N401" s="24" t="s">
        <v>189</v>
      </c>
      <c r="O401" s="21"/>
      <c r="P401" s="22"/>
      <c r="Q401" s="25" t="s">
        <v>526</v>
      </c>
      <c r="R401" s="24" t="s">
        <v>207</v>
      </c>
      <c r="S401" s="21"/>
      <c r="T401" s="22"/>
      <c r="U401" s="23">
        <v>20753</v>
      </c>
      <c r="V401" s="24" t="s">
        <v>189</v>
      </c>
    </row>
    <row r="402" spans="1:22" x14ac:dyDescent="0.25">
      <c r="A402" s="12"/>
      <c r="B402" s="43" t="s">
        <v>76</v>
      </c>
      <c r="C402" s="17" t="s">
        <v>189</v>
      </c>
      <c r="D402" s="28"/>
      <c r="E402" s="29" t="s">
        <v>199</v>
      </c>
      <c r="F402" s="28" t="s">
        <v>189</v>
      </c>
      <c r="G402" s="17"/>
      <c r="H402" s="14"/>
      <c r="I402" s="27" t="s">
        <v>529</v>
      </c>
      <c r="J402" s="28" t="s">
        <v>207</v>
      </c>
      <c r="K402" s="17"/>
      <c r="L402" s="14"/>
      <c r="M402" s="27" t="s">
        <v>530</v>
      </c>
      <c r="N402" s="28" t="s">
        <v>207</v>
      </c>
      <c r="O402" s="17"/>
      <c r="P402" s="14"/>
      <c r="Q402" s="27" t="s">
        <v>531</v>
      </c>
      <c r="R402" s="28" t="s">
        <v>207</v>
      </c>
      <c r="S402" s="17"/>
      <c r="T402" s="14"/>
      <c r="U402" s="27" t="s">
        <v>532</v>
      </c>
      <c r="V402" s="28" t="s">
        <v>207</v>
      </c>
    </row>
    <row r="403" spans="1:22" x14ac:dyDescent="0.25">
      <c r="A403" s="12"/>
      <c r="B403" s="49" t="s">
        <v>146</v>
      </c>
      <c r="C403" s="21" t="s">
        <v>189</v>
      </c>
      <c r="D403" s="22"/>
      <c r="E403" s="23">
        <v>2862</v>
      </c>
      <c r="F403" s="24" t="s">
        <v>189</v>
      </c>
      <c r="G403" s="21"/>
      <c r="H403" s="24"/>
      <c r="I403" s="47" t="s">
        <v>199</v>
      </c>
      <c r="J403" s="24" t="s">
        <v>189</v>
      </c>
      <c r="K403" s="21"/>
      <c r="L403" s="24"/>
      <c r="M403" s="47" t="s">
        <v>199</v>
      </c>
      <c r="N403" s="24" t="s">
        <v>189</v>
      </c>
      <c r="O403" s="21"/>
      <c r="P403" s="24"/>
      <c r="Q403" s="47" t="s">
        <v>199</v>
      </c>
      <c r="R403" s="24" t="s">
        <v>189</v>
      </c>
      <c r="S403" s="21"/>
      <c r="T403" s="22"/>
      <c r="U403" s="23">
        <v>2862</v>
      </c>
      <c r="V403" s="24" t="s">
        <v>189</v>
      </c>
    </row>
    <row r="404" spans="1:22" x14ac:dyDescent="0.25">
      <c r="A404" s="12"/>
      <c r="B404" s="43" t="s">
        <v>147</v>
      </c>
      <c r="C404" s="17" t="s">
        <v>189</v>
      </c>
      <c r="D404" s="28"/>
      <c r="E404" s="29" t="s">
        <v>199</v>
      </c>
      <c r="F404" s="28" t="s">
        <v>189</v>
      </c>
      <c r="G404" s="17"/>
      <c r="H404" s="14"/>
      <c r="I404" s="27">
        <v>313</v>
      </c>
      <c r="J404" s="28" t="s">
        <v>189</v>
      </c>
      <c r="K404" s="17"/>
      <c r="L404" s="14"/>
      <c r="M404" s="27">
        <v>17</v>
      </c>
      <c r="N404" s="28" t="s">
        <v>189</v>
      </c>
      <c r="O404" s="17"/>
      <c r="P404" s="14"/>
      <c r="Q404" s="41">
        <v>2438</v>
      </c>
      <c r="R404" s="28" t="s">
        <v>189</v>
      </c>
      <c r="S404" s="17"/>
      <c r="T404" s="14"/>
      <c r="U404" s="41">
        <v>2768</v>
      </c>
      <c r="V404" s="28" t="s">
        <v>189</v>
      </c>
    </row>
    <row r="405" spans="1:22" x14ac:dyDescent="0.25">
      <c r="A405" s="12"/>
      <c r="B405" s="49" t="s">
        <v>148</v>
      </c>
      <c r="C405" s="21" t="s">
        <v>189</v>
      </c>
      <c r="D405" s="20"/>
      <c r="E405" s="20"/>
      <c r="F405" s="20"/>
      <c r="G405" s="21"/>
      <c r="H405" s="20"/>
      <c r="I405" s="20"/>
      <c r="J405" s="20"/>
      <c r="K405" s="21"/>
      <c r="L405" s="20"/>
      <c r="M405" s="20"/>
      <c r="N405" s="20"/>
      <c r="O405" s="21"/>
      <c r="P405" s="20"/>
      <c r="Q405" s="20"/>
      <c r="R405" s="20"/>
      <c r="S405" s="21"/>
      <c r="T405" s="20"/>
      <c r="U405" s="20"/>
      <c r="V405" s="20"/>
    </row>
    <row r="406" spans="1:22" x14ac:dyDescent="0.25">
      <c r="A406" s="12"/>
      <c r="B406" s="89" t="s">
        <v>149</v>
      </c>
      <c r="C406" s="17" t="s">
        <v>189</v>
      </c>
      <c r="D406" s="14"/>
      <c r="E406" s="41">
        <v>36804</v>
      </c>
      <c r="F406" s="28" t="s">
        <v>189</v>
      </c>
      <c r="G406" s="17"/>
      <c r="H406" s="14"/>
      <c r="I406" s="27" t="s">
        <v>570</v>
      </c>
      <c r="J406" s="28" t="s">
        <v>207</v>
      </c>
      <c r="K406" s="17"/>
      <c r="L406" s="14"/>
      <c r="M406" s="41">
        <v>14061</v>
      </c>
      <c r="N406" s="28" t="s">
        <v>189</v>
      </c>
      <c r="O406" s="17"/>
      <c r="P406" s="14"/>
      <c r="Q406" s="41">
        <v>32207</v>
      </c>
      <c r="R406" s="28" t="s">
        <v>189</v>
      </c>
      <c r="S406" s="17"/>
      <c r="T406" s="14"/>
      <c r="U406" s="41">
        <v>6900</v>
      </c>
      <c r="V406" s="28" t="s">
        <v>189</v>
      </c>
    </row>
    <row r="407" spans="1:22" x14ac:dyDescent="0.25">
      <c r="A407" s="12"/>
      <c r="B407" s="44" t="s">
        <v>33</v>
      </c>
      <c r="C407" s="21" t="s">
        <v>189</v>
      </c>
      <c r="D407" s="24"/>
      <c r="E407" s="47" t="s">
        <v>199</v>
      </c>
      <c r="F407" s="24" t="s">
        <v>189</v>
      </c>
      <c r="G407" s="21"/>
      <c r="H407" s="22"/>
      <c r="I407" s="23">
        <v>20361</v>
      </c>
      <c r="J407" s="24" t="s">
        <v>189</v>
      </c>
      <c r="K407" s="21"/>
      <c r="L407" s="22"/>
      <c r="M407" s="25" t="s">
        <v>571</v>
      </c>
      <c r="N407" s="24" t="s">
        <v>207</v>
      </c>
      <c r="O407" s="21"/>
      <c r="P407" s="22"/>
      <c r="Q407" s="25">
        <v>30</v>
      </c>
      <c r="R407" s="24" t="s">
        <v>189</v>
      </c>
      <c r="S407" s="21"/>
      <c r="T407" s="22"/>
      <c r="U407" s="23">
        <v>9147</v>
      </c>
      <c r="V407" s="24" t="s">
        <v>189</v>
      </c>
    </row>
    <row r="408" spans="1:22" x14ac:dyDescent="0.25">
      <c r="A408" s="12"/>
      <c r="B408" s="89" t="s">
        <v>34</v>
      </c>
      <c r="C408" s="17" t="s">
        <v>189</v>
      </c>
      <c r="D408" s="28"/>
      <c r="E408" s="29" t="s">
        <v>199</v>
      </c>
      <c r="F408" s="28" t="s">
        <v>189</v>
      </c>
      <c r="G408" s="17"/>
      <c r="H408" s="14"/>
      <c r="I408" s="27" t="s">
        <v>572</v>
      </c>
      <c r="J408" s="28" t="s">
        <v>207</v>
      </c>
      <c r="K408" s="17"/>
      <c r="L408" s="28"/>
      <c r="M408" s="29" t="s">
        <v>199</v>
      </c>
      <c r="N408" s="28" t="s">
        <v>189</v>
      </c>
      <c r="O408" s="17"/>
      <c r="P408" s="14"/>
      <c r="Q408" s="41">
        <v>2437</v>
      </c>
      <c r="R408" s="28" t="s">
        <v>189</v>
      </c>
      <c r="S408" s="17"/>
      <c r="T408" s="14"/>
      <c r="U408" s="27" t="s">
        <v>573</v>
      </c>
      <c r="V408" s="28" t="s">
        <v>207</v>
      </c>
    </row>
    <row r="409" spans="1:22" x14ac:dyDescent="0.25">
      <c r="A409" s="12"/>
      <c r="B409" s="44" t="s">
        <v>147</v>
      </c>
      <c r="C409" s="21" t="s">
        <v>189</v>
      </c>
      <c r="D409" s="22"/>
      <c r="E409" s="25" t="s">
        <v>574</v>
      </c>
      <c r="F409" s="24" t="s">
        <v>207</v>
      </c>
      <c r="G409" s="21"/>
      <c r="H409" s="22"/>
      <c r="I409" s="23">
        <v>2160</v>
      </c>
      <c r="J409" s="24" t="s">
        <v>189</v>
      </c>
      <c r="K409" s="21"/>
      <c r="L409" s="22"/>
      <c r="M409" s="25" t="s">
        <v>575</v>
      </c>
      <c r="N409" s="24" t="s">
        <v>207</v>
      </c>
      <c r="O409" s="21"/>
      <c r="P409" s="22"/>
      <c r="Q409" s="25" t="s">
        <v>576</v>
      </c>
      <c r="R409" s="24" t="s">
        <v>207</v>
      </c>
      <c r="S409" s="21"/>
      <c r="T409" s="22"/>
      <c r="U409" s="25">
        <v>68</v>
      </c>
      <c r="V409" s="24" t="s">
        <v>189</v>
      </c>
    </row>
    <row r="410" spans="1:22" x14ac:dyDescent="0.25">
      <c r="A410" s="12"/>
      <c r="B410" s="43" t="s">
        <v>150</v>
      </c>
      <c r="C410" s="17" t="s">
        <v>189</v>
      </c>
      <c r="D410" s="4"/>
      <c r="E410" s="4"/>
      <c r="F410" s="4"/>
      <c r="G410" s="17"/>
      <c r="H410" s="4"/>
      <c r="I410" s="4"/>
      <c r="J410" s="4"/>
      <c r="K410" s="17"/>
      <c r="L410" s="4"/>
      <c r="M410" s="4"/>
      <c r="N410" s="4"/>
      <c r="O410" s="17"/>
      <c r="P410" s="4"/>
      <c r="Q410" s="4"/>
      <c r="R410" s="4"/>
      <c r="S410" s="17"/>
      <c r="T410" s="4"/>
      <c r="U410" s="4"/>
      <c r="V410" s="4"/>
    </row>
    <row r="411" spans="1:22" ht="25.5" x14ac:dyDescent="0.25">
      <c r="A411" s="12"/>
      <c r="B411" s="44" t="s">
        <v>42</v>
      </c>
      <c r="C411" s="21" t="s">
        <v>189</v>
      </c>
      <c r="D411" s="22"/>
      <c r="E411" s="25" t="s">
        <v>577</v>
      </c>
      <c r="F411" s="24" t="s">
        <v>207</v>
      </c>
      <c r="G411" s="21"/>
      <c r="H411" s="22"/>
      <c r="I411" s="23">
        <v>62844</v>
      </c>
      <c r="J411" s="24" t="s">
        <v>189</v>
      </c>
      <c r="K411" s="21"/>
      <c r="L411" s="22"/>
      <c r="M411" s="25" t="s">
        <v>578</v>
      </c>
      <c r="N411" s="24" t="s">
        <v>207</v>
      </c>
      <c r="O411" s="21"/>
      <c r="P411" s="22"/>
      <c r="Q411" s="25" t="s">
        <v>579</v>
      </c>
      <c r="R411" s="24" t="s">
        <v>207</v>
      </c>
      <c r="S411" s="21"/>
      <c r="T411" s="22"/>
      <c r="U411" s="25" t="s">
        <v>580</v>
      </c>
      <c r="V411" s="24" t="s">
        <v>207</v>
      </c>
    </row>
    <row r="412" spans="1:22" ht="15.75" thickBot="1" x14ac:dyDescent="0.3">
      <c r="A412" s="12"/>
      <c r="B412" s="89" t="s">
        <v>44</v>
      </c>
      <c r="C412" s="17" t="s">
        <v>189</v>
      </c>
      <c r="D412" s="14"/>
      <c r="E412" s="27" t="s">
        <v>581</v>
      </c>
      <c r="F412" s="28" t="s">
        <v>207</v>
      </c>
      <c r="G412" s="17"/>
      <c r="H412" s="14"/>
      <c r="I412" s="41">
        <v>4697</v>
      </c>
      <c r="J412" s="28" t="s">
        <v>189</v>
      </c>
      <c r="K412" s="17"/>
      <c r="L412" s="14"/>
      <c r="M412" s="27">
        <v>755</v>
      </c>
      <c r="N412" s="28" t="s">
        <v>189</v>
      </c>
      <c r="O412" s="17"/>
      <c r="P412" s="14"/>
      <c r="Q412" s="27">
        <v>3</v>
      </c>
      <c r="R412" s="28" t="s">
        <v>189</v>
      </c>
      <c r="S412" s="17"/>
      <c r="T412" s="14"/>
      <c r="U412" s="41">
        <v>5377</v>
      </c>
      <c r="V412" s="28" t="s">
        <v>189</v>
      </c>
    </row>
    <row r="413" spans="1:22" x14ac:dyDescent="0.25">
      <c r="A413" s="12"/>
      <c r="B413" s="30"/>
      <c r="C413" s="30" t="s">
        <v>189</v>
      </c>
      <c r="D413" s="31"/>
      <c r="E413" s="31"/>
      <c r="F413" s="30"/>
      <c r="G413" s="30"/>
      <c r="H413" s="31"/>
      <c r="I413" s="31"/>
      <c r="J413" s="30"/>
      <c r="K413" s="30"/>
      <c r="L413" s="31"/>
      <c r="M413" s="31"/>
      <c r="N413" s="30"/>
      <c r="O413" s="30"/>
      <c r="P413" s="31"/>
      <c r="Q413" s="31"/>
      <c r="R413" s="30"/>
      <c r="S413" s="30"/>
      <c r="T413" s="31"/>
      <c r="U413" s="31"/>
      <c r="V413" s="30"/>
    </row>
    <row r="414" spans="1:22" ht="26.25" thickBot="1" x14ac:dyDescent="0.3">
      <c r="A414" s="12"/>
      <c r="B414" s="19" t="s">
        <v>582</v>
      </c>
      <c r="C414" s="21" t="s">
        <v>189</v>
      </c>
      <c r="D414" s="22"/>
      <c r="E414" s="23">
        <v>50800</v>
      </c>
      <c r="F414" s="24" t="s">
        <v>189</v>
      </c>
      <c r="G414" s="21"/>
      <c r="H414" s="22"/>
      <c r="I414" s="23">
        <v>37947</v>
      </c>
      <c r="J414" s="24" t="s">
        <v>189</v>
      </c>
      <c r="K414" s="21"/>
      <c r="L414" s="22"/>
      <c r="M414" s="23">
        <v>27021</v>
      </c>
      <c r="N414" s="24" t="s">
        <v>189</v>
      </c>
      <c r="O414" s="21"/>
      <c r="P414" s="22"/>
      <c r="Q414" s="25" t="s">
        <v>583</v>
      </c>
      <c r="R414" s="24" t="s">
        <v>207</v>
      </c>
      <c r="S414" s="21"/>
      <c r="T414" s="22"/>
      <c r="U414" s="23">
        <v>66820</v>
      </c>
      <c r="V414" s="24" t="s">
        <v>189</v>
      </c>
    </row>
    <row r="415" spans="1:22" x14ac:dyDescent="0.25">
      <c r="A415" s="12"/>
      <c r="B415" s="30"/>
      <c r="C415" s="30" t="s">
        <v>189</v>
      </c>
      <c r="D415" s="31"/>
      <c r="E415" s="31"/>
      <c r="F415" s="30"/>
      <c r="G415" s="30"/>
      <c r="H415" s="31"/>
      <c r="I415" s="31"/>
      <c r="J415" s="30"/>
      <c r="K415" s="30"/>
      <c r="L415" s="31"/>
      <c r="M415" s="31"/>
      <c r="N415" s="30"/>
      <c r="O415" s="30"/>
      <c r="P415" s="31"/>
      <c r="Q415" s="31"/>
      <c r="R415" s="30"/>
      <c r="S415" s="30"/>
      <c r="T415" s="31"/>
      <c r="U415" s="31"/>
      <c r="V415" s="30"/>
    </row>
    <row r="416" spans="1:22" x14ac:dyDescent="0.25">
      <c r="A416" s="12"/>
      <c r="B416" s="87" t="s">
        <v>584</v>
      </c>
      <c r="C416" s="17" t="s">
        <v>189</v>
      </c>
      <c r="D416" s="4"/>
      <c r="E416" s="4"/>
      <c r="F416" s="4"/>
      <c r="G416" s="17"/>
      <c r="H416" s="4"/>
      <c r="I416" s="4"/>
      <c r="J416" s="4"/>
      <c r="K416" s="17"/>
      <c r="L416" s="4"/>
      <c r="M416" s="4"/>
      <c r="N416" s="4"/>
      <c r="O416" s="17"/>
      <c r="P416" s="4"/>
      <c r="Q416" s="4"/>
      <c r="R416" s="4"/>
      <c r="S416" s="17"/>
      <c r="T416" s="4"/>
      <c r="U416" s="4"/>
      <c r="V416" s="4"/>
    </row>
    <row r="417" spans="1:22" x14ac:dyDescent="0.25">
      <c r="A417" s="12"/>
      <c r="B417" s="49" t="s">
        <v>153</v>
      </c>
      <c r="C417" s="21" t="s">
        <v>189</v>
      </c>
      <c r="D417" s="24"/>
      <c r="E417" s="47" t="s">
        <v>199</v>
      </c>
      <c r="F417" s="24" t="s">
        <v>189</v>
      </c>
      <c r="G417" s="21"/>
      <c r="H417" s="22"/>
      <c r="I417" s="23">
        <v>27897</v>
      </c>
      <c r="J417" s="24" t="s">
        <v>189</v>
      </c>
      <c r="K417" s="21"/>
      <c r="L417" s="22"/>
      <c r="M417" s="25">
        <v>774</v>
      </c>
      <c r="N417" s="24" t="s">
        <v>189</v>
      </c>
      <c r="O417" s="21"/>
      <c r="P417" s="24"/>
      <c r="Q417" s="47" t="s">
        <v>199</v>
      </c>
      <c r="R417" s="24" t="s">
        <v>189</v>
      </c>
      <c r="S417" s="21"/>
      <c r="T417" s="22"/>
      <c r="U417" s="23">
        <v>28671</v>
      </c>
      <c r="V417" s="24" t="s">
        <v>189</v>
      </c>
    </row>
    <row r="418" spans="1:22" x14ac:dyDescent="0.25">
      <c r="A418" s="12"/>
      <c r="B418" s="43" t="s">
        <v>154</v>
      </c>
      <c r="C418" s="17" t="s">
        <v>189</v>
      </c>
      <c r="D418" s="14"/>
      <c r="E418" s="27" t="s">
        <v>585</v>
      </c>
      <c r="F418" s="28" t="s">
        <v>207</v>
      </c>
      <c r="G418" s="17"/>
      <c r="H418" s="14"/>
      <c r="I418" s="27" t="s">
        <v>586</v>
      </c>
      <c r="J418" s="28" t="s">
        <v>207</v>
      </c>
      <c r="K418" s="17"/>
      <c r="L418" s="14"/>
      <c r="M418" s="27" t="s">
        <v>587</v>
      </c>
      <c r="N418" s="28" t="s">
        <v>207</v>
      </c>
      <c r="O418" s="17"/>
      <c r="P418" s="28"/>
      <c r="Q418" s="29" t="s">
        <v>199</v>
      </c>
      <c r="R418" s="28" t="s">
        <v>189</v>
      </c>
      <c r="S418" s="17"/>
      <c r="T418" s="14"/>
      <c r="U418" s="27" t="s">
        <v>588</v>
      </c>
      <c r="V418" s="28" t="s">
        <v>207</v>
      </c>
    </row>
    <row r="419" spans="1:22" x14ac:dyDescent="0.25">
      <c r="A419" s="12"/>
      <c r="B419" s="49" t="s">
        <v>589</v>
      </c>
      <c r="C419" s="21" t="s">
        <v>189</v>
      </c>
      <c r="D419" s="24"/>
      <c r="E419" s="47" t="s">
        <v>199</v>
      </c>
      <c r="F419" s="24" t="s">
        <v>189</v>
      </c>
      <c r="G419" s="21"/>
      <c r="H419" s="22"/>
      <c r="I419" s="25" t="s">
        <v>590</v>
      </c>
      <c r="J419" s="24" t="s">
        <v>207</v>
      </c>
      <c r="K419" s="21"/>
      <c r="L419" s="22"/>
      <c r="M419" s="25" t="s">
        <v>591</v>
      </c>
      <c r="N419" s="24" t="s">
        <v>207</v>
      </c>
      <c r="O419" s="21"/>
      <c r="P419" s="24"/>
      <c r="Q419" s="47" t="s">
        <v>199</v>
      </c>
      <c r="R419" s="24" t="s">
        <v>189</v>
      </c>
      <c r="S419" s="21"/>
      <c r="T419" s="22"/>
      <c r="U419" s="25" t="s">
        <v>592</v>
      </c>
      <c r="V419" s="24" t="s">
        <v>207</v>
      </c>
    </row>
    <row r="420" spans="1:22" ht="26.25" thickBot="1" x14ac:dyDescent="0.3">
      <c r="A420" s="12"/>
      <c r="B420" s="43" t="s">
        <v>156</v>
      </c>
      <c r="C420" s="17" t="s">
        <v>189</v>
      </c>
      <c r="D420" s="14"/>
      <c r="E420" s="27" t="s">
        <v>593</v>
      </c>
      <c r="F420" s="28" t="s">
        <v>207</v>
      </c>
      <c r="G420" s="17"/>
      <c r="H420" s="14"/>
      <c r="I420" s="27" t="s">
        <v>594</v>
      </c>
      <c r="J420" s="28" t="s">
        <v>207</v>
      </c>
      <c r="K420" s="17"/>
      <c r="L420" s="14"/>
      <c r="M420" s="27" t="s">
        <v>595</v>
      </c>
      <c r="N420" s="28" t="s">
        <v>207</v>
      </c>
      <c r="O420" s="17"/>
      <c r="P420" s="14"/>
      <c r="Q420" s="41">
        <v>48948</v>
      </c>
      <c r="R420" s="28" t="s">
        <v>189</v>
      </c>
      <c r="S420" s="17"/>
      <c r="T420" s="14"/>
      <c r="U420" s="27" t="s">
        <v>595</v>
      </c>
      <c r="V420" s="28" t="s">
        <v>207</v>
      </c>
    </row>
    <row r="421" spans="1:22" x14ac:dyDescent="0.25">
      <c r="A421" s="12"/>
      <c r="B421" s="30"/>
      <c r="C421" s="30" t="s">
        <v>189</v>
      </c>
      <c r="D421" s="31"/>
      <c r="E421" s="31"/>
      <c r="F421" s="30"/>
      <c r="G421" s="30"/>
      <c r="H421" s="31"/>
      <c r="I421" s="31"/>
      <c r="J421" s="30"/>
      <c r="K421" s="30"/>
      <c r="L421" s="31"/>
      <c r="M421" s="31"/>
      <c r="N421" s="30"/>
      <c r="O421" s="30"/>
      <c r="P421" s="31"/>
      <c r="Q421" s="31"/>
      <c r="R421" s="30"/>
      <c r="S421" s="30"/>
      <c r="T421" s="31"/>
      <c r="U421" s="31"/>
      <c r="V421" s="30"/>
    </row>
    <row r="422" spans="1:22" ht="26.25" thickBot="1" x14ac:dyDescent="0.3">
      <c r="A422" s="12"/>
      <c r="B422" s="19" t="s">
        <v>157</v>
      </c>
      <c r="C422" s="21" t="s">
        <v>189</v>
      </c>
      <c r="D422" s="22"/>
      <c r="E422" s="25" t="s">
        <v>596</v>
      </c>
      <c r="F422" s="24" t="s">
        <v>207</v>
      </c>
      <c r="G422" s="21"/>
      <c r="H422" s="22"/>
      <c r="I422" s="23">
        <v>20088</v>
      </c>
      <c r="J422" s="24" t="s">
        <v>189</v>
      </c>
      <c r="K422" s="21"/>
      <c r="L422" s="22"/>
      <c r="M422" s="25" t="s">
        <v>597</v>
      </c>
      <c r="N422" s="24" t="s">
        <v>207</v>
      </c>
      <c r="O422" s="21"/>
      <c r="P422" s="22"/>
      <c r="Q422" s="23">
        <v>48948</v>
      </c>
      <c r="R422" s="24" t="s">
        <v>189</v>
      </c>
      <c r="S422" s="21"/>
      <c r="T422" s="22"/>
      <c r="U422" s="23">
        <v>10732</v>
      </c>
      <c r="V422" s="24" t="s">
        <v>189</v>
      </c>
    </row>
    <row r="423" spans="1:22" x14ac:dyDescent="0.25">
      <c r="A423" s="12"/>
      <c r="B423" s="30"/>
      <c r="C423" s="30" t="s">
        <v>189</v>
      </c>
      <c r="D423" s="31"/>
      <c r="E423" s="31"/>
      <c r="F423" s="30"/>
      <c r="G423" s="30"/>
      <c r="H423" s="31"/>
      <c r="I423" s="31"/>
      <c r="J423" s="30"/>
      <c r="K423" s="30"/>
      <c r="L423" s="31"/>
      <c r="M423" s="31"/>
      <c r="N423" s="30"/>
      <c r="O423" s="30"/>
      <c r="P423" s="31"/>
      <c r="Q423" s="31"/>
      <c r="R423" s="30"/>
      <c r="S423" s="30"/>
      <c r="T423" s="31"/>
      <c r="U423" s="31"/>
      <c r="V423" s="30"/>
    </row>
    <row r="424" spans="1:22" x14ac:dyDescent="0.25">
      <c r="A424" s="12"/>
      <c r="B424" s="87" t="s">
        <v>598</v>
      </c>
      <c r="C424" s="17" t="s">
        <v>189</v>
      </c>
      <c r="D424" s="4"/>
      <c r="E424" s="4"/>
      <c r="F424" s="4"/>
      <c r="G424" s="17"/>
      <c r="H424" s="4"/>
      <c r="I424" s="4"/>
      <c r="J424" s="4"/>
      <c r="K424" s="17"/>
      <c r="L424" s="4"/>
      <c r="M424" s="4"/>
      <c r="N424" s="4"/>
      <c r="O424" s="17"/>
      <c r="P424" s="4"/>
      <c r="Q424" s="4"/>
      <c r="R424" s="4"/>
      <c r="S424" s="17"/>
      <c r="T424" s="4"/>
      <c r="U424" s="4"/>
      <c r="V424" s="4"/>
    </row>
    <row r="425" spans="1:22" ht="25.5" x14ac:dyDescent="0.25">
      <c r="A425" s="12"/>
      <c r="B425" s="49" t="s">
        <v>160</v>
      </c>
      <c r="C425" s="21" t="s">
        <v>189</v>
      </c>
      <c r="D425" s="24"/>
      <c r="E425" s="47" t="s">
        <v>199</v>
      </c>
      <c r="F425" s="24" t="s">
        <v>189</v>
      </c>
      <c r="G425" s="21"/>
      <c r="H425" s="24"/>
      <c r="I425" s="47" t="s">
        <v>199</v>
      </c>
      <c r="J425" s="24" t="s">
        <v>189</v>
      </c>
      <c r="K425" s="21"/>
      <c r="L425" s="22"/>
      <c r="M425" s="23">
        <v>31738</v>
      </c>
      <c r="N425" s="24" t="s">
        <v>189</v>
      </c>
      <c r="O425" s="21"/>
      <c r="P425" s="24"/>
      <c r="Q425" s="47" t="s">
        <v>199</v>
      </c>
      <c r="R425" s="24" t="s">
        <v>189</v>
      </c>
      <c r="S425" s="21"/>
      <c r="T425" s="22"/>
      <c r="U425" s="23">
        <v>31738</v>
      </c>
      <c r="V425" s="24" t="s">
        <v>189</v>
      </c>
    </row>
    <row r="426" spans="1:22" ht="25.5" x14ac:dyDescent="0.25">
      <c r="A426" s="12"/>
      <c r="B426" s="43" t="s">
        <v>599</v>
      </c>
      <c r="C426" s="17" t="s">
        <v>189</v>
      </c>
      <c r="D426" s="28"/>
      <c r="E426" s="29" t="s">
        <v>199</v>
      </c>
      <c r="F426" s="28" t="s">
        <v>189</v>
      </c>
      <c r="G426" s="17"/>
      <c r="H426" s="28"/>
      <c r="I426" s="29" t="s">
        <v>199</v>
      </c>
      <c r="J426" s="28" t="s">
        <v>189</v>
      </c>
      <c r="K426" s="17"/>
      <c r="L426" s="14"/>
      <c r="M426" s="27" t="s">
        <v>600</v>
      </c>
      <c r="N426" s="28" t="s">
        <v>207</v>
      </c>
      <c r="O426" s="17"/>
      <c r="P426" s="28"/>
      <c r="Q426" s="29" t="s">
        <v>199</v>
      </c>
      <c r="R426" s="28" t="s">
        <v>189</v>
      </c>
      <c r="S426" s="17"/>
      <c r="T426" s="14"/>
      <c r="U426" s="27" t="s">
        <v>600</v>
      </c>
      <c r="V426" s="28" t="s">
        <v>207</v>
      </c>
    </row>
    <row r="427" spans="1:22" x14ac:dyDescent="0.25">
      <c r="A427" s="12"/>
      <c r="B427" s="49" t="s">
        <v>162</v>
      </c>
      <c r="C427" s="21" t="s">
        <v>189</v>
      </c>
      <c r="D427" s="24"/>
      <c r="E427" s="47" t="s">
        <v>199</v>
      </c>
      <c r="F427" s="24" t="s">
        <v>189</v>
      </c>
      <c r="G427" s="21"/>
      <c r="H427" s="22"/>
      <c r="I427" s="25" t="s">
        <v>601</v>
      </c>
      <c r="J427" s="24" t="s">
        <v>207</v>
      </c>
      <c r="K427" s="21"/>
      <c r="L427" s="22"/>
      <c r="M427" s="25" t="s">
        <v>602</v>
      </c>
      <c r="N427" s="24" t="s">
        <v>207</v>
      </c>
      <c r="O427" s="21"/>
      <c r="P427" s="24"/>
      <c r="Q427" s="47" t="s">
        <v>199</v>
      </c>
      <c r="R427" s="24" t="s">
        <v>189</v>
      </c>
      <c r="S427" s="21"/>
      <c r="T427" s="22"/>
      <c r="U427" s="25" t="s">
        <v>603</v>
      </c>
      <c r="V427" s="24" t="s">
        <v>207</v>
      </c>
    </row>
    <row r="428" spans="1:22" x14ac:dyDescent="0.25">
      <c r="A428" s="12"/>
      <c r="B428" s="43" t="s">
        <v>604</v>
      </c>
      <c r="C428" s="17" t="s">
        <v>189</v>
      </c>
      <c r="D428" s="14"/>
      <c r="E428" s="41">
        <v>55783</v>
      </c>
      <c r="F428" s="28" t="s">
        <v>189</v>
      </c>
      <c r="G428" s="17"/>
      <c r="H428" s="14"/>
      <c r="I428" s="27" t="s">
        <v>605</v>
      </c>
      <c r="J428" s="28" t="s">
        <v>207</v>
      </c>
      <c r="K428" s="17"/>
      <c r="L428" s="14"/>
      <c r="M428" s="27">
        <v>691</v>
      </c>
      <c r="N428" s="28" t="s">
        <v>189</v>
      </c>
      <c r="O428" s="17"/>
      <c r="P428" s="28"/>
      <c r="Q428" s="29" t="s">
        <v>199</v>
      </c>
      <c r="R428" s="28" t="s">
        <v>189</v>
      </c>
      <c r="S428" s="17"/>
      <c r="T428" s="28"/>
      <c r="U428" s="29" t="s">
        <v>199</v>
      </c>
      <c r="V428" s="28" t="s">
        <v>189</v>
      </c>
    </row>
    <row r="429" spans="1:22" x14ac:dyDescent="0.25">
      <c r="A429" s="12"/>
      <c r="B429" s="49" t="s">
        <v>138</v>
      </c>
      <c r="C429" s="21" t="s">
        <v>189</v>
      </c>
      <c r="D429" s="22"/>
      <c r="E429" s="25" t="s">
        <v>606</v>
      </c>
      <c r="F429" s="24" t="s">
        <v>207</v>
      </c>
      <c r="G429" s="21"/>
      <c r="H429" s="24"/>
      <c r="I429" s="47" t="s">
        <v>199</v>
      </c>
      <c r="J429" s="24" t="s">
        <v>189</v>
      </c>
      <c r="K429" s="21"/>
      <c r="L429" s="24"/>
      <c r="M429" s="47" t="s">
        <v>199</v>
      </c>
      <c r="N429" s="24" t="s">
        <v>189</v>
      </c>
      <c r="O429" s="21"/>
      <c r="P429" s="24"/>
      <c r="Q429" s="47" t="s">
        <v>199</v>
      </c>
      <c r="R429" s="24" t="s">
        <v>189</v>
      </c>
      <c r="S429" s="21"/>
      <c r="T429" s="22"/>
      <c r="U429" s="25" t="s">
        <v>606</v>
      </c>
      <c r="V429" s="24" t="s">
        <v>207</v>
      </c>
    </row>
    <row r="430" spans="1:22" x14ac:dyDescent="0.25">
      <c r="A430" s="12"/>
      <c r="B430" s="43" t="s">
        <v>125</v>
      </c>
      <c r="C430" s="17" t="s">
        <v>189</v>
      </c>
      <c r="D430" s="28"/>
      <c r="E430" s="29" t="s">
        <v>199</v>
      </c>
      <c r="F430" s="28" t="s">
        <v>189</v>
      </c>
      <c r="G430" s="17"/>
      <c r="H430" s="28"/>
      <c r="I430" s="29" t="s">
        <v>199</v>
      </c>
      <c r="J430" s="28" t="s">
        <v>189</v>
      </c>
      <c r="K430" s="17"/>
      <c r="L430" s="14"/>
      <c r="M430" s="27">
        <v>419</v>
      </c>
      <c r="N430" s="28" t="s">
        <v>189</v>
      </c>
      <c r="O430" s="17"/>
      <c r="P430" s="28"/>
      <c r="Q430" s="29" t="s">
        <v>199</v>
      </c>
      <c r="R430" s="28" t="s">
        <v>189</v>
      </c>
      <c r="S430" s="17"/>
      <c r="T430" s="14"/>
      <c r="U430" s="27">
        <v>419</v>
      </c>
      <c r="V430" s="28" t="s">
        <v>189</v>
      </c>
    </row>
    <row r="431" spans="1:22" ht="25.5" x14ac:dyDescent="0.25">
      <c r="A431" s="12"/>
      <c r="B431" s="49" t="s">
        <v>163</v>
      </c>
      <c r="C431" s="21" t="s">
        <v>189</v>
      </c>
      <c r="D431" s="24"/>
      <c r="E431" s="47" t="s">
        <v>199</v>
      </c>
      <c r="F431" s="24" t="s">
        <v>189</v>
      </c>
      <c r="G431" s="21"/>
      <c r="H431" s="24"/>
      <c r="I431" s="47" t="s">
        <v>199</v>
      </c>
      <c r="J431" s="24" t="s">
        <v>189</v>
      </c>
      <c r="K431" s="21"/>
      <c r="L431" s="22"/>
      <c r="M431" s="25" t="s">
        <v>607</v>
      </c>
      <c r="N431" s="24" t="s">
        <v>207</v>
      </c>
      <c r="O431" s="21"/>
      <c r="P431" s="24"/>
      <c r="Q431" s="47" t="s">
        <v>199</v>
      </c>
      <c r="R431" s="24" t="s">
        <v>189</v>
      </c>
      <c r="S431" s="21"/>
      <c r="T431" s="22"/>
      <c r="U431" s="25" t="s">
        <v>607</v>
      </c>
      <c r="V431" s="24" t="s">
        <v>207</v>
      </c>
    </row>
    <row r="432" spans="1:22" ht="26.25" thickBot="1" x14ac:dyDescent="0.3">
      <c r="A432" s="12"/>
      <c r="B432" s="43" t="s">
        <v>130</v>
      </c>
      <c r="C432" s="17" t="s">
        <v>189</v>
      </c>
      <c r="D432" s="14"/>
      <c r="E432" s="27">
        <v>110</v>
      </c>
      <c r="F432" s="28" t="s">
        <v>189</v>
      </c>
      <c r="G432" s="17"/>
      <c r="H432" s="28"/>
      <c r="I432" s="29" t="s">
        <v>199</v>
      </c>
      <c r="J432" s="28" t="s">
        <v>189</v>
      </c>
      <c r="K432" s="17"/>
      <c r="L432" s="28"/>
      <c r="M432" s="29" t="s">
        <v>199</v>
      </c>
      <c r="N432" s="28" t="s">
        <v>189</v>
      </c>
      <c r="O432" s="17"/>
      <c r="P432" s="28"/>
      <c r="Q432" s="29" t="s">
        <v>199</v>
      </c>
      <c r="R432" s="28" t="s">
        <v>189</v>
      </c>
      <c r="S432" s="17"/>
      <c r="T432" s="14"/>
      <c r="U432" s="27">
        <v>110</v>
      </c>
      <c r="V432" s="28" t="s">
        <v>189</v>
      </c>
    </row>
    <row r="433" spans="1:22" x14ac:dyDescent="0.25">
      <c r="A433" s="12"/>
      <c r="B433" s="30"/>
      <c r="C433" s="30" t="s">
        <v>189</v>
      </c>
      <c r="D433" s="31"/>
      <c r="E433" s="31"/>
      <c r="F433" s="30"/>
      <c r="G433" s="30"/>
      <c r="H433" s="31"/>
      <c r="I433" s="31"/>
      <c r="J433" s="30"/>
      <c r="K433" s="30"/>
      <c r="L433" s="31"/>
      <c r="M433" s="31"/>
      <c r="N433" s="30"/>
      <c r="O433" s="30"/>
      <c r="P433" s="31"/>
      <c r="Q433" s="31"/>
      <c r="R433" s="30"/>
      <c r="S433" s="30"/>
      <c r="T433" s="31"/>
      <c r="U433" s="31"/>
      <c r="V433" s="30"/>
    </row>
    <row r="434" spans="1:22" ht="26.25" thickBot="1" x14ac:dyDescent="0.3">
      <c r="A434" s="12"/>
      <c r="B434" s="19" t="s">
        <v>164</v>
      </c>
      <c r="C434" s="21" t="s">
        <v>189</v>
      </c>
      <c r="D434" s="22"/>
      <c r="E434" s="23">
        <v>47004</v>
      </c>
      <c r="F434" s="24" t="s">
        <v>189</v>
      </c>
      <c r="G434" s="21"/>
      <c r="H434" s="22"/>
      <c r="I434" s="25" t="s">
        <v>608</v>
      </c>
      <c r="J434" s="24" t="s">
        <v>207</v>
      </c>
      <c r="K434" s="21"/>
      <c r="L434" s="22"/>
      <c r="M434" s="25" t="s">
        <v>609</v>
      </c>
      <c r="N434" s="24" t="s">
        <v>207</v>
      </c>
      <c r="O434" s="21"/>
      <c r="P434" s="24"/>
      <c r="Q434" s="47" t="s">
        <v>199</v>
      </c>
      <c r="R434" s="24" t="s">
        <v>189</v>
      </c>
      <c r="S434" s="21"/>
      <c r="T434" s="22"/>
      <c r="U434" s="25" t="s">
        <v>610</v>
      </c>
      <c r="V434" s="24" t="s">
        <v>207</v>
      </c>
    </row>
    <row r="435" spans="1:22" x14ac:dyDescent="0.25">
      <c r="A435" s="12"/>
      <c r="B435" s="30"/>
      <c r="C435" s="30" t="s">
        <v>189</v>
      </c>
      <c r="D435" s="31"/>
      <c r="E435" s="31"/>
      <c r="F435" s="30"/>
      <c r="G435" s="30"/>
      <c r="H435" s="31"/>
      <c r="I435" s="31"/>
      <c r="J435" s="30"/>
      <c r="K435" s="30"/>
      <c r="L435" s="31"/>
      <c r="M435" s="31"/>
      <c r="N435" s="30"/>
      <c r="O435" s="30"/>
      <c r="P435" s="31"/>
      <c r="Q435" s="31"/>
      <c r="R435" s="30"/>
      <c r="S435" s="30"/>
      <c r="T435" s="31"/>
      <c r="U435" s="31"/>
      <c r="V435" s="30"/>
    </row>
    <row r="436" spans="1:22" x14ac:dyDescent="0.25">
      <c r="A436" s="12"/>
      <c r="B436" s="26" t="s">
        <v>165</v>
      </c>
      <c r="C436" s="17" t="s">
        <v>189</v>
      </c>
      <c r="D436" s="28"/>
      <c r="E436" s="29" t="s">
        <v>199</v>
      </c>
      <c r="F436" s="28" t="s">
        <v>189</v>
      </c>
      <c r="G436" s="17"/>
      <c r="H436" s="14"/>
      <c r="I436" s="27">
        <v>488</v>
      </c>
      <c r="J436" s="28" t="s">
        <v>189</v>
      </c>
      <c r="K436" s="17"/>
      <c r="L436" s="14"/>
      <c r="M436" s="41">
        <v>2351</v>
      </c>
      <c r="N436" s="28" t="s">
        <v>189</v>
      </c>
      <c r="O436" s="17"/>
      <c r="P436" s="28"/>
      <c r="Q436" s="29" t="s">
        <v>199</v>
      </c>
      <c r="R436" s="28" t="s">
        <v>189</v>
      </c>
      <c r="S436" s="17"/>
      <c r="T436" s="14"/>
      <c r="U436" s="41">
        <v>2839</v>
      </c>
      <c r="V436" s="28" t="s">
        <v>189</v>
      </c>
    </row>
    <row r="437" spans="1:22" ht="25.5" x14ac:dyDescent="0.25">
      <c r="A437" s="12"/>
      <c r="B437" s="19" t="s">
        <v>611</v>
      </c>
      <c r="C437" s="21" t="s">
        <v>189</v>
      </c>
      <c r="D437" s="22"/>
      <c r="E437" s="23">
        <v>48506</v>
      </c>
      <c r="F437" s="24" t="s">
        <v>189</v>
      </c>
      <c r="G437" s="21"/>
      <c r="H437" s="22"/>
      <c r="I437" s="25">
        <v>8</v>
      </c>
      <c r="J437" s="24" t="s">
        <v>189</v>
      </c>
      <c r="K437" s="21"/>
      <c r="L437" s="22"/>
      <c r="M437" s="25" t="s">
        <v>612</v>
      </c>
      <c r="N437" s="24" t="s">
        <v>207</v>
      </c>
      <c r="O437" s="21"/>
      <c r="P437" s="24"/>
      <c r="Q437" s="47" t="s">
        <v>199</v>
      </c>
      <c r="R437" s="24" t="s">
        <v>189</v>
      </c>
      <c r="S437" s="21"/>
      <c r="T437" s="22"/>
      <c r="U437" s="23">
        <v>46494</v>
      </c>
      <c r="V437" s="24" t="s">
        <v>189</v>
      </c>
    </row>
    <row r="438" spans="1:22" x14ac:dyDescent="0.25">
      <c r="A438" s="12"/>
      <c r="B438" s="87" t="s">
        <v>30</v>
      </c>
      <c r="C438" s="17" t="s">
        <v>189</v>
      </c>
      <c r="D438" s="4"/>
      <c r="E438" s="4"/>
      <c r="F438" s="4"/>
      <c r="G438" s="17"/>
      <c r="H438" s="4"/>
      <c r="I438" s="4"/>
      <c r="J438" s="4"/>
      <c r="K438" s="17"/>
      <c r="L438" s="4"/>
      <c r="M438" s="4"/>
      <c r="N438" s="4"/>
      <c r="O438" s="17"/>
      <c r="P438" s="4"/>
      <c r="Q438" s="4"/>
      <c r="R438" s="4"/>
      <c r="S438" s="17"/>
      <c r="T438" s="4"/>
      <c r="U438" s="4"/>
      <c r="V438" s="4"/>
    </row>
    <row r="439" spans="1:22" ht="15.75" thickBot="1" x14ac:dyDescent="0.3">
      <c r="A439" s="12"/>
      <c r="B439" s="19" t="s">
        <v>167</v>
      </c>
      <c r="C439" s="21" t="s">
        <v>189</v>
      </c>
      <c r="D439" s="22"/>
      <c r="E439" s="23">
        <v>63173</v>
      </c>
      <c r="F439" s="24" t="s">
        <v>189</v>
      </c>
      <c r="G439" s="21"/>
      <c r="H439" s="22"/>
      <c r="I439" s="25">
        <v>25</v>
      </c>
      <c r="J439" s="24" t="s">
        <v>189</v>
      </c>
      <c r="K439" s="21"/>
      <c r="L439" s="22"/>
      <c r="M439" s="23">
        <v>34237</v>
      </c>
      <c r="N439" s="24" t="s">
        <v>189</v>
      </c>
      <c r="O439" s="21"/>
      <c r="P439" s="24"/>
      <c r="Q439" s="47" t="s">
        <v>199</v>
      </c>
      <c r="R439" s="24" t="s">
        <v>189</v>
      </c>
      <c r="S439" s="21"/>
      <c r="T439" s="22"/>
      <c r="U439" s="23">
        <v>97435</v>
      </c>
      <c r="V439" s="24" t="s">
        <v>189</v>
      </c>
    </row>
    <row r="440" spans="1:22" x14ac:dyDescent="0.25">
      <c r="A440" s="12"/>
      <c r="B440" s="30"/>
      <c r="C440" s="30" t="s">
        <v>189</v>
      </c>
      <c r="D440" s="31"/>
      <c r="E440" s="31"/>
      <c r="F440" s="30"/>
      <c r="G440" s="30"/>
      <c r="H440" s="31"/>
      <c r="I440" s="31"/>
      <c r="J440" s="30"/>
      <c r="K440" s="30"/>
      <c r="L440" s="31"/>
      <c r="M440" s="31"/>
      <c r="N440" s="30"/>
      <c r="O440" s="30"/>
      <c r="P440" s="31"/>
      <c r="Q440" s="31"/>
      <c r="R440" s="30"/>
      <c r="S440" s="30"/>
      <c r="T440" s="31"/>
      <c r="U440" s="31"/>
      <c r="V440" s="30"/>
    </row>
    <row r="441" spans="1:22" ht="15.75" thickBot="1" x14ac:dyDescent="0.3">
      <c r="A441" s="12"/>
      <c r="B441" s="26" t="s">
        <v>168</v>
      </c>
      <c r="C441" s="17" t="s">
        <v>189</v>
      </c>
      <c r="D441" s="14" t="s">
        <v>198</v>
      </c>
      <c r="E441" s="41">
        <v>111679</v>
      </c>
      <c r="F441" s="28" t="s">
        <v>189</v>
      </c>
      <c r="G441" s="17"/>
      <c r="H441" s="14" t="s">
        <v>198</v>
      </c>
      <c r="I441" s="27">
        <v>33</v>
      </c>
      <c r="J441" s="28" t="s">
        <v>189</v>
      </c>
      <c r="K441" s="17"/>
      <c r="L441" s="14" t="s">
        <v>198</v>
      </c>
      <c r="M441" s="41">
        <v>32217</v>
      </c>
      <c r="N441" s="28" t="s">
        <v>189</v>
      </c>
      <c r="O441" s="17"/>
      <c r="P441" s="28" t="s">
        <v>198</v>
      </c>
      <c r="Q441" s="29" t="s">
        <v>199</v>
      </c>
      <c r="R441" s="28" t="s">
        <v>189</v>
      </c>
      <c r="S441" s="17"/>
      <c r="T441" s="14" t="s">
        <v>198</v>
      </c>
      <c r="U441" s="41">
        <v>143929</v>
      </c>
      <c r="V441" s="28" t="s">
        <v>189</v>
      </c>
    </row>
    <row r="442" spans="1:22" ht="15.75" thickTop="1" x14ac:dyDescent="0.25">
      <c r="A442" s="12"/>
      <c r="B442" s="30"/>
      <c r="C442" s="30" t="s">
        <v>189</v>
      </c>
      <c r="D442" s="33"/>
      <c r="E442" s="33"/>
      <c r="F442" s="30"/>
      <c r="G442" s="30"/>
      <c r="H442" s="33"/>
      <c r="I442" s="33"/>
      <c r="J442" s="30"/>
      <c r="K442" s="30"/>
      <c r="L442" s="33"/>
      <c r="M442" s="33"/>
      <c r="N442" s="30"/>
      <c r="O442" s="30"/>
      <c r="P442" s="33"/>
      <c r="Q442" s="33"/>
      <c r="R442" s="30"/>
      <c r="S442" s="30"/>
      <c r="T442" s="33"/>
      <c r="U442" s="33"/>
      <c r="V442" s="30"/>
    </row>
    <row r="443" spans="1:22"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row>
    <row r="444" spans="1:22" ht="18.75" x14ac:dyDescent="0.3">
      <c r="A444" s="12"/>
      <c r="B444" s="114"/>
      <c r="C444" s="114"/>
      <c r="D444" s="114"/>
      <c r="E444" s="114"/>
      <c r="F444" s="114"/>
      <c r="G444" s="114"/>
      <c r="H444" s="114"/>
      <c r="I444" s="114"/>
      <c r="J444" s="114"/>
      <c r="K444" s="114"/>
      <c r="L444" s="114"/>
      <c r="M444" s="114"/>
      <c r="N444" s="114"/>
      <c r="O444" s="114"/>
      <c r="P444" s="114"/>
      <c r="Q444" s="114"/>
      <c r="R444" s="114"/>
      <c r="S444" s="114"/>
      <c r="T444" s="114"/>
      <c r="U444" s="114"/>
      <c r="V444" s="114"/>
    </row>
    <row r="445" spans="1:22"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row>
    <row r="446" spans="1:22" x14ac:dyDescent="0.25">
      <c r="A446" s="12"/>
      <c r="B446" s="115" t="s">
        <v>463</v>
      </c>
      <c r="C446" s="115"/>
      <c r="D446" s="115"/>
      <c r="E446" s="115"/>
      <c r="F446" s="115"/>
      <c r="G446" s="115"/>
      <c r="H446" s="115"/>
      <c r="I446" s="115"/>
      <c r="J446" s="115"/>
      <c r="K446" s="115"/>
      <c r="L446" s="115"/>
      <c r="M446" s="115"/>
      <c r="N446" s="115"/>
      <c r="O446" s="115"/>
      <c r="P446" s="115"/>
      <c r="Q446" s="115"/>
      <c r="R446" s="115"/>
      <c r="S446" s="115"/>
      <c r="T446" s="115"/>
      <c r="U446" s="115"/>
      <c r="V446" s="115"/>
    </row>
    <row r="447" spans="1:22"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row>
    <row r="448" spans="1:22" x14ac:dyDescent="0.25">
      <c r="A448" s="12"/>
      <c r="B448" s="115" t="s">
        <v>564</v>
      </c>
      <c r="C448" s="115"/>
      <c r="D448" s="115"/>
      <c r="E448" s="115"/>
      <c r="F448" s="115"/>
      <c r="G448" s="115"/>
      <c r="H448" s="115"/>
      <c r="I448" s="115"/>
      <c r="J448" s="115"/>
      <c r="K448" s="115"/>
      <c r="L448" s="115"/>
      <c r="M448" s="115"/>
      <c r="N448" s="115"/>
      <c r="O448" s="115"/>
      <c r="P448" s="115"/>
      <c r="Q448" s="115"/>
      <c r="R448" s="115"/>
      <c r="S448" s="115"/>
      <c r="T448" s="115"/>
      <c r="U448" s="115"/>
      <c r="V448" s="115"/>
    </row>
    <row r="449" spans="1:22"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row>
    <row r="450" spans="1:22" x14ac:dyDescent="0.25">
      <c r="A450" s="12"/>
      <c r="B450" s="115" t="s">
        <v>650</v>
      </c>
      <c r="C450" s="115"/>
      <c r="D450" s="115"/>
      <c r="E450" s="115"/>
      <c r="F450" s="115"/>
      <c r="G450" s="115"/>
      <c r="H450" s="115"/>
      <c r="I450" s="115"/>
      <c r="J450" s="115"/>
      <c r="K450" s="115"/>
      <c r="L450" s="115"/>
      <c r="M450" s="115"/>
      <c r="N450" s="115"/>
      <c r="O450" s="115"/>
      <c r="P450" s="115"/>
      <c r="Q450" s="115"/>
      <c r="R450" s="115"/>
      <c r="S450" s="115"/>
      <c r="T450" s="115"/>
      <c r="U450" s="115"/>
      <c r="V450" s="115"/>
    </row>
    <row r="451" spans="1:22"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row>
    <row r="452" spans="1:22" x14ac:dyDescent="0.25">
      <c r="A452" s="12"/>
      <c r="B452" s="117"/>
      <c r="C452" s="117"/>
      <c r="D452" s="117"/>
      <c r="E452" s="117"/>
      <c r="F452" s="117"/>
      <c r="G452" s="117"/>
      <c r="H452" s="117"/>
      <c r="I452" s="117"/>
      <c r="J452" s="117"/>
      <c r="K452" s="117"/>
      <c r="L452" s="117"/>
      <c r="M452" s="117"/>
      <c r="N452" s="117"/>
      <c r="O452" s="117"/>
      <c r="P452" s="117"/>
      <c r="Q452" s="117"/>
      <c r="R452" s="117"/>
      <c r="S452" s="117"/>
      <c r="T452" s="117"/>
      <c r="U452" s="117"/>
      <c r="V452" s="117"/>
    </row>
    <row r="453" spans="1:22" x14ac:dyDescent="0.25">
      <c r="A453" s="12"/>
      <c r="B453" s="4"/>
      <c r="C453" s="4"/>
      <c r="D453" s="4"/>
      <c r="E453" s="4"/>
      <c r="F453" s="4"/>
      <c r="G453" s="4"/>
      <c r="H453" s="4"/>
      <c r="I453" s="4"/>
      <c r="J453" s="4"/>
      <c r="K453" s="4"/>
      <c r="L453" s="4"/>
      <c r="M453" s="4"/>
      <c r="N453" s="4"/>
      <c r="O453" s="4"/>
      <c r="P453" s="4"/>
      <c r="Q453" s="4"/>
      <c r="R453" s="4"/>
      <c r="S453" s="4"/>
      <c r="T453" s="4"/>
      <c r="U453" s="4"/>
      <c r="V453" s="4"/>
    </row>
    <row r="454" spans="1:22" x14ac:dyDescent="0.25">
      <c r="A454" s="12"/>
      <c r="B454" s="35"/>
      <c r="C454" s="35" t="s">
        <v>189</v>
      </c>
      <c r="D454" s="109" t="s">
        <v>466</v>
      </c>
      <c r="E454" s="109"/>
      <c r="F454" s="35"/>
      <c r="G454" s="35"/>
      <c r="H454" s="109" t="s">
        <v>467</v>
      </c>
      <c r="I454" s="109"/>
      <c r="J454" s="35"/>
      <c r="K454" s="35"/>
      <c r="L454" s="109" t="s">
        <v>467</v>
      </c>
      <c r="M454" s="109"/>
      <c r="N454" s="35"/>
      <c r="O454" s="35"/>
      <c r="P454" s="109" t="s">
        <v>395</v>
      </c>
      <c r="Q454" s="109"/>
      <c r="R454" s="35"/>
      <c r="S454" s="35"/>
      <c r="T454" s="109" t="s">
        <v>471</v>
      </c>
      <c r="U454" s="109"/>
      <c r="V454" s="35"/>
    </row>
    <row r="455" spans="1:22" x14ac:dyDescent="0.25">
      <c r="A455" s="12"/>
      <c r="B455" s="35"/>
      <c r="C455" s="35"/>
      <c r="D455" s="109"/>
      <c r="E455" s="109"/>
      <c r="F455" s="35"/>
      <c r="G455" s="35"/>
      <c r="H455" s="109" t="s">
        <v>468</v>
      </c>
      <c r="I455" s="109"/>
      <c r="J455" s="35"/>
      <c r="K455" s="35"/>
      <c r="L455" s="109" t="s">
        <v>470</v>
      </c>
      <c r="M455" s="109"/>
      <c r="N455" s="35"/>
      <c r="O455" s="35"/>
      <c r="P455" s="109"/>
      <c r="Q455" s="109"/>
      <c r="R455" s="35"/>
      <c r="S455" s="35"/>
      <c r="T455" s="109"/>
      <c r="U455" s="109"/>
      <c r="V455" s="35"/>
    </row>
    <row r="456" spans="1:22" x14ac:dyDescent="0.25">
      <c r="A456" s="12"/>
      <c r="B456" s="35"/>
      <c r="C456" s="35"/>
      <c r="D456" s="109"/>
      <c r="E456" s="109"/>
      <c r="F456" s="35"/>
      <c r="G456" s="35"/>
      <c r="H456" s="109" t="s">
        <v>469</v>
      </c>
      <c r="I456" s="109"/>
      <c r="J456" s="35"/>
      <c r="K456" s="35"/>
      <c r="L456" s="109" t="s">
        <v>468</v>
      </c>
      <c r="M456" s="109"/>
      <c r="N456" s="35"/>
      <c r="O456" s="35"/>
      <c r="P456" s="109"/>
      <c r="Q456" s="109"/>
      <c r="R456" s="35"/>
      <c r="S456" s="35"/>
      <c r="T456" s="109"/>
      <c r="U456" s="109"/>
      <c r="V456" s="35"/>
    </row>
    <row r="457" spans="1:22" ht="15.75" thickBot="1" x14ac:dyDescent="0.3">
      <c r="A457" s="12"/>
      <c r="B457" s="35"/>
      <c r="C457" s="35"/>
      <c r="D457" s="110"/>
      <c r="E457" s="110"/>
      <c r="F457" s="35"/>
      <c r="G457" s="35"/>
      <c r="H457" s="110"/>
      <c r="I457" s="110"/>
      <c r="J457" s="35"/>
      <c r="K457" s="35"/>
      <c r="L457" s="110" t="s">
        <v>469</v>
      </c>
      <c r="M457" s="110"/>
      <c r="N457" s="35"/>
      <c r="O457" s="35"/>
      <c r="P457" s="110"/>
      <c r="Q457" s="110"/>
      <c r="R457" s="35"/>
      <c r="S457" s="35"/>
      <c r="T457" s="110"/>
      <c r="U457" s="110"/>
      <c r="V457" s="35"/>
    </row>
    <row r="458" spans="1:22" x14ac:dyDescent="0.25">
      <c r="A458" s="12"/>
      <c r="B458" s="91" t="s">
        <v>565</v>
      </c>
      <c r="C458" s="21" t="s">
        <v>189</v>
      </c>
      <c r="D458" s="20"/>
      <c r="E458" s="20"/>
      <c r="F458" s="20"/>
      <c r="G458" s="21"/>
      <c r="H458" s="20"/>
      <c r="I458" s="20"/>
      <c r="J458" s="20"/>
      <c r="K458" s="21"/>
      <c r="L458" s="20"/>
      <c r="M458" s="20"/>
      <c r="N458" s="20"/>
      <c r="O458" s="21"/>
      <c r="P458" s="20"/>
      <c r="Q458" s="20"/>
      <c r="R458" s="20"/>
      <c r="S458" s="21"/>
      <c r="T458" s="20"/>
      <c r="U458" s="20"/>
      <c r="V458" s="20"/>
    </row>
    <row r="459" spans="1:22" x14ac:dyDescent="0.25">
      <c r="A459" s="12"/>
      <c r="B459" s="105" t="s">
        <v>513</v>
      </c>
      <c r="C459" s="17" t="s">
        <v>189</v>
      </c>
      <c r="D459" s="93" t="s">
        <v>198</v>
      </c>
      <c r="E459" s="94">
        <v>24266</v>
      </c>
      <c r="F459" s="95" t="s">
        <v>189</v>
      </c>
      <c r="G459" s="17"/>
      <c r="H459" s="93" t="s">
        <v>198</v>
      </c>
      <c r="I459" s="94">
        <v>32205</v>
      </c>
      <c r="J459" s="95" t="s">
        <v>189</v>
      </c>
      <c r="K459" s="17"/>
      <c r="L459" s="93" t="s">
        <v>198</v>
      </c>
      <c r="M459" s="94">
        <v>6975</v>
      </c>
      <c r="N459" s="95" t="s">
        <v>189</v>
      </c>
      <c r="O459" s="17"/>
      <c r="P459" s="93" t="s">
        <v>198</v>
      </c>
      <c r="Q459" s="96" t="s">
        <v>672</v>
      </c>
      <c r="R459" s="95" t="s">
        <v>207</v>
      </c>
      <c r="S459" s="17"/>
      <c r="T459" s="93" t="s">
        <v>198</v>
      </c>
      <c r="U459" s="94">
        <v>26952</v>
      </c>
      <c r="V459" s="95" t="s">
        <v>189</v>
      </c>
    </row>
    <row r="460" spans="1:22" ht="38.25" x14ac:dyDescent="0.25">
      <c r="A460" s="12"/>
      <c r="B460" s="106" t="s">
        <v>566</v>
      </c>
      <c r="C460" s="21" t="s">
        <v>189</v>
      </c>
      <c r="D460" s="20"/>
      <c r="E460" s="20"/>
      <c r="F460" s="20"/>
      <c r="G460" s="21"/>
      <c r="H460" s="20"/>
      <c r="I460" s="20"/>
      <c r="J460" s="20"/>
      <c r="K460" s="21"/>
      <c r="L460" s="20"/>
      <c r="M460" s="20"/>
      <c r="N460" s="20"/>
      <c r="O460" s="21"/>
      <c r="P460" s="20"/>
      <c r="Q460" s="20"/>
      <c r="R460" s="20"/>
      <c r="S460" s="21"/>
      <c r="T460" s="20"/>
      <c r="U460" s="20"/>
      <c r="V460" s="20"/>
    </row>
    <row r="461" spans="1:22" x14ac:dyDescent="0.25">
      <c r="A461" s="12"/>
      <c r="B461" s="92" t="s">
        <v>43</v>
      </c>
      <c r="C461" s="17" t="s">
        <v>189</v>
      </c>
      <c r="D461" s="93"/>
      <c r="E461" s="94">
        <v>4377</v>
      </c>
      <c r="F461" s="95" t="s">
        <v>189</v>
      </c>
      <c r="G461" s="17"/>
      <c r="H461" s="93"/>
      <c r="I461" s="96" t="s">
        <v>692</v>
      </c>
      <c r="J461" s="95" t="s">
        <v>207</v>
      </c>
      <c r="K461" s="17"/>
      <c r="L461" s="93"/>
      <c r="M461" s="96" t="s">
        <v>693</v>
      </c>
      <c r="N461" s="95" t="s">
        <v>207</v>
      </c>
      <c r="O461" s="17"/>
      <c r="P461" s="93"/>
      <c r="Q461" s="94">
        <v>1095</v>
      </c>
      <c r="R461" s="95" t="s">
        <v>189</v>
      </c>
      <c r="S461" s="17"/>
      <c r="T461" s="93"/>
      <c r="U461" s="94">
        <v>4203</v>
      </c>
      <c r="V461" s="95" t="s">
        <v>189</v>
      </c>
    </row>
    <row r="462" spans="1:22" x14ac:dyDescent="0.25">
      <c r="A462" s="12"/>
      <c r="B462" s="98" t="s">
        <v>144</v>
      </c>
      <c r="C462" s="21" t="s">
        <v>189</v>
      </c>
      <c r="D462" s="101"/>
      <c r="E462" s="102">
        <v>1142</v>
      </c>
      <c r="F462" s="99" t="s">
        <v>189</v>
      </c>
      <c r="G462" s="21"/>
      <c r="H462" s="101"/>
      <c r="I462" s="102">
        <v>15645</v>
      </c>
      <c r="J462" s="99" t="s">
        <v>189</v>
      </c>
      <c r="K462" s="21"/>
      <c r="L462" s="101"/>
      <c r="M462" s="102">
        <v>4663</v>
      </c>
      <c r="N462" s="99" t="s">
        <v>189</v>
      </c>
      <c r="O462" s="21"/>
      <c r="P462" s="101"/>
      <c r="Q462" s="103" t="s">
        <v>657</v>
      </c>
      <c r="R462" s="99" t="s">
        <v>207</v>
      </c>
      <c r="S462" s="21"/>
      <c r="T462" s="101"/>
      <c r="U462" s="102">
        <v>21398</v>
      </c>
      <c r="V462" s="99" t="s">
        <v>189</v>
      </c>
    </row>
    <row r="463" spans="1:22" x14ac:dyDescent="0.25">
      <c r="A463" s="12"/>
      <c r="B463" s="92" t="s">
        <v>76</v>
      </c>
      <c r="C463" s="17" t="s">
        <v>189</v>
      </c>
      <c r="D463" s="95"/>
      <c r="E463" s="97" t="s">
        <v>199</v>
      </c>
      <c r="F463" s="95" t="s">
        <v>189</v>
      </c>
      <c r="G463" s="17"/>
      <c r="H463" s="93"/>
      <c r="I463" s="96" t="s">
        <v>694</v>
      </c>
      <c r="J463" s="95" t="s">
        <v>207</v>
      </c>
      <c r="K463" s="17"/>
      <c r="L463" s="93"/>
      <c r="M463" s="96" t="s">
        <v>695</v>
      </c>
      <c r="N463" s="95" t="s">
        <v>207</v>
      </c>
      <c r="O463" s="17"/>
      <c r="P463" s="93"/>
      <c r="Q463" s="96" t="s">
        <v>660</v>
      </c>
      <c r="R463" s="95" t="s">
        <v>207</v>
      </c>
      <c r="S463" s="17"/>
      <c r="T463" s="93"/>
      <c r="U463" s="96" t="s">
        <v>661</v>
      </c>
      <c r="V463" s="95" t="s">
        <v>207</v>
      </c>
    </row>
    <row r="464" spans="1:22" x14ac:dyDescent="0.25">
      <c r="A464" s="12"/>
      <c r="B464" s="98" t="s">
        <v>145</v>
      </c>
      <c r="C464" s="21" t="s">
        <v>189</v>
      </c>
      <c r="D464" s="101"/>
      <c r="E464" s="102">
        <v>1725</v>
      </c>
      <c r="F464" s="99" t="s">
        <v>189</v>
      </c>
      <c r="G464" s="21"/>
      <c r="H464" s="99"/>
      <c r="I464" s="100" t="s">
        <v>199</v>
      </c>
      <c r="J464" s="99" t="s">
        <v>189</v>
      </c>
      <c r="K464" s="21"/>
      <c r="L464" s="99"/>
      <c r="M464" s="100" t="s">
        <v>199</v>
      </c>
      <c r="N464" s="99" t="s">
        <v>189</v>
      </c>
      <c r="O464" s="21"/>
      <c r="P464" s="99"/>
      <c r="Q464" s="100" t="s">
        <v>199</v>
      </c>
      <c r="R464" s="99" t="s">
        <v>189</v>
      </c>
      <c r="S464" s="21"/>
      <c r="T464" s="101"/>
      <c r="U464" s="102">
        <v>1725</v>
      </c>
      <c r="V464" s="99" t="s">
        <v>189</v>
      </c>
    </row>
    <row r="465" spans="1:22" x14ac:dyDescent="0.25">
      <c r="A465" s="12"/>
      <c r="B465" s="92" t="s">
        <v>696</v>
      </c>
      <c r="C465" s="17" t="s">
        <v>189</v>
      </c>
      <c r="D465" s="93"/>
      <c r="E465" s="94">
        <v>2887</v>
      </c>
      <c r="F465" s="95" t="s">
        <v>189</v>
      </c>
      <c r="G465" s="17"/>
      <c r="H465" s="95"/>
      <c r="I465" s="97" t="s">
        <v>199</v>
      </c>
      <c r="J465" s="95" t="s">
        <v>189</v>
      </c>
      <c r="K465" s="17"/>
      <c r="L465" s="95"/>
      <c r="M465" s="97" t="s">
        <v>199</v>
      </c>
      <c r="N465" s="95" t="s">
        <v>189</v>
      </c>
      <c r="O465" s="17"/>
      <c r="P465" s="95"/>
      <c r="Q465" s="97" t="s">
        <v>199</v>
      </c>
      <c r="R465" s="95" t="s">
        <v>189</v>
      </c>
      <c r="S465" s="17"/>
      <c r="T465" s="93"/>
      <c r="U465" s="94">
        <v>2887</v>
      </c>
      <c r="V465" s="95" t="s">
        <v>189</v>
      </c>
    </row>
    <row r="466" spans="1:22" x14ac:dyDescent="0.25">
      <c r="A466" s="12"/>
      <c r="B466" s="98" t="s">
        <v>147</v>
      </c>
      <c r="C466" s="21" t="s">
        <v>189</v>
      </c>
      <c r="D466" s="99"/>
      <c r="E466" s="100" t="s">
        <v>199</v>
      </c>
      <c r="F466" s="99" t="s">
        <v>189</v>
      </c>
      <c r="G466" s="21"/>
      <c r="H466" s="101"/>
      <c r="I466" s="103">
        <v>98</v>
      </c>
      <c r="J466" s="99" t="s">
        <v>189</v>
      </c>
      <c r="K466" s="21"/>
      <c r="L466" s="101"/>
      <c r="M466" s="103">
        <v>25</v>
      </c>
      <c r="N466" s="99" t="s">
        <v>189</v>
      </c>
      <c r="O466" s="21"/>
      <c r="P466" s="101"/>
      <c r="Q466" s="103" t="s">
        <v>697</v>
      </c>
      <c r="R466" s="99" t="s">
        <v>207</v>
      </c>
      <c r="S466" s="21"/>
      <c r="T466" s="101"/>
      <c r="U466" s="103" t="s">
        <v>698</v>
      </c>
      <c r="V466" s="99" t="s">
        <v>207</v>
      </c>
    </row>
    <row r="467" spans="1:22" x14ac:dyDescent="0.25">
      <c r="A467" s="12"/>
      <c r="B467" s="92" t="s">
        <v>148</v>
      </c>
      <c r="C467" s="17" t="s">
        <v>189</v>
      </c>
      <c r="D467" s="4"/>
      <c r="E467" s="4"/>
      <c r="F467" s="4"/>
      <c r="G467" s="17"/>
      <c r="H467" s="4"/>
      <c r="I467" s="4"/>
      <c r="J467" s="4"/>
      <c r="K467" s="17"/>
      <c r="L467" s="4"/>
      <c r="M467" s="4"/>
      <c r="N467" s="4"/>
      <c r="O467" s="17"/>
      <c r="P467" s="4"/>
      <c r="Q467" s="4"/>
      <c r="R467" s="4"/>
      <c r="S467" s="17"/>
      <c r="T467" s="4"/>
      <c r="U467" s="4"/>
      <c r="V467" s="4"/>
    </row>
    <row r="468" spans="1:22" x14ac:dyDescent="0.25">
      <c r="A468" s="12"/>
      <c r="B468" s="112" t="s">
        <v>149</v>
      </c>
      <c r="C468" s="21" t="s">
        <v>189</v>
      </c>
      <c r="D468" s="101"/>
      <c r="E468" s="103" t="s">
        <v>699</v>
      </c>
      <c r="F468" s="99" t="s">
        <v>207</v>
      </c>
      <c r="G468" s="21"/>
      <c r="H468" s="101"/>
      <c r="I468" s="103" t="s">
        <v>700</v>
      </c>
      <c r="J468" s="99" t="s">
        <v>207</v>
      </c>
      <c r="K468" s="21"/>
      <c r="L468" s="101"/>
      <c r="M468" s="102">
        <v>22949</v>
      </c>
      <c r="N468" s="99" t="s">
        <v>189</v>
      </c>
      <c r="O468" s="21"/>
      <c r="P468" s="101"/>
      <c r="Q468" s="103" t="s">
        <v>701</v>
      </c>
      <c r="R468" s="99" t="s">
        <v>207</v>
      </c>
      <c r="S468" s="21"/>
      <c r="T468" s="101"/>
      <c r="U468" s="102">
        <v>3079</v>
      </c>
      <c r="V468" s="99" t="s">
        <v>189</v>
      </c>
    </row>
    <row r="469" spans="1:22" x14ac:dyDescent="0.25">
      <c r="A469" s="12"/>
      <c r="B469" s="113" t="s">
        <v>33</v>
      </c>
      <c r="C469" s="17" t="s">
        <v>189</v>
      </c>
      <c r="D469" s="95"/>
      <c r="E469" s="97" t="s">
        <v>199</v>
      </c>
      <c r="F469" s="95" t="s">
        <v>189</v>
      </c>
      <c r="G469" s="17"/>
      <c r="H469" s="93"/>
      <c r="I469" s="96" t="s">
        <v>702</v>
      </c>
      <c r="J469" s="95" t="s">
        <v>207</v>
      </c>
      <c r="K469" s="17"/>
      <c r="L469" s="93"/>
      <c r="M469" s="94">
        <v>3159</v>
      </c>
      <c r="N469" s="95" t="s">
        <v>189</v>
      </c>
      <c r="O469" s="17"/>
      <c r="P469" s="93"/>
      <c r="Q469" s="96">
        <v>163</v>
      </c>
      <c r="R469" s="95" t="s">
        <v>189</v>
      </c>
      <c r="S469" s="17"/>
      <c r="T469" s="93"/>
      <c r="U469" s="96" t="s">
        <v>703</v>
      </c>
      <c r="V469" s="95" t="s">
        <v>207</v>
      </c>
    </row>
    <row r="470" spans="1:22" x14ac:dyDescent="0.25">
      <c r="A470" s="12"/>
      <c r="B470" s="112" t="s">
        <v>34</v>
      </c>
      <c r="C470" s="21" t="s">
        <v>189</v>
      </c>
      <c r="D470" s="99"/>
      <c r="E470" s="100" t="s">
        <v>199</v>
      </c>
      <c r="F470" s="99" t="s">
        <v>189</v>
      </c>
      <c r="G470" s="21"/>
      <c r="H470" s="101"/>
      <c r="I470" s="102">
        <v>59357</v>
      </c>
      <c r="J470" s="99" t="s">
        <v>189</v>
      </c>
      <c r="K470" s="21"/>
      <c r="L470" s="99"/>
      <c r="M470" s="100" t="s">
        <v>199</v>
      </c>
      <c r="N470" s="99" t="s">
        <v>189</v>
      </c>
      <c r="O470" s="21"/>
      <c r="P470" s="101"/>
      <c r="Q470" s="103" t="s">
        <v>704</v>
      </c>
      <c r="R470" s="99" t="s">
        <v>207</v>
      </c>
      <c r="S470" s="21"/>
      <c r="T470" s="101"/>
      <c r="U470" s="102">
        <v>56960</v>
      </c>
      <c r="V470" s="99" t="s">
        <v>189</v>
      </c>
    </row>
    <row r="471" spans="1:22" x14ac:dyDescent="0.25">
      <c r="A471" s="12"/>
      <c r="B471" s="113" t="s">
        <v>147</v>
      </c>
      <c r="C471" s="17" t="s">
        <v>189</v>
      </c>
      <c r="D471" s="93"/>
      <c r="E471" s="96" t="s">
        <v>705</v>
      </c>
      <c r="F471" s="95" t="s">
        <v>207</v>
      </c>
      <c r="G471" s="17"/>
      <c r="H471" s="93"/>
      <c r="I471" s="96">
        <v>976</v>
      </c>
      <c r="J471" s="95" t="s">
        <v>189</v>
      </c>
      <c r="K471" s="17"/>
      <c r="L471" s="93"/>
      <c r="M471" s="94">
        <v>25039</v>
      </c>
      <c r="N471" s="95" t="s">
        <v>189</v>
      </c>
      <c r="O471" s="17"/>
      <c r="P471" s="93"/>
      <c r="Q471" s="96" t="s">
        <v>706</v>
      </c>
      <c r="R471" s="95" t="s">
        <v>207</v>
      </c>
      <c r="S471" s="17"/>
      <c r="T471" s="93"/>
      <c r="U471" s="96">
        <v>245</v>
      </c>
      <c r="V471" s="95" t="s">
        <v>189</v>
      </c>
    </row>
    <row r="472" spans="1:22" x14ac:dyDescent="0.25">
      <c r="A472" s="12"/>
      <c r="B472" s="98" t="s">
        <v>150</v>
      </c>
      <c r="C472" s="21" t="s">
        <v>189</v>
      </c>
      <c r="D472" s="20"/>
      <c r="E472" s="20"/>
      <c r="F472" s="20"/>
      <c r="G472" s="21"/>
      <c r="H472" s="20"/>
      <c r="I472" s="20"/>
      <c r="J472" s="20"/>
      <c r="K472" s="21"/>
      <c r="L472" s="20"/>
      <c r="M472" s="20"/>
      <c r="N472" s="20"/>
      <c r="O472" s="21"/>
      <c r="P472" s="20"/>
      <c r="Q472" s="20"/>
      <c r="R472" s="20"/>
      <c r="S472" s="21"/>
      <c r="T472" s="20"/>
      <c r="U472" s="20"/>
      <c r="V472" s="20"/>
    </row>
    <row r="473" spans="1:22" ht="25.5" x14ac:dyDescent="0.25">
      <c r="A473" s="12"/>
      <c r="B473" s="113" t="s">
        <v>42</v>
      </c>
      <c r="C473" s="17" t="s">
        <v>189</v>
      </c>
      <c r="D473" s="93"/>
      <c r="E473" s="94">
        <v>5457</v>
      </c>
      <c r="F473" s="95" t="s">
        <v>189</v>
      </c>
      <c r="G473" s="17"/>
      <c r="H473" s="93"/>
      <c r="I473" s="96" t="s">
        <v>707</v>
      </c>
      <c r="J473" s="95" t="s">
        <v>207</v>
      </c>
      <c r="K473" s="17"/>
      <c r="L473" s="93"/>
      <c r="M473" s="96" t="s">
        <v>708</v>
      </c>
      <c r="N473" s="95" t="s">
        <v>207</v>
      </c>
      <c r="O473" s="17"/>
      <c r="P473" s="93"/>
      <c r="Q473" s="96">
        <v>1</v>
      </c>
      <c r="R473" s="95" t="s">
        <v>189</v>
      </c>
      <c r="S473" s="17"/>
      <c r="T473" s="93"/>
      <c r="U473" s="96" t="s">
        <v>709</v>
      </c>
      <c r="V473" s="95" t="s">
        <v>207</v>
      </c>
    </row>
    <row r="474" spans="1:22" ht="15.75" thickBot="1" x14ac:dyDescent="0.3">
      <c r="A474" s="12"/>
      <c r="B474" s="112" t="s">
        <v>44</v>
      </c>
      <c r="C474" s="21" t="s">
        <v>189</v>
      </c>
      <c r="D474" s="101"/>
      <c r="E474" s="103" t="s">
        <v>581</v>
      </c>
      <c r="F474" s="99" t="s">
        <v>207</v>
      </c>
      <c r="G474" s="21"/>
      <c r="H474" s="101"/>
      <c r="I474" s="102">
        <v>6439</v>
      </c>
      <c r="J474" s="99" t="s">
        <v>189</v>
      </c>
      <c r="K474" s="21"/>
      <c r="L474" s="101"/>
      <c r="M474" s="103" t="s">
        <v>710</v>
      </c>
      <c r="N474" s="99" t="s">
        <v>207</v>
      </c>
      <c r="O474" s="21"/>
      <c r="P474" s="101"/>
      <c r="Q474" s="103">
        <v>10</v>
      </c>
      <c r="R474" s="99" t="s">
        <v>189</v>
      </c>
      <c r="S474" s="21"/>
      <c r="T474" s="101"/>
      <c r="U474" s="102">
        <v>5936</v>
      </c>
      <c r="V474" s="99" t="s">
        <v>189</v>
      </c>
    </row>
    <row r="475" spans="1:22" x14ac:dyDescent="0.25">
      <c r="A475" s="12"/>
      <c r="B475" s="30"/>
      <c r="C475" s="30" t="s">
        <v>189</v>
      </c>
      <c r="D475" s="31"/>
      <c r="E475" s="31"/>
      <c r="F475" s="30"/>
      <c r="G475" s="30"/>
      <c r="H475" s="31"/>
      <c r="I475" s="31"/>
      <c r="J475" s="30"/>
      <c r="K475" s="30"/>
      <c r="L475" s="31"/>
      <c r="M475" s="31"/>
      <c r="N475" s="30"/>
      <c r="O475" s="30"/>
      <c r="P475" s="31"/>
      <c r="Q475" s="31"/>
      <c r="R475" s="30"/>
      <c r="S475" s="30"/>
      <c r="T475" s="31"/>
      <c r="U475" s="31"/>
      <c r="V475" s="30"/>
    </row>
    <row r="476" spans="1:22" ht="26.25" thickBot="1" x14ac:dyDescent="0.3">
      <c r="A476" s="12"/>
      <c r="B476" s="105" t="s">
        <v>582</v>
      </c>
      <c r="C476" s="17" t="s">
        <v>189</v>
      </c>
      <c r="D476" s="93"/>
      <c r="E476" s="94">
        <v>38902</v>
      </c>
      <c r="F476" s="95" t="s">
        <v>189</v>
      </c>
      <c r="G476" s="17"/>
      <c r="H476" s="93"/>
      <c r="I476" s="94">
        <v>32138</v>
      </c>
      <c r="J476" s="95" t="s">
        <v>189</v>
      </c>
      <c r="K476" s="17"/>
      <c r="L476" s="93"/>
      <c r="M476" s="94">
        <v>27720</v>
      </c>
      <c r="N476" s="95" t="s">
        <v>189</v>
      </c>
      <c r="O476" s="17"/>
      <c r="P476" s="93"/>
      <c r="Q476" s="96" t="s">
        <v>711</v>
      </c>
      <c r="R476" s="95" t="s">
        <v>207</v>
      </c>
      <c r="S476" s="17"/>
      <c r="T476" s="93"/>
      <c r="U476" s="94">
        <v>33588</v>
      </c>
      <c r="V476" s="95" t="s">
        <v>189</v>
      </c>
    </row>
    <row r="477" spans="1:22" x14ac:dyDescent="0.25">
      <c r="A477" s="12"/>
      <c r="B477" s="30"/>
      <c r="C477" s="30" t="s">
        <v>189</v>
      </c>
      <c r="D477" s="31"/>
      <c r="E477" s="31"/>
      <c r="F477" s="30"/>
      <c r="G477" s="30"/>
      <c r="H477" s="31"/>
      <c r="I477" s="31"/>
      <c r="J477" s="30"/>
      <c r="K477" s="30"/>
      <c r="L477" s="31"/>
      <c r="M477" s="31"/>
      <c r="N477" s="30"/>
      <c r="O477" s="30"/>
      <c r="P477" s="31"/>
      <c r="Q477" s="31"/>
      <c r="R477" s="30"/>
      <c r="S477" s="30"/>
      <c r="T477" s="31"/>
      <c r="U477" s="31"/>
      <c r="V477" s="30"/>
    </row>
    <row r="478" spans="1:22" x14ac:dyDescent="0.25">
      <c r="A478" s="12"/>
      <c r="B478" s="91" t="s">
        <v>584</v>
      </c>
      <c r="C478" s="21" t="s">
        <v>189</v>
      </c>
      <c r="D478" s="20"/>
      <c r="E478" s="20"/>
      <c r="F478" s="20"/>
      <c r="G478" s="21"/>
      <c r="H478" s="20"/>
      <c r="I478" s="20"/>
      <c r="J478" s="20"/>
      <c r="K478" s="21"/>
      <c r="L478" s="20"/>
      <c r="M478" s="20"/>
      <c r="N478" s="20"/>
      <c r="O478" s="21"/>
      <c r="P478" s="20"/>
      <c r="Q478" s="20"/>
      <c r="R478" s="20"/>
      <c r="S478" s="21"/>
      <c r="T478" s="20"/>
      <c r="U478" s="20"/>
      <c r="V478" s="20"/>
    </row>
    <row r="479" spans="1:22" x14ac:dyDescent="0.25">
      <c r="A479" s="12"/>
      <c r="B479" s="92" t="s">
        <v>153</v>
      </c>
      <c r="C479" s="17" t="s">
        <v>189</v>
      </c>
      <c r="D479" s="95"/>
      <c r="E479" s="97" t="s">
        <v>199</v>
      </c>
      <c r="F479" s="95" t="s">
        <v>189</v>
      </c>
      <c r="G479" s="17"/>
      <c r="H479" s="93"/>
      <c r="I479" s="94">
        <v>22301</v>
      </c>
      <c r="J479" s="95" t="s">
        <v>189</v>
      </c>
      <c r="K479" s="17"/>
      <c r="L479" s="95"/>
      <c r="M479" s="97" t="s">
        <v>199</v>
      </c>
      <c r="N479" s="95" t="s">
        <v>189</v>
      </c>
      <c r="O479" s="17"/>
      <c r="P479" s="95"/>
      <c r="Q479" s="97" t="s">
        <v>199</v>
      </c>
      <c r="R479" s="95" t="s">
        <v>189</v>
      </c>
      <c r="S479" s="17"/>
      <c r="T479" s="93"/>
      <c r="U479" s="94">
        <v>22301</v>
      </c>
      <c r="V479" s="95" t="s">
        <v>189</v>
      </c>
    </row>
    <row r="480" spans="1:22" x14ac:dyDescent="0.25">
      <c r="A480" s="12"/>
      <c r="B480" s="98" t="s">
        <v>154</v>
      </c>
      <c r="C480" s="21" t="s">
        <v>189</v>
      </c>
      <c r="D480" s="101"/>
      <c r="E480" s="103" t="s">
        <v>712</v>
      </c>
      <c r="F480" s="99" t="s">
        <v>207</v>
      </c>
      <c r="G480" s="21"/>
      <c r="H480" s="101"/>
      <c r="I480" s="103" t="s">
        <v>713</v>
      </c>
      <c r="J480" s="99" t="s">
        <v>207</v>
      </c>
      <c r="K480" s="21"/>
      <c r="L480" s="101"/>
      <c r="M480" s="103" t="s">
        <v>714</v>
      </c>
      <c r="N480" s="99" t="s">
        <v>207</v>
      </c>
      <c r="O480" s="21"/>
      <c r="P480" s="101"/>
      <c r="Q480" s="103">
        <v>271</v>
      </c>
      <c r="R480" s="99" t="s">
        <v>189</v>
      </c>
      <c r="S480" s="21"/>
      <c r="T480" s="101"/>
      <c r="U480" s="103" t="s">
        <v>715</v>
      </c>
      <c r="V480" s="99" t="s">
        <v>207</v>
      </c>
    </row>
    <row r="481" spans="1:22" x14ac:dyDescent="0.25">
      <c r="A481" s="12"/>
      <c r="B481" s="92" t="s">
        <v>589</v>
      </c>
      <c r="C481" s="17" t="s">
        <v>189</v>
      </c>
      <c r="D481" s="95"/>
      <c r="E481" s="97" t="s">
        <v>199</v>
      </c>
      <c r="F481" s="95" t="s">
        <v>189</v>
      </c>
      <c r="G481" s="17"/>
      <c r="H481" s="93"/>
      <c r="I481" s="96">
        <v>47</v>
      </c>
      <c r="J481" s="95" t="s">
        <v>189</v>
      </c>
      <c r="K481" s="17"/>
      <c r="L481" s="93"/>
      <c r="M481" s="96" t="s">
        <v>716</v>
      </c>
      <c r="N481" s="95" t="s">
        <v>207</v>
      </c>
      <c r="O481" s="17"/>
      <c r="P481" s="95"/>
      <c r="Q481" s="97" t="s">
        <v>199</v>
      </c>
      <c r="R481" s="95" t="s">
        <v>189</v>
      </c>
      <c r="S481" s="17"/>
      <c r="T481" s="93"/>
      <c r="U481" s="96" t="s">
        <v>717</v>
      </c>
      <c r="V481" s="95" t="s">
        <v>207</v>
      </c>
    </row>
    <row r="482" spans="1:22" ht="25.5" x14ac:dyDescent="0.25">
      <c r="A482" s="12"/>
      <c r="B482" s="98" t="s">
        <v>156</v>
      </c>
      <c r="C482" s="21" t="s">
        <v>189</v>
      </c>
      <c r="D482" s="101"/>
      <c r="E482" s="103" t="s">
        <v>718</v>
      </c>
      <c r="F482" s="99" t="s">
        <v>207</v>
      </c>
      <c r="G482" s="21"/>
      <c r="H482" s="101"/>
      <c r="I482" s="103" t="s">
        <v>719</v>
      </c>
      <c r="J482" s="99" t="s">
        <v>207</v>
      </c>
      <c r="K482" s="21"/>
      <c r="L482" s="101"/>
      <c r="M482" s="103" t="s">
        <v>720</v>
      </c>
      <c r="N482" s="99" t="s">
        <v>207</v>
      </c>
      <c r="O482" s="21"/>
      <c r="P482" s="101"/>
      <c r="Q482" s="102">
        <v>64901</v>
      </c>
      <c r="R482" s="99" t="s">
        <v>189</v>
      </c>
      <c r="S482" s="21"/>
      <c r="T482" s="101"/>
      <c r="U482" s="103" t="s">
        <v>720</v>
      </c>
      <c r="V482" s="99" t="s">
        <v>207</v>
      </c>
    </row>
    <row r="483" spans="1:22" x14ac:dyDescent="0.25">
      <c r="A483" s="12"/>
      <c r="B483" s="92" t="s">
        <v>604</v>
      </c>
      <c r="C483" s="17" t="s">
        <v>189</v>
      </c>
      <c r="D483" s="93"/>
      <c r="E483" s="96" t="s">
        <v>721</v>
      </c>
      <c r="F483" s="95" t="s">
        <v>207</v>
      </c>
      <c r="G483" s="17"/>
      <c r="H483" s="95"/>
      <c r="I483" s="97" t="s">
        <v>199</v>
      </c>
      <c r="J483" s="95" t="s">
        <v>189</v>
      </c>
      <c r="K483" s="17"/>
      <c r="L483" s="95"/>
      <c r="M483" s="97" t="s">
        <v>199</v>
      </c>
      <c r="N483" s="95" t="s">
        <v>189</v>
      </c>
      <c r="O483" s="17"/>
      <c r="P483" s="93"/>
      <c r="Q483" s="96">
        <v>3</v>
      </c>
      <c r="R483" s="95" t="s">
        <v>189</v>
      </c>
      <c r="S483" s="17"/>
      <c r="T483" s="95"/>
      <c r="U483" s="97" t="s">
        <v>199</v>
      </c>
      <c r="V483" s="95" t="s">
        <v>189</v>
      </c>
    </row>
    <row r="484" spans="1:22" ht="15.75" thickBot="1" x14ac:dyDescent="0.3">
      <c r="A484" s="12"/>
      <c r="B484" s="98" t="s">
        <v>147</v>
      </c>
      <c r="C484" s="21" t="s">
        <v>189</v>
      </c>
      <c r="D484" s="99"/>
      <c r="E484" s="100" t="s">
        <v>199</v>
      </c>
      <c r="F484" s="99" t="s">
        <v>189</v>
      </c>
      <c r="G484" s="21"/>
      <c r="H484" s="99"/>
      <c r="I484" s="100" t="s">
        <v>199</v>
      </c>
      <c r="J484" s="99" t="s">
        <v>189</v>
      </c>
      <c r="K484" s="21"/>
      <c r="L484" s="101"/>
      <c r="M484" s="103" t="s">
        <v>722</v>
      </c>
      <c r="N484" s="99" t="s">
        <v>207</v>
      </c>
      <c r="O484" s="21"/>
      <c r="P484" s="99"/>
      <c r="Q484" s="100" t="s">
        <v>199</v>
      </c>
      <c r="R484" s="99" t="s">
        <v>189</v>
      </c>
      <c r="S484" s="21"/>
      <c r="T484" s="101"/>
      <c r="U484" s="103" t="s">
        <v>722</v>
      </c>
      <c r="V484" s="99" t="s">
        <v>207</v>
      </c>
    </row>
    <row r="485" spans="1:22" x14ac:dyDescent="0.25">
      <c r="A485" s="12"/>
      <c r="B485" s="30"/>
      <c r="C485" s="30" t="s">
        <v>189</v>
      </c>
      <c r="D485" s="31"/>
      <c r="E485" s="31"/>
      <c r="F485" s="30"/>
      <c r="G485" s="30"/>
      <c r="H485" s="31"/>
      <c r="I485" s="31"/>
      <c r="J485" s="30"/>
      <c r="K485" s="30"/>
      <c r="L485" s="31"/>
      <c r="M485" s="31"/>
      <c r="N485" s="30"/>
      <c r="O485" s="30"/>
      <c r="P485" s="31"/>
      <c r="Q485" s="31"/>
      <c r="R485" s="30"/>
      <c r="S485" s="30"/>
      <c r="T485" s="31"/>
      <c r="U485" s="31"/>
      <c r="V485" s="30"/>
    </row>
    <row r="486" spans="1:22" ht="26.25" thickBot="1" x14ac:dyDescent="0.3">
      <c r="A486" s="12"/>
      <c r="B486" s="105" t="s">
        <v>157</v>
      </c>
      <c r="C486" s="17" t="s">
        <v>189</v>
      </c>
      <c r="D486" s="93"/>
      <c r="E486" s="96" t="s">
        <v>723</v>
      </c>
      <c r="F486" s="95" t="s">
        <v>207</v>
      </c>
      <c r="G486" s="17"/>
      <c r="H486" s="93"/>
      <c r="I486" s="96" t="s">
        <v>724</v>
      </c>
      <c r="J486" s="95" t="s">
        <v>207</v>
      </c>
      <c r="K486" s="17"/>
      <c r="L486" s="93"/>
      <c r="M486" s="96" t="s">
        <v>725</v>
      </c>
      <c r="N486" s="95" t="s">
        <v>207</v>
      </c>
      <c r="O486" s="17"/>
      <c r="P486" s="93"/>
      <c r="Q486" s="94">
        <v>65175</v>
      </c>
      <c r="R486" s="95" t="s">
        <v>189</v>
      </c>
      <c r="S486" s="17"/>
      <c r="T486" s="93"/>
      <c r="U486" s="96" t="s">
        <v>726</v>
      </c>
      <c r="V486" s="95" t="s">
        <v>207</v>
      </c>
    </row>
    <row r="487" spans="1:22" x14ac:dyDescent="0.25">
      <c r="A487" s="12"/>
      <c r="B487" s="30"/>
      <c r="C487" s="30" t="s">
        <v>189</v>
      </c>
      <c r="D487" s="31"/>
      <c r="E487" s="31"/>
      <c r="F487" s="30"/>
      <c r="G487" s="30"/>
      <c r="H487" s="31"/>
      <c r="I487" s="31"/>
      <c r="J487" s="30"/>
      <c r="K487" s="30"/>
      <c r="L487" s="31"/>
      <c r="M487" s="31"/>
      <c r="N487" s="30"/>
      <c r="O487" s="30"/>
      <c r="P487" s="31"/>
      <c r="Q487" s="31"/>
      <c r="R487" s="30"/>
      <c r="S487" s="30"/>
      <c r="T487" s="31"/>
      <c r="U487" s="31"/>
      <c r="V487" s="30"/>
    </row>
    <row r="488" spans="1:22" x14ac:dyDescent="0.25">
      <c r="A488" s="12"/>
      <c r="B488" s="91" t="s">
        <v>598</v>
      </c>
      <c r="C488" s="21" t="s">
        <v>189</v>
      </c>
      <c r="D488" s="20"/>
      <c r="E488" s="20"/>
      <c r="F488" s="20"/>
      <c r="G488" s="21"/>
      <c r="H488" s="20"/>
      <c r="I488" s="20"/>
      <c r="J488" s="20"/>
      <c r="K488" s="21"/>
      <c r="L488" s="20"/>
      <c r="M488" s="20"/>
      <c r="N488" s="20"/>
      <c r="O488" s="21"/>
      <c r="P488" s="20"/>
      <c r="Q488" s="20"/>
      <c r="R488" s="20"/>
      <c r="S488" s="21"/>
      <c r="T488" s="20"/>
      <c r="U488" s="20"/>
      <c r="V488" s="20"/>
    </row>
    <row r="489" spans="1:22" ht="25.5" x14ac:dyDescent="0.25">
      <c r="A489" s="12"/>
      <c r="B489" s="92" t="s">
        <v>727</v>
      </c>
      <c r="C489" s="17" t="s">
        <v>189</v>
      </c>
      <c r="D489" s="95"/>
      <c r="E489" s="97" t="s">
        <v>199</v>
      </c>
      <c r="F489" s="95" t="s">
        <v>189</v>
      </c>
      <c r="G489" s="17"/>
      <c r="H489" s="95"/>
      <c r="I489" s="97" t="s">
        <v>199</v>
      </c>
      <c r="J489" s="95" t="s">
        <v>189</v>
      </c>
      <c r="K489" s="17"/>
      <c r="L489" s="93"/>
      <c r="M489" s="96" t="s">
        <v>728</v>
      </c>
      <c r="N489" s="95" t="s">
        <v>207</v>
      </c>
      <c r="O489" s="17"/>
      <c r="P489" s="95"/>
      <c r="Q489" s="97" t="s">
        <v>199</v>
      </c>
      <c r="R489" s="95" t="s">
        <v>189</v>
      </c>
      <c r="S489" s="17"/>
      <c r="T489" s="93"/>
      <c r="U489" s="96" t="s">
        <v>728</v>
      </c>
      <c r="V489" s="95" t="s">
        <v>207</v>
      </c>
    </row>
    <row r="490" spans="1:22" ht="25.5" x14ac:dyDescent="0.25">
      <c r="A490" s="12"/>
      <c r="B490" s="98" t="s">
        <v>160</v>
      </c>
      <c r="C490" s="21" t="s">
        <v>189</v>
      </c>
      <c r="D490" s="99"/>
      <c r="E490" s="100" t="s">
        <v>199</v>
      </c>
      <c r="F490" s="99" t="s">
        <v>189</v>
      </c>
      <c r="G490" s="21"/>
      <c r="H490" s="99"/>
      <c r="I490" s="100" t="s">
        <v>199</v>
      </c>
      <c r="J490" s="99" t="s">
        <v>189</v>
      </c>
      <c r="K490" s="21"/>
      <c r="L490" s="101"/>
      <c r="M490" s="102">
        <v>19968</v>
      </c>
      <c r="N490" s="99" t="s">
        <v>189</v>
      </c>
      <c r="O490" s="21"/>
      <c r="P490" s="99"/>
      <c r="Q490" s="100" t="s">
        <v>199</v>
      </c>
      <c r="R490" s="99" t="s">
        <v>189</v>
      </c>
      <c r="S490" s="21"/>
      <c r="T490" s="101"/>
      <c r="U490" s="102">
        <v>19968</v>
      </c>
      <c r="V490" s="99" t="s">
        <v>189</v>
      </c>
    </row>
    <row r="491" spans="1:22" ht="25.5" x14ac:dyDescent="0.25">
      <c r="A491" s="12"/>
      <c r="B491" s="92" t="s">
        <v>599</v>
      </c>
      <c r="C491" s="17" t="s">
        <v>189</v>
      </c>
      <c r="D491" s="95"/>
      <c r="E491" s="97" t="s">
        <v>199</v>
      </c>
      <c r="F491" s="95" t="s">
        <v>189</v>
      </c>
      <c r="G491" s="17"/>
      <c r="H491" s="95"/>
      <c r="I491" s="97" t="s">
        <v>199</v>
      </c>
      <c r="J491" s="95" t="s">
        <v>189</v>
      </c>
      <c r="K491" s="17"/>
      <c r="L491" s="93"/>
      <c r="M491" s="96" t="s">
        <v>729</v>
      </c>
      <c r="N491" s="95" t="s">
        <v>207</v>
      </c>
      <c r="O491" s="17"/>
      <c r="P491" s="95"/>
      <c r="Q491" s="97" t="s">
        <v>199</v>
      </c>
      <c r="R491" s="95" t="s">
        <v>189</v>
      </c>
      <c r="S491" s="17"/>
      <c r="T491" s="93"/>
      <c r="U491" s="96" t="s">
        <v>729</v>
      </c>
      <c r="V491" s="95" t="s">
        <v>207</v>
      </c>
    </row>
    <row r="492" spans="1:22" x14ac:dyDescent="0.25">
      <c r="A492" s="12"/>
      <c r="B492" s="98" t="s">
        <v>604</v>
      </c>
      <c r="C492" s="21" t="s">
        <v>189</v>
      </c>
      <c r="D492" s="101"/>
      <c r="E492" s="102">
        <v>16898</v>
      </c>
      <c r="F492" s="99" t="s">
        <v>189</v>
      </c>
      <c r="G492" s="21"/>
      <c r="H492" s="101"/>
      <c r="I492" s="103" t="s">
        <v>730</v>
      </c>
      <c r="J492" s="99" t="s">
        <v>207</v>
      </c>
      <c r="K492" s="21"/>
      <c r="L492" s="101"/>
      <c r="M492" s="103" t="s">
        <v>731</v>
      </c>
      <c r="N492" s="99" t="s">
        <v>207</v>
      </c>
      <c r="O492" s="21"/>
      <c r="P492" s="101"/>
      <c r="Q492" s="103" t="s">
        <v>721</v>
      </c>
      <c r="R492" s="99" t="s">
        <v>207</v>
      </c>
      <c r="S492" s="21"/>
      <c r="T492" s="99"/>
      <c r="U492" s="100" t="s">
        <v>199</v>
      </c>
      <c r="V492" s="99" t="s">
        <v>189</v>
      </c>
    </row>
    <row r="493" spans="1:22" x14ac:dyDescent="0.25">
      <c r="A493" s="12"/>
      <c r="B493" s="92" t="s">
        <v>162</v>
      </c>
      <c r="C493" s="17" t="s">
        <v>189</v>
      </c>
      <c r="D493" s="95"/>
      <c r="E493" s="97" t="s">
        <v>199</v>
      </c>
      <c r="F493" s="95" t="s">
        <v>189</v>
      </c>
      <c r="G493" s="17"/>
      <c r="H493" s="93"/>
      <c r="I493" s="96" t="s">
        <v>732</v>
      </c>
      <c r="J493" s="95" t="s">
        <v>207</v>
      </c>
      <c r="K493" s="17"/>
      <c r="L493" s="93"/>
      <c r="M493" s="96" t="s">
        <v>733</v>
      </c>
      <c r="N493" s="95" t="s">
        <v>207</v>
      </c>
      <c r="O493" s="17"/>
      <c r="P493" s="95"/>
      <c r="Q493" s="97" t="s">
        <v>199</v>
      </c>
      <c r="R493" s="95" t="s">
        <v>189</v>
      </c>
      <c r="S493" s="17"/>
      <c r="T493" s="93"/>
      <c r="U493" s="96" t="s">
        <v>734</v>
      </c>
      <c r="V493" s="95" t="s">
        <v>207</v>
      </c>
    </row>
    <row r="494" spans="1:22" x14ac:dyDescent="0.25">
      <c r="A494" s="12"/>
      <c r="B494" s="98" t="s">
        <v>125</v>
      </c>
      <c r="C494" s="21" t="s">
        <v>189</v>
      </c>
      <c r="D494" s="99"/>
      <c r="E494" s="100" t="s">
        <v>199</v>
      </c>
      <c r="F494" s="99" t="s">
        <v>189</v>
      </c>
      <c r="G494" s="21"/>
      <c r="H494" s="99"/>
      <c r="I494" s="100" t="s">
        <v>199</v>
      </c>
      <c r="J494" s="99" t="s">
        <v>189</v>
      </c>
      <c r="K494" s="21"/>
      <c r="L494" s="101"/>
      <c r="M494" s="102">
        <v>1949</v>
      </c>
      <c r="N494" s="99" t="s">
        <v>189</v>
      </c>
      <c r="O494" s="21"/>
      <c r="P494" s="99"/>
      <c r="Q494" s="100" t="s">
        <v>199</v>
      </c>
      <c r="R494" s="99" t="s">
        <v>189</v>
      </c>
      <c r="S494" s="21"/>
      <c r="T494" s="101"/>
      <c r="U494" s="102">
        <v>1949</v>
      </c>
      <c r="V494" s="99" t="s">
        <v>189</v>
      </c>
    </row>
    <row r="495" spans="1:22" ht="15.75" thickBot="1" x14ac:dyDescent="0.3">
      <c r="A495" s="12"/>
      <c r="B495" s="92" t="s">
        <v>735</v>
      </c>
      <c r="C495" s="17" t="s">
        <v>189</v>
      </c>
      <c r="D495" s="93"/>
      <c r="E495" s="96">
        <v>181</v>
      </c>
      <c r="F495" s="95" t="s">
        <v>189</v>
      </c>
      <c r="G495" s="17"/>
      <c r="H495" s="95"/>
      <c r="I495" s="97" t="s">
        <v>199</v>
      </c>
      <c r="J495" s="95" t="s">
        <v>189</v>
      </c>
      <c r="K495" s="17"/>
      <c r="L495" s="95"/>
      <c r="M495" s="97" t="s">
        <v>199</v>
      </c>
      <c r="N495" s="95" t="s">
        <v>189</v>
      </c>
      <c r="O495" s="17"/>
      <c r="P495" s="95"/>
      <c r="Q495" s="97" t="s">
        <v>199</v>
      </c>
      <c r="R495" s="95" t="s">
        <v>189</v>
      </c>
      <c r="S495" s="17"/>
      <c r="T495" s="93"/>
      <c r="U495" s="96">
        <v>181</v>
      </c>
      <c r="V495" s="95" t="s">
        <v>189</v>
      </c>
    </row>
    <row r="496" spans="1:22" x14ac:dyDescent="0.25">
      <c r="A496" s="12"/>
      <c r="B496" s="30"/>
      <c r="C496" s="30" t="s">
        <v>189</v>
      </c>
      <c r="D496" s="31"/>
      <c r="E496" s="31"/>
      <c r="F496" s="30"/>
      <c r="G496" s="30"/>
      <c r="H496" s="31"/>
      <c r="I496" s="31"/>
      <c r="J496" s="30"/>
      <c r="K496" s="30"/>
      <c r="L496" s="31"/>
      <c r="M496" s="31"/>
      <c r="N496" s="30"/>
      <c r="O496" s="30"/>
      <c r="P496" s="31"/>
      <c r="Q496" s="31"/>
      <c r="R496" s="30"/>
      <c r="S496" s="30"/>
      <c r="T496" s="31"/>
      <c r="U496" s="31"/>
      <c r="V496" s="30"/>
    </row>
    <row r="497" spans="1:22" ht="26.25" thickBot="1" x14ac:dyDescent="0.3">
      <c r="A497" s="12"/>
      <c r="B497" s="106" t="s">
        <v>164</v>
      </c>
      <c r="C497" s="21" t="s">
        <v>189</v>
      </c>
      <c r="D497" s="101"/>
      <c r="E497" s="102">
        <v>17079</v>
      </c>
      <c r="F497" s="99" t="s">
        <v>189</v>
      </c>
      <c r="G497" s="21"/>
      <c r="H497" s="101"/>
      <c r="I497" s="103" t="s">
        <v>736</v>
      </c>
      <c r="J497" s="99" t="s">
        <v>207</v>
      </c>
      <c r="K497" s="21"/>
      <c r="L497" s="101"/>
      <c r="M497" s="103" t="s">
        <v>737</v>
      </c>
      <c r="N497" s="99" t="s">
        <v>207</v>
      </c>
      <c r="O497" s="21"/>
      <c r="P497" s="101"/>
      <c r="Q497" s="103" t="s">
        <v>721</v>
      </c>
      <c r="R497" s="99" t="s">
        <v>207</v>
      </c>
      <c r="S497" s="21"/>
      <c r="T497" s="101"/>
      <c r="U497" s="103" t="s">
        <v>738</v>
      </c>
      <c r="V497" s="99" t="s">
        <v>207</v>
      </c>
    </row>
    <row r="498" spans="1:22" x14ac:dyDescent="0.25">
      <c r="A498" s="12"/>
      <c r="B498" s="30"/>
      <c r="C498" s="30" t="s">
        <v>189</v>
      </c>
      <c r="D498" s="31"/>
      <c r="E498" s="31"/>
      <c r="F498" s="30"/>
      <c r="G498" s="30"/>
      <c r="H498" s="31"/>
      <c r="I498" s="31"/>
      <c r="J498" s="30"/>
      <c r="K498" s="30"/>
      <c r="L498" s="31"/>
      <c r="M498" s="31"/>
      <c r="N498" s="30"/>
      <c r="O498" s="30"/>
      <c r="P498" s="31"/>
      <c r="Q498" s="31"/>
      <c r="R498" s="30"/>
      <c r="S498" s="30"/>
      <c r="T498" s="31"/>
      <c r="U498" s="31"/>
      <c r="V498" s="30"/>
    </row>
    <row r="499" spans="1:22" x14ac:dyDescent="0.25">
      <c r="A499" s="12"/>
      <c r="B499" s="105" t="s">
        <v>165</v>
      </c>
      <c r="C499" s="17" t="s">
        <v>189</v>
      </c>
      <c r="D499" s="95"/>
      <c r="E499" s="97" t="s">
        <v>199</v>
      </c>
      <c r="F499" s="95" t="s">
        <v>189</v>
      </c>
      <c r="G499" s="17"/>
      <c r="H499" s="93"/>
      <c r="I499" s="96">
        <v>724</v>
      </c>
      <c r="J499" s="95" t="s">
        <v>189</v>
      </c>
      <c r="K499" s="17"/>
      <c r="L499" s="93"/>
      <c r="M499" s="96" t="s">
        <v>739</v>
      </c>
      <c r="N499" s="95" t="s">
        <v>207</v>
      </c>
      <c r="O499" s="17"/>
      <c r="P499" s="95"/>
      <c r="Q499" s="97" t="s">
        <v>199</v>
      </c>
      <c r="R499" s="95" t="s">
        <v>189</v>
      </c>
      <c r="S499" s="17"/>
      <c r="T499" s="93"/>
      <c r="U499" s="96">
        <v>22</v>
      </c>
      <c r="V499" s="95" t="s">
        <v>189</v>
      </c>
    </row>
    <row r="500" spans="1:22" ht="25.5" x14ac:dyDescent="0.25">
      <c r="A500" s="12"/>
      <c r="B500" s="106" t="s">
        <v>611</v>
      </c>
      <c r="C500" s="21" t="s">
        <v>189</v>
      </c>
      <c r="D500" s="101"/>
      <c r="E500" s="102">
        <v>11411</v>
      </c>
      <c r="F500" s="99" t="s">
        <v>189</v>
      </c>
      <c r="G500" s="21"/>
      <c r="H500" s="101"/>
      <c r="I500" s="103" t="s">
        <v>740</v>
      </c>
      <c r="J500" s="99" t="s">
        <v>207</v>
      </c>
      <c r="K500" s="21"/>
      <c r="L500" s="101"/>
      <c r="M500" s="103" t="s">
        <v>741</v>
      </c>
      <c r="N500" s="99" t="s">
        <v>207</v>
      </c>
      <c r="O500" s="21"/>
      <c r="P500" s="99"/>
      <c r="Q500" s="100" t="s">
        <v>199</v>
      </c>
      <c r="R500" s="99" t="s">
        <v>189</v>
      </c>
      <c r="S500" s="21"/>
      <c r="T500" s="101"/>
      <c r="U500" s="102">
        <v>2066</v>
      </c>
      <c r="V500" s="99" t="s">
        <v>189</v>
      </c>
    </row>
    <row r="501" spans="1:22" x14ac:dyDescent="0.25">
      <c r="A501" s="12"/>
      <c r="B501" s="104" t="s">
        <v>30</v>
      </c>
      <c r="C501" s="17" t="s">
        <v>189</v>
      </c>
      <c r="D501" s="4"/>
      <c r="E501" s="4"/>
      <c r="F501" s="4"/>
      <c r="G501" s="17"/>
      <c r="H501" s="4"/>
      <c r="I501" s="4"/>
      <c r="J501" s="4"/>
      <c r="K501" s="17"/>
      <c r="L501" s="4"/>
      <c r="M501" s="4"/>
      <c r="N501" s="4"/>
      <c r="O501" s="17"/>
      <c r="P501" s="4"/>
      <c r="Q501" s="4"/>
      <c r="R501" s="4"/>
      <c r="S501" s="17"/>
      <c r="T501" s="4"/>
      <c r="U501" s="4"/>
      <c r="V501" s="4"/>
    </row>
    <row r="502" spans="1:22" ht="15.75" thickBot="1" x14ac:dyDescent="0.3">
      <c r="A502" s="12"/>
      <c r="B502" s="106" t="s">
        <v>167</v>
      </c>
      <c r="C502" s="21" t="s">
        <v>189</v>
      </c>
      <c r="D502" s="101"/>
      <c r="E502" s="102">
        <v>34323</v>
      </c>
      <c r="F502" s="99" t="s">
        <v>189</v>
      </c>
      <c r="G502" s="21"/>
      <c r="H502" s="101"/>
      <c r="I502" s="103">
        <v>294</v>
      </c>
      <c r="J502" s="99" t="s">
        <v>189</v>
      </c>
      <c r="K502" s="21"/>
      <c r="L502" s="101"/>
      <c r="M502" s="102">
        <v>18954</v>
      </c>
      <c r="N502" s="99" t="s">
        <v>189</v>
      </c>
      <c r="O502" s="21"/>
      <c r="P502" s="99"/>
      <c r="Q502" s="100" t="s">
        <v>199</v>
      </c>
      <c r="R502" s="99" t="s">
        <v>189</v>
      </c>
      <c r="S502" s="21"/>
      <c r="T502" s="101"/>
      <c r="U502" s="102">
        <v>53571</v>
      </c>
      <c r="V502" s="99" t="s">
        <v>189</v>
      </c>
    </row>
    <row r="503" spans="1:22" x14ac:dyDescent="0.25">
      <c r="A503" s="12"/>
      <c r="B503" s="30"/>
      <c r="C503" s="30" t="s">
        <v>189</v>
      </c>
      <c r="D503" s="31"/>
      <c r="E503" s="31"/>
      <c r="F503" s="30"/>
      <c r="G503" s="30"/>
      <c r="H503" s="31"/>
      <c r="I503" s="31"/>
      <c r="J503" s="30"/>
      <c r="K503" s="30"/>
      <c r="L503" s="31"/>
      <c r="M503" s="31"/>
      <c r="N503" s="30"/>
      <c r="O503" s="30"/>
      <c r="P503" s="31"/>
      <c r="Q503" s="31"/>
      <c r="R503" s="30"/>
      <c r="S503" s="30"/>
      <c r="T503" s="31"/>
      <c r="U503" s="31"/>
      <c r="V503" s="30"/>
    </row>
    <row r="504" spans="1:22" ht="15.75" thickBot="1" x14ac:dyDescent="0.3">
      <c r="A504" s="12"/>
      <c r="B504" s="105" t="s">
        <v>168</v>
      </c>
      <c r="C504" s="17" t="s">
        <v>189</v>
      </c>
      <c r="D504" s="93" t="s">
        <v>198</v>
      </c>
      <c r="E504" s="94">
        <v>45734</v>
      </c>
      <c r="F504" s="95" t="s">
        <v>189</v>
      </c>
      <c r="G504" s="17"/>
      <c r="H504" s="93" t="s">
        <v>198</v>
      </c>
      <c r="I504" s="96">
        <v>120</v>
      </c>
      <c r="J504" s="95" t="s">
        <v>189</v>
      </c>
      <c r="K504" s="17"/>
      <c r="L504" s="93" t="s">
        <v>198</v>
      </c>
      <c r="M504" s="94">
        <v>9783</v>
      </c>
      <c r="N504" s="95" t="s">
        <v>189</v>
      </c>
      <c r="O504" s="17"/>
      <c r="P504" s="95" t="s">
        <v>198</v>
      </c>
      <c r="Q504" s="97" t="s">
        <v>199</v>
      </c>
      <c r="R504" s="95" t="s">
        <v>189</v>
      </c>
      <c r="S504" s="17"/>
      <c r="T504" s="93" t="s">
        <v>198</v>
      </c>
      <c r="U504" s="94">
        <v>55637</v>
      </c>
      <c r="V504" s="95" t="s">
        <v>189</v>
      </c>
    </row>
    <row r="505" spans="1:22" ht="15.75" thickTop="1" x14ac:dyDescent="0.25">
      <c r="A505" s="12"/>
      <c r="B505" s="30"/>
      <c r="C505" s="30" t="s">
        <v>189</v>
      </c>
      <c r="D505" s="33"/>
      <c r="E505" s="33"/>
      <c r="F505" s="30"/>
      <c r="G505" s="30"/>
      <c r="H505" s="33"/>
      <c r="I505" s="33"/>
      <c r="J505" s="30"/>
      <c r="K505" s="30"/>
      <c r="L505" s="33"/>
      <c r="M505" s="33"/>
      <c r="N505" s="30"/>
      <c r="O505" s="30"/>
      <c r="P505" s="33"/>
      <c r="Q505" s="33"/>
      <c r="R505" s="30"/>
      <c r="S505" s="30"/>
      <c r="T505" s="33"/>
      <c r="U505" s="33"/>
      <c r="V505" s="30"/>
    </row>
    <row r="506" spans="1:22"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row>
    <row r="507" spans="1:22" x14ac:dyDescent="0.25">
      <c r="A507" s="12"/>
      <c r="B507" s="118"/>
      <c r="C507" s="118"/>
      <c r="D507" s="118"/>
      <c r="E507" s="118"/>
      <c r="F507" s="118"/>
      <c r="G507" s="118"/>
      <c r="H507" s="118"/>
      <c r="I507" s="118"/>
      <c r="J507" s="118"/>
      <c r="K507" s="118"/>
      <c r="L507" s="118"/>
      <c r="M507" s="118"/>
      <c r="N507" s="118"/>
      <c r="O507" s="118"/>
      <c r="P507" s="118"/>
      <c r="Q507" s="118"/>
      <c r="R507" s="118"/>
      <c r="S507" s="118"/>
      <c r="T507" s="118"/>
      <c r="U507" s="118"/>
      <c r="V507" s="118"/>
    </row>
  </sheetData>
  <mergeCells count="519">
    <mergeCell ref="B451:V451"/>
    <mergeCell ref="B452:V452"/>
    <mergeCell ref="B506:V506"/>
    <mergeCell ref="B507:V507"/>
    <mergeCell ref="B445:V445"/>
    <mergeCell ref="B446:V446"/>
    <mergeCell ref="B447:V447"/>
    <mergeCell ref="B448:V448"/>
    <mergeCell ref="B449:V449"/>
    <mergeCell ref="B450:V450"/>
    <mergeCell ref="B385:V385"/>
    <mergeCell ref="A386:A507"/>
    <mergeCell ref="B386:V386"/>
    <mergeCell ref="B387:V387"/>
    <mergeCell ref="B388:V388"/>
    <mergeCell ref="B389:V389"/>
    <mergeCell ref="B390:V390"/>
    <mergeCell ref="B391:V391"/>
    <mergeCell ref="B443:V443"/>
    <mergeCell ref="B444:V444"/>
    <mergeCell ref="B361:V361"/>
    <mergeCell ref="B362:V362"/>
    <mergeCell ref="B363:V363"/>
    <mergeCell ref="B364:V364"/>
    <mergeCell ref="B365:V365"/>
    <mergeCell ref="B384:V384"/>
    <mergeCell ref="B337:V337"/>
    <mergeCell ref="B356:V356"/>
    <mergeCell ref="B357:V357"/>
    <mergeCell ref="B358:V358"/>
    <mergeCell ref="B359:V359"/>
    <mergeCell ref="B360:V360"/>
    <mergeCell ref="B331:V331"/>
    <mergeCell ref="B332:V332"/>
    <mergeCell ref="B333:V333"/>
    <mergeCell ref="B334:V334"/>
    <mergeCell ref="B335:V335"/>
    <mergeCell ref="B336:V336"/>
    <mergeCell ref="B302:V302"/>
    <mergeCell ref="B303:V303"/>
    <mergeCell ref="B304:V304"/>
    <mergeCell ref="B328:V328"/>
    <mergeCell ref="B329:V329"/>
    <mergeCell ref="B330:V330"/>
    <mergeCell ref="B270:V270"/>
    <mergeCell ref="B271:V271"/>
    <mergeCell ref="A272:A385"/>
    <mergeCell ref="B272:V272"/>
    <mergeCell ref="B273:V273"/>
    <mergeCell ref="B274:V274"/>
    <mergeCell ref="B275:V275"/>
    <mergeCell ref="B276:V276"/>
    <mergeCell ref="B300:V300"/>
    <mergeCell ref="B301:V301"/>
    <mergeCell ref="B228:V228"/>
    <mergeCell ref="B229:V229"/>
    <mergeCell ref="B230:V230"/>
    <mergeCell ref="B231:V231"/>
    <mergeCell ref="B232:V232"/>
    <mergeCell ref="B233:V233"/>
    <mergeCell ref="B222:V222"/>
    <mergeCell ref="B223:V223"/>
    <mergeCell ref="B224:V224"/>
    <mergeCell ref="B225:V225"/>
    <mergeCell ref="B226:V226"/>
    <mergeCell ref="B227:V227"/>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30:V130"/>
    <mergeCell ref="B131:V131"/>
    <mergeCell ref="B132:V132"/>
    <mergeCell ref="B133:V133"/>
    <mergeCell ref="B134:V134"/>
    <mergeCell ref="B135:V135"/>
    <mergeCell ref="B52:V52"/>
    <mergeCell ref="B84:V84"/>
    <mergeCell ref="B85:V85"/>
    <mergeCell ref="A86:A271"/>
    <mergeCell ref="B86:V86"/>
    <mergeCell ref="B87:V87"/>
    <mergeCell ref="B88:V88"/>
    <mergeCell ref="B89:V89"/>
    <mergeCell ref="B90:V90"/>
    <mergeCell ref="B91:V91"/>
    <mergeCell ref="B46:V46"/>
    <mergeCell ref="B47:V47"/>
    <mergeCell ref="B48:V48"/>
    <mergeCell ref="B49:V49"/>
    <mergeCell ref="B50:V50"/>
    <mergeCell ref="B51:V51"/>
    <mergeCell ref="B8:V8"/>
    <mergeCell ref="B41:V41"/>
    <mergeCell ref="B42:V42"/>
    <mergeCell ref="B43:V43"/>
    <mergeCell ref="B44:V44"/>
    <mergeCell ref="B45:V45"/>
    <mergeCell ref="V454:V457"/>
    <mergeCell ref="A1:A2"/>
    <mergeCell ref="B1:V1"/>
    <mergeCell ref="B2:V2"/>
    <mergeCell ref="A3:A85"/>
    <mergeCell ref="B3:V3"/>
    <mergeCell ref="B4:V4"/>
    <mergeCell ref="B5:V5"/>
    <mergeCell ref="B6:V6"/>
    <mergeCell ref="B7:V7"/>
    <mergeCell ref="N454:N457"/>
    <mergeCell ref="O454:O457"/>
    <mergeCell ref="P454:Q457"/>
    <mergeCell ref="R454:R457"/>
    <mergeCell ref="S454:S457"/>
    <mergeCell ref="T454:U457"/>
    <mergeCell ref="J454:J457"/>
    <mergeCell ref="K454:K457"/>
    <mergeCell ref="L454:M454"/>
    <mergeCell ref="L455:M455"/>
    <mergeCell ref="L456:M456"/>
    <mergeCell ref="L457:M457"/>
    <mergeCell ref="V393:V396"/>
    <mergeCell ref="B454:B457"/>
    <mergeCell ref="C454:C457"/>
    <mergeCell ref="D454:E457"/>
    <mergeCell ref="F454:F457"/>
    <mergeCell ref="G454:G457"/>
    <mergeCell ref="H454:I454"/>
    <mergeCell ref="H455:I455"/>
    <mergeCell ref="H456:I456"/>
    <mergeCell ref="H457:I457"/>
    <mergeCell ref="N393:N396"/>
    <mergeCell ref="O393:O396"/>
    <mergeCell ref="P393:Q396"/>
    <mergeCell ref="R393:R396"/>
    <mergeCell ref="S393:S396"/>
    <mergeCell ref="T393:U396"/>
    <mergeCell ref="J393:J396"/>
    <mergeCell ref="K393:K396"/>
    <mergeCell ref="L393:M393"/>
    <mergeCell ref="L394:M394"/>
    <mergeCell ref="L395:M395"/>
    <mergeCell ref="L396:M396"/>
    <mergeCell ref="V367:V370"/>
    <mergeCell ref="B393:B396"/>
    <mergeCell ref="C393:C396"/>
    <mergeCell ref="D393:E396"/>
    <mergeCell ref="F393:F396"/>
    <mergeCell ref="G393:G396"/>
    <mergeCell ref="H393:I393"/>
    <mergeCell ref="H394:I394"/>
    <mergeCell ref="H395:I395"/>
    <mergeCell ref="H396:I396"/>
    <mergeCell ref="N367:N370"/>
    <mergeCell ref="O367:O370"/>
    <mergeCell ref="P367:Q370"/>
    <mergeCell ref="R367:R370"/>
    <mergeCell ref="S367:S370"/>
    <mergeCell ref="T367:U370"/>
    <mergeCell ref="J367:J370"/>
    <mergeCell ref="K367:K370"/>
    <mergeCell ref="L367:M367"/>
    <mergeCell ref="L368:M368"/>
    <mergeCell ref="L369:M369"/>
    <mergeCell ref="L370:M370"/>
    <mergeCell ref="V339:V342"/>
    <mergeCell ref="B367:B370"/>
    <mergeCell ref="C367:C370"/>
    <mergeCell ref="D367:E370"/>
    <mergeCell ref="F367:F370"/>
    <mergeCell ref="G367:G370"/>
    <mergeCell ref="H367:I367"/>
    <mergeCell ref="H368:I368"/>
    <mergeCell ref="H369:I369"/>
    <mergeCell ref="H370:I370"/>
    <mergeCell ref="N339:N342"/>
    <mergeCell ref="O339:O342"/>
    <mergeCell ref="P339:Q342"/>
    <mergeCell ref="R339:R342"/>
    <mergeCell ref="S339:S342"/>
    <mergeCell ref="T339:U342"/>
    <mergeCell ref="H341:I341"/>
    <mergeCell ref="H342:I342"/>
    <mergeCell ref="J339:J342"/>
    <mergeCell ref="K339:K342"/>
    <mergeCell ref="L339:M339"/>
    <mergeCell ref="L340:M340"/>
    <mergeCell ref="L341:M341"/>
    <mergeCell ref="L342:M342"/>
    <mergeCell ref="T317:T319"/>
    <mergeCell ref="U317:U319"/>
    <mergeCell ref="V317:V319"/>
    <mergeCell ref="B339:B342"/>
    <mergeCell ref="C339:C342"/>
    <mergeCell ref="D339:E342"/>
    <mergeCell ref="F339:F342"/>
    <mergeCell ref="G339:G342"/>
    <mergeCell ref="H339:I339"/>
    <mergeCell ref="H340:I340"/>
    <mergeCell ref="N317:N319"/>
    <mergeCell ref="O317:O319"/>
    <mergeCell ref="P317:P319"/>
    <mergeCell ref="Q317:Q319"/>
    <mergeCell ref="R317:R319"/>
    <mergeCell ref="S317:S319"/>
    <mergeCell ref="H317:H319"/>
    <mergeCell ref="I317:I319"/>
    <mergeCell ref="J317:J319"/>
    <mergeCell ref="K317:K319"/>
    <mergeCell ref="L317:L319"/>
    <mergeCell ref="M317:M319"/>
    <mergeCell ref="R313:R316"/>
    <mergeCell ref="S313:S316"/>
    <mergeCell ref="T313:T316"/>
    <mergeCell ref="U313:U316"/>
    <mergeCell ref="V313:V316"/>
    <mergeCell ref="C317:C319"/>
    <mergeCell ref="D317:D319"/>
    <mergeCell ref="E317:E319"/>
    <mergeCell ref="F317:F319"/>
    <mergeCell ref="G317:G319"/>
    <mergeCell ref="L313:L316"/>
    <mergeCell ref="M313:M316"/>
    <mergeCell ref="N313:N316"/>
    <mergeCell ref="O313:O316"/>
    <mergeCell ref="P313:P316"/>
    <mergeCell ref="Q313:Q316"/>
    <mergeCell ref="V306:V309"/>
    <mergeCell ref="C313:C316"/>
    <mergeCell ref="D313:D316"/>
    <mergeCell ref="E313:E316"/>
    <mergeCell ref="F313:F316"/>
    <mergeCell ref="G313:G316"/>
    <mergeCell ref="H313:H316"/>
    <mergeCell ref="I313:I316"/>
    <mergeCell ref="J313:J316"/>
    <mergeCell ref="K313:K316"/>
    <mergeCell ref="N306:N309"/>
    <mergeCell ref="O306:O309"/>
    <mergeCell ref="P306:Q309"/>
    <mergeCell ref="R306:R309"/>
    <mergeCell ref="S306:S309"/>
    <mergeCell ref="T306:U309"/>
    <mergeCell ref="J306:J309"/>
    <mergeCell ref="K306:K309"/>
    <mergeCell ref="L306:M306"/>
    <mergeCell ref="L307:M307"/>
    <mergeCell ref="L308:M308"/>
    <mergeCell ref="L309:M309"/>
    <mergeCell ref="V289:V291"/>
    <mergeCell ref="B306:B309"/>
    <mergeCell ref="C306:C309"/>
    <mergeCell ref="D306:E309"/>
    <mergeCell ref="F306:F309"/>
    <mergeCell ref="G306:G309"/>
    <mergeCell ref="H306:I306"/>
    <mergeCell ref="H307:I307"/>
    <mergeCell ref="H308:I308"/>
    <mergeCell ref="H309:I309"/>
    <mergeCell ref="P289:P291"/>
    <mergeCell ref="Q289:Q291"/>
    <mergeCell ref="R289:R291"/>
    <mergeCell ref="S289:S291"/>
    <mergeCell ref="T289:T291"/>
    <mergeCell ref="U289:U291"/>
    <mergeCell ref="J289:J291"/>
    <mergeCell ref="K289:K291"/>
    <mergeCell ref="L289:L291"/>
    <mergeCell ref="M289:M291"/>
    <mergeCell ref="N289:N291"/>
    <mergeCell ref="O289:O291"/>
    <mergeCell ref="T285:T288"/>
    <mergeCell ref="U285:U288"/>
    <mergeCell ref="V285:V288"/>
    <mergeCell ref="C289:C291"/>
    <mergeCell ref="D289:D291"/>
    <mergeCell ref="E289:E291"/>
    <mergeCell ref="F289:F291"/>
    <mergeCell ref="G289:G291"/>
    <mergeCell ref="H289:H291"/>
    <mergeCell ref="I289:I291"/>
    <mergeCell ref="N285:N288"/>
    <mergeCell ref="O285:O288"/>
    <mergeCell ref="P285:P288"/>
    <mergeCell ref="Q285:Q288"/>
    <mergeCell ref="R285:R288"/>
    <mergeCell ref="S285:S288"/>
    <mergeCell ref="H285:H288"/>
    <mergeCell ref="I285:I288"/>
    <mergeCell ref="J285:J288"/>
    <mergeCell ref="K285:K288"/>
    <mergeCell ref="L285:L288"/>
    <mergeCell ref="M285:M288"/>
    <mergeCell ref="P278:Q281"/>
    <mergeCell ref="R278:R281"/>
    <mergeCell ref="S278:S281"/>
    <mergeCell ref="T278:U281"/>
    <mergeCell ref="V278:V281"/>
    <mergeCell ref="C285:C288"/>
    <mergeCell ref="D285:D288"/>
    <mergeCell ref="E285:E288"/>
    <mergeCell ref="F285:F288"/>
    <mergeCell ref="G285:G288"/>
    <mergeCell ref="L278:M278"/>
    <mergeCell ref="L279:M279"/>
    <mergeCell ref="L280:M280"/>
    <mergeCell ref="L281:M281"/>
    <mergeCell ref="N278:N281"/>
    <mergeCell ref="O278:O281"/>
    <mergeCell ref="H278:I278"/>
    <mergeCell ref="H279:I279"/>
    <mergeCell ref="H280:I280"/>
    <mergeCell ref="H281:I281"/>
    <mergeCell ref="J278:J281"/>
    <mergeCell ref="K278:K281"/>
    <mergeCell ref="P235:Q238"/>
    <mergeCell ref="R235:R238"/>
    <mergeCell ref="S235:S238"/>
    <mergeCell ref="T235:U238"/>
    <mergeCell ref="V235:V238"/>
    <mergeCell ref="B278:B281"/>
    <mergeCell ref="C278:C281"/>
    <mergeCell ref="D278:E281"/>
    <mergeCell ref="F278:F281"/>
    <mergeCell ref="G278:G281"/>
    <mergeCell ref="L235:M235"/>
    <mergeCell ref="L236:M236"/>
    <mergeCell ref="L237:M237"/>
    <mergeCell ref="L238:M238"/>
    <mergeCell ref="N235:N238"/>
    <mergeCell ref="O235:O238"/>
    <mergeCell ref="H235:I235"/>
    <mergeCell ref="H236:I236"/>
    <mergeCell ref="H237:I237"/>
    <mergeCell ref="H238:I238"/>
    <mergeCell ref="J235:J238"/>
    <mergeCell ref="K235:K238"/>
    <mergeCell ref="P187:Q190"/>
    <mergeCell ref="R187:R190"/>
    <mergeCell ref="S187:S190"/>
    <mergeCell ref="T187:U190"/>
    <mergeCell ref="V187:V190"/>
    <mergeCell ref="B235:B238"/>
    <mergeCell ref="C235:C238"/>
    <mergeCell ref="D235:E238"/>
    <mergeCell ref="F235:F238"/>
    <mergeCell ref="G235:G238"/>
    <mergeCell ref="L187:M187"/>
    <mergeCell ref="L188:M188"/>
    <mergeCell ref="L189:M189"/>
    <mergeCell ref="L190:M190"/>
    <mergeCell ref="N187:N190"/>
    <mergeCell ref="O187:O190"/>
    <mergeCell ref="H187:I187"/>
    <mergeCell ref="H188:I188"/>
    <mergeCell ref="H189:I189"/>
    <mergeCell ref="H190:I190"/>
    <mergeCell ref="J187:J190"/>
    <mergeCell ref="K187:K190"/>
    <mergeCell ref="R162:R163"/>
    <mergeCell ref="S162:S163"/>
    <mergeCell ref="T162:T163"/>
    <mergeCell ref="U162:U163"/>
    <mergeCell ref="V162:V163"/>
    <mergeCell ref="B187:B190"/>
    <mergeCell ref="C187:C190"/>
    <mergeCell ref="D187:E190"/>
    <mergeCell ref="F187:F190"/>
    <mergeCell ref="G187:G190"/>
    <mergeCell ref="L162:L163"/>
    <mergeCell ref="M162:M163"/>
    <mergeCell ref="N162:N163"/>
    <mergeCell ref="O162:O163"/>
    <mergeCell ref="P162:P163"/>
    <mergeCell ref="Q162:Q163"/>
    <mergeCell ref="V137:V140"/>
    <mergeCell ref="C162:C163"/>
    <mergeCell ref="D162:D163"/>
    <mergeCell ref="E162:E163"/>
    <mergeCell ref="F162:F163"/>
    <mergeCell ref="G162:G163"/>
    <mergeCell ref="H162:H163"/>
    <mergeCell ref="I162:I163"/>
    <mergeCell ref="J162:J163"/>
    <mergeCell ref="K162:K163"/>
    <mergeCell ref="N137:N140"/>
    <mergeCell ref="O137:O140"/>
    <mergeCell ref="P137:Q140"/>
    <mergeCell ref="R137:R140"/>
    <mergeCell ref="S137:S140"/>
    <mergeCell ref="T137:U140"/>
    <mergeCell ref="H139:I139"/>
    <mergeCell ref="H140:I140"/>
    <mergeCell ref="J137:J140"/>
    <mergeCell ref="K137:K140"/>
    <mergeCell ref="L137:M137"/>
    <mergeCell ref="L138:M138"/>
    <mergeCell ref="L139:M139"/>
    <mergeCell ref="L140:M140"/>
    <mergeCell ref="T118:T119"/>
    <mergeCell ref="U118:U119"/>
    <mergeCell ref="V118:V119"/>
    <mergeCell ref="B137:B140"/>
    <mergeCell ref="C137:C140"/>
    <mergeCell ref="D137:E140"/>
    <mergeCell ref="F137:F140"/>
    <mergeCell ref="G137:G140"/>
    <mergeCell ref="H137:I137"/>
    <mergeCell ref="H138:I138"/>
    <mergeCell ref="N118:N119"/>
    <mergeCell ref="O118:O119"/>
    <mergeCell ref="P118:P119"/>
    <mergeCell ref="Q118:Q119"/>
    <mergeCell ref="R118:R119"/>
    <mergeCell ref="S118:S119"/>
    <mergeCell ref="H118:H119"/>
    <mergeCell ref="I118:I119"/>
    <mergeCell ref="J118:J119"/>
    <mergeCell ref="K118:K119"/>
    <mergeCell ref="L118:L119"/>
    <mergeCell ref="M118:M119"/>
    <mergeCell ref="P93:Q96"/>
    <mergeCell ref="R93:R96"/>
    <mergeCell ref="S93:S96"/>
    <mergeCell ref="T93:U96"/>
    <mergeCell ref="V93:V96"/>
    <mergeCell ref="C118:C119"/>
    <mergeCell ref="D118:D119"/>
    <mergeCell ref="E118:E119"/>
    <mergeCell ref="F118:F119"/>
    <mergeCell ref="G118:G119"/>
    <mergeCell ref="L93:M93"/>
    <mergeCell ref="L94:M94"/>
    <mergeCell ref="L95:M95"/>
    <mergeCell ref="L96:M96"/>
    <mergeCell ref="N93:N96"/>
    <mergeCell ref="O93:O96"/>
    <mergeCell ref="H93:I93"/>
    <mergeCell ref="H94:I94"/>
    <mergeCell ref="H95:I95"/>
    <mergeCell ref="H96:I96"/>
    <mergeCell ref="J93:J96"/>
    <mergeCell ref="K93:K96"/>
    <mergeCell ref="P54:Q57"/>
    <mergeCell ref="R54:R57"/>
    <mergeCell ref="S54:S57"/>
    <mergeCell ref="T54:U57"/>
    <mergeCell ref="V54:V57"/>
    <mergeCell ref="B93:B96"/>
    <mergeCell ref="C93:C96"/>
    <mergeCell ref="D93:E96"/>
    <mergeCell ref="F93:F96"/>
    <mergeCell ref="G93:G96"/>
    <mergeCell ref="L54:M54"/>
    <mergeCell ref="L55:M55"/>
    <mergeCell ref="L56:M56"/>
    <mergeCell ref="L57:M57"/>
    <mergeCell ref="N54:N57"/>
    <mergeCell ref="O54:O57"/>
    <mergeCell ref="H54:I54"/>
    <mergeCell ref="H55:I55"/>
    <mergeCell ref="H56:I56"/>
    <mergeCell ref="H57:I57"/>
    <mergeCell ref="J54:J57"/>
    <mergeCell ref="K54:K57"/>
    <mergeCell ref="R29:R30"/>
    <mergeCell ref="S29:S30"/>
    <mergeCell ref="T29:T30"/>
    <mergeCell ref="U29:U30"/>
    <mergeCell ref="V29:V30"/>
    <mergeCell ref="B54:B57"/>
    <mergeCell ref="C54:C57"/>
    <mergeCell ref="D54:E57"/>
    <mergeCell ref="F54:F57"/>
    <mergeCell ref="G54:G57"/>
    <mergeCell ref="L29:L30"/>
    <mergeCell ref="M29:M30"/>
    <mergeCell ref="N29:N30"/>
    <mergeCell ref="O29:O30"/>
    <mergeCell ref="P29:P30"/>
    <mergeCell ref="Q29:Q30"/>
    <mergeCell ref="V10:V13"/>
    <mergeCell ref="C29:C30"/>
    <mergeCell ref="D29:D30"/>
    <mergeCell ref="E29:E30"/>
    <mergeCell ref="F29:F30"/>
    <mergeCell ref="G29:G30"/>
    <mergeCell ref="H29:H30"/>
    <mergeCell ref="I29:I30"/>
    <mergeCell ref="J29:J30"/>
    <mergeCell ref="K29:K30"/>
    <mergeCell ref="N10:N13"/>
    <mergeCell ref="O10:O13"/>
    <mergeCell ref="P10:Q13"/>
    <mergeCell ref="R10:R13"/>
    <mergeCell ref="S10:S13"/>
    <mergeCell ref="T10:U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5" width="17.28515625" bestFit="1" customWidth="1"/>
    <col min="6" max="6" width="15.42578125" bestFit="1" customWidth="1"/>
  </cols>
  <sheetData>
    <row r="1" spans="1:6" ht="45" x14ac:dyDescent="0.25">
      <c r="A1" s="1" t="s">
        <v>768</v>
      </c>
      <c r="B1" s="1" t="s">
        <v>770</v>
      </c>
      <c r="C1" s="1" t="s">
        <v>67</v>
      </c>
      <c r="D1" s="1" t="s">
        <v>1</v>
      </c>
      <c r="E1" s="1" t="s">
        <v>771</v>
      </c>
      <c r="F1" s="1" t="s">
        <v>770</v>
      </c>
    </row>
    <row r="2" spans="1:6" ht="30" x14ac:dyDescent="0.25">
      <c r="A2" s="1" t="s">
        <v>769</v>
      </c>
      <c r="B2" s="7" t="s">
        <v>772</v>
      </c>
      <c r="C2" s="7" t="s">
        <v>2</v>
      </c>
      <c r="D2" s="7" t="s">
        <v>2</v>
      </c>
      <c r="E2" s="1" t="s">
        <v>773</v>
      </c>
      <c r="F2" s="1" t="s">
        <v>772</v>
      </c>
    </row>
    <row r="3" spans="1:6" x14ac:dyDescent="0.25">
      <c r="A3" s="1"/>
      <c r="B3" s="7"/>
      <c r="C3" s="7"/>
      <c r="D3" s="7"/>
      <c r="E3" s="1" t="s">
        <v>774</v>
      </c>
      <c r="F3" s="1" t="s">
        <v>775</v>
      </c>
    </row>
    <row r="4" spans="1:6" ht="30" x14ac:dyDescent="0.25">
      <c r="A4" s="3" t="s">
        <v>776</v>
      </c>
      <c r="B4" s="4" t="s">
        <v>5</v>
      </c>
      <c r="C4" s="4" t="s">
        <v>5</v>
      </c>
      <c r="D4" s="4" t="s">
        <v>5</v>
      </c>
      <c r="E4" s="4" t="s">
        <v>5</v>
      </c>
      <c r="F4" s="4" t="s">
        <v>5</v>
      </c>
    </row>
    <row r="5" spans="1:6" x14ac:dyDescent="0.25">
      <c r="A5" s="2" t="s">
        <v>777</v>
      </c>
      <c r="B5" s="4" t="s">
        <v>5</v>
      </c>
      <c r="C5" s="4" t="s">
        <v>5</v>
      </c>
      <c r="D5" s="4" t="s">
        <v>5</v>
      </c>
      <c r="E5" s="4" t="s">
        <v>5</v>
      </c>
      <c r="F5" s="8">
        <v>50</v>
      </c>
    </row>
    <row r="6" spans="1:6" ht="30" x14ac:dyDescent="0.25">
      <c r="A6" s="2" t="s">
        <v>778</v>
      </c>
      <c r="B6" s="5">
        <v>42124</v>
      </c>
      <c r="C6" s="4" t="s">
        <v>5</v>
      </c>
      <c r="D6" s="4" t="s">
        <v>5</v>
      </c>
      <c r="E6" s="4" t="s">
        <v>5</v>
      </c>
      <c r="F6" s="4" t="s">
        <v>5</v>
      </c>
    </row>
    <row r="7" spans="1:6" x14ac:dyDescent="0.25">
      <c r="A7" s="2" t="s">
        <v>779</v>
      </c>
      <c r="B7" s="4" t="s">
        <v>5</v>
      </c>
      <c r="C7" s="6">
        <v>260717</v>
      </c>
      <c r="D7" s="6">
        <v>289327</v>
      </c>
      <c r="E7" s="6">
        <v>242000</v>
      </c>
      <c r="F7" s="4" t="s">
        <v>5</v>
      </c>
    </row>
    <row r="8" spans="1:6" ht="30" x14ac:dyDescent="0.25">
      <c r="A8" s="2" t="s">
        <v>780</v>
      </c>
      <c r="B8" s="4" t="s">
        <v>5</v>
      </c>
      <c r="C8" s="9">
        <v>9.4</v>
      </c>
      <c r="D8" s="9">
        <v>10.3</v>
      </c>
      <c r="E8" s="9">
        <v>11.1</v>
      </c>
      <c r="F8" s="4" t="s">
        <v>5</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81</v>
      </c>
      <c r="B1" s="1" t="s">
        <v>67</v>
      </c>
      <c r="C1" s="1" t="s">
        <v>1</v>
      </c>
    </row>
    <row r="2" spans="1:3" ht="30" x14ac:dyDescent="0.25">
      <c r="A2" s="1" t="s">
        <v>27</v>
      </c>
      <c r="B2" s="1" t="s">
        <v>2</v>
      </c>
      <c r="C2" s="1" t="s">
        <v>2</v>
      </c>
    </row>
    <row r="3" spans="1:3" ht="30" x14ac:dyDescent="0.25">
      <c r="A3" s="3" t="s">
        <v>782</v>
      </c>
      <c r="B3" s="4" t="s">
        <v>5</v>
      </c>
      <c r="C3" s="4" t="s">
        <v>5</v>
      </c>
    </row>
    <row r="4" spans="1:3" x14ac:dyDescent="0.25">
      <c r="A4" s="2" t="s">
        <v>77</v>
      </c>
      <c r="B4" s="8">
        <v>540</v>
      </c>
      <c r="C4" s="8">
        <v>1419</v>
      </c>
    </row>
    <row r="5" spans="1:3" x14ac:dyDescent="0.25">
      <c r="A5" s="2" t="s">
        <v>775</v>
      </c>
      <c r="B5" s="4" t="s">
        <v>5</v>
      </c>
      <c r="C5" s="4" t="s">
        <v>5</v>
      </c>
    </row>
    <row r="6" spans="1:3" ht="30" x14ac:dyDescent="0.25">
      <c r="A6" s="3" t="s">
        <v>782</v>
      </c>
      <c r="B6" s="4" t="s">
        <v>5</v>
      </c>
      <c r="C6" s="4" t="s">
        <v>5</v>
      </c>
    </row>
    <row r="7" spans="1:3" ht="30" x14ac:dyDescent="0.25">
      <c r="A7" s="2" t="s">
        <v>783</v>
      </c>
      <c r="B7" s="4" t="s">
        <v>5</v>
      </c>
      <c r="C7" s="8">
        <v>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84</v>
      </c>
      <c r="B1" s="1" t="s">
        <v>67</v>
      </c>
      <c r="C1" s="1" t="s">
        <v>1</v>
      </c>
    </row>
    <row r="2" spans="1:3" ht="30" x14ac:dyDescent="0.25">
      <c r="A2" s="1" t="s">
        <v>27</v>
      </c>
      <c r="B2" s="1" t="s">
        <v>2</v>
      </c>
      <c r="C2" s="1" t="s">
        <v>2</v>
      </c>
    </row>
    <row r="3" spans="1:3" ht="30" x14ac:dyDescent="0.25">
      <c r="A3" s="3" t="s">
        <v>782</v>
      </c>
      <c r="B3" s="4" t="s">
        <v>5</v>
      </c>
      <c r="C3" s="4" t="s">
        <v>5</v>
      </c>
    </row>
    <row r="4" spans="1:3" x14ac:dyDescent="0.25">
      <c r="A4" s="2" t="s">
        <v>785</v>
      </c>
      <c r="B4" s="4" t="s">
        <v>5</v>
      </c>
      <c r="C4" s="8">
        <v>1708</v>
      </c>
    </row>
    <row r="5" spans="1:3" x14ac:dyDescent="0.25">
      <c r="A5" s="2" t="s">
        <v>786</v>
      </c>
      <c r="B5" s="4">
        <v>540</v>
      </c>
      <c r="C5" s="6">
        <v>1419</v>
      </c>
    </row>
    <row r="6" spans="1:3" x14ac:dyDescent="0.25">
      <c r="A6" s="2" t="s">
        <v>787</v>
      </c>
      <c r="B6" s="4" t="s">
        <v>5</v>
      </c>
      <c r="C6" s="6">
        <v>3110</v>
      </c>
    </row>
    <row r="7" spans="1:3" x14ac:dyDescent="0.25">
      <c r="A7" s="2" t="s">
        <v>788</v>
      </c>
      <c r="B7" s="4">
        <v>17</v>
      </c>
      <c r="C7" s="4">
        <v>17</v>
      </c>
    </row>
    <row r="8" spans="1:3" x14ac:dyDescent="0.25">
      <c r="A8" s="2" t="s">
        <v>197</v>
      </c>
      <c r="B8" s="4" t="s">
        <v>5</v>
      </c>
      <c r="C8" s="4" t="s">
        <v>5</v>
      </c>
    </row>
    <row r="9" spans="1:3" ht="30" x14ac:dyDescent="0.25">
      <c r="A9" s="3" t="s">
        <v>782</v>
      </c>
      <c r="B9" s="4" t="s">
        <v>5</v>
      </c>
      <c r="C9" s="4" t="s">
        <v>5</v>
      </c>
    </row>
    <row r="10" spans="1:3" x14ac:dyDescent="0.25">
      <c r="A10" s="2" t="s">
        <v>785</v>
      </c>
      <c r="B10" s="4" t="s">
        <v>5</v>
      </c>
      <c r="C10" s="6">
        <v>1409</v>
      </c>
    </row>
    <row r="11" spans="1:3" x14ac:dyDescent="0.25">
      <c r="A11" s="2" t="s">
        <v>786</v>
      </c>
      <c r="B11" s="4" t="s">
        <v>5</v>
      </c>
      <c r="C11" s="6">
        <v>1234</v>
      </c>
    </row>
    <row r="12" spans="1:3" x14ac:dyDescent="0.25">
      <c r="A12" s="2" t="s">
        <v>787</v>
      </c>
      <c r="B12" s="4" t="s">
        <v>5</v>
      </c>
      <c r="C12" s="6">
        <v>2626</v>
      </c>
    </row>
    <row r="13" spans="1:3" x14ac:dyDescent="0.25">
      <c r="A13" s="2" t="s">
        <v>788</v>
      </c>
      <c r="B13" s="4">
        <v>17</v>
      </c>
      <c r="C13" s="4">
        <v>17</v>
      </c>
    </row>
    <row r="14" spans="1:3" x14ac:dyDescent="0.25">
      <c r="A14" s="2" t="s">
        <v>79</v>
      </c>
      <c r="B14" s="4" t="s">
        <v>5</v>
      </c>
      <c r="C14" s="4" t="s">
        <v>5</v>
      </c>
    </row>
    <row r="15" spans="1:3" ht="30" x14ac:dyDescent="0.25">
      <c r="A15" s="3" t="s">
        <v>782</v>
      </c>
      <c r="B15" s="4" t="s">
        <v>5</v>
      </c>
      <c r="C15" s="4" t="s">
        <v>5</v>
      </c>
    </row>
    <row r="16" spans="1:3" x14ac:dyDescent="0.25">
      <c r="A16" s="2" t="s">
        <v>785</v>
      </c>
      <c r="B16" s="4" t="s">
        <v>5</v>
      </c>
      <c r="C16" s="4">
        <v>299</v>
      </c>
    </row>
    <row r="17" spans="1:3" x14ac:dyDescent="0.25">
      <c r="A17" s="2" t="s">
        <v>786</v>
      </c>
      <c r="B17" s="4" t="s">
        <v>5</v>
      </c>
      <c r="C17" s="4">
        <v>185</v>
      </c>
    </row>
    <row r="18" spans="1:3" x14ac:dyDescent="0.25">
      <c r="A18" s="2" t="s">
        <v>787</v>
      </c>
      <c r="B18" s="4" t="s">
        <v>5</v>
      </c>
      <c r="C18" s="8">
        <v>4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4" customWidth="1"/>
    <col min="3" max="3" width="9.28515625" customWidth="1"/>
    <col min="4" max="4" width="34" customWidth="1"/>
    <col min="5" max="5" width="9.28515625" customWidth="1"/>
    <col min="6" max="6" width="34" customWidth="1"/>
    <col min="7" max="7" width="9.28515625" customWidth="1"/>
    <col min="8" max="8" width="34" customWidth="1"/>
    <col min="9" max="9" width="9.28515625"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69</v>
      </c>
      <c r="B3" s="4" t="s">
        <v>5</v>
      </c>
      <c r="C3" s="4"/>
      <c r="D3" s="4" t="s">
        <v>5</v>
      </c>
      <c r="E3" s="4"/>
      <c r="F3" s="4" t="s">
        <v>5</v>
      </c>
      <c r="G3" s="4"/>
      <c r="H3" s="4" t="s">
        <v>5</v>
      </c>
      <c r="I3" s="4"/>
    </row>
    <row r="4" spans="1:9" x14ac:dyDescent="0.25">
      <c r="A4" s="2" t="s">
        <v>70</v>
      </c>
      <c r="B4" s="8">
        <v>347755</v>
      </c>
      <c r="C4" s="4"/>
      <c r="D4" s="8">
        <v>294047</v>
      </c>
      <c r="E4" s="4"/>
      <c r="F4" s="8">
        <v>707228</v>
      </c>
      <c r="G4" s="4"/>
      <c r="H4" s="8">
        <v>579416</v>
      </c>
      <c r="I4" s="4"/>
    </row>
    <row r="5" spans="1:9" x14ac:dyDescent="0.25">
      <c r="A5" s="2" t="s">
        <v>71</v>
      </c>
      <c r="B5" s="6">
        <v>136540</v>
      </c>
      <c r="C5" s="4"/>
      <c r="D5" s="6">
        <v>111952</v>
      </c>
      <c r="E5" s="4"/>
      <c r="F5" s="6">
        <v>249941</v>
      </c>
      <c r="G5" s="4"/>
      <c r="H5" s="6">
        <v>224051</v>
      </c>
      <c r="I5" s="4"/>
    </row>
    <row r="6" spans="1:9" x14ac:dyDescent="0.25">
      <c r="A6" s="2" t="s">
        <v>72</v>
      </c>
      <c r="B6" s="6">
        <v>17921</v>
      </c>
      <c r="C6" s="4"/>
      <c r="D6" s="6">
        <v>17167</v>
      </c>
      <c r="E6" s="4"/>
      <c r="F6" s="6">
        <v>35402</v>
      </c>
      <c r="G6" s="4"/>
      <c r="H6" s="6">
        <v>35073</v>
      </c>
      <c r="I6" s="4"/>
    </row>
    <row r="7" spans="1:9" x14ac:dyDescent="0.25">
      <c r="A7" s="2" t="s">
        <v>69</v>
      </c>
      <c r="B7" s="6">
        <v>502216</v>
      </c>
      <c r="C7" s="4"/>
      <c r="D7" s="6">
        <v>423166</v>
      </c>
      <c r="E7" s="4"/>
      <c r="F7" s="6">
        <v>992571</v>
      </c>
      <c r="G7" s="4"/>
      <c r="H7" s="6">
        <v>838540</v>
      </c>
      <c r="I7" s="4"/>
    </row>
    <row r="8" spans="1:9" x14ac:dyDescent="0.25">
      <c r="A8" s="3" t="s">
        <v>73</v>
      </c>
      <c r="B8" s="4" t="s">
        <v>5</v>
      </c>
      <c r="C8" s="4"/>
      <c r="D8" s="4" t="s">
        <v>5</v>
      </c>
      <c r="E8" s="4"/>
      <c r="F8" s="4" t="s">
        <v>5</v>
      </c>
      <c r="G8" s="4"/>
      <c r="H8" s="4" t="s">
        <v>5</v>
      </c>
      <c r="I8" s="4"/>
    </row>
    <row r="9" spans="1:9" x14ac:dyDescent="0.25">
      <c r="A9" s="2" t="s">
        <v>70</v>
      </c>
      <c r="B9" s="6">
        <v>306572</v>
      </c>
      <c r="C9" s="4"/>
      <c r="D9" s="6">
        <v>262650</v>
      </c>
      <c r="E9" s="4"/>
      <c r="F9" s="6">
        <v>618012</v>
      </c>
      <c r="G9" s="4"/>
      <c r="H9" s="6">
        <v>521142</v>
      </c>
      <c r="I9" s="4"/>
    </row>
    <row r="10" spans="1:9" x14ac:dyDescent="0.25">
      <c r="A10" s="2" t="s">
        <v>71</v>
      </c>
      <c r="B10" s="6">
        <v>127940</v>
      </c>
      <c r="C10" s="4"/>
      <c r="D10" s="6">
        <v>103134</v>
      </c>
      <c r="E10" s="4"/>
      <c r="F10" s="6">
        <v>235915</v>
      </c>
      <c r="G10" s="4"/>
      <c r="H10" s="6">
        <v>204610</v>
      </c>
      <c r="I10" s="4"/>
    </row>
    <row r="11" spans="1:9" x14ac:dyDescent="0.25">
      <c r="A11" s="2" t="s">
        <v>72</v>
      </c>
      <c r="B11" s="6">
        <v>9853</v>
      </c>
      <c r="C11" s="4"/>
      <c r="D11" s="6">
        <v>9107</v>
      </c>
      <c r="E11" s="4"/>
      <c r="F11" s="6">
        <v>19234</v>
      </c>
      <c r="G11" s="4"/>
      <c r="H11" s="6">
        <v>16735</v>
      </c>
      <c r="I11" s="4"/>
    </row>
    <row r="12" spans="1:9" x14ac:dyDescent="0.25">
      <c r="A12" s="2" t="s">
        <v>73</v>
      </c>
      <c r="B12" s="6">
        <v>444365</v>
      </c>
      <c r="C12" s="4"/>
      <c r="D12" s="6">
        <v>374891</v>
      </c>
      <c r="E12" s="4"/>
      <c r="F12" s="6">
        <v>873161</v>
      </c>
      <c r="G12" s="4"/>
      <c r="H12" s="6">
        <v>742487</v>
      </c>
      <c r="I12" s="4"/>
    </row>
    <row r="13" spans="1:9" x14ac:dyDescent="0.25">
      <c r="A13" s="2" t="s">
        <v>74</v>
      </c>
      <c r="B13" s="6">
        <v>57851</v>
      </c>
      <c r="C13" s="4"/>
      <c r="D13" s="6">
        <v>48275</v>
      </c>
      <c r="E13" s="4"/>
      <c r="F13" s="6">
        <v>119410</v>
      </c>
      <c r="G13" s="4"/>
      <c r="H13" s="6">
        <v>96053</v>
      </c>
      <c r="I13" s="4"/>
    </row>
    <row r="14" spans="1:9" x14ac:dyDescent="0.25">
      <c r="A14" s="2" t="s">
        <v>75</v>
      </c>
      <c r="B14" s="6">
        <v>28125</v>
      </c>
      <c r="C14" s="4"/>
      <c r="D14" s="6">
        <v>24942</v>
      </c>
      <c r="E14" s="4"/>
      <c r="F14" s="6">
        <v>54234</v>
      </c>
      <c r="G14" s="4"/>
      <c r="H14" s="6">
        <v>51042</v>
      </c>
      <c r="I14" s="4"/>
    </row>
    <row r="15" spans="1:9" x14ac:dyDescent="0.25">
      <c r="A15" s="2" t="s">
        <v>76</v>
      </c>
      <c r="B15" s="6">
        <v>-5416</v>
      </c>
      <c r="C15" s="4"/>
      <c r="D15" s="6">
        <v>-3076</v>
      </c>
      <c r="E15" s="4"/>
      <c r="F15" s="6">
        <v>-9067</v>
      </c>
      <c r="G15" s="4"/>
      <c r="H15" s="6">
        <v>-4484</v>
      </c>
      <c r="I15" s="4"/>
    </row>
    <row r="16" spans="1:9" x14ac:dyDescent="0.25">
      <c r="A16" s="2" t="s">
        <v>77</v>
      </c>
      <c r="B16" s="4">
        <v>540</v>
      </c>
      <c r="C16" s="4"/>
      <c r="D16" s="4" t="s">
        <v>5</v>
      </c>
      <c r="E16" s="4"/>
      <c r="F16" s="6">
        <v>1419</v>
      </c>
      <c r="G16" s="4"/>
      <c r="H16" s="4" t="s">
        <v>5</v>
      </c>
      <c r="I16" s="4"/>
    </row>
    <row r="17" spans="1:9" x14ac:dyDescent="0.25">
      <c r="A17" s="2" t="s">
        <v>78</v>
      </c>
      <c r="B17" s="6">
        <v>34602</v>
      </c>
      <c r="C17" s="4"/>
      <c r="D17" s="6">
        <v>26409</v>
      </c>
      <c r="E17" s="4"/>
      <c r="F17" s="6">
        <v>72824</v>
      </c>
      <c r="G17" s="4"/>
      <c r="H17" s="6">
        <v>49495</v>
      </c>
      <c r="I17" s="4"/>
    </row>
    <row r="18" spans="1:9" x14ac:dyDescent="0.25">
      <c r="A18" s="3" t="s">
        <v>79</v>
      </c>
      <c r="B18" s="4" t="s">
        <v>5</v>
      </c>
      <c r="C18" s="4"/>
      <c r="D18" s="4" t="s">
        <v>5</v>
      </c>
      <c r="E18" s="4"/>
      <c r="F18" s="4" t="s">
        <v>5</v>
      </c>
      <c r="G18" s="4"/>
      <c r="H18" s="4" t="s">
        <v>5</v>
      </c>
      <c r="I18" s="4"/>
    </row>
    <row r="19" spans="1:9" x14ac:dyDescent="0.25">
      <c r="A19" s="2" t="s">
        <v>80</v>
      </c>
      <c r="B19" s="6">
        <v>4099</v>
      </c>
      <c r="C19" s="4"/>
      <c r="D19" s="6">
        <v>6322</v>
      </c>
      <c r="E19" s="4"/>
      <c r="F19" s="6">
        <v>8843</v>
      </c>
      <c r="G19" s="4"/>
      <c r="H19" s="6">
        <v>12222</v>
      </c>
      <c r="I19" s="4"/>
    </row>
    <row r="20" spans="1:9" ht="30" x14ac:dyDescent="0.25">
      <c r="A20" s="2" t="s">
        <v>81</v>
      </c>
      <c r="B20" s="6">
        <v>30503</v>
      </c>
      <c r="C20" s="4"/>
      <c r="D20" s="6">
        <v>20087</v>
      </c>
      <c r="E20" s="4"/>
      <c r="F20" s="6">
        <v>63981</v>
      </c>
      <c r="G20" s="4"/>
      <c r="H20" s="6">
        <v>37273</v>
      </c>
      <c r="I20" s="4"/>
    </row>
    <row r="21" spans="1:9" x14ac:dyDescent="0.25">
      <c r="A21" s="2" t="s">
        <v>82</v>
      </c>
      <c r="B21" s="6">
        <v>-9883</v>
      </c>
      <c r="C21" s="4"/>
      <c r="D21" s="6">
        <v>-5590</v>
      </c>
      <c r="E21" s="4"/>
      <c r="F21" s="6">
        <v>-20405</v>
      </c>
      <c r="G21" s="4"/>
      <c r="H21" s="6">
        <v>-10176</v>
      </c>
      <c r="I21" s="4"/>
    </row>
    <row r="22" spans="1:9" ht="30" x14ac:dyDescent="0.25">
      <c r="A22" s="2" t="s">
        <v>83</v>
      </c>
      <c r="B22" s="6">
        <v>20620</v>
      </c>
      <c r="C22" s="4"/>
      <c r="D22" s="6">
        <v>14497</v>
      </c>
      <c r="E22" s="4"/>
      <c r="F22" s="6">
        <v>43576</v>
      </c>
      <c r="G22" s="4"/>
      <c r="H22" s="6">
        <v>27097</v>
      </c>
      <c r="I22" s="4"/>
    </row>
    <row r="23" spans="1:9" x14ac:dyDescent="0.25">
      <c r="A23" s="2" t="s">
        <v>84</v>
      </c>
      <c r="B23" s="4">
        <v>-67</v>
      </c>
      <c r="C23" s="4"/>
      <c r="D23" s="4">
        <v>-105</v>
      </c>
      <c r="E23" s="4"/>
      <c r="F23" s="4">
        <v>-26</v>
      </c>
      <c r="G23" s="4"/>
      <c r="H23" s="4">
        <v>-145</v>
      </c>
      <c r="I23" s="4"/>
    </row>
    <row r="24" spans="1:9" x14ac:dyDescent="0.25">
      <c r="A24" s="2" t="s">
        <v>85</v>
      </c>
      <c r="B24" s="6">
        <v>20553</v>
      </c>
      <c r="C24" s="4"/>
      <c r="D24" s="6">
        <v>14392</v>
      </c>
      <c r="E24" s="4"/>
      <c r="F24" s="6">
        <v>43550</v>
      </c>
      <c r="G24" s="4"/>
      <c r="H24" s="6">
        <v>26952</v>
      </c>
      <c r="I24" s="4"/>
    </row>
    <row r="25" spans="1:9" ht="30" x14ac:dyDescent="0.25">
      <c r="A25" s="2" t="s">
        <v>86</v>
      </c>
      <c r="B25" s="6">
        <v>-4966</v>
      </c>
      <c r="C25" s="4"/>
      <c r="D25" s="4">
        <v>-553</v>
      </c>
      <c r="E25" s="4"/>
      <c r="F25" s="6">
        <v>-12575</v>
      </c>
      <c r="G25" s="4"/>
      <c r="H25" s="6">
        <v>-2686</v>
      </c>
      <c r="I25" s="4"/>
    </row>
    <row r="26" spans="1:9" x14ac:dyDescent="0.25">
      <c r="A26" s="2" t="s">
        <v>87</v>
      </c>
      <c r="B26" s="8">
        <v>15587</v>
      </c>
      <c r="C26" s="4"/>
      <c r="D26" s="8">
        <v>13839</v>
      </c>
      <c r="E26" s="4"/>
      <c r="F26" s="8">
        <v>30975</v>
      </c>
      <c r="G26" s="4"/>
      <c r="H26" s="8">
        <v>24266</v>
      </c>
      <c r="I26" s="4"/>
    </row>
    <row r="27" spans="1:9" x14ac:dyDescent="0.25">
      <c r="A27" s="2" t="s">
        <v>88</v>
      </c>
      <c r="B27" s="9">
        <v>0.55000000000000004</v>
      </c>
      <c r="C27" s="4"/>
      <c r="D27" s="9">
        <v>0.51</v>
      </c>
      <c r="E27" s="4"/>
      <c r="F27" s="9">
        <v>1.0900000000000001</v>
      </c>
      <c r="G27" s="4"/>
      <c r="H27" s="9">
        <v>0.89</v>
      </c>
      <c r="I27" s="4"/>
    </row>
    <row r="28" spans="1:9" ht="17.25" x14ac:dyDescent="0.25">
      <c r="A28" s="2" t="s">
        <v>89</v>
      </c>
      <c r="B28" s="9">
        <v>0.5</v>
      </c>
      <c r="C28" s="10" t="s">
        <v>90</v>
      </c>
      <c r="D28" s="9">
        <v>0.45</v>
      </c>
      <c r="E28" s="10" t="s">
        <v>90</v>
      </c>
      <c r="F28" s="9">
        <v>0.98</v>
      </c>
      <c r="G28" s="10" t="s">
        <v>90</v>
      </c>
      <c r="H28" s="9">
        <v>0.8</v>
      </c>
      <c r="I28" s="10" t="s">
        <v>90</v>
      </c>
    </row>
    <row r="29" spans="1:9" x14ac:dyDescent="0.25">
      <c r="A29" s="3" t="s">
        <v>91</v>
      </c>
      <c r="B29" s="4" t="s">
        <v>5</v>
      </c>
      <c r="C29" s="4"/>
      <c r="D29" s="4" t="s">
        <v>5</v>
      </c>
      <c r="E29" s="4"/>
      <c r="F29" s="4" t="s">
        <v>5</v>
      </c>
      <c r="G29" s="4"/>
      <c r="H29" s="4" t="s">
        <v>5</v>
      </c>
      <c r="I29" s="4"/>
    </row>
    <row r="30" spans="1:9" ht="17.25" x14ac:dyDescent="0.25">
      <c r="A30" s="2" t="s">
        <v>92</v>
      </c>
      <c r="B30" s="6">
        <v>28300</v>
      </c>
      <c r="C30" s="10" t="s">
        <v>93</v>
      </c>
      <c r="D30" s="6">
        <v>27210</v>
      </c>
      <c r="E30" s="10" t="s">
        <v>93</v>
      </c>
      <c r="F30" s="6">
        <v>28359</v>
      </c>
      <c r="G30" s="10" t="s">
        <v>93</v>
      </c>
      <c r="H30" s="6">
        <v>27177</v>
      </c>
      <c r="I30" s="10" t="s">
        <v>93</v>
      </c>
    </row>
    <row r="31" spans="1:9" x14ac:dyDescent="0.25">
      <c r="A31" s="2" t="s">
        <v>94</v>
      </c>
      <c r="B31" s="6">
        <v>34345</v>
      </c>
      <c r="C31" s="4"/>
      <c r="D31" s="6">
        <v>34044</v>
      </c>
      <c r="E31" s="4"/>
      <c r="F31" s="6">
        <v>34404</v>
      </c>
      <c r="G31" s="4"/>
      <c r="H31" s="6">
        <v>34018</v>
      </c>
      <c r="I31" s="4"/>
    </row>
    <row r="32" spans="1:9" x14ac:dyDescent="0.25">
      <c r="A32" s="11"/>
      <c r="B32" s="11"/>
      <c r="C32" s="11"/>
      <c r="D32" s="11"/>
      <c r="E32" s="11"/>
      <c r="F32" s="11"/>
      <c r="G32" s="11"/>
      <c r="H32" s="11"/>
      <c r="I32" s="11"/>
    </row>
    <row r="33" spans="1:9" ht="15" customHeight="1" x14ac:dyDescent="0.25">
      <c r="A33" s="2" t="s">
        <v>90</v>
      </c>
      <c r="B33" s="12" t="s">
        <v>95</v>
      </c>
      <c r="C33" s="12"/>
      <c r="D33" s="12"/>
      <c r="E33" s="12"/>
      <c r="F33" s="12"/>
      <c r="G33" s="12"/>
      <c r="H33" s="12"/>
      <c r="I33" s="12"/>
    </row>
    <row r="34" spans="1:9" ht="30" customHeight="1" x14ac:dyDescent="0.25">
      <c r="A34" s="2" t="s">
        <v>93</v>
      </c>
      <c r="B34" s="12" t="s">
        <v>96</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789</v>
      </c>
      <c r="B1" s="7" t="s">
        <v>2</v>
      </c>
      <c r="C1" s="7" t="s">
        <v>28</v>
      </c>
    </row>
    <row r="2" spans="1:3" ht="30" x14ac:dyDescent="0.25">
      <c r="A2" s="1" t="s">
        <v>27</v>
      </c>
      <c r="B2" s="7"/>
      <c r="C2" s="7"/>
    </row>
    <row r="3" spans="1:3" x14ac:dyDescent="0.25">
      <c r="A3" s="3" t="s">
        <v>790</v>
      </c>
      <c r="B3" s="4" t="s">
        <v>5</v>
      </c>
      <c r="C3" s="4" t="s">
        <v>5</v>
      </c>
    </row>
    <row r="4" spans="1:3" ht="30" x14ac:dyDescent="0.25">
      <c r="A4" s="2" t="s">
        <v>202</v>
      </c>
      <c r="B4" s="8">
        <v>206929</v>
      </c>
      <c r="C4" s="8">
        <v>217182</v>
      </c>
    </row>
    <row r="5" spans="1:3" x14ac:dyDescent="0.25">
      <c r="A5" s="2" t="s">
        <v>203</v>
      </c>
      <c r="B5" s="6">
        <v>55647</v>
      </c>
      <c r="C5" s="6">
        <v>48990</v>
      </c>
    </row>
    <row r="6" spans="1:3" x14ac:dyDescent="0.25">
      <c r="A6" s="2" t="s">
        <v>204</v>
      </c>
      <c r="B6" s="6">
        <v>48578</v>
      </c>
      <c r="C6" s="6">
        <v>54839</v>
      </c>
    </row>
    <row r="7" spans="1:3" x14ac:dyDescent="0.25">
      <c r="A7" s="2" t="s">
        <v>205</v>
      </c>
      <c r="B7" s="6">
        <v>-4760</v>
      </c>
      <c r="C7" s="6">
        <v>-4228</v>
      </c>
    </row>
    <row r="8" spans="1:3" x14ac:dyDescent="0.25">
      <c r="A8" s="2" t="s">
        <v>33</v>
      </c>
      <c r="B8" s="8">
        <v>306394</v>
      </c>
      <c r="C8" s="8">
        <v>3167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791</v>
      </c>
      <c r="B1" s="7" t="s">
        <v>2</v>
      </c>
      <c r="C1" s="7" t="s">
        <v>28</v>
      </c>
    </row>
    <row r="2" spans="1:3" ht="30" x14ac:dyDescent="0.25">
      <c r="A2" s="1" t="s">
        <v>27</v>
      </c>
      <c r="B2" s="7"/>
      <c r="C2" s="7"/>
    </row>
    <row r="3" spans="1:3" ht="30" x14ac:dyDescent="0.25">
      <c r="A3" s="3" t="s">
        <v>792</v>
      </c>
      <c r="B3" s="4" t="s">
        <v>5</v>
      </c>
      <c r="C3" s="4" t="s">
        <v>5</v>
      </c>
    </row>
    <row r="4" spans="1:3" x14ac:dyDescent="0.25">
      <c r="A4" s="2" t="s">
        <v>793</v>
      </c>
      <c r="B4" s="8">
        <v>37562</v>
      </c>
      <c r="C4" s="8">
        <v>40129</v>
      </c>
    </row>
    <row r="5" spans="1:3" ht="30" x14ac:dyDescent="0.25">
      <c r="A5" s="2" t="s">
        <v>221</v>
      </c>
      <c r="B5" s="4">
        <v>912</v>
      </c>
      <c r="C5" s="4">
        <v>912</v>
      </c>
    </row>
    <row r="6" spans="1:3" x14ac:dyDescent="0.25">
      <c r="A6" s="2" t="s">
        <v>222</v>
      </c>
      <c r="B6" s="6">
        <v>11753</v>
      </c>
      <c r="C6" s="6">
        <v>10739</v>
      </c>
    </row>
    <row r="7" spans="1:3" x14ac:dyDescent="0.25">
      <c r="A7" s="2" t="s">
        <v>223</v>
      </c>
      <c r="B7" s="6">
        <v>9957</v>
      </c>
      <c r="C7" s="6">
        <v>7687</v>
      </c>
    </row>
    <row r="8" spans="1:3" x14ac:dyDescent="0.25">
      <c r="A8" s="2" t="s">
        <v>224</v>
      </c>
      <c r="B8" s="6">
        <v>9772</v>
      </c>
      <c r="C8" s="6">
        <v>10601</v>
      </c>
    </row>
    <row r="9" spans="1:3" x14ac:dyDescent="0.25">
      <c r="A9" s="2" t="s">
        <v>225</v>
      </c>
      <c r="B9" s="6">
        <v>6714</v>
      </c>
      <c r="C9" s="6">
        <v>7802</v>
      </c>
    </row>
    <row r="10" spans="1:3" x14ac:dyDescent="0.25">
      <c r="A10" s="2" t="s">
        <v>226</v>
      </c>
      <c r="B10" s="4">
        <v>503</v>
      </c>
      <c r="C10" s="6">
        <v>1101</v>
      </c>
    </row>
    <row r="11" spans="1:3" x14ac:dyDescent="0.25">
      <c r="A11" s="2" t="s">
        <v>227</v>
      </c>
      <c r="B11" s="6">
        <v>77173</v>
      </c>
      <c r="C11" s="6">
        <v>78971</v>
      </c>
    </row>
    <row r="12" spans="1:3" x14ac:dyDescent="0.25">
      <c r="A12" s="2" t="s">
        <v>794</v>
      </c>
      <c r="B12" s="4" t="s">
        <v>5</v>
      </c>
      <c r="C12" s="4" t="s">
        <v>5</v>
      </c>
    </row>
    <row r="13" spans="1:3" ht="30" x14ac:dyDescent="0.25">
      <c r="A13" s="3" t="s">
        <v>792</v>
      </c>
      <c r="B13" s="4" t="s">
        <v>5</v>
      </c>
      <c r="C13" s="4" t="s">
        <v>5</v>
      </c>
    </row>
    <row r="14" spans="1:3" x14ac:dyDescent="0.25">
      <c r="A14" s="2" t="s">
        <v>795</v>
      </c>
      <c r="B14" s="6">
        <v>66288</v>
      </c>
      <c r="C14" s="6">
        <v>66288</v>
      </c>
    </row>
    <row r="15" spans="1:3" x14ac:dyDescent="0.25">
      <c r="A15" s="2" t="s">
        <v>215</v>
      </c>
      <c r="B15" s="6">
        <v>-29449</v>
      </c>
      <c r="C15" s="6">
        <v>-26964</v>
      </c>
    </row>
    <row r="16" spans="1:3" x14ac:dyDescent="0.25">
      <c r="A16" s="2" t="s">
        <v>796</v>
      </c>
      <c r="B16" s="4" t="s">
        <v>5</v>
      </c>
      <c r="C16" s="4" t="s">
        <v>5</v>
      </c>
    </row>
    <row r="17" spans="1:3" ht="30" x14ac:dyDescent="0.25">
      <c r="A17" s="3" t="s">
        <v>792</v>
      </c>
      <c r="B17" s="4" t="s">
        <v>5</v>
      </c>
      <c r="C17" s="4" t="s">
        <v>5</v>
      </c>
    </row>
    <row r="18" spans="1:3" x14ac:dyDescent="0.25">
      <c r="A18" s="2" t="s">
        <v>795</v>
      </c>
      <c r="B18" s="6">
        <v>5082</v>
      </c>
      <c r="C18" s="6">
        <v>4967</v>
      </c>
    </row>
    <row r="19" spans="1:3" x14ac:dyDescent="0.25">
      <c r="A19" s="2" t="s">
        <v>215</v>
      </c>
      <c r="B19" s="8">
        <v>-4359</v>
      </c>
      <c r="C19" s="8">
        <v>-41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67</v>
      </c>
      <c r="C1" s="7"/>
      <c r="D1" s="7" t="s">
        <v>1</v>
      </c>
      <c r="E1" s="7"/>
    </row>
    <row r="2" spans="1:5" x14ac:dyDescent="0.25">
      <c r="A2" s="1" t="s">
        <v>108</v>
      </c>
      <c r="B2" s="1" t="s">
        <v>2</v>
      </c>
      <c r="C2" s="1" t="s">
        <v>68</v>
      </c>
      <c r="D2" s="1" t="s">
        <v>2</v>
      </c>
      <c r="E2" s="1" t="s">
        <v>68</v>
      </c>
    </row>
    <row r="3" spans="1:5" ht="30" x14ac:dyDescent="0.25">
      <c r="A3" s="3" t="s">
        <v>798</v>
      </c>
      <c r="B3" s="4" t="s">
        <v>5</v>
      </c>
      <c r="C3" s="4" t="s">
        <v>5</v>
      </c>
      <c r="D3" s="4" t="s">
        <v>5</v>
      </c>
      <c r="E3" s="4" t="s">
        <v>5</v>
      </c>
    </row>
    <row r="4" spans="1:5" x14ac:dyDescent="0.25">
      <c r="A4" s="2" t="s">
        <v>799</v>
      </c>
      <c r="B4" s="8">
        <v>1</v>
      </c>
      <c r="C4" s="9">
        <v>1.1000000000000001</v>
      </c>
      <c r="D4" s="9">
        <v>2.6</v>
      </c>
      <c r="E4" s="9">
        <v>2.2999999999999998</v>
      </c>
    </row>
    <row r="5" spans="1:5" x14ac:dyDescent="0.25">
      <c r="A5" s="2" t="s">
        <v>800</v>
      </c>
      <c r="B5" s="4">
        <v>4.5</v>
      </c>
      <c r="C5" s="4" t="s">
        <v>5</v>
      </c>
      <c r="D5" s="4">
        <v>4.5</v>
      </c>
      <c r="E5" s="4" t="s">
        <v>5</v>
      </c>
    </row>
    <row r="6" spans="1:5" x14ac:dyDescent="0.25">
      <c r="A6" s="2" t="s">
        <v>801</v>
      </c>
      <c r="B6" s="4">
        <v>3.8</v>
      </c>
      <c r="C6" s="4" t="s">
        <v>5</v>
      </c>
      <c r="D6" s="4">
        <v>3.8</v>
      </c>
      <c r="E6" s="4" t="s">
        <v>5</v>
      </c>
    </row>
    <row r="7" spans="1:5" x14ac:dyDescent="0.25">
      <c r="A7" s="2" t="s">
        <v>802</v>
      </c>
      <c r="B7" s="4">
        <v>3.8</v>
      </c>
      <c r="C7" s="4" t="s">
        <v>5</v>
      </c>
      <c r="D7" s="4">
        <v>3.8</v>
      </c>
      <c r="E7" s="4" t="s">
        <v>5</v>
      </c>
    </row>
    <row r="8" spans="1:5" x14ac:dyDescent="0.25">
      <c r="A8" s="2" t="s">
        <v>803</v>
      </c>
      <c r="B8" s="4">
        <v>3.7</v>
      </c>
      <c r="C8" s="4" t="s">
        <v>5</v>
      </c>
      <c r="D8" s="4">
        <v>3.7</v>
      </c>
      <c r="E8" s="4" t="s">
        <v>5</v>
      </c>
    </row>
    <row r="9" spans="1:5" x14ac:dyDescent="0.25">
      <c r="A9" s="2" t="s">
        <v>804</v>
      </c>
      <c r="B9" s="9">
        <v>3.4</v>
      </c>
      <c r="C9" s="4" t="s">
        <v>5</v>
      </c>
      <c r="D9" s="9">
        <v>3.4</v>
      </c>
      <c r="E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34.42578125" bestFit="1" customWidth="1"/>
    <col min="7" max="15" width="36.5703125" bestFit="1" customWidth="1"/>
  </cols>
  <sheetData>
    <row r="1" spans="1:15" ht="30" x14ac:dyDescent="0.25">
      <c r="A1" s="1" t="s">
        <v>805</v>
      </c>
      <c r="B1" s="7" t="s">
        <v>2</v>
      </c>
      <c r="C1" s="1" t="s">
        <v>2</v>
      </c>
      <c r="D1" s="1" t="s">
        <v>28</v>
      </c>
      <c r="E1" s="1" t="s">
        <v>2</v>
      </c>
      <c r="F1" s="1" t="s">
        <v>28</v>
      </c>
      <c r="G1" s="1" t="s">
        <v>2</v>
      </c>
      <c r="H1" s="1" t="s">
        <v>2</v>
      </c>
      <c r="I1" s="1" t="s">
        <v>2</v>
      </c>
      <c r="J1" s="1" t="s">
        <v>2</v>
      </c>
      <c r="K1" s="1" t="s">
        <v>2</v>
      </c>
      <c r="L1" s="1" t="s">
        <v>2</v>
      </c>
      <c r="M1" s="1" t="s">
        <v>2</v>
      </c>
      <c r="N1" s="1" t="s">
        <v>2</v>
      </c>
      <c r="O1" s="1" t="s">
        <v>2</v>
      </c>
    </row>
    <row r="2" spans="1:15" ht="30" x14ac:dyDescent="0.25">
      <c r="A2" s="1" t="s">
        <v>108</v>
      </c>
      <c r="B2" s="7"/>
      <c r="C2" s="1" t="s">
        <v>806</v>
      </c>
      <c r="D2" s="1" t="s">
        <v>806</v>
      </c>
      <c r="E2" s="1" t="s">
        <v>807</v>
      </c>
      <c r="F2" s="1" t="s">
        <v>807</v>
      </c>
      <c r="G2" s="1" t="s">
        <v>808</v>
      </c>
      <c r="H2" s="1" t="s">
        <v>808</v>
      </c>
      <c r="I2" s="1" t="s">
        <v>808</v>
      </c>
      <c r="J2" s="1" t="s">
        <v>808</v>
      </c>
      <c r="K2" s="1" t="s">
        <v>808</v>
      </c>
      <c r="L2" s="1" t="s">
        <v>808</v>
      </c>
      <c r="M2" s="1" t="s">
        <v>808</v>
      </c>
      <c r="N2" s="1" t="s">
        <v>808</v>
      </c>
      <c r="O2" s="1" t="s">
        <v>808</v>
      </c>
    </row>
    <row r="3" spans="1:15" ht="30" x14ac:dyDescent="0.25">
      <c r="A3" s="1"/>
      <c r="B3" s="7"/>
      <c r="C3" s="1"/>
      <c r="D3" s="1"/>
      <c r="E3" s="1"/>
      <c r="F3" s="1"/>
      <c r="G3" s="1" t="s">
        <v>809</v>
      </c>
      <c r="H3" s="1" t="s">
        <v>806</v>
      </c>
      <c r="I3" s="1" t="s">
        <v>810</v>
      </c>
      <c r="J3" s="1" t="s">
        <v>810</v>
      </c>
      <c r="K3" s="1" t="s">
        <v>810</v>
      </c>
      <c r="L3" s="1" t="s">
        <v>807</v>
      </c>
      <c r="M3" s="1" t="s">
        <v>807</v>
      </c>
      <c r="N3" s="1" t="s">
        <v>807</v>
      </c>
      <c r="O3" s="1" t="s">
        <v>807</v>
      </c>
    </row>
    <row r="4" spans="1:15" x14ac:dyDescent="0.25">
      <c r="A4" s="1"/>
      <c r="B4" s="7"/>
      <c r="C4" s="1"/>
      <c r="D4" s="1"/>
      <c r="E4" s="1"/>
      <c r="F4" s="1"/>
      <c r="G4" s="1"/>
      <c r="H4" s="1"/>
      <c r="I4" s="1"/>
      <c r="J4" s="1" t="s">
        <v>811</v>
      </c>
      <c r="K4" s="1" t="s">
        <v>775</v>
      </c>
      <c r="L4" s="1" t="s">
        <v>812</v>
      </c>
      <c r="M4" s="1" t="s">
        <v>813</v>
      </c>
      <c r="N4" s="1" t="s">
        <v>814</v>
      </c>
      <c r="O4" s="1" t="s">
        <v>811</v>
      </c>
    </row>
    <row r="5" spans="1:15" x14ac:dyDescent="0.25">
      <c r="A5" s="1"/>
      <c r="B5" s="7"/>
      <c r="C5" s="1"/>
      <c r="D5" s="1"/>
      <c r="E5" s="1"/>
      <c r="F5" s="1"/>
      <c r="G5" s="1"/>
      <c r="H5" s="1"/>
      <c r="I5" s="1"/>
      <c r="J5" s="1"/>
      <c r="K5" s="1"/>
      <c r="L5" s="1"/>
      <c r="M5" s="1"/>
      <c r="N5" s="1"/>
      <c r="O5" s="1" t="s">
        <v>813</v>
      </c>
    </row>
    <row r="6" spans="1:15" x14ac:dyDescent="0.25">
      <c r="A6" s="3" t="s">
        <v>81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16</v>
      </c>
      <c r="B7" s="4" t="s">
        <v>5</v>
      </c>
      <c r="C7" s="4" t="s">
        <v>5</v>
      </c>
      <c r="D7" s="4" t="s">
        <v>5</v>
      </c>
      <c r="E7" s="4" t="s">
        <v>5</v>
      </c>
      <c r="F7" s="4" t="s">
        <v>5</v>
      </c>
      <c r="G7" s="4">
        <v>3</v>
      </c>
      <c r="H7" s="4" t="s">
        <v>5</v>
      </c>
      <c r="I7" s="4" t="s">
        <v>5</v>
      </c>
      <c r="J7" s="4" t="s">
        <v>5</v>
      </c>
      <c r="K7" s="4" t="s">
        <v>5</v>
      </c>
      <c r="L7" s="4" t="s">
        <v>5</v>
      </c>
      <c r="M7" s="4" t="s">
        <v>5</v>
      </c>
      <c r="N7" s="4" t="s">
        <v>5</v>
      </c>
      <c r="O7" s="4" t="s">
        <v>5</v>
      </c>
    </row>
    <row r="8" spans="1:15" ht="30" x14ac:dyDescent="0.25">
      <c r="A8" s="2" t="s">
        <v>817</v>
      </c>
      <c r="B8" s="4" t="s">
        <v>5</v>
      </c>
      <c r="C8" s="4" t="s">
        <v>5</v>
      </c>
      <c r="D8" s="4" t="s">
        <v>5</v>
      </c>
      <c r="E8" s="4" t="s">
        <v>5</v>
      </c>
      <c r="F8" s="4" t="s">
        <v>5</v>
      </c>
      <c r="G8" s="9">
        <v>360.2</v>
      </c>
      <c r="H8" s="8">
        <v>290</v>
      </c>
      <c r="I8" s="9">
        <v>20.2</v>
      </c>
      <c r="J8" s="4" t="s">
        <v>5</v>
      </c>
      <c r="K8" s="4" t="s">
        <v>5</v>
      </c>
      <c r="L8" s="8">
        <v>50</v>
      </c>
      <c r="M8" s="8">
        <v>20</v>
      </c>
      <c r="N8" s="8">
        <v>30</v>
      </c>
      <c r="O8" s="4" t="s">
        <v>5</v>
      </c>
    </row>
    <row r="9" spans="1:15" x14ac:dyDescent="0.25">
      <c r="A9" s="2" t="s">
        <v>818</v>
      </c>
      <c r="B9" s="4" t="s">
        <v>5</v>
      </c>
      <c r="C9" s="4" t="s">
        <v>5</v>
      </c>
      <c r="D9" s="4" t="s">
        <v>5</v>
      </c>
      <c r="E9" s="4" t="s">
        <v>5</v>
      </c>
      <c r="F9" s="4" t="s">
        <v>5</v>
      </c>
      <c r="G9" s="4" t="s">
        <v>5</v>
      </c>
      <c r="H9" s="4" t="s">
        <v>819</v>
      </c>
      <c r="I9" s="4" t="s">
        <v>5</v>
      </c>
      <c r="J9" s="4" t="s">
        <v>820</v>
      </c>
      <c r="K9" s="4" t="s">
        <v>821</v>
      </c>
      <c r="L9" s="4" t="s">
        <v>5</v>
      </c>
      <c r="M9" s="4" t="s">
        <v>5</v>
      </c>
      <c r="N9" s="4" t="s">
        <v>822</v>
      </c>
      <c r="O9" s="4" t="s">
        <v>5</v>
      </c>
    </row>
    <row r="10" spans="1:15" x14ac:dyDescent="0.25">
      <c r="A10" s="2" t="s">
        <v>823</v>
      </c>
      <c r="B10" s="4" t="s">
        <v>5</v>
      </c>
      <c r="C10" s="4" t="s">
        <v>5</v>
      </c>
      <c r="D10" s="4" t="s">
        <v>5</v>
      </c>
      <c r="E10" s="4" t="s">
        <v>5</v>
      </c>
      <c r="F10" s="4" t="s">
        <v>5</v>
      </c>
      <c r="G10" s="4" t="s">
        <v>5</v>
      </c>
      <c r="H10" s="119">
        <v>2.2499999999999999E-2</v>
      </c>
      <c r="I10" s="4" t="s">
        <v>5</v>
      </c>
      <c r="J10" s="4" t="s">
        <v>5</v>
      </c>
      <c r="K10" s="4" t="s">
        <v>5</v>
      </c>
      <c r="L10" s="4" t="s">
        <v>5</v>
      </c>
      <c r="M10" s="4" t="s">
        <v>5</v>
      </c>
      <c r="N10" s="4" t="s">
        <v>5</v>
      </c>
      <c r="O10" s="4" t="s">
        <v>5</v>
      </c>
    </row>
    <row r="11" spans="1:15" x14ac:dyDescent="0.25">
      <c r="A11" s="2" t="s">
        <v>824</v>
      </c>
      <c r="B11" s="4" t="s">
        <v>5</v>
      </c>
      <c r="C11" s="4" t="s">
        <v>5</v>
      </c>
      <c r="D11" s="4" t="s">
        <v>5</v>
      </c>
      <c r="E11" s="4" t="s">
        <v>5</v>
      </c>
      <c r="F11" s="4" t="s">
        <v>5</v>
      </c>
      <c r="G11" s="4" t="s">
        <v>5</v>
      </c>
      <c r="H11" s="119">
        <v>1.2500000000000001E-2</v>
      </c>
      <c r="I11" s="4" t="s">
        <v>5</v>
      </c>
      <c r="J11" s="4" t="s">
        <v>5</v>
      </c>
      <c r="K11" s="4" t="s">
        <v>5</v>
      </c>
      <c r="L11" s="4" t="s">
        <v>5</v>
      </c>
      <c r="M11" s="4" t="s">
        <v>5</v>
      </c>
      <c r="N11" s="4" t="s">
        <v>5</v>
      </c>
      <c r="O11" s="4" t="s">
        <v>5</v>
      </c>
    </row>
    <row r="12" spans="1:15" x14ac:dyDescent="0.25">
      <c r="A12" s="2" t="s">
        <v>825</v>
      </c>
      <c r="B12" s="4" t="s">
        <v>5</v>
      </c>
      <c r="C12" s="4" t="s">
        <v>5</v>
      </c>
      <c r="D12" s="4" t="s">
        <v>5</v>
      </c>
      <c r="E12" s="4" t="s">
        <v>5</v>
      </c>
      <c r="F12" s="4" t="s">
        <v>5</v>
      </c>
      <c r="G12" s="4" t="s">
        <v>5</v>
      </c>
      <c r="H12" s="4" t="s">
        <v>5</v>
      </c>
      <c r="I12" s="4" t="s">
        <v>5</v>
      </c>
      <c r="J12" s="119">
        <v>1.2E-2</v>
      </c>
      <c r="K12" s="119">
        <v>1.4999999999999999E-2</v>
      </c>
      <c r="L12" s="4" t="s">
        <v>5</v>
      </c>
      <c r="M12" s="4" t="s">
        <v>5</v>
      </c>
      <c r="N12" s="4" t="s">
        <v>5</v>
      </c>
      <c r="O12" s="4" t="s">
        <v>5</v>
      </c>
    </row>
    <row r="13" spans="1:15" x14ac:dyDescent="0.25">
      <c r="A13" s="2" t="s">
        <v>826</v>
      </c>
      <c r="B13" s="4" t="s">
        <v>5</v>
      </c>
      <c r="C13" s="4" t="s">
        <v>5</v>
      </c>
      <c r="D13" s="4" t="s">
        <v>5</v>
      </c>
      <c r="E13" s="4" t="s">
        <v>5</v>
      </c>
      <c r="F13" s="4" t="s">
        <v>5</v>
      </c>
      <c r="G13" s="4" t="s">
        <v>5</v>
      </c>
      <c r="H13" s="4" t="s">
        <v>5</v>
      </c>
      <c r="I13" s="4" t="s">
        <v>5</v>
      </c>
      <c r="J13" s="4" t="s">
        <v>5</v>
      </c>
      <c r="K13" s="4" t="s">
        <v>5</v>
      </c>
      <c r="L13" s="4">
        <v>2</v>
      </c>
      <c r="M13" s="4" t="s">
        <v>5</v>
      </c>
      <c r="N13" s="4" t="s">
        <v>5</v>
      </c>
      <c r="O13" s="4" t="s">
        <v>5</v>
      </c>
    </row>
    <row r="14" spans="1:15" ht="30" x14ac:dyDescent="0.25">
      <c r="A14" s="2" t="s">
        <v>827</v>
      </c>
      <c r="B14" s="4" t="s">
        <v>5</v>
      </c>
      <c r="C14" s="4" t="s">
        <v>5</v>
      </c>
      <c r="D14" s="4" t="s">
        <v>5</v>
      </c>
      <c r="E14" s="4" t="s">
        <v>5</v>
      </c>
      <c r="F14" s="4" t="s">
        <v>5</v>
      </c>
      <c r="G14" s="4" t="s">
        <v>5</v>
      </c>
      <c r="H14" s="4" t="s">
        <v>5</v>
      </c>
      <c r="I14" s="4" t="s">
        <v>5</v>
      </c>
      <c r="J14" s="4" t="s">
        <v>5</v>
      </c>
      <c r="K14" s="4" t="s">
        <v>5</v>
      </c>
      <c r="L14" s="4" t="s">
        <v>5</v>
      </c>
      <c r="M14" s="119">
        <v>2.5000000000000001E-2</v>
      </c>
      <c r="N14" s="119">
        <v>0.02</v>
      </c>
      <c r="O14" s="4" t="s">
        <v>5</v>
      </c>
    </row>
    <row r="15" spans="1:15" ht="30" x14ac:dyDescent="0.25">
      <c r="A15" s="2" t="s">
        <v>828</v>
      </c>
      <c r="B15" s="4" t="s">
        <v>5</v>
      </c>
      <c r="C15" s="4" t="s">
        <v>5</v>
      </c>
      <c r="D15" s="4" t="s">
        <v>5</v>
      </c>
      <c r="E15" s="4" t="s">
        <v>5</v>
      </c>
      <c r="F15" s="4" t="s">
        <v>5</v>
      </c>
      <c r="G15" s="4" t="s">
        <v>5</v>
      </c>
      <c r="H15" s="4" t="s">
        <v>5</v>
      </c>
      <c r="I15" s="4" t="s">
        <v>5</v>
      </c>
      <c r="J15" s="4" t="s">
        <v>5</v>
      </c>
      <c r="K15" s="4" t="s">
        <v>5</v>
      </c>
      <c r="L15" s="4" t="s">
        <v>5</v>
      </c>
      <c r="M15" s="4" t="s">
        <v>5</v>
      </c>
      <c r="N15" s="4" t="s">
        <v>5</v>
      </c>
      <c r="O15" s="4" t="s">
        <v>822</v>
      </c>
    </row>
    <row r="16" spans="1:15" ht="30" x14ac:dyDescent="0.25">
      <c r="A16" s="2" t="s">
        <v>829</v>
      </c>
      <c r="B16" s="4">
        <v>6.2</v>
      </c>
      <c r="C16" s="4">
        <v>6.2</v>
      </c>
      <c r="D16" s="4">
        <v>6.8</v>
      </c>
      <c r="E16" s="4" t="s">
        <v>5</v>
      </c>
      <c r="F16" s="4" t="s">
        <v>5</v>
      </c>
      <c r="G16" s="4" t="s">
        <v>5</v>
      </c>
      <c r="H16" s="4" t="s">
        <v>5</v>
      </c>
      <c r="I16" s="4" t="s">
        <v>5</v>
      </c>
      <c r="J16" s="4" t="s">
        <v>5</v>
      </c>
      <c r="K16" s="4" t="s">
        <v>5</v>
      </c>
      <c r="L16" s="4" t="s">
        <v>5</v>
      </c>
      <c r="M16" s="4" t="s">
        <v>5</v>
      </c>
      <c r="N16" s="4" t="s">
        <v>5</v>
      </c>
      <c r="O16" s="4" t="s">
        <v>5</v>
      </c>
    </row>
    <row r="17" spans="1:15" ht="30" x14ac:dyDescent="0.25">
      <c r="A17" s="2" t="s">
        <v>830</v>
      </c>
      <c r="B17" s="4" t="s">
        <v>5</v>
      </c>
      <c r="C17" s="4" t="s">
        <v>5</v>
      </c>
      <c r="D17" s="4" t="s">
        <v>5</v>
      </c>
      <c r="E17" s="9">
        <v>26.7</v>
      </c>
      <c r="F17" s="9">
        <v>48.2</v>
      </c>
      <c r="G17" s="4" t="s">
        <v>5</v>
      </c>
      <c r="H17" s="4" t="s">
        <v>5</v>
      </c>
      <c r="I17" s="4" t="s">
        <v>5</v>
      </c>
      <c r="J17" s="4" t="s">
        <v>5</v>
      </c>
      <c r="K17" s="4" t="s">
        <v>5</v>
      </c>
      <c r="L17" s="4" t="s">
        <v>5</v>
      </c>
      <c r="M17" s="4" t="s">
        <v>5</v>
      </c>
      <c r="N17" s="4" t="s">
        <v>5</v>
      </c>
      <c r="O17" s="4" t="s">
        <v>5</v>
      </c>
    </row>
  </sheetData>
  <mergeCells count="1">
    <mergeCell ref="B1: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s>
  <sheetData>
    <row r="1" spans="1:7" ht="30" x14ac:dyDescent="0.25">
      <c r="A1" s="1" t="s">
        <v>831</v>
      </c>
      <c r="B1" s="7" t="s">
        <v>2</v>
      </c>
      <c r="C1" s="7" t="s">
        <v>832</v>
      </c>
      <c r="D1" s="7" t="s">
        <v>28</v>
      </c>
      <c r="E1" s="7" t="s">
        <v>68</v>
      </c>
      <c r="F1" s="7" t="s">
        <v>833</v>
      </c>
      <c r="G1" s="7" t="s">
        <v>834</v>
      </c>
    </row>
    <row r="2" spans="1:7" ht="30" x14ac:dyDescent="0.25">
      <c r="A2" s="1" t="s">
        <v>27</v>
      </c>
      <c r="B2" s="7"/>
      <c r="C2" s="7"/>
      <c r="D2" s="7"/>
      <c r="E2" s="7"/>
      <c r="F2" s="7"/>
      <c r="G2" s="7"/>
    </row>
    <row r="3" spans="1:7" ht="30" x14ac:dyDescent="0.25">
      <c r="A3" s="3" t="s">
        <v>835</v>
      </c>
      <c r="B3" s="4" t="s">
        <v>5</v>
      </c>
      <c r="C3" s="4" t="s">
        <v>5</v>
      </c>
      <c r="D3" s="4" t="s">
        <v>5</v>
      </c>
      <c r="E3" s="4" t="s">
        <v>5</v>
      </c>
      <c r="F3" s="4" t="s">
        <v>5</v>
      </c>
      <c r="G3" s="4" t="s">
        <v>5</v>
      </c>
    </row>
    <row r="4" spans="1:7" x14ac:dyDescent="0.25">
      <c r="A4" s="2" t="s">
        <v>239</v>
      </c>
      <c r="B4" s="8">
        <v>186286</v>
      </c>
      <c r="C4" s="4" t="s">
        <v>5</v>
      </c>
      <c r="D4" s="8">
        <v>163490</v>
      </c>
      <c r="E4" s="4" t="s">
        <v>5</v>
      </c>
      <c r="F4" s="4" t="s">
        <v>5</v>
      </c>
      <c r="G4" s="4" t="s">
        <v>5</v>
      </c>
    </row>
    <row r="5" spans="1:7" x14ac:dyDescent="0.25">
      <c r="A5" s="2" t="s">
        <v>240</v>
      </c>
      <c r="B5" s="6">
        <v>59276</v>
      </c>
      <c r="C5" s="4" t="s">
        <v>5</v>
      </c>
      <c r="D5" s="6">
        <v>70691</v>
      </c>
      <c r="E5" s="4" t="s">
        <v>5</v>
      </c>
      <c r="F5" s="4" t="s">
        <v>5</v>
      </c>
      <c r="G5" s="4" t="s">
        <v>5</v>
      </c>
    </row>
    <row r="6" spans="1:7" x14ac:dyDescent="0.25">
      <c r="A6" s="2" t="s">
        <v>241</v>
      </c>
      <c r="B6" s="6">
        <v>42445</v>
      </c>
      <c r="C6" s="4" t="s">
        <v>5</v>
      </c>
      <c r="D6" s="6">
        <v>42047</v>
      </c>
      <c r="E6" s="4" t="s">
        <v>5</v>
      </c>
      <c r="F6" s="4" t="s">
        <v>5</v>
      </c>
      <c r="G6" s="4" t="s">
        <v>5</v>
      </c>
    </row>
    <row r="7" spans="1:7" x14ac:dyDescent="0.25">
      <c r="A7" s="2" t="s">
        <v>242</v>
      </c>
      <c r="B7" s="6">
        <v>13617</v>
      </c>
      <c r="C7" s="4" t="s">
        <v>5</v>
      </c>
      <c r="D7" s="6">
        <v>11420</v>
      </c>
      <c r="E7" s="4" t="s">
        <v>5</v>
      </c>
      <c r="F7" s="4" t="s">
        <v>5</v>
      </c>
      <c r="G7" s="4" t="s">
        <v>5</v>
      </c>
    </row>
    <row r="8" spans="1:7" x14ac:dyDescent="0.25">
      <c r="A8" s="2" t="s">
        <v>243</v>
      </c>
      <c r="B8" s="6">
        <v>10673</v>
      </c>
      <c r="C8" s="6">
        <v>11479</v>
      </c>
      <c r="D8" s="6">
        <v>12128</v>
      </c>
      <c r="E8" s="6">
        <v>10289</v>
      </c>
      <c r="F8" s="6">
        <v>10102</v>
      </c>
      <c r="G8" s="6">
        <v>9221</v>
      </c>
    </row>
    <row r="9" spans="1:7" x14ac:dyDescent="0.25">
      <c r="A9" s="2" t="s">
        <v>244</v>
      </c>
      <c r="B9" s="6">
        <v>4077</v>
      </c>
      <c r="C9" s="4" t="s">
        <v>5</v>
      </c>
      <c r="D9" s="6">
        <v>13094</v>
      </c>
      <c r="E9" s="4" t="s">
        <v>5</v>
      </c>
      <c r="F9" s="4" t="s">
        <v>5</v>
      </c>
      <c r="G9" s="4" t="s">
        <v>5</v>
      </c>
    </row>
    <row r="10" spans="1:7" x14ac:dyDescent="0.25">
      <c r="A10" s="2" t="s">
        <v>147</v>
      </c>
      <c r="B10" s="6">
        <v>3237</v>
      </c>
      <c r="C10" s="4" t="s">
        <v>5</v>
      </c>
      <c r="D10" s="6">
        <v>3068</v>
      </c>
      <c r="E10" s="4" t="s">
        <v>5</v>
      </c>
      <c r="F10" s="4" t="s">
        <v>5</v>
      </c>
      <c r="G10" s="4" t="s">
        <v>5</v>
      </c>
    </row>
    <row r="11" spans="1:7" ht="30" x14ac:dyDescent="0.25">
      <c r="A11" s="2" t="s">
        <v>42</v>
      </c>
      <c r="B11" s="8">
        <v>319611</v>
      </c>
      <c r="C11" s="4" t="s">
        <v>5</v>
      </c>
      <c r="D11" s="8">
        <v>315938</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67</v>
      </c>
      <c r="C1" s="7"/>
      <c r="D1" s="7" t="s">
        <v>1</v>
      </c>
      <c r="E1" s="7"/>
    </row>
    <row r="2" spans="1:5" ht="30" x14ac:dyDescent="0.25">
      <c r="A2" s="1" t="s">
        <v>27</v>
      </c>
      <c r="B2" s="1" t="s">
        <v>2</v>
      </c>
      <c r="C2" s="1" t="s">
        <v>68</v>
      </c>
      <c r="D2" s="1" t="s">
        <v>2</v>
      </c>
      <c r="E2" s="1" t="s">
        <v>68</v>
      </c>
    </row>
    <row r="3" spans="1:5" ht="30" x14ac:dyDescent="0.25">
      <c r="A3" s="3" t="s">
        <v>837</v>
      </c>
      <c r="B3" s="4" t="s">
        <v>5</v>
      </c>
      <c r="C3" s="4" t="s">
        <v>5</v>
      </c>
      <c r="D3" s="4" t="s">
        <v>5</v>
      </c>
      <c r="E3" s="4" t="s">
        <v>5</v>
      </c>
    </row>
    <row r="4" spans="1:5" x14ac:dyDescent="0.25">
      <c r="A4" s="2" t="s">
        <v>251</v>
      </c>
      <c r="B4" s="8">
        <v>11479</v>
      </c>
      <c r="C4" s="8">
        <v>10102</v>
      </c>
      <c r="D4" s="8">
        <v>12128</v>
      </c>
      <c r="E4" s="8">
        <v>9221</v>
      </c>
    </row>
    <row r="5" spans="1:5" x14ac:dyDescent="0.25">
      <c r="A5" s="2" t="s">
        <v>252</v>
      </c>
      <c r="B5" s="4">
        <v>625</v>
      </c>
      <c r="C5" s="6">
        <v>1028</v>
      </c>
      <c r="D5" s="6">
        <v>1247</v>
      </c>
      <c r="E5" s="6">
        <v>2612</v>
      </c>
    </row>
    <row r="6" spans="1:5" x14ac:dyDescent="0.25">
      <c r="A6" s="2" t="s">
        <v>253</v>
      </c>
      <c r="B6" s="6">
        <v>-1511</v>
      </c>
      <c r="C6" s="4">
        <v>-835</v>
      </c>
      <c r="D6" s="6">
        <v>-2983</v>
      </c>
      <c r="E6" s="6">
        <v>-1636</v>
      </c>
    </row>
    <row r="7" spans="1:5" x14ac:dyDescent="0.25">
      <c r="A7" s="2" t="s">
        <v>258</v>
      </c>
      <c r="B7" s="4">
        <v>80</v>
      </c>
      <c r="C7" s="4">
        <v>-6</v>
      </c>
      <c r="D7" s="4">
        <v>281</v>
      </c>
      <c r="E7" s="4">
        <v>92</v>
      </c>
    </row>
    <row r="8" spans="1:5" x14ac:dyDescent="0.25">
      <c r="A8" s="2" t="s">
        <v>260</v>
      </c>
      <c r="B8" s="8">
        <v>10673</v>
      </c>
      <c r="C8" s="8">
        <v>10289</v>
      </c>
      <c r="D8" s="8">
        <v>10673</v>
      </c>
      <c r="E8" s="8">
        <v>1028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42578125" customWidth="1"/>
    <col min="3" max="3" width="12.5703125" customWidth="1"/>
    <col min="4" max="4" width="28.85546875" customWidth="1"/>
    <col min="5" max="5" width="15.7109375" customWidth="1"/>
    <col min="6" max="6" width="33.5703125" customWidth="1"/>
    <col min="7" max="7" width="10.42578125" customWidth="1"/>
    <col min="8" max="8" width="28.85546875" customWidth="1"/>
    <col min="9" max="9" width="15.7109375" customWidth="1"/>
  </cols>
  <sheetData>
    <row r="1" spans="1:9" ht="15" customHeight="1" x14ac:dyDescent="0.25">
      <c r="A1" s="1" t="s">
        <v>838</v>
      </c>
      <c r="B1" s="7" t="s">
        <v>67</v>
      </c>
      <c r="C1" s="7"/>
      <c r="D1" s="7"/>
      <c r="E1" s="7"/>
      <c r="F1" s="7" t="s">
        <v>1</v>
      </c>
      <c r="G1" s="7"/>
      <c r="H1" s="7"/>
      <c r="I1" s="7"/>
    </row>
    <row r="2" spans="1:9" ht="30" x14ac:dyDescent="0.25">
      <c r="A2" s="1" t="s">
        <v>27</v>
      </c>
      <c r="B2" s="7" t="s">
        <v>2</v>
      </c>
      <c r="C2" s="7"/>
      <c r="D2" s="7" t="s">
        <v>68</v>
      </c>
      <c r="E2" s="7"/>
      <c r="F2" s="7" t="s">
        <v>2</v>
      </c>
      <c r="G2" s="7"/>
      <c r="H2" s="7" t="s">
        <v>68</v>
      </c>
      <c r="I2" s="7"/>
    </row>
    <row r="3" spans="1:9" ht="30" x14ac:dyDescent="0.25">
      <c r="A3" s="3" t="s">
        <v>839</v>
      </c>
      <c r="B3" s="4" t="s">
        <v>5</v>
      </c>
      <c r="C3" s="4"/>
      <c r="D3" s="4" t="s">
        <v>5</v>
      </c>
      <c r="E3" s="4"/>
      <c r="F3" s="4" t="s">
        <v>5</v>
      </c>
      <c r="G3" s="4"/>
      <c r="H3" s="4" t="s">
        <v>5</v>
      </c>
      <c r="I3" s="4"/>
    </row>
    <row r="4" spans="1:9" x14ac:dyDescent="0.25">
      <c r="A4" s="2" t="s">
        <v>840</v>
      </c>
      <c r="B4" s="4" t="s">
        <v>5</v>
      </c>
      <c r="C4" s="4"/>
      <c r="D4" s="4" t="s">
        <v>5</v>
      </c>
      <c r="E4" s="4"/>
      <c r="F4" s="8">
        <v>-6504</v>
      </c>
      <c r="G4" s="4"/>
      <c r="H4" s="4" t="s">
        <v>5</v>
      </c>
      <c r="I4" s="4"/>
    </row>
    <row r="5" spans="1:9" ht="30" x14ac:dyDescent="0.25">
      <c r="A5" s="2" t="s">
        <v>282</v>
      </c>
      <c r="B5" s="4" t="s">
        <v>5</v>
      </c>
      <c r="C5" s="4"/>
      <c r="D5" s="4" t="s">
        <v>5</v>
      </c>
      <c r="E5" s="4"/>
      <c r="F5" s="6">
        <v>4375</v>
      </c>
      <c r="G5" s="4"/>
      <c r="H5" s="4" t="s">
        <v>5</v>
      </c>
      <c r="I5" s="4"/>
    </row>
    <row r="6" spans="1:9" ht="45" x14ac:dyDescent="0.25">
      <c r="A6" s="2" t="s">
        <v>100</v>
      </c>
      <c r="B6" s="4">
        <v>180</v>
      </c>
      <c r="C6" s="10" t="s">
        <v>90</v>
      </c>
      <c r="D6" s="4">
        <v>-279</v>
      </c>
      <c r="E6" s="10" t="s">
        <v>90</v>
      </c>
      <c r="F6" s="4">
        <v>317</v>
      </c>
      <c r="G6" s="10" t="s">
        <v>90</v>
      </c>
      <c r="H6" s="4">
        <v>-895</v>
      </c>
      <c r="I6" s="10" t="s">
        <v>90</v>
      </c>
    </row>
    <row r="7" spans="1:9" x14ac:dyDescent="0.25">
      <c r="A7" s="2" t="s">
        <v>841</v>
      </c>
      <c r="B7" s="6">
        <v>-1812</v>
      </c>
      <c r="C7" s="4"/>
      <c r="D7" s="4" t="s">
        <v>5</v>
      </c>
      <c r="E7" s="4"/>
      <c r="F7" s="6">
        <v>-1812</v>
      </c>
      <c r="G7" s="4"/>
      <c r="H7" s="4" t="s">
        <v>5</v>
      </c>
      <c r="I7" s="4"/>
    </row>
    <row r="8" spans="1:9" ht="30" x14ac:dyDescent="0.25">
      <c r="A8" s="2" t="s">
        <v>842</v>
      </c>
      <c r="B8" s="4" t="s">
        <v>5</v>
      </c>
      <c r="C8" s="4"/>
      <c r="D8" s="4" t="s">
        <v>5</v>
      </c>
      <c r="E8" s="4"/>
      <c r="F8" s="4" t="s">
        <v>5</v>
      </c>
      <c r="G8" s="4"/>
      <c r="H8" s="4" t="s">
        <v>5</v>
      </c>
      <c r="I8" s="4"/>
    </row>
    <row r="9" spans="1:9" ht="30" x14ac:dyDescent="0.25">
      <c r="A9" s="3" t="s">
        <v>839</v>
      </c>
      <c r="B9" s="4" t="s">
        <v>5</v>
      </c>
      <c r="C9" s="4"/>
      <c r="D9" s="4" t="s">
        <v>5</v>
      </c>
      <c r="E9" s="4"/>
      <c r="F9" s="4" t="s">
        <v>5</v>
      </c>
      <c r="G9" s="4"/>
      <c r="H9" s="4" t="s">
        <v>5</v>
      </c>
      <c r="I9" s="4"/>
    </row>
    <row r="10" spans="1:9" x14ac:dyDescent="0.25">
      <c r="A10" s="2" t="s">
        <v>840</v>
      </c>
      <c r="B10" s="4" t="s">
        <v>5</v>
      </c>
      <c r="C10" s="4"/>
      <c r="D10" s="4" t="s">
        <v>5</v>
      </c>
      <c r="E10" s="4"/>
      <c r="F10" s="6">
        <v>-1053</v>
      </c>
      <c r="G10" s="4"/>
      <c r="H10" s="4" t="s">
        <v>5</v>
      </c>
      <c r="I10" s="4"/>
    </row>
    <row r="11" spans="1:9" ht="30" x14ac:dyDescent="0.25">
      <c r="A11" s="2" t="s">
        <v>282</v>
      </c>
      <c r="B11" s="4" t="s">
        <v>5</v>
      </c>
      <c r="C11" s="4"/>
      <c r="D11" s="4" t="s">
        <v>5</v>
      </c>
      <c r="E11" s="4"/>
      <c r="F11" s="6">
        <v>1114</v>
      </c>
      <c r="G11" s="4"/>
      <c r="H11" s="4" t="s">
        <v>5</v>
      </c>
      <c r="I11" s="4"/>
    </row>
    <row r="12" spans="1:9" ht="45" x14ac:dyDescent="0.25">
      <c r="A12" s="2" t="s">
        <v>100</v>
      </c>
      <c r="B12" s="4" t="s">
        <v>5</v>
      </c>
      <c r="C12" s="4"/>
      <c r="D12" s="4" t="s">
        <v>5</v>
      </c>
      <c r="E12" s="4"/>
      <c r="F12" s="4">
        <v>317</v>
      </c>
      <c r="G12" s="4"/>
      <c r="H12" s="4" t="s">
        <v>5</v>
      </c>
      <c r="I12" s="4"/>
    </row>
    <row r="13" spans="1:9" x14ac:dyDescent="0.25">
      <c r="A13" s="2" t="s">
        <v>841</v>
      </c>
      <c r="B13" s="4">
        <v>378</v>
      </c>
      <c r="C13" s="4"/>
      <c r="D13" s="4" t="s">
        <v>5</v>
      </c>
      <c r="E13" s="4"/>
      <c r="F13" s="4">
        <v>378</v>
      </c>
      <c r="G13" s="4"/>
      <c r="H13" s="4" t="s">
        <v>5</v>
      </c>
      <c r="I13" s="4"/>
    </row>
    <row r="14" spans="1:9" ht="30" x14ac:dyDescent="0.25">
      <c r="A14" s="2" t="s">
        <v>843</v>
      </c>
      <c r="B14" s="4" t="s">
        <v>5</v>
      </c>
      <c r="C14" s="4"/>
      <c r="D14" s="4" t="s">
        <v>5</v>
      </c>
      <c r="E14" s="4"/>
      <c r="F14" s="4" t="s">
        <v>5</v>
      </c>
      <c r="G14" s="4"/>
      <c r="H14" s="4" t="s">
        <v>5</v>
      </c>
      <c r="I14" s="4"/>
    </row>
    <row r="15" spans="1:9" ht="30" x14ac:dyDescent="0.25">
      <c r="A15" s="3" t="s">
        <v>839</v>
      </c>
      <c r="B15" s="4" t="s">
        <v>5</v>
      </c>
      <c r="C15" s="4"/>
      <c r="D15" s="4" t="s">
        <v>5</v>
      </c>
      <c r="E15" s="4"/>
      <c r="F15" s="4" t="s">
        <v>5</v>
      </c>
      <c r="G15" s="4"/>
      <c r="H15" s="4" t="s">
        <v>5</v>
      </c>
      <c r="I15" s="4"/>
    </row>
    <row r="16" spans="1:9" x14ac:dyDescent="0.25">
      <c r="A16" s="2" t="s">
        <v>840</v>
      </c>
      <c r="B16" s="4" t="s">
        <v>5</v>
      </c>
      <c r="C16" s="4"/>
      <c r="D16" s="4" t="s">
        <v>5</v>
      </c>
      <c r="E16" s="4"/>
      <c r="F16" s="6">
        <v>-4923</v>
      </c>
      <c r="G16" s="4"/>
      <c r="H16" s="4" t="s">
        <v>5</v>
      </c>
      <c r="I16" s="4"/>
    </row>
    <row r="17" spans="1:9" ht="30" x14ac:dyDescent="0.25">
      <c r="A17" s="2" t="s">
        <v>282</v>
      </c>
      <c r="B17" s="4" t="s">
        <v>5</v>
      </c>
      <c r="C17" s="4"/>
      <c r="D17" s="4" t="s">
        <v>5</v>
      </c>
      <c r="E17" s="4"/>
      <c r="F17" s="6">
        <v>3260</v>
      </c>
      <c r="G17" s="4"/>
      <c r="H17" s="4" t="s">
        <v>5</v>
      </c>
      <c r="I17" s="4"/>
    </row>
    <row r="18" spans="1:9" x14ac:dyDescent="0.25">
      <c r="A18" s="2" t="s">
        <v>841</v>
      </c>
      <c r="B18" s="6">
        <v>-1663</v>
      </c>
      <c r="C18" s="4"/>
      <c r="D18" s="4" t="s">
        <v>5</v>
      </c>
      <c r="E18" s="4"/>
      <c r="F18" s="6">
        <v>-1663</v>
      </c>
      <c r="G18" s="4"/>
      <c r="H18" s="4" t="s">
        <v>5</v>
      </c>
      <c r="I18" s="4"/>
    </row>
    <row r="19" spans="1:9" x14ac:dyDescent="0.25">
      <c r="A19" s="2" t="s">
        <v>147</v>
      </c>
      <c r="B19" s="4" t="s">
        <v>5</v>
      </c>
      <c r="C19" s="4"/>
      <c r="D19" s="4" t="s">
        <v>5</v>
      </c>
      <c r="E19" s="4"/>
      <c r="F19" s="4" t="s">
        <v>5</v>
      </c>
      <c r="G19" s="4"/>
      <c r="H19" s="4" t="s">
        <v>5</v>
      </c>
      <c r="I19" s="4"/>
    </row>
    <row r="20" spans="1:9" ht="30" x14ac:dyDescent="0.25">
      <c r="A20" s="3" t="s">
        <v>839</v>
      </c>
      <c r="B20" s="4" t="s">
        <v>5</v>
      </c>
      <c r="C20" s="4"/>
      <c r="D20" s="4" t="s">
        <v>5</v>
      </c>
      <c r="E20" s="4"/>
      <c r="F20" s="4" t="s">
        <v>5</v>
      </c>
      <c r="G20" s="4"/>
      <c r="H20" s="4" t="s">
        <v>5</v>
      </c>
      <c r="I20" s="4"/>
    </row>
    <row r="21" spans="1:9" x14ac:dyDescent="0.25">
      <c r="A21" s="2" t="s">
        <v>840</v>
      </c>
      <c r="B21" s="4" t="s">
        <v>5</v>
      </c>
      <c r="C21" s="4"/>
      <c r="D21" s="4" t="s">
        <v>5</v>
      </c>
      <c r="E21" s="4"/>
      <c r="F21" s="4">
        <v>-528</v>
      </c>
      <c r="G21" s="4"/>
      <c r="H21" s="4" t="s">
        <v>5</v>
      </c>
      <c r="I21" s="4"/>
    </row>
    <row r="22" spans="1:9" ht="30" x14ac:dyDescent="0.25">
      <c r="A22" s="2" t="s">
        <v>282</v>
      </c>
      <c r="B22" s="4" t="s">
        <v>5</v>
      </c>
      <c r="C22" s="4"/>
      <c r="D22" s="4" t="s">
        <v>5</v>
      </c>
      <c r="E22" s="4"/>
      <c r="F22" s="4">
        <v>1</v>
      </c>
      <c r="G22" s="4"/>
      <c r="H22" s="4" t="s">
        <v>5</v>
      </c>
      <c r="I22" s="4"/>
    </row>
    <row r="23" spans="1:9" x14ac:dyDescent="0.25">
      <c r="A23" s="2" t="s">
        <v>841</v>
      </c>
      <c r="B23" s="8">
        <v>-527</v>
      </c>
      <c r="C23" s="4"/>
      <c r="D23" s="4" t="s">
        <v>5</v>
      </c>
      <c r="E23" s="4"/>
      <c r="F23" s="8">
        <v>-527</v>
      </c>
      <c r="G23" s="4"/>
      <c r="H23" s="4" t="s">
        <v>5</v>
      </c>
      <c r="I23" s="4"/>
    </row>
    <row r="24" spans="1:9" x14ac:dyDescent="0.25">
      <c r="A24" s="11"/>
      <c r="B24" s="11"/>
      <c r="C24" s="11"/>
      <c r="D24" s="11"/>
      <c r="E24" s="11"/>
      <c r="F24" s="11"/>
      <c r="G24" s="11"/>
      <c r="H24" s="11"/>
      <c r="I24" s="11"/>
    </row>
    <row r="25" spans="1:9" ht="15" customHeight="1" x14ac:dyDescent="0.25">
      <c r="A25" s="2" t="s">
        <v>90</v>
      </c>
      <c r="B25" s="12" t="s">
        <v>105</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67</v>
      </c>
      <c r="C1" s="7"/>
      <c r="D1" s="7" t="s">
        <v>1</v>
      </c>
      <c r="E1" s="7"/>
    </row>
    <row r="2" spans="1:5" ht="30" x14ac:dyDescent="0.25">
      <c r="A2" s="1" t="s">
        <v>27</v>
      </c>
      <c r="B2" s="1" t="s">
        <v>2</v>
      </c>
      <c r="C2" s="1" t="s">
        <v>68</v>
      </c>
      <c r="D2" s="1" t="s">
        <v>2</v>
      </c>
      <c r="E2" s="1" t="s">
        <v>68</v>
      </c>
    </row>
    <row r="3" spans="1:5" ht="30" x14ac:dyDescent="0.25">
      <c r="A3" s="3" t="s">
        <v>839</v>
      </c>
      <c r="B3" s="4" t="s">
        <v>5</v>
      </c>
      <c r="C3" s="4" t="s">
        <v>5</v>
      </c>
      <c r="D3" s="4" t="s">
        <v>5</v>
      </c>
      <c r="E3" s="4" t="s">
        <v>5</v>
      </c>
    </row>
    <row r="4" spans="1:5" x14ac:dyDescent="0.25">
      <c r="A4" s="2" t="s">
        <v>69</v>
      </c>
      <c r="B4" s="8">
        <v>502216</v>
      </c>
      <c r="C4" s="8">
        <v>423166</v>
      </c>
      <c r="D4" s="8">
        <v>992571</v>
      </c>
      <c r="E4" s="8">
        <v>838540</v>
      </c>
    </row>
    <row r="5" spans="1:5" x14ac:dyDescent="0.25">
      <c r="A5" s="2" t="s">
        <v>80</v>
      </c>
      <c r="B5" s="6">
        <v>-4099</v>
      </c>
      <c r="C5" s="6">
        <v>-6322</v>
      </c>
      <c r="D5" s="6">
        <v>-8843</v>
      </c>
      <c r="E5" s="6">
        <v>-12222</v>
      </c>
    </row>
    <row r="6" spans="1:5" x14ac:dyDescent="0.25">
      <c r="A6" s="2" t="s">
        <v>298</v>
      </c>
      <c r="B6" s="6">
        <v>30503</v>
      </c>
      <c r="C6" s="6">
        <v>20087</v>
      </c>
      <c r="D6" s="6">
        <v>63981</v>
      </c>
      <c r="E6" s="6">
        <v>37273</v>
      </c>
    </row>
    <row r="7" spans="1:5" x14ac:dyDescent="0.25">
      <c r="A7" s="2" t="s">
        <v>301</v>
      </c>
      <c r="B7" s="6">
        <v>-9883</v>
      </c>
      <c r="C7" s="6">
        <v>-5590</v>
      </c>
      <c r="D7" s="6">
        <v>-20405</v>
      </c>
      <c r="E7" s="6">
        <v>-10176</v>
      </c>
    </row>
    <row r="8" spans="1:5" x14ac:dyDescent="0.25">
      <c r="A8" s="2" t="s">
        <v>302</v>
      </c>
      <c r="B8" s="6">
        <v>20620</v>
      </c>
      <c r="C8" s="6">
        <v>14497</v>
      </c>
      <c r="D8" s="6">
        <v>43576</v>
      </c>
      <c r="E8" s="6">
        <v>27097</v>
      </c>
    </row>
    <row r="9" spans="1:5" ht="60" x14ac:dyDescent="0.25">
      <c r="A9" s="2" t="s">
        <v>845</v>
      </c>
      <c r="B9" s="4" t="s">
        <v>5</v>
      </c>
      <c r="C9" s="4" t="s">
        <v>5</v>
      </c>
      <c r="D9" s="4" t="s">
        <v>5</v>
      </c>
      <c r="E9" s="4" t="s">
        <v>5</v>
      </c>
    </row>
    <row r="10" spans="1:5" ht="30" x14ac:dyDescent="0.25">
      <c r="A10" s="3" t="s">
        <v>839</v>
      </c>
      <c r="B10" s="4" t="s">
        <v>5</v>
      </c>
      <c r="C10" s="4" t="s">
        <v>5</v>
      </c>
      <c r="D10" s="4" t="s">
        <v>5</v>
      </c>
      <c r="E10" s="4" t="s">
        <v>5</v>
      </c>
    </row>
    <row r="11" spans="1:5" x14ac:dyDescent="0.25">
      <c r="A11" s="2" t="s">
        <v>298</v>
      </c>
      <c r="B11" s="4">
        <v>320</v>
      </c>
      <c r="C11" s="4" t="s">
        <v>5</v>
      </c>
      <c r="D11" s="4">
        <v>589</v>
      </c>
      <c r="E11" s="4" t="s">
        <v>5</v>
      </c>
    </row>
    <row r="12" spans="1:5" x14ac:dyDescent="0.25">
      <c r="A12" s="2" t="s">
        <v>301</v>
      </c>
      <c r="B12" s="4">
        <v>-140</v>
      </c>
      <c r="C12" s="4" t="s">
        <v>5</v>
      </c>
      <c r="D12" s="4">
        <v>-272</v>
      </c>
      <c r="E12" s="4" t="s">
        <v>5</v>
      </c>
    </row>
    <row r="13" spans="1:5" x14ac:dyDescent="0.25">
      <c r="A13" s="2" t="s">
        <v>302</v>
      </c>
      <c r="B13" s="4">
        <v>180</v>
      </c>
      <c r="C13" s="4" t="s">
        <v>5</v>
      </c>
      <c r="D13" s="4">
        <v>317</v>
      </c>
      <c r="E13" s="4" t="s">
        <v>5</v>
      </c>
    </row>
    <row r="14" spans="1:5" ht="75" x14ac:dyDescent="0.25">
      <c r="A14" s="2" t="s">
        <v>846</v>
      </c>
      <c r="B14" s="4" t="s">
        <v>5</v>
      </c>
      <c r="C14" s="4" t="s">
        <v>5</v>
      </c>
      <c r="D14" s="4" t="s">
        <v>5</v>
      </c>
      <c r="E14" s="4" t="s">
        <v>5</v>
      </c>
    </row>
    <row r="15" spans="1:5" ht="30" x14ac:dyDescent="0.25">
      <c r="A15" s="3" t="s">
        <v>839</v>
      </c>
      <c r="B15" s="4" t="s">
        <v>5</v>
      </c>
      <c r="C15" s="4" t="s">
        <v>5</v>
      </c>
      <c r="D15" s="4" t="s">
        <v>5</v>
      </c>
      <c r="E15" s="4" t="s">
        <v>5</v>
      </c>
    </row>
    <row r="16" spans="1:5" x14ac:dyDescent="0.25">
      <c r="A16" s="2" t="s">
        <v>69</v>
      </c>
      <c r="B16" s="4">
        <v>-89</v>
      </c>
      <c r="C16" s="4" t="s">
        <v>5</v>
      </c>
      <c r="D16" s="4">
        <v>-240</v>
      </c>
      <c r="E16" s="4" t="s">
        <v>5</v>
      </c>
    </row>
    <row r="17" spans="1:5" ht="75" x14ac:dyDescent="0.25">
      <c r="A17" s="2" t="s">
        <v>847</v>
      </c>
      <c r="B17" s="4" t="s">
        <v>5</v>
      </c>
      <c r="C17" s="4" t="s">
        <v>5</v>
      </c>
      <c r="D17" s="4" t="s">
        <v>5</v>
      </c>
      <c r="E17" s="4" t="s">
        <v>5</v>
      </c>
    </row>
    <row r="18" spans="1:5" ht="30" x14ac:dyDescent="0.25">
      <c r="A18" s="3" t="s">
        <v>839</v>
      </c>
      <c r="B18" s="4" t="s">
        <v>5</v>
      </c>
      <c r="C18" s="4" t="s">
        <v>5</v>
      </c>
      <c r="D18" s="4" t="s">
        <v>5</v>
      </c>
      <c r="E18" s="4" t="s">
        <v>5</v>
      </c>
    </row>
    <row r="19" spans="1:5" x14ac:dyDescent="0.25">
      <c r="A19" s="2" t="s">
        <v>80</v>
      </c>
      <c r="B19" s="8">
        <v>409</v>
      </c>
      <c r="C19" s="4" t="s">
        <v>5</v>
      </c>
      <c r="D19" s="8">
        <v>829</v>
      </c>
      <c r="E1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 min="8" max="8" width="36.5703125" customWidth="1"/>
    <col min="9" max="9" width="14.140625" customWidth="1"/>
  </cols>
  <sheetData>
    <row r="1" spans="1:9" ht="15" customHeight="1" x14ac:dyDescent="0.25">
      <c r="A1" s="1" t="s">
        <v>848</v>
      </c>
      <c r="B1" s="7" t="s">
        <v>67</v>
      </c>
      <c r="C1" s="7"/>
      <c r="D1" s="7"/>
      <c r="E1" s="7"/>
      <c r="F1" s="7" t="s">
        <v>1</v>
      </c>
      <c r="G1" s="7"/>
      <c r="H1" s="7"/>
      <c r="I1" s="7"/>
    </row>
    <row r="2" spans="1:9" ht="30" x14ac:dyDescent="0.25">
      <c r="A2" s="1" t="s">
        <v>27</v>
      </c>
      <c r="B2" s="7" t="s">
        <v>2</v>
      </c>
      <c r="C2" s="7"/>
      <c r="D2" s="7" t="s">
        <v>68</v>
      </c>
      <c r="E2" s="7"/>
      <c r="F2" s="7" t="s">
        <v>2</v>
      </c>
      <c r="G2" s="7"/>
      <c r="H2" s="7" t="s">
        <v>68</v>
      </c>
      <c r="I2" s="7"/>
    </row>
    <row r="3" spans="1:9" ht="30" x14ac:dyDescent="0.25">
      <c r="A3" s="3" t="s">
        <v>849</v>
      </c>
      <c r="B3" s="4" t="s">
        <v>5</v>
      </c>
      <c r="C3" s="4"/>
      <c r="D3" s="4" t="s">
        <v>5</v>
      </c>
      <c r="E3" s="4"/>
      <c r="F3" s="4" t="s">
        <v>5</v>
      </c>
      <c r="G3" s="4"/>
      <c r="H3" s="4" t="s">
        <v>5</v>
      </c>
      <c r="I3" s="4"/>
    </row>
    <row r="4" spans="1:9" ht="30" x14ac:dyDescent="0.25">
      <c r="A4" s="2" t="s">
        <v>850</v>
      </c>
      <c r="B4" s="6">
        <v>28300</v>
      </c>
      <c r="C4" s="10" t="s">
        <v>90</v>
      </c>
      <c r="D4" s="6">
        <v>27210</v>
      </c>
      <c r="E4" s="10" t="s">
        <v>90</v>
      </c>
      <c r="F4" s="6">
        <v>28359</v>
      </c>
      <c r="G4" s="10" t="s">
        <v>90</v>
      </c>
      <c r="H4" s="6">
        <v>27177</v>
      </c>
      <c r="I4" s="10" t="s">
        <v>90</v>
      </c>
    </row>
    <row r="5" spans="1:9" x14ac:dyDescent="0.25">
      <c r="A5" s="2" t="s">
        <v>308</v>
      </c>
      <c r="B5" s="4" t="s">
        <v>5</v>
      </c>
      <c r="C5" s="4"/>
      <c r="D5" s="4">
        <v>789</v>
      </c>
      <c r="E5" s="4"/>
      <c r="F5" s="4" t="s">
        <v>5</v>
      </c>
      <c r="G5" s="4"/>
      <c r="H5" s="4">
        <v>796</v>
      </c>
      <c r="I5" s="4"/>
    </row>
    <row r="6" spans="1:9" ht="17.25" x14ac:dyDescent="0.25">
      <c r="A6" s="2" t="s">
        <v>851</v>
      </c>
      <c r="B6" s="6">
        <v>6045</v>
      </c>
      <c r="C6" s="10" t="s">
        <v>93</v>
      </c>
      <c r="D6" s="6">
        <v>6045</v>
      </c>
      <c r="E6" s="10" t="s">
        <v>93</v>
      </c>
      <c r="F6" s="6">
        <v>6045</v>
      </c>
      <c r="G6" s="10" t="s">
        <v>93</v>
      </c>
      <c r="H6" s="6">
        <v>6045</v>
      </c>
      <c r="I6" s="10" t="s">
        <v>93</v>
      </c>
    </row>
    <row r="7" spans="1:9" ht="30" x14ac:dyDescent="0.25">
      <c r="A7" s="2" t="s">
        <v>310</v>
      </c>
      <c r="B7" s="6">
        <v>34345</v>
      </c>
      <c r="C7" s="4"/>
      <c r="D7" s="6">
        <v>34044</v>
      </c>
      <c r="E7" s="4"/>
      <c r="F7" s="6">
        <v>34404</v>
      </c>
      <c r="G7" s="4"/>
      <c r="H7" s="6">
        <v>34018</v>
      </c>
      <c r="I7" s="4"/>
    </row>
    <row r="8" spans="1:9" x14ac:dyDescent="0.25">
      <c r="A8" s="11"/>
      <c r="B8" s="11"/>
      <c r="C8" s="11"/>
      <c r="D8" s="11"/>
      <c r="E8" s="11"/>
      <c r="F8" s="11"/>
      <c r="G8" s="11"/>
      <c r="H8" s="11"/>
      <c r="I8" s="11"/>
    </row>
    <row r="9" spans="1:9" ht="15" customHeight="1" x14ac:dyDescent="0.25">
      <c r="A9" s="2" t="s">
        <v>90</v>
      </c>
      <c r="B9" s="12" t="s">
        <v>96</v>
      </c>
      <c r="C9" s="12"/>
      <c r="D9" s="12"/>
      <c r="E9" s="12"/>
      <c r="F9" s="12"/>
      <c r="G9" s="12"/>
      <c r="H9" s="12"/>
      <c r="I9" s="12"/>
    </row>
    <row r="10" spans="1:9" ht="30" customHeight="1" x14ac:dyDescent="0.25">
      <c r="A10" s="2" t="s">
        <v>93</v>
      </c>
      <c r="B10" s="12" t="s">
        <v>852</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3</v>
      </c>
      <c r="B1" s="1" t="s">
        <v>2</v>
      </c>
    </row>
    <row r="2" spans="1:2" x14ac:dyDescent="0.25">
      <c r="A2" s="2" t="s">
        <v>854</v>
      </c>
      <c r="B2" s="4" t="s">
        <v>5</v>
      </c>
    </row>
    <row r="3" spans="1:2" ht="30" x14ac:dyDescent="0.25">
      <c r="A3" s="3" t="s">
        <v>849</v>
      </c>
      <c r="B3" s="4" t="s">
        <v>5</v>
      </c>
    </row>
    <row r="4" spans="1:2" ht="30" x14ac:dyDescent="0.25">
      <c r="A4" s="2" t="s">
        <v>855</v>
      </c>
      <c r="B4" s="9">
        <v>48.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7109375" customWidth="1"/>
    <col min="3" max="3" width="10.42578125" customWidth="1"/>
    <col min="4" max="4" width="33.7109375" customWidth="1"/>
    <col min="5" max="5" width="10.42578125" customWidth="1"/>
    <col min="6" max="6" width="33.7109375" customWidth="1"/>
    <col min="7" max="7" width="10.42578125" customWidth="1"/>
    <col min="8" max="8" width="33.7109375" customWidth="1"/>
    <col min="9" max="9" width="10.42578125" customWidth="1"/>
  </cols>
  <sheetData>
    <row r="1" spans="1:9" ht="15" customHeight="1" x14ac:dyDescent="0.25">
      <c r="A1" s="1" t="s">
        <v>97</v>
      </c>
      <c r="B1" s="7" t="s">
        <v>67</v>
      </c>
      <c r="C1" s="7"/>
      <c r="D1" s="7"/>
      <c r="E1" s="7"/>
      <c r="F1" s="7" t="s">
        <v>1</v>
      </c>
      <c r="G1" s="7"/>
      <c r="H1" s="7"/>
      <c r="I1" s="7"/>
    </row>
    <row r="2" spans="1:9" ht="30" x14ac:dyDescent="0.25">
      <c r="A2" s="1" t="s">
        <v>27</v>
      </c>
      <c r="B2" s="7" t="s">
        <v>2</v>
      </c>
      <c r="C2" s="7"/>
      <c r="D2" s="7" t="s">
        <v>68</v>
      </c>
      <c r="E2" s="7"/>
      <c r="F2" s="7" t="s">
        <v>2</v>
      </c>
      <c r="G2" s="7"/>
      <c r="H2" s="7" t="s">
        <v>68</v>
      </c>
      <c r="I2" s="7"/>
    </row>
    <row r="3" spans="1:9" x14ac:dyDescent="0.25">
      <c r="A3" s="2" t="s">
        <v>85</v>
      </c>
      <c r="B3" s="8">
        <v>20553</v>
      </c>
      <c r="C3" s="4"/>
      <c r="D3" s="8">
        <v>14392</v>
      </c>
      <c r="E3" s="4"/>
      <c r="F3" s="8">
        <v>43550</v>
      </c>
      <c r="G3" s="4"/>
      <c r="H3" s="8">
        <v>26952</v>
      </c>
      <c r="I3" s="4"/>
    </row>
    <row r="4" spans="1:9" x14ac:dyDescent="0.25">
      <c r="A4" s="3" t="s">
        <v>98</v>
      </c>
      <c r="B4" s="4" t="s">
        <v>5</v>
      </c>
      <c r="C4" s="4"/>
      <c r="D4" s="4" t="s">
        <v>5</v>
      </c>
      <c r="E4" s="4"/>
      <c r="F4" s="4" t="s">
        <v>5</v>
      </c>
      <c r="G4" s="4"/>
      <c r="H4" s="4" t="s">
        <v>5</v>
      </c>
      <c r="I4" s="4"/>
    </row>
    <row r="5" spans="1:9" x14ac:dyDescent="0.25">
      <c r="A5" s="2" t="s">
        <v>99</v>
      </c>
      <c r="B5" s="4">
        <v>811</v>
      </c>
      <c r="C5" s="4"/>
      <c r="D5" s="4">
        <v>-95</v>
      </c>
      <c r="E5" s="4"/>
      <c r="F5" s="6">
        <v>3322</v>
      </c>
      <c r="G5" s="4"/>
      <c r="H5" s="6">
        <v>2040</v>
      </c>
      <c r="I5" s="4"/>
    </row>
    <row r="6" spans="1:9" ht="45" x14ac:dyDescent="0.25">
      <c r="A6" s="2" t="s">
        <v>100</v>
      </c>
      <c r="B6" s="4">
        <v>180</v>
      </c>
      <c r="C6" s="10" t="s">
        <v>90</v>
      </c>
      <c r="D6" s="4">
        <v>-279</v>
      </c>
      <c r="E6" s="10" t="s">
        <v>90</v>
      </c>
      <c r="F6" s="4">
        <v>317</v>
      </c>
      <c r="G6" s="10" t="s">
        <v>90</v>
      </c>
      <c r="H6" s="4">
        <v>-895</v>
      </c>
      <c r="I6" s="10" t="s">
        <v>90</v>
      </c>
    </row>
    <row r="7" spans="1:9" ht="30" x14ac:dyDescent="0.25">
      <c r="A7" s="2" t="s">
        <v>101</v>
      </c>
      <c r="B7" s="4">
        <v>352</v>
      </c>
      <c r="C7" s="10" t="s">
        <v>93</v>
      </c>
      <c r="D7" s="4">
        <v>-791</v>
      </c>
      <c r="E7" s="10" t="s">
        <v>93</v>
      </c>
      <c r="F7" s="6">
        <v>1114</v>
      </c>
      <c r="G7" s="10" t="s">
        <v>93</v>
      </c>
      <c r="H7" s="4">
        <v>508</v>
      </c>
      <c r="I7" s="10" t="s">
        <v>93</v>
      </c>
    </row>
    <row r="8" spans="1:9" x14ac:dyDescent="0.25">
      <c r="A8" s="2" t="s">
        <v>98</v>
      </c>
      <c r="B8" s="6">
        <v>1343</v>
      </c>
      <c r="C8" s="4"/>
      <c r="D8" s="6">
        <v>-1165</v>
      </c>
      <c r="E8" s="4"/>
      <c r="F8" s="6">
        <v>4753</v>
      </c>
      <c r="G8" s="4"/>
      <c r="H8" s="6">
        <v>1653</v>
      </c>
      <c r="I8" s="4"/>
    </row>
    <row r="9" spans="1:9" x14ac:dyDescent="0.25">
      <c r="A9" s="2" t="s">
        <v>102</v>
      </c>
      <c r="B9" s="6">
        <v>21896</v>
      </c>
      <c r="C9" s="4"/>
      <c r="D9" s="6">
        <v>13227</v>
      </c>
      <c r="E9" s="4"/>
      <c r="F9" s="6">
        <v>48303</v>
      </c>
      <c r="G9" s="4"/>
      <c r="H9" s="6">
        <v>28605</v>
      </c>
      <c r="I9" s="4"/>
    </row>
    <row r="10" spans="1:9" ht="30" x14ac:dyDescent="0.25">
      <c r="A10" s="2" t="s">
        <v>103</v>
      </c>
      <c r="B10" s="6">
        <v>-4986</v>
      </c>
      <c r="C10" s="4"/>
      <c r="D10" s="4">
        <v>-549</v>
      </c>
      <c r="E10" s="4"/>
      <c r="F10" s="6">
        <v>-12636</v>
      </c>
      <c r="G10" s="4"/>
      <c r="H10" s="6">
        <v>-2728</v>
      </c>
      <c r="I10" s="4"/>
    </row>
    <row r="11" spans="1:9" ht="30" x14ac:dyDescent="0.25">
      <c r="A11" s="2" t="s">
        <v>104</v>
      </c>
      <c r="B11" s="8">
        <v>16910</v>
      </c>
      <c r="C11" s="4"/>
      <c r="D11" s="8">
        <v>12678</v>
      </c>
      <c r="E11" s="4"/>
      <c r="F11" s="8">
        <v>35667</v>
      </c>
      <c r="G11" s="4"/>
      <c r="H11" s="8">
        <v>25877</v>
      </c>
      <c r="I11" s="4"/>
    </row>
    <row r="12" spans="1:9" x14ac:dyDescent="0.25">
      <c r="A12" s="11"/>
      <c r="B12" s="11"/>
      <c r="C12" s="11"/>
      <c r="D12" s="11"/>
      <c r="E12" s="11"/>
      <c r="F12" s="11"/>
      <c r="G12" s="11"/>
      <c r="H12" s="11"/>
      <c r="I12" s="11"/>
    </row>
    <row r="13" spans="1:9" ht="15" customHeight="1" x14ac:dyDescent="0.25">
      <c r="A13" s="2" t="s">
        <v>90</v>
      </c>
      <c r="B13" s="12" t="s">
        <v>105</v>
      </c>
      <c r="C13" s="12"/>
      <c r="D13" s="12"/>
      <c r="E13" s="12"/>
      <c r="F13" s="12"/>
      <c r="G13" s="12"/>
      <c r="H13" s="12"/>
      <c r="I13" s="12"/>
    </row>
    <row r="14" spans="1:9" ht="15" customHeight="1" x14ac:dyDescent="0.25">
      <c r="A14" s="2" t="s">
        <v>93</v>
      </c>
      <c r="B14" s="12" t="s">
        <v>106</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6</v>
      </c>
      <c r="B1" s="1" t="s">
        <v>2</v>
      </c>
    </row>
    <row r="2" spans="1:2" x14ac:dyDescent="0.25">
      <c r="A2" s="2" t="s">
        <v>854</v>
      </c>
      <c r="B2" s="4" t="s">
        <v>5</v>
      </c>
    </row>
    <row r="3" spans="1:2" ht="30" x14ac:dyDescent="0.25">
      <c r="A3" s="3" t="s">
        <v>857</v>
      </c>
      <c r="B3" s="4" t="s">
        <v>5</v>
      </c>
    </row>
    <row r="4" spans="1:2" ht="30" x14ac:dyDescent="0.25">
      <c r="A4" s="2" t="s">
        <v>855</v>
      </c>
      <c r="B4" s="9">
        <v>48.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 customWidth="1"/>
    <col min="3" max="3" width="10.28515625" customWidth="1"/>
    <col min="4" max="4" width="33" customWidth="1"/>
    <col min="5" max="5" width="10.28515625" customWidth="1"/>
    <col min="6" max="6" width="33" customWidth="1"/>
    <col min="7" max="7" width="10.28515625" customWidth="1"/>
    <col min="8" max="8" width="33" customWidth="1"/>
    <col min="9" max="9" width="10.28515625" customWidth="1"/>
  </cols>
  <sheetData>
    <row r="1" spans="1:9" ht="15" customHeight="1" x14ac:dyDescent="0.25">
      <c r="A1" s="1" t="s">
        <v>858</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ht="45" x14ac:dyDescent="0.25">
      <c r="A3" s="3" t="s">
        <v>859</v>
      </c>
      <c r="B3" s="4" t="s">
        <v>5</v>
      </c>
      <c r="C3" s="4"/>
      <c r="D3" s="4" t="s">
        <v>5</v>
      </c>
      <c r="E3" s="4"/>
      <c r="F3" s="4" t="s">
        <v>5</v>
      </c>
      <c r="G3" s="4"/>
      <c r="H3" s="4" t="s">
        <v>5</v>
      </c>
      <c r="I3" s="4"/>
    </row>
    <row r="4" spans="1:9" x14ac:dyDescent="0.25">
      <c r="A4" s="2" t="s">
        <v>87</v>
      </c>
      <c r="B4" s="8">
        <v>15587</v>
      </c>
      <c r="C4" s="4"/>
      <c r="D4" s="8">
        <v>13839</v>
      </c>
      <c r="E4" s="4"/>
      <c r="F4" s="8">
        <v>30975</v>
      </c>
      <c r="G4" s="4"/>
      <c r="H4" s="8">
        <v>24266</v>
      </c>
      <c r="I4" s="4"/>
    </row>
    <row r="5" spans="1:9" ht="30" x14ac:dyDescent="0.25">
      <c r="A5" s="2" t="s">
        <v>310</v>
      </c>
      <c r="B5" s="6">
        <v>34345</v>
      </c>
      <c r="C5" s="4"/>
      <c r="D5" s="6">
        <v>34044</v>
      </c>
      <c r="E5" s="4"/>
      <c r="F5" s="6">
        <v>34404</v>
      </c>
      <c r="G5" s="4"/>
      <c r="H5" s="6">
        <v>34018</v>
      </c>
      <c r="I5" s="4"/>
    </row>
    <row r="6" spans="1:9" ht="17.25" x14ac:dyDescent="0.25">
      <c r="A6" s="2" t="s">
        <v>860</v>
      </c>
      <c r="B6" s="9">
        <v>0.5</v>
      </c>
      <c r="C6" s="10" t="s">
        <v>90</v>
      </c>
      <c r="D6" s="9">
        <v>0.45</v>
      </c>
      <c r="E6" s="10" t="s">
        <v>90</v>
      </c>
      <c r="F6" s="9">
        <v>0.98</v>
      </c>
      <c r="G6" s="10" t="s">
        <v>90</v>
      </c>
      <c r="H6" s="9">
        <v>0.8</v>
      </c>
      <c r="I6" s="10" t="s">
        <v>90</v>
      </c>
    </row>
    <row r="7" spans="1:9" x14ac:dyDescent="0.25">
      <c r="A7" s="2" t="s">
        <v>861</v>
      </c>
      <c r="B7" s="4" t="s">
        <v>5</v>
      </c>
      <c r="C7" s="4"/>
      <c r="D7" s="4" t="s">
        <v>5</v>
      </c>
      <c r="E7" s="4"/>
      <c r="F7" s="4" t="s">
        <v>5</v>
      </c>
      <c r="G7" s="4"/>
      <c r="H7" s="4" t="s">
        <v>5</v>
      </c>
      <c r="I7" s="4"/>
    </row>
    <row r="8" spans="1:9" ht="45" x14ac:dyDescent="0.25">
      <c r="A8" s="3" t="s">
        <v>859</v>
      </c>
      <c r="B8" s="4" t="s">
        <v>5</v>
      </c>
      <c r="C8" s="4"/>
      <c r="D8" s="4" t="s">
        <v>5</v>
      </c>
      <c r="E8" s="4"/>
      <c r="F8" s="4" t="s">
        <v>5</v>
      </c>
      <c r="G8" s="4"/>
      <c r="H8" s="4" t="s">
        <v>5</v>
      </c>
      <c r="I8" s="4"/>
    </row>
    <row r="9" spans="1:9" ht="30" x14ac:dyDescent="0.25">
      <c r="A9" s="2" t="s">
        <v>315</v>
      </c>
      <c r="B9" s="6">
        <v>1416</v>
      </c>
      <c r="C9" s="4"/>
      <c r="D9" s="6">
        <v>1416</v>
      </c>
      <c r="E9" s="4"/>
      <c r="F9" s="6">
        <v>2832</v>
      </c>
      <c r="G9" s="4"/>
      <c r="H9" s="6">
        <v>2846</v>
      </c>
      <c r="I9" s="4"/>
    </row>
    <row r="10" spans="1:9" ht="30" x14ac:dyDescent="0.25">
      <c r="A10" s="2" t="s">
        <v>316</v>
      </c>
      <c r="B10" s="8">
        <v>17003</v>
      </c>
      <c r="C10" s="4"/>
      <c r="D10" s="8">
        <v>15255</v>
      </c>
      <c r="E10" s="4"/>
      <c r="F10" s="8">
        <v>33807</v>
      </c>
      <c r="G10" s="4"/>
      <c r="H10" s="8">
        <v>27112</v>
      </c>
      <c r="I10" s="4"/>
    </row>
    <row r="11" spans="1:9" x14ac:dyDescent="0.25">
      <c r="A11" s="11"/>
      <c r="B11" s="11"/>
      <c r="C11" s="11"/>
      <c r="D11" s="11"/>
      <c r="E11" s="11"/>
      <c r="F11" s="11"/>
      <c r="G11" s="11"/>
      <c r="H11" s="11"/>
      <c r="I11" s="11"/>
    </row>
    <row r="12" spans="1:9" ht="15" customHeight="1" x14ac:dyDescent="0.25">
      <c r="A12" s="2" t="s">
        <v>90</v>
      </c>
      <c r="B12" s="12" t="s">
        <v>95</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7" t="s">
        <v>67</v>
      </c>
      <c r="C1" s="7"/>
      <c r="D1" s="7" t="s">
        <v>1</v>
      </c>
      <c r="E1" s="7"/>
    </row>
    <row r="2" spans="1:5" x14ac:dyDescent="0.25">
      <c r="A2" s="1" t="s">
        <v>108</v>
      </c>
      <c r="B2" s="1" t="s">
        <v>2</v>
      </c>
      <c r="C2" s="1" t="s">
        <v>68</v>
      </c>
      <c r="D2" s="1" t="s">
        <v>2</v>
      </c>
      <c r="E2" s="1" t="s">
        <v>68</v>
      </c>
    </row>
    <row r="3" spans="1:5" ht="30" x14ac:dyDescent="0.25">
      <c r="A3" s="2" t="s">
        <v>863</v>
      </c>
      <c r="B3" s="4" t="s">
        <v>5</v>
      </c>
      <c r="C3" s="4" t="s">
        <v>5</v>
      </c>
      <c r="D3" s="4" t="s">
        <v>5</v>
      </c>
      <c r="E3" s="4" t="s">
        <v>5</v>
      </c>
    </row>
    <row r="4" spans="1:5" ht="45" x14ac:dyDescent="0.25">
      <c r="A4" s="3" t="s">
        <v>864</v>
      </c>
      <c r="B4" s="4" t="s">
        <v>5</v>
      </c>
      <c r="C4" s="4" t="s">
        <v>5</v>
      </c>
      <c r="D4" s="4" t="s">
        <v>5</v>
      </c>
      <c r="E4" s="4" t="s">
        <v>5</v>
      </c>
    </row>
    <row r="5" spans="1:5" ht="30" x14ac:dyDescent="0.25">
      <c r="A5" s="2" t="s">
        <v>865</v>
      </c>
      <c r="B5" s="9">
        <v>1.5</v>
      </c>
      <c r="C5" s="8">
        <v>1</v>
      </c>
      <c r="D5" s="9">
        <v>2.9</v>
      </c>
      <c r="E5" s="9">
        <v>2.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6</v>
      </c>
      <c r="B1" s="1" t="s">
        <v>1</v>
      </c>
    </row>
    <row r="2" spans="1:2" x14ac:dyDescent="0.25">
      <c r="A2" s="1" t="s">
        <v>108</v>
      </c>
      <c r="B2" s="1" t="s">
        <v>2</v>
      </c>
    </row>
    <row r="3" spans="1:2" x14ac:dyDescent="0.25">
      <c r="A3" s="3" t="s">
        <v>867</v>
      </c>
      <c r="B3" s="4" t="s">
        <v>5</v>
      </c>
    </row>
    <row r="4" spans="1:2" ht="45" x14ac:dyDescent="0.25">
      <c r="A4" s="2" t="s">
        <v>868</v>
      </c>
      <c r="B4" s="9">
        <v>0.1</v>
      </c>
    </row>
    <row r="5" spans="1:2" ht="30" x14ac:dyDescent="0.25">
      <c r="A5" s="2" t="s">
        <v>869</v>
      </c>
      <c r="B5" s="4" t="s">
        <v>5</v>
      </c>
    </row>
    <row r="6" spans="1:2" x14ac:dyDescent="0.25">
      <c r="A6" s="3" t="s">
        <v>867</v>
      </c>
      <c r="B6" s="4" t="s">
        <v>5</v>
      </c>
    </row>
    <row r="7" spans="1:2" x14ac:dyDescent="0.25">
      <c r="A7" s="2" t="s">
        <v>870</v>
      </c>
      <c r="B7" s="4">
        <v>75.400000000000006</v>
      </c>
    </row>
    <row r="8" spans="1:2" x14ac:dyDescent="0.25">
      <c r="A8" s="2" t="s">
        <v>871</v>
      </c>
      <c r="B8" s="4">
        <v>0.8</v>
      </c>
    </row>
    <row r="9" spans="1:2" x14ac:dyDescent="0.25">
      <c r="A9" s="2" t="s">
        <v>872</v>
      </c>
      <c r="B9" s="4" t="s">
        <v>5</v>
      </c>
    </row>
    <row r="10" spans="1:2" x14ac:dyDescent="0.25">
      <c r="A10" s="3" t="s">
        <v>867</v>
      </c>
      <c r="B10" s="4" t="s">
        <v>5</v>
      </c>
    </row>
    <row r="11" spans="1:2" x14ac:dyDescent="0.25">
      <c r="A11" s="2" t="s">
        <v>870</v>
      </c>
      <c r="B11" s="4">
        <v>40.9</v>
      </c>
    </row>
    <row r="12" spans="1:2" x14ac:dyDescent="0.25">
      <c r="A12" s="2" t="s">
        <v>871</v>
      </c>
      <c r="B12" s="9">
        <v>0.4</v>
      </c>
    </row>
    <row r="13" spans="1:2" x14ac:dyDescent="0.25">
      <c r="A13" s="2" t="s">
        <v>873</v>
      </c>
      <c r="B13" s="4" t="s">
        <v>8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875</v>
      </c>
      <c r="B1" s="7" t="s">
        <v>2</v>
      </c>
      <c r="C1" s="7" t="s">
        <v>28</v>
      </c>
    </row>
    <row r="2" spans="1:3" ht="30" x14ac:dyDescent="0.25">
      <c r="A2" s="1" t="s">
        <v>27</v>
      </c>
      <c r="B2" s="7"/>
      <c r="C2" s="7"/>
    </row>
    <row r="3" spans="1:3" x14ac:dyDescent="0.25">
      <c r="A3" s="2" t="s">
        <v>876</v>
      </c>
      <c r="B3" s="4" t="s">
        <v>5</v>
      </c>
      <c r="C3" s="4" t="s">
        <v>5</v>
      </c>
    </row>
    <row r="4" spans="1:3" x14ac:dyDescent="0.25">
      <c r="A4" s="3" t="s">
        <v>877</v>
      </c>
      <c r="B4" s="4" t="s">
        <v>5</v>
      </c>
      <c r="C4" s="4" t="s">
        <v>5</v>
      </c>
    </row>
    <row r="5" spans="1:3" x14ac:dyDescent="0.25">
      <c r="A5" s="2" t="s">
        <v>330</v>
      </c>
      <c r="B5" s="8">
        <v>919</v>
      </c>
      <c r="C5" s="8">
        <v>819</v>
      </c>
    </row>
    <row r="6" spans="1:3" ht="45" x14ac:dyDescent="0.25">
      <c r="A6" s="2" t="s">
        <v>878</v>
      </c>
      <c r="B6" s="4" t="s">
        <v>5</v>
      </c>
      <c r="C6" s="4" t="s">
        <v>5</v>
      </c>
    </row>
    <row r="7" spans="1:3" x14ac:dyDescent="0.25">
      <c r="A7" s="3" t="s">
        <v>877</v>
      </c>
      <c r="B7" s="4" t="s">
        <v>5</v>
      </c>
      <c r="C7" s="4" t="s">
        <v>5</v>
      </c>
    </row>
    <row r="8" spans="1:3" x14ac:dyDescent="0.25">
      <c r="A8" s="2" t="s">
        <v>331</v>
      </c>
      <c r="B8" s="4">
        <v>435</v>
      </c>
      <c r="C8" s="6">
        <v>1592</v>
      </c>
    </row>
    <row r="9" spans="1:3" ht="45" x14ac:dyDescent="0.25">
      <c r="A9" s="2" t="s">
        <v>879</v>
      </c>
      <c r="B9" s="4" t="s">
        <v>5</v>
      </c>
      <c r="C9" s="4" t="s">
        <v>5</v>
      </c>
    </row>
    <row r="10" spans="1:3" x14ac:dyDescent="0.25">
      <c r="A10" s="3" t="s">
        <v>877</v>
      </c>
      <c r="B10" s="4" t="s">
        <v>5</v>
      </c>
      <c r="C10" s="4" t="s">
        <v>5</v>
      </c>
    </row>
    <row r="11" spans="1:3" x14ac:dyDescent="0.25">
      <c r="A11" s="2" t="s">
        <v>330</v>
      </c>
      <c r="B11" s="4">
        <v>919</v>
      </c>
      <c r="C11" s="4">
        <v>819</v>
      </c>
    </row>
    <row r="12" spans="1:3" ht="60" x14ac:dyDescent="0.25">
      <c r="A12" s="2" t="s">
        <v>880</v>
      </c>
      <c r="B12" s="4" t="s">
        <v>5</v>
      </c>
      <c r="C12" s="4" t="s">
        <v>5</v>
      </c>
    </row>
    <row r="13" spans="1:3" x14ac:dyDescent="0.25">
      <c r="A13" s="3" t="s">
        <v>877</v>
      </c>
      <c r="B13" s="4" t="s">
        <v>5</v>
      </c>
      <c r="C13" s="4" t="s">
        <v>5</v>
      </c>
    </row>
    <row r="14" spans="1:3" x14ac:dyDescent="0.25">
      <c r="A14" s="2" t="s">
        <v>331</v>
      </c>
      <c r="B14" s="4">
        <v>27</v>
      </c>
      <c r="C14" s="4">
        <v>342</v>
      </c>
    </row>
    <row r="15" spans="1:3" ht="45" x14ac:dyDescent="0.25">
      <c r="A15" s="2" t="s">
        <v>881</v>
      </c>
      <c r="B15" s="4" t="s">
        <v>5</v>
      </c>
      <c r="C15" s="4" t="s">
        <v>5</v>
      </c>
    </row>
    <row r="16" spans="1:3" x14ac:dyDescent="0.25">
      <c r="A16" s="3" t="s">
        <v>877</v>
      </c>
      <c r="B16" s="4" t="s">
        <v>5</v>
      </c>
      <c r="C16" s="4" t="s">
        <v>5</v>
      </c>
    </row>
    <row r="17" spans="1:3" x14ac:dyDescent="0.25">
      <c r="A17" s="2" t="s">
        <v>331</v>
      </c>
      <c r="B17" s="4">
        <v>408</v>
      </c>
      <c r="C17" s="6">
        <v>1250</v>
      </c>
    </row>
    <row r="18" spans="1:3" ht="45" x14ac:dyDescent="0.25">
      <c r="A18" s="2" t="s">
        <v>882</v>
      </c>
      <c r="B18" s="4" t="s">
        <v>5</v>
      </c>
      <c r="C18" s="4" t="s">
        <v>5</v>
      </c>
    </row>
    <row r="19" spans="1:3" x14ac:dyDescent="0.25">
      <c r="A19" s="3" t="s">
        <v>877</v>
      </c>
      <c r="B19" s="4" t="s">
        <v>5</v>
      </c>
      <c r="C19" s="4" t="s">
        <v>5</v>
      </c>
    </row>
    <row r="20" spans="1:3" x14ac:dyDescent="0.25">
      <c r="A20" s="2" t="s">
        <v>330</v>
      </c>
      <c r="B20" s="4">
        <v>493</v>
      </c>
      <c r="C20" s="4">
        <v>223</v>
      </c>
    </row>
    <row r="21" spans="1:3" ht="60" x14ac:dyDescent="0.25">
      <c r="A21" s="2" t="s">
        <v>883</v>
      </c>
      <c r="B21" s="4" t="s">
        <v>5</v>
      </c>
      <c r="C21" s="4" t="s">
        <v>5</v>
      </c>
    </row>
    <row r="22" spans="1:3" x14ac:dyDescent="0.25">
      <c r="A22" s="3" t="s">
        <v>877</v>
      </c>
      <c r="B22" s="4" t="s">
        <v>5</v>
      </c>
      <c r="C22" s="4" t="s">
        <v>5</v>
      </c>
    </row>
    <row r="23" spans="1:3" x14ac:dyDescent="0.25">
      <c r="A23" s="2" t="s">
        <v>331</v>
      </c>
      <c r="B23" s="4" t="s">
        <v>5</v>
      </c>
      <c r="C23" s="8">
        <v>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4</v>
      </c>
      <c r="B1" s="7" t="s">
        <v>1</v>
      </c>
      <c r="C1" s="7"/>
    </row>
    <row r="2" spans="1:3" ht="30" x14ac:dyDescent="0.25">
      <c r="A2" s="1" t="s">
        <v>27</v>
      </c>
      <c r="B2" s="1" t="s">
        <v>2</v>
      </c>
      <c r="C2" s="1" t="s">
        <v>68</v>
      </c>
    </row>
    <row r="3" spans="1:3" ht="30" x14ac:dyDescent="0.25">
      <c r="A3" s="3" t="s">
        <v>885</v>
      </c>
      <c r="B3" s="4" t="s">
        <v>5</v>
      </c>
      <c r="C3" s="4" t="s">
        <v>5</v>
      </c>
    </row>
    <row r="4" spans="1:3" ht="30" x14ac:dyDescent="0.25">
      <c r="A4" s="2" t="s">
        <v>886</v>
      </c>
      <c r="B4" s="8">
        <v>1401</v>
      </c>
      <c r="C4" s="8">
        <v>513</v>
      </c>
    </row>
    <row r="5" spans="1:3" ht="45" x14ac:dyDescent="0.25">
      <c r="A5" s="2" t="s">
        <v>887</v>
      </c>
      <c r="B5" s="4">
        <v>-589</v>
      </c>
      <c r="C5" s="4">
        <v>907</v>
      </c>
    </row>
    <row r="6" spans="1:3" ht="45" x14ac:dyDescent="0.25">
      <c r="A6" s="2" t="s">
        <v>888</v>
      </c>
      <c r="B6" s="4">
        <v>384</v>
      </c>
      <c r="C6" s="6">
        <v>1481</v>
      </c>
    </row>
    <row r="7" spans="1:3" x14ac:dyDescent="0.25">
      <c r="A7" s="2" t="s">
        <v>889</v>
      </c>
      <c r="B7" s="4" t="s">
        <v>5</v>
      </c>
      <c r="C7" s="4" t="s">
        <v>5</v>
      </c>
    </row>
    <row r="8" spans="1:3" ht="30" x14ac:dyDescent="0.25">
      <c r="A8" s="3" t="s">
        <v>885</v>
      </c>
      <c r="B8" s="4" t="s">
        <v>5</v>
      </c>
      <c r="C8" s="4" t="s">
        <v>5</v>
      </c>
    </row>
    <row r="9" spans="1:3" ht="30" x14ac:dyDescent="0.25">
      <c r="A9" s="2" t="s">
        <v>886</v>
      </c>
      <c r="B9" s="6">
        <v>1388</v>
      </c>
      <c r="C9" s="4">
        <v>534</v>
      </c>
    </row>
    <row r="10" spans="1:3" ht="30" x14ac:dyDescent="0.25">
      <c r="A10" s="2" t="s">
        <v>890</v>
      </c>
      <c r="B10" s="4" t="s">
        <v>5</v>
      </c>
      <c r="C10" s="4" t="s">
        <v>5</v>
      </c>
    </row>
    <row r="11" spans="1:3" ht="30" x14ac:dyDescent="0.25">
      <c r="A11" s="3" t="s">
        <v>885</v>
      </c>
      <c r="B11" s="4" t="s">
        <v>5</v>
      </c>
      <c r="C11" s="4" t="s">
        <v>5</v>
      </c>
    </row>
    <row r="12" spans="1:3" ht="30" x14ac:dyDescent="0.25">
      <c r="A12" s="2" t="s">
        <v>891</v>
      </c>
      <c r="B12" s="4">
        <v>196</v>
      </c>
      <c r="C12" s="4">
        <v>148</v>
      </c>
    </row>
    <row r="13" spans="1:3" ht="45" x14ac:dyDescent="0.25">
      <c r="A13" s="2" t="s">
        <v>888</v>
      </c>
      <c r="B13" s="4">
        <v>384</v>
      </c>
      <c r="C13" s="6">
        <v>1481</v>
      </c>
    </row>
    <row r="14" spans="1:3" x14ac:dyDescent="0.25">
      <c r="A14" s="2" t="s">
        <v>892</v>
      </c>
      <c r="B14" s="4" t="s">
        <v>5</v>
      </c>
      <c r="C14" s="4" t="s">
        <v>5</v>
      </c>
    </row>
    <row r="15" spans="1:3" ht="30" x14ac:dyDescent="0.25">
      <c r="A15" s="3" t="s">
        <v>885</v>
      </c>
      <c r="B15" s="4" t="s">
        <v>5</v>
      </c>
      <c r="C15" s="4" t="s">
        <v>5</v>
      </c>
    </row>
    <row r="16" spans="1:3" ht="45" x14ac:dyDescent="0.25">
      <c r="A16" s="2" t="s">
        <v>887</v>
      </c>
      <c r="B16" s="4">
        <v>239</v>
      </c>
      <c r="C16" s="6">
        <v>1735</v>
      </c>
    </row>
    <row r="17" spans="1:3" x14ac:dyDescent="0.25">
      <c r="A17" s="2" t="s">
        <v>893</v>
      </c>
      <c r="B17" s="4" t="s">
        <v>5</v>
      </c>
      <c r="C17" s="4" t="s">
        <v>5</v>
      </c>
    </row>
    <row r="18" spans="1:3" ht="30" x14ac:dyDescent="0.25">
      <c r="A18" s="3" t="s">
        <v>885</v>
      </c>
      <c r="B18" s="4" t="s">
        <v>5</v>
      </c>
      <c r="C18" s="4" t="s">
        <v>5</v>
      </c>
    </row>
    <row r="19" spans="1:3" ht="30" x14ac:dyDescent="0.25">
      <c r="A19" s="2" t="s">
        <v>886</v>
      </c>
      <c r="B19" s="4">
        <v>13</v>
      </c>
      <c r="C19" s="4">
        <v>-21</v>
      </c>
    </row>
    <row r="20" spans="1:3" ht="30" x14ac:dyDescent="0.25">
      <c r="A20" s="2" t="s">
        <v>894</v>
      </c>
      <c r="B20" s="4" t="s">
        <v>5</v>
      </c>
      <c r="C20" s="4" t="s">
        <v>5</v>
      </c>
    </row>
    <row r="21" spans="1:3" ht="30" x14ac:dyDescent="0.25">
      <c r="A21" s="3" t="s">
        <v>885</v>
      </c>
      <c r="B21" s="4" t="s">
        <v>5</v>
      </c>
      <c r="C21" s="4" t="s">
        <v>5</v>
      </c>
    </row>
    <row r="22" spans="1:3" ht="45" x14ac:dyDescent="0.25">
      <c r="A22" s="2" t="s">
        <v>887</v>
      </c>
      <c r="B22" s="8">
        <v>-828</v>
      </c>
      <c r="C22" s="8">
        <v>-8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5</v>
      </c>
      <c r="B1" s="1" t="s">
        <v>1</v>
      </c>
    </row>
    <row r="2" spans="1:2" x14ac:dyDescent="0.25">
      <c r="A2" s="7"/>
      <c r="B2" s="1" t="s">
        <v>2</v>
      </c>
    </row>
    <row r="3" spans="1:2" x14ac:dyDescent="0.25">
      <c r="A3" s="7"/>
      <c r="B3" s="1" t="s">
        <v>896</v>
      </c>
    </row>
    <row r="4" spans="1:2" ht="30" x14ac:dyDescent="0.25">
      <c r="A4" s="3" t="s">
        <v>897</v>
      </c>
      <c r="B4" s="4" t="s">
        <v>5</v>
      </c>
    </row>
    <row r="5" spans="1:2" x14ac:dyDescent="0.25">
      <c r="A5" s="2" t="s">
        <v>898</v>
      </c>
      <c r="B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899</v>
      </c>
      <c r="B1" s="7" t="s">
        <v>67</v>
      </c>
      <c r="C1" s="7"/>
      <c r="D1" s="7" t="s">
        <v>1</v>
      </c>
      <c r="E1" s="7"/>
      <c r="F1" s="1"/>
    </row>
    <row r="2" spans="1:6" ht="30" x14ac:dyDescent="0.25">
      <c r="A2" s="1" t="s">
        <v>27</v>
      </c>
      <c r="B2" s="1" t="s">
        <v>2</v>
      </c>
      <c r="C2" s="1" t="s">
        <v>68</v>
      </c>
      <c r="D2" s="1" t="s">
        <v>2</v>
      </c>
      <c r="E2" s="1" t="s">
        <v>68</v>
      </c>
      <c r="F2" s="1" t="s">
        <v>28</v>
      </c>
    </row>
    <row r="3" spans="1:6" ht="30" x14ac:dyDescent="0.25">
      <c r="A3" s="3" t="s">
        <v>900</v>
      </c>
      <c r="B3" s="4" t="s">
        <v>5</v>
      </c>
      <c r="C3" s="4" t="s">
        <v>5</v>
      </c>
      <c r="D3" s="4" t="s">
        <v>5</v>
      </c>
      <c r="E3" s="4" t="s">
        <v>5</v>
      </c>
      <c r="F3" s="4" t="s">
        <v>5</v>
      </c>
    </row>
    <row r="4" spans="1:6" x14ac:dyDescent="0.25">
      <c r="A4" s="2" t="s">
        <v>901</v>
      </c>
      <c r="B4" s="8">
        <v>502216</v>
      </c>
      <c r="C4" s="8">
        <v>423166</v>
      </c>
      <c r="D4" s="8">
        <v>992571</v>
      </c>
      <c r="E4" s="8">
        <v>838540</v>
      </c>
      <c r="F4" s="4" t="s">
        <v>5</v>
      </c>
    </row>
    <row r="5" spans="1:6" x14ac:dyDescent="0.25">
      <c r="A5" s="2" t="s">
        <v>392</v>
      </c>
      <c r="B5" s="6">
        <v>34602</v>
      </c>
      <c r="C5" s="6">
        <v>26409</v>
      </c>
      <c r="D5" s="6">
        <v>72824</v>
      </c>
      <c r="E5" s="6">
        <v>49495</v>
      </c>
      <c r="F5" s="4" t="s">
        <v>5</v>
      </c>
    </row>
    <row r="6" spans="1:6" x14ac:dyDescent="0.25">
      <c r="A6" s="2" t="s">
        <v>29</v>
      </c>
      <c r="B6" s="6">
        <v>1314475</v>
      </c>
      <c r="C6" s="4" t="s">
        <v>5</v>
      </c>
      <c r="D6" s="6">
        <v>1314475</v>
      </c>
      <c r="E6" s="4" t="s">
        <v>5</v>
      </c>
      <c r="F6" s="6">
        <v>1289741</v>
      </c>
    </row>
    <row r="7" spans="1:6" x14ac:dyDescent="0.25">
      <c r="A7" s="2" t="s">
        <v>902</v>
      </c>
      <c r="B7" s="4" t="s">
        <v>5</v>
      </c>
      <c r="C7" s="4" t="s">
        <v>5</v>
      </c>
      <c r="D7" s="4" t="s">
        <v>5</v>
      </c>
      <c r="E7" s="4" t="s">
        <v>5</v>
      </c>
      <c r="F7" s="4" t="s">
        <v>5</v>
      </c>
    </row>
    <row r="8" spans="1:6" ht="30" x14ac:dyDescent="0.25">
      <c r="A8" s="3" t="s">
        <v>900</v>
      </c>
      <c r="B8" s="4" t="s">
        <v>5</v>
      </c>
      <c r="C8" s="4" t="s">
        <v>5</v>
      </c>
      <c r="D8" s="4" t="s">
        <v>5</v>
      </c>
      <c r="E8" s="4" t="s">
        <v>5</v>
      </c>
      <c r="F8" s="4" t="s">
        <v>5</v>
      </c>
    </row>
    <row r="9" spans="1:6" x14ac:dyDescent="0.25">
      <c r="A9" s="2" t="s">
        <v>901</v>
      </c>
      <c r="B9" s="6">
        <v>502216</v>
      </c>
      <c r="C9" s="6">
        <v>423166</v>
      </c>
      <c r="D9" s="6">
        <v>992571</v>
      </c>
      <c r="E9" s="6">
        <v>838540</v>
      </c>
      <c r="F9" s="4" t="s">
        <v>5</v>
      </c>
    </row>
    <row r="10" spans="1:6" x14ac:dyDescent="0.25">
      <c r="A10" s="2" t="s">
        <v>392</v>
      </c>
      <c r="B10" s="6">
        <v>34602</v>
      </c>
      <c r="C10" s="6">
        <v>26409</v>
      </c>
      <c r="D10" s="6">
        <v>72824</v>
      </c>
      <c r="E10" s="6">
        <v>49495</v>
      </c>
      <c r="F10" s="4" t="s">
        <v>5</v>
      </c>
    </row>
    <row r="11" spans="1:6" x14ac:dyDescent="0.25">
      <c r="A11" s="2" t="s">
        <v>70</v>
      </c>
      <c r="B11" s="4" t="s">
        <v>5</v>
      </c>
      <c r="C11" s="4" t="s">
        <v>5</v>
      </c>
      <c r="D11" s="4" t="s">
        <v>5</v>
      </c>
      <c r="E11" s="4" t="s">
        <v>5</v>
      </c>
      <c r="F11" s="4" t="s">
        <v>5</v>
      </c>
    </row>
    <row r="12" spans="1:6" ht="30" x14ac:dyDescent="0.25">
      <c r="A12" s="3" t="s">
        <v>900</v>
      </c>
      <c r="B12" s="4" t="s">
        <v>5</v>
      </c>
      <c r="C12" s="4" t="s">
        <v>5</v>
      </c>
      <c r="D12" s="4" t="s">
        <v>5</v>
      </c>
      <c r="E12" s="4" t="s">
        <v>5</v>
      </c>
      <c r="F12" s="4" t="s">
        <v>5</v>
      </c>
    </row>
    <row r="13" spans="1:6" x14ac:dyDescent="0.25">
      <c r="A13" s="2" t="s">
        <v>901</v>
      </c>
      <c r="B13" s="6">
        <v>347755</v>
      </c>
      <c r="C13" s="6">
        <v>294300</v>
      </c>
      <c r="D13" s="6">
        <v>707228</v>
      </c>
      <c r="E13" s="6">
        <v>586617</v>
      </c>
      <c r="F13" s="4" t="s">
        <v>5</v>
      </c>
    </row>
    <row r="14" spans="1:6" x14ac:dyDescent="0.25">
      <c r="A14" s="2" t="s">
        <v>392</v>
      </c>
      <c r="B14" s="6">
        <v>30112</v>
      </c>
      <c r="C14" s="6">
        <v>21557</v>
      </c>
      <c r="D14" s="6">
        <v>68426</v>
      </c>
      <c r="E14" s="6">
        <v>37014</v>
      </c>
      <c r="F14" s="4" t="s">
        <v>5</v>
      </c>
    </row>
    <row r="15" spans="1:6" x14ac:dyDescent="0.25">
      <c r="A15" s="2" t="s">
        <v>29</v>
      </c>
      <c r="B15" s="6">
        <v>406620</v>
      </c>
      <c r="C15" s="4" t="s">
        <v>5</v>
      </c>
      <c r="D15" s="6">
        <v>406620</v>
      </c>
      <c r="E15" s="4" t="s">
        <v>5</v>
      </c>
      <c r="F15" s="6">
        <v>401630</v>
      </c>
    </row>
    <row r="16" spans="1:6" x14ac:dyDescent="0.25">
      <c r="A16" s="2" t="s">
        <v>903</v>
      </c>
      <c r="B16" s="4" t="s">
        <v>5</v>
      </c>
      <c r="C16" s="4" t="s">
        <v>5</v>
      </c>
      <c r="D16" s="4" t="s">
        <v>5</v>
      </c>
      <c r="E16" s="4" t="s">
        <v>5</v>
      </c>
      <c r="F16" s="4" t="s">
        <v>5</v>
      </c>
    </row>
    <row r="17" spans="1:6" ht="30" x14ac:dyDescent="0.25">
      <c r="A17" s="3" t="s">
        <v>900</v>
      </c>
      <c r="B17" s="4" t="s">
        <v>5</v>
      </c>
      <c r="C17" s="4" t="s">
        <v>5</v>
      </c>
      <c r="D17" s="4" t="s">
        <v>5</v>
      </c>
      <c r="E17" s="4" t="s">
        <v>5</v>
      </c>
      <c r="F17" s="4" t="s">
        <v>5</v>
      </c>
    </row>
    <row r="18" spans="1:6" x14ac:dyDescent="0.25">
      <c r="A18" s="2" t="s">
        <v>901</v>
      </c>
      <c r="B18" s="6">
        <v>347755</v>
      </c>
      <c r="C18" s="6">
        <v>294047</v>
      </c>
      <c r="D18" s="6">
        <v>707228</v>
      </c>
      <c r="E18" s="6">
        <v>579415</v>
      </c>
      <c r="F18" s="4" t="s">
        <v>5</v>
      </c>
    </row>
    <row r="19" spans="1:6" x14ac:dyDescent="0.25">
      <c r="A19" s="2" t="s">
        <v>392</v>
      </c>
      <c r="B19" s="6">
        <v>30112</v>
      </c>
      <c r="C19" s="6">
        <v>21542</v>
      </c>
      <c r="D19" s="6">
        <v>68426</v>
      </c>
      <c r="E19" s="6">
        <v>37044</v>
      </c>
      <c r="F19" s="4" t="s">
        <v>5</v>
      </c>
    </row>
    <row r="20" spans="1:6" x14ac:dyDescent="0.25">
      <c r="A20" s="2" t="s">
        <v>904</v>
      </c>
      <c r="B20" s="4" t="s">
        <v>5</v>
      </c>
      <c r="C20" s="4" t="s">
        <v>5</v>
      </c>
      <c r="D20" s="4" t="s">
        <v>5</v>
      </c>
      <c r="E20" s="4" t="s">
        <v>5</v>
      </c>
      <c r="F20" s="4" t="s">
        <v>5</v>
      </c>
    </row>
    <row r="21" spans="1:6" ht="30" x14ac:dyDescent="0.25">
      <c r="A21" s="3" t="s">
        <v>900</v>
      </c>
      <c r="B21" s="4" t="s">
        <v>5</v>
      </c>
      <c r="C21" s="4" t="s">
        <v>5</v>
      </c>
      <c r="D21" s="4" t="s">
        <v>5</v>
      </c>
      <c r="E21" s="4" t="s">
        <v>5</v>
      </c>
      <c r="F21" s="4" t="s">
        <v>5</v>
      </c>
    </row>
    <row r="22" spans="1:6" x14ac:dyDescent="0.25">
      <c r="A22" s="2" t="s">
        <v>901</v>
      </c>
      <c r="B22" s="4" t="s">
        <v>5</v>
      </c>
      <c r="C22" s="4">
        <v>253</v>
      </c>
      <c r="D22" s="4" t="s">
        <v>5</v>
      </c>
      <c r="E22" s="6">
        <v>7202</v>
      </c>
      <c r="F22" s="4" t="s">
        <v>5</v>
      </c>
    </row>
    <row r="23" spans="1:6" x14ac:dyDescent="0.25">
      <c r="A23" s="2" t="s">
        <v>392</v>
      </c>
      <c r="B23" s="4" t="s">
        <v>5</v>
      </c>
      <c r="C23" s="4">
        <v>15</v>
      </c>
      <c r="D23" s="4" t="s">
        <v>5</v>
      </c>
      <c r="E23" s="4">
        <v>-30</v>
      </c>
      <c r="F23" s="4" t="s">
        <v>5</v>
      </c>
    </row>
    <row r="24" spans="1:6" x14ac:dyDescent="0.25">
      <c r="A24" s="2" t="s">
        <v>71</v>
      </c>
      <c r="B24" s="4" t="s">
        <v>5</v>
      </c>
      <c r="C24" s="4" t="s">
        <v>5</v>
      </c>
      <c r="D24" s="4" t="s">
        <v>5</v>
      </c>
      <c r="E24" s="4" t="s">
        <v>5</v>
      </c>
      <c r="F24" s="4" t="s">
        <v>5</v>
      </c>
    </row>
    <row r="25" spans="1:6" ht="30" x14ac:dyDescent="0.25">
      <c r="A25" s="3" t="s">
        <v>900</v>
      </c>
      <c r="B25" s="4" t="s">
        <v>5</v>
      </c>
      <c r="C25" s="4" t="s">
        <v>5</v>
      </c>
      <c r="D25" s="4" t="s">
        <v>5</v>
      </c>
      <c r="E25" s="4" t="s">
        <v>5</v>
      </c>
      <c r="F25" s="4" t="s">
        <v>5</v>
      </c>
    </row>
    <row r="26" spans="1:6" x14ac:dyDescent="0.25">
      <c r="A26" s="2" t="s">
        <v>901</v>
      </c>
      <c r="B26" s="6">
        <v>138847</v>
      </c>
      <c r="C26" s="6">
        <v>115650</v>
      </c>
      <c r="D26" s="6">
        <v>253901</v>
      </c>
      <c r="E26" s="6">
        <v>233136</v>
      </c>
      <c r="F26" s="4" t="s">
        <v>5</v>
      </c>
    </row>
    <row r="27" spans="1:6" x14ac:dyDescent="0.25">
      <c r="A27" s="2" t="s">
        <v>392</v>
      </c>
      <c r="B27" s="6">
        <v>3616</v>
      </c>
      <c r="C27" s="6">
        <v>3056</v>
      </c>
      <c r="D27" s="6">
        <v>3274</v>
      </c>
      <c r="E27" s="6">
        <v>9129</v>
      </c>
      <c r="F27" s="4" t="s">
        <v>5</v>
      </c>
    </row>
    <row r="28" spans="1:6" x14ac:dyDescent="0.25">
      <c r="A28" s="2" t="s">
        <v>29</v>
      </c>
      <c r="B28" s="6">
        <v>317921</v>
      </c>
      <c r="C28" s="4" t="s">
        <v>5</v>
      </c>
      <c r="D28" s="6">
        <v>317921</v>
      </c>
      <c r="E28" s="4" t="s">
        <v>5</v>
      </c>
      <c r="F28" s="6">
        <v>318483</v>
      </c>
    </row>
    <row r="29" spans="1:6" ht="30" x14ac:dyDescent="0.25">
      <c r="A29" s="2" t="s">
        <v>905</v>
      </c>
      <c r="B29" s="4" t="s">
        <v>5</v>
      </c>
      <c r="C29" s="4" t="s">
        <v>5</v>
      </c>
      <c r="D29" s="4" t="s">
        <v>5</v>
      </c>
      <c r="E29" s="4" t="s">
        <v>5</v>
      </c>
      <c r="F29" s="4" t="s">
        <v>5</v>
      </c>
    </row>
    <row r="30" spans="1:6" ht="30" x14ac:dyDescent="0.25">
      <c r="A30" s="3" t="s">
        <v>900</v>
      </c>
      <c r="B30" s="4" t="s">
        <v>5</v>
      </c>
      <c r="C30" s="4" t="s">
        <v>5</v>
      </c>
      <c r="D30" s="4" t="s">
        <v>5</v>
      </c>
      <c r="E30" s="4" t="s">
        <v>5</v>
      </c>
      <c r="F30" s="4" t="s">
        <v>5</v>
      </c>
    </row>
    <row r="31" spans="1:6" x14ac:dyDescent="0.25">
      <c r="A31" s="2" t="s">
        <v>901</v>
      </c>
      <c r="B31" s="6">
        <v>136540</v>
      </c>
      <c r="C31" s="6">
        <v>111952</v>
      </c>
      <c r="D31" s="6">
        <v>249941</v>
      </c>
      <c r="E31" s="6">
        <v>224052</v>
      </c>
      <c r="F31" s="4" t="s">
        <v>5</v>
      </c>
    </row>
    <row r="32" spans="1:6" x14ac:dyDescent="0.25">
      <c r="A32" s="2" t="s">
        <v>392</v>
      </c>
      <c r="B32" s="6">
        <v>3574</v>
      </c>
      <c r="C32" s="6">
        <v>3247</v>
      </c>
      <c r="D32" s="6">
        <v>3201</v>
      </c>
      <c r="E32" s="6">
        <v>9383</v>
      </c>
      <c r="F32" s="4" t="s">
        <v>5</v>
      </c>
    </row>
    <row r="33" spans="1:6" x14ac:dyDescent="0.25">
      <c r="A33" s="2" t="s">
        <v>906</v>
      </c>
      <c r="B33" s="4" t="s">
        <v>5</v>
      </c>
      <c r="C33" s="4" t="s">
        <v>5</v>
      </c>
      <c r="D33" s="4" t="s">
        <v>5</v>
      </c>
      <c r="E33" s="4" t="s">
        <v>5</v>
      </c>
      <c r="F33" s="4" t="s">
        <v>5</v>
      </c>
    </row>
    <row r="34" spans="1:6" ht="30" x14ac:dyDescent="0.25">
      <c r="A34" s="3" t="s">
        <v>900</v>
      </c>
      <c r="B34" s="4" t="s">
        <v>5</v>
      </c>
      <c r="C34" s="4" t="s">
        <v>5</v>
      </c>
      <c r="D34" s="4" t="s">
        <v>5</v>
      </c>
      <c r="E34" s="4" t="s">
        <v>5</v>
      </c>
      <c r="F34" s="4" t="s">
        <v>5</v>
      </c>
    </row>
    <row r="35" spans="1:6" x14ac:dyDescent="0.25">
      <c r="A35" s="2" t="s">
        <v>901</v>
      </c>
      <c r="B35" s="6">
        <v>2307</v>
      </c>
      <c r="C35" s="6">
        <v>3698</v>
      </c>
      <c r="D35" s="6">
        <v>3960</v>
      </c>
      <c r="E35" s="6">
        <v>9084</v>
      </c>
      <c r="F35" s="4" t="s">
        <v>5</v>
      </c>
    </row>
    <row r="36" spans="1:6" x14ac:dyDescent="0.25">
      <c r="A36" s="2" t="s">
        <v>392</v>
      </c>
      <c r="B36" s="4">
        <v>42</v>
      </c>
      <c r="C36" s="4">
        <v>-191</v>
      </c>
      <c r="D36" s="4">
        <v>73</v>
      </c>
      <c r="E36" s="4">
        <v>-254</v>
      </c>
      <c r="F36" s="4" t="s">
        <v>5</v>
      </c>
    </row>
    <row r="37" spans="1:6" x14ac:dyDescent="0.25">
      <c r="A37" s="2" t="s">
        <v>72</v>
      </c>
      <c r="B37" s="4" t="s">
        <v>5</v>
      </c>
      <c r="C37" s="4" t="s">
        <v>5</v>
      </c>
      <c r="D37" s="4" t="s">
        <v>5</v>
      </c>
      <c r="E37" s="4" t="s">
        <v>5</v>
      </c>
      <c r="F37" s="4" t="s">
        <v>5</v>
      </c>
    </row>
    <row r="38" spans="1:6" ht="30" x14ac:dyDescent="0.25">
      <c r="A38" s="3" t="s">
        <v>900</v>
      </c>
      <c r="B38" s="4" t="s">
        <v>5</v>
      </c>
      <c r="C38" s="4" t="s">
        <v>5</v>
      </c>
      <c r="D38" s="4" t="s">
        <v>5</v>
      </c>
      <c r="E38" s="4" t="s">
        <v>5</v>
      </c>
      <c r="F38" s="4" t="s">
        <v>5</v>
      </c>
    </row>
    <row r="39" spans="1:6" x14ac:dyDescent="0.25">
      <c r="A39" s="2" t="s">
        <v>901</v>
      </c>
      <c r="B39" s="6">
        <v>23335</v>
      </c>
      <c r="C39" s="6">
        <v>19622</v>
      </c>
      <c r="D39" s="6">
        <v>43691</v>
      </c>
      <c r="E39" s="6">
        <v>41920</v>
      </c>
      <c r="F39" s="4" t="s">
        <v>5</v>
      </c>
    </row>
    <row r="40" spans="1:6" x14ac:dyDescent="0.25">
      <c r="A40" s="2" t="s">
        <v>392</v>
      </c>
      <c r="B40" s="6">
        <v>15056</v>
      </c>
      <c r="C40" s="6">
        <v>11490</v>
      </c>
      <c r="D40" s="6">
        <v>26594</v>
      </c>
      <c r="E40" s="6">
        <v>24583</v>
      </c>
      <c r="F40" s="4" t="s">
        <v>5</v>
      </c>
    </row>
    <row r="41" spans="1:6" x14ac:dyDescent="0.25">
      <c r="A41" s="2" t="s">
        <v>29</v>
      </c>
      <c r="B41" s="6">
        <v>437043</v>
      </c>
      <c r="C41" s="4" t="s">
        <v>5</v>
      </c>
      <c r="D41" s="6">
        <v>437043</v>
      </c>
      <c r="E41" s="4" t="s">
        <v>5</v>
      </c>
      <c r="F41" s="6">
        <v>463381</v>
      </c>
    </row>
    <row r="42" spans="1:6" ht="30" x14ac:dyDescent="0.25">
      <c r="A42" s="2" t="s">
        <v>907</v>
      </c>
      <c r="B42" s="4" t="s">
        <v>5</v>
      </c>
      <c r="C42" s="4" t="s">
        <v>5</v>
      </c>
      <c r="D42" s="4" t="s">
        <v>5</v>
      </c>
      <c r="E42" s="4" t="s">
        <v>5</v>
      </c>
      <c r="F42" s="4" t="s">
        <v>5</v>
      </c>
    </row>
    <row r="43" spans="1:6" ht="30" x14ac:dyDescent="0.25">
      <c r="A43" s="3" t="s">
        <v>900</v>
      </c>
      <c r="B43" s="4" t="s">
        <v>5</v>
      </c>
      <c r="C43" s="4" t="s">
        <v>5</v>
      </c>
      <c r="D43" s="4" t="s">
        <v>5</v>
      </c>
      <c r="E43" s="4" t="s">
        <v>5</v>
      </c>
      <c r="F43" s="4" t="s">
        <v>5</v>
      </c>
    </row>
    <row r="44" spans="1:6" x14ac:dyDescent="0.25">
      <c r="A44" s="2" t="s">
        <v>901</v>
      </c>
      <c r="B44" s="6">
        <v>17921</v>
      </c>
      <c r="C44" s="6">
        <v>17167</v>
      </c>
      <c r="D44" s="6">
        <v>35402</v>
      </c>
      <c r="E44" s="6">
        <v>35073</v>
      </c>
      <c r="F44" s="4" t="s">
        <v>5</v>
      </c>
    </row>
    <row r="45" spans="1:6" x14ac:dyDescent="0.25">
      <c r="A45" s="2" t="s">
        <v>392</v>
      </c>
      <c r="B45" s="6">
        <v>9636</v>
      </c>
      <c r="C45" s="6">
        <v>9036</v>
      </c>
      <c r="D45" s="6">
        <v>18305</v>
      </c>
      <c r="E45" s="6">
        <v>17737</v>
      </c>
      <c r="F45" s="4" t="s">
        <v>5</v>
      </c>
    </row>
    <row r="46" spans="1:6" x14ac:dyDescent="0.25">
      <c r="A46" s="2" t="s">
        <v>908</v>
      </c>
      <c r="B46" s="4" t="s">
        <v>5</v>
      </c>
      <c r="C46" s="4" t="s">
        <v>5</v>
      </c>
      <c r="D46" s="4" t="s">
        <v>5</v>
      </c>
      <c r="E46" s="4" t="s">
        <v>5</v>
      </c>
      <c r="F46" s="4" t="s">
        <v>5</v>
      </c>
    </row>
    <row r="47" spans="1:6" ht="30" x14ac:dyDescent="0.25">
      <c r="A47" s="3" t="s">
        <v>900</v>
      </c>
      <c r="B47" s="4" t="s">
        <v>5</v>
      </c>
      <c r="C47" s="4" t="s">
        <v>5</v>
      </c>
      <c r="D47" s="4" t="s">
        <v>5</v>
      </c>
      <c r="E47" s="4" t="s">
        <v>5</v>
      </c>
      <c r="F47" s="4" t="s">
        <v>5</v>
      </c>
    </row>
    <row r="48" spans="1:6" x14ac:dyDescent="0.25">
      <c r="A48" s="2" t="s">
        <v>901</v>
      </c>
      <c r="B48" s="6">
        <v>5414</v>
      </c>
      <c r="C48" s="6">
        <v>2455</v>
      </c>
      <c r="D48" s="6">
        <v>8289</v>
      </c>
      <c r="E48" s="6">
        <v>6847</v>
      </c>
      <c r="F48" s="4" t="s">
        <v>5</v>
      </c>
    </row>
    <row r="49" spans="1:6" x14ac:dyDescent="0.25">
      <c r="A49" s="2" t="s">
        <v>392</v>
      </c>
      <c r="B49" s="6">
        <v>5420</v>
      </c>
      <c r="C49" s="6">
        <v>2454</v>
      </c>
      <c r="D49" s="6">
        <v>8289</v>
      </c>
      <c r="E49" s="6">
        <v>6846</v>
      </c>
      <c r="F49" s="4" t="s">
        <v>5</v>
      </c>
    </row>
    <row r="50" spans="1:6" x14ac:dyDescent="0.25">
      <c r="A50" s="2" t="s">
        <v>909</v>
      </c>
      <c r="B50" s="4" t="s">
        <v>5</v>
      </c>
      <c r="C50" s="4" t="s">
        <v>5</v>
      </c>
      <c r="D50" s="4" t="s">
        <v>5</v>
      </c>
      <c r="E50" s="4" t="s">
        <v>5</v>
      </c>
      <c r="F50" s="4" t="s">
        <v>5</v>
      </c>
    </row>
    <row r="51" spans="1:6" ht="30" x14ac:dyDescent="0.25">
      <c r="A51" s="3" t="s">
        <v>900</v>
      </c>
      <c r="B51" s="4" t="s">
        <v>5</v>
      </c>
      <c r="C51" s="4" t="s">
        <v>5</v>
      </c>
      <c r="D51" s="4" t="s">
        <v>5</v>
      </c>
      <c r="E51" s="4" t="s">
        <v>5</v>
      </c>
      <c r="F51" s="4" t="s">
        <v>5</v>
      </c>
    </row>
    <row r="52" spans="1:6" x14ac:dyDescent="0.25">
      <c r="A52" s="2" t="s">
        <v>29</v>
      </c>
      <c r="B52" s="6">
        <v>152891</v>
      </c>
      <c r="C52" s="4" t="s">
        <v>5</v>
      </c>
      <c r="D52" s="6">
        <v>152891</v>
      </c>
      <c r="E52" s="4" t="s">
        <v>5</v>
      </c>
      <c r="F52" s="6">
        <v>106247</v>
      </c>
    </row>
    <row r="53" spans="1:6" x14ac:dyDescent="0.25">
      <c r="A53" s="2" t="s">
        <v>910</v>
      </c>
      <c r="B53" s="4" t="s">
        <v>5</v>
      </c>
      <c r="C53" s="4" t="s">
        <v>5</v>
      </c>
      <c r="D53" s="4" t="s">
        <v>5</v>
      </c>
      <c r="E53" s="4" t="s">
        <v>5</v>
      </c>
      <c r="F53" s="4" t="s">
        <v>5</v>
      </c>
    </row>
    <row r="54" spans="1:6" ht="30" x14ac:dyDescent="0.25">
      <c r="A54" s="3" t="s">
        <v>900</v>
      </c>
      <c r="B54" s="4" t="s">
        <v>5</v>
      </c>
      <c r="C54" s="4" t="s">
        <v>5</v>
      </c>
      <c r="D54" s="4" t="s">
        <v>5</v>
      </c>
      <c r="E54" s="4" t="s">
        <v>5</v>
      </c>
      <c r="F54" s="4" t="s">
        <v>5</v>
      </c>
    </row>
    <row r="55" spans="1:6" x14ac:dyDescent="0.25">
      <c r="A55" s="2" t="s">
        <v>901</v>
      </c>
      <c r="B55" s="6">
        <v>-7721</v>
      </c>
      <c r="C55" s="6">
        <v>-6406</v>
      </c>
      <c r="D55" s="6">
        <v>-12249</v>
      </c>
      <c r="E55" s="6">
        <v>-23133</v>
      </c>
      <c r="F55" s="4" t="s">
        <v>5</v>
      </c>
    </row>
    <row r="56" spans="1:6" x14ac:dyDescent="0.25">
      <c r="A56" s="2" t="s">
        <v>392</v>
      </c>
      <c r="B56" s="6">
        <v>-5462</v>
      </c>
      <c r="C56" s="6">
        <v>-2278</v>
      </c>
      <c r="D56" s="6">
        <v>-8362</v>
      </c>
      <c r="E56" s="6">
        <v>-6562</v>
      </c>
      <c r="F56" s="4" t="s">
        <v>5</v>
      </c>
    </row>
    <row r="57" spans="1:6" ht="30" x14ac:dyDescent="0.25">
      <c r="A57" s="2" t="s">
        <v>911</v>
      </c>
      <c r="B57" s="4" t="s">
        <v>5</v>
      </c>
      <c r="C57" s="4" t="s">
        <v>5</v>
      </c>
      <c r="D57" s="4" t="s">
        <v>5</v>
      </c>
      <c r="E57" s="4" t="s">
        <v>5</v>
      </c>
      <c r="F57" s="4" t="s">
        <v>5</v>
      </c>
    </row>
    <row r="58" spans="1:6" ht="30" x14ac:dyDescent="0.25">
      <c r="A58" s="3" t="s">
        <v>900</v>
      </c>
      <c r="B58" s="4" t="s">
        <v>5</v>
      </c>
      <c r="C58" s="4" t="s">
        <v>5</v>
      </c>
      <c r="D58" s="4" t="s">
        <v>5</v>
      </c>
      <c r="E58" s="4" t="s">
        <v>5</v>
      </c>
      <c r="F58" s="4" t="s">
        <v>5</v>
      </c>
    </row>
    <row r="59" spans="1:6" x14ac:dyDescent="0.25">
      <c r="A59" s="2" t="s">
        <v>901</v>
      </c>
      <c r="B59" s="6">
        <v>-7721</v>
      </c>
      <c r="C59" s="6">
        <v>-6406</v>
      </c>
      <c r="D59" s="6">
        <v>-12249</v>
      </c>
      <c r="E59" s="6">
        <v>-23133</v>
      </c>
      <c r="F59" s="4" t="s">
        <v>5</v>
      </c>
    </row>
    <row r="60" spans="1:6" x14ac:dyDescent="0.25">
      <c r="A60" s="2" t="s">
        <v>392</v>
      </c>
      <c r="B60" s="6">
        <v>-5462</v>
      </c>
      <c r="C60" s="6">
        <v>-2278</v>
      </c>
      <c r="D60" s="6">
        <v>-8362</v>
      </c>
      <c r="E60" s="6">
        <v>-6562</v>
      </c>
      <c r="F60" s="4" t="s">
        <v>5</v>
      </c>
    </row>
    <row r="61" spans="1:6" x14ac:dyDescent="0.25">
      <c r="A61" s="2" t="s">
        <v>912</v>
      </c>
      <c r="B61" s="4" t="s">
        <v>5</v>
      </c>
      <c r="C61" s="4" t="s">
        <v>5</v>
      </c>
      <c r="D61" s="4" t="s">
        <v>5</v>
      </c>
      <c r="E61" s="4" t="s">
        <v>5</v>
      </c>
      <c r="F61" s="4" t="s">
        <v>5</v>
      </c>
    </row>
    <row r="62" spans="1:6" ht="30" x14ac:dyDescent="0.25">
      <c r="A62" s="3" t="s">
        <v>900</v>
      </c>
      <c r="B62" s="4" t="s">
        <v>5</v>
      </c>
      <c r="C62" s="4" t="s">
        <v>5</v>
      </c>
      <c r="D62" s="4" t="s">
        <v>5</v>
      </c>
      <c r="E62" s="4" t="s">
        <v>5</v>
      </c>
      <c r="F62" s="4" t="s">
        <v>5</v>
      </c>
    </row>
    <row r="63" spans="1:6" x14ac:dyDescent="0.25">
      <c r="A63" s="2" t="s">
        <v>392</v>
      </c>
      <c r="B63" s="6">
        <v>-8720</v>
      </c>
      <c r="C63" s="6">
        <v>-7416</v>
      </c>
      <c r="D63" s="6">
        <v>-17108</v>
      </c>
      <c r="E63" s="6">
        <v>-14669</v>
      </c>
      <c r="F63" s="4" t="s">
        <v>5</v>
      </c>
    </row>
    <row r="64" spans="1:6" ht="30" x14ac:dyDescent="0.25">
      <c r="A64" s="2" t="s">
        <v>913</v>
      </c>
      <c r="B64" s="4" t="s">
        <v>5</v>
      </c>
      <c r="C64" s="4" t="s">
        <v>5</v>
      </c>
      <c r="D64" s="4" t="s">
        <v>5</v>
      </c>
      <c r="E64" s="4" t="s">
        <v>5</v>
      </c>
      <c r="F64" s="4" t="s">
        <v>5</v>
      </c>
    </row>
    <row r="65" spans="1:6" ht="30" x14ac:dyDescent="0.25">
      <c r="A65" s="3" t="s">
        <v>900</v>
      </c>
      <c r="B65" s="4" t="s">
        <v>5</v>
      </c>
      <c r="C65" s="4" t="s">
        <v>5</v>
      </c>
      <c r="D65" s="4" t="s">
        <v>5</v>
      </c>
      <c r="E65" s="4" t="s">
        <v>5</v>
      </c>
      <c r="F65" s="4" t="s">
        <v>5</v>
      </c>
    </row>
    <row r="66" spans="1:6" x14ac:dyDescent="0.25">
      <c r="A66" s="2" t="s">
        <v>392</v>
      </c>
      <c r="B66" s="8">
        <v>-8720</v>
      </c>
      <c r="C66" s="8">
        <v>-7416</v>
      </c>
      <c r="D66" s="8">
        <v>-17108</v>
      </c>
      <c r="E66" s="8">
        <v>-14669</v>
      </c>
      <c r="F6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4</v>
      </c>
      <c r="B1" s="1" t="s">
        <v>1</v>
      </c>
    </row>
    <row r="2" spans="1:2" x14ac:dyDescent="0.25">
      <c r="A2" s="1" t="s">
        <v>108</v>
      </c>
      <c r="B2" s="1" t="s">
        <v>2</v>
      </c>
    </row>
    <row r="3" spans="1:2" ht="30" x14ac:dyDescent="0.25">
      <c r="A3" s="3" t="s">
        <v>915</v>
      </c>
      <c r="B3" s="4" t="s">
        <v>5</v>
      </c>
    </row>
    <row r="4" spans="1:2" ht="30" x14ac:dyDescent="0.25">
      <c r="A4" s="2" t="s">
        <v>916</v>
      </c>
      <c r="B4" s="8">
        <v>100</v>
      </c>
    </row>
    <row r="5" spans="1:2" ht="30" x14ac:dyDescent="0.25">
      <c r="A5" s="2" t="s">
        <v>917</v>
      </c>
      <c r="B5" s="4" t="s">
        <v>918</v>
      </c>
    </row>
    <row r="6" spans="1:2" ht="30" x14ac:dyDescent="0.25">
      <c r="A6" s="2" t="s">
        <v>919</v>
      </c>
      <c r="B6" s="4">
        <v>2.7</v>
      </c>
    </row>
    <row r="7" spans="1:2" x14ac:dyDescent="0.25">
      <c r="A7" s="2" t="s">
        <v>920</v>
      </c>
      <c r="B7" s="4">
        <v>6.2</v>
      </c>
    </row>
    <row r="8" spans="1:2" x14ac:dyDescent="0.25">
      <c r="A8" s="2" t="s">
        <v>807</v>
      </c>
      <c r="B8" s="4" t="s">
        <v>5</v>
      </c>
    </row>
    <row r="9" spans="1:2" ht="30" x14ac:dyDescent="0.25">
      <c r="A9" s="3" t="s">
        <v>915</v>
      </c>
      <c r="B9" s="4" t="s">
        <v>5</v>
      </c>
    </row>
    <row r="10" spans="1:2" x14ac:dyDescent="0.25">
      <c r="A10" s="2" t="s">
        <v>921</v>
      </c>
      <c r="B10" s="4">
        <v>28.5</v>
      </c>
    </row>
    <row r="11" spans="1:2" x14ac:dyDescent="0.25">
      <c r="A11" s="2" t="s">
        <v>922</v>
      </c>
      <c r="B11" s="4">
        <v>20.2</v>
      </c>
    </row>
    <row r="12" spans="1:2" x14ac:dyDescent="0.25">
      <c r="A12" s="2" t="s">
        <v>811</v>
      </c>
      <c r="B12" s="4" t="s">
        <v>5</v>
      </c>
    </row>
    <row r="13" spans="1:2" ht="30" x14ac:dyDescent="0.25">
      <c r="A13" s="3" t="s">
        <v>915</v>
      </c>
      <c r="B13" s="4" t="s">
        <v>5</v>
      </c>
    </row>
    <row r="14" spans="1:2" x14ac:dyDescent="0.25">
      <c r="A14" s="2" t="s">
        <v>923</v>
      </c>
      <c r="B14" s="4" t="s">
        <v>924</v>
      </c>
    </row>
    <row r="15" spans="1:2" x14ac:dyDescent="0.25">
      <c r="A15" s="2" t="s">
        <v>775</v>
      </c>
      <c r="B15" s="4" t="s">
        <v>5</v>
      </c>
    </row>
    <row r="16" spans="1:2" ht="30" x14ac:dyDescent="0.25">
      <c r="A16" s="3" t="s">
        <v>915</v>
      </c>
      <c r="B16" s="4" t="s">
        <v>5</v>
      </c>
    </row>
    <row r="17" spans="1:2" x14ac:dyDescent="0.25">
      <c r="A17" s="2" t="s">
        <v>923</v>
      </c>
      <c r="B17" s="4" t="s">
        <v>925</v>
      </c>
    </row>
    <row r="18" spans="1:2" x14ac:dyDescent="0.25">
      <c r="A18" s="2" t="s">
        <v>926</v>
      </c>
      <c r="B18" s="4" t="s">
        <v>5</v>
      </c>
    </row>
    <row r="19" spans="1:2" ht="30" x14ac:dyDescent="0.25">
      <c r="A19" s="3" t="s">
        <v>915</v>
      </c>
      <c r="B19" s="4" t="s">
        <v>5</v>
      </c>
    </row>
    <row r="20" spans="1:2" ht="30" x14ac:dyDescent="0.25">
      <c r="A20" s="2" t="s">
        <v>917</v>
      </c>
      <c r="B20" s="4" t="s">
        <v>927</v>
      </c>
    </row>
    <row r="21" spans="1:2" x14ac:dyDescent="0.25">
      <c r="A21" s="2" t="s">
        <v>928</v>
      </c>
      <c r="B21" s="4" t="s">
        <v>5</v>
      </c>
    </row>
    <row r="22" spans="1:2" ht="30" x14ac:dyDescent="0.25">
      <c r="A22" s="3" t="s">
        <v>915</v>
      </c>
      <c r="B22" s="4" t="s">
        <v>5</v>
      </c>
    </row>
    <row r="23" spans="1:2" x14ac:dyDescent="0.25">
      <c r="A23" s="2" t="s">
        <v>929</v>
      </c>
      <c r="B23" s="4">
        <v>169</v>
      </c>
    </row>
    <row r="24" spans="1:2" x14ac:dyDescent="0.25">
      <c r="A24" s="2" t="s">
        <v>930</v>
      </c>
      <c r="B24" s="4" t="s">
        <v>5</v>
      </c>
    </row>
    <row r="25" spans="1:2" ht="30" x14ac:dyDescent="0.25">
      <c r="A25" s="3" t="s">
        <v>915</v>
      </c>
      <c r="B25" s="4" t="s">
        <v>5</v>
      </c>
    </row>
    <row r="26" spans="1:2" x14ac:dyDescent="0.25">
      <c r="A26" s="2" t="s">
        <v>929</v>
      </c>
      <c r="B26" s="6">
        <v>1800</v>
      </c>
    </row>
    <row r="27" spans="1:2" ht="45" x14ac:dyDescent="0.25">
      <c r="A27" s="2" t="s">
        <v>931</v>
      </c>
      <c r="B27" s="4" t="s">
        <v>5</v>
      </c>
    </row>
    <row r="28" spans="1:2" ht="30" x14ac:dyDescent="0.25">
      <c r="A28" s="3" t="s">
        <v>915</v>
      </c>
      <c r="B28" s="4" t="s">
        <v>5</v>
      </c>
    </row>
    <row r="29" spans="1:2" x14ac:dyDescent="0.25">
      <c r="A29" s="2" t="s">
        <v>929</v>
      </c>
      <c r="B29" s="4">
        <v>9</v>
      </c>
    </row>
    <row r="30" spans="1:2" ht="45" x14ac:dyDescent="0.25">
      <c r="A30" s="2" t="s">
        <v>932</v>
      </c>
      <c r="B30" s="4" t="s">
        <v>5</v>
      </c>
    </row>
    <row r="31" spans="1:2" ht="30" x14ac:dyDescent="0.25">
      <c r="A31" s="3" t="s">
        <v>915</v>
      </c>
      <c r="B31" s="4" t="s">
        <v>5</v>
      </c>
    </row>
    <row r="32" spans="1:2" x14ac:dyDescent="0.25">
      <c r="A32" s="2" t="s">
        <v>929</v>
      </c>
      <c r="B32" s="8">
        <v>16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0.85546875" customWidth="1"/>
    <col min="3" max="3" width="10.85546875" customWidth="1"/>
    <col min="4" max="4" width="36.5703125" customWidth="1"/>
  </cols>
  <sheetData>
    <row r="1" spans="1:4" ht="45" x14ac:dyDescent="0.25">
      <c r="A1" s="1" t="s">
        <v>933</v>
      </c>
      <c r="B1" s="7" t="s">
        <v>2</v>
      </c>
      <c r="C1" s="7"/>
      <c r="D1" s="7" t="s">
        <v>28</v>
      </c>
    </row>
    <row r="2" spans="1:4" ht="30" x14ac:dyDescent="0.25">
      <c r="A2" s="1" t="s">
        <v>27</v>
      </c>
      <c r="B2" s="7"/>
      <c r="C2" s="7"/>
      <c r="D2" s="7"/>
    </row>
    <row r="3" spans="1:4" x14ac:dyDescent="0.25">
      <c r="A3" s="3" t="s">
        <v>442</v>
      </c>
      <c r="B3" s="4" t="s">
        <v>5</v>
      </c>
      <c r="C3" s="4"/>
      <c r="D3" s="4" t="s">
        <v>5</v>
      </c>
    </row>
    <row r="4" spans="1:4" x14ac:dyDescent="0.25">
      <c r="A4" s="2" t="s">
        <v>223</v>
      </c>
      <c r="B4" s="8">
        <v>9957</v>
      </c>
      <c r="C4" s="4"/>
      <c r="D4" s="8">
        <v>7687</v>
      </c>
    </row>
    <row r="5" spans="1:4" x14ac:dyDescent="0.25">
      <c r="A5" s="2" t="s">
        <v>934</v>
      </c>
      <c r="B5" s="4" t="s">
        <v>5</v>
      </c>
      <c r="C5" s="4"/>
      <c r="D5" s="4" t="s">
        <v>5</v>
      </c>
    </row>
    <row r="6" spans="1:4" x14ac:dyDescent="0.25">
      <c r="A6" s="3" t="s">
        <v>442</v>
      </c>
      <c r="B6" s="4" t="s">
        <v>5</v>
      </c>
      <c r="C6" s="4"/>
      <c r="D6" s="4" t="s">
        <v>5</v>
      </c>
    </row>
    <row r="7" spans="1:4" x14ac:dyDescent="0.25">
      <c r="A7" s="2" t="s">
        <v>443</v>
      </c>
      <c r="B7" s="6">
        <v>1412</v>
      </c>
      <c r="C7" s="4"/>
      <c r="D7" s="6">
        <v>1042</v>
      </c>
    </row>
    <row r="8" spans="1:4" x14ac:dyDescent="0.25">
      <c r="A8" s="2" t="s">
        <v>223</v>
      </c>
      <c r="B8" s="6">
        <v>9957</v>
      </c>
      <c r="C8" s="4"/>
      <c r="D8" s="6">
        <v>7687</v>
      </c>
    </row>
    <row r="9" spans="1:4" x14ac:dyDescent="0.25">
      <c r="A9" s="2" t="s">
        <v>446</v>
      </c>
      <c r="B9" s="6">
        <v>15007</v>
      </c>
      <c r="C9" s="4"/>
      <c r="D9" s="6">
        <v>1004</v>
      </c>
    </row>
    <row r="10" spans="1:4" x14ac:dyDescent="0.25">
      <c r="A10" s="2" t="s">
        <v>935</v>
      </c>
      <c r="B10" s="6">
        <v>26376</v>
      </c>
      <c r="C10" s="4"/>
      <c r="D10" s="6">
        <v>9733</v>
      </c>
    </row>
    <row r="11" spans="1:4" x14ac:dyDescent="0.25">
      <c r="A11" s="3" t="s">
        <v>447</v>
      </c>
      <c r="B11" s="4" t="s">
        <v>5</v>
      </c>
      <c r="C11" s="4"/>
      <c r="D11" s="4" t="s">
        <v>5</v>
      </c>
    </row>
    <row r="12" spans="1:4" x14ac:dyDescent="0.25">
      <c r="A12" s="2" t="s">
        <v>443</v>
      </c>
      <c r="B12" s="4">
        <v>435</v>
      </c>
      <c r="C12" s="4"/>
      <c r="D12" s="6">
        <v>1632</v>
      </c>
    </row>
    <row r="13" spans="1:4" ht="30" x14ac:dyDescent="0.25">
      <c r="A13" s="2" t="s">
        <v>936</v>
      </c>
      <c r="B13" s="4" t="s">
        <v>5</v>
      </c>
      <c r="C13" s="4"/>
      <c r="D13" s="4" t="s">
        <v>5</v>
      </c>
    </row>
    <row r="14" spans="1:4" x14ac:dyDescent="0.25">
      <c r="A14" s="3" t="s">
        <v>442</v>
      </c>
      <c r="B14" s="4" t="s">
        <v>5</v>
      </c>
      <c r="C14" s="4"/>
      <c r="D14" s="4" t="s">
        <v>5</v>
      </c>
    </row>
    <row r="15" spans="1:4" x14ac:dyDescent="0.25">
      <c r="A15" s="2" t="s">
        <v>223</v>
      </c>
      <c r="B15" s="6">
        <v>9957</v>
      </c>
      <c r="C15" s="4"/>
      <c r="D15" s="6">
        <v>7687</v>
      </c>
    </row>
    <row r="16" spans="1:4" x14ac:dyDescent="0.25">
      <c r="A16" s="2" t="s">
        <v>446</v>
      </c>
      <c r="B16" s="6">
        <v>15007</v>
      </c>
      <c r="C16" s="4"/>
      <c r="D16" s="6">
        <v>1004</v>
      </c>
    </row>
    <row r="17" spans="1:4" x14ac:dyDescent="0.25">
      <c r="A17" s="2" t="s">
        <v>935</v>
      </c>
      <c r="B17" s="6">
        <v>24964</v>
      </c>
      <c r="C17" s="4"/>
      <c r="D17" s="6">
        <v>8691</v>
      </c>
    </row>
    <row r="18" spans="1:4" ht="30" x14ac:dyDescent="0.25">
      <c r="A18" s="2" t="s">
        <v>937</v>
      </c>
      <c r="B18" s="4" t="s">
        <v>5</v>
      </c>
      <c r="C18" s="4"/>
      <c r="D18" s="4" t="s">
        <v>5</v>
      </c>
    </row>
    <row r="19" spans="1:4" x14ac:dyDescent="0.25">
      <c r="A19" s="3" t="s">
        <v>442</v>
      </c>
      <c r="B19" s="4" t="s">
        <v>5</v>
      </c>
      <c r="C19" s="4"/>
      <c r="D19" s="4" t="s">
        <v>5</v>
      </c>
    </row>
    <row r="20" spans="1:4" ht="17.25" x14ac:dyDescent="0.25">
      <c r="A20" s="2" t="s">
        <v>443</v>
      </c>
      <c r="B20" s="6">
        <v>1412</v>
      </c>
      <c r="C20" s="10" t="s">
        <v>90</v>
      </c>
      <c r="D20" s="6">
        <v>1042</v>
      </c>
    </row>
    <row r="21" spans="1:4" ht="17.25" x14ac:dyDescent="0.25">
      <c r="A21" s="2" t="s">
        <v>935</v>
      </c>
      <c r="B21" s="6">
        <v>1412</v>
      </c>
      <c r="C21" s="10" t="s">
        <v>90</v>
      </c>
      <c r="D21" s="6">
        <v>1042</v>
      </c>
    </row>
    <row r="22" spans="1:4" x14ac:dyDescent="0.25">
      <c r="A22" s="3" t="s">
        <v>447</v>
      </c>
      <c r="B22" s="4" t="s">
        <v>5</v>
      </c>
      <c r="C22" s="4"/>
      <c r="D22" s="4" t="s">
        <v>5</v>
      </c>
    </row>
    <row r="23" spans="1:4" ht="17.25" x14ac:dyDescent="0.25">
      <c r="A23" s="2" t="s">
        <v>443</v>
      </c>
      <c r="B23" s="8">
        <v>435</v>
      </c>
      <c r="C23" s="10" t="s">
        <v>90</v>
      </c>
      <c r="D23" s="8">
        <v>1632</v>
      </c>
    </row>
    <row r="24" spans="1:4" x14ac:dyDescent="0.25">
      <c r="A24" s="11"/>
      <c r="B24" s="11"/>
      <c r="C24" s="11"/>
      <c r="D24" s="11"/>
    </row>
    <row r="25" spans="1:4" ht="30" customHeight="1" x14ac:dyDescent="0.25">
      <c r="A25" s="2" t="s">
        <v>90</v>
      </c>
      <c r="B25" s="12" t="s">
        <v>938</v>
      </c>
      <c r="C25" s="12"/>
      <c r="D25" s="12"/>
    </row>
  </sheetData>
  <mergeCells count="4">
    <mergeCell ref="B1:C2"/>
    <mergeCell ref="D1:D2"/>
    <mergeCell ref="A24:D24"/>
    <mergeCell ref="B25: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67</v>
      </c>
      <c r="C1" s="7"/>
      <c r="D1" s="7" t="s">
        <v>1</v>
      </c>
      <c r="E1" s="7"/>
    </row>
    <row r="2" spans="1:5" x14ac:dyDescent="0.25">
      <c r="A2" s="1" t="s">
        <v>108</v>
      </c>
      <c r="B2" s="1" t="s">
        <v>2</v>
      </c>
      <c r="C2" s="1" t="s">
        <v>68</v>
      </c>
      <c r="D2" s="1" t="s">
        <v>2</v>
      </c>
      <c r="E2" s="1" t="s">
        <v>68</v>
      </c>
    </row>
    <row r="3" spans="1:5" ht="45" x14ac:dyDescent="0.25">
      <c r="A3" s="2" t="s">
        <v>109</v>
      </c>
      <c r="B3" s="9">
        <v>0.1</v>
      </c>
      <c r="C3" s="9">
        <v>0.03</v>
      </c>
      <c r="D3" s="9">
        <v>0.3</v>
      </c>
      <c r="E3" s="9">
        <v>0.01</v>
      </c>
    </row>
    <row r="4" spans="1:5" ht="30" x14ac:dyDescent="0.25">
      <c r="A4" s="2" t="s">
        <v>110</v>
      </c>
      <c r="B4" s="9">
        <v>0.1</v>
      </c>
      <c r="C4" s="9">
        <v>0.2</v>
      </c>
      <c r="D4" s="9">
        <v>0.3</v>
      </c>
      <c r="E4" s="9">
        <v>0.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25.28515625" bestFit="1" customWidth="1"/>
    <col min="6" max="7" width="20" bestFit="1" customWidth="1"/>
    <col min="8" max="8" width="25.28515625" bestFit="1" customWidth="1"/>
  </cols>
  <sheetData>
    <row r="1" spans="1:8" ht="30" x14ac:dyDescent="0.25">
      <c r="A1" s="1" t="s">
        <v>939</v>
      </c>
      <c r="B1" s="1" t="s">
        <v>770</v>
      </c>
      <c r="C1" s="1"/>
      <c r="D1" s="1"/>
      <c r="E1" s="1"/>
      <c r="F1" s="1" t="s">
        <v>940</v>
      </c>
      <c r="G1" s="7"/>
      <c r="H1" s="7"/>
    </row>
    <row r="2" spans="1:8" x14ac:dyDescent="0.25">
      <c r="A2" s="1" t="s">
        <v>108</v>
      </c>
      <c r="B2" s="7" t="s">
        <v>941</v>
      </c>
      <c r="C2" s="1" t="s">
        <v>2</v>
      </c>
      <c r="D2" s="7" t="s">
        <v>28</v>
      </c>
      <c r="E2" s="1" t="s">
        <v>2</v>
      </c>
      <c r="F2" s="120">
        <v>41425</v>
      </c>
      <c r="G2" s="1" t="s">
        <v>2</v>
      </c>
      <c r="H2" s="1" t="s">
        <v>2</v>
      </c>
    </row>
    <row r="3" spans="1:8" x14ac:dyDescent="0.25">
      <c r="A3" s="1"/>
      <c r="B3" s="7"/>
      <c r="C3" s="1" t="s">
        <v>942</v>
      </c>
      <c r="D3" s="7"/>
      <c r="E3" s="1" t="s">
        <v>943</v>
      </c>
      <c r="F3" s="1" t="s">
        <v>456</v>
      </c>
      <c r="G3" s="1" t="s">
        <v>456</v>
      </c>
      <c r="H3" s="1" t="s">
        <v>456</v>
      </c>
    </row>
    <row r="4" spans="1:8" x14ac:dyDescent="0.25">
      <c r="A4" s="1"/>
      <c r="B4" s="7"/>
      <c r="C4" s="1"/>
      <c r="D4" s="7"/>
      <c r="E4" s="1"/>
      <c r="F4" s="1"/>
      <c r="G4" s="1" t="s">
        <v>942</v>
      </c>
      <c r="H4" s="1" t="s">
        <v>943</v>
      </c>
    </row>
    <row r="5" spans="1:8" x14ac:dyDescent="0.25">
      <c r="A5" s="3" t="s">
        <v>944</v>
      </c>
      <c r="B5" s="4" t="s">
        <v>5</v>
      </c>
      <c r="C5" s="4" t="s">
        <v>5</v>
      </c>
      <c r="D5" s="4" t="s">
        <v>5</v>
      </c>
      <c r="E5" s="4" t="s">
        <v>5</v>
      </c>
      <c r="F5" s="4" t="s">
        <v>5</v>
      </c>
      <c r="G5" s="4" t="s">
        <v>5</v>
      </c>
      <c r="H5" s="4" t="s">
        <v>5</v>
      </c>
    </row>
    <row r="6" spans="1:8" x14ac:dyDescent="0.25">
      <c r="A6" s="2" t="s">
        <v>945</v>
      </c>
      <c r="B6" s="119">
        <v>0.01</v>
      </c>
      <c r="C6" s="4" t="s">
        <v>5</v>
      </c>
      <c r="D6" s="4" t="s">
        <v>5</v>
      </c>
      <c r="E6" s="4" t="s">
        <v>5</v>
      </c>
      <c r="F6" s="119">
        <v>0.08</v>
      </c>
      <c r="G6" s="4" t="s">
        <v>5</v>
      </c>
      <c r="H6" s="4" t="s">
        <v>5</v>
      </c>
    </row>
    <row r="7" spans="1:8" x14ac:dyDescent="0.25">
      <c r="A7" s="2" t="s">
        <v>946</v>
      </c>
      <c r="B7" s="119">
        <v>0.99</v>
      </c>
      <c r="C7" s="4" t="s">
        <v>5</v>
      </c>
      <c r="D7" s="4" t="s">
        <v>5</v>
      </c>
      <c r="E7" s="4" t="s">
        <v>5</v>
      </c>
      <c r="F7" s="119">
        <v>0.92</v>
      </c>
      <c r="G7" s="4" t="s">
        <v>5</v>
      </c>
      <c r="H7" s="4" t="s">
        <v>5</v>
      </c>
    </row>
    <row r="8" spans="1:8" x14ac:dyDescent="0.25">
      <c r="A8" s="2" t="s">
        <v>947</v>
      </c>
      <c r="B8" s="4" t="s">
        <v>5</v>
      </c>
      <c r="C8" s="9">
        <v>39.200000000000003</v>
      </c>
      <c r="D8" s="9">
        <v>99.6</v>
      </c>
      <c r="E8" s="4" t="s">
        <v>5</v>
      </c>
      <c r="F8" s="4" t="s">
        <v>5</v>
      </c>
      <c r="G8" s="8">
        <v>16</v>
      </c>
      <c r="H8" s="4" t="s">
        <v>5</v>
      </c>
    </row>
    <row r="9" spans="1:8" x14ac:dyDescent="0.25">
      <c r="A9" s="2" t="s">
        <v>948</v>
      </c>
      <c r="B9" s="4" t="s">
        <v>5</v>
      </c>
      <c r="C9" s="4" t="s">
        <v>5</v>
      </c>
      <c r="D9" s="4" t="s">
        <v>5</v>
      </c>
      <c r="E9" s="8">
        <v>1</v>
      </c>
      <c r="F9" s="4" t="s">
        <v>5</v>
      </c>
      <c r="G9" s="4" t="s">
        <v>5</v>
      </c>
      <c r="H9" s="9">
        <v>3.1</v>
      </c>
    </row>
    <row r="10" spans="1:8" x14ac:dyDescent="0.25">
      <c r="A10" s="2" t="s">
        <v>949</v>
      </c>
      <c r="B10" s="4" t="s">
        <v>5</v>
      </c>
      <c r="C10" s="4">
        <v>468</v>
      </c>
      <c r="D10" s="4" t="s">
        <v>5</v>
      </c>
      <c r="E10" s="4" t="s">
        <v>5</v>
      </c>
      <c r="F10" s="4" t="s">
        <v>5</v>
      </c>
      <c r="G10" s="4">
        <v>204</v>
      </c>
      <c r="H10" s="4" t="s">
        <v>5</v>
      </c>
    </row>
  </sheetData>
  <mergeCells count="3">
    <mergeCell ref="G1:H1"/>
    <mergeCell ref="B2:B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0</v>
      </c>
      <c r="B1" s="1" t="s">
        <v>1</v>
      </c>
    </row>
    <row r="2" spans="1:2" x14ac:dyDescent="0.25">
      <c r="A2" s="7"/>
      <c r="B2" s="1" t="s">
        <v>2</v>
      </c>
    </row>
    <row r="3" spans="1:2" x14ac:dyDescent="0.25">
      <c r="A3" s="3" t="s">
        <v>951</v>
      </c>
      <c r="B3" s="4" t="s">
        <v>5</v>
      </c>
    </row>
    <row r="4" spans="1:2" ht="30" x14ac:dyDescent="0.25">
      <c r="A4" s="2" t="s">
        <v>952</v>
      </c>
      <c r="B4" s="119">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30" x14ac:dyDescent="0.25">
      <c r="A1" s="1" t="s">
        <v>953</v>
      </c>
      <c r="B1" s="7" t="s">
        <v>2</v>
      </c>
      <c r="C1" s="7" t="s">
        <v>28</v>
      </c>
      <c r="D1" s="7" t="s">
        <v>68</v>
      </c>
      <c r="E1" s="7" t="s">
        <v>834</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43929</v>
      </c>
      <c r="C4" s="8">
        <v>97435</v>
      </c>
      <c r="D4" s="8">
        <v>55637</v>
      </c>
      <c r="E4" s="8">
        <v>53571</v>
      </c>
    </row>
    <row r="5" spans="1:5" x14ac:dyDescent="0.25">
      <c r="A5" s="2" t="s">
        <v>31</v>
      </c>
      <c r="B5" s="6">
        <v>8964</v>
      </c>
      <c r="C5" s="6">
        <v>8807</v>
      </c>
      <c r="D5" s="4" t="s">
        <v>5</v>
      </c>
      <c r="E5" s="4" t="s">
        <v>5</v>
      </c>
    </row>
    <row r="6" spans="1:5" x14ac:dyDescent="0.25">
      <c r="A6" s="2" t="s">
        <v>32</v>
      </c>
      <c r="B6" s="6">
        <v>148810</v>
      </c>
      <c r="C6" s="6">
        <v>154848</v>
      </c>
      <c r="D6" s="4" t="s">
        <v>5</v>
      </c>
      <c r="E6" s="4" t="s">
        <v>5</v>
      </c>
    </row>
    <row r="7" spans="1:5" x14ac:dyDescent="0.25">
      <c r="A7" s="2" t="s">
        <v>33</v>
      </c>
      <c r="B7" s="6">
        <v>306394</v>
      </c>
      <c r="C7" s="6">
        <v>316783</v>
      </c>
      <c r="D7" s="4" t="s">
        <v>5</v>
      </c>
      <c r="E7" s="4" t="s">
        <v>5</v>
      </c>
    </row>
    <row r="8" spans="1:5" x14ac:dyDescent="0.25">
      <c r="A8" s="2" t="s">
        <v>34</v>
      </c>
      <c r="B8" s="6">
        <v>84657</v>
      </c>
      <c r="C8" s="6">
        <v>68480</v>
      </c>
      <c r="D8" s="4" t="s">
        <v>5</v>
      </c>
      <c r="E8" s="4" t="s">
        <v>5</v>
      </c>
    </row>
    <row r="9" spans="1:5" x14ac:dyDescent="0.25">
      <c r="A9" s="2" t="s">
        <v>35</v>
      </c>
      <c r="B9" s="6">
        <v>282328</v>
      </c>
      <c r="C9" s="6">
        <v>305468</v>
      </c>
      <c r="D9" s="4" t="s">
        <v>5</v>
      </c>
      <c r="E9" s="4" t="s">
        <v>5</v>
      </c>
    </row>
    <row r="10" spans="1:5" x14ac:dyDescent="0.25">
      <c r="A10" s="2" t="s">
        <v>36</v>
      </c>
      <c r="B10" s="6">
        <v>204804</v>
      </c>
      <c r="C10" s="6">
        <v>201533</v>
      </c>
      <c r="D10" s="4" t="s">
        <v>5</v>
      </c>
      <c r="E10" s="4" t="s">
        <v>5</v>
      </c>
    </row>
    <row r="11" spans="1:5" x14ac:dyDescent="0.25">
      <c r="A11" s="2" t="s">
        <v>37</v>
      </c>
      <c r="B11" s="6">
        <v>57416</v>
      </c>
      <c r="C11" s="6">
        <v>57416</v>
      </c>
      <c r="D11" s="4" t="s">
        <v>5</v>
      </c>
      <c r="E11" s="4" t="s">
        <v>5</v>
      </c>
    </row>
    <row r="12" spans="1:5" x14ac:dyDescent="0.25">
      <c r="A12" s="2" t="s">
        <v>38</v>
      </c>
      <c r="B12" s="6">
        <v>77173</v>
      </c>
      <c r="C12" s="6">
        <v>78971</v>
      </c>
      <c r="D12" s="4" t="s">
        <v>5</v>
      </c>
      <c r="E12" s="4" t="s">
        <v>5</v>
      </c>
    </row>
    <row r="13" spans="1:5" x14ac:dyDescent="0.25">
      <c r="A13" s="2" t="s">
        <v>39</v>
      </c>
      <c r="B13" s="6">
        <v>1314475</v>
      </c>
      <c r="C13" s="6">
        <v>1289741</v>
      </c>
      <c r="D13" s="4" t="s">
        <v>5</v>
      </c>
      <c r="E13" s="4" t="s">
        <v>5</v>
      </c>
    </row>
    <row r="14" spans="1:5" x14ac:dyDescent="0.25">
      <c r="A14" s="3" t="s">
        <v>40</v>
      </c>
      <c r="B14" s="4" t="s">
        <v>5</v>
      </c>
      <c r="C14" s="4" t="s">
        <v>5</v>
      </c>
      <c r="D14" s="4" t="s">
        <v>5</v>
      </c>
      <c r="E14" s="4" t="s">
        <v>5</v>
      </c>
    </row>
    <row r="15" spans="1:5" x14ac:dyDescent="0.25">
      <c r="A15" s="2" t="s">
        <v>41</v>
      </c>
      <c r="B15" s="6">
        <v>26738</v>
      </c>
      <c r="C15" s="6">
        <v>48209</v>
      </c>
      <c r="D15" s="4" t="s">
        <v>5</v>
      </c>
      <c r="E15" s="4" t="s">
        <v>5</v>
      </c>
    </row>
    <row r="16" spans="1:5" ht="30" x14ac:dyDescent="0.25">
      <c r="A16" s="2" t="s">
        <v>42</v>
      </c>
      <c r="B16" s="6">
        <v>319611</v>
      </c>
      <c r="C16" s="6">
        <v>315938</v>
      </c>
      <c r="D16" s="4" t="s">
        <v>5</v>
      </c>
      <c r="E16" s="4" t="s">
        <v>5</v>
      </c>
    </row>
    <row r="17" spans="1:5" x14ac:dyDescent="0.25">
      <c r="A17" s="2" t="s">
        <v>43</v>
      </c>
      <c r="B17" s="6">
        <v>84848</v>
      </c>
      <c r="C17" s="6">
        <v>86040</v>
      </c>
      <c r="D17" s="4" t="s">
        <v>5</v>
      </c>
      <c r="E17" s="4" t="s">
        <v>5</v>
      </c>
    </row>
    <row r="18" spans="1:5" x14ac:dyDescent="0.25">
      <c r="A18" s="2" t="s">
        <v>44</v>
      </c>
      <c r="B18" s="6">
        <v>14272</v>
      </c>
      <c r="C18" s="6">
        <v>8838</v>
      </c>
      <c r="D18" s="4" t="s">
        <v>5</v>
      </c>
      <c r="E18" s="4" t="s">
        <v>5</v>
      </c>
    </row>
    <row r="19" spans="1:5" x14ac:dyDescent="0.25">
      <c r="A19" s="2" t="s">
        <v>45</v>
      </c>
      <c r="B19" s="6">
        <v>371427</v>
      </c>
      <c r="C19" s="6">
        <v>373889</v>
      </c>
      <c r="D19" s="4" t="s">
        <v>5</v>
      </c>
      <c r="E19" s="4" t="s">
        <v>5</v>
      </c>
    </row>
    <row r="20" spans="1:5" x14ac:dyDescent="0.25">
      <c r="A20" s="2" t="s">
        <v>54</v>
      </c>
      <c r="B20" s="6">
        <v>456569</v>
      </c>
      <c r="C20" s="6">
        <v>428202</v>
      </c>
      <c r="D20" s="4" t="s">
        <v>5</v>
      </c>
      <c r="E20" s="4" t="s">
        <v>5</v>
      </c>
    </row>
    <row r="21" spans="1:5" x14ac:dyDescent="0.25">
      <c r="A21" s="2" t="s">
        <v>55</v>
      </c>
      <c r="B21" s="6">
        <v>41010</v>
      </c>
      <c r="C21" s="6">
        <v>28625</v>
      </c>
      <c r="D21" s="4" t="s">
        <v>5</v>
      </c>
      <c r="E21" s="4" t="s">
        <v>5</v>
      </c>
    </row>
    <row r="22" spans="1:5" x14ac:dyDescent="0.25">
      <c r="A22" s="2" t="s">
        <v>56</v>
      </c>
      <c r="B22" s="6">
        <v>497579</v>
      </c>
      <c r="C22" s="6">
        <v>456827</v>
      </c>
      <c r="D22" s="6">
        <v>485946</v>
      </c>
      <c r="E22" s="6">
        <v>453645</v>
      </c>
    </row>
    <row r="23" spans="1:5" x14ac:dyDescent="0.25">
      <c r="A23" s="2" t="s">
        <v>40</v>
      </c>
      <c r="B23" s="6">
        <v>1314475</v>
      </c>
      <c r="C23" s="6">
        <v>1289741</v>
      </c>
      <c r="D23" s="4" t="s">
        <v>5</v>
      </c>
      <c r="E23" s="4" t="s">
        <v>5</v>
      </c>
    </row>
    <row r="24" spans="1:5" x14ac:dyDescent="0.25">
      <c r="A24" s="2" t="s">
        <v>466</v>
      </c>
      <c r="B24" s="4" t="s">
        <v>5</v>
      </c>
      <c r="C24" s="4" t="s">
        <v>5</v>
      </c>
      <c r="D24" s="4" t="s">
        <v>5</v>
      </c>
      <c r="E24" s="4" t="s">
        <v>5</v>
      </c>
    </row>
    <row r="25" spans="1:5" x14ac:dyDescent="0.25">
      <c r="A25" s="3" t="s">
        <v>29</v>
      </c>
      <c r="B25" s="4" t="s">
        <v>5</v>
      </c>
      <c r="C25" s="4" t="s">
        <v>5</v>
      </c>
      <c r="D25" s="4" t="s">
        <v>5</v>
      </c>
      <c r="E25" s="4" t="s">
        <v>5</v>
      </c>
    </row>
    <row r="26" spans="1:5" x14ac:dyDescent="0.25">
      <c r="A26" s="2" t="s">
        <v>30</v>
      </c>
      <c r="B26" s="6">
        <v>111679</v>
      </c>
      <c r="C26" s="6">
        <v>63173</v>
      </c>
      <c r="D26" s="6">
        <v>45734</v>
      </c>
      <c r="E26" s="6">
        <v>34323</v>
      </c>
    </row>
    <row r="27" spans="1:5" x14ac:dyDescent="0.25">
      <c r="A27" s="2" t="s">
        <v>32</v>
      </c>
      <c r="B27" s="4">
        <v>819</v>
      </c>
      <c r="C27" s="6">
        <v>37623</v>
      </c>
      <c r="D27" s="4" t="s">
        <v>5</v>
      </c>
      <c r="E27" s="4" t="s">
        <v>5</v>
      </c>
    </row>
    <row r="28" spans="1:5" x14ac:dyDescent="0.25">
      <c r="A28" s="2" t="s">
        <v>36</v>
      </c>
      <c r="B28" s="6">
        <v>5907</v>
      </c>
      <c r="C28" s="6">
        <v>2112</v>
      </c>
      <c r="D28" s="4" t="s">
        <v>5</v>
      </c>
      <c r="E28" s="4" t="s">
        <v>5</v>
      </c>
    </row>
    <row r="29" spans="1:5" x14ac:dyDescent="0.25">
      <c r="A29" s="2" t="s">
        <v>38</v>
      </c>
      <c r="B29" s="6">
        <v>767490</v>
      </c>
      <c r="C29" s="6">
        <v>716029</v>
      </c>
      <c r="D29" s="4" t="s">
        <v>5</v>
      </c>
      <c r="E29" s="4" t="s">
        <v>5</v>
      </c>
    </row>
    <row r="30" spans="1:5" x14ac:dyDescent="0.25">
      <c r="A30" s="2" t="s">
        <v>39</v>
      </c>
      <c r="B30" s="6">
        <v>885895</v>
      </c>
      <c r="C30" s="6">
        <v>818937</v>
      </c>
      <c r="D30" s="4" t="s">
        <v>5</v>
      </c>
      <c r="E30" s="4" t="s">
        <v>5</v>
      </c>
    </row>
    <row r="31" spans="1:5" x14ac:dyDescent="0.25">
      <c r="A31" s="3" t="s">
        <v>40</v>
      </c>
      <c r="B31" s="4" t="s">
        <v>5</v>
      </c>
      <c r="C31" s="4" t="s">
        <v>5</v>
      </c>
      <c r="D31" s="4" t="s">
        <v>5</v>
      </c>
      <c r="E31" s="4" t="s">
        <v>5</v>
      </c>
    </row>
    <row r="32" spans="1:5" ht="30" x14ac:dyDescent="0.25">
      <c r="A32" s="2" t="s">
        <v>42</v>
      </c>
      <c r="B32" s="6">
        <v>176002</v>
      </c>
      <c r="C32" s="6">
        <v>137631</v>
      </c>
      <c r="D32" s="4" t="s">
        <v>5</v>
      </c>
      <c r="E32" s="4" t="s">
        <v>5</v>
      </c>
    </row>
    <row r="33" spans="1:5" x14ac:dyDescent="0.25">
      <c r="A33" s="2" t="s">
        <v>43</v>
      </c>
      <c r="B33" s="6">
        <v>8390</v>
      </c>
      <c r="C33" s="6">
        <v>8093</v>
      </c>
      <c r="D33" s="4" t="s">
        <v>5</v>
      </c>
      <c r="E33" s="4" t="s">
        <v>5</v>
      </c>
    </row>
    <row r="34" spans="1:5" x14ac:dyDescent="0.25">
      <c r="A34" s="2" t="s">
        <v>44</v>
      </c>
      <c r="B34" s="4">
        <v>78</v>
      </c>
      <c r="C34" s="4">
        <v>155</v>
      </c>
      <c r="D34" s="4" t="s">
        <v>5</v>
      </c>
      <c r="E34" s="4" t="s">
        <v>5</v>
      </c>
    </row>
    <row r="35" spans="1:5" x14ac:dyDescent="0.25">
      <c r="A35" s="2" t="s">
        <v>45</v>
      </c>
      <c r="B35" s="6">
        <v>244856</v>
      </c>
      <c r="C35" s="6">
        <v>244856</v>
      </c>
      <c r="D35" s="4" t="s">
        <v>5</v>
      </c>
      <c r="E35" s="4" t="s">
        <v>5</v>
      </c>
    </row>
    <row r="36" spans="1:5" x14ac:dyDescent="0.25">
      <c r="A36" s="2" t="s">
        <v>54</v>
      </c>
      <c r="B36" s="6">
        <v>456569</v>
      </c>
      <c r="C36" s="6">
        <v>428202</v>
      </c>
      <c r="D36" s="4" t="s">
        <v>5</v>
      </c>
      <c r="E36" s="4" t="s">
        <v>5</v>
      </c>
    </row>
    <row r="37" spans="1:5" x14ac:dyDescent="0.25">
      <c r="A37" s="2" t="s">
        <v>56</v>
      </c>
      <c r="B37" s="6">
        <v>456569</v>
      </c>
      <c r="C37" s="6">
        <v>428202</v>
      </c>
      <c r="D37" s="4" t="s">
        <v>5</v>
      </c>
      <c r="E37" s="4" t="s">
        <v>5</v>
      </c>
    </row>
    <row r="38" spans="1:5" x14ac:dyDescent="0.25">
      <c r="A38" s="2" t="s">
        <v>40</v>
      </c>
      <c r="B38" s="6">
        <v>885895</v>
      </c>
      <c r="C38" s="6">
        <v>818937</v>
      </c>
      <c r="D38" s="4" t="s">
        <v>5</v>
      </c>
      <c r="E38" s="4" t="s">
        <v>5</v>
      </c>
    </row>
    <row r="39" spans="1:5" x14ac:dyDescent="0.25">
      <c r="A39" s="2" t="s">
        <v>954</v>
      </c>
      <c r="B39" s="4" t="s">
        <v>5</v>
      </c>
      <c r="C39" s="4" t="s">
        <v>5</v>
      </c>
      <c r="D39" s="4" t="s">
        <v>5</v>
      </c>
      <c r="E39" s="4" t="s">
        <v>5</v>
      </c>
    </row>
    <row r="40" spans="1:5" x14ac:dyDescent="0.25">
      <c r="A40" s="3" t="s">
        <v>29</v>
      </c>
      <c r="B40" s="4" t="s">
        <v>5</v>
      </c>
      <c r="C40" s="4" t="s">
        <v>5</v>
      </c>
      <c r="D40" s="4" t="s">
        <v>5</v>
      </c>
      <c r="E40" s="4" t="s">
        <v>5</v>
      </c>
    </row>
    <row r="41" spans="1:5" x14ac:dyDescent="0.25">
      <c r="A41" s="2" t="s">
        <v>30</v>
      </c>
      <c r="B41" s="4">
        <v>33</v>
      </c>
      <c r="C41" s="4">
        <v>25</v>
      </c>
      <c r="D41" s="4">
        <v>120</v>
      </c>
      <c r="E41" s="4">
        <v>294</v>
      </c>
    </row>
    <row r="42" spans="1:5" x14ac:dyDescent="0.25">
      <c r="A42" s="2" t="s">
        <v>31</v>
      </c>
      <c r="B42" s="6">
        <v>2063</v>
      </c>
      <c r="C42" s="6">
        <v>1907</v>
      </c>
      <c r="D42" s="4" t="s">
        <v>5</v>
      </c>
      <c r="E42" s="4" t="s">
        <v>5</v>
      </c>
    </row>
    <row r="43" spans="1:5" x14ac:dyDescent="0.25">
      <c r="A43" s="2" t="s">
        <v>32</v>
      </c>
      <c r="B43" s="6">
        <v>293440</v>
      </c>
      <c r="C43" s="6">
        <v>217268</v>
      </c>
      <c r="D43" s="4" t="s">
        <v>5</v>
      </c>
      <c r="E43" s="4" t="s">
        <v>5</v>
      </c>
    </row>
    <row r="44" spans="1:5" x14ac:dyDescent="0.25">
      <c r="A44" s="2" t="s">
        <v>33</v>
      </c>
      <c r="B44" s="6">
        <v>127886</v>
      </c>
      <c r="C44" s="6">
        <v>151023</v>
      </c>
      <c r="D44" s="4" t="s">
        <v>5</v>
      </c>
      <c r="E44" s="4" t="s">
        <v>5</v>
      </c>
    </row>
    <row r="45" spans="1:5" x14ac:dyDescent="0.25">
      <c r="A45" s="2" t="s">
        <v>34</v>
      </c>
      <c r="B45" s="6">
        <v>87441</v>
      </c>
      <c r="C45" s="6">
        <v>68827</v>
      </c>
      <c r="D45" s="4" t="s">
        <v>5</v>
      </c>
      <c r="E45" s="4" t="s">
        <v>5</v>
      </c>
    </row>
    <row r="46" spans="1:5" x14ac:dyDescent="0.25">
      <c r="A46" s="2" t="s">
        <v>35</v>
      </c>
      <c r="B46" s="6">
        <v>280654</v>
      </c>
      <c r="C46" s="6">
        <v>304234</v>
      </c>
      <c r="D46" s="4" t="s">
        <v>5</v>
      </c>
      <c r="E46" s="4" t="s">
        <v>5</v>
      </c>
    </row>
    <row r="47" spans="1:5" x14ac:dyDescent="0.25">
      <c r="A47" s="2" t="s">
        <v>36</v>
      </c>
      <c r="B47" s="6">
        <v>98834</v>
      </c>
      <c r="C47" s="6">
        <v>103315</v>
      </c>
      <c r="D47" s="4" t="s">
        <v>5</v>
      </c>
      <c r="E47" s="4" t="s">
        <v>5</v>
      </c>
    </row>
    <row r="48" spans="1:5" x14ac:dyDescent="0.25">
      <c r="A48" s="2" t="s">
        <v>37</v>
      </c>
      <c r="B48" s="6">
        <v>57416</v>
      </c>
      <c r="C48" s="6">
        <v>57416</v>
      </c>
      <c r="D48" s="4" t="s">
        <v>5</v>
      </c>
      <c r="E48" s="4" t="s">
        <v>5</v>
      </c>
    </row>
    <row r="49" spans="1:5" x14ac:dyDescent="0.25">
      <c r="A49" s="2" t="s">
        <v>38</v>
      </c>
      <c r="B49" s="6">
        <v>115391</v>
      </c>
      <c r="C49" s="6">
        <v>118541</v>
      </c>
      <c r="D49" s="4" t="s">
        <v>5</v>
      </c>
      <c r="E49" s="4" t="s">
        <v>5</v>
      </c>
    </row>
    <row r="50" spans="1:5" x14ac:dyDescent="0.25">
      <c r="A50" s="2" t="s">
        <v>39</v>
      </c>
      <c r="B50" s="6">
        <v>1063158</v>
      </c>
      <c r="C50" s="6">
        <v>1022556</v>
      </c>
      <c r="D50" s="4" t="s">
        <v>5</v>
      </c>
      <c r="E50" s="4" t="s">
        <v>5</v>
      </c>
    </row>
    <row r="51" spans="1:5" x14ac:dyDescent="0.25">
      <c r="A51" s="3" t="s">
        <v>40</v>
      </c>
      <c r="B51" s="4" t="s">
        <v>5</v>
      </c>
      <c r="C51" s="4" t="s">
        <v>5</v>
      </c>
      <c r="D51" s="4" t="s">
        <v>5</v>
      </c>
      <c r="E51" s="4" t="s">
        <v>5</v>
      </c>
    </row>
    <row r="52" spans="1:5" ht="30" x14ac:dyDescent="0.25">
      <c r="A52" s="2" t="s">
        <v>42</v>
      </c>
      <c r="B52" s="6">
        <v>182254</v>
      </c>
      <c r="C52" s="6">
        <v>178662</v>
      </c>
      <c r="D52" s="4" t="s">
        <v>5</v>
      </c>
      <c r="E52" s="4" t="s">
        <v>5</v>
      </c>
    </row>
    <row r="53" spans="1:5" x14ac:dyDescent="0.25">
      <c r="A53" s="2" t="s">
        <v>43</v>
      </c>
      <c r="B53" s="6">
        <v>85421</v>
      </c>
      <c r="C53" s="6">
        <v>86610</v>
      </c>
      <c r="D53" s="4" t="s">
        <v>5</v>
      </c>
      <c r="E53" s="4" t="s">
        <v>5</v>
      </c>
    </row>
    <row r="54" spans="1:5" x14ac:dyDescent="0.25">
      <c r="A54" s="2" t="s">
        <v>44</v>
      </c>
      <c r="B54" s="6">
        <v>13292</v>
      </c>
      <c r="C54" s="6">
        <v>8546</v>
      </c>
      <c r="D54" s="4" t="s">
        <v>5</v>
      </c>
      <c r="E54" s="4" t="s">
        <v>5</v>
      </c>
    </row>
    <row r="55" spans="1:5" x14ac:dyDescent="0.25">
      <c r="A55" s="2" t="s">
        <v>45</v>
      </c>
      <c r="B55" s="6">
        <v>124822</v>
      </c>
      <c r="C55" s="6">
        <v>126863</v>
      </c>
      <c r="D55" s="4" t="s">
        <v>5</v>
      </c>
      <c r="E55" s="4" t="s">
        <v>5</v>
      </c>
    </row>
    <row r="56" spans="1:5" x14ac:dyDescent="0.25">
      <c r="A56" s="2" t="s">
        <v>54</v>
      </c>
      <c r="B56" s="6">
        <v>657369</v>
      </c>
      <c r="C56" s="6">
        <v>621875</v>
      </c>
      <c r="D56" s="4" t="s">
        <v>5</v>
      </c>
      <c r="E56" s="4" t="s">
        <v>5</v>
      </c>
    </row>
    <row r="57" spans="1:5" x14ac:dyDescent="0.25">
      <c r="A57" s="2" t="s">
        <v>56</v>
      </c>
      <c r="B57" s="6">
        <v>657369</v>
      </c>
      <c r="C57" s="6">
        <v>621875</v>
      </c>
      <c r="D57" s="4" t="s">
        <v>5</v>
      </c>
      <c r="E57" s="4" t="s">
        <v>5</v>
      </c>
    </row>
    <row r="58" spans="1:5" x14ac:dyDescent="0.25">
      <c r="A58" s="2" t="s">
        <v>40</v>
      </c>
      <c r="B58" s="6">
        <v>1063158</v>
      </c>
      <c r="C58" s="6">
        <v>1022556</v>
      </c>
      <c r="D58" s="4" t="s">
        <v>5</v>
      </c>
      <c r="E58" s="4" t="s">
        <v>5</v>
      </c>
    </row>
    <row r="59" spans="1:5" x14ac:dyDescent="0.25">
      <c r="A59" s="2" t="s">
        <v>955</v>
      </c>
      <c r="B59" s="4" t="s">
        <v>5</v>
      </c>
      <c r="C59" s="4" t="s">
        <v>5</v>
      </c>
      <c r="D59" s="4" t="s">
        <v>5</v>
      </c>
      <c r="E59" s="4" t="s">
        <v>5</v>
      </c>
    </row>
    <row r="60" spans="1:5" x14ac:dyDescent="0.25">
      <c r="A60" s="3" t="s">
        <v>29</v>
      </c>
      <c r="B60" s="4" t="s">
        <v>5</v>
      </c>
      <c r="C60" s="4" t="s">
        <v>5</v>
      </c>
      <c r="D60" s="4" t="s">
        <v>5</v>
      </c>
      <c r="E60" s="4" t="s">
        <v>5</v>
      </c>
    </row>
    <row r="61" spans="1:5" x14ac:dyDescent="0.25">
      <c r="A61" s="2" t="s">
        <v>30</v>
      </c>
      <c r="B61" s="6">
        <v>32217</v>
      </c>
      <c r="C61" s="6">
        <v>34237</v>
      </c>
      <c r="D61" s="6">
        <v>9783</v>
      </c>
      <c r="E61" s="6">
        <v>18954</v>
      </c>
    </row>
    <row r="62" spans="1:5" x14ac:dyDescent="0.25">
      <c r="A62" s="2" t="s">
        <v>31</v>
      </c>
      <c r="B62" s="6">
        <v>6901</v>
      </c>
      <c r="C62" s="6">
        <v>6900</v>
      </c>
      <c r="D62" s="4" t="s">
        <v>5</v>
      </c>
      <c r="E62" s="4" t="s">
        <v>5</v>
      </c>
    </row>
    <row r="63" spans="1:5" x14ac:dyDescent="0.25">
      <c r="A63" s="2" t="s">
        <v>32</v>
      </c>
      <c r="B63" s="6">
        <v>41213</v>
      </c>
      <c r="C63" s="6">
        <v>54412</v>
      </c>
      <c r="D63" s="4" t="s">
        <v>5</v>
      </c>
      <c r="E63" s="4" t="s">
        <v>5</v>
      </c>
    </row>
    <row r="64" spans="1:5" x14ac:dyDescent="0.25">
      <c r="A64" s="2" t="s">
        <v>33</v>
      </c>
      <c r="B64" s="6">
        <v>178633</v>
      </c>
      <c r="C64" s="6">
        <v>165855</v>
      </c>
      <c r="D64" s="4" t="s">
        <v>5</v>
      </c>
      <c r="E64" s="4" t="s">
        <v>5</v>
      </c>
    </row>
    <row r="65" spans="1:5" x14ac:dyDescent="0.25">
      <c r="A65" s="2" t="s">
        <v>35</v>
      </c>
      <c r="B65" s="6">
        <v>3896</v>
      </c>
      <c r="C65" s="6">
        <v>3809</v>
      </c>
      <c r="D65" s="4" t="s">
        <v>5</v>
      </c>
      <c r="E65" s="4" t="s">
        <v>5</v>
      </c>
    </row>
    <row r="66" spans="1:5" x14ac:dyDescent="0.25">
      <c r="A66" s="2" t="s">
        <v>36</v>
      </c>
      <c r="B66" s="6">
        <v>100063</v>
      </c>
      <c r="C66" s="6">
        <v>96106</v>
      </c>
      <c r="D66" s="4" t="s">
        <v>5</v>
      </c>
      <c r="E66" s="4" t="s">
        <v>5</v>
      </c>
    </row>
    <row r="67" spans="1:5" x14ac:dyDescent="0.25">
      <c r="A67" s="2" t="s">
        <v>38</v>
      </c>
      <c r="B67" s="6">
        <v>15842</v>
      </c>
      <c r="C67" s="6">
        <v>13515</v>
      </c>
      <c r="D67" s="4" t="s">
        <v>5</v>
      </c>
      <c r="E67" s="4" t="s">
        <v>5</v>
      </c>
    </row>
    <row r="68" spans="1:5" x14ac:dyDescent="0.25">
      <c r="A68" s="2" t="s">
        <v>39</v>
      </c>
      <c r="B68" s="6">
        <v>378765</v>
      </c>
      <c r="C68" s="6">
        <v>374834</v>
      </c>
      <c r="D68" s="4" t="s">
        <v>5</v>
      </c>
      <c r="E68" s="4" t="s">
        <v>5</v>
      </c>
    </row>
    <row r="69" spans="1:5" x14ac:dyDescent="0.25">
      <c r="A69" s="3" t="s">
        <v>40</v>
      </c>
      <c r="B69" s="4" t="s">
        <v>5</v>
      </c>
      <c r="C69" s="4" t="s">
        <v>5</v>
      </c>
      <c r="D69" s="4" t="s">
        <v>5</v>
      </c>
      <c r="E69" s="4" t="s">
        <v>5</v>
      </c>
    </row>
    <row r="70" spans="1:5" x14ac:dyDescent="0.25">
      <c r="A70" s="2" t="s">
        <v>41</v>
      </c>
      <c r="B70" s="6">
        <v>26738</v>
      </c>
      <c r="C70" s="6">
        <v>48209</v>
      </c>
      <c r="D70" s="4" t="s">
        <v>5</v>
      </c>
      <c r="E70" s="4" t="s">
        <v>5</v>
      </c>
    </row>
    <row r="71" spans="1:5" ht="30" x14ac:dyDescent="0.25">
      <c r="A71" s="2" t="s">
        <v>42</v>
      </c>
      <c r="B71" s="6">
        <v>149654</v>
      </c>
      <c r="C71" s="6">
        <v>154096</v>
      </c>
      <c r="D71" s="4" t="s">
        <v>5</v>
      </c>
      <c r="E71" s="4" t="s">
        <v>5</v>
      </c>
    </row>
    <row r="72" spans="1:5" x14ac:dyDescent="0.25">
      <c r="A72" s="2" t="s">
        <v>44</v>
      </c>
      <c r="B72" s="4">
        <v>859</v>
      </c>
      <c r="C72" s="4">
        <v>98</v>
      </c>
      <c r="D72" s="4" t="s">
        <v>5</v>
      </c>
      <c r="E72" s="4" t="s">
        <v>5</v>
      </c>
    </row>
    <row r="73" spans="1:5" x14ac:dyDescent="0.25">
      <c r="A73" s="2" t="s">
        <v>45</v>
      </c>
      <c r="B73" s="6">
        <v>1749</v>
      </c>
      <c r="C73" s="6">
        <v>2170</v>
      </c>
      <c r="D73" s="4" t="s">
        <v>5</v>
      </c>
      <c r="E73" s="4" t="s">
        <v>5</v>
      </c>
    </row>
    <row r="74" spans="1:5" x14ac:dyDescent="0.25">
      <c r="A74" s="2" t="s">
        <v>54</v>
      </c>
      <c r="B74" s="6">
        <v>159546</v>
      </c>
      <c r="C74" s="6">
        <v>141945</v>
      </c>
      <c r="D74" s="4" t="s">
        <v>5</v>
      </c>
      <c r="E74" s="4" t="s">
        <v>5</v>
      </c>
    </row>
    <row r="75" spans="1:5" x14ac:dyDescent="0.25">
      <c r="A75" s="2" t="s">
        <v>55</v>
      </c>
      <c r="B75" s="6">
        <v>40219</v>
      </c>
      <c r="C75" s="6">
        <v>28316</v>
      </c>
      <c r="D75" s="4" t="s">
        <v>5</v>
      </c>
      <c r="E75" s="4" t="s">
        <v>5</v>
      </c>
    </row>
    <row r="76" spans="1:5" x14ac:dyDescent="0.25">
      <c r="A76" s="2" t="s">
        <v>56</v>
      </c>
      <c r="B76" s="6">
        <v>199765</v>
      </c>
      <c r="C76" s="6">
        <v>170261</v>
      </c>
      <c r="D76" s="4" t="s">
        <v>5</v>
      </c>
      <c r="E76" s="4" t="s">
        <v>5</v>
      </c>
    </row>
    <row r="77" spans="1:5" x14ac:dyDescent="0.25">
      <c r="A77" s="2" t="s">
        <v>40</v>
      </c>
      <c r="B77" s="6">
        <v>378765</v>
      </c>
      <c r="C77" s="6">
        <v>374834</v>
      </c>
      <c r="D77" s="4" t="s">
        <v>5</v>
      </c>
      <c r="E77" s="4" t="s">
        <v>5</v>
      </c>
    </row>
    <row r="78" spans="1:5" x14ac:dyDescent="0.25">
      <c r="A78" s="2" t="s">
        <v>395</v>
      </c>
      <c r="B78" s="4" t="s">
        <v>5</v>
      </c>
      <c r="C78" s="4" t="s">
        <v>5</v>
      </c>
      <c r="D78" s="4" t="s">
        <v>5</v>
      </c>
      <c r="E78" s="4" t="s">
        <v>5</v>
      </c>
    </row>
    <row r="79" spans="1:5" x14ac:dyDescent="0.25">
      <c r="A79" s="3" t="s">
        <v>29</v>
      </c>
      <c r="B79" s="4" t="s">
        <v>5</v>
      </c>
      <c r="C79" s="4" t="s">
        <v>5</v>
      </c>
      <c r="D79" s="4" t="s">
        <v>5</v>
      </c>
      <c r="E79" s="4" t="s">
        <v>5</v>
      </c>
    </row>
    <row r="80" spans="1:5" x14ac:dyDescent="0.25">
      <c r="A80" s="2" t="s">
        <v>32</v>
      </c>
      <c r="B80" s="6">
        <v>-186662</v>
      </c>
      <c r="C80" s="6">
        <v>-154455</v>
      </c>
      <c r="D80" s="4" t="s">
        <v>5</v>
      </c>
      <c r="E80" s="4" t="s">
        <v>5</v>
      </c>
    </row>
    <row r="81" spans="1:5" x14ac:dyDescent="0.25">
      <c r="A81" s="2" t="s">
        <v>33</v>
      </c>
      <c r="B81" s="4">
        <v>-125</v>
      </c>
      <c r="C81" s="4">
        <v>-95</v>
      </c>
      <c r="D81" s="4" t="s">
        <v>5</v>
      </c>
      <c r="E81" s="4" t="s">
        <v>5</v>
      </c>
    </row>
    <row r="82" spans="1:5" x14ac:dyDescent="0.25">
      <c r="A82" s="2" t="s">
        <v>34</v>
      </c>
      <c r="B82" s="6">
        <v>-2784</v>
      </c>
      <c r="C82" s="4">
        <v>-347</v>
      </c>
      <c r="D82" s="4" t="s">
        <v>5</v>
      </c>
      <c r="E82" s="4" t="s">
        <v>5</v>
      </c>
    </row>
    <row r="83" spans="1:5" x14ac:dyDescent="0.25">
      <c r="A83" s="2" t="s">
        <v>35</v>
      </c>
      <c r="B83" s="6">
        <v>-2222</v>
      </c>
      <c r="C83" s="6">
        <v>-2575</v>
      </c>
      <c r="D83" s="4" t="s">
        <v>5</v>
      </c>
      <c r="E83" s="4" t="s">
        <v>5</v>
      </c>
    </row>
    <row r="84" spans="1:5" x14ac:dyDescent="0.25">
      <c r="A84" s="2" t="s">
        <v>38</v>
      </c>
      <c r="B84" s="6">
        <v>-821550</v>
      </c>
      <c r="C84" s="6">
        <v>-769114</v>
      </c>
      <c r="D84" s="4" t="s">
        <v>5</v>
      </c>
      <c r="E84" s="4" t="s">
        <v>5</v>
      </c>
    </row>
    <row r="85" spans="1:5" x14ac:dyDescent="0.25">
      <c r="A85" s="2" t="s">
        <v>39</v>
      </c>
      <c r="B85" s="6">
        <v>-1013343</v>
      </c>
      <c r="C85" s="6">
        <v>-926586</v>
      </c>
      <c r="D85" s="4" t="s">
        <v>5</v>
      </c>
      <c r="E85" s="4" t="s">
        <v>5</v>
      </c>
    </row>
    <row r="86" spans="1:5" x14ac:dyDescent="0.25">
      <c r="A86" s="3" t="s">
        <v>40</v>
      </c>
      <c r="B86" s="4" t="s">
        <v>5</v>
      </c>
      <c r="C86" s="4" t="s">
        <v>5</v>
      </c>
      <c r="D86" s="4" t="s">
        <v>5</v>
      </c>
      <c r="E86" s="4" t="s">
        <v>5</v>
      </c>
    </row>
    <row r="87" spans="1:5" ht="30" x14ac:dyDescent="0.25">
      <c r="A87" s="2" t="s">
        <v>42</v>
      </c>
      <c r="B87" s="6">
        <v>-188299</v>
      </c>
      <c r="C87" s="6">
        <v>-154451</v>
      </c>
      <c r="D87" s="4" t="s">
        <v>5</v>
      </c>
      <c r="E87" s="4" t="s">
        <v>5</v>
      </c>
    </row>
    <row r="88" spans="1:5" x14ac:dyDescent="0.25">
      <c r="A88" s="2" t="s">
        <v>43</v>
      </c>
      <c r="B88" s="6">
        <v>-8963</v>
      </c>
      <c r="C88" s="6">
        <v>-8663</v>
      </c>
      <c r="D88" s="4" t="s">
        <v>5</v>
      </c>
      <c r="E88" s="4" t="s">
        <v>5</v>
      </c>
    </row>
    <row r="89" spans="1:5" x14ac:dyDescent="0.25">
      <c r="A89" s="2" t="s">
        <v>44</v>
      </c>
      <c r="B89" s="4">
        <v>43</v>
      </c>
      <c r="C89" s="4">
        <v>39</v>
      </c>
      <c r="D89" s="4" t="s">
        <v>5</v>
      </c>
      <c r="E89" s="4" t="s">
        <v>5</v>
      </c>
    </row>
    <row r="90" spans="1:5" x14ac:dyDescent="0.25">
      <c r="A90" s="2" t="s">
        <v>54</v>
      </c>
      <c r="B90" s="6">
        <v>-816915</v>
      </c>
      <c r="C90" s="6">
        <v>-763820</v>
      </c>
      <c r="D90" s="4" t="s">
        <v>5</v>
      </c>
      <c r="E90" s="4" t="s">
        <v>5</v>
      </c>
    </row>
    <row r="91" spans="1:5" x14ac:dyDescent="0.25">
      <c r="A91" s="2" t="s">
        <v>55</v>
      </c>
      <c r="B91" s="4">
        <v>791</v>
      </c>
      <c r="C91" s="4">
        <v>309</v>
      </c>
      <c r="D91" s="4" t="s">
        <v>5</v>
      </c>
      <c r="E91" s="4" t="s">
        <v>5</v>
      </c>
    </row>
    <row r="92" spans="1:5" x14ac:dyDescent="0.25">
      <c r="A92" s="2" t="s">
        <v>56</v>
      </c>
      <c r="B92" s="6">
        <v>-816124</v>
      </c>
      <c r="C92" s="6">
        <v>-763511</v>
      </c>
      <c r="D92" s="4" t="s">
        <v>5</v>
      </c>
      <c r="E92" s="4" t="s">
        <v>5</v>
      </c>
    </row>
    <row r="93" spans="1:5" x14ac:dyDescent="0.25">
      <c r="A93" s="2" t="s">
        <v>40</v>
      </c>
      <c r="B93" s="8">
        <v>-1013343</v>
      </c>
      <c r="C93" s="8">
        <v>-926586</v>
      </c>
      <c r="D93" s="4" t="s">
        <v>5</v>
      </c>
      <c r="E93"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7" t="s">
        <v>67</v>
      </c>
      <c r="C1" s="7"/>
      <c r="D1" s="7" t="s">
        <v>1</v>
      </c>
      <c r="E1" s="7"/>
    </row>
    <row r="2" spans="1:5" ht="30" x14ac:dyDescent="0.25">
      <c r="A2" s="1" t="s">
        <v>27</v>
      </c>
      <c r="B2" s="1" t="s">
        <v>2</v>
      </c>
      <c r="C2" s="1" t="s">
        <v>68</v>
      </c>
      <c r="D2" s="1" t="s">
        <v>2</v>
      </c>
      <c r="E2" s="1" t="s">
        <v>68</v>
      </c>
    </row>
    <row r="3" spans="1:5" x14ac:dyDescent="0.25">
      <c r="A3" s="3" t="s">
        <v>69</v>
      </c>
      <c r="B3" s="4" t="s">
        <v>5</v>
      </c>
      <c r="C3" s="4" t="s">
        <v>5</v>
      </c>
      <c r="D3" s="4" t="s">
        <v>5</v>
      </c>
      <c r="E3" s="4" t="s">
        <v>5</v>
      </c>
    </row>
    <row r="4" spans="1:5" x14ac:dyDescent="0.25">
      <c r="A4" s="2" t="s">
        <v>70</v>
      </c>
      <c r="B4" s="8">
        <v>347755</v>
      </c>
      <c r="C4" s="8">
        <v>294047</v>
      </c>
      <c r="D4" s="8">
        <v>707228</v>
      </c>
      <c r="E4" s="8">
        <v>579416</v>
      </c>
    </row>
    <row r="5" spans="1:5" x14ac:dyDescent="0.25">
      <c r="A5" s="2" t="s">
        <v>957</v>
      </c>
      <c r="B5" s="6">
        <v>136540</v>
      </c>
      <c r="C5" s="6">
        <v>111952</v>
      </c>
      <c r="D5" s="6">
        <v>249941</v>
      </c>
      <c r="E5" s="6">
        <v>224051</v>
      </c>
    </row>
    <row r="6" spans="1:5" x14ac:dyDescent="0.25">
      <c r="A6" s="2" t="s">
        <v>72</v>
      </c>
      <c r="B6" s="6">
        <v>17921</v>
      </c>
      <c r="C6" s="6">
        <v>17167</v>
      </c>
      <c r="D6" s="6">
        <v>35402</v>
      </c>
      <c r="E6" s="6">
        <v>35073</v>
      </c>
    </row>
    <row r="7" spans="1:5" x14ac:dyDescent="0.25">
      <c r="A7" s="2" t="s">
        <v>69</v>
      </c>
      <c r="B7" s="6">
        <v>502216</v>
      </c>
      <c r="C7" s="6">
        <v>423166</v>
      </c>
      <c r="D7" s="6">
        <v>992571</v>
      </c>
      <c r="E7" s="6">
        <v>838540</v>
      </c>
    </row>
    <row r="8" spans="1:5" x14ac:dyDescent="0.25">
      <c r="A8" s="3" t="s">
        <v>73</v>
      </c>
      <c r="B8" s="4" t="s">
        <v>5</v>
      </c>
      <c r="C8" s="4" t="s">
        <v>5</v>
      </c>
      <c r="D8" s="4" t="s">
        <v>5</v>
      </c>
      <c r="E8" s="4" t="s">
        <v>5</v>
      </c>
    </row>
    <row r="9" spans="1:5" x14ac:dyDescent="0.25">
      <c r="A9" s="2" t="s">
        <v>70</v>
      </c>
      <c r="B9" s="6">
        <v>306572</v>
      </c>
      <c r="C9" s="6">
        <v>262650</v>
      </c>
      <c r="D9" s="6">
        <v>618012</v>
      </c>
      <c r="E9" s="6">
        <v>521142</v>
      </c>
    </row>
    <row r="10" spans="1:5" ht="30" x14ac:dyDescent="0.25">
      <c r="A10" s="2" t="s">
        <v>958</v>
      </c>
      <c r="B10" s="6">
        <v>127940</v>
      </c>
      <c r="C10" s="6">
        <v>103134</v>
      </c>
      <c r="D10" s="6">
        <v>235915</v>
      </c>
      <c r="E10" s="6">
        <v>204610</v>
      </c>
    </row>
    <row r="11" spans="1:5" x14ac:dyDescent="0.25">
      <c r="A11" s="2" t="s">
        <v>72</v>
      </c>
      <c r="B11" s="6">
        <v>9853</v>
      </c>
      <c r="C11" s="6">
        <v>9107</v>
      </c>
      <c r="D11" s="6">
        <v>19234</v>
      </c>
      <c r="E11" s="6">
        <v>16735</v>
      </c>
    </row>
    <row r="12" spans="1:5" x14ac:dyDescent="0.25">
      <c r="A12" s="2" t="s">
        <v>73</v>
      </c>
      <c r="B12" s="6">
        <v>444365</v>
      </c>
      <c r="C12" s="6">
        <v>374891</v>
      </c>
      <c r="D12" s="6">
        <v>873161</v>
      </c>
      <c r="E12" s="6">
        <v>742487</v>
      </c>
    </row>
    <row r="13" spans="1:5" x14ac:dyDescent="0.25">
      <c r="A13" s="2" t="s">
        <v>74</v>
      </c>
      <c r="B13" s="6">
        <v>57851</v>
      </c>
      <c r="C13" s="6">
        <v>48275</v>
      </c>
      <c r="D13" s="6">
        <v>119410</v>
      </c>
      <c r="E13" s="6">
        <v>96053</v>
      </c>
    </row>
    <row r="14" spans="1:5" x14ac:dyDescent="0.25">
      <c r="A14" s="2" t="s">
        <v>495</v>
      </c>
      <c r="B14" s="6">
        <v>28125</v>
      </c>
      <c r="C14" s="6">
        <v>24942</v>
      </c>
      <c r="D14" s="6">
        <v>54234</v>
      </c>
      <c r="E14" s="6">
        <v>51042</v>
      </c>
    </row>
    <row r="15" spans="1:5" x14ac:dyDescent="0.25">
      <c r="A15" s="2" t="s">
        <v>76</v>
      </c>
      <c r="B15" s="6">
        <v>-5416</v>
      </c>
      <c r="C15" s="6">
        <v>-3076</v>
      </c>
      <c r="D15" s="6">
        <v>-9067</v>
      </c>
      <c r="E15" s="6">
        <v>-4484</v>
      </c>
    </row>
    <row r="16" spans="1:5" x14ac:dyDescent="0.25">
      <c r="A16" s="2" t="s">
        <v>77</v>
      </c>
      <c r="B16" s="4">
        <v>540</v>
      </c>
      <c r="C16" s="4" t="s">
        <v>5</v>
      </c>
      <c r="D16" s="6">
        <v>1419</v>
      </c>
      <c r="E16" s="4" t="s">
        <v>5</v>
      </c>
    </row>
    <row r="17" spans="1:5" x14ac:dyDescent="0.25">
      <c r="A17" s="2" t="s">
        <v>392</v>
      </c>
      <c r="B17" s="6">
        <v>34602</v>
      </c>
      <c r="C17" s="6">
        <v>26409</v>
      </c>
      <c r="D17" s="6">
        <v>72824</v>
      </c>
      <c r="E17" s="6">
        <v>49495</v>
      </c>
    </row>
    <row r="18" spans="1:5" x14ac:dyDescent="0.25">
      <c r="A18" s="3" t="s">
        <v>79</v>
      </c>
      <c r="B18" s="4" t="s">
        <v>5</v>
      </c>
      <c r="C18" s="4" t="s">
        <v>5</v>
      </c>
      <c r="D18" s="4" t="s">
        <v>5</v>
      </c>
      <c r="E18" s="4" t="s">
        <v>5</v>
      </c>
    </row>
    <row r="19" spans="1:5" x14ac:dyDescent="0.25">
      <c r="A19" s="2" t="s">
        <v>80</v>
      </c>
      <c r="B19" s="6">
        <v>4099</v>
      </c>
      <c r="C19" s="6">
        <v>6322</v>
      </c>
      <c r="D19" s="6">
        <v>8843</v>
      </c>
      <c r="E19" s="6">
        <v>12222</v>
      </c>
    </row>
    <row r="20" spans="1:5" ht="45" x14ac:dyDescent="0.25">
      <c r="A20" s="2" t="s">
        <v>637</v>
      </c>
      <c r="B20" s="6">
        <v>30503</v>
      </c>
      <c r="C20" s="6">
        <v>20087</v>
      </c>
      <c r="D20" s="6">
        <v>63981</v>
      </c>
      <c r="E20" s="6">
        <v>37273</v>
      </c>
    </row>
    <row r="21" spans="1:5" x14ac:dyDescent="0.25">
      <c r="A21" s="2" t="s">
        <v>82</v>
      </c>
      <c r="B21" s="6">
        <v>-9883</v>
      </c>
      <c r="C21" s="6">
        <v>-5590</v>
      </c>
      <c r="D21" s="6">
        <v>-20405</v>
      </c>
      <c r="E21" s="6">
        <v>-10176</v>
      </c>
    </row>
    <row r="22" spans="1:5" ht="30" x14ac:dyDescent="0.25">
      <c r="A22" s="2" t="s">
        <v>507</v>
      </c>
      <c r="B22" s="6">
        <v>20620</v>
      </c>
      <c r="C22" s="6">
        <v>14497</v>
      </c>
      <c r="D22" s="6">
        <v>43576</v>
      </c>
      <c r="E22" s="6">
        <v>27097</v>
      </c>
    </row>
    <row r="23" spans="1:5" ht="30" x14ac:dyDescent="0.25">
      <c r="A23" s="2" t="s">
        <v>510</v>
      </c>
      <c r="B23" s="4">
        <v>-67</v>
      </c>
      <c r="C23" s="4">
        <v>-105</v>
      </c>
      <c r="D23" s="4">
        <v>-26</v>
      </c>
      <c r="E23" s="4">
        <v>-145</v>
      </c>
    </row>
    <row r="24" spans="1:5" x14ac:dyDescent="0.25">
      <c r="A24" s="2" t="s">
        <v>513</v>
      </c>
      <c r="B24" s="6">
        <v>20553</v>
      </c>
      <c r="C24" s="6">
        <v>14392</v>
      </c>
      <c r="D24" s="6">
        <v>43550</v>
      </c>
      <c r="E24" s="6">
        <v>26952</v>
      </c>
    </row>
    <row r="25" spans="1:5" ht="30" x14ac:dyDescent="0.25">
      <c r="A25" s="2" t="s">
        <v>515</v>
      </c>
      <c r="B25" s="6">
        <v>-4966</v>
      </c>
      <c r="C25" s="4">
        <v>-553</v>
      </c>
      <c r="D25" s="6">
        <v>-12575</v>
      </c>
      <c r="E25" s="6">
        <v>-2686</v>
      </c>
    </row>
    <row r="26" spans="1:5" ht="30" x14ac:dyDescent="0.25">
      <c r="A26" s="2" t="s">
        <v>518</v>
      </c>
      <c r="B26" s="6">
        <v>15587</v>
      </c>
      <c r="C26" s="6">
        <v>13839</v>
      </c>
      <c r="D26" s="6">
        <v>30975</v>
      </c>
      <c r="E26" s="6">
        <v>24266</v>
      </c>
    </row>
    <row r="27" spans="1:5" x14ac:dyDescent="0.25">
      <c r="A27" s="2" t="s">
        <v>466</v>
      </c>
      <c r="B27" s="4" t="s">
        <v>5</v>
      </c>
      <c r="C27" s="4" t="s">
        <v>5</v>
      </c>
      <c r="D27" s="4" t="s">
        <v>5</v>
      </c>
      <c r="E27" s="4" t="s">
        <v>5</v>
      </c>
    </row>
    <row r="28" spans="1:5" x14ac:dyDescent="0.25">
      <c r="A28" s="3" t="s">
        <v>69</v>
      </c>
      <c r="B28" s="4" t="s">
        <v>5</v>
      </c>
      <c r="C28" s="4" t="s">
        <v>5</v>
      </c>
      <c r="D28" s="4" t="s">
        <v>5</v>
      </c>
      <c r="E28" s="4" t="s">
        <v>5</v>
      </c>
    </row>
    <row r="29" spans="1:5" x14ac:dyDescent="0.25">
      <c r="A29" s="2" t="s">
        <v>72</v>
      </c>
      <c r="B29" s="4">
        <v>367</v>
      </c>
      <c r="C29" s="4">
        <v>386</v>
      </c>
      <c r="D29" s="4">
        <v>757</v>
      </c>
      <c r="E29" s="4">
        <v>477</v>
      </c>
    </row>
    <row r="30" spans="1:5" x14ac:dyDescent="0.25">
      <c r="A30" s="2" t="s">
        <v>69</v>
      </c>
      <c r="B30" s="4">
        <v>367</v>
      </c>
      <c r="C30" s="4">
        <v>386</v>
      </c>
      <c r="D30" s="4">
        <v>757</v>
      </c>
      <c r="E30" s="4">
        <v>477</v>
      </c>
    </row>
    <row r="31" spans="1:5" x14ac:dyDescent="0.25">
      <c r="A31" s="3" t="s">
        <v>73</v>
      </c>
      <c r="B31" s="4" t="s">
        <v>5</v>
      </c>
      <c r="C31" s="4" t="s">
        <v>5</v>
      </c>
      <c r="D31" s="4" t="s">
        <v>5</v>
      </c>
      <c r="E31" s="4" t="s">
        <v>5</v>
      </c>
    </row>
    <row r="32" spans="1:5" x14ac:dyDescent="0.25">
      <c r="A32" s="2" t="s">
        <v>74</v>
      </c>
      <c r="B32" s="4">
        <v>367</v>
      </c>
      <c r="C32" s="4">
        <v>386</v>
      </c>
      <c r="D32" s="4">
        <v>757</v>
      </c>
      <c r="E32" s="4">
        <v>477</v>
      </c>
    </row>
    <row r="33" spans="1:5" x14ac:dyDescent="0.25">
      <c r="A33" s="2" t="s">
        <v>495</v>
      </c>
      <c r="B33" s="6">
        <v>9111</v>
      </c>
      <c r="C33" s="6">
        <v>10325</v>
      </c>
      <c r="D33" s="6">
        <v>17711</v>
      </c>
      <c r="E33" s="6">
        <v>20111</v>
      </c>
    </row>
    <row r="34" spans="1:5" x14ac:dyDescent="0.25">
      <c r="A34" s="2" t="s">
        <v>392</v>
      </c>
      <c r="B34" s="6">
        <v>-8744</v>
      </c>
      <c r="C34" s="6">
        <v>-9939</v>
      </c>
      <c r="D34" s="6">
        <v>-16954</v>
      </c>
      <c r="E34" s="6">
        <v>-19634</v>
      </c>
    </row>
    <row r="35" spans="1:5" x14ac:dyDescent="0.25">
      <c r="A35" s="3" t="s">
        <v>79</v>
      </c>
      <c r="B35" s="4" t="s">
        <v>5</v>
      </c>
      <c r="C35" s="4" t="s">
        <v>5</v>
      </c>
      <c r="D35" s="4" t="s">
        <v>5</v>
      </c>
      <c r="E35" s="4" t="s">
        <v>5</v>
      </c>
    </row>
    <row r="36" spans="1:5" x14ac:dyDescent="0.25">
      <c r="A36" s="2" t="s">
        <v>80</v>
      </c>
      <c r="B36" s="6">
        <v>2899</v>
      </c>
      <c r="C36" s="6">
        <v>4467</v>
      </c>
      <c r="D36" s="6">
        <v>5833</v>
      </c>
      <c r="E36" s="6">
        <v>8083</v>
      </c>
    </row>
    <row r="37" spans="1:5" ht="45" x14ac:dyDescent="0.25">
      <c r="A37" s="2" t="s">
        <v>637</v>
      </c>
      <c r="B37" s="6">
        <v>-11643</v>
      </c>
      <c r="C37" s="6">
        <v>-14406</v>
      </c>
      <c r="D37" s="6">
        <v>-22787</v>
      </c>
      <c r="E37" s="6">
        <v>-27717</v>
      </c>
    </row>
    <row r="38" spans="1:5" x14ac:dyDescent="0.25">
      <c r="A38" s="2" t="s">
        <v>82</v>
      </c>
      <c r="B38" s="6">
        <v>4281</v>
      </c>
      <c r="C38" s="6">
        <v>6916</v>
      </c>
      <c r="D38" s="6">
        <v>7435</v>
      </c>
      <c r="E38" s="6">
        <v>12685</v>
      </c>
    </row>
    <row r="39" spans="1:5" ht="30" x14ac:dyDescent="0.25">
      <c r="A39" s="2" t="s">
        <v>507</v>
      </c>
      <c r="B39" s="6">
        <v>-7362</v>
      </c>
      <c r="C39" s="6">
        <v>-7490</v>
      </c>
      <c r="D39" s="6">
        <v>-15352</v>
      </c>
      <c r="E39" s="6">
        <v>-15032</v>
      </c>
    </row>
    <row r="40" spans="1:5" ht="30" x14ac:dyDescent="0.25">
      <c r="A40" s="2" t="s">
        <v>510</v>
      </c>
      <c r="B40" s="6">
        <v>22949</v>
      </c>
      <c r="C40" s="6">
        <v>21329</v>
      </c>
      <c r="D40" s="6">
        <v>46327</v>
      </c>
      <c r="E40" s="6">
        <v>39298</v>
      </c>
    </row>
    <row r="41" spans="1:5" x14ac:dyDescent="0.25">
      <c r="A41" s="2" t="s">
        <v>513</v>
      </c>
      <c r="B41" s="6">
        <v>15587</v>
      </c>
      <c r="C41" s="6">
        <v>13839</v>
      </c>
      <c r="D41" s="6">
        <v>30975</v>
      </c>
      <c r="E41" s="6">
        <v>24266</v>
      </c>
    </row>
    <row r="42" spans="1:5" ht="30" x14ac:dyDescent="0.25">
      <c r="A42" s="2" t="s">
        <v>518</v>
      </c>
      <c r="B42" s="6">
        <v>15587</v>
      </c>
      <c r="C42" s="6">
        <v>13839</v>
      </c>
      <c r="D42" s="6">
        <v>30975</v>
      </c>
      <c r="E42" s="6">
        <v>24266</v>
      </c>
    </row>
    <row r="43" spans="1:5" x14ac:dyDescent="0.25">
      <c r="A43" s="2" t="s">
        <v>954</v>
      </c>
      <c r="B43" s="4" t="s">
        <v>5</v>
      </c>
      <c r="C43" s="4" t="s">
        <v>5</v>
      </c>
      <c r="D43" s="4" t="s">
        <v>5</v>
      </c>
      <c r="E43" s="4" t="s">
        <v>5</v>
      </c>
    </row>
    <row r="44" spans="1:5" x14ac:dyDescent="0.25">
      <c r="A44" s="3" t="s">
        <v>69</v>
      </c>
      <c r="B44" s="4" t="s">
        <v>5</v>
      </c>
      <c r="C44" s="4" t="s">
        <v>5</v>
      </c>
      <c r="D44" s="4" t="s">
        <v>5</v>
      </c>
      <c r="E44" s="4" t="s">
        <v>5</v>
      </c>
    </row>
    <row r="45" spans="1:5" x14ac:dyDescent="0.25">
      <c r="A45" s="2" t="s">
        <v>70</v>
      </c>
      <c r="B45" s="6">
        <v>219195</v>
      </c>
      <c r="C45" s="6">
        <v>196291</v>
      </c>
      <c r="D45" s="6">
        <v>405199</v>
      </c>
      <c r="E45" s="6">
        <v>329802</v>
      </c>
    </row>
    <row r="46" spans="1:5" x14ac:dyDescent="0.25">
      <c r="A46" s="2" t="s">
        <v>957</v>
      </c>
      <c r="B46" s="6">
        <v>138191</v>
      </c>
      <c r="C46" s="6">
        <v>114506</v>
      </c>
      <c r="D46" s="6">
        <v>252912</v>
      </c>
      <c r="E46" s="6">
        <v>230730</v>
      </c>
    </row>
    <row r="47" spans="1:5" x14ac:dyDescent="0.25">
      <c r="A47" s="2" t="s">
        <v>72</v>
      </c>
      <c r="B47" s="6">
        <v>17395</v>
      </c>
      <c r="C47" s="6">
        <v>16789</v>
      </c>
      <c r="D47" s="6">
        <v>34330</v>
      </c>
      <c r="E47" s="6">
        <v>34612</v>
      </c>
    </row>
    <row r="48" spans="1:5" x14ac:dyDescent="0.25">
      <c r="A48" s="2" t="s">
        <v>69</v>
      </c>
      <c r="B48" s="6">
        <v>374781</v>
      </c>
      <c r="C48" s="6">
        <v>327586</v>
      </c>
      <c r="D48" s="6">
        <v>692441</v>
      </c>
      <c r="E48" s="6">
        <v>595144</v>
      </c>
    </row>
    <row r="49" spans="1:5" x14ac:dyDescent="0.25">
      <c r="A49" s="3" t="s">
        <v>73</v>
      </c>
      <c r="B49" s="4" t="s">
        <v>5</v>
      </c>
      <c r="C49" s="4" t="s">
        <v>5</v>
      </c>
      <c r="D49" s="4" t="s">
        <v>5</v>
      </c>
      <c r="E49" s="4" t="s">
        <v>5</v>
      </c>
    </row>
    <row r="50" spans="1:5" x14ac:dyDescent="0.25">
      <c r="A50" s="2" t="s">
        <v>70</v>
      </c>
      <c r="B50" s="6">
        <v>200464</v>
      </c>
      <c r="C50" s="6">
        <v>177488</v>
      </c>
      <c r="D50" s="6">
        <v>368001</v>
      </c>
      <c r="E50" s="6">
        <v>301873</v>
      </c>
    </row>
    <row r="51" spans="1:5" ht="30" x14ac:dyDescent="0.25">
      <c r="A51" s="2" t="s">
        <v>958</v>
      </c>
      <c r="B51" s="6">
        <v>129570</v>
      </c>
      <c r="C51" s="6">
        <v>105848</v>
      </c>
      <c r="D51" s="6">
        <v>238857</v>
      </c>
      <c r="E51" s="6">
        <v>211507</v>
      </c>
    </row>
    <row r="52" spans="1:5" x14ac:dyDescent="0.25">
      <c r="A52" s="2" t="s">
        <v>72</v>
      </c>
      <c r="B52" s="6">
        <v>9874</v>
      </c>
      <c r="C52" s="6">
        <v>9137</v>
      </c>
      <c r="D52" s="6">
        <v>19276</v>
      </c>
      <c r="E52" s="6">
        <v>16787</v>
      </c>
    </row>
    <row r="53" spans="1:5" x14ac:dyDescent="0.25">
      <c r="A53" s="2" t="s">
        <v>73</v>
      </c>
      <c r="B53" s="6">
        <v>339908</v>
      </c>
      <c r="C53" s="6">
        <v>292473</v>
      </c>
      <c r="D53" s="6">
        <v>626134</v>
      </c>
      <c r="E53" s="6">
        <v>530167</v>
      </c>
    </row>
    <row r="54" spans="1:5" x14ac:dyDescent="0.25">
      <c r="A54" s="2" t="s">
        <v>74</v>
      </c>
      <c r="B54" s="6">
        <v>34873</v>
      </c>
      <c r="C54" s="6">
        <v>35113</v>
      </c>
      <c r="D54" s="6">
        <v>66307</v>
      </c>
      <c r="E54" s="6">
        <v>64977</v>
      </c>
    </row>
    <row r="55" spans="1:5" x14ac:dyDescent="0.25">
      <c r="A55" s="2" t="s">
        <v>495</v>
      </c>
      <c r="B55" s="6">
        <v>9944</v>
      </c>
      <c r="C55" s="6">
        <v>7407</v>
      </c>
      <c r="D55" s="6">
        <v>19157</v>
      </c>
      <c r="E55" s="6">
        <v>15538</v>
      </c>
    </row>
    <row r="56" spans="1:5" x14ac:dyDescent="0.25">
      <c r="A56" s="2" t="s">
        <v>76</v>
      </c>
      <c r="B56" s="6">
        <v>-4971</v>
      </c>
      <c r="C56" s="6">
        <v>-2523</v>
      </c>
      <c r="D56" s="6">
        <v>-8145</v>
      </c>
      <c r="E56" s="6">
        <v>-3567</v>
      </c>
    </row>
    <row r="57" spans="1:5" x14ac:dyDescent="0.25">
      <c r="A57" s="2" t="s">
        <v>77</v>
      </c>
      <c r="B57" s="4">
        <v>540</v>
      </c>
      <c r="C57" s="4" t="s">
        <v>5</v>
      </c>
      <c r="D57" s="6">
        <v>1419</v>
      </c>
      <c r="E57" s="4" t="s">
        <v>5</v>
      </c>
    </row>
    <row r="58" spans="1:5" x14ac:dyDescent="0.25">
      <c r="A58" s="2" t="s">
        <v>392</v>
      </c>
      <c r="B58" s="6">
        <v>29360</v>
      </c>
      <c r="C58" s="6">
        <v>30229</v>
      </c>
      <c r="D58" s="6">
        <v>53876</v>
      </c>
      <c r="E58" s="6">
        <v>53006</v>
      </c>
    </row>
    <row r="59" spans="1:5" x14ac:dyDescent="0.25">
      <c r="A59" s="3" t="s">
        <v>79</v>
      </c>
      <c r="B59" s="4" t="s">
        <v>5</v>
      </c>
      <c r="C59" s="4" t="s">
        <v>5</v>
      </c>
      <c r="D59" s="4" t="s">
        <v>5</v>
      </c>
      <c r="E59" s="4" t="s">
        <v>5</v>
      </c>
    </row>
    <row r="60" spans="1:5" x14ac:dyDescent="0.25">
      <c r="A60" s="2" t="s">
        <v>80</v>
      </c>
      <c r="B60" s="4">
        <v>959</v>
      </c>
      <c r="C60" s="4">
        <v>967</v>
      </c>
      <c r="D60" s="6">
        <v>1763</v>
      </c>
      <c r="E60" s="6">
        <v>1869</v>
      </c>
    </row>
    <row r="61" spans="1:5" ht="45" x14ac:dyDescent="0.25">
      <c r="A61" s="2" t="s">
        <v>637</v>
      </c>
      <c r="B61" s="6">
        <v>28401</v>
      </c>
      <c r="C61" s="6">
        <v>29262</v>
      </c>
      <c r="D61" s="6">
        <v>52113</v>
      </c>
      <c r="E61" s="6">
        <v>51137</v>
      </c>
    </row>
    <row r="62" spans="1:5" x14ac:dyDescent="0.25">
      <c r="A62" s="2" t="s">
        <v>82</v>
      </c>
      <c r="B62" s="6">
        <v>-10100</v>
      </c>
      <c r="C62" s="6">
        <v>-11289</v>
      </c>
      <c r="D62" s="6">
        <v>-19553</v>
      </c>
      <c r="E62" s="6">
        <v>-19370</v>
      </c>
    </row>
    <row r="63" spans="1:5" ht="30" x14ac:dyDescent="0.25">
      <c r="A63" s="2" t="s">
        <v>507</v>
      </c>
      <c r="B63" s="6">
        <v>18301</v>
      </c>
      <c r="C63" s="6">
        <v>17973</v>
      </c>
      <c r="D63" s="6">
        <v>32560</v>
      </c>
      <c r="E63" s="6">
        <v>31767</v>
      </c>
    </row>
    <row r="64" spans="1:5" ht="30" x14ac:dyDescent="0.25">
      <c r="A64" s="2" t="s">
        <v>510</v>
      </c>
      <c r="B64" s="6">
        <v>1643</v>
      </c>
      <c r="C64" s="4">
        <v>402</v>
      </c>
      <c r="D64" s="6">
        <v>2445</v>
      </c>
      <c r="E64" s="4">
        <v>438</v>
      </c>
    </row>
    <row r="65" spans="1:5" x14ac:dyDescent="0.25">
      <c r="A65" s="2" t="s">
        <v>513</v>
      </c>
      <c r="B65" s="6">
        <v>19944</v>
      </c>
      <c r="C65" s="6">
        <v>18375</v>
      </c>
      <c r="D65" s="6">
        <v>35005</v>
      </c>
      <c r="E65" s="6">
        <v>32205</v>
      </c>
    </row>
    <row r="66" spans="1:5" ht="30" x14ac:dyDescent="0.25">
      <c r="A66" s="2" t="s">
        <v>518</v>
      </c>
      <c r="B66" s="6">
        <v>19944</v>
      </c>
      <c r="C66" s="6">
        <v>18375</v>
      </c>
      <c r="D66" s="6">
        <v>35005</v>
      </c>
      <c r="E66" s="6">
        <v>32205</v>
      </c>
    </row>
    <row r="67" spans="1:5" x14ac:dyDescent="0.25">
      <c r="A67" s="2" t="s">
        <v>955</v>
      </c>
      <c r="B67" s="4" t="s">
        <v>5</v>
      </c>
      <c r="C67" s="4" t="s">
        <v>5</v>
      </c>
      <c r="D67" s="4" t="s">
        <v>5</v>
      </c>
      <c r="E67" s="4" t="s">
        <v>5</v>
      </c>
    </row>
    <row r="68" spans="1:5" x14ac:dyDescent="0.25">
      <c r="A68" s="3" t="s">
        <v>69</v>
      </c>
      <c r="B68" s="4" t="s">
        <v>5</v>
      </c>
      <c r="C68" s="4" t="s">
        <v>5</v>
      </c>
      <c r="D68" s="4" t="s">
        <v>5</v>
      </c>
      <c r="E68" s="4" t="s">
        <v>5</v>
      </c>
    </row>
    <row r="69" spans="1:5" x14ac:dyDescent="0.25">
      <c r="A69" s="2" t="s">
        <v>70</v>
      </c>
      <c r="B69" s="6">
        <v>305328</v>
      </c>
      <c r="C69" s="6">
        <v>209691</v>
      </c>
      <c r="D69" s="6">
        <v>617639</v>
      </c>
      <c r="E69" s="6">
        <v>439199</v>
      </c>
    </row>
    <row r="70" spans="1:5" x14ac:dyDescent="0.25">
      <c r="A70" s="2" t="s">
        <v>72</v>
      </c>
      <c r="B70" s="4">
        <v>1</v>
      </c>
      <c r="C70" s="4">
        <v>1</v>
      </c>
      <c r="D70" s="4">
        <v>1</v>
      </c>
      <c r="E70" s="4">
        <v>1</v>
      </c>
    </row>
    <row r="71" spans="1:5" x14ac:dyDescent="0.25">
      <c r="A71" s="2" t="s">
        <v>69</v>
      </c>
      <c r="B71" s="6">
        <v>305329</v>
      </c>
      <c r="C71" s="6">
        <v>209692</v>
      </c>
      <c r="D71" s="6">
        <v>617640</v>
      </c>
      <c r="E71" s="6">
        <v>439200</v>
      </c>
    </row>
    <row r="72" spans="1:5" x14ac:dyDescent="0.25">
      <c r="A72" s="3" t="s">
        <v>73</v>
      </c>
      <c r="B72" s="4" t="s">
        <v>5</v>
      </c>
      <c r="C72" s="4" t="s">
        <v>5</v>
      </c>
      <c r="D72" s="4" t="s">
        <v>5</v>
      </c>
      <c r="E72" s="4" t="s">
        <v>5</v>
      </c>
    </row>
    <row r="73" spans="1:5" x14ac:dyDescent="0.25">
      <c r="A73" s="2" t="s">
        <v>70</v>
      </c>
      <c r="B73" s="6">
        <v>278474</v>
      </c>
      <c r="C73" s="6">
        <v>197364</v>
      </c>
      <c r="D73" s="6">
        <v>560997</v>
      </c>
      <c r="E73" s="6">
        <v>412534</v>
      </c>
    </row>
    <row r="74" spans="1:5" x14ac:dyDescent="0.25">
      <c r="A74" s="2" t="s">
        <v>73</v>
      </c>
      <c r="B74" s="6">
        <v>278474</v>
      </c>
      <c r="C74" s="6">
        <v>197364</v>
      </c>
      <c r="D74" s="6">
        <v>560997</v>
      </c>
      <c r="E74" s="6">
        <v>412534</v>
      </c>
    </row>
    <row r="75" spans="1:5" x14ac:dyDescent="0.25">
      <c r="A75" s="2" t="s">
        <v>74</v>
      </c>
      <c r="B75" s="6">
        <v>26855</v>
      </c>
      <c r="C75" s="6">
        <v>12328</v>
      </c>
      <c r="D75" s="6">
        <v>56643</v>
      </c>
      <c r="E75" s="6">
        <v>26666</v>
      </c>
    </row>
    <row r="76" spans="1:5" x14ac:dyDescent="0.25">
      <c r="A76" s="2" t="s">
        <v>495</v>
      </c>
      <c r="B76" s="6">
        <v>8920</v>
      </c>
      <c r="C76" s="6">
        <v>7210</v>
      </c>
      <c r="D76" s="6">
        <v>17067</v>
      </c>
      <c r="E76" s="6">
        <v>15393</v>
      </c>
    </row>
    <row r="77" spans="1:5" x14ac:dyDescent="0.25">
      <c r="A77" s="2" t="s">
        <v>76</v>
      </c>
      <c r="B77" s="4">
        <v>-272</v>
      </c>
      <c r="C77" s="4">
        <v>-553</v>
      </c>
      <c r="D77" s="4">
        <v>-615</v>
      </c>
      <c r="E77" s="4">
        <v>-553</v>
      </c>
    </row>
    <row r="78" spans="1:5" x14ac:dyDescent="0.25">
      <c r="A78" s="2" t="s">
        <v>392</v>
      </c>
      <c r="B78" s="6">
        <v>18207</v>
      </c>
      <c r="C78" s="6">
        <v>5671</v>
      </c>
      <c r="D78" s="6">
        <v>40191</v>
      </c>
      <c r="E78" s="6">
        <v>11826</v>
      </c>
    </row>
    <row r="79" spans="1:5" x14ac:dyDescent="0.25">
      <c r="A79" s="3" t="s">
        <v>79</v>
      </c>
      <c r="B79" s="4" t="s">
        <v>5</v>
      </c>
      <c r="C79" s="4" t="s">
        <v>5</v>
      </c>
      <c r="D79" s="4" t="s">
        <v>5</v>
      </c>
      <c r="E79" s="4" t="s">
        <v>5</v>
      </c>
    </row>
    <row r="80" spans="1:5" x14ac:dyDescent="0.25">
      <c r="A80" s="2" t="s">
        <v>80</v>
      </c>
      <c r="B80" s="4">
        <v>241</v>
      </c>
      <c r="C80" s="4">
        <v>973</v>
      </c>
      <c r="D80" s="6">
        <v>1247</v>
      </c>
      <c r="E80" s="6">
        <v>2471</v>
      </c>
    </row>
    <row r="81" spans="1:5" ht="45" x14ac:dyDescent="0.25">
      <c r="A81" s="2" t="s">
        <v>637</v>
      </c>
      <c r="B81" s="6">
        <v>17966</v>
      </c>
      <c r="C81" s="6">
        <v>4698</v>
      </c>
      <c r="D81" s="6">
        <v>38944</v>
      </c>
      <c r="E81" s="6">
        <v>9355</v>
      </c>
    </row>
    <row r="82" spans="1:5" x14ac:dyDescent="0.25">
      <c r="A82" s="2" t="s">
        <v>82</v>
      </c>
      <c r="B82" s="6">
        <v>-5405</v>
      </c>
      <c r="C82" s="4">
        <v>-973</v>
      </c>
      <c r="D82" s="6">
        <v>-9656</v>
      </c>
      <c r="E82" s="6">
        <v>-2396</v>
      </c>
    </row>
    <row r="83" spans="1:5" ht="30" x14ac:dyDescent="0.25">
      <c r="A83" s="2" t="s">
        <v>507</v>
      </c>
      <c r="B83" s="6">
        <v>12561</v>
      </c>
      <c r="C83" s="6">
        <v>3725</v>
      </c>
      <c r="D83" s="6">
        <v>29288</v>
      </c>
      <c r="E83" s="6">
        <v>6959</v>
      </c>
    </row>
    <row r="84" spans="1:5" ht="30" x14ac:dyDescent="0.25">
      <c r="A84" s="2" t="s">
        <v>510</v>
      </c>
      <c r="B84" s="4">
        <v>45</v>
      </c>
      <c r="C84" s="4">
        <v>7</v>
      </c>
      <c r="D84" s="4">
        <v>77</v>
      </c>
      <c r="E84" s="4">
        <v>16</v>
      </c>
    </row>
    <row r="85" spans="1:5" x14ac:dyDescent="0.25">
      <c r="A85" s="2" t="s">
        <v>513</v>
      </c>
      <c r="B85" s="6">
        <v>12606</v>
      </c>
      <c r="C85" s="6">
        <v>3732</v>
      </c>
      <c r="D85" s="6">
        <v>29365</v>
      </c>
      <c r="E85" s="6">
        <v>6975</v>
      </c>
    </row>
    <row r="86" spans="1:5" ht="30" x14ac:dyDescent="0.25">
      <c r="A86" s="2" t="s">
        <v>515</v>
      </c>
      <c r="B86" s="6">
        <v>-7269</v>
      </c>
      <c r="C86" s="4">
        <v>-652</v>
      </c>
      <c r="D86" s="6">
        <v>-14532</v>
      </c>
      <c r="E86" s="6">
        <v>-1187</v>
      </c>
    </row>
    <row r="87" spans="1:5" ht="30" x14ac:dyDescent="0.25">
      <c r="A87" s="2" t="s">
        <v>518</v>
      </c>
      <c r="B87" s="6">
        <v>5337</v>
      </c>
      <c r="C87" s="6">
        <v>3080</v>
      </c>
      <c r="D87" s="6">
        <v>14833</v>
      </c>
      <c r="E87" s="6">
        <v>5788</v>
      </c>
    </row>
    <row r="88" spans="1:5" x14ac:dyDescent="0.25">
      <c r="A88" s="2" t="s">
        <v>395</v>
      </c>
      <c r="B88" s="4" t="s">
        <v>5</v>
      </c>
      <c r="C88" s="4" t="s">
        <v>5</v>
      </c>
      <c r="D88" s="4" t="s">
        <v>5</v>
      </c>
      <c r="E88" s="4" t="s">
        <v>5</v>
      </c>
    </row>
    <row r="89" spans="1:5" x14ac:dyDescent="0.25">
      <c r="A89" s="3" t="s">
        <v>69</v>
      </c>
      <c r="B89" s="4" t="s">
        <v>5</v>
      </c>
      <c r="C89" s="4" t="s">
        <v>5</v>
      </c>
      <c r="D89" s="4" t="s">
        <v>5</v>
      </c>
      <c r="E89" s="4" t="s">
        <v>5</v>
      </c>
    </row>
    <row r="90" spans="1:5" x14ac:dyDescent="0.25">
      <c r="A90" s="2" t="s">
        <v>70</v>
      </c>
      <c r="B90" s="6">
        <v>-176768</v>
      </c>
      <c r="C90" s="6">
        <v>-111935</v>
      </c>
      <c r="D90" s="6">
        <v>-315610</v>
      </c>
      <c r="E90" s="6">
        <v>-189585</v>
      </c>
    </row>
    <row r="91" spans="1:5" x14ac:dyDescent="0.25">
      <c r="A91" s="2" t="s">
        <v>957</v>
      </c>
      <c r="B91" s="6">
        <v>-1651</v>
      </c>
      <c r="C91" s="6">
        <v>-2554</v>
      </c>
      <c r="D91" s="6">
        <v>-2971</v>
      </c>
      <c r="E91" s="6">
        <v>-6679</v>
      </c>
    </row>
    <row r="92" spans="1:5" x14ac:dyDescent="0.25">
      <c r="A92" s="2" t="s">
        <v>72</v>
      </c>
      <c r="B92" s="4">
        <v>158</v>
      </c>
      <c r="C92" s="4">
        <v>-9</v>
      </c>
      <c r="D92" s="4">
        <v>314</v>
      </c>
      <c r="E92" s="4">
        <v>-17</v>
      </c>
    </row>
    <row r="93" spans="1:5" x14ac:dyDescent="0.25">
      <c r="A93" s="2" t="s">
        <v>69</v>
      </c>
      <c r="B93" s="6">
        <v>-178261</v>
      </c>
      <c r="C93" s="6">
        <v>-114498</v>
      </c>
      <c r="D93" s="6">
        <v>-318267</v>
      </c>
      <c r="E93" s="6">
        <v>-196281</v>
      </c>
    </row>
    <row r="94" spans="1:5" x14ac:dyDescent="0.25">
      <c r="A94" s="3" t="s">
        <v>73</v>
      </c>
      <c r="B94" s="4" t="s">
        <v>5</v>
      </c>
      <c r="C94" s="4" t="s">
        <v>5</v>
      </c>
      <c r="D94" s="4" t="s">
        <v>5</v>
      </c>
      <c r="E94" s="4" t="s">
        <v>5</v>
      </c>
    </row>
    <row r="95" spans="1:5" x14ac:dyDescent="0.25">
      <c r="A95" s="2" t="s">
        <v>70</v>
      </c>
      <c r="B95" s="6">
        <v>-172366</v>
      </c>
      <c r="C95" s="6">
        <v>-112202</v>
      </c>
      <c r="D95" s="6">
        <v>-310986</v>
      </c>
      <c r="E95" s="6">
        <v>-193265</v>
      </c>
    </row>
    <row r="96" spans="1:5" ht="30" x14ac:dyDescent="0.25">
      <c r="A96" s="2" t="s">
        <v>958</v>
      </c>
      <c r="B96" s="6">
        <v>-1630</v>
      </c>
      <c r="C96" s="6">
        <v>-2714</v>
      </c>
      <c r="D96" s="6">
        <v>-2942</v>
      </c>
      <c r="E96" s="6">
        <v>-6897</v>
      </c>
    </row>
    <row r="97" spans="1:5" x14ac:dyDescent="0.25">
      <c r="A97" s="2" t="s">
        <v>72</v>
      </c>
      <c r="B97" s="4">
        <v>-21</v>
      </c>
      <c r="C97" s="4">
        <v>-30</v>
      </c>
      <c r="D97" s="4">
        <v>-42</v>
      </c>
      <c r="E97" s="4">
        <v>-52</v>
      </c>
    </row>
    <row r="98" spans="1:5" x14ac:dyDescent="0.25">
      <c r="A98" s="2" t="s">
        <v>73</v>
      </c>
      <c r="B98" s="6">
        <v>-174017</v>
      </c>
      <c r="C98" s="6">
        <v>-114946</v>
      </c>
      <c r="D98" s="6">
        <v>-313970</v>
      </c>
      <c r="E98" s="6">
        <v>-200214</v>
      </c>
    </row>
    <row r="99" spans="1:5" x14ac:dyDescent="0.25">
      <c r="A99" s="2" t="s">
        <v>74</v>
      </c>
      <c r="B99" s="6">
        <v>-4244</v>
      </c>
      <c r="C99" s="4">
        <v>448</v>
      </c>
      <c r="D99" s="6">
        <v>-4297</v>
      </c>
      <c r="E99" s="6">
        <v>3933</v>
      </c>
    </row>
    <row r="100" spans="1:5" x14ac:dyDescent="0.25">
      <c r="A100" s="2" t="s">
        <v>495</v>
      </c>
      <c r="B100" s="4">
        <v>150</v>
      </c>
      <c r="C100" s="4" t="s">
        <v>5</v>
      </c>
      <c r="D100" s="4">
        <v>299</v>
      </c>
      <c r="E100" s="4" t="s">
        <v>5</v>
      </c>
    </row>
    <row r="101" spans="1:5" x14ac:dyDescent="0.25">
      <c r="A101" s="2" t="s">
        <v>76</v>
      </c>
      <c r="B101" s="4">
        <v>-173</v>
      </c>
      <c r="C101" s="4" t="s">
        <v>5</v>
      </c>
      <c r="D101" s="4">
        <v>-307</v>
      </c>
      <c r="E101" s="4">
        <v>-364</v>
      </c>
    </row>
    <row r="102" spans="1:5" x14ac:dyDescent="0.25">
      <c r="A102" s="2" t="s">
        <v>392</v>
      </c>
      <c r="B102" s="6">
        <v>-4221</v>
      </c>
      <c r="C102" s="4">
        <v>448</v>
      </c>
      <c r="D102" s="6">
        <v>-4289</v>
      </c>
      <c r="E102" s="6">
        <v>4297</v>
      </c>
    </row>
    <row r="103" spans="1:5" x14ac:dyDescent="0.25">
      <c r="A103" s="3" t="s">
        <v>79</v>
      </c>
      <c r="B103" s="4" t="s">
        <v>5</v>
      </c>
      <c r="C103" s="4" t="s">
        <v>5</v>
      </c>
      <c r="D103" s="4" t="s">
        <v>5</v>
      </c>
      <c r="E103" s="4" t="s">
        <v>5</v>
      </c>
    </row>
    <row r="104" spans="1:5" x14ac:dyDescent="0.25">
      <c r="A104" s="2" t="s">
        <v>80</v>
      </c>
      <c r="B104" s="4" t="s">
        <v>5</v>
      </c>
      <c r="C104" s="4">
        <v>-85</v>
      </c>
      <c r="D104" s="4" t="s">
        <v>5</v>
      </c>
      <c r="E104" s="4">
        <v>-201</v>
      </c>
    </row>
    <row r="105" spans="1:5" ht="45" x14ac:dyDescent="0.25">
      <c r="A105" s="2" t="s">
        <v>637</v>
      </c>
      <c r="B105" s="6">
        <v>-4221</v>
      </c>
      <c r="C105" s="4">
        <v>533</v>
      </c>
      <c r="D105" s="6">
        <v>-4289</v>
      </c>
      <c r="E105" s="6">
        <v>4498</v>
      </c>
    </row>
    <row r="106" spans="1:5" x14ac:dyDescent="0.25">
      <c r="A106" s="2" t="s">
        <v>82</v>
      </c>
      <c r="B106" s="6">
        <v>1341</v>
      </c>
      <c r="C106" s="4">
        <v>-244</v>
      </c>
      <c r="D106" s="6">
        <v>1369</v>
      </c>
      <c r="E106" s="6">
        <v>-1095</v>
      </c>
    </row>
    <row r="107" spans="1:5" ht="30" x14ac:dyDescent="0.25">
      <c r="A107" s="2" t="s">
        <v>507</v>
      </c>
      <c r="B107" s="6">
        <v>-2880</v>
      </c>
      <c r="C107" s="4">
        <v>289</v>
      </c>
      <c r="D107" s="6">
        <v>-2920</v>
      </c>
      <c r="E107" s="6">
        <v>3403</v>
      </c>
    </row>
    <row r="108" spans="1:5" ht="30" x14ac:dyDescent="0.25">
      <c r="A108" s="2" t="s">
        <v>510</v>
      </c>
      <c r="B108" s="6">
        <v>-24704</v>
      </c>
      <c r="C108" s="6">
        <v>-21843</v>
      </c>
      <c r="D108" s="6">
        <v>-48875</v>
      </c>
      <c r="E108" s="6">
        <v>-39897</v>
      </c>
    </row>
    <row r="109" spans="1:5" x14ac:dyDescent="0.25">
      <c r="A109" s="2" t="s">
        <v>513</v>
      </c>
      <c r="B109" s="6">
        <v>-27584</v>
      </c>
      <c r="C109" s="6">
        <v>-21554</v>
      </c>
      <c r="D109" s="6">
        <v>-51795</v>
      </c>
      <c r="E109" s="6">
        <v>-36494</v>
      </c>
    </row>
    <row r="110" spans="1:5" ht="30" x14ac:dyDescent="0.25">
      <c r="A110" s="2" t="s">
        <v>515</v>
      </c>
      <c r="B110" s="6">
        <v>2303</v>
      </c>
      <c r="C110" s="4">
        <v>99</v>
      </c>
      <c r="D110" s="6">
        <v>1957</v>
      </c>
      <c r="E110" s="6">
        <v>-1499</v>
      </c>
    </row>
    <row r="111" spans="1:5" ht="30" x14ac:dyDescent="0.25">
      <c r="A111" s="2" t="s">
        <v>518</v>
      </c>
      <c r="B111" s="8">
        <v>-25281</v>
      </c>
      <c r="C111" s="8">
        <v>-21455</v>
      </c>
      <c r="D111" s="8">
        <v>-49838</v>
      </c>
      <c r="E111" s="8">
        <v>-3799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4.7109375" customWidth="1"/>
    <col min="3" max="3" width="9.42578125" customWidth="1"/>
    <col min="4" max="4" width="34.7109375" customWidth="1"/>
    <col min="5" max="5" width="9.42578125" customWidth="1"/>
    <col min="6" max="6" width="34.7109375" customWidth="1"/>
    <col min="7" max="7" width="9.42578125" customWidth="1"/>
    <col min="8" max="8" width="34.7109375" customWidth="1"/>
    <col min="9" max="9" width="9.42578125" customWidth="1"/>
  </cols>
  <sheetData>
    <row r="1" spans="1:9" ht="15" customHeight="1" x14ac:dyDescent="0.25">
      <c r="A1" s="1" t="s">
        <v>959</v>
      </c>
      <c r="B1" s="7" t="s">
        <v>67</v>
      </c>
      <c r="C1" s="7"/>
      <c r="D1" s="7"/>
      <c r="E1" s="7"/>
      <c r="F1" s="7" t="s">
        <v>1</v>
      </c>
      <c r="G1" s="7"/>
      <c r="H1" s="7"/>
      <c r="I1" s="7"/>
    </row>
    <row r="2" spans="1:9" ht="30" x14ac:dyDescent="0.25">
      <c r="A2" s="1" t="s">
        <v>27</v>
      </c>
      <c r="B2" s="7" t="s">
        <v>2</v>
      </c>
      <c r="C2" s="7"/>
      <c r="D2" s="7" t="s">
        <v>68</v>
      </c>
      <c r="E2" s="7"/>
      <c r="F2" s="7" t="s">
        <v>2</v>
      </c>
      <c r="G2" s="7"/>
      <c r="H2" s="7" t="s">
        <v>68</v>
      </c>
      <c r="I2" s="7"/>
    </row>
    <row r="3" spans="1:9" ht="45" x14ac:dyDescent="0.25">
      <c r="A3" s="3" t="s">
        <v>960</v>
      </c>
      <c r="B3" s="4" t="s">
        <v>5</v>
      </c>
      <c r="C3" s="4"/>
      <c r="D3" s="4" t="s">
        <v>5</v>
      </c>
      <c r="E3" s="4"/>
      <c r="F3" s="4" t="s">
        <v>5</v>
      </c>
      <c r="G3" s="4"/>
      <c r="H3" s="4" t="s">
        <v>5</v>
      </c>
      <c r="I3" s="4"/>
    </row>
    <row r="4" spans="1:9" x14ac:dyDescent="0.25">
      <c r="A4" s="2" t="s">
        <v>513</v>
      </c>
      <c r="B4" s="8">
        <v>20553</v>
      </c>
      <c r="C4" s="4"/>
      <c r="D4" s="8">
        <v>14392</v>
      </c>
      <c r="E4" s="4"/>
      <c r="F4" s="8">
        <v>43550</v>
      </c>
      <c r="G4" s="4"/>
      <c r="H4" s="8">
        <v>26952</v>
      </c>
      <c r="I4" s="4"/>
    </row>
    <row r="5" spans="1:9" x14ac:dyDescent="0.25">
      <c r="A5" s="3" t="s">
        <v>98</v>
      </c>
      <c r="B5" s="4" t="s">
        <v>5</v>
      </c>
      <c r="C5" s="4"/>
      <c r="D5" s="4" t="s">
        <v>5</v>
      </c>
      <c r="E5" s="4"/>
      <c r="F5" s="4" t="s">
        <v>5</v>
      </c>
      <c r="G5" s="4"/>
      <c r="H5" s="4" t="s">
        <v>5</v>
      </c>
      <c r="I5" s="4"/>
    </row>
    <row r="6" spans="1:9" x14ac:dyDescent="0.25">
      <c r="A6" s="2" t="s">
        <v>99</v>
      </c>
      <c r="B6" s="4">
        <v>811</v>
      </c>
      <c r="C6" s="4"/>
      <c r="D6" s="4">
        <v>-95</v>
      </c>
      <c r="E6" s="4"/>
      <c r="F6" s="6">
        <v>3322</v>
      </c>
      <c r="G6" s="4"/>
      <c r="H6" s="6">
        <v>2040</v>
      </c>
      <c r="I6" s="4"/>
    </row>
    <row r="7" spans="1:9" ht="45" x14ac:dyDescent="0.25">
      <c r="A7" s="2" t="s">
        <v>100</v>
      </c>
      <c r="B7" s="4">
        <v>180</v>
      </c>
      <c r="C7" s="10" t="s">
        <v>90</v>
      </c>
      <c r="D7" s="4">
        <v>-279</v>
      </c>
      <c r="E7" s="10" t="s">
        <v>90</v>
      </c>
      <c r="F7" s="4">
        <v>317</v>
      </c>
      <c r="G7" s="10" t="s">
        <v>90</v>
      </c>
      <c r="H7" s="4">
        <v>-895</v>
      </c>
      <c r="I7" s="10" t="s">
        <v>90</v>
      </c>
    </row>
    <row r="8" spans="1:9" ht="30" x14ac:dyDescent="0.25">
      <c r="A8" s="2" t="s">
        <v>101</v>
      </c>
      <c r="B8" s="4">
        <v>352</v>
      </c>
      <c r="C8" s="10" t="s">
        <v>93</v>
      </c>
      <c r="D8" s="4">
        <v>-791</v>
      </c>
      <c r="E8" s="10" t="s">
        <v>93</v>
      </c>
      <c r="F8" s="6">
        <v>1114</v>
      </c>
      <c r="G8" s="10" t="s">
        <v>93</v>
      </c>
      <c r="H8" s="4">
        <v>508</v>
      </c>
      <c r="I8" s="10" t="s">
        <v>93</v>
      </c>
    </row>
    <row r="9" spans="1:9" x14ac:dyDescent="0.25">
      <c r="A9" s="2" t="s">
        <v>98</v>
      </c>
      <c r="B9" s="6">
        <v>1343</v>
      </c>
      <c r="C9" s="4"/>
      <c r="D9" s="6">
        <v>-1165</v>
      </c>
      <c r="E9" s="4"/>
      <c r="F9" s="6">
        <v>4753</v>
      </c>
      <c r="G9" s="4"/>
      <c r="H9" s="6">
        <v>1653</v>
      </c>
      <c r="I9" s="4"/>
    </row>
    <row r="10" spans="1:9" x14ac:dyDescent="0.25">
      <c r="A10" s="2" t="s">
        <v>556</v>
      </c>
      <c r="B10" s="6">
        <v>21896</v>
      </c>
      <c r="C10" s="4"/>
      <c r="D10" s="6">
        <v>13227</v>
      </c>
      <c r="E10" s="4"/>
      <c r="F10" s="6">
        <v>48303</v>
      </c>
      <c r="G10" s="4"/>
      <c r="H10" s="6">
        <v>28605</v>
      </c>
      <c r="I10" s="4"/>
    </row>
    <row r="11" spans="1:9" ht="30" x14ac:dyDescent="0.25">
      <c r="A11" s="2" t="s">
        <v>557</v>
      </c>
      <c r="B11" s="6">
        <v>-4986</v>
      </c>
      <c r="C11" s="4"/>
      <c r="D11" s="4">
        <v>-549</v>
      </c>
      <c r="E11" s="4"/>
      <c r="F11" s="6">
        <v>-12636</v>
      </c>
      <c r="G11" s="4"/>
      <c r="H11" s="6">
        <v>-2728</v>
      </c>
      <c r="I11" s="4"/>
    </row>
    <row r="12" spans="1:9" ht="30" x14ac:dyDescent="0.25">
      <c r="A12" s="2" t="s">
        <v>560</v>
      </c>
      <c r="B12" s="6">
        <v>16910</v>
      </c>
      <c r="C12" s="4"/>
      <c r="D12" s="6">
        <v>12678</v>
      </c>
      <c r="E12" s="4"/>
      <c r="F12" s="6">
        <v>35667</v>
      </c>
      <c r="G12" s="4"/>
      <c r="H12" s="6">
        <v>25877</v>
      </c>
      <c r="I12" s="4"/>
    </row>
    <row r="13" spans="1:9" x14ac:dyDescent="0.25">
      <c r="A13" s="2" t="s">
        <v>466</v>
      </c>
      <c r="B13" s="4" t="s">
        <v>5</v>
      </c>
      <c r="C13" s="4"/>
      <c r="D13" s="4" t="s">
        <v>5</v>
      </c>
      <c r="E13" s="4"/>
      <c r="F13" s="4" t="s">
        <v>5</v>
      </c>
      <c r="G13" s="4"/>
      <c r="H13" s="4" t="s">
        <v>5</v>
      </c>
      <c r="I13" s="4"/>
    </row>
    <row r="14" spans="1:9" ht="45" x14ac:dyDescent="0.25">
      <c r="A14" s="3" t="s">
        <v>960</v>
      </c>
      <c r="B14" s="4" t="s">
        <v>5</v>
      </c>
      <c r="C14" s="4"/>
      <c r="D14" s="4" t="s">
        <v>5</v>
      </c>
      <c r="E14" s="4"/>
      <c r="F14" s="4" t="s">
        <v>5</v>
      </c>
      <c r="G14" s="4"/>
      <c r="H14" s="4" t="s">
        <v>5</v>
      </c>
      <c r="I14" s="4"/>
    </row>
    <row r="15" spans="1:9" x14ac:dyDescent="0.25">
      <c r="A15" s="2" t="s">
        <v>513</v>
      </c>
      <c r="B15" s="6">
        <v>15587</v>
      </c>
      <c r="C15" s="4"/>
      <c r="D15" s="6">
        <v>13839</v>
      </c>
      <c r="E15" s="4"/>
      <c r="F15" s="6">
        <v>30975</v>
      </c>
      <c r="G15" s="4"/>
      <c r="H15" s="6">
        <v>24266</v>
      </c>
      <c r="I15" s="4"/>
    </row>
    <row r="16" spans="1:9" x14ac:dyDescent="0.25">
      <c r="A16" s="3" t="s">
        <v>98</v>
      </c>
      <c r="B16" s="4" t="s">
        <v>5</v>
      </c>
      <c r="C16" s="4"/>
      <c r="D16" s="4" t="s">
        <v>5</v>
      </c>
      <c r="E16" s="4"/>
      <c r="F16" s="4" t="s">
        <v>5</v>
      </c>
      <c r="G16" s="4"/>
      <c r="H16" s="4" t="s">
        <v>5</v>
      </c>
      <c r="I16" s="4"/>
    </row>
    <row r="17" spans="1:9" x14ac:dyDescent="0.25">
      <c r="A17" s="2" t="s">
        <v>556</v>
      </c>
      <c r="B17" s="6">
        <v>15587</v>
      </c>
      <c r="C17" s="4"/>
      <c r="D17" s="6">
        <v>13839</v>
      </c>
      <c r="E17" s="4"/>
      <c r="F17" s="6">
        <v>30975</v>
      </c>
      <c r="G17" s="4"/>
      <c r="H17" s="6">
        <v>24266</v>
      </c>
      <c r="I17" s="4"/>
    </row>
    <row r="18" spans="1:9" ht="30" x14ac:dyDescent="0.25">
      <c r="A18" s="2" t="s">
        <v>560</v>
      </c>
      <c r="B18" s="6">
        <v>15587</v>
      </c>
      <c r="C18" s="4"/>
      <c r="D18" s="6">
        <v>13839</v>
      </c>
      <c r="E18" s="4"/>
      <c r="F18" s="6">
        <v>30975</v>
      </c>
      <c r="G18" s="4"/>
      <c r="H18" s="6">
        <v>24266</v>
      </c>
      <c r="I18" s="4"/>
    </row>
    <row r="19" spans="1:9" x14ac:dyDescent="0.25">
      <c r="A19" s="2" t="s">
        <v>954</v>
      </c>
      <c r="B19" s="4" t="s">
        <v>5</v>
      </c>
      <c r="C19" s="4"/>
      <c r="D19" s="4" t="s">
        <v>5</v>
      </c>
      <c r="E19" s="4"/>
      <c r="F19" s="4" t="s">
        <v>5</v>
      </c>
      <c r="G19" s="4"/>
      <c r="H19" s="4" t="s">
        <v>5</v>
      </c>
      <c r="I19" s="4"/>
    </row>
    <row r="20" spans="1:9" ht="45" x14ac:dyDescent="0.25">
      <c r="A20" s="3" t="s">
        <v>960</v>
      </c>
      <c r="B20" s="4" t="s">
        <v>5</v>
      </c>
      <c r="C20" s="4"/>
      <c r="D20" s="4" t="s">
        <v>5</v>
      </c>
      <c r="E20" s="4"/>
      <c r="F20" s="4" t="s">
        <v>5</v>
      </c>
      <c r="G20" s="4"/>
      <c r="H20" s="4" t="s">
        <v>5</v>
      </c>
      <c r="I20" s="4"/>
    </row>
    <row r="21" spans="1:9" x14ac:dyDescent="0.25">
      <c r="A21" s="2" t="s">
        <v>513</v>
      </c>
      <c r="B21" s="6">
        <v>19944</v>
      </c>
      <c r="C21" s="4"/>
      <c r="D21" s="6">
        <v>18375</v>
      </c>
      <c r="E21" s="4"/>
      <c r="F21" s="6">
        <v>35005</v>
      </c>
      <c r="G21" s="4"/>
      <c r="H21" s="6">
        <v>32205</v>
      </c>
      <c r="I21" s="4"/>
    </row>
    <row r="22" spans="1:9" x14ac:dyDescent="0.25">
      <c r="A22" s="3" t="s">
        <v>98</v>
      </c>
      <c r="B22" s="4" t="s">
        <v>5</v>
      </c>
      <c r="C22" s="4"/>
      <c r="D22" s="4" t="s">
        <v>5</v>
      </c>
      <c r="E22" s="4"/>
      <c r="F22" s="4" t="s">
        <v>5</v>
      </c>
      <c r="G22" s="4"/>
      <c r="H22" s="4" t="s">
        <v>5</v>
      </c>
      <c r="I22" s="4"/>
    </row>
    <row r="23" spans="1:9" x14ac:dyDescent="0.25">
      <c r="A23" s="2" t="s">
        <v>99</v>
      </c>
      <c r="B23" s="4">
        <v>-33</v>
      </c>
      <c r="C23" s="4"/>
      <c r="D23" s="4">
        <v>55</v>
      </c>
      <c r="E23" s="4"/>
      <c r="F23" s="4">
        <v>12</v>
      </c>
      <c r="G23" s="4"/>
      <c r="H23" s="4">
        <v>222</v>
      </c>
      <c r="I23" s="4"/>
    </row>
    <row r="24" spans="1:9" ht="45" x14ac:dyDescent="0.25">
      <c r="A24" s="2" t="s">
        <v>100</v>
      </c>
      <c r="B24" s="4">
        <v>253</v>
      </c>
      <c r="C24" s="4"/>
      <c r="D24" s="4">
        <v>252</v>
      </c>
      <c r="E24" s="4"/>
      <c r="F24" s="4">
        <v>511</v>
      </c>
      <c r="G24" s="4"/>
      <c r="H24" s="4">
        <v>511</v>
      </c>
      <c r="I24" s="4"/>
    </row>
    <row r="25" spans="1:9" ht="30" x14ac:dyDescent="0.25">
      <c r="A25" s="2" t="s">
        <v>101</v>
      </c>
      <c r="B25" s="4">
        <v>345</v>
      </c>
      <c r="C25" s="4"/>
      <c r="D25" s="4">
        <v>4</v>
      </c>
      <c r="E25" s="4"/>
      <c r="F25" s="6">
        <v>1106</v>
      </c>
      <c r="G25" s="4"/>
      <c r="H25" s="4">
        <v>-13</v>
      </c>
      <c r="I25" s="4"/>
    </row>
    <row r="26" spans="1:9" x14ac:dyDescent="0.25">
      <c r="A26" s="2" t="s">
        <v>98</v>
      </c>
      <c r="B26" s="4">
        <v>565</v>
      </c>
      <c r="C26" s="4"/>
      <c r="D26" s="4">
        <v>311</v>
      </c>
      <c r="E26" s="4"/>
      <c r="F26" s="6">
        <v>1629</v>
      </c>
      <c r="G26" s="4"/>
      <c r="H26" s="4">
        <v>720</v>
      </c>
      <c r="I26" s="4"/>
    </row>
    <row r="27" spans="1:9" x14ac:dyDescent="0.25">
      <c r="A27" s="2" t="s">
        <v>556</v>
      </c>
      <c r="B27" s="6">
        <v>20509</v>
      </c>
      <c r="C27" s="4"/>
      <c r="D27" s="6">
        <v>18686</v>
      </c>
      <c r="E27" s="4"/>
      <c r="F27" s="6">
        <v>36634</v>
      </c>
      <c r="G27" s="4"/>
      <c r="H27" s="6">
        <v>32925</v>
      </c>
      <c r="I27" s="4"/>
    </row>
    <row r="28" spans="1:9" ht="30" x14ac:dyDescent="0.25">
      <c r="A28" s="2" t="s">
        <v>560</v>
      </c>
      <c r="B28" s="6">
        <v>20509</v>
      </c>
      <c r="C28" s="4"/>
      <c r="D28" s="6">
        <v>18686</v>
      </c>
      <c r="E28" s="4"/>
      <c r="F28" s="6">
        <v>36634</v>
      </c>
      <c r="G28" s="4"/>
      <c r="H28" s="6">
        <v>32925</v>
      </c>
      <c r="I28" s="4"/>
    </row>
    <row r="29" spans="1:9" x14ac:dyDescent="0.25">
      <c r="A29" s="2" t="s">
        <v>955</v>
      </c>
      <c r="B29" s="4" t="s">
        <v>5</v>
      </c>
      <c r="C29" s="4"/>
      <c r="D29" s="4" t="s">
        <v>5</v>
      </c>
      <c r="E29" s="4"/>
      <c r="F29" s="4" t="s">
        <v>5</v>
      </c>
      <c r="G29" s="4"/>
      <c r="H29" s="4" t="s">
        <v>5</v>
      </c>
      <c r="I29" s="4"/>
    </row>
    <row r="30" spans="1:9" ht="45" x14ac:dyDescent="0.25">
      <c r="A30" s="3" t="s">
        <v>960</v>
      </c>
      <c r="B30" s="4" t="s">
        <v>5</v>
      </c>
      <c r="C30" s="4"/>
      <c r="D30" s="4" t="s">
        <v>5</v>
      </c>
      <c r="E30" s="4"/>
      <c r="F30" s="4" t="s">
        <v>5</v>
      </c>
      <c r="G30" s="4"/>
      <c r="H30" s="4" t="s">
        <v>5</v>
      </c>
      <c r="I30" s="4"/>
    </row>
    <row r="31" spans="1:9" x14ac:dyDescent="0.25">
      <c r="A31" s="2" t="s">
        <v>513</v>
      </c>
      <c r="B31" s="6">
        <v>12606</v>
      </c>
      <c r="C31" s="4"/>
      <c r="D31" s="6">
        <v>3732</v>
      </c>
      <c r="E31" s="4"/>
      <c r="F31" s="6">
        <v>29365</v>
      </c>
      <c r="G31" s="4"/>
      <c r="H31" s="6">
        <v>6975</v>
      </c>
      <c r="I31" s="4"/>
    </row>
    <row r="32" spans="1:9" x14ac:dyDescent="0.25">
      <c r="A32" s="3" t="s">
        <v>98</v>
      </c>
      <c r="B32" s="4" t="s">
        <v>5</v>
      </c>
      <c r="C32" s="4"/>
      <c r="D32" s="4" t="s">
        <v>5</v>
      </c>
      <c r="E32" s="4"/>
      <c r="F32" s="4" t="s">
        <v>5</v>
      </c>
      <c r="G32" s="4"/>
      <c r="H32" s="4" t="s">
        <v>5</v>
      </c>
      <c r="I32" s="4"/>
    </row>
    <row r="33" spans="1:9" x14ac:dyDescent="0.25">
      <c r="A33" s="2" t="s">
        <v>99</v>
      </c>
      <c r="B33" s="4">
        <v>844</v>
      </c>
      <c r="C33" s="4"/>
      <c r="D33" s="4">
        <v>-150</v>
      </c>
      <c r="E33" s="4"/>
      <c r="F33" s="6">
        <v>3310</v>
      </c>
      <c r="G33" s="4"/>
      <c r="H33" s="6">
        <v>1818</v>
      </c>
      <c r="I33" s="4"/>
    </row>
    <row r="34" spans="1:9" ht="45" x14ac:dyDescent="0.25">
      <c r="A34" s="2" t="s">
        <v>100</v>
      </c>
      <c r="B34" s="4">
        <v>-73</v>
      </c>
      <c r="C34" s="4"/>
      <c r="D34" s="4">
        <v>-531</v>
      </c>
      <c r="E34" s="4"/>
      <c r="F34" s="4">
        <v>-194</v>
      </c>
      <c r="G34" s="4"/>
      <c r="H34" s="6">
        <v>-1406</v>
      </c>
      <c r="I34" s="4"/>
    </row>
    <row r="35" spans="1:9" ht="30" x14ac:dyDescent="0.25">
      <c r="A35" s="2" t="s">
        <v>101</v>
      </c>
      <c r="B35" s="4">
        <v>7</v>
      </c>
      <c r="C35" s="4"/>
      <c r="D35" s="4">
        <v>-795</v>
      </c>
      <c r="E35" s="4"/>
      <c r="F35" s="4">
        <v>8</v>
      </c>
      <c r="G35" s="4"/>
      <c r="H35" s="4">
        <v>521</v>
      </c>
      <c r="I35" s="4"/>
    </row>
    <row r="36" spans="1:9" x14ac:dyDescent="0.25">
      <c r="A36" s="2" t="s">
        <v>98</v>
      </c>
      <c r="B36" s="4">
        <v>778</v>
      </c>
      <c r="C36" s="4"/>
      <c r="D36" s="6">
        <v>-1476</v>
      </c>
      <c r="E36" s="4"/>
      <c r="F36" s="6">
        <v>3124</v>
      </c>
      <c r="G36" s="4"/>
      <c r="H36" s="4">
        <v>933</v>
      </c>
      <c r="I36" s="4"/>
    </row>
    <row r="37" spans="1:9" x14ac:dyDescent="0.25">
      <c r="A37" s="2" t="s">
        <v>556</v>
      </c>
      <c r="B37" s="6">
        <v>13384</v>
      </c>
      <c r="C37" s="4"/>
      <c r="D37" s="6">
        <v>2256</v>
      </c>
      <c r="E37" s="4"/>
      <c r="F37" s="6">
        <v>32489</v>
      </c>
      <c r="G37" s="4"/>
      <c r="H37" s="6">
        <v>7908</v>
      </c>
      <c r="I37" s="4"/>
    </row>
    <row r="38" spans="1:9" ht="30" x14ac:dyDescent="0.25">
      <c r="A38" s="2" t="s">
        <v>557</v>
      </c>
      <c r="B38" s="6">
        <v>-7289</v>
      </c>
      <c r="C38" s="4"/>
      <c r="D38" s="4">
        <v>-648</v>
      </c>
      <c r="E38" s="4"/>
      <c r="F38" s="6">
        <v>-14593</v>
      </c>
      <c r="G38" s="4"/>
      <c r="H38" s="6">
        <v>-1229</v>
      </c>
      <c r="I38" s="4"/>
    </row>
    <row r="39" spans="1:9" ht="30" x14ac:dyDescent="0.25">
      <c r="A39" s="2" t="s">
        <v>560</v>
      </c>
      <c r="B39" s="6">
        <v>6095</v>
      </c>
      <c r="C39" s="4"/>
      <c r="D39" s="6">
        <v>1608</v>
      </c>
      <c r="E39" s="4"/>
      <c r="F39" s="6">
        <v>17896</v>
      </c>
      <c r="G39" s="4"/>
      <c r="H39" s="6">
        <v>6679</v>
      </c>
      <c r="I39" s="4"/>
    </row>
    <row r="40" spans="1:9" x14ac:dyDescent="0.25">
      <c r="A40" s="2" t="s">
        <v>395</v>
      </c>
      <c r="B40" s="4" t="s">
        <v>5</v>
      </c>
      <c r="C40" s="4"/>
      <c r="D40" s="4" t="s">
        <v>5</v>
      </c>
      <c r="E40" s="4"/>
      <c r="F40" s="4" t="s">
        <v>5</v>
      </c>
      <c r="G40" s="4"/>
      <c r="H40" s="4" t="s">
        <v>5</v>
      </c>
      <c r="I40" s="4"/>
    </row>
    <row r="41" spans="1:9" ht="45" x14ac:dyDescent="0.25">
      <c r="A41" s="3" t="s">
        <v>960</v>
      </c>
      <c r="B41" s="4" t="s">
        <v>5</v>
      </c>
      <c r="C41" s="4"/>
      <c r="D41" s="4" t="s">
        <v>5</v>
      </c>
      <c r="E41" s="4"/>
      <c r="F41" s="4" t="s">
        <v>5</v>
      </c>
      <c r="G41" s="4"/>
      <c r="H41" s="4" t="s">
        <v>5</v>
      </c>
      <c r="I41" s="4"/>
    </row>
    <row r="42" spans="1:9" x14ac:dyDescent="0.25">
      <c r="A42" s="2" t="s">
        <v>513</v>
      </c>
      <c r="B42" s="6">
        <v>-27584</v>
      </c>
      <c r="C42" s="4"/>
      <c r="D42" s="6">
        <v>-21554</v>
      </c>
      <c r="E42" s="4"/>
      <c r="F42" s="6">
        <v>-51795</v>
      </c>
      <c r="G42" s="4"/>
      <c r="H42" s="6">
        <v>-36494</v>
      </c>
      <c r="I42" s="4"/>
    </row>
    <row r="43" spans="1:9" x14ac:dyDescent="0.25">
      <c r="A43" s="3" t="s">
        <v>98</v>
      </c>
      <c r="B43" s="4" t="s">
        <v>5</v>
      </c>
      <c r="C43" s="4"/>
      <c r="D43" s="4" t="s">
        <v>5</v>
      </c>
      <c r="E43" s="4"/>
      <c r="F43" s="4" t="s">
        <v>5</v>
      </c>
      <c r="G43" s="4"/>
      <c r="H43" s="4" t="s">
        <v>5</v>
      </c>
      <c r="I43" s="4"/>
    </row>
    <row r="44" spans="1:9" x14ac:dyDescent="0.25">
      <c r="A44" s="2" t="s">
        <v>556</v>
      </c>
      <c r="B44" s="6">
        <v>-27584</v>
      </c>
      <c r="C44" s="4"/>
      <c r="D44" s="6">
        <v>-21554</v>
      </c>
      <c r="E44" s="4"/>
      <c r="F44" s="6">
        <v>-51795</v>
      </c>
      <c r="G44" s="4"/>
      <c r="H44" s="6">
        <v>-36494</v>
      </c>
      <c r="I44" s="4"/>
    </row>
    <row r="45" spans="1:9" ht="30" x14ac:dyDescent="0.25">
      <c r="A45" s="2" t="s">
        <v>557</v>
      </c>
      <c r="B45" s="6">
        <v>2303</v>
      </c>
      <c r="C45" s="4"/>
      <c r="D45" s="4">
        <v>99</v>
      </c>
      <c r="E45" s="4"/>
      <c r="F45" s="6">
        <v>1957</v>
      </c>
      <c r="G45" s="4"/>
      <c r="H45" s="6">
        <v>-1499</v>
      </c>
      <c r="I45" s="4"/>
    </row>
    <row r="46" spans="1:9" ht="30" x14ac:dyDescent="0.25">
      <c r="A46" s="2" t="s">
        <v>560</v>
      </c>
      <c r="B46" s="8">
        <v>-25281</v>
      </c>
      <c r="C46" s="4"/>
      <c r="D46" s="8">
        <v>-21455</v>
      </c>
      <c r="E46" s="4"/>
      <c r="F46" s="8">
        <v>-49838</v>
      </c>
      <c r="G46" s="4"/>
      <c r="H46" s="8">
        <v>-37993</v>
      </c>
      <c r="I46" s="4"/>
    </row>
    <row r="47" spans="1:9" x14ac:dyDescent="0.25">
      <c r="A47" s="11"/>
      <c r="B47" s="11"/>
      <c r="C47" s="11"/>
      <c r="D47" s="11"/>
      <c r="E47" s="11"/>
      <c r="F47" s="11"/>
      <c r="G47" s="11"/>
      <c r="H47" s="11"/>
      <c r="I47" s="11"/>
    </row>
    <row r="48" spans="1:9" ht="15" customHeight="1" x14ac:dyDescent="0.25">
      <c r="A48" s="2" t="s">
        <v>90</v>
      </c>
      <c r="B48" s="12" t="s">
        <v>105</v>
      </c>
      <c r="C48" s="12"/>
      <c r="D48" s="12"/>
      <c r="E48" s="12"/>
      <c r="F48" s="12"/>
      <c r="G48" s="12"/>
      <c r="H48" s="12"/>
      <c r="I48" s="12"/>
    </row>
    <row r="49" spans="1:9" ht="15" customHeight="1" x14ac:dyDescent="0.25">
      <c r="A49" s="2" t="s">
        <v>93</v>
      </c>
      <c r="B49" s="12" t="s">
        <v>106</v>
      </c>
      <c r="C49" s="12"/>
      <c r="D49" s="12"/>
      <c r="E49" s="12"/>
      <c r="F49" s="12"/>
      <c r="G49" s="12"/>
      <c r="H49" s="12"/>
      <c r="I49" s="12"/>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7" t="s">
        <v>1</v>
      </c>
      <c r="C1" s="7"/>
    </row>
    <row r="2" spans="1:3" ht="30" x14ac:dyDescent="0.25">
      <c r="A2" s="1" t="s">
        <v>27</v>
      </c>
      <c r="B2" s="1" t="s">
        <v>2</v>
      </c>
      <c r="C2" s="1" t="s">
        <v>68</v>
      </c>
    </row>
    <row r="3" spans="1:3" x14ac:dyDescent="0.25">
      <c r="A3" s="3" t="s">
        <v>565</v>
      </c>
      <c r="B3" s="4" t="s">
        <v>5</v>
      </c>
      <c r="C3" s="4" t="s">
        <v>5</v>
      </c>
    </row>
    <row r="4" spans="1:3" x14ac:dyDescent="0.25">
      <c r="A4" s="2" t="s">
        <v>513</v>
      </c>
      <c r="B4" s="8">
        <v>43550</v>
      </c>
      <c r="C4" s="8">
        <v>26952</v>
      </c>
    </row>
    <row r="5" spans="1:3" ht="45" x14ac:dyDescent="0.25">
      <c r="A5" s="3" t="s">
        <v>566</v>
      </c>
      <c r="B5" s="4" t="s">
        <v>5</v>
      </c>
      <c r="C5" s="4" t="s">
        <v>5</v>
      </c>
    </row>
    <row r="6" spans="1:3" x14ac:dyDescent="0.25">
      <c r="A6" s="2" t="s">
        <v>43</v>
      </c>
      <c r="B6" s="6">
        <v>-1448</v>
      </c>
      <c r="C6" s="6">
        <v>4203</v>
      </c>
    </row>
    <row r="7" spans="1:3" x14ac:dyDescent="0.25">
      <c r="A7" s="2" t="s">
        <v>144</v>
      </c>
      <c r="B7" s="6">
        <v>20753</v>
      </c>
      <c r="C7" s="6">
        <v>21398</v>
      </c>
    </row>
    <row r="8" spans="1:3" x14ac:dyDescent="0.25">
      <c r="A8" s="2" t="s">
        <v>76</v>
      </c>
      <c r="B8" s="6">
        <v>-9067</v>
      </c>
      <c r="C8" s="6">
        <v>-4484</v>
      </c>
    </row>
    <row r="9" spans="1:3" x14ac:dyDescent="0.25">
      <c r="A9" s="2" t="s">
        <v>145</v>
      </c>
      <c r="B9" s="4" t="s">
        <v>5</v>
      </c>
      <c r="C9" s="6">
        <v>1725</v>
      </c>
    </row>
    <row r="10" spans="1:3" x14ac:dyDescent="0.25">
      <c r="A10" s="2" t="s">
        <v>696</v>
      </c>
      <c r="B10" s="6">
        <v>2862</v>
      </c>
      <c r="C10" s="6">
        <v>2887</v>
      </c>
    </row>
    <row r="11" spans="1:3" x14ac:dyDescent="0.25">
      <c r="A11" s="2" t="s">
        <v>147</v>
      </c>
      <c r="B11" s="6">
        <v>2768</v>
      </c>
      <c r="C11" s="6">
        <v>-1612</v>
      </c>
    </row>
    <row r="12" spans="1:3" x14ac:dyDescent="0.25">
      <c r="A12" s="3" t="s">
        <v>148</v>
      </c>
      <c r="B12" s="4" t="s">
        <v>5</v>
      </c>
      <c r="C12" s="4" t="s">
        <v>5</v>
      </c>
    </row>
    <row r="13" spans="1:3" x14ac:dyDescent="0.25">
      <c r="A13" s="2" t="s">
        <v>149</v>
      </c>
      <c r="B13" s="6">
        <v>6900</v>
      </c>
      <c r="C13" s="6">
        <v>3079</v>
      </c>
    </row>
    <row r="14" spans="1:3" x14ac:dyDescent="0.25">
      <c r="A14" s="2" t="s">
        <v>33</v>
      </c>
      <c r="B14" s="6">
        <v>9147</v>
      </c>
      <c r="C14" s="6">
        <v>-27208</v>
      </c>
    </row>
    <row r="15" spans="1:3" x14ac:dyDescent="0.25">
      <c r="A15" s="2" t="s">
        <v>34</v>
      </c>
      <c r="B15" s="6">
        <v>-13603</v>
      </c>
      <c r="C15" s="6">
        <v>56960</v>
      </c>
    </row>
    <row r="16" spans="1:3" x14ac:dyDescent="0.25">
      <c r="A16" s="2" t="s">
        <v>147</v>
      </c>
      <c r="B16" s="4">
        <v>68</v>
      </c>
      <c r="C16" s="4">
        <v>245</v>
      </c>
    </row>
    <row r="17" spans="1:3" x14ac:dyDescent="0.25">
      <c r="A17" s="3" t="s">
        <v>150</v>
      </c>
      <c r="B17" s="4" t="s">
        <v>5</v>
      </c>
      <c r="C17" s="4" t="s">
        <v>5</v>
      </c>
    </row>
    <row r="18" spans="1:3" ht="30" x14ac:dyDescent="0.25">
      <c r="A18" s="2" t="s">
        <v>42</v>
      </c>
      <c r="B18" s="4">
        <v>-487</v>
      </c>
      <c r="C18" s="6">
        <v>-56493</v>
      </c>
    </row>
    <row r="19" spans="1:3" x14ac:dyDescent="0.25">
      <c r="A19" s="2" t="s">
        <v>44</v>
      </c>
      <c r="B19" s="6">
        <v>5377</v>
      </c>
      <c r="C19" s="6">
        <v>5936</v>
      </c>
    </row>
    <row r="20" spans="1:3" ht="30" x14ac:dyDescent="0.25">
      <c r="A20" s="2" t="s">
        <v>582</v>
      </c>
      <c r="B20" s="6">
        <v>66820</v>
      </c>
      <c r="C20" s="6">
        <v>33588</v>
      </c>
    </row>
    <row r="21" spans="1:3" x14ac:dyDescent="0.25">
      <c r="A21" s="3" t="s">
        <v>584</v>
      </c>
      <c r="B21" s="4" t="s">
        <v>5</v>
      </c>
      <c r="C21" s="4" t="s">
        <v>5</v>
      </c>
    </row>
    <row r="22" spans="1:3" x14ac:dyDescent="0.25">
      <c r="A22" s="2" t="s">
        <v>153</v>
      </c>
      <c r="B22" s="6">
        <v>28671</v>
      </c>
      <c r="C22" s="6">
        <v>22301</v>
      </c>
    </row>
    <row r="23" spans="1:3" x14ac:dyDescent="0.25">
      <c r="A23" s="2" t="s">
        <v>154</v>
      </c>
      <c r="B23" s="6">
        <v>-16529</v>
      </c>
      <c r="C23" s="6">
        <v>-35525</v>
      </c>
    </row>
    <row r="24" spans="1:3" x14ac:dyDescent="0.25">
      <c r="A24" s="2" t="s">
        <v>589</v>
      </c>
      <c r="B24" s="4">
        <v>-157</v>
      </c>
      <c r="C24" s="6">
        <v>-2622</v>
      </c>
    </row>
    <row r="25" spans="1:3" ht="30" x14ac:dyDescent="0.25">
      <c r="A25" s="2" t="s">
        <v>156</v>
      </c>
      <c r="B25" s="6">
        <v>-1253</v>
      </c>
      <c r="C25" s="4">
        <v>-386</v>
      </c>
    </row>
    <row r="26" spans="1:3" x14ac:dyDescent="0.25">
      <c r="A26" s="2" t="s">
        <v>147</v>
      </c>
      <c r="B26" s="4" t="s">
        <v>5</v>
      </c>
      <c r="C26" s="6">
        <v>-3582</v>
      </c>
    </row>
    <row r="27" spans="1:3" ht="30" x14ac:dyDescent="0.25">
      <c r="A27" s="2" t="s">
        <v>157</v>
      </c>
      <c r="B27" s="6">
        <v>10732</v>
      </c>
      <c r="C27" s="6">
        <v>-19814</v>
      </c>
    </row>
    <row r="28" spans="1:3" x14ac:dyDescent="0.25">
      <c r="A28" s="3" t="s">
        <v>598</v>
      </c>
      <c r="B28" s="4" t="s">
        <v>5</v>
      </c>
      <c r="C28" s="4" t="s">
        <v>5</v>
      </c>
    </row>
    <row r="29" spans="1:3" ht="30" x14ac:dyDescent="0.25">
      <c r="A29" s="2" t="s">
        <v>727</v>
      </c>
      <c r="B29" s="4" t="s">
        <v>5</v>
      </c>
      <c r="C29" s="6">
        <v>-16579</v>
      </c>
    </row>
    <row r="30" spans="1:3" ht="30" x14ac:dyDescent="0.25">
      <c r="A30" s="2" t="s">
        <v>160</v>
      </c>
      <c r="B30" s="6">
        <v>31738</v>
      </c>
      <c r="C30" s="6">
        <v>19968</v>
      </c>
    </row>
    <row r="31" spans="1:3" ht="30" x14ac:dyDescent="0.25">
      <c r="A31" s="2" t="s">
        <v>599</v>
      </c>
      <c r="B31" s="6">
        <v>-53209</v>
      </c>
      <c r="C31" s="6">
        <v>-14998</v>
      </c>
    </row>
    <row r="32" spans="1:3" x14ac:dyDescent="0.25">
      <c r="A32" s="2" t="s">
        <v>162</v>
      </c>
      <c r="B32" s="6">
        <v>-2462</v>
      </c>
      <c r="C32" s="6">
        <v>-2251</v>
      </c>
    </row>
    <row r="33" spans="1:3" x14ac:dyDescent="0.25">
      <c r="A33" s="2" t="s">
        <v>125</v>
      </c>
      <c r="B33" s="4">
        <v>419</v>
      </c>
      <c r="C33" s="6">
        <v>1949</v>
      </c>
    </row>
    <row r="34" spans="1:3" x14ac:dyDescent="0.25">
      <c r="A34" s="2" t="s">
        <v>138</v>
      </c>
      <c r="B34" s="6">
        <v>-8889</v>
      </c>
      <c r="C34" s="4" t="s">
        <v>5</v>
      </c>
    </row>
    <row r="35" spans="1:3" ht="30" x14ac:dyDescent="0.25">
      <c r="A35" s="2" t="s">
        <v>130</v>
      </c>
      <c r="B35" s="4">
        <v>110</v>
      </c>
      <c r="C35" s="4">
        <v>181</v>
      </c>
    </row>
    <row r="36" spans="1:3" ht="30" x14ac:dyDescent="0.25">
      <c r="A36" s="2" t="s">
        <v>164</v>
      </c>
      <c r="B36" s="6">
        <v>-33897</v>
      </c>
      <c r="C36" s="6">
        <v>-11730</v>
      </c>
    </row>
    <row r="37" spans="1:3" ht="30" x14ac:dyDescent="0.25">
      <c r="A37" s="2" t="s">
        <v>163</v>
      </c>
      <c r="B37" s="6">
        <v>-1604</v>
      </c>
      <c r="C37" s="4" t="s">
        <v>5</v>
      </c>
    </row>
    <row r="38" spans="1:3" x14ac:dyDescent="0.25">
      <c r="A38" s="2" t="s">
        <v>165</v>
      </c>
      <c r="B38" s="6">
        <v>2839</v>
      </c>
      <c r="C38" s="4">
        <v>22</v>
      </c>
    </row>
    <row r="39" spans="1:3" ht="30" x14ac:dyDescent="0.25">
      <c r="A39" s="2" t="s">
        <v>611</v>
      </c>
      <c r="B39" s="6">
        <v>46494</v>
      </c>
      <c r="C39" s="6">
        <v>2066</v>
      </c>
    </row>
    <row r="40" spans="1:3" x14ac:dyDescent="0.25">
      <c r="A40" s="2" t="s">
        <v>167</v>
      </c>
      <c r="B40" s="6">
        <v>97435</v>
      </c>
      <c r="C40" s="6">
        <v>53571</v>
      </c>
    </row>
    <row r="41" spans="1:3" x14ac:dyDescent="0.25">
      <c r="A41" s="2" t="s">
        <v>168</v>
      </c>
      <c r="B41" s="6">
        <v>143929</v>
      </c>
      <c r="C41" s="6">
        <v>55637</v>
      </c>
    </row>
    <row r="42" spans="1:3" x14ac:dyDescent="0.25">
      <c r="A42" s="2" t="s">
        <v>466</v>
      </c>
      <c r="B42" s="4" t="s">
        <v>5</v>
      </c>
      <c r="C42" s="4" t="s">
        <v>5</v>
      </c>
    </row>
    <row r="43" spans="1:3" x14ac:dyDescent="0.25">
      <c r="A43" s="3" t="s">
        <v>565</v>
      </c>
      <c r="B43" s="4" t="s">
        <v>5</v>
      </c>
      <c r="C43" s="4" t="s">
        <v>5</v>
      </c>
    </row>
    <row r="44" spans="1:3" x14ac:dyDescent="0.25">
      <c r="A44" s="2" t="s">
        <v>513</v>
      </c>
      <c r="B44" s="6">
        <v>30975</v>
      </c>
      <c r="C44" s="6">
        <v>24266</v>
      </c>
    </row>
    <row r="45" spans="1:3" ht="45" x14ac:dyDescent="0.25">
      <c r="A45" s="3" t="s">
        <v>566</v>
      </c>
      <c r="B45" s="4" t="s">
        <v>5</v>
      </c>
      <c r="C45" s="4" t="s">
        <v>5</v>
      </c>
    </row>
    <row r="46" spans="1:3" x14ac:dyDescent="0.25">
      <c r="A46" s="2" t="s">
        <v>43</v>
      </c>
      <c r="B46" s="4">
        <v>296</v>
      </c>
      <c r="C46" s="6">
        <v>4377</v>
      </c>
    </row>
    <row r="47" spans="1:3" x14ac:dyDescent="0.25">
      <c r="A47" s="2" t="s">
        <v>144</v>
      </c>
      <c r="B47" s="4">
        <v>965</v>
      </c>
      <c r="C47" s="6">
        <v>1142</v>
      </c>
    </row>
    <row r="48" spans="1:3" x14ac:dyDescent="0.25">
      <c r="A48" s="2" t="s">
        <v>145</v>
      </c>
      <c r="B48" s="4" t="s">
        <v>5</v>
      </c>
      <c r="C48" s="6">
        <v>1725</v>
      </c>
    </row>
    <row r="49" spans="1:3" x14ac:dyDescent="0.25">
      <c r="A49" s="2" t="s">
        <v>696</v>
      </c>
      <c r="B49" s="6">
        <v>2862</v>
      </c>
      <c r="C49" s="6">
        <v>2887</v>
      </c>
    </row>
    <row r="50" spans="1:3" x14ac:dyDescent="0.25">
      <c r="A50" s="3" t="s">
        <v>148</v>
      </c>
      <c r="B50" s="4" t="s">
        <v>5</v>
      </c>
      <c r="C50" s="4" t="s">
        <v>5</v>
      </c>
    </row>
    <row r="51" spans="1:3" x14ac:dyDescent="0.25">
      <c r="A51" s="2" t="s">
        <v>149</v>
      </c>
      <c r="B51" s="6">
        <v>36804</v>
      </c>
      <c r="C51" s="4">
        <v>-109</v>
      </c>
    </row>
    <row r="52" spans="1:3" x14ac:dyDescent="0.25">
      <c r="A52" s="2" t="s">
        <v>147</v>
      </c>
      <c r="B52" s="6">
        <v>-1466</v>
      </c>
      <c r="C52" s="4">
        <v>-765</v>
      </c>
    </row>
    <row r="53" spans="1:3" x14ac:dyDescent="0.25">
      <c r="A53" s="3" t="s">
        <v>150</v>
      </c>
      <c r="B53" s="4" t="s">
        <v>5</v>
      </c>
      <c r="C53" s="4" t="s">
        <v>5</v>
      </c>
    </row>
    <row r="54" spans="1:3" ht="30" x14ac:dyDescent="0.25">
      <c r="A54" s="2" t="s">
        <v>42</v>
      </c>
      <c r="B54" s="6">
        <v>-19558</v>
      </c>
      <c r="C54" s="6">
        <v>5457</v>
      </c>
    </row>
    <row r="55" spans="1:3" x14ac:dyDescent="0.25">
      <c r="A55" s="2" t="s">
        <v>44</v>
      </c>
      <c r="B55" s="4">
        <v>-78</v>
      </c>
      <c r="C55" s="4">
        <v>-78</v>
      </c>
    </row>
    <row r="56" spans="1:3" ht="30" x14ac:dyDescent="0.25">
      <c r="A56" s="2" t="s">
        <v>582</v>
      </c>
      <c r="B56" s="6">
        <v>50800</v>
      </c>
      <c r="C56" s="6">
        <v>38902</v>
      </c>
    </row>
    <row r="57" spans="1:3" x14ac:dyDescent="0.25">
      <c r="A57" s="3" t="s">
        <v>584</v>
      </c>
      <c r="B57" s="4" t="s">
        <v>5</v>
      </c>
      <c r="C57" s="4" t="s">
        <v>5</v>
      </c>
    </row>
    <row r="58" spans="1:3" x14ac:dyDescent="0.25">
      <c r="A58" s="2" t="s">
        <v>154</v>
      </c>
      <c r="B58" s="6">
        <v>-2902</v>
      </c>
      <c r="C58" s="4">
        <v>-265</v>
      </c>
    </row>
    <row r="59" spans="1:3" ht="30" x14ac:dyDescent="0.25">
      <c r="A59" s="2" t="s">
        <v>156</v>
      </c>
      <c r="B59" s="6">
        <v>-46396</v>
      </c>
      <c r="C59" s="6">
        <v>-44302</v>
      </c>
    </row>
    <row r="60" spans="1:3" x14ac:dyDescent="0.25">
      <c r="A60" s="2" t="s">
        <v>604</v>
      </c>
      <c r="B60" s="4" t="s">
        <v>5</v>
      </c>
      <c r="C60" s="4">
        <v>-3</v>
      </c>
    </row>
    <row r="61" spans="1:3" ht="30" x14ac:dyDescent="0.25">
      <c r="A61" s="2" t="s">
        <v>157</v>
      </c>
      <c r="B61" s="6">
        <v>-49298</v>
      </c>
      <c r="C61" s="6">
        <v>-44570</v>
      </c>
    </row>
    <row r="62" spans="1:3" x14ac:dyDescent="0.25">
      <c r="A62" s="3" t="s">
        <v>598</v>
      </c>
      <c r="B62" s="4" t="s">
        <v>5</v>
      </c>
      <c r="C62" s="4" t="s">
        <v>5</v>
      </c>
    </row>
    <row r="63" spans="1:3" x14ac:dyDescent="0.25">
      <c r="A63" s="2" t="s">
        <v>604</v>
      </c>
      <c r="B63" s="6">
        <v>55783</v>
      </c>
      <c r="C63" s="6">
        <v>16898</v>
      </c>
    </row>
    <row r="64" spans="1:3" x14ac:dyDescent="0.25">
      <c r="A64" s="2" t="s">
        <v>138</v>
      </c>
      <c r="B64" s="6">
        <v>-8889</v>
      </c>
      <c r="C64" s="4" t="s">
        <v>5</v>
      </c>
    </row>
    <row r="65" spans="1:3" ht="30" x14ac:dyDescent="0.25">
      <c r="A65" s="2" t="s">
        <v>130</v>
      </c>
      <c r="B65" s="4">
        <v>110</v>
      </c>
      <c r="C65" s="4">
        <v>181</v>
      </c>
    </row>
    <row r="66" spans="1:3" ht="30" x14ac:dyDescent="0.25">
      <c r="A66" s="2" t="s">
        <v>164</v>
      </c>
      <c r="B66" s="6">
        <v>47004</v>
      </c>
      <c r="C66" s="6">
        <v>17079</v>
      </c>
    </row>
    <row r="67" spans="1:3" ht="30" x14ac:dyDescent="0.25">
      <c r="A67" s="2" t="s">
        <v>611</v>
      </c>
      <c r="B67" s="6">
        <v>48506</v>
      </c>
      <c r="C67" s="6">
        <v>11411</v>
      </c>
    </row>
    <row r="68" spans="1:3" x14ac:dyDescent="0.25">
      <c r="A68" s="2" t="s">
        <v>167</v>
      </c>
      <c r="B68" s="6">
        <v>63173</v>
      </c>
      <c r="C68" s="6">
        <v>34323</v>
      </c>
    </row>
    <row r="69" spans="1:3" x14ac:dyDescent="0.25">
      <c r="A69" s="2" t="s">
        <v>168</v>
      </c>
      <c r="B69" s="6">
        <v>111679</v>
      </c>
      <c r="C69" s="6">
        <v>45734</v>
      </c>
    </row>
    <row r="70" spans="1:3" x14ac:dyDescent="0.25">
      <c r="A70" s="2" t="s">
        <v>954</v>
      </c>
      <c r="B70" s="4" t="s">
        <v>5</v>
      </c>
      <c r="C70" s="4" t="s">
        <v>5</v>
      </c>
    </row>
    <row r="71" spans="1:3" x14ac:dyDescent="0.25">
      <c r="A71" s="3" t="s">
        <v>565</v>
      </c>
      <c r="B71" s="4" t="s">
        <v>5</v>
      </c>
      <c r="C71" s="4" t="s">
        <v>5</v>
      </c>
    </row>
    <row r="72" spans="1:3" x14ac:dyDescent="0.25">
      <c r="A72" s="2" t="s">
        <v>513</v>
      </c>
      <c r="B72" s="6">
        <v>35005</v>
      </c>
      <c r="C72" s="6">
        <v>32205</v>
      </c>
    </row>
    <row r="73" spans="1:3" ht="45" x14ac:dyDescent="0.25">
      <c r="A73" s="3" t="s">
        <v>566</v>
      </c>
      <c r="B73" s="4" t="s">
        <v>5</v>
      </c>
      <c r="C73" s="4" t="s">
        <v>5</v>
      </c>
    </row>
    <row r="74" spans="1:3" x14ac:dyDescent="0.25">
      <c r="A74" s="2" t="s">
        <v>43</v>
      </c>
      <c r="B74" s="6">
        <v>-1189</v>
      </c>
      <c r="C74" s="6">
        <v>-1006</v>
      </c>
    </row>
    <row r="75" spans="1:3" x14ac:dyDescent="0.25">
      <c r="A75" s="2" t="s">
        <v>144</v>
      </c>
      <c r="B75" s="6">
        <v>14113</v>
      </c>
      <c r="C75" s="6">
        <v>15645</v>
      </c>
    </row>
    <row r="76" spans="1:3" x14ac:dyDescent="0.25">
      <c r="A76" s="2" t="s">
        <v>76</v>
      </c>
      <c r="B76" s="6">
        <v>-8145</v>
      </c>
      <c r="C76" s="6">
        <v>-3568</v>
      </c>
    </row>
    <row r="77" spans="1:3" x14ac:dyDescent="0.25">
      <c r="A77" s="2" t="s">
        <v>147</v>
      </c>
      <c r="B77" s="4">
        <v>313</v>
      </c>
      <c r="C77" s="4">
        <v>98</v>
      </c>
    </row>
    <row r="78" spans="1:3" x14ac:dyDescent="0.25">
      <c r="A78" s="3" t="s">
        <v>148</v>
      </c>
      <c r="B78" s="4" t="s">
        <v>5</v>
      </c>
      <c r="C78" s="4" t="s">
        <v>5</v>
      </c>
    </row>
    <row r="79" spans="1:3" x14ac:dyDescent="0.25">
      <c r="A79" s="2" t="s">
        <v>149</v>
      </c>
      <c r="B79" s="6">
        <v>-76172</v>
      </c>
      <c r="C79" s="6">
        <v>-19367</v>
      </c>
    </row>
    <row r="80" spans="1:3" x14ac:dyDescent="0.25">
      <c r="A80" s="2" t="s">
        <v>33</v>
      </c>
      <c r="B80" s="6">
        <v>20361</v>
      </c>
      <c r="C80" s="6">
        <v>-30530</v>
      </c>
    </row>
    <row r="81" spans="1:3" x14ac:dyDescent="0.25">
      <c r="A81" s="2" t="s">
        <v>34</v>
      </c>
      <c r="B81" s="6">
        <v>-16040</v>
      </c>
      <c r="C81" s="6">
        <v>59357</v>
      </c>
    </row>
    <row r="82" spans="1:3" x14ac:dyDescent="0.25">
      <c r="A82" s="2" t="s">
        <v>147</v>
      </c>
      <c r="B82" s="6">
        <v>2160</v>
      </c>
      <c r="C82" s="4">
        <v>976</v>
      </c>
    </row>
    <row r="83" spans="1:3" x14ac:dyDescent="0.25">
      <c r="A83" s="3" t="s">
        <v>150</v>
      </c>
      <c r="B83" s="4" t="s">
        <v>5</v>
      </c>
      <c r="C83" s="4" t="s">
        <v>5</v>
      </c>
    </row>
    <row r="84" spans="1:3" ht="30" x14ac:dyDescent="0.25">
      <c r="A84" s="2" t="s">
        <v>42</v>
      </c>
      <c r="B84" s="6">
        <v>62844</v>
      </c>
      <c r="C84" s="6">
        <v>-28111</v>
      </c>
    </row>
    <row r="85" spans="1:3" x14ac:dyDescent="0.25">
      <c r="A85" s="2" t="s">
        <v>44</v>
      </c>
      <c r="B85" s="6">
        <v>4697</v>
      </c>
      <c r="C85" s="6">
        <v>6439</v>
      </c>
    </row>
    <row r="86" spans="1:3" ht="30" x14ac:dyDescent="0.25">
      <c r="A86" s="2" t="s">
        <v>582</v>
      </c>
      <c r="B86" s="6">
        <v>37947</v>
      </c>
      <c r="C86" s="6">
        <v>32138</v>
      </c>
    </row>
    <row r="87" spans="1:3" x14ac:dyDescent="0.25">
      <c r="A87" s="3" t="s">
        <v>584</v>
      </c>
      <c r="B87" s="4" t="s">
        <v>5</v>
      </c>
      <c r="C87" s="4" t="s">
        <v>5</v>
      </c>
    </row>
    <row r="88" spans="1:3" x14ac:dyDescent="0.25">
      <c r="A88" s="2" t="s">
        <v>153</v>
      </c>
      <c r="B88" s="6">
        <v>27897</v>
      </c>
      <c r="C88" s="6">
        <v>22301</v>
      </c>
    </row>
    <row r="89" spans="1:3" x14ac:dyDescent="0.25">
      <c r="A89" s="2" t="s">
        <v>154</v>
      </c>
      <c r="B89" s="6">
        <v>-5101</v>
      </c>
      <c r="C89" s="6">
        <v>-17315</v>
      </c>
    </row>
    <row r="90" spans="1:3" x14ac:dyDescent="0.25">
      <c r="A90" s="2" t="s">
        <v>589</v>
      </c>
      <c r="B90" s="4">
        <v>-156</v>
      </c>
      <c r="C90" s="4">
        <v>47</v>
      </c>
    </row>
    <row r="91" spans="1:3" ht="30" x14ac:dyDescent="0.25">
      <c r="A91" s="2" t="s">
        <v>156</v>
      </c>
      <c r="B91" s="6">
        <v>-2552</v>
      </c>
      <c r="C91" s="6">
        <v>-20599</v>
      </c>
    </row>
    <row r="92" spans="1:3" ht="30" x14ac:dyDescent="0.25">
      <c r="A92" s="2" t="s">
        <v>157</v>
      </c>
      <c r="B92" s="6">
        <v>20088</v>
      </c>
      <c r="C92" s="6">
        <v>-15566</v>
      </c>
    </row>
    <row r="93" spans="1:3" x14ac:dyDescent="0.25">
      <c r="A93" s="3" t="s">
        <v>598</v>
      </c>
      <c r="B93" s="4" t="s">
        <v>5</v>
      </c>
      <c r="C93" s="4" t="s">
        <v>5</v>
      </c>
    </row>
    <row r="94" spans="1:3" x14ac:dyDescent="0.25">
      <c r="A94" s="2" t="s">
        <v>604</v>
      </c>
      <c r="B94" s="6">
        <v>-56474</v>
      </c>
      <c r="C94" s="6">
        <v>-15421</v>
      </c>
    </row>
    <row r="95" spans="1:3" x14ac:dyDescent="0.25">
      <c r="A95" s="2" t="s">
        <v>162</v>
      </c>
      <c r="B95" s="6">
        <v>-2041</v>
      </c>
      <c r="C95" s="6">
        <v>-2049</v>
      </c>
    </row>
    <row r="96" spans="1:3" ht="30" x14ac:dyDescent="0.25">
      <c r="A96" s="2" t="s">
        <v>164</v>
      </c>
      <c r="B96" s="6">
        <v>-58515</v>
      </c>
      <c r="C96" s="6">
        <v>-17470</v>
      </c>
    </row>
    <row r="97" spans="1:3" x14ac:dyDescent="0.25">
      <c r="A97" s="2" t="s">
        <v>165</v>
      </c>
      <c r="B97" s="4">
        <v>488</v>
      </c>
      <c r="C97" s="4">
        <v>724</v>
      </c>
    </row>
    <row r="98" spans="1:3" ht="30" x14ac:dyDescent="0.25">
      <c r="A98" s="2" t="s">
        <v>611</v>
      </c>
      <c r="B98" s="4">
        <v>8</v>
      </c>
      <c r="C98" s="4">
        <v>-174</v>
      </c>
    </row>
    <row r="99" spans="1:3" x14ac:dyDescent="0.25">
      <c r="A99" s="2" t="s">
        <v>167</v>
      </c>
      <c r="B99" s="4">
        <v>25</v>
      </c>
      <c r="C99" s="4">
        <v>294</v>
      </c>
    </row>
    <row r="100" spans="1:3" x14ac:dyDescent="0.25">
      <c r="A100" s="2" t="s">
        <v>168</v>
      </c>
      <c r="B100" s="4">
        <v>33</v>
      </c>
      <c r="C100" s="4">
        <v>120</v>
      </c>
    </row>
    <row r="101" spans="1:3" x14ac:dyDescent="0.25">
      <c r="A101" s="2" t="s">
        <v>955</v>
      </c>
      <c r="B101" s="4" t="s">
        <v>5</v>
      </c>
      <c r="C101" s="4" t="s">
        <v>5</v>
      </c>
    </row>
    <row r="102" spans="1:3" x14ac:dyDescent="0.25">
      <c r="A102" s="3" t="s">
        <v>565</v>
      </c>
      <c r="B102" s="4" t="s">
        <v>5</v>
      </c>
      <c r="C102" s="4" t="s">
        <v>5</v>
      </c>
    </row>
    <row r="103" spans="1:3" x14ac:dyDescent="0.25">
      <c r="A103" s="2" t="s">
        <v>513</v>
      </c>
      <c r="B103" s="6">
        <v>29365</v>
      </c>
      <c r="C103" s="6">
        <v>6975</v>
      </c>
    </row>
    <row r="104" spans="1:3" ht="45" x14ac:dyDescent="0.25">
      <c r="A104" s="3" t="s">
        <v>566</v>
      </c>
      <c r="B104" s="4" t="s">
        <v>5</v>
      </c>
      <c r="C104" s="4" t="s">
        <v>5</v>
      </c>
    </row>
    <row r="105" spans="1:3" x14ac:dyDescent="0.25">
      <c r="A105" s="2" t="s">
        <v>43</v>
      </c>
      <c r="B105" s="4">
        <v>-555</v>
      </c>
      <c r="C105" s="4">
        <v>-263</v>
      </c>
    </row>
    <row r="106" spans="1:3" x14ac:dyDescent="0.25">
      <c r="A106" s="2" t="s">
        <v>144</v>
      </c>
      <c r="B106" s="6">
        <v>5717</v>
      </c>
      <c r="C106" s="6">
        <v>4663</v>
      </c>
    </row>
    <row r="107" spans="1:3" x14ac:dyDescent="0.25">
      <c r="A107" s="2" t="s">
        <v>76</v>
      </c>
      <c r="B107" s="4">
        <v>-615</v>
      </c>
      <c r="C107" s="4">
        <v>-552</v>
      </c>
    </row>
    <row r="108" spans="1:3" x14ac:dyDescent="0.25">
      <c r="A108" s="2" t="s">
        <v>147</v>
      </c>
      <c r="B108" s="4">
        <v>17</v>
      </c>
      <c r="C108" s="4">
        <v>25</v>
      </c>
    </row>
    <row r="109" spans="1:3" x14ac:dyDescent="0.25">
      <c r="A109" s="3" t="s">
        <v>148</v>
      </c>
      <c r="B109" s="4" t="s">
        <v>5</v>
      </c>
      <c r="C109" s="4" t="s">
        <v>5</v>
      </c>
    </row>
    <row r="110" spans="1:3" x14ac:dyDescent="0.25">
      <c r="A110" s="2" t="s">
        <v>149</v>
      </c>
      <c r="B110" s="6">
        <v>14061</v>
      </c>
      <c r="C110" s="6">
        <v>22949</v>
      </c>
    </row>
    <row r="111" spans="1:3" x14ac:dyDescent="0.25">
      <c r="A111" s="2" t="s">
        <v>33</v>
      </c>
      <c r="B111" s="6">
        <v>-11244</v>
      </c>
      <c r="C111" s="6">
        <v>3159</v>
      </c>
    </row>
    <row r="112" spans="1:3" x14ac:dyDescent="0.25">
      <c r="A112" s="2" t="s">
        <v>147</v>
      </c>
      <c r="B112" s="4">
        <v>-557</v>
      </c>
      <c r="C112" s="6">
        <v>25039</v>
      </c>
    </row>
    <row r="113" spans="1:3" x14ac:dyDescent="0.25">
      <c r="A113" s="3" t="s">
        <v>150</v>
      </c>
      <c r="B113" s="4" t="s">
        <v>5</v>
      </c>
      <c r="C113" s="4" t="s">
        <v>5</v>
      </c>
    </row>
    <row r="114" spans="1:3" ht="30" x14ac:dyDescent="0.25">
      <c r="A114" s="2" t="s">
        <v>42</v>
      </c>
      <c r="B114" s="6">
        <v>-9923</v>
      </c>
      <c r="C114" s="6">
        <v>-33840</v>
      </c>
    </row>
    <row r="115" spans="1:3" x14ac:dyDescent="0.25">
      <c r="A115" s="2" t="s">
        <v>44</v>
      </c>
      <c r="B115" s="4">
        <v>755</v>
      </c>
      <c r="C115" s="4">
        <v>-435</v>
      </c>
    </row>
    <row r="116" spans="1:3" ht="30" x14ac:dyDescent="0.25">
      <c r="A116" s="2" t="s">
        <v>582</v>
      </c>
      <c r="B116" s="6">
        <v>27021</v>
      </c>
      <c r="C116" s="6">
        <v>27720</v>
      </c>
    </row>
    <row r="117" spans="1:3" x14ac:dyDescent="0.25">
      <c r="A117" s="3" t="s">
        <v>584</v>
      </c>
      <c r="B117" s="4" t="s">
        <v>5</v>
      </c>
      <c r="C117" s="4" t="s">
        <v>5</v>
      </c>
    </row>
    <row r="118" spans="1:3" x14ac:dyDescent="0.25">
      <c r="A118" s="2" t="s">
        <v>153</v>
      </c>
      <c r="B118" s="4">
        <v>774</v>
      </c>
      <c r="C118" s="4" t="s">
        <v>5</v>
      </c>
    </row>
    <row r="119" spans="1:3" x14ac:dyDescent="0.25">
      <c r="A119" s="2" t="s">
        <v>154</v>
      </c>
      <c r="B119" s="6">
        <v>-8526</v>
      </c>
      <c r="C119" s="6">
        <v>-18216</v>
      </c>
    </row>
    <row r="120" spans="1:3" x14ac:dyDescent="0.25">
      <c r="A120" s="2" t="s">
        <v>589</v>
      </c>
      <c r="B120" s="4">
        <v>-1</v>
      </c>
      <c r="C120" s="6">
        <v>-2669</v>
      </c>
    </row>
    <row r="121" spans="1:3" ht="30" x14ac:dyDescent="0.25">
      <c r="A121" s="2" t="s">
        <v>156</v>
      </c>
      <c r="B121" s="6">
        <v>-1253</v>
      </c>
      <c r="C121" s="4">
        <v>-386</v>
      </c>
    </row>
    <row r="122" spans="1:3" x14ac:dyDescent="0.25">
      <c r="A122" s="2" t="s">
        <v>147</v>
      </c>
      <c r="B122" s="4" t="s">
        <v>5</v>
      </c>
      <c r="C122" s="6">
        <v>-3582</v>
      </c>
    </row>
    <row r="123" spans="1:3" ht="30" x14ac:dyDescent="0.25">
      <c r="A123" s="2" t="s">
        <v>157</v>
      </c>
      <c r="B123" s="6">
        <v>-9006</v>
      </c>
      <c r="C123" s="6">
        <v>-24853</v>
      </c>
    </row>
    <row r="124" spans="1:3" x14ac:dyDescent="0.25">
      <c r="A124" s="3" t="s">
        <v>598</v>
      </c>
      <c r="B124" s="4" t="s">
        <v>5</v>
      </c>
      <c r="C124" s="4" t="s">
        <v>5</v>
      </c>
    </row>
    <row r="125" spans="1:3" ht="30" x14ac:dyDescent="0.25">
      <c r="A125" s="2" t="s">
        <v>727</v>
      </c>
      <c r="B125" s="4" t="s">
        <v>5</v>
      </c>
      <c r="C125" s="6">
        <v>-16579</v>
      </c>
    </row>
    <row r="126" spans="1:3" ht="30" x14ac:dyDescent="0.25">
      <c r="A126" s="2" t="s">
        <v>160</v>
      </c>
      <c r="B126" s="6">
        <v>31738</v>
      </c>
      <c r="C126" s="6">
        <v>19968</v>
      </c>
    </row>
    <row r="127" spans="1:3" ht="30" x14ac:dyDescent="0.25">
      <c r="A127" s="2" t="s">
        <v>599</v>
      </c>
      <c r="B127" s="6">
        <v>-53209</v>
      </c>
      <c r="C127" s="6">
        <v>-14998</v>
      </c>
    </row>
    <row r="128" spans="1:3" x14ac:dyDescent="0.25">
      <c r="A128" s="2" t="s">
        <v>604</v>
      </c>
      <c r="B128" s="4">
        <v>691</v>
      </c>
      <c r="C128" s="6">
        <v>-1474</v>
      </c>
    </row>
    <row r="129" spans="1:3" x14ac:dyDescent="0.25">
      <c r="A129" s="2" t="s">
        <v>162</v>
      </c>
      <c r="B129" s="4">
        <v>-421</v>
      </c>
      <c r="C129" s="4">
        <v>-202</v>
      </c>
    </row>
    <row r="130" spans="1:3" x14ac:dyDescent="0.25">
      <c r="A130" s="2" t="s">
        <v>125</v>
      </c>
      <c r="B130" s="4" t="s">
        <v>5</v>
      </c>
      <c r="C130" s="6">
        <v>1949</v>
      </c>
    </row>
    <row r="131" spans="1:3" ht="30" x14ac:dyDescent="0.25">
      <c r="A131" s="2" t="s">
        <v>164</v>
      </c>
      <c r="B131" s="6">
        <v>-22386</v>
      </c>
      <c r="C131" s="6">
        <v>-11336</v>
      </c>
    </row>
    <row r="132" spans="1:3" x14ac:dyDescent="0.25">
      <c r="A132" s="2" t="s">
        <v>165</v>
      </c>
      <c r="B132" s="6">
        <v>2351</v>
      </c>
      <c r="C132" s="4">
        <v>-702</v>
      </c>
    </row>
    <row r="133" spans="1:3" ht="30" x14ac:dyDescent="0.25">
      <c r="A133" s="2" t="s">
        <v>611</v>
      </c>
      <c r="B133" s="6">
        <v>-2020</v>
      </c>
      <c r="C133" s="6">
        <v>-9171</v>
      </c>
    </row>
    <row r="134" spans="1:3" x14ac:dyDescent="0.25">
      <c r="A134" s="2" t="s">
        <v>167</v>
      </c>
      <c r="B134" s="6">
        <v>34237</v>
      </c>
      <c r="C134" s="6">
        <v>18954</v>
      </c>
    </row>
    <row r="135" spans="1:3" x14ac:dyDescent="0.25">
      <c r="A135" s="2" t="s">
        <v>168</v>
      </c>
      <c r="B135" s="6">
        <v>32217</v>
      </c>
      <c r="C135" s="6">
        <v>9783</v>
      </c>
    </row>
    <row r="136" spans="1:3" x14ac:dyDescent="0.25">
      <c r="A136" s="2" t="s">
        <v>395</v>
      </c>
      <c r="B136" s="4" t="s">
        <v>5</v>
      </c>
      <c r="C136" s="4" t="s">
        <v>5</v>
      </c>
    </row>
    <row r="137" spans="1:3" x14ac:dyDescent="0.25">
      <c r="A137" s="3" t="s">
        <v>565</v>
      </c>
      <c r="B137" s="4" t="s">
        <v>5</v>
      </c>
      <c r="C137" s="4" t="s">
        <v>5</v>
      </c>
    </row>
    <row r="138" spans="1:3" x14ac:dyDescent="0.25">
      <c r="A138" s="2" t="s">
        <v>513</v>
      </c>
      <c r="B138" s="6">
        <v>-51795</v>
      </c>
      <c r="C138" s="6">
        <v>-36494</v>
      </c>
    </row>
    <row r="139" spans="1:3" ht="45" x14ac:dyDescent="0.25">
      <c r="A139" s="3" t="s">
        <v>566</v>
      </c>
      <c r="B139" s="4" t="s">
        <v>5</v>
      </c>
      <c r="C139" s="4" t="s">
        <v>5</v>
      </c>
    </row>
    <row r="140" spans="1:3" x14ac:dyDescent="0.25">
      <c r="A140" s="2" t="s">
        <v>43</v>
      </c>
      <c r="B140" s="4" t="s">
        <v>5</v>
      </c>
      <c r="C140" s="6">
        <v>1095</v>
      </c>
    </row>
    <row r="141" spans="1:3" x14ac:dyDescent="0.25">
      <c r="A141" s="2" t="s">
        <v>144</v>
      </c>
      <c r="B141" s="4">
        <v>-42</v>
      </c>
      <c r="C141" s="4">
        <v>-52</v>
      </c>
    </row>
    <row r="142" spans="1:3" x14ac:dyDescent="0.25">
      <c r="A142" s="2" t="s">
        <v>76</v>
      </c>
      <c r="B142" s="4">
        <v>-307</v>
      </c>
      <c r="C142" s="4">
        <v>-364</v>
      </c>
    </row>
    <row r="143" spans="1:3" x14ac:dyDescent="0.25">
      <c r="A143" s="2" t="s">
        <v>147</v>
      </c>
      <c r="B143" s="6">
        <v>2438</v>
      </c>
      <c r="C143" s="6">
        <v>-1735</v>
      </c>
    </row>
    <row r="144" spans="1:3" x14ac:dyDescent="0.25">
      <c r="A144" s="3" t="s">
        <v>148</v>
      </c>
      <c r="B144" s="4" t="s">
        <v>5</v>
      </c>
      <c r="C144" s="4" t="s">
        <v>5</v>
      </c>
    </row>
    <row r="145" spans="1:3" x14ac:dyDescent="0.25">
      <c r="A145" s="2" t="s">
        <v>149</v>
      </c>
      <c r="B145" s="6">
        <v>32207</v>
      </c>
      <c r="C145" s="4">
        <v>-394</v>
      </c>
    </row>
    <row r="146" spans="1:3" x14ac:dyDescent="0.25">
      <c r="A146" s="2" t="s">
        <v>33</v>
      </c>
      <c r="B146" s="4">
        <v>30</v>
      </c>
      <c r="C146" s="4">
        <v>163</v>
      </c>
    </row>
    <row r="147" spans="1:3" x14ac:dyDescent="0.25">
      <c r="A147" s="2" t="s">
        <v>34</v>
      </c>
      <c r="B147" s="6">
        <v>2437</v>
      </c>
      <c r="C147" s="6">
        <v>-2397</v>
      </c>
    </row>
    <row r="148" spans="1:3" x14ac:dyDescent="0.25">
      <c r="A148" s="2" t="s">
        <v>147</v>
      </c>
      <c r="B148" s="4">
        <v>-69</v>
      </c>
      <c r="C148" s="6">
        <v>-25005</v>
      </c>
    </row>
    <row r="149" spans="1:3" x14ac:dyDescent="0.25">
      <c r="A149" s="3" t="s">
        <v>150</v>
      </c>
      <c r="B149" s="4" t="s">
        <v>5</v>
      </c>
      <c r="C149" s="4" t="s">
        <v>5</v>
      </c>
    </row>
    <row r="150" spans="1:3" ht="30" x14ac:dyDescent="0.25">
      <c r="A150" s="2" t="s">
        <v>42</v>
      </c>
      <c r="B150" s="6">
        <v>-33850</v>
      </c>
      <c r="C150" s="4">
        <v>1</v>
      </c>
    </row>
    <row r="151" spans="1:3" x14ac:dyDescent="0.25">
      <c r="A151" s="2" t="s">
        <v>44</v>
      </c>
      <c r="B151" s="4">
        <v>3</v>
      </c>
      <c r="C151" s="4">
        <v>10</v>
      </c>
    </row>
    <row r="152" spans="1:3" ht="30" x14ac:dyDescent="0.25">
      <c r="A152" s="2" t="s">
        <v>582</v>
      </c>
      <c r="B152" s="6">
        <v>-48948</v>
      </c>
      <c r="C152" s="6">
        <v>-65172</v>
      </c>
    </row>
    <row r="153" spans="1:3" x14ac:dyDescent="0.25">
      <c r="A153" s="3" t="s">
        <v>584</v>
      </c>
      <c r="B153" s="4" t="s">
        <v>5</v>
      </c>
      <c r="C153" s="4" t="s">
        <v>5</v>
      </c>
    </row>
    <row r="154" spans="1:3" x14ac:dyDescent="0.25">
      <c r="A154" s="2" t="s">
        <v>154</v>
      </c>
      <c r="B154" s="4" t="s">
        <v>5</v>
      </c>
      <c r="C154" s="4">
        <v>271</v>
      </c>
    </row>
    <row r="155" spans="1:3" ht="30" x14ac:dyDescent="0.25">
      <c r="A155" s="2" t="s">
        <v>156</v>
      </c>
      <c r="B155" s="6">
        <v>48948</v>
      </c>
      <c r="C155" s="6">
        <v>64901</v>
      </c>
    </row>
    <row r="156" spans="1:3" x14ac:dyDescent="0.25">
      <c r="A156" s="2" t="s">
        <v>604</v>
      </c>
      <c r="B156" s="4" t="s">
        <v>5</v>
      </c>
      <c r="C156" s="4">
        <v>3</v>
      </c>
    </row>
    <row r="157" spans="1:3" ht="30" x14ac:dyDescent="0.25">
      <c r="A157" s="2" t="s">
        <v>157</v>
      </c>
      <c r="B157" s="6">
        <v>48948</v>
      </c>
      <c r="C157" s="6">
        <v>65175</v>
      </c>
    </row>
    <row r="158" spans="1:3" x14ac:dyDescent="0.25">
      <c r="A158" s="3" t="s">
        <v>598</v>
      </c>
      <c r="B158" s="4" t="s">
        <v>5</v>
      </c>
      <c r="C158" s="4" t="s">
        <v>5</v>
      </c>
    </row>
    <row r="159" spans="1:3" x14ac:dyDescent="0.25">
      <c r="A159" s="2" t="s">
        <v>604</v>
      </c>
      <c r="B159" s="4" t="s">
        <v>5</v>
      </c>
      <c r="C159" s="4">
        <v>-3</v>
      </c>
    </row>
    <row r="160" spans="1:3" ht="30" x14ac:dyDescent="0.25">
      <c r="A160" s="2" t="s">
        <v>164</v>
      </c>
      <c r="B160" s="4" t="s">
        <v>5</v>
      </c>
      <c r="C160" s="8">
        <v>-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2</v>
      </c>
      <c r="B1" s="1" t="s">
        <v>770</v>
      </c>
    </row>
    <row r="2" spans="1:2" x14ac:dyDescent="0.25">
      <c r="A2" s="1" t="s">
        <v>108</v>
      </c>
      <c r="B2" s="1" t="s">
        <v>963</v>
      </c>
    </row>
    <row r="3" spans="1:2" x14ac:dyDescent="0.25">
      <c r="A3" s="3" t="s">
        <v>964</v>
      </c>
      <c r="B3" s="4" t="s">
        <v>5</v>
      </c>
    </row>
    <row r="4" spans="1:2" x14ac:dyDescent="0.25">
      <c r="A4" s="2" t="s">
        <v>965</v>
      </c>
      <c r="B4" s="8">
        <v>125</v>
      </c>
    </row>
    <row r="5" spans="1:2" ht="30" x14ac:dyDescent="0.25">
      <c r="A5" s="2" t="s">
        <v>966</v>
      </c>
      <c r="B5" s="119">
        <v>1.7500000000000002E-2</v>
      </c>
    </row>
    <row r="6" spans="1:2" x14ac:dyDescent="0.25">
      <c r="A6" s="2" t="s">
        <v>967</v>
      </c>
      <c r="B6" s="4">
        <v>1.75</v>
      </c>
    </row>
    <row r="7" spans="1:2" x14ac:dyDescent="0.25">
      <c r="A7" s="2" t="s">
        <v>968</v>
      </c>
      <c r="B7" s="4">
        <v>160</v>
      </c>
    </row>
    <row r="8" spans="1:2" x14ac:dyDescent="0.25">
      <c r="A8" s="2" t="s">
        <v>969</v>
      </c>
      <c r="B8" s="119">
        <v>0.5</v>
      </c>
    </row>
    <row r="9" spans="1:2" x14ac:dyDescent="0.25">
      <c r="A9" s="2" t="s">
        <v>970</v>
      </c>
      <c r="B9" s="119">
        <v>3.7400000000000003E-2</v>
      </c>
    </row>
    <row r="10" spans="1:2" x14ac:dyDescent="0.25">
      <c r="A10" s="2" t="s">
        <v>971</v>
      </c>
      <c r="B10" s="4" t="s">
        <v>5</v>
      </c>
    </row>
    <row r="11" spans="1:2" x14ac:dyDescent="0.25">
      <c r="A11" s="3" t="s">
        <v>964</v>
      </c>
      <c r="B11" s="4" t="s">
        <v>5</v>
      </c>
    </row>
    <row r="12" spans="1:2" x14ac:dyDescent="0.25">
      <c r="A12" s="2" t="s">
        <v>965</v>
      </c>
      <c r="B12" s="8">
        <v>200</v>
      </c>
    </row>
    <row r="13" spans="1:2" x14ac:dyDescent="0.25">
      <c r="A13" s="2" t="s">
        <v>972</v>
      </c>
      <c r="B13" s="4" t="s">
        <v>9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9" bestFit="1" customWidth="1"/>
    <col min="3" max="3" width="20.7109375" bestFit="1" customWidth="1"/>
    <col min="4" max="4" width="24" bestFit="1" customWidth="1"/>
    <col min="5" max="5" width="17" bestFit="1" customWidth="1"/>
    <col min="6" max="6" width="36.5703125" bestFit="1" customWidth="1"/>
    <col min="7" max="7" width="30" bestFit="1" customWidth="1"/>
    <col min="8" max="8" width="36.140625" bestFit="1" customWidth="1"/>
  </cols>
  <sheetData>
    <row r="1" spans="1:8" ht="30" x14ac:dyDescent="0.25">
      <c r="A1" s="1" t="s">
        <v>111</v>
      </c>
      <c r="B1" s="1" t="s">
        <v>113</v>
      </c>
      <c r="C1" s="7" t="s">
        <v>115</v>
      </c>
      <c r="D1" s="1" t="s">
        <v>116</v>
      </c>
      <c r="E1" s="1" t="s">
        <v>117</v>
      </c>
      <c r="F1" s="1" t="s">
        <v>118</v>
      </c>
      <c r="G1" s="1" t="s">
        <v>119</v>
      </c>
      <c r="H1" s="1" t="s">
        <v>120</v>
      </c>
    </row>
    <row r="2" spans="1:8" x14ac:dyDescent="0.25">
      <c r="A2" s="1" t="s">
        <v>112</v>
      </c>
      <c r="B2" s="1" t="s">
        <v>114</v>
      </c>
      <c r="C2" s="7"/>
      <c r="D2" s="1" t="s">
        <v>114</v>
      </c>
      <c r="E2" s="1" t="s">
        <v>114</v>
      </c>
      <c r="F2" s="1" t="s">
        <v>114</v>
      </c>
      <c r="G2" s="1" t="s">
        <v>114</v>
      </c>
      <c r="H2" s="1" t="s">
        <v>114</v>
      </c>
    </row>
    <row r="3" spans="1:8" x14ac:dyDescent="0.25">
      <c r="A3" s="2" t="s">
        <v>121</v>
      </c>
      <c r="B3" s="8">
        <v>453645</v>
      </c>
      <c r="C3" s="4" t="s">
        <v>5</v>
      </c>
      <c r="D3" s="8">
        <v>252256</v>
      </c>
      <c r="E3" s="8">
        <v>185890</v>
      </c>
      <c r="F3" s="8">
        <v>-6369</v>
      </c>
      <c r="G3" s="8">
        <v>431777</v>
      </c>
      <c r="H3" s="8">
        <v>21868</v>
      </c>
    </row>
    <row r="4" spans="1:8" ht="30" x14ac:dyDescent="0.25">
      <c r="A4" s="2" t="s">
        <v>122</v>
      </c>
      <c r="B4" s="4" t="s">
        <v>5</v>
      </c>
      <c r="C4" s="6">
        <v>27143</v>
      </c>
      <c r="D4" s="4" t="s">
        <v>5</v>
      </c>
      <c r="E4" s="4" t="s">
        <v>5</v>
      </c>
      <c r="F4" s="4" t="s">
        <v>5</v>
      </c>
      <c r="G4" s="4" t="s">
        <v>5</v>
      </c>
      <c r="H4" s="4" t="s">
        <v>5</v>
      </c>
    </row>
    <row r="5" spans="1:8" x14ac:dyDescent="0.25">
      <c r="A5" s="2" t="s">
        <v>85</v>
      </c>
      <c r="B5" s="6">
        <v>26952</v>
      </c>
      <c r="C5" s="4" t="s">
        <v>5</v>
      </c>
      <c r="D5" s="4" t="s">
        <v>5</v>
      </c>
      <c r="E5" s="6">
        <v>24266</v>
      </c>
      <c r="F5" s="4" t="s">
        <v>5</v>
      </c>
      <c r="G5" s="6">
        <v>24266</v>
      </c>
      <c r="H5" s="6">
        <v>2686</v>
      </c>
    </row>
    <row r="6" spans="1:8" x14ac:dyDescent="0.25">
      <c r="A6" s="2" t="s">
        <v>123</v>
      </c>
      <c r="B6" s="6">
        <v>1653</v>
      </c>
      <c r="C6" s="4" t="s">
        <v>5</v>
      </c>
      <c r="D6" s="4" t="s">
        <v>5</v>
      </c>
      <c r="E6" s="4" t="s">
        <v>5</v>
      </c>
      <c r="F6" s="6">
        <v>1611</v>
      </c>
      <c r="G6" s="6">
        <v>1611</v>
      </c>
      <c r="H6" s="4">
        <v>42</v>
      </c>
    </row>
    <row r="7" spans="1:8" x14ac:dyDescent="0.25">
      <c r="A7" s="2" t="s">
        <v>124</v>
      </c>
      <c r="B7" s="6">
        <v>-1735</v>
      </c>
      <c r="C7" s="4" t="s">
        <v>5</v>
      </c>
      <c r="D7" s="4" t="s">
        <v>5</v>
      </c>
      <c r="E7" s="4" t="s">
        <v>5</v>
      </c>
      <c r="F7" s="4" t="s">
        <v>5</v>
      </c>
      <c r="G7" s="4" t="s">
        <v>5</v>
      </c>
      <c r="H7" s="6">
        <v>-1735</v>
      </c>
    </row>
    <row r="8" spans="1:8" x14ac:dyDescent="0.25">
      <c r="A8" s="2" t="s">
        <v>125</v>
      </c>
      <c r="B8" s="6">
        <v>1949</v>
      </c>
      <c r="C8" s="4" t="s">
        <v>5</v>
      </c>
      <c r="D8" s="4" t="s">
        <v>5</v>
      </c>
      <c r="E8" s="4" t="s">
        <v>5</v>
      </c>
      <c r="F8" s="4" t="s">
        <v>5</v>
      </c>
      <c r="G8" s="4" t="s">
        <v>5</v>
      </c>
      <c r="H8" s="6">
        <v>1949</v>
      </c>
    </row>
    <row r="9" spans="1:8" ht="30" x14ac:dyDescent="0.25">
      <c r="A9" s="2" t="s">
        <v>126</v>
      </c>
      <c r="B9" s="4" t="s">
        <v>5</v>
      </c>
      <c r="C9" s="4">
        <v>27</v>
      </c>
      <c r="D9" s="4" t="s">
        <v>5</v>
      </c>
      <c r="E9" s="4" t="s">
        <v>5</v>
      </c>
      <c r="F9" s="4" t="s">
        <v>5</v>
      </c>
      <c r="G9" s="4" t="s">
        <v>5</v>
      </c>
      <c r="H9" s="4" t="s">
        <v>5</v>
      </c>
    </row>
    <row r="10" spans="1:8" ht="30" x14ac:dyDescent="0.25">
      <c r="A10" s="2" t="s">
        <v>127</v>
      </c>
      <c r="B10" s="4">
        <v>310</v>
      </c>
      <c r="C10" s="4" t="s">
        <v>5</v>
      </c>
      <c r="D10" s="4">
        <v>310</v>
      </c>
      <c r="E10" s="4" t="s">
        <v>5</v>
      </c>
      <c r="F10" s="4" t="s">
        <v>5</v>
      </c>
      <c r="G10" s="4">
        <v>310</v>
      </c>
      <c r="H10" s="4" t="s">
        <v>5</v>
      </c>
    </row>
    <row r="11" spans="1:8" x14ac:dyDescent="0.25">
      <c r="A11" s="2" t="s">
        <v>128</v>
      </c>
      <c r="B11" s="4">
        <v>-310</v>
      </c>
      <c r="C11" s="4" t="s">
        <v>5</v>
      </c>
      <c r="D11" s="4">
        <v>-310</v>
      </c>
      <c r="E11" s="4" t="s">
        <v>5</v>
      </c>
      <c r="F11" s="4" t="s">
        <v>5</v>
      </c>
      <c r="G11" s="4">
        <v>-310</v>
      </c>
      <c r="H11" s="4" t="s">
        <v>5</v>
      </c>
    </row>
    <row r="12" spans="1:8" x14ac:dyDescent="0.25">
      <c r="A12" s="2" t="s">
        <v>129</v>
      </c>
      <c r="B12" s="6">
        <v>3301</v>
      </c>
      <c r="C12" s="4" t="s">
        <v>5</v>
      </c>
      <c r="D12" s="6">
        <v>3301</v>
      </c>
      <c r="E12" s="4" t="s">
        <v>5</v>
      </c>
      <c r="F12" s="4" t="s">
        <v>5</v>
      </c>
      <c r="G12" s="6">
        <v>3301</v>
      </c>
      <c r="H12" s="4" t="s">
        <v>5</v>
      </c>
    </row>
    <row r="13" spans="1:8" ht="30" x14ac:dyDescent="0.25">
      <c r="A13" s="2" t="s">
        <v>130</v>
      </c>
      <c r="B13" s="4">
        <v>181</v>
      </c>
      <c r="C13" s="4" t="s">
        <v>5</v>
      </c>
      <c r="D13" s="4">
        <v>181</v>
      </c>
      <c r="E13" s="4" t="s">
        <v>5</v>
      </c>
      <c r="F13" s="4" t="s">
        <v>5</v>
      </c>
      <c r="G13" s="4">
        <v>181</v>
      </c>
      <c r="H13" s="4" t="s">
        <v>5</v>
      </c>
    </row>
    <row r="14" spans="1:8" x14ac:dyDescent="0.25">
      <c r="A14" s="2" t="s">
        <v>131</v>
      </c>
      <c r="B14" s="4" t="s">
        <v>5</v>
      </c>
      <c r="C14" s="4">
        <v>52</v>
      </c>
      <c r="D14" s="4" t="s">
        <v>5</v>
      </c>
      <c r="E14" s="4" t="s">
        <v>5</v>
      </c>
      <c r="F14" s="4" t="s">
        <v>5</v>
      </c>
      <c r="G14" s="4" t="s">
        <v>5</v>
      </c>
      <c r="H14" s="4" t="s">
        <v>5</v>
      </c>
    </row>
    <row r="15" spans="1:8" x14ac:dyDescent="0.25">
      <c r="A15" s="2" t="s">
        <v>132</v>
      </c>
      <c r="B15" s="6">
        <v>485946</v>
      </c>
      <c r="C15" s="4" t="s">
        <v>5</v>
      </c>
      <c r="D15" s="6">
        <v>255738</v>
      </c>
      <c r="E15" s="6">
        <v>210156</v>
      </c>
      <c r="F15" s="6">
        <v>-4758</v>
      </c>
      <c r="G15" s="6">
        <v>461136</v>
      </c>
      <c r="H15" s="6">
        <v>24810</v>
      </c>
    </row>
    <row r="16" spans="1:8" ht="30" x14ac:dyDescent="0.25">
      <c r="A16" s="2" t="s">
        <v>133</v>
      </c>
      <c r="B16" s="4" t="s">
        <v>5</v>
      </c>
      <c r="C16" s="6">
        <v>27222</v>
      </c>
      <c r="D16" s="4" t="s">
        <v>5</v>
      </c>
      <c r="E16" s="4" t="s">
        <v>5</v>
      </c>
      <c r="F16" s="4" t="s">
        <v>5</v>
      </c>
      <c r="G16" s="4" t="s">
        <v>5</v>
      </c>
      <c r="H16" s="4" t="s">
        <v>5</v>
      </c>
    </row>
    <row r="17" spans="1:8" x14ac:dyDescent="0.25">
      <c r="A17" s="2" t="s">
        <v>134</v>
      </c>
      <c r="B17" s="6">
        <v>456827</v>
      </c>
      <c r="C17" s="4" t="s">
        <v>5</v>
      </c>
      <c r="D17" s="6">
        <v>259864</v>
      </c>
      <c r="E17" s="6">
        <v>174842</v>
      </c>
      <c r="F17" s="6">
        <v>-6504</v>
      </c>
      <c r="G17" s="6">
        <v>428202</v>
      </c>
      <c r="H17" s="6">
        <v>28625</v>
      </c>
    </row>
    <row r="18" spans="1:8" ht="30" x14ac:dyDescent="0.25">
      <c r="A18" s="2" t="s">
        <v>135</v>
      </c>
      <c r="B18" s="4" t="s">
        <v>5</v>
      </c>
      <c r="C18" s="6">
        <v>28084</v>
      </c>
      <c r="D18" s="4" t="s">
        <v>5</v>
      </c>
      <c r="E18" s="4" t="s">
        <v>5</v>
      </c>
      <c r="F18" s="4" t="s">
        <v>5</v>
      </c>
      <c r="G18" s="4" t="s">
        <v>5</v>
      </c>
      <c r="H18" s="4" t="s">
        <v>5</v>
      </c>
    </row>
    <row r="19" spans="1:8" x14ac:dyDescent="0.25">
      <c r="A19" s="2" t="s">
        <v>85</v>
      </c>
      <c r="B19" s="6">
        <v>43550</v>
      </c>
      <c r="C19" s="4" t="s">
        <v>5</v>
      </c>
      <c r="D19" s="4" t="s">
        <v>5</v>
      </c>
      <c r="E19" s="6">
        <v>30975</v>
      </c>
      <c r="F19" s="4" t="s">
        <v>5</v>
      </c>
      <c r="G19" s="6">
        <v>30975</v>
      </c>
      <c r="H19" s="6">
        <v>12575</v>
      </c>
    </row>
    <row r="20" spans="1:8" x14ac:dyDescent="0.25">
      <c r="A20" s="2" t="s">
        <v>123</v>
      </c>
      <c r="B20" s="6">
        <v>4753</v>
      </c>
      <c r="C20" s="4" t="s">
        <v>5</v>
      </c>
      <c r="D20" s="4" t="s">
        <v>5</v>
      </c>
      <c r="E20" s="4" t="s">
        <v>5</v>
      </c>
      <c r="F20" s="6">
        <v>4692</v>
      </c>
      <c r="G20" s="6">
        <v>4692</v>
      </c>
      <c r="H20" s="4">
        <v>61</v>
      </c>
    </row>
    <row r="21" spans="1:8" x14ac:dyDescent="0.25">
      <c r="A21" s="2" t="s">
        <v>124</v>
      </c>
      <c r="B21" s="6">
        <v>2439</v>
      </c>
      <c r="C21" s="4" t="s">
        <v>5</v>
      </c>
      <c r="D21" s="4" t="s">
        <v>5</v>
      </c>
      <c r="E21" s="4" t="s">
        <v>5</v>
      </c>
      <c r="F21" s="4" t="s">
        <v>5</v>
      </c>
      <c r="G21" s="4" t="s">
        <v>5</v>
      </c>
      <c r="H21" s="6">
        <v>2439</v>
      </c>
    </row>
    <row r="22" spans="1:8" x14ac:dyDescent="0.25">
      <c r="A22" s="2" t="s">
        <v>125</v>
      </c>
      <c r="B22" s="4">
        <v>419</v>
      </c>
      <c r="C22" s="4" t="s">
        <v>5</v>
      </c>
      <c r="D22" s="4" t="s">
        <v>5</v>
      </c>
      <c r="E22" s="4" t="s">
        <v>5</v>
      </c>
      <c r="F22" s="4" t="s">
        <v>5</v>
      </c>
      <c r="G22" s="4" t="s">
        <v>5</v>
      </c>
      <c r="H22" s="4">
        <v>419</v>
      </c>
    </row>
    <row r="23" spans="1:8" ht="30" x14ac:dyDescent="0.25">
      <c r="A23" s="2" t="s">
        <v>136</v>
      </c>
      <c r="B23" s="6">
        <v>-3109</v>
      </c>
      <c r="C23" s="4" t="s">
        <v>5</v>
      </c>
      <c r="D23" s="4" t="s">
        <v>5</v>
      </c>
      <c r="E23" s="4" t="s">
        <v>5</v>
      </c>
      <c r="F23" s="4" t="s">
        <v>5</v>
      </c>
      <c r="G23" s="4" t="s">
        <v>5</v>
      </c>
      <c r="H23" s="6">
        <v>-3109</v>
      </c>
    </row>
    <row r="24" spans="1:8" ht="30" x14ac:dyDescent="0.25">
      <c r="A24" s="2" t="s">
        <v>126</v>
      </c>
      <c r="B24" s="4" t="s">
        <v>5</v>
      </c>
      <c r="C24" s="4">
        <v>12</v>
      </c>
      <c r="D24" s="4" t="s">
        <v>5</v>
      </c>
      <c r="E24" s="4" t="s">
        <v>5</v>
      </c>
      <c r="F24" s="4" t="s">
        <v>5</v>
      </c>
      <c r="G24" s="4" t="s">
        <v>5</v>
      </c>
      <c r="H24" s="4" t="s">
        <v>5</v>
      </c>
    </row>
    <row r="25" spans="1:8" ht="30" x14ac:dyDescent="0.25">
      <c r="A25" s="2" t="s">
        <v>127</v>
      </c>
      <c r="B25" s="4">
        <v>458</v>
      </c>
      <c r="C25" s="4" t="s">
        <v>5</v>
      </c>
      <c r="D25" s="4">
        <v>458</v>
      </c>
      <c r="E25" s="4" t="s">
        <v>5</v>
      </c>
      <c r="F25" s="4" t="s">
        <v>5</v>
      </c>
      <c r="G25" s="4">
        <v>458</v>
      </c>
      <c r="H25" s="4" t="s">
        <v>5</v>
      </c>
    </row>
    <row r="26" spans="1:8" x14ac:dyDescent="0.25">
      <c r="A26" s="2" t="s">
        <v>128</v>
      </c>
      <c r="B26" s="4">
        <v>-458</v>
      </c>
      <c r="C26" s="4" t="s">
        <v>5</v>
      </c>
      <c r="D26" s="4">
        <v>-458</v>
      </c>
      <c r="E26" s="4" t="s">
        <v>5</v>
      </c>
      <c r="F26" s="4" t="s">
        <v>5</v>
      </c>
      <c r="G26" s="4">
        <v>-458</v>
      </c>
      <c r="H26" s="4" t="s">
        <v>5</v>
      </c>
    </row>
    <row r="27" spans="1:8" x14ac:dyDescent="0.25">
      <c r="A27" s="2" t="s">
        <v>129</v>
      </c>
      <c r="B27" s="6">
        <v>2862</v>
      </c>
      <c r="C27" s="4" t="s">
        <v>5</v>
      </c>
      <c r="D27" s="6">
        <v>2862</v>
      </c>
      <c r="E27" s="4" t="s">
        <v>5</v>
      </c>
      <c r="F27" s="4" t="s">
        <v>5</v>
      </c>
      <c r="G27" s="6">
        <v>2862</v>
      </c>
      <c r="H27" s="4" t="s">
        <v>5</v>
      </c>
    </row>
    <row r="28" spans="1:8" ht="30" x14ac:dyDescent="0.25">
      <c r="A28" s="2" t="s">
        <v>130</v>
      </c>
      <c r="B28" s="4">
        <v>110</v>
      </c>
      <c r="C28" s="4" t="s">
        <v>5</v>
      </c>
      <c r="D28" s="4">
        <v>110</v>
      </c>
      <c r="E28" s="4" t="s">
        <v>5</v>
      </c>
      <c r="F28" s="4" t="s">
        <v>5</v>
      </c>
      <c r="G28" s="4">
        <v>110</v>
      </c>
      <c r="H28" s="4" t="s">
        <v>5</v>
      </c>
    </row>
    <row r="29" spans="1:8" x14ac:dyDescent="0.25">
      <c r="A29" s="2" t="s">
        <v>137</v>
      </c>
      <c r="B29" s="4" t="s">
        <v>5</v>
      </c>
      <c r="C29" s="4">
        <v>-289</v>
      </c>
      <c r="D29" s="4" t="s">
        <v>5</v>
      </c>
      <c r="E29" s="4" t="s">
        <v>5</v>
      </c>
      <c r="F29" s="4" t="s">
        <v>5</v>
      </c>
      <c r="G29" s="4" t="s">
        <v>5</v>
      </c>
      <c r="H29" s="4" t="s">
        <v>5</v>
      </c>
    </row>
    <row r="30" spans="1:8" x14ac:dyDescent="0.25">
      <c r="A30" s="2" t="s">
        <v>138</v>
      </c>
      <c r="B30" s="6">
        <v>-10272</v>
      </c>
      <c r="C30" s="4" t="s">
        <v>5</v>
      </c>
      <c r="D30" s="6">
        <v>-10272</v>
      </c>
      <c r="E30" s="4" t="s">
        <v>5</v>
      </c>
      <c r="F30" s="4" t="s">
        <v>5</v>
      </c>
      <c r="G30" s="6">
        <v>-10272</v>
      </c>
      <c r="H30" s="4" t="s">
        <v>5</v>
      </c>
    </row>
    <row r="31" spans="1:8" x14ac:dyDescent="0.25">
      <c r="A31" s="2" t="s">
        <v>139</v>
      </c>
      <c r="B31" s="8">
        <v>497579</v>
      </c>
      <c r="C31" s="4" t="s">
        <v>5</v>
      </c>
      <c r="D31" s="8">
        <v>252564</v>
      </c>
      <c r="E31" s="8">
        <v>205817</v>
      </c>
      <c r="F31" s="8">
        <v>-1812</v>
      </c>
      <c r="G31" s="8">
        <v>456569</v>
      </c>
      <c r="H31" s="8">
        <v>41010</v>
      </c>
    </row>
    <row r="32" spans="1:8" ht="30" x14ac:dyDescent="0.25">
      <c r="A32" s="2" t="s">
        <v>140</v>
      </c>
      <c r="B32" s="4" t="s">
        <v>5</v>
      </c>
      <c r="C32" s="6">
        <v>27807</v>
      </c>
      <c r="D32" s="4" t="s">
        <v>5</v>
      </c>
      <c r="E32" s="4" t="s">
        <v>5</v>
      </c>
      <c r="F32" s="4" t="s">
        <v>5</v>
      </c>
      <c r="G32" s="4" t="s">
        <v>5</v>
      </c>
      <c r="H32"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7</v>
      </c>
      <c r="B2" s="1" t="s">
        <v>2</v>
      </c>
      <c r="C2" s="1" t="s">
        <v>68</v>
      </c>
    </row>
    <row r="3" spans="1:3" x14ac:dyDescent="0.25">
      <c r="A3" s="3" t="s">
        <v>142</v>
      </c>
      <c r="B3" s="4" t="s">
        <v>5</v>
      </c>
      <c r="C3" s="4" t="s">
        <v>5</v>
      </c>
    </row>
    <row r="4" spans="1:3" x14ac:dyDescent="0.25">
      <c r="A4" s="2" t="s">
        <v>85</v>
      </c>
      <c r="B4" s="8">
        <v>43550</v>
      </c>
      <c r="C4" s="8">
        <v>26952</v>
      </c>
    </row>
    <row r="5" spans="1:3" ht="45" x14ac:dyDescent="0.25">
      <c r="A5" s="3" t="s">
        <v>143</v>
      </c>
      <c r="B5" s="4" t="s">
        <v>5</v>
      </c>
      <c r="C5" s="4" t="s">
        <v>5</v>
      </c>
    </row>
    <row r="6" spans="1:3" x14ac:dyDescent="0.25">
      <c r="A6" s="2" t="s">
        <v>43</v>
      </c>
      <c r="B6" s="6">
        <v>-1448</v>
      </c>
      <c r="C6" s="6">
        <v>4203</v>
      </c>
    </row>
    <row r="7" spans="1:3" x14ac:dyDescent="0.25">
      <c r="A7" s="2" t="s">
        <v>144</v>
      </c>
      <c r="B7" s="6">
        <v>20753</v>
      </c>
      <c r="C7" s="6">
        <v>21398</v>
      </c>
    </row>
    <row r="8" spans="1:3" x14ac:dyDescent="0.25">
      <c r="A8" s="2" t="s">
        <v>76</v>
      </c>
      <c r="B8" s="6">
        <v>-9067</v>
      </c>
      <c r="C8" s="6">
        <v>-4484</v>
      </c>
    </row>
    <row r="9" spans="1:3" x14ac:dyDescent="0.25">
      <c r="A9" s="2" t="s">
        <v>145</v>
      </c>
      <c r="B9" s="4" t="s">
        <v>5</v>
      </c>
      <c r="C9" s="6">
        <v>1725</v>
      </c>
    </row>
    <row r="10" spans="1:3" x14ac:dyDescent="0.25">
      <c r="A10" s="2" t="s">
        <v>146</v>
      </c>
      <c r="B10" s="6">
        <v>2862</v>
      </c>
      <c r="C10" s="6">
        <v>2887</v>
      </c>
    </row>
    <row r="11" spans="1:3" x14ac:dyDescent="0.25">
      <c r="A11" s="2" t="s">
        <v>147</v>
      </c>
      <c r="B11" s="6">
        <v>2768</v>
      </c>
      <c r="C11" s="6">
        <v>-1612</v>
      </c>
    </row>
    <row r="12" spans="1:3" x14ac:dyDescent="0.25">
      <c r="A12" s="3" t="s">
        <v>148</v>
      </c>
      <c r="B12" s="4" t="s">
        <v>5</v>
      </c>
      <c r="C12" s="4" t="s">
        <v>5</v>
      </c>
    </row>
    <row r="13" spans="1:3" x14ac:dyDescent="0.25">
      <c r="A13" s="2" t="s">
        <v>149</v>
      </c>
      <c r="B13" s="6">
        <v>6900</v>
      </c>
      <c r="C13" s="6">
        <v>3079</v>
      </c>
    </row>
    <row r="14" spans="1:3" x14ac:dyDescent="0.25">
      <c r="A14" s="2" t="s">
        <v>33</v>
      </c>
      <c r="B14" s="6">
        <v>9147</v>
      </c>
      <c r="C14" s="6">
        <v>-27208</v>
      </c>
    </row>
    <row r="15" spans="1:3" x14ac:dyDescent="0.25">
      <c r="A15" s="2" t="s">
        <v>34</v>
      </c>
      <c r="B15" s="6">
        <v>-13603</v>
      </c>
      <c r="C15" s="6">
        <v>56960</v>
      </c>
    </row>
    <row r="16" spans="1:3" x14ac:dyDescent="0.25">
      <c r="A16" s="2" t="s">
        <v>147</v>
      </c>
      <c r="B16" s="4">
        <v>68</v>
      </c>
      <c r="C16" s="4">
        <v>245</v>
      </c>
    </row>
    <row r="17" spans="1:3" x14ac:dyDescent="0.25">
      <c r="A17" s="3" t="s">
        <v>150</v>
      </c>
      <c r="B17" s="4" t="s">
        <v>5</v>
      </c>
      <c r="C17" s="4" t="s">
        <v>5</v>
      </c>
    </row>
    <row r="18" spans="1:3" ht="30" x14ac:dyDescent="0.25">
      <c r="A18" s="2" t="s">
        <v>42</v>
      </c>
      <c r="B18" s="4">
        <v>-487</v>
      </c>
      <c r="C18" s="6">
        <v>-56493</v>
      </c>
    </row>
    <row r="19" spans="1:3" x14ac:dyDescent="0.25">
      <c r="A19" s="2" t="s">
        <v>44</v>
      </c>
      <c r="B19" s="6">
        <v>5377</v>
      </c>
      <c r="C19" s="6">
        <v>5936</v>
      </c>
    </row>
    <row r="20" spans="1:3" ht="30" x14ac:dyDescent="0.25">
      <c r="A20" s="2" t="s">
        <v>151</v>
      </c>
      <c r="B20" s="6">
        <v>66820</v>
      </c>
      <c r="C20" s="6">
        <v>33588</v>
      </c>
    </row>
    <row r="21" spans="1:3" x14ac:dyDescent="0.25">
      <c r="A21" s="3" t="s">
        <v>152</v>
      </c>
      <c r="B21" s="4" t="s">
        <v>5</v>
      </c>
      <c r="C21" s="4" t="s">
        <v>5</v>
      </c>
    </row>
    <row r="22" spans="1:3" x14ac:dyDescent="0.25">
      <c r="A22" s="2" t="s">
        <v>153</v>
      </c>
      <c r="B22" s="6">
        <v>28671</v>
      </c>
      <c r="C22" s="6">
        <v>22301</v>
      </c>
    </row>
    <row r="23" spans="1:3" x14ac:dyDescent="0.25">
      <c r="A23" s="2" t="s">
        <v>154</v>
      </c>
      <c r="B23" s="6">
        <v>-16529</v>
      </c>
      <c r="C23" s="6">
        <v>-35525</v>
      </c>
    </row>
    <row r="24" spans="1:3" x14ac:dyDescent="0.25">
      <c r="A24" s="2" t="s">
        <v>155</v>
      </c>
      <c r="B24" s="4">
        <v>-157</v>
      </c>
      <c r="C24" s="6">
        <v>-2622</v>
      </c>
    </row>
    <row r="25" spans="1:3" ht="30" x14ac:dyDescent="0.25">
      <c r="A25" s="2" t="s">
        <v>156</v>
      </c>
      <c r="B25" s="6">
        <v>-1253</v>
      </c>
      <c r="C25" s="4">
        <v>-386</v>
      </c>
    </row>
    <row r="26" spans="1:3" x14ac:dyDescent="0.25">
      <c r="A26" s="2" t="s">
        <v>147</v>
      </c>
      <c r="B26" s="4" t="s">
        <v>5</v>
      </c>
      <c r="C26" s="6">
        <v>-3582</v>
      </c>
    </row>
    <row r="27" spans="1:3" ht="30" x14ac:dyDescent="0.25">
      <c r="A27" s="2" t="s">
        <v>157</v>
      </c>
      <c r="B27" s="6">
        <v>10732</v>
      </c>
      <c r="C27" s="6">
        <v>-19814</v>
      </c>
    </row>
    <row r="28" spans="1:3" x14ac:dyDescent="0.25">
      <c r="A28" s="3" t="s">
        <v>158</v>
      </c>
      <c r="B28" s="4" t="s">
        <v>5</v>
      </c>
      <c r="C28" s="4" t="s">
        <v>5</v>
      </c>
    </row>
    <row r="29" spans="1:3" ht="30" x14ac:dyDescent="0.25">
      <c r="A29" s="2" t="s">
        <v>159</v>
      </c>
      <c r="B29" s="4" t="s">
        <v>5</v>
      </c>
      <c r="C29" s="6">
        <v>-16579</v>
      </c>
    </row>
    <row r="30" spans="1:3" ht="30" x14ac:dyDescent="0.25">
      <c r="A30" s="2" t="s">
        <v>160</v>
      </c>
      <c r="B30" s="6">
        <v>31738</v>
      </c>
      <c r="C30" s="6">
        <v>19968</v>
      </c>
    </row>
    <row r="31" spans="1:3" ht="30" x14ac:dyDescent="0.25">
      <c r="A31" s="2" t="s">
        <v>161</v>
      </c>
      <c r="B31" s="6">
        <v>-53209</v>
      </c>
      <c r="C31" s="6">
        <v>-14998</v>
      </c>
    </row>
    <row r="32" spans="1:3" x14ac:dyDescent="0.25">
      <c r="A32" s="2" t="s">
        <v>162</v>
      </c>
      <c r="B32" s="6">
        <v>-2462</v>
      </c>
      <c r="C32" s="6">
        <v>-2251</v>
      </c>
    </row>
    <row r="33" spans="1:3" x14ac:dyDescent="0.25">
      <c r="A33" s="2" t="s">
        <v>138</v>
      </c>
      <c r="B33" s="6">
        <v>-8889</v>
      </c>
      <c r="C33" s="4" t="s">
        <v>5</v>
      </c>
    </row>
    <row r="34" spans="1:3" x14ac:dyDescent="0.25">
      <c r="A34" s="2" t="s">
        <v>125</v>
      </c>
      <c r="B34" s="4">
        <v>419</v>
      </c>
      <c r="C34" s="6">
        <v>1949</v>
      </c>
    </row>
    <row r="35" spans="1:3" ht="30" x14ac:dyDescent="0.25">
      <c r="A35" s="2" t="s">
        <v>163</v>
      </c>
      <c r="B35" s="6">
        <v>-1604</v>
      </c>
      <c r="C35" s="4" t="s">
        <v>5</v>
      </c>
    </row>
    <row r="36" spans="1:3" ht="30" x14ac:dyDescent="0.25">
      <c r="A36" s="2" t="s">
        <v>130</v>
      </c>
      <c r="B36" s="4">
        <v>110</v>
      </c>
      <c r="C36" s="4">
        <v>181</v>
      </c>
    </row>
    <row r="37" spans="1:3" ht="30" x14ac:dyDescent="0.25">
      <c r="A37" s="2" t="s">
        <v>164</v>
      </c>
      <c r="B37" s="6">
        <v>-33897</v>
      </c>
      <c r="C37" s="6">
        <v>-11730</v>
      </c>
    </row>
    <row r="38" spans="1:3" x14ac:dyDescent="0.25">
      <c r="A38" s="2" t="s">
        <v>165</v>
      </c>
      <c r="B38" s="6">
        <v>2839</v>
      </c>
      <c r="C38" s="4">
        <v>22</v>
      </c>
    </row>
    <row r="39" spans="1:3" x14ac:dyDescent="0.25">
      <c r="A39" s="2" t="s">
        <v>166</v>
      </c>
      <c r="B39" s="6">
        <v>46494</v>
      </c>
      <c r="C39" s="6">
        <v>2066</v>
      </c>
    </row>
    <row r="40" spans="1:3" x14ac:dyDescent="0.25">
      <c r="A40" s="3" t="s">
        <v>30</v>
      </c>
      <c r="B40" s="4" t="s">
        <v>5</v>
      </c>
      <c r="C40" s="4" t="s">
        <v>5</v>
      </c>
    </row>
    <row r="41" spans="1:3" x14ac:dyDescent="0.25">
      <c r="A41" s="2" t="s">
        <v>167</v>
      </c>
      <c r="B41" s="6">
        <v>97435</v>
      </c>
      <c r="C41" s="6">
        <v>53571</v>
      </c>
    </row>
    <row r="42" spans="1:3" x14ac:dyDescent="0.25">
      <c r="A42" s="2" t="s">
        <v>168</v>
      </c>
      <c r="B42" s="6">
        <v>143929</v>
      </c>
      <c r="C42" s="6">
        <v>55637</v>
      </c>
    </row>
    <row r="43" spans="1:3" x14ac:dyDescent="0.25">
      <c r="A43" s="3" t="s">
        <v>169</v>
      </c>
      <c r="B43" s="4" t="s">
        <v>5</v>
      </c>
      <c r="C43" s="4" t="s">
        <v>5</v>
      </c>
    </row>
    <row r="44" spans="1:3" x14ac:dyDescent="0.25">
      <c r="A44" s="2" t="s">
        <v>170</v>
      </c>
      <c r="B44" s="6">
        <v>6610</v>
      </c>
      <c r="C44" s="6">
        <v>7867</v>
      </c>
    </row>
    <row r="45" spans="1:3" x14ac:dyDescent="0.25">
      <c r="A45" s="2" t="s">
        <v>171</v>
      </c>
      <c r="B45" s="6">
        <v>29283</v>
      </c>
      <c r="C45" s="6">
        <v>8288</v>
      </c>
    </row>
    <row r="46" spans="1:3" x14ac:dyDescent="0.25">
      <c r="A46" s="3" t="s">
        <v>172</v>
      </c>
      <c r="B46" s="4" t="s">
        <v>5</v>
      </c>
      <c r="C46" s="4" t="s">
        <v>5</v>
      </c>
    </row>
    <row r="47" spans="1:3" ht="30" x14ac:dyDescent="0.25">
      <c r="A47" s="2" t="s">
        <v>173</v>
      </c>
      <c r="B47" s="6">
        <v>2776</v>
      </c>
      <c r="C47" s="4" t="s">
        <v>5</v>
      </c>
    </row>
    <row r="48" spans="1:3" ht="45" x14ac:dyDescent="0.25">
      <c r="A48" s="2" t="s">
        <v>174</v>
      </c>
      <c r="B48" s="6">
        <v>1383</v>
      </c>
      <c r="C48" s="4" t="s">
        <v>5</v>
      </c>
    </row>
    <row r="49" spans="1:3" ht="45" x14ac:dyDescent="0.25">
      <c r="A49" s="2" t="s">
        <v>175</v>
      </c>
      <c r="B49" s="4" t="s">
        <v>5</v>
      </c>
      <c r="C49" s="6">
        <v>4640</v>
      </c>
    </row>
    <row r="50" spans="1:3" ht="30" x14ac:dyDescent="0.25">
      <c r="A50" s="2" t="s">
        <v>176</v>
      </c>
      <c r="B50" s="4" t="s">
        <v>5</v>
      </c>
      <c r="C50" s="8">
        <v>177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77</v>
      </c>
      <c r="B1" s="1" t="s">
        <v>1</v>
      </c>
    </row>
    <row r="2" spans="1:2" x14ac:dyDescent="0.25">
      <c r="A2" s="7"/>
      <c r="B2" s="1" t="s">
        <v>2</v>
      </c>
    </row>
    <row r="3" spans="1:2" x14ac:dyDescent="0.25">
      <c r="A3" s="12" t="s">
        <v>177</v>
      </c>
      <c r="B3" s="4" t="s">
        <v>5</v>
      </c>
    </row>
    <row r="4" spans="1:2" x14ac:dyDescent="0.25">
      <c r="A4" s="12"/>
      <c r="B4" s="13" t="s">
        <v>178</v>
      </c>
    </row>
    <row r="5" spans="1:2" ht="204.75" x14ac:dyDescent="0.25">
      <c r="A5" s="12"/>
      <c r="B5" s="14" t="s">
        <v>179</v>
      </c>
    </row>
    <row r="6" spans="1:2" ht="102.75" x14ac:dyDescent="0.25">
      <c r="A6" s="12"/>
      <c r="B6" s="14" t="s">
        <v>180</v>
      </c>
    </row>
    <row r="7" spans="1:2" ht="192" x14ac:dyDescent="0.25">
      <c r="A7" s="12"/>
      <c r="B7" s="15" t="s">
        <v>181</v>
      </c>
    </row>
    <row r="8" spans="1:2" ht="192" x14ac:dyDescent="0.25">
      <c r="A8" s="12"/>
      <c r="B8" s="15" t="s">
        <v>182</v>
      </c>
    </row>
    <row r="9" spans="1:2" ht="153.75" x14ac:dyDescent="0.25">
      <c r="A9" s="12"/>
      <c r="B9" s="14" t="s">
        <v>183</v>
      </c>
    </row>
    <row r="10" spans="1:2" ht="306.75" x14ac:dyDescent="0.25">
      <c r="A10" s="12"/>
      <c r="B10" s="15" t="s">
        <v>184</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Interim_Financial_Statements</vt:lpstr>
      <vt:lpstr>Restructuring</vt:lpstr>
      <vt:lpstr>Inventories</vt:lpstr>
      <vt:lpstr>Intangibles_and_Other_Assets_N</vt:lpstr>
      <vt:lpstr>Revolving_Notes</vt:lpstr>
      <vt:lpstr>Accounts_Payable_and_Accrued_L</vt:lpstr>
      <vt:lpstr>Warranty_Accruals</vt:lpstr>
      <vt:lpstr>Accumulated_Other_Comprehensiv</vt:lpstr>
      <vt:lpstr>Earnings_Per_Share</vt:lpstr>
      <vt:lpstr>Stock_Based_Compensation</vt:lpstr>
      <vt:lpstr>Derivative_Instruments</vt:lpstr>
      <vt:lpstr>Segment_Information</vt:lpstr>
      <vt:lpstr>Commitments_and_Contingencies</vt:lpstr>
      <vt:lpstr>Fair_Value_Measures</vt:lpstr>
      <vt:lpstr>Variable_Interest_Entities</vt:lpstr>
      <vt:lpstr>GuarantorNonGuarantor</vt:lpstr>
      <vt:lpstr>Subsequent_Events</vt:lpstr>
      <vt:lpstr>Restructuring_Tables</vt:lpstr>
      <vt:lpstr>Inventories_Tables</vt:lpstr>
      <vt:lpstr>Intangibles_and_Other_Assets_N1</vt:lpstr>
      <vt:lpstr>Accounts_Payable_and_Accrued_L1</vt:lpstr>
      <vt:lpstr>Warranty_Accruals_Tables</vt:lpstr>
      <vt:lpstr>Accumulated_Other_Comprehensiv1</vt:lpstr>
      <vt:lpstr>Earnings_Per_Share_Tables</vt:lpstr>
      <vt:lpstr>Derivative_Instruments_Tables</vt:lpstr>
      <vt:lpstr>Segment_Information_Tables</vt:lpstr>
      <vt:lpstr>Fair_Value_Measures_Tables</vt:lpstr>
      <vt:lpstr>GuarantorNonGuarantor_Tables</vt:lpstr>
      <vt:lpstr>Interim_Financial_Statements_A</vt:lpstr>
      <vt:lpstr>Restructuring_Additional_Infor</vt:lpstr>
      <vt:lpstr>Restructuring_Reserve_by_Type_</vt:lpstr>
      <vt:lpstr>Components_of_Inventories_Deta</vt:lpstr>
      <vt:lpstr>Identifiable_Intangible_and_Ot</vt:lpstr>
      <vt:lpstr>Intangibles_and_Other_Assets_N2</vt:lpstr>
      <vt:lpstr>Revolving_Notes_Additional_Inf</vt:lpstr>
      <vt:lpstr>Accounts_Payable_and_Accrued_L2</vt:lpstr>
      <vt:lpstr>Warranty_Accruals_Activity_Det</vt:lpstr>
      <vt:lpstr>Components_of_Accumulated_Othe</vt:lpstr>
      <vt:lpstr>Amounts_Reclassified_out_of_Ac</vt:lpstr>
      <vt:lpstr>Reconciliation_of_Basic_and_Di</vt:lpstr>
      <vt:lpstr>Reconciliation_of_Basic_and_Di1</vt:lpstr>
      <vt:lpstr>Earnings_Per_Share_Additional_</vt:lpstr>
      <vt:lpstr>Approach_to_Calculate_Diluted_</vt:lpstr>
      <vt:lpstr>Stock_Based_Compensation_Addit</vt:lpstr>
      <vt:lpstr>Derivative_Instruments_Additio</vt:lpstr>
      <vt:lpstr>Fair_Values_of_Derivative_Inst</vt:lpstr>
      <vt:lpstr>Effect_of_Derivative_Instrumen</vt:lpstr>
      <vt:lpstr>Segment_Information_Additional</vt:lpstr>
      <vt:lpstr>Segments_Internal_Financial_Re</vt:lpstr>
      <vt:lpstr>Commitments_and_Contingencies_</vt:lpstr>
      <vt:lpstr>Assets_and_Liabilities_Measure</vt:lpstr>
      <vt:lpstr>Variable_Interest_Entities_Add</vt:lpstr>
      <vt:lpstr>GuarantorNonGuarantor_Addition</vt:lpstr>
      <vt:lpstr>Condensed_Consolidating_Balanc</vt:lpstr>
      <vt:lpstr>Condensed_Consolidating_Statem</vt:lpstr>
      <vt:lpstr>Consolidating_Statement_of_Co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0:10:42Z</dcterms:created>
  <dcterms:modified xsi:type="dcterms:W3CDTF">2014-04-03T20:10:42Z</dcterms:modified>
</cp:coreProperties>
</file>